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 OF FINANCIAL POSITION" sheetId="2" state="visible" r:id="rId2"/>
    <sheet xmlns:r="http://schemas.openxmlformats.org/officeDocument/2006/relationships" name="STATEMENT OF PROFIT OR LOSS" sheetId="3" state="visible" r:id="rId3"/>
    <sheet xmlns:r="http://schemas.openxmlformats.org/officeDocument/2006/relationships" name="STATEMENT OF CHANGES IN SHAREHO" sheetId="4" state="visible" r:id="rId4"/>
    <sheet xmlns:r="http://schemas.openxmlformats.org/officeDocument/2006/relationships" name="STATEMENT OF COMPREHENSIVE INCO" sheetId="5" state="visible" r:id="rId5"/>
    <sheet xmlns:r="http://schemas.openxmlformats.org/officeDocument/2006/relationships" name="STATEMENT OF CASH FLOWS" sheetId="6" state="visible" r:id="rId6"/>
    <sheet xmlns:r="http://schemas.openxmlformats.org/officeDocument/2006/relationships" name="GENERAL INFORMATION" sheetId="7" state="visible" r:id="rId7"/>
    <sheet xmlns:r="http://schemas.openxmlformats.org/officeDocument/2006/relationships" name="MANAGEMENT STATEMENT AND BASIS "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CRITICAL ACCOUNTING ESTIMATES A" sheetId="11" state="visible" r:id="rId11"/>
    <sheet xmlns:r="http://schemas.openxmlformats.org/officeDocument/2006/relationships" name="FINANCIAL RISK MANAGEMENT" sheetId="12" state="visible" r:id="rId12"/>
    <sheet xmlns:r="http://schemas.openxmlformats.org/officeDocument/2006/relationships" name="CASH AND CASH EQUIVALENTS" sheetId="13" state="visible" r:id="rId13"/>
    <sheet xmlns:r="http://schemas.openxmlformats.org/officeDocument/2006/relationships" name="SHORT-TERM INVESTMENTS" sheetId="14" state="visible" r:id="rId14"/>
    <sheet xmlns:r="http://schemas.openxmlformats.org/officeDocument/2006/relationships" name="TRADE RECEIVABLES" sheetId="15" state="visible" r:id="rId15"/>
    <sheet xmlns:r="http://schemas.openxmlformats.org/officeDocument/2006/relationships" name="INVENTORIES" sheetId="16" state="visible" r:id="rId16"/>
    <sheet xmlns:r="http://schemas.openxmlformats.org/officeDocument/2006/relationships" name="RECOVERABLE TAXES" sheetId="17" state="visible" r:id="rId17"/>
    <sheet xmlns:r="http://schemas.openxmlformats.org/officeDocument/2006/relationships" name="INCOME TAX AND SOCIAL CONTRIBUT" sheetId="18" state="visible" r:id="rId18"/>
    <sheet xmlns:r="http://schemas.openxmlformats.org/officeDocument/2006/relationships" name="JUDICIAL DEPOSITS" sheetId="19" state="visible" r:id="rId19"/>
    <sheet xmlns:r="http://schemas.openxmlformats.org/officeDocument/2006/relationships" name="ASSETS HELD FOR SALE" sheetId="20" state="visible" r:id="rId20"/>
    <sheet xmlns:r="http://schemas.openxmlformats.org/officeDocument/2006/relationships" name="OTHER CURRENT AND NONCURRENT AS" sheetId="21" state="visible" r:id="rId21"/>
    <sheet xmlns:r="http://schemas.openxmlformats.org/officeDocument/2006/relationships" name="PROPERTY, PLANT AND EQUIPMENT" sheetId="22" state="visible" r:id="rId22"/>
    <sheet xmlns:r="http://schemas.openxmlformats.org/officeDocument/2006/relationships" name="INTANGIBLE ASSETS" sheetId="23" state="visible" r:id="rId23"/>
    <sheet xmlns:r="http://schemas.openxmlformats.org/officeDocument/2006/relationships" name="RIGHT OF USE AND LEASE LIABILIT" sheetId="24" state="visible" r:id="rId24"/>
    <sheet xmlns:r="http://schemas.openxmlformats.org/officeDocument/2006/relationships" name="BORROWING, FINANCING AND DEBENT" sheetId="25" state="visible" r:id="rId25"/>
    <sheet xmlns:r="http://schemas.openxmlformats.org/officeDocument/2006/relationships" name="TRADE PAYABLE AND REVERSE FACTO" sheetId="26" state="visible" r:id="rId26"/>
    <sheet xmlns:r="http://schemas.openxmlformats.org/officeDocument/2006/relationships" name="TAX LIABILITIES" sheetId="27" state="visible" r:id="rId27"/>
    <sheet xmlns:r="http://schemas.openxmlformats.org/officeDocument/2006/relationships" name="PROVISION FOR TAX, CIVIL AND LA" sheetId="28" state="visible" r:id="rId28"/>
    <sheet xmlns:r="http://schemas.openxmlformats.org/officeDocument/2006/relationships" name="OTHER LIABILITIES" sheetId="29" state="visible" r:id="rId29"/>
    <sheet xmlns:r="http://schemas.openxmlformats.org/officeDocument/2006/relationships" name="SHAREHOLDER'S EQUITY" sheetId="30" state="visible" r:id="rId30"/>
    <sheet xmlns:r="http://schemas.openxmlformats.org/officeDocument/2006/relationships" name="OPERATING SEGMENTS" sheetId="31" state="visible" r:id="rId31"/>
    <sheet xmlns:r="http://schemas.openxmlformats.org/officeDocument/2006/relationships" name="NET REVENUE" sheetId="32" state="visible" r:id="rId32"/>
    <sheet xmlns:r="http://schemas.openxmlformats.org/officeDocument/2006/relationships" name="OPERATING INCOME (EXPENSES) AND" sheetId="33" state="visible" r:id="rId33"/>
    <sheet xmlns:r="http://schemas.openxmlformats.org/officeDocument/2006/relationships" name="EMPLOYEE BENEFITS" sheetId="34" state="visible" r:id="rId34"/>
    <sheet xmlns:r="http://schemas.openxmlformats.org/officeDocument/2006/relationships" name="FINANCE INCOME (EXPENSES)" sheetId="35" state="visible" r:id="rId35"/>
    <sheet xmlns:r="http://schemas.openxmlformats.org/officeDocument/2006/relationships" name="OTHER OPERATING INCOME (EXPENSE" sheetId="36" state="visible" r:id="rId36"/>
    <sheet xmlns:r="http://schemas.openxmlformats.org/officeDocument/2006/relationships" name="EARNINGS PER SHARE" sheetId="37" state="visible" r:id="rId37"/>
    <sheet xmlns:r="http://schemas.openxmlformats.org/officeDocument/2006/relationships" name="TRANSACTIONS WITH RELATED PARTI" sheetId="38" state="visible" r:id="rId38"/>
    <sheet xmlns:r="http://schemas.openxmlformats.org/officeDocument/2006/relationships" name="COMMITMENTS" sheetId="39" state="visible" r:id="rId39"/>
    <sheet xmlns:r="http://schemas.openxmlformats.org/officeDocument/2006/relationships" name="INSURANCE" sheetId="40" state="visible" r:id="rId40"/>
    <sheet xmlns:r="http://schemas.openxmlformats.org/officeDocument/2006/relationships" name="ADDITIONAL INFORMATION RELATING" sheetId="41" state="visible" r:id="rId41"/>
    <sheet xmlns:r="http://schemas.openxmlformats.org/officeDocument/2006/relationships" name="SUBSEQUENT EVENTS" sheetId="42" state="visible" r:id="rId42"/>
    <sheet xmlns:r="http://schemas.openxmlformats.org/officeDocument/2006/relationships" name="SUMMARY OF SIGNIFICANT ACCOUN_2" sheetId="43" state="visible" r:id="rId43"/>
    <sheet xmlns:r="http://schemas.openxmlformats.org/officeDocument/2006/relationships" name="SUMMARY OF SIGNIFICANT ACCOUN_3" sheetId="44" state="visible" r:id="rId44"/>
    <sheet xmlns:r="http://schemas.openxmlformats.org/officeDocument/2006/relationships" name="BUSINESS COMBINATIONS (Tables)" sheetId="45" state="visible" r:id="rId45"/>
    <sheet xmlns:r="http://schemas.openxmlformats.org/officeDocument/2006/relationships" name="FINANCIAL RISK MANAGEMENT (Tabl" sheetId="46" state="visible" r:id="rId46"/>
    <sheet xmlns:r="http://schemas.openxmlformats.org/officeDocument/2006/relationships" name="CASH AND CASH EQUIVALENTS (Tabl" sheetId="47" state="visible" r:id="rId47"/>
    <sheet xmlns:r="http://schemas.openxmlformats.org/officeDocument/2006/relationships" name="SHORT-TERM INVESTMENTS (Tables)" sheetId="48" state="visible" r:id="rId48"/>
    <sheet xmlns:r="http://schemas.openxmlformats.org/officeDocument/2006/relationships" name="TRADE RECEIVABLES (Tables)" sheetId="49" state="visible" r:id="rId49"/>
    <sheet xmlns:r="http://schemas.openxmlformats.org/officeDocument/2006/relationships" name="INVENTORIES (Tables)" sheetId="50" state="visible" r:id="rId50"/>
    <sheet xmlns:r="http://schemas.openxmlformats.org/officeDocument/2006/relationships" name="RECOVERABLE TAXES (Tables)" sheetId="51" state="visible" r:id="rId51"/>
    <sheet xmlns:r="http://schemas.openxmlformats.org/officeDocument/2006/relationships" name="INCOME TAX AND SOCIAL CONTRIB_2" sheetId="52" state="visible" r:id="rId52"/>
    <sheet xmlns:r="http://schemas.openxmlformats.org/officeDocument/2006/relationships" name="JUDICIAL DEPOSITS (Tables)" sheetId="53" state="visible" r:id="rId53"/>
    <sheet xmlns:r="http://schemas.openxmlformats.org/officeDocument/2006/relationships" name="ASSETS HELD FOR SALE (Tables)" sheetId="54" state="visible" r:id="rId54"/>
    <sheet xmlns:r="http://schemas.openxmlformats.org/officeDocument/2006/relationships" name="OTHER CURRENT AND NONCURRENT _2" sheetId="55" state="visible" r:id="rId55"/>
    <sheet xmlns:r="http://schemas.openxmlformats.org/officeDocument/2006/relationships" name="PROPERTY, PLANT AND EQUIPMENT (" sheetId="56" state="visible" r:id="rId56"/>
    <sheet xmlns:r="http://schemas.openxmlformats.org/officeDocument/2006/relationships" name="INTANGIBLE ASSETS (Tables)" sheetId="57" state="visible" r:id="rId57"/>
    <sheet xmlns:r="http://schemas.openxmlformats.org/officeDocument/2006/relationships" name="RIGHT OF USE AND LEASE LIABIL_2" sheetId="58" state="visible" r:id="rId58"/>
    <sheet xmlns:r="http://schemas.openxmlformats.org/officeDocument/2006/relationships" name="BORROWING, FINANCING AND DEBE_2" sheetId="59" state="visible" r:id="rId59"/>
    <sheet xmlns:r="http://schemas.openxmlformats.org/officeDocument/2006/relationships" name="TRADE PAYABLE AND REVERSE FAC_2" sheetId="60" state="visible" r:id="rId60"/>
    <sheet xmlns:r="http://schemas.openxmlformats.org/officeDocument/2006/relationships" name="TAX LIABILITIES (Tables)" sheetId="61" state="visible" r:id="rId61"/>
    <sheet xmlns:r="http://schemas.openxmlformats.org/officeDocument/2006/relationships" name="PROVISION FOR TAX, CIVIL AND _2" sheetId="62" state="visible" r:id="rId62"/>
    <sheet xmlns:r="http://schemas.openxmlformats.org/officeDocument/2006/relationships" name="OTHER LIABILITIES (Table)" sheetId="63" state="visible" r:id="rId63"/>
    <sheet xmlns:r="http://schemas.openxmlformats.org/officeDocument/2006/relationships" name="SHAREHOLDER'S EQUITY (Table)" sheetId="64" state="visible" r:id="rId64"/>
    <sheet xmlns:r="http://schemas.openxmlformats.org/officeDocument/2006/relationships" name="OPERATING SEGMENTS (Tables)" sheetId="65" state="visible" r:id="rId65"/>
    <sheet xmlns:r="http://schemas.openxmlformats.org/officeDocument/2006/relationships" name="NET REVENUE (Tables)" sheetId="66" state="visible" r:id="rId66"/>
    <sheet xmlns:r="http://schemas.openxmlformats.org/officeDocument/2006/relationships" name="OPERATING INCOME (EXPENSES) A_2" sheetId="67" state="visible" r:id="rId67"/>
    <sheet xmlns:r="http://schemas.openxmlformats.org/officeDocument/2006/relationships" name="EMPLOYEE BENEFITS (Tables)" sheetId="68" state="visible" r:id="rId68"/>
    <sheet xmlns:r="http://schemas.openxmlformats.org/officeDocument/2006/relationships" name="FINANCE INCOME (EXPENSES)_ (Tab" sheetId="69" state="visible" r:id="rId69"/>
    <sheet xmlns:r="http://schemas.openxmlformats.org/officeDocument/2006/relationships" name="OTHER OPERATING INCOME (EXPEN_2" sheetId="70" state="visible" r:id="rId70"/>
    <sheet xmlns:r="http://schemas.openxmlformats.org/officeDocument/2006/relationships" name="EARNINGS PER SHARE (Tables)" sheetId="71" state="visible" r:id="rId71"/>
    <sheet xmlns:r="http://schemas.openxmlformats.org/officeDocument/2006/relationships" name="TRANSACTIONS WITH RELATED PAR_2" sheetId="72" state="visible" r:id="rId72"/>
    <sheet xmlns:r="http://schemas.openxmlformats.org/officeDocument/2006/relationships" name="COMMITMENTS (Tables)" sheetId="73" state="visible" r:id="rId73"/>
    <sheet xmlns:r="http://schemas.openxmlformats.org/officeDocument/2006/relationships" name="INSURANCE (Tables)" sheetId="74" state="visible" r:id="rId74"/>
    <sheet xmlns:r="http://schemas.openxmlformats.org/officeDocument/2006/relationships" name="ADDITIONAL INFORMATION RELATI_2" sheetId="75" state="visible" r:id="rId75"/>
    <sheet xmlns:r="http://schemas.openxmlformats.org/officeDocument/2006/relationships" name="SUMMARY OF SIGNIFICANT ACCOUN_4" sheetId="76" state="visible" r:id="rId76"/>
    <sheet xmlns:r="http://schemas.openxmlformats.org/officeDocument/2006/relationships" name="SUMMARY OF SIGNIFICANT ACCOUN_5" sheetId="77" state="visible" r:id="rId77"/>
    <sheet xmlns:r="http://schemas.openxmlformats.org/officeDocument/2006/relationships" name="SUMMARY OF SIGNIFICANT ACCOUN_6" sheetId="78" state="visible" r:id="rId78"/>
    <sheet xmlns:r="http://schemas.openxmlformats.org/officeDocument/2006/relationships" name="BUSINESS COMBINATIONS - Summary" sheetId="79" state="visible" r:id="rId79"/>
    <sheet xmlns:r="http://schemas.openxmlformats.org/officeDocument/2006/relationships" name="BUSINESS COMBINATIONS - Schedul" sheetId="80" state="visible" r:id="rId80"/>
    <sheet xmlns:r="http://schemas.openxmlformats.org/officeDocument/2006/relationships" name="BUSINESS COMBINATIONS - Sched_2" sheetId="81" state="visible" r:id="rId81"/>
    <sheet xmlns:r="http://schemas.openxmlformats.org/officeDocument/2006/relationships" name="BUSINESS COMBINATIONS - Sched_3" sheetId="82" state="visible" r:id="rId82"/>
    <sheet xmlns:r="http://schemas.openxmlformats.org/officeDocument/2006/relationships" name="BUSINESS COMBINATIONS - Additio" sheetId="83" state="visible" r:id="rId83"/>
    <sheet xmlns:r="http://schemas.openxmlformats.org/officeDocument/2006/relationships" name="CRITICAL ACCOUNTING ESTIMATES_2" sheetId="84" state="visible" r:id="rId84"/>
    <sheet xmlns:r="http://schemas.openxmlformats.org/officeDocument/2006/relationships" name="FINANCIAL RISK MANAGEMENT - Sum" sheetId="85" state="visible" r:id="rId85"/>
    <sheet xmlns:r="http://schemas.openxmlformats.org/officeDocument/2006/relationships" name="FINANCIAL RISK MANAGEMENT - S_2" sheetId="86" state="visible" r:id="rId86"/>
    <sheet xmlns:r="http://schemas.openxmlformats.org/officeDocument/2006/relationships" name="FINANCIAL RISK MANAGEMENT - Sch" sheetId="87" state="visible" r:id="rId87"/>
    <sheet xmlns:r="http://schemas.openxmlformats.org/officeDocument/2006/relationships" name="FINANCIAL RISK MANAGEMENT - S_3" sheetId="88" state="visible" r:id="rId88"/>
    <sheet xmlns:r="http://schemas.openxmlformats.org/officeDocument/2006/relationships" name="FINANCIAL RISK MANAGEMENT - S_4" sheetId="89" state="visible" r:id="rId89"/>
    <sheet xmlns:r="http://schemas.openxmlformats.org/officeDocument/2006/relationships" name="FINANCIAL RISK MANAGEMENT - Dis" sheetId="90" state="visible" r:id="rId90"/>
    <sheet xmlns:r="http://schemas.openxmlformats.org/officeDocument/2006/relationships" name="FINANCIAL RISK MANAGEMENT - D_2" sheetId="91" state="visible" r:id="rId91"/>
    <sheet xmlns:r="http://schemas.openxmlformats.org/officeDocument/2006/relationships" name="FINANCIAL RISK MANAGEMENT - D_3" sheetId="92" state="visible" r:id="rId92"/>
    <sheet xmlns:r="http://schemas.openxmlformats.org/officeDocument/2006/relationships" name="FINANCIAL RISK MANAGEMENT - D_4" sheetId="93" state="visible" r:id="rId93"/>
    <sheet xmlns:r="http://schemas.openxmlformats.org/officeDocument/2006/relationships" name="FINANCIAL RISK MANAGEMENT - S_5" sheetId="94" state="visible" r:id="rId94"/>
    <sheet xmlns:r="http://schemas.openxmlformats.org/officeDocument/2006/relationships" name="FINANCIAL RISK MANAGEMENT - S_6" sheetId="95" state="visible" r:id="rId95"/>
    <sheet xmlns:r="http://schemas.openxmlformats.org/officeDocument/2006/relationships" name="FINANCIAL RISK MANAGEMENT - D_5" sheetId="96" state="visible" r:id="rId96"/>
    <sheet xmlns:r="http://schemas.openxmlformats.org/officeDocument/2006/relationships" name="FINANCIAL RISK MANAGEMENT - D_6" sheetId="97" state="visible" r:id="rId97"/>
    <sheet xmlns:r="http://schemas.openxmlformats.org/officeDocument/2006/relationships" name="FINANCIAL RISK MANAGEMENT - Add" sheetId="98" state="visible" r:id="rId98"/>
    <sheet xmlns:r="http://schemas.openxmlformats.org/officeDocument/2006/relationships" name="Financial Risk Management - A_2" sheetId="99" state="visible" r:id="rId99"/>
    <sheet xmlns:r="http://schemas.openxmlformats.org/officeDocument/2006/relationships" name="CASH AND CASH EQUIVALENTS - Sum" sheetId="100" state="visible" r:id="rId100"/>
    <sheet xmlns:r="http://schemas.openxmlformats.org/officeDocument/2006/relationships" name="CASH AND CASH EQUIVALENTS - S_2" sheetId="101" state="visible" r:id="rId101"/>
    <sheet xmlns:r="http://schemas.openxmlformats.org/officeDocument/2006/relationships" name="SHORT-TERM INVESTMENTS - Summar" sheetId="102" state="visible" r:id="rId102"/>
    <sheet xmlns:r="http://schemas.openxmlformats.org/officeDocument/2006/relationships" name="SHORT-TERM INVESTMENTS - Summ_2" sheetId="103" state="visible" r:id="rId103"/>
    <sheet xmlns:r="http://schemas.openxmlformats.org/officeDocument/2006/relationships" name="SHORT-TERM INVESTMENTS - Summ_3" sheetId="104" state="visible" r:id="rId104"/>
    <sheet xmlns:r="http://schemas.openxmlformats.org/officeDocument/2006/relationships" name="TRADE RECEIVABLES - Summary of " sheetId="105" state="visible" r:id="rId105"/>
    <sheet xmlns:r="http://schemas.openxmlformats.org/officeDocument/2006/relationships" name="TRADE RECEIVABLES - Summary o_2" sheetId="106" state="visible" r:id="rId106"/>
    <sheet xmlns:r="http://schemas.openxmlformats.org/officeDocument/2006/relationships" name="TRADE RECEIVABLES - Summary o_3" sheetId="107" state="visible" r:id="rId107"/>
    <sheet xmlns:r="http://schemas.openxmlformats.org/officeDocument/2006/relationships" name="INVENTORIES - Summary of Invent" sheetId="108" state="visible" r:id="rId108"/>
    <sheet xmlns:r="http://schemas.openxmlformats.org/officeDocument/2006/relationships" name="INVENTORIES - Summary of Change" sheetId="109" state="visible" r:id="rId109"/>
    <sheet xmlns:r="http://schemas.openxmlformats.org/officeDocument/2006/relationships" name="RECOVERABLE TAXES - Summary of " sheetId="110" state="visible" r:id="rId110"/>
    <sheet xmlns:r="http://schemas.openxmlformats.org/officeDocument/2006/relationships" name="INCOME TAX AND SOCIAL CONTRIB_3" sheetId="111" state="visible" r:id="rId111"/>
    <sheet xmlns:r="http://schemas.openxmlformats.org/officeDocument/2006/relationships" name="INCOME TAX AND SOCIAL CONTRIB_4" sheetId="112" state="visible" r:id="rId112"/>
    <sheet xmlns:r="http://schemas.openxmlformats.org/officeDocument/2006/relationships" name="INCOME TAX AND SOCIAL CONTRIB_5" sheetId="113" state="visible" r:id="rId113"/>
    <sheet xmlns:r="http://schemas.openxmlformats.org/officeDocument/2006/relationships" name="INCOME TAX AND SOCIAL CONTRIB_6" sheetId="114" state="visible" r:id="rId114"/>
    <sheet xmlns:r="http://schemas.openxmlformats.org/officeDocument/2006/relationships" name="INCOME TAX AND SOCIAL CONTRIB_7" sheetId="115" state="visible" r:id="rId115"/>
    <sheet xmlns:r="http://schemas.openxmlformats.org/officeDocument/2006/relationships" name="JUDICIAL DEPOSITS - Summary of " sheetId="116" state="visible" r:id="rId116"/>
    <sheet xmlns:r="http://schemas.openxmlformats.org/officeDocument/2006/relationships" name="JUDICIAL DEPOSITS - Summary o_2" sheetId="117" state="visible" r:id="rId117"/>
    <sheet xmlns:r="http://schemas.openxmlformats.org/officeDocument/2006/relationships" name="ASSETS HELD FOR SALE (Detail)" sheetId="118" state="visible" r:id="rId118"/>
    <sheet xmlns:r="http://schemas.openxmlformats.org/officeDocument/2006/relationships" name="ASSETS HELD FOR SALE - Addition" sheetId="119" state="visible" r:id="rId119"/>
    <sheet xmlns:r="http://schemas.openxmlformats.org/officeDocument/2006/relationships" name="OTHER CURRENT AND NONCURRENT _3" sheetId="120" state="visible" r:id="rId120"/>
    <sheet xmlns:r="http://schemas.openxmlformats.org/officeDocument/2006/relationships" name="PROPERTY, PLANT AND EQUIPMENT -" sheetId="121" state="visible" r:id="rId121"/>
    <sheet xmlns:r="http://schemas.openxmlformats.org/officeDocument/2006/relationships" name="INTANGIBLE ASSETS - Disclosure " sheetId="122" state="visible" r:id="rId122"/>
    <sheet xmlns:r="http://schemas.openxmlformats.org/officeDocument/2006/relationships" name="INTANGIBLE ASSETS - Disclosur_2" sheetId="123" state="visible" r:id="rId123"/>
    <sheet xmlns:r="http://schemas.openxmlformats.org/officeDocument/2006/relationships" name="INTANGIBLE ASSETS - Disclosur_3" sheetId="124" state="visible" r:id="rId124"/>
    <sheet xmlns:r="http://schemas.openxmlformats.org/officeDocument/2006/relationships" name="INTANGIBLE ASSETS - Additional " sheetId="125" state="visible" r:id="rId125"/>
    <sheet xmlns:r="http://schemas.openxmlformats.org/officeDocument/2006/relationships" name="RIGHT OF USE AND LEASE LIABIL_3" sheetId="126" state="visible" r:id="rId126"/>
    <sheet xmlns:r="http://schemas.openxmlformats.org/officeDocument/2006/relationships" name="RIGHT OF USE AND LEASE LIABIL_4" sheetId="127" state="visible" r:id="rId127"/>
    <sheet xmlns:r="http://schemas.openxmlformats.org/officeDocument/2006/relationships" name="RIGHT OF USE AND LEASE LIABIL_5" sheetId="128" state="visible" r:id="rId128"/>
    <sheet xmlns:r="http://schemas.openxmlformats.org/officeDocument/2006/relationships" name="RIGHT OF USE AND LEASE LIABIL_6" sheetId="129" state="visible" r:id="rId129"/>
    <sheet xmlns:r="http://schemas.openxmlformats.org/officeDocument/2006/relationships" name="RIGHT OF USE AND LEASE LIABIL_7" sheetId="130" state="visible" r:id="rId130"/>
    <sheet xmlns:r="http://schemas.openxmlformats.org/officeDocument/2006/relationships" name="RIGHT OF USE AND LEASE LIABIL_8" sheetId="131" state="visible" r:id="rId131"/>
    <sheet xmlns:r="http://schemas.openxmlformats.org/officeDocument/2006/relationships" name="RIGHT OF USE AND LEASE LIABIL_9" sheetId="132" state="visible" r:id="rId132"/>
    <sheet xmlns:r="http://schemas.openxmlformats.org/officeDocument/2006/relationships" name="BORROWING, FINANCING AND DEBE_3" sheetId="133" state="visible" r:id="rId133"/>
    <sheet xmlns:r="http://schemas.openxmlformats.org/officeDocument/2006/relationships" name="BORROWING, FINANCING AND DEBE_4" sheetId="134" state="visible" r:id="rId134"/>
    <sheet xmlns:r="http://schemas.openxmlformats.org/officeDocument/2006/relationships" name="BORROWING, FINANCING AND DEBE_5" sheetId="135" state="visible" r:id="rId135"/>
    <sheet xmlns:r="http://schemas.openxmlformats.org/officeDocument/2006/relationships" name="BORROWING, FINANCING AND DEBE_6" sheetId="136" state="visible" r:id="rId136"/>
    <sheet xmlns:r="http://schemas.openxmlformats.org/officeDocument/2006/relationships" name="BORROWING, FINANCING AND DEBE_7" sheetId="137" state="visible" r:id="rId137"/>
    <sheet xmlns:r="http://schemas.openxmlformats.org/officeDocument/2006/relationships" name="BORROWING, FINANCING AND DEBE_8" sheetId="138" state="visible" r:id="rId138"/>
    <sheet xmlns:r="http://schemas.openxmlformats.org/officeDocument/2006/relationships" name="BORROWING, FINANCING AND DEBE_9" sheetId="139" state="visible" r:id="rId139"/>
    <sheet xmlns:r="http://schemas.openxmlformats.org/officeDocument/2006/relationships" name="TRADE PAYABLE AND REVERSE FAC_3" sheetId="140" state="visible" r:id="rId140"/>
    <sheet xmlns:r="http://schemas.openxmlformats.org/officeDocument/2006/relationships" name="TAX LIABILITIES - Schedule of d" sheetId="141" state="visible" r:id="rId141"/>
    <sheet xmlns:r="http://schemas.openxmlformats.org/officeDocument/2006/relationships" name="PROVISION FOR TAX, CIVIL AND _3" sheetId="142" state="visible" r:id="rId142"/>
    <sheet xmlns:r="http://schemas.openxmlformats.org/officeDocument/2006/relationships" name="PROVISION FOR TAX, CIVIL AND _4" sheetId="143" state="visible" r:id="rId143"/>
    <sheet xmlns:r="http://schemas.openxmlformats.org/officeDocument/2006/relationships" name="PROVISION FOR TAX, CIVIL AND _5" sheetId="144" state="visible" r:id="rId144"/>
    <sheet xmlns:r="http://schemas.openxmlformats.org/officeDocument/2006/relationships" name="OTHER LIABILITIES - Schedule of" sheetId="145" state="visible" r:id="rId145"/>
    <sheet xmlns:r="http://schemas.openxmlformats.org/officeDocument/2006/relationships" name="OTHER LIABILITIES - Schedule _2" sheetId="146" state="visible" r:id="rId146"/>
    <sheet xmlns:r="http://schemas.openxmlformats.org/officeDocument/2006/relationships" name="OTHER LIABILITIES - Schedule _3" sheetId="147" state="visible" r:id="rId147"/>
    <sheet xmlns:r="http://schemas.openxmlformats.org/officeDocument/2006/relationships" name="OTHER LIABILITIES - Schedule _4" sheetId="148" state="visible" r:id="rId148"/>
    <sheet xmlns:r="http://schemas.openxmlformats.org/officeDocument/2006/relationships" name="OTHER LIABILITIES - Schedule _5" sheetId="149" state="visible" r:id="rId149"/>
    <sheet xmlns:r="http://schemas.openxmlformats.org/officeDocument/2006/relationships" name="OTHER LIABILITIES - Schedule _6" sheetId="150" state="visible" r:id="rId150"/>
    <sheet xmlns:r="http://schemas.openxmlformats.org/officeDocument/2006/relationships" name="OTHER LIABILITIES - Schedule _7" sheetId="151" state="visible" r:id="rId151"/>
    <sheet xmlns:r="http://schemas.openxmlformats.org/officeDocument/2006/relationships" name="OTHER LIABILITIES - Additional " sheetId="152" state="visible" r:id="rId152"/>
    <sheet xmlns:r="http://schemas.openxmlformats.org/officeDocument/2006/relationships" name="SHAREHOLDER'S EQUITY - Schedule" sheetId="153" state="visible" r:id="rId153"/>
    <sheet xmlns:r="http://schemas.openxmlformats.org/officeDocument/2006/relationships" name="SHAREHOLDER'S EQUITY - Addition" sheetId="154" state="visible" r:id="rId154"/>
    <sheet xmlns:r="http://schemas.openxmlformats.org/officeDocument/2006/relationships" name="OPERATING SEGMENTS (Detail)" sheetId="155" state="visible" r:id="rId155"/>
    <sheet xmlns:r="http://schemas.openxmlformats.org/officeDocument/2006/relationships" name="OPERATING SEGMENTS - Summary of" sheetId="156" state="visible" r:id="rId156"/>
    <sheet xmlns:r="http://schemas.openxmlformats.org/officeDocument/2006/relationships" name="OPERATING SEGMENTS - Summary _2" sheetId="157" state="visible" r:id="rId157"/>
    <sheet xmlns:r="http://schemas.openxmlformats.org/officeDocument/2006/relationships" name="OPERATING SEGMENTS - Additional" sheetId="158" state="visible" r:id="rId158"/>
    <sheet xmlns:r="http://schemas.openxmlformats.org/officeDocument/2006/relationships" name="NET REVENUE - Summary of Revenu" sheetId="159" state="visible" r:id="rId159"/>
    <sheet xmlns:r="http://schemas.openxmlformats.org/officeDocument/2006/relationships" name="OPERATING INCOME (EXPENSES) A_3" sheetId="160" state="visible" r:id="rId160"/>
    <sheet xmlns:r="http://schemas.openxmlformats.org/officeDocument/2006/relationships" name="EMPLOYEE BENEFITS - Summary of " sheetId="161" state="visible" r:id="rId161"/>
    <sheet xmlns:r="http://schemas.openxmlformats.org/officeDocument/2006/relationships" name="EMPLOYEE BENEFITS - Summary o_2" sheetId="162" state="visible" r:id="rId162"/>
    <sheet xmlns:r="http://schemas.openxmlformats.org/officeDocument/2006/relationships" name="EMPLOYEE BENEFITS - Summary o_3" sheetId="163" state="visible" r:id="rId163"/>
    <sheet xmlns:r="http://schemas.openxmlformats.org/officeDocument/2006/relationships" name="EMPLOYEE BENEFITS - Additional " sheetId="164" state="visible" r:id="rId164"/>
    <sheet xmlns:r="http://schemas.openxmlformats.org/officeDocument/2006/relationships" name="EMPLOYEE BENEFITS - Avon Produc" sheetId="165" state="visible" r:id="rId165"/>
    <sheet xmlns:r="http://schemas.openxmlformats.org/officeDocument/2006/relationships" name="FINANCE INCOME (EXPENSES)_ - Su" sheetId="166" state="visible" r:id="rId166"/>
    <sheet xmlns:r="http://schemas.openxmlformats.org/officeDocument/2006/relationships" name="FINANCE INCOME (EXPENSES)_ - _2" sheetId="167" state="visible" r:id="rId167"/>
    <sheet xmlns:r="http://schemas.openxmlformats.org/officeDocument/2006/relationships" name="OTHER OPERATING INCOME (EXPEN_3" sheetId="168" state="visible" r:id="rId168"/>
    <sheet xmlns:r="http://schemas.openxmlformats.org/officeDocument/2006/relationships" name="OTHER OPERATING INCOME (EXPEN_4" sheetId="169" state="visible" r:id="rId169"/>
    <sheet xmlns:r="http://schemas.openxmlformats.org/officeDocument/2006/relationships" name="EARNINGS PER SHARE - Summary of" sheetId="170" state="visible" r:id="rId170"/>
    <sheet xmlns:r="http://schemas.openxmlformats.org/officeDocument/2006/relationships" name="EARNINGS PER SHARE - Summary _2" sheetId="171" state="visible" r:id="rId171"/>
    <sheet xmlns:r="http://schemas.openxmlformats.org/officeDocument/2006/relationships" name="EARNINGS PER SHARE - Summary _3" sheetId="172" state="visible" r:id="rId172"/>
    <sheet xmlns:r="http://schemas.openxmlformats.org/officeDocument/2006/relationships" name="TRANSACTIONS WITH RELATED PAR_3" sheetId="173" state="visible" r:id="rId173"/>
    <sheet xmlns:r="http://schemas.openxmlformats.org/officeDocument/2006/relationships" name="TRANSACTIONS WITH RELATED PAR_4" sheetId="174" state="visible" r:id="rId174"/>
    <sheet xmlns:r="http://schemas.openxmlformats.org/officeDocument/2006/relationships" name="TRANSACTIONS WITH RELATED PAR_5" sheetId="175" state="visible" r:id="rId175"/>
    <sheet xmlns:r="http://schemas.openxmlformats.org/officeDocument/2006/relationships" name="COMMITMENTS - Additional Inform" sheetId="176" state="visible" r:id="rId176"/>
    <sheet xmlns:r="http://schemas.openxmlformats.org/officeDocument/2006/relationships" name="COMMITMENTS - Summary of Contra" sheetId="177" state="visible" r:id="rId177"/>
    <sheet xmlns:r="http://schemas.openxmlformats.org/officeDocument/2006/relationships" name="INSURANCE - Summary of Types of" sheetId="178" state="visible" r:id="rId178"/>
    <sheet xmlns:r="http://schemas.openxmlformats.org/officeDocument/2006/relationships" name="ADDITIONAL INFORMATION RELATI_3" sheetId="179" state="visible" r:id="rId179"/>
    <sheet xmlns:r="http://schemas.openxmlformats.org/officeDocument/2006/relationships" name="Subsequent Events - Additional " sheetId="180" state="visible" r:id="rId180"/>
  </sheets>
  <definedNames/>
  <calcPr calcId="124519" fullCalcOnLoad="1"/>
</workbook>
</file>

<file path=xl/styles.xml><?xml version="1.0" encoding="utf-8"?>
<styleSheet xmlns="http://schemas.openxmlformats.org/spreadsheetml/2006/main">
  <numFmts count="8">
    <numFmt numFmtId="164" formatCode="#,##0.00000_);(#,##0.00000)"/>
    <numFmt numFmtId="165" formatCode="#,##0.0_);(#,##0.0)"/>
    <numFmt numFmtId="166" formatCode="#,##0.0000_);(#,##0.0000)"/>
    <numFmt numFmtId="167" formatCode="#,##0.000_);(#,##0.000)"/>
    <numFmt numFmtId="168" formatCode="_(&quot;£ &quot;#,##0_);_(&quot;£ &quot;(#,##0)"/>
    <numFmt numFmtId="169" formatCode="_(&quot;$ &quot;#,##0_);_(&quot;$ &quot;(#,##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styles" Target="styles.xml" Id="rId181"/><Relationship Type="http://schemas.openxmlformats.org/officeDocument/2006/relationships/theme" Target="theme/theme1.xml" Id="rId1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Entity Registrant Name</t>
        </is>
      </c>
      <c r="B6" s="4" t="inlineStr">
        <is>
          <t>Natura &amp;Co Holding S.A.</t>
        </is>
      </c>
    </row>
    <row r="7">
      <c r="A7" s="4" t="inlineStr">
        <is>
          <t>Document Fiscal Year Focus</t>
        </is>
      </c>
      <c r="B7" s="4" t="inlineStr">
        <is>
          <t>2021</t>
        </is>
      </c>
    </row>
    <row r="8">
      <c r="A8" s="4" t="inlineStr">
        <is>
          <t>Document Fiscal Period Focus</t>
        </is>
      </c>
      <c r="B8" s="4" t="inlineStr">
        <is>
          <t>FY</t>
        </is>
      </c>
    </row>
    <row r="9">
      <c r="A9" s="4" t="inlineStr">
        <is>
          <t>Entity Central Index Key</t>
        </is>
      </c>
      <c r="B9" s="4" t="inlineStr">
        <is>
          <t>0001776967</t>
        </is>
      </c>
    </row>
    <row r="10">
      <c r="A10" s="4" t="inlineStr">
        <is>
          <t>Current Fiscal Year End Date</t>
        </is>
      </c>
      <c r="B10" s="4" t="inlineStr">
        <is>
          <t>--12-31</t>
        </is>
      </c>
    </row>
    <row r="11">
      <c r="A11" s="4" t="inlineStr">
        <is>
          <t>Document Period End Date</t>
        </is>
      </c>
      <c r="B11" s="4" t="inlineStr">
        <is>
          <t>Dec. 31,
		2021</t>
        </is>
      </c>
    </row>
    <row r="12">
      <c r="A12" s="4" t="inlineStr">
        <is>
          <t>Document Registration Statement</t>
        </is>
      </c>
      <c r="B12" s="4" t="inlineStr">
        <is>
          <t>false</t>
        </is>
      </c>
    </row>
    <row r="13">
      <c r="A13" s="4" t="inlineStr">
        <is>
          <t>Document Annual Report</t>
        </is>
      </c>
      <c r="B13" s="4" t="inlineStr">
        <is>
          <t>true</t>
        </is>
      </c>
    </row>
    <row r="14">
      <c r="A14" s="4" t="inlineStr">
        <is>
          <t>Document Transition Report</t>
        </is>
      </c>
      <c r="B14" s="4" t="inlineStr">
        <is>
          <t>false</t>
        </is>
      </c>
    </row>
    <row r="15">
      <c r="A15" s="4" t="inlineStr">
        <is>
          <t>Document Shell Company Report</t>
        </is>
      </c>
      <c r="B15" s="4" t="inlineStr">
        <is>
          <t>false</t>
        </is>
      </c>
    </row>
    <row r="16">
      <c r="A16" s="4" t="inlineStr">
        <is>
          <t>Entity File Number</t>
        </is>
      </c>
      <c r="B16" s="4" t="inlineStr">
        <is>
          <t>001-39169</t>
        </is>
      </c>
    </row>
    <row r="17">
      <c r="A17" s="4" t="inlineStr">
        <is>
          <t>Entity Incorporation, State or Country Code</t>
        </is>
      </c>
      <c r="B17" s="4" t="inlineStr">
        <is>
          <t>D5</t>
        </is>
      </c>
    </row>
    <row r="18">
      <c r="A18" s="4" t="inlineStr">
        <is>
          <t>Entity Address, Address Line One</t>
        </is>
      </c>
      <c r="B18" s="4" t="inlineStr">
        <is>
          <t>Avenida Alexandre Colares</t>
        </is>
      </c>
    </row>
    <row r="19">
      <c r="A19" s="4" t="inlineStr">
        <is>
          <t>Entity Address, Address Line Two</t>
        </is>
      </c>
      <c r="B19" s="4" t="inlineStr">
        <is>
          <t>No. 1188, Sala A17-Bloco A</t>
        </is>
      </c>
    </row>
    <row r="20">
      <c r="A20" s="4" t="inlineStr">
        <is>
          <t>Entity Address, Address Line Three</t>
        </is>
      </c>
      <c r="B20" s="4" t="inlineStr">
        <is>
          <t>Parque Anhanguera</t>
        </is>
      </c>
    </row>
    <row r="21">
      <c r="A21" s="4" t="inlineStr">
        <is>
          <t>Entity Address, City or Town</t>
        </is>
      </c>
      <c r="B21" s="4" t="inlineStr">
        <is>
          <t>São Pau1o</t>
        </is>
      </c>
    </row>
    <row r="22">
      <c r="A22" s="4" t="inlineStr">
        <is>
          <t>Entity Address, Postal Zip Code</t>
        </is>
      </c>
      <c r="B22" s="4" t="inlineStr">
        <is>
          <t>05106-000</t>
        </is>
      </c>
    </row>
    <row r="23">
      <c r="A23" s="4" t="inlineStr">
        <is>
          <t>Entity Address, Country</t>
        </is>
      </c>
      <c r="B23" s="4" t="inlineStr">
        <is>
          <t>BR</t>
        </is>
      </c>
    </row>
    <row r="24">
      <c r="A24" s="4" t="inlineStr">
        <is>
          <t>Entity Common Stock, Shares Outstanding</t>
        </is>
      </c>
      <c r="B24" s="5" t="n">
        <v>1379584737</v>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ICFR Auditor Attestation Flag</t>
        </is>
      </c>
      <c r="B31" s="4" t="inlineStr">
        <is>
          <t>true</t>
        </is>
      </c>
    </row>
    <row r="32">
      <c r="A32" s="4" t="inlineStr">
        <is>
          <t>Document Accounting Standard</t>
        </is>
      </c>
      <c r="B32" s="4" t="inlineStr">
        <is>
          <t>International Financial Reporting Standards</t>
        </is>
      </c>
    </row>
    <row r="33">
      <c r="A33" s="4" t="inlineStr">
        <is>
          <t>Entity Shell Company</t>
        </is>
      </c>
      <c r="B33" s="4" t="inlineStr">
        <is>
          <t>false</t>
        </is>
      </c>
    </row>
    <row r="34">
      <c r="A34" s="4" t="inlineStr">
        <is>
          <t>Auditor Name</t>
        </is>
      </c>
      <c r="B34" s="4" t="inlineStr">
        <is>
          <t>PricewaterhouseCoopers</t>
        </is>
      </c>
    </row>
    <row r="35">
      <c r="A35" s="4" t="inlineStr">
        <is>
          <t>Auditor Firm ID</t>
        </is>
      </c>
      <c r="B35" s="4" t="inlineStr">
        <is>
          <t>1351</t>
        </is>
      </c>
    </row>
    <row r="36">
      <c r="A36" s="4" t="inlineStr">
        <is>
          <t>Auditor Location</t>
        </is>
      </c>
      <c r="B36" s="4" t="inlineStr">
        <is>
          <t>São Paulo, Brazil</t>
        </is>
      </c>
    </row>
    <row r="37">
      <c r="A37" s="4" t="inlineStr">
        <is>
          <t>Business Contact [Member]</t>
        </is>
      </c>
    </row>
    <row r="38">
      <c r="A38" s="3" t="inlineStr">
        <is>
          <t>Document Information [Line Items]</t>
        </is>
      </c>
    </row>
    <row r="39">
      <c r="A39" s="4" t="inlineStr">
        <is>
          <t>Contact Personnel Name</t>
        </is>
      </c>
      <c r="B39" s="4" t="inlineStr">
        <is>
          <t>Guilherme Strano Castellan</t>
        </is>
      </c>
    </row>
    <row r="40">
      <c r="A40" s="4" t="inlineStr">
        <is>
          <t>Entity Address, Address Line One</t>
        </is>
      </c>
      <c r="B40" s="4" t="inlineStr">
        <is>
          <t>Avenida Alexandre Colares</t>
        </is>
      </c>
    </row>
    <row r="41">
      <c r="A41" s="4" t="inlineStr">
        <is>
          <t>Entity Address, Address Line Two</t>
        </is>
      </c>
      <c r="B41" s="4" t="inlineStr">
        <is>
          <t>No. 1188, Sala A17-Bloco A</t>
        </is>
      </c>
    </row>
    <row r="42">
      <c r="A42" s="4" t="inlineStr">
        <is>
          <t>Entity Address, Address Line Three</t>
        </is>
      </c>
      <c r="B42" s="4" t="inlineStr">
        <is>
          <t>Parque Anhanguera</t>
        </is>
      </c>
    </row>
    <row r="43">
      <c r="A43" s="4" t="inlineStr">
        <is>
          <t>Entity Address, City or Town</t>
        </is>
      </c>
      <c r="B43" s="4" t="inlineStr">
        <is>
          <t>São Paulo</t>
        </is>
      </c>
    </row>
    <row r="44">
      <c r="A44" s="4" t="inlineStr">
        <is>
          <t>Entity Address, Postal Zip Code</t>
        </is>
      </c>
      <c r="B44" s="4" t="inlineStr">
        <is>
          <t>05106-000</t>
        </is>
      </c>
    </row>
    <row r="45">
      <c r="A45" s="4" t="inlineStr">
        <is>
          <t>Entity Address, Country</t>
        </is>
      </c>
      <c r="B45" s="4" t="inlineStr">
        <is>
          <t>BR</t>
        </is>
      </c>
    </row>
    <row r="46">
      <c r="A46" s="4" t="inlineStr">
        <is>
          <t>City Area Code</t>
        </is>
      </c>
      <c r="B46" s="4" t="inlineStr">
        <is>
          <t>+55 (11)</t>
        </is>
      </c>
    </row>
    <row r="47">
      <c r="A47" s="4" t="inlineStr">
        <is>
          <t>Local Phone Number</t>
        </is>
      </c>
      <c r="B47" s="4" t="inlineStr">
        <is>
          <t>4389-7881</t>
        </is>
      </c>
    </row>
    <row r="48">
      <c r="A48" s="4" t="inlineStr">
        <is>
          <t>Common Shares [Member]</t>
        </is>
      </c>
    </row>
    <row r="49">
      <c r="A49" s="3" t="inlineStr">
        <is>
          <t>Document Information [Line Items]</t>
        </is>
      </c>
    </row>
    <row r="50">
      <c r="A50" s="4" t="inlineStr">
        <is>
          <t>Security Exchange Name</t>
        </is>
      </c>
      <c r="B50" s="4" t="inlineStr">
        <is>
          <t>NYSE</t>
        </is>
      </c>
    </row>
    <row r="51">
      <c r="A51" s="4" t="inlineStr">
        <is>
          <t>No Trading Symbol Flag</t>
        </is>
      </c>
      <c r="B51" s="4" t="inlineStr">
        <is>
          <t>true</t>
        </is>
      </c>
    </row>
    <row r="52">
      <c r="A52" s="4" t="inlineStr">
        <is>
          <t>Title of 12(b) Security</t>
        </is>
      </c>
      <c r="B52" s="4" t="inlineStr">
        <is>
          <t>Common shares, no par value (the “Natura &amp;Co Holding Shares”)</t>
        </is>
      </c>
    </row>
    <row r="53">
      <c r="A53" s="4" t="inlineStr">
        <is>
          <t>American Depositary Shares [Member]</t>
        </is>
      </c>
    </row>
    <row r="54">
      <c r="A54" s="3" t="inlineStr">
        <is>
          <t>Document Information [Line Items]</t>
        </is>
      </c>
    </row>
    <row r="55">
      <c r="A55" s="4" t="inlineStr">
        <is>
          <t>Security Exchange Name</t>
        </is>
      </c>
      <c r="B55" s="4" t="inlineStr">
        <is>
          <t>NYSE</t>
        </is>
      </c>
    </row>
    <row r="56">
      <c r="A56" s="4" t="inlineStr">
        <is>
          <t>Trading Symbol</t>
        </is>
      </c>
      <c r="B56" s="4" t="inlineStr">
        <is>
          <t>NTCO</t>
        </is>
      </c>
    </row>
    <row r="57">
      <c r="A57" s="4" t="inlineStr">
        <is>
          <t>Title of 12(b) Security</t>
        </is>
      </c>
      <c r="B57" s="4" t="inlineStr">
        <is>
          <t>American Depositary Shares (the “ADSs”) (as evidenced by American Depositary Receipts), each representing two Natura &amp;Co Holding Shar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1</t>
        </is>
      </c>
    </row>
    <row r="3">
      <c r="A3" s="3" t="inlineStr">
        <is>
          <t>Disclosure of detailed information about business combination [abstract]</t>
        </is>
      </c>
    </row>
    <row r="4">
      <c r="A4" s="4" t="inlineStr">
        <is>
          <t>BUSINESS COMBINATIONS</t>
        </is>
      </c>
      <c r="B4" s="4" t="inlineStr">
        <is>
          <t xml:space="preserve">4. BUSINESS COMBINATION Avon acquisition On January 3, 2020, the Company acquired 100% of the voting shares of Avon. The Company’s acquisition was driven to significantly amplify the reach of its multi-channel, multi-brand group. As a result of the restructuring process held upon acquisition, Avon became a wholly owned subsidiary of the Company, and the former shareholders of Avon became shareholders of the Company. As a result, Natura &amp;Co acquired control of Avon and the acquisition was accounted for using the acquisition method. The transaction costs incurred by the Natura &amp;Co until the conclusion of the transaction on January 3, 2020, were approximately R$ 112,000 The following table summarizes the calculation of the fair value of the compensation transferred on January 3, 2020.
In thousands of R$, except for the
Number of Avon outstanding common shares as of January 3, 2020
536,383,776
Multiplied by the exchange ratio of 0.600 Natura &amp;Co Holding Shares per each Avon common share
321,830,266
Multiplied by the market price of Natura &amp;Co shares on January 3, 2020
41.00
Compensation in the issue of shares
13,195,041
Adjustment to the transferred compensation (a)
171,073
Fair value of the Compensation to be transferred
13,366,114
a) Related to the effects of replacements and settlements of share-based payment plans, of which the amount of roughly R$80,000 refers to the share-based payment plans of Avon, in which it was substituted by Natura &amp;Co, and approximately R$ 91,000 refers to the share purchase option plans liquidated as part of the conclusion of the transaction. These are pre-combination installments that were regarded as a transferred compensation.
The fair values of the identifiable assets and liabilities of Avon as of the date of acquisition were:
In thousands of R$
Purchase consideration transferred (1)
13,366,114
Fair value of acquired assets:
Cash and cash equivalents
2,636,108
Trade receivables (2)
1,135,269
Inventories
1,919,683
Other current assets
1,031,136
Assets held for sale
199,050
Property, plant and equipment
2,912,482
Deferred income tax and social contribution
667,034
Right-of-use (3)
564,669
Other non-current assets
475,096
Judicial deposits
283,885
Recoverable taxes
531,930
Surplus pension plan (other assets)
553,297
Intangible assets (4)
5,846,812
Fair value of liabilities assumed:
Borrowing, financing and debentures
7,256,583
Trade accounts payables
2,915,418
Payroll, profit sharing and social contributions
621,203
Dividends and interest on net equity payable
405,916
Derivative financial instruments
15,518
Other operating expenses
999,653
Provision for restructuring (other liabilities)
152,896
Lease liabilities
777,200
Tax liabilities
341,258
Income tax and social contribution
30,068
Provision for tax, civil and labor risks (5)
1,757,940
Deferred income tax and social contribution (6)
592,534
Other liabilities
1,007,623
Total identifiable net assets at fair value
1,882,641
Non-controlling interest
27,555
Goodwill arising on acquisition (7)
11,511,028
( 1 Refers to the fair value of the acquired shares, which is the amount disbursed on the shares exchange.
( 2 The fair value of the trade accounts receivable amounts to R$ 1,135,269 and is equivalent to it carrying amount and, it is expected that the carrying amount can be collected.
( 3 The Company measured the lease liabilities acquired using the current value of the remaining lease payments on the date of acquisition. The right-of-use assets were measured at an amount equal to the lease liabilities and adjusted to reflect the favorable terms of the lease relative to market terms.
( 4 The fair value of intangibles includes the intangible assets acquired and recognized by Avon before the allocation of the fair value, in the amount of R$ 291,235, plus the effects of the allocation of the fair values described below.
Fair value for the intangibles “Avon” tradename, power brands and developed technology has been calculated based on the income approach and the relief-from-royalty method. The relief-from-royalty method is often used to calculate the value of a trademark or trade name. This method is based on the concept that if an entity owns a trademark, it does not have to pay for the use of it and therefore is relieved from paying a royalty. The amount of that theoretical payment is used as a surrogate for income attributable to the intangibles. The valuation is obtained by calculating the current value of the savings in royalties
Fair value for relationship with sales representatives has been calculated based on the Multi Period Excess Earnings Method (“MEEM”), method that isolates the income/cash flow that is related to the intangible asset being valued and estimates fair value through the sum of the discounted future excess earnings attributable to the intangible asset.
Nature
Fair value
Useful life
“Avon” tradename
Represents the fair value of the “Avon” tradename. The relief-from-royalty method has been applied considering a benchmark of similar royalty transactions.
2,022,163
Indefinite
Power brands
Represents the fair value of Avon’s main brands. The relief-from-royalty method has been applied considering a benchmark of similar royalty transactions as well as the relative importance of the respective brands for Avon’s revenue generation.
517,592
20 years
Technology developed
Represents the fair value of all technology necessary to develop Avon products, including formulae, labeling data, manufacturing processes, regulatory approvals, product packaging, and designs. The relief-from-royalty method has been applied based on existing contractual relations involving Avon’s developed technology.
1,131,573
5 years
Sales Representatives
Represents the fair value of the relationship between Avon and its sales representatives. Fair value is calculated based on the active representatives by country as of the valuation date, multiplied by the respective average ticket price as well as projected information on the average ticket growth which includes future inflation. The churn rate and the projected information have been considered as significant assumptions.
1,884,249
7 to 12 years
5,555,577
(5) Contingent liabilities assumed in the acquisition that are considered current obligations arising from past events and that can be measured reliably were recognized and are initially measured at fair value on the acquisition date and subsequently measured in accordance with the requirements of CPC 15 (R1) (IFRS 3), to a higher amount that would be recognized in accordance with CPC 25 (IAS 37). The fair value of the contingent liabilities includes the liabilities assumed and recognized by Avon before the allocation of the fair value, in the amount of R$ 872,993, plus the effects of the allocation of the fair values, which totaled R$ 820,103. The table below shows the total amount of contingent liabilities assumed on the date of the transaction, including the attributed fair value:
In thousands of R$
Tax
1,381,418
Civil
157,832
Labor
218,690
Total
1,757,940
(6) Consists of deferred tax liabilities of approximately R$ 81,423 related to Avon opening balance and net position of deferred tax asset and liabilities related to purchasing price allocation of tax liabilities of R$ 511,111.
(7) Goodwill is attributable to strong market position and geographic regions and will result in a more diversified and balanced global portfolio, as well as expected future profitability and operational synergies, such as supply, manufacturing, distribution and efficiency of the administrative structure and revenue growth. This goodwill arising from the transaction is not expected to result in a tax benefit, that is, deductible for tax purposes. After the acquisition date, the subsidiary Avon contributed with R$18,612,091 to revenues and with R$1,542,596 in losses in the Company’s consolidated financial statements for the year ended December 31, 2020. As the acquisition date is January 3, 2020 and there was no significant transaction on the first three days of 2020, such revenues and losses represent the impact in the Company’s financial statements as if the acquisition date had occurred at the beginning of the year.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5" customWidth="1" min="6" max="6"/>
  </cols>
  <sheetData>
    <row r="1">
      <c r="A1" s="1" t="inlineStr">
        <is>
          <t>CASH AND CASH EQUIVALENTS - Summary of Detailed Information About Cash And Cash Equivalents (Detail) - BRL (R$) R$ in Thousands</t>
        </is>
      </c>
      <c r="C1" s="2" t="inlineStr">
        <is>
          <t>Dec. 31, 2021</t>
        </is>
      </c>
      <c r="D1" s="2" t="inlineStr">
        <is>
          <t>Dec. 31, 2020</t>
        </is>
      </c>
      <c r="E1" s="2" t="inlineStr">
        <is>
          <t>Dec. 31, 2019</t>
        </is>
      </c>
      <c r="F1" s="2" t="inlineStr">
        <is>
          <t>Dec. 31, 2018</t>
        </is>
      </c>
    </row>
    <row r="2">
      <c r="A2" s="3" t="inlineStr">
        <is>
          <t>Disclosure of cash and cash equivalents</t>
        </is>
      </c>
    </row>
    <row r="3">
      <c r="A3" s="4" t="inlineStr">
        <is>
          <t>Cash and banks</t>
        </is>
      </c>
      <c r="C3" s="6" t="inlineStr">
        <is>
          <t>R$ 3349398</t>
        </is>
      </c>
      <c r="D3" s="6" t="inlineStr">
        <is>
          <t>R$ 4436576</t>
        </is>
      </c>
    </row>
    <row r="4">
      <c r="A4" s="4" t="inlineStr">
        <is>
          <t>Certificate of bank deposits</t>
        </is>
      </c>
      <c r="B4" s="4" t="inlineStr">
        <is>
          <t>[1]</t>
        </is>
      </c>
      <c r="C4" s="5" t="n">
        <v>7639</v>
      </c>
      <c r="D4" s="5" t="n">
        <v>808988</v>
      </c>
    </row>
    <row r="5">
      <c r="A5" s="4" t="inlineStr">
        <is>
          <t>Repurchase operations</t>
        </is>
      </c>
      <c r="B5" s="4" t="inlineStr">
        <is>
          <t>[2]</t>
        </is>
      </c>
      <c r="C5" s="5" t="n">
        <v>650220</v>
      </c>
      <c r="D5" s="5" t="n">
        <v>576108</v>
      </c>
    </row>
    <row r="6">
      <c r="A6" s="4" t="inlineStr">
        <is>
          <t>Total Cash and cash equivalent</t>
        </is>
      </c>
      <c r="C6" s="6" t="inlineStr">
        <is>
          <t>R$ 4007257</t>
        </is>
      </c>
      <c r="D6" s="6" t="inlineStr">
        <is>
          <t>R$ 5821672</t>
        </is>
      </c>
      <c r="E6" s="6" t="inlineStr">
        <is>
          <t>R$ 4513582</t>
        </is>
      </c>
      <c r="F6" s="6" t="inlineStr">
        <is>
          <t>R$ 1215048</t>
        </is>
      </c>
    </row>
    <row r="7"/>
    <row r="8">
      <c r="A8" s="4" t="inlineStr">
        <is>
          <t>[1]</t>
        </is>
      </c>
      <c r="B8" s="4" t="inlineStr">
        <is>
          <t>As of December 31, 202 1 , investments in Certificate of Bank Deposits (“CDB”) bear interest at an average rate of 103.0 % of the CDI (103.2% in 2020) with daily maturities redeemable with the issuer itself, without significative loss of value.</t>
        </is>
      </c>
    </row>
    <row r="9">
      <c r="A9" s="4" t="inlineStr">
        <is>
          <t>[2]</t>
        </is>
      </c>
      <c r="B9" s="4" t="inlineStr">
        <is>
          <t>Repurchase operations are securities issued by banks with a commitment by the bank to repurchase the securities, and by the client to resell the security, at a defined interest rate and within a predetermined term, which are backed by public or private securities (depending on the financial institution) and are registered within the Central Agency for Custody and Financial Settlement of Securities (“CETIP”). As of December 31, 2021, repurchase operations are remunerated at an average rate of 100.0% of CDI (100.0% of the CDI as of December 31, 2020).</t>
        </is>
      </c>
    </row>
  </sheetData>
  <mergeCells count="4">
    <mergeCell ref="A1:B1"/>
    <mergeCell ref="A7:E7"/>
    <mergeCell ref="B8:E8"/>
    <mergeCell ref="B9:E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Detailed Information About Cash And Cash Equivalents (Parenthetical) (Detail)</t>
        </is>
      </c>
      <c r="B1" s="2" t="inlineStr">
        <is>
          <t>Dec. 31, 2021</t>
        </is>
      </c>
      <c r="C1" s="2" t="inlineStr">
        <is>
          <t>Dec. 31, 2020</t>
        </is>
      </c>
    </row>
    <row r="2">
      <c r="A2" s="3" t="inlineStr">
        <is>
          <t>Text Block [Abstract]</t>
        </is>
      </c>
    </row>
    <row r="3">
      <c r="A3" s="4" t="inlineStr">
        <is>
          <t>Average deposit remuneration rate</t>
        </is>
      </c>
      <c r="B3" s="4" t="inlineStr">
        <is>
          <t>103.00%</t>
        </is>
      </c>
      <c r="C3" s="4" t="inlineStr">
        <is>
          <t>103.20%</t>
        </is>
      </c>
    </row>
    <row r="4">
      <c r="A4" s="4" t="inlineStr">
        <is>
          <t>Average repurchase operations remuneration rate</t>
        </is>
      </c>
      <c r="B4" s="4" t="inlineStr">
        <is>
          <t>100.00%</t>
        </is>
      </c>
      <c r="C4" s="4" t="inlineStr">
        <is>
          <t>100.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ORT-TERM INVESTMENTS - Summary of Short-Term Investments (Detail) - BRL (R$) R$ in Thousands</t>
        </is>
      </c>
      <c r="C1" s="2" t="inlineStr">
        <is>
          <t>Dec. 31, 2021</t>
        </is>
      </c>
      <c r="D1" s="2" t="inlineStr">
        <is>
          <t>Dec. 31, 2020</t>
        </is>
      </c>
    </row>
    <row r="2">
      <c r="A2" s="3" t="inlineStr">
        <is>
          <t>Disclosure of short-term investments</t>
        </is>
      </c>
    </row>
    <row r="3">
      <c r="A3" s="4" t="inlineStr">
        <is>
          <t>Mutual Investment Funds</t>
        </is>
      </c>
      <c r="B3" s="4" t="inlineStr">
        <is>
          <t>[1]</t>
        </is>
      </c>
      <c r="C3" s="6" t="inlineStr">
        <is>
          <t>R$ 896212</t>
        </is>
      </c>
      <c r="D3" s="6" t="inlineStr">
        <is>
          <t>R$ 817253</t>
        </is>
      </c>
    </row>
    <row r="4">
      <c r="A4" s="4" t="inlineStr">
        <is>
          <t>Certificate of bank deposits</t>
        </is>
      </c>
      <c r="C4" s="5" t="n">
        <v>0</v>
      </c>
      <c r="D4" s="5" t="n">
        <v>292878</v>
      </c>
    </row>
    <row r="5">
      <c r="A5" s="4" t="inlineStr">
        <is>
          <t>Treasury bills</t>
        </is>
      </c>
      <c r="B5" s="4" t="inlineStr">
        <is>
          <t>[2]</t>
        </is>
      </c>
      <c r="C5" s="5" t="n">
        <v>646586</v>
      </c>
      <c r="D5" s="5" t="n">
        <v>505152</v>
      </c>
    </row>
    <row r="6">
      <c r="A6" s="4" t="inlineStr">
        <is>
          <t>Government bonds (LFT)</t>
        </is>
      </c>
      <c r="B6" s="4" t="inlineStr">
        <is>
          <t>[3]</t>
        </is>
      </c>
      <c r="C6" s="5" t="n">
        <v>435898</v>
      </c>
      <c r="D6" s="5" t="n">
        <v>864940</v>
      </c>
    </row>
    <row r="7">
      <c r="A7" s="4" t="inlineStr">
        <is>
          <t>DBV fund</t>
        </is>
      </c>
      <c r="C7" s="5" t="n">
        <v>36921</v>
      </c>
      <c r="D7" s="5" t="n">
        <v>16104</v>
      </c>
    </row>
    <row r="8">
      <c r="A8" s="4" t="inlineStr">
        <is>
          <t>Restricted cash</t>
        </is>
      </c>
      <c r="C8" s="5" t="n">
        <v>44</v>
      </c>
      <c r="D8" s="5" t="n">
        <v>40425</v>
      </c>
    </row>
    <row r="9">
      <c r="A9" s="4" t="inlineStr">
        <is>
          <t>Total short-term investments</t>
        </is>
      </c>
      <c r="C9" s="5" t="n">
        <v>2015661</v>
      </c>
      <c r="D9" s="5" t="n">
        <v>2536752</v>
      </c>
    </row>
    <row r="10">
      <c r="A10" s="4" t="inlineStr">
        <is>
          <t>Current</t>
        </is>
      </c>
      <c r="C10" s="5" t="n">
        <v>1978740</v>
      </c>
      <c r="D10" s="5" t="n">
        <v>2520648</v>
      </c>
    </row>
    <row r="11">
      <c r="A11" s="4" t="inlineStr">
        <is>
          <t>Non-current</t>
        </is>
      </c>
      <c r="C11" s="6" t="inlineStr">
        <is>
          <t>R$ 36921</t>
        </is>
      </c>
      <c r="D11" s="6" t="inlineStr">
        <is>
          <t>R$ 16104</t>
        </is>
      </c>
    </row>
    <row r="12"/>
    <row r="13">
      <c r="A13" s="4" t="inlineStr">
        <is>
          <t>[1]</t>
        </is>
      </c>
      <c r="B13" s="4" t="inlineStr">
        <is>
          <t>Mutual investment funds refer to the investments of some subsidiaries of the Company, which are concentrated in the Natura entities of the Hispanic America mainly in Argentina, Chile, Colombia and Mexico.</t>
        </is>
      </c>
    </row>
    <row r="14">
      <c r="A14" s="4" t="inlineStr">
        <is>
          <t>[2]</t>
        </is>
      </c>
      <c r="B14" s="4" t="inlineStr">
        <is>
          <t>As of December 31, 2021, investments in Treasury bills are remunerated at an average rate of 120.0% of the CDI (136.6% as of December 31, 2020).</t>
        </is>
      </c>
    </row>
    <row r="15">
      <c r="A15" s="4" t="inlineStr">
        <is>
          <t>[3]</t>
        </is>
      </c>
      <c r="B15" s="4" t="inlineStr">
        <is>
          <t>As of December 31, 2021, investments in Government securities (LFT) are remunerated at an average rate of 102.0% of the CDI (105.9% of the CDI as of December 31, 2020).</t>
        </is>
      </c>
    </row>
  </sheetData>
  <mergeCells count="5">
    <mergeCell ref="A1:B1"/>
    <mergeCell ref="A12:C12"/>
    <mergeCell ref="B13:C13"/>
    <mergeCell ref="B14:C14"/>
    <mergeCell ref="B15:C1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ORT-TERM INVESTMENTS - Summary of Short-Term Investments (Parenthetical) (Detail) - BRL (R$) R$ in Thousands</t>
        </is>
      </c>
      <c r="B1" s="2" t="inlineStr">
        <is>
          <t>Dec. 31, 2021</t>
        </is>
      </c>
      <c r="C1" s="2" t="inlineStr">
        <is>
          <t>Dec. 31, 2020</t>
        </is>
      </c>
    </row>
    <row r="2">
      <c r="A2" s="3" t="inlineStr">
        <is>
          <t>Short Term Investments [Line Items]</t>
        </is>
      </c>
    </row>
    <row r="3">
      <c r="A3" s="4" t="inlineStr">
        <is>
          <t>Short-term investments</t>
        </is>
      </c>
      <c r="B3" s="6" t="inlineStr">
        <is>
          <t>R$ 1978740</t>
        </is>
      </c>
      <c r="C3" s="6" t="inlineStr">
        <is>
          <t>R$ 2520648</t>
        </is>
      </c>
    </row>
    <row r="4">
      <c r="A4" s="4" t="inlineStr">
        <is>
          <t>Treasury Bills [Member]</t>
        </is>
      </c>
    </row>
    <row r="5">
      <c r="A5" s="3" t="inlineStr">
        <is>
          <t>Short Term Investments [Line Items]</t>
        </is>
      </c>
    </row>
    <row r="6">
      <c r="A6" s="4" t="inlineStr">
        <is>
          <t>Average rate of remuneration for shor-term investments</t>
        </is>
      </c>
      <c r="B6" s="4" t="inlineStr">
        <is>
          <t>120.00%</t>
        </is>
      </c>
      <c r="C6" s="4" t="inlineStr">
        <is>
          <t>136.60%</t>
        </is>
      </c>
    </row>
    <row r="7">
      <c r="A7" s="4" t="inlineStr">
        <is>
          <t>Government Bonds LFT [Member]</t>
        </is>
      </c>
    </row>
    <row r="8">
      <c r="A8" s="3" t="inlineStr">
        <is>
          <t>Short Term Investments [Line Items]</t>
        </is>
      </c>
    </row>
    <row r="9">
      <c r="A9" s="4" t="inlineStr">
        <is>
          <t>Average rate of remuneration for shor-term investments</t>
        </is>
      </c>
      <c r="B9" s="4" t="inlineStr">
        <is>
          <t>102.00%</t>
        </is>
      </c>
      <c r="C9" s="4" t="inlineStr">
        <is>
          <t>105.9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SHORT-TERM INVESTMENTS - Summary of Detailed Information About Investment Portfolio (Detail) - BRL (R$) R$ in Thousands</t>
        </is>
      </c>
      <c r="C1" s="2" t="inlineStr">
        <is>
          <t>Dec. 31, 2021</t>
        </is>
      </c>
      <c r="D1" s="2" t="inlineStr">
        <is>
          <t>Dec. 31, 2020</t>
        </is>
      </c>
    </row>
    <row r="2">
      <c r="A2" s="3" t="inlineStr">
        <is>
          <t>Short Term Investments [Abstract]</t>
        </is>
      </c>
    </row>
    <row r="3">
      <c r="A3" s="4" t="inlineStr">
        <is>
          <t>Certificate of Bank Deposits (CDB)</t>
        </is>
      </c>
      <c r="C3" s="6" t="inlineStr">
        <is>
          <t>R$ 0</t>
        </is>
      </c>
      <c r="D3" s="6" t="inlineStr">
        <is>
          <t>R$ 292878</t>
        </is>
      </c>
    </row>
    <row r="4">
      <c r="A4" s="4" t="inlineStr">
        <is>
          <t>Repurchase operations (cash and cash equivalents)</t>
        </is>
      </c>
      <c r="C4" s="5" t="n">
        <v>569349</v>
      </c>
      <c r="D4" s="5" t="n">
        <v>576108</v>
      </c>
    </row>
    <row r="5">
      <c r="A5" s="4" t="inlineStr">
        <is>
          <t>Financial letter</t>
        </is>
      </c>
      <c r="B5" s="4" t="inlineStr">
        <is>
          <t>[1]</t>
        </is>
      </c>
      <c r="C5" s="5" t="n">
        <v>646586</v>
      </c>
      <c r="D5" s="5" t="n">
        <v>505152</v>
      </c>
    </row>
    <row r="6">
      <c r="A6" s="4" t="inlineStr">
        <is>
          <t>Government securities (LFT)</t>
        </is>
      </c>
      <c r="C6" s="5" t="n">
        <v>428865</v>
      </c>
      <c r="D6" s="5" t="n">
        <v>864940</v>
      </c>
    </row>
    <row r="7">
      <c r="A7" s="4" t="inlineStr">
        <is>
          <t>Exclusive Investment Fund Portfolio</t>
        </is>
      </c>
      <c r="C7" s="6" t="inlineStr">
        <is>
          <t>R$ 1644800</t>
        </is>
      </c>
      <c r="D7" s="6" t="inlineStr">
        <is>
          <t>R$ 2239078</t>
        </is>
      </c>
    </row>
    <row r="8"/>
    <row r="9">
      <c r="A9" s="4" t="inlineStr">
        <is>
          <t>[1]</t>
        </is>
      </c>
      <c r="B9" s="4" t="inlineStr">
        <is>
          <t>As of December 31, 2021, investments in Treasury bills are remunerated at an average rate of 120.0% of the CDI (136.6% as of December 31, 2020).</t>
        </is>
      </c>
    </row>
  </sheetData>
  <mergeCells count="3">
    <mergeCell ref="A1:B1"/>
    <mergeCell ref="A8:C8"/>
    <mergeCell ref="B9:C9"/>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RECEIVABLES - Summary of Detailed Information About Trade Receivables (Detail) - BRL (R$) R$ in Thousands</t>
        </is>
      </c>
      <c r="B1" s="2" t="inlineStr">
        <is>
          <t>Dec. 31, 2021</t>
        </is>
      </c>
      <c r="C1" s="2" t="inlineStr">
        <is>
          <t>Dec. 31, 2020</t>
        </is>
      </c>
    </row>
    <row r="2">
      <c r="A2" s="3" t="inlineStr">
        <is>
          <t>Disclosure of financial assets [line items]</t>
        </is>
      </c>
    </row>
    <row r="3">
      <c r="A3" s="4" t="inlineStr">
        <is>
          <t>Trade receivables</t>
        </is>
      </c>
      <c r="B3" s="6" t="inlineStr">
        <is>
          <t>R$ 3930340</t>
        </is>
      </c>
      <c r="C3" s="6" t="inlineStr">
        <is>
          <t>R$ 4029643</t>
        </is>
      </c>
    </row>
    <row r="4">
      <c r="A4" s="4" t="inlineStr">
        <is>
          <t>(-) Allowance for expected credit losses</t>
        </is>
      </c>
      <c r="B4" s="5" t="n">
        <v>-453981</v>
      </c>
      <c r="C4" s="5" t="n">
        <v>-432108</v>
      </c>
    </row>
    <row r="5">
      <c r="A5" s="4" t="inlineStr">
        <is>
          <t>Trade Receivables, Net</t>
        </is>
      </c>
      <c r="B5" s="6" t="inlineStr">
        <is>
          <t>R$ 3476359</t>
        </is>
      </c>
      <c r="C5" s="6" t="inlineStr">
        <is>
          <t>R$ 3597535</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TRADE RECEIVABLES - Summary of Trade Receivables by Exposure to Doubtful Accounts (Detail) - BRL (R$) R$ in Thousands</t>
        </is>
      </c>
      <c r="B1" s="2" t="inlineStr">
        <is>
          <t>Dec. 31, 2021</t>
        </is>
      </c>
      <c r="C1" s="2" t="inlineStr">
        <is>
          <t>Dec. 31, 2020</t>
        </is>
      </c>
      <c r="D1" s="2" t="inlineStr">
        <is>
          <t>Dec. 31, 2019</t>
        </is>
      </c>
    </row>
    <row r="2">
      <c r="A2" s="3" t="inlineStr">
        <is>
          <t>Disclosure of financial assets [line items]</t>
        </is>
      </c>
    </row>
    <row r="3">
      <c r="A3" s="4" t="inlineStr">
        <is>
          <t>Trade receivables</t>
        </is>
      </c>
      <c r="B3" s="6" t="inlineStr">
        <is>
          <t>R$ 3930340</t>
        </is>
      </c>
      <c r="C3" s="6" t="inlineStr">
        <is>
          <t>R$ 4029643</t>
        </is>
      </c>
    </row>
    <row r="4">
      <c r="A4" s="4" t="inlineStr">
        <is>
          <t>Allowance for expected credit losses</t>
        </is>
      </c>
      <c r="B4" s="5" t="n">
        <v>-453981</v>
      </c>
      <c r="C4" s="5" t="n">
        <v>-432108</v>
      </c>
    </row>
    <row r="5">
      <c r="A5" s="4" t="inlineStr">
        <is>
          <t>Trade Receivables [member]</t>
        </is>
      </c>
    </row>
    <row r="6">
      <c r="A6" s="3" t="inlineStr">
        <is>
          <t>Disclosure of financial assets [line items]</t>
        </is>
      </c>
    </row>
    <row r="7">
      <c r="A7" s="4" t="inlineStr">
        <is>
          <t>Trade receivables</t>
        </is>
      </c>
      <c r="B7" s="5" t="n">
        <v>3930340</v>
      </c>
      <c r="C7" s="5" t="n">
        <v>4029643</v>
      </c>
    </row>
    <row r="8">
      <c r="A8" s="4" t="inlineStr">
        <is>
          <t>Allowance for expected credit losses</t>
        </is>
      </c>
      <c r="B8" s="5" t="n">
        <v>-453981</v>
      </c>
      <c r="C8" s="5" t="n">
        <v>-432108</v>
      </c>
      <c r="D8" s="6" t="inlineStr">
        <is>
          <t>R$ 107995</t>
        </is>
      </c>
    </row>
    <row r="9">
      <c r="A9" s="4" t="inlineStr">
        <is>
          <t>Current [member] | Trade Receivables [member]</t>
        </is>
      </c>
    </row>
    <row r="10">
      <c r="A10" s="3" t="inlineStr">
        <is>
          <t>Disclosure of financial assets [line items]</t>
        </is>
      </c>
    </row>
    <row r="11">
      <c r="A11" s="4" t="inlineStr">
        <is>
          <t>Trade receivables</t>
        </is>
      </c>
      <c r="B11" s="5" t="n">
        <v>2488412</v>
      </c>
      <c r="C11" s="5" t="n">
        <v>1988583</v>
      </c>
    </row>
    <row r="12">
      <c r="A12" s="4" t="inlineStr">
        <is>
          <t>Allowance for expected credit losses</t>
        </is>
      </c>
      <c r="B12" s="5" t="n">
        <v>-80087</v>
      </c>
      <c r="C12" s="5" t="n">
        <v>-53352</v>
      </c>
    </row>
    <row r="13">
      <c r="A13" s="4" t="inlineStr">
        <is>
          <t>Up to 30 days [member] | Trade Receivables [member]</t>
        </is>
      </c>
    </row>
    <row r="14">
      <c r="A14" s="3" t="inlineStr">
        <is>
          <t>Disclosure of financial assets [line items]</t>
        </is>
      </c>
    </row>
    <row r="15">
      <c r="A15" s="4" t="inlineStr">
        <is>
          <t>Trade receivables</t>
        </is>
      </c>
      <c r="B15" s="5" t="n">
        <v>937227</v>
      </c>
      <c r="C15" s="5" t="n">
        <v>1506460</v>
      </c>
    </row>
    <row r="16">
      <c r="A16" s="4" t="inlineStr">
        <is>
          <t>Allowance for expected credit losses</t>
        </is>
      </c>
      <c r="B16" s="5" t="n">
        <v>-68782</v>
      </c>
      <c r="C16" s="5" t="n">
        <v>-76848</v>
      </c>
    </row>
    <row r="17">
      <c r="A17" s="4" t="inlineStr">
        <is>
          <t>31 to 60 days [member] | Trade Receivables [member]</t>
        </is>
      </c>
    </row>
    <row r="18">
      <c r="A18" s="3" t="inlineStr">
        <is>
          <t>Disclosure of financial assets [line items]</t>
        </is>
      </c>
    </row>
    <row r="19">
      <c r="A19" s="4" t="inlineStr">
        <is>
          <t>Trade receivables</t>
        </is>
      </c>
      <c r="B19" s="5" t="n">
        <v>140757</v>
      </c>
      <c r="C19" s="5" t="n">
        <v>173121</v>
      </c>
    </row>
    <row r="20">
      <c r="A20" s="4" t="inlineStr">
        <is>
          <t>Allowance for expected credit losses</t>
        </is>
      </c>
      <c r="B20" s="5" t="n">
        <v>-56784</v>
      </c>
      <c r="C20" s="5" t="n">
        <v>-56124</v>
      </c>
    </row>
    <row r="21">
      <c r="A21" s="4" t="inlineStr">
        <is>
          <t>61 to 90 days [member] | Trade Receivables [member]</t>
        </is>
      </c>
    </row>
    <row r="22">
      <c r="A22" s="3" t="inlineStr">
        <is>
          <t>Disclosure of financial assets [line items]</t>
        </is>
      </c>
    </row>
    <row r="23">
      <c r="A23" s="4" t="inlineStr">
        <is>
          <t>Trade receivables</t>
        </is>
      </c>
      <c r="B23" s="5" t="n">
        <v>97713</v>
      </c>
      <c r="C23" s="5" t="n">
        <v>111735</v>
      </c>
    </row>
    <row r="24">
      <c r="A24" s="4" t="inlineStr">
        <is>
          <t>Allowance for expected credit losses</t>
        </is>
      </c>
      <c r="B24" s="5" t="n">
        <v>-49731</v>
      </c>
      <c r="C24" s="5" t="n">
        <v>-54172</v>
      </c>
    </row>
    <row r="25">
      <c r="A25" s="4" t="inlineStr">
        <is>
          <t>91 to 180 days [member] | Trade Receivables [member]</t>
        </is>
      </c>
    </row>
    <row r="26">
      <c r="A26" s="3" t="inlineStr">
        <is>
          <t>Disclosure of financial assets [line items]</t>
        </is>
      </c>
    </row>
    <row r="27">
      <c r="A27" s="4" t="inlineStr">
        <is>
          <t>Trade receivables</t>
        </is>
      </c>
      <c r="B27" s="5" t="n">
        <v>266231</v>
      </c>
      <c r="C27" s="5" t="n">
        <v>249744</v>
      </c>
    </row>
    <row r="28">
      <c r="A28" s="4" t="inlineStr">
        <is>
          <t>Allowance for expected credit losses</t>
        </is>
      </c>
      <c r="B28" s="6" t="inlineStr">
        <is>
          <t>R$ 198597</t>
        </is>
      </c>
      <c r="C28" s="6" t="inlineStr">
        <is>
          <t>R$ 191612</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TRADE RECEIVABLES - Summary of Allowance For Credit Losses (Detail) - BRL (R$) R$ in Thousands</t>
        </is>
      </c>
      <c r="C1" s="2" t="inlineStr">
        <is>
          <t>12 Months Ended</t>
        </is>
      </c>
    </row>
    <row r="2">
      <c r="C2" s="2" t="inlineStr">
        <is>
          <t>Dec. 31, 2021</t>
        </is>
      </c>
      <c r="D2" s="2" t="inlineStr">
        <is>
          <t>Dec. 31, 2020</t>
        </is>
      </c>
    </row>
    <row r="3">
      <c r="A3" s="3" t="inlineStr">
        <is>
          <t>Disclosure of financial assets [line items]</t>
        </is>
      </c>
    </row>
    <row r="4">
      <c r="A4" s="4" t="inlineStr">
        <is>
          <t>Beginning Balance</t>
        </is>
      </c>
      <c r="C4" s="6" t="inlineStr">
        <is>
          <t>R$ 432108</t>
        </is>
      </c>
    </row>
    <row r="5">
      <c r="A5" s="4" t="inlineStr">
        <is>
          <t>Ending balance</t>
        </is>
      </c>
      <c r="C5" s="5" t="n">
        <v>-453981</v>
      </c>
      <c r="D5" s="6" t="inlineStr">
        <is>
          <t>R$ 432108</t>
        </is>
      </c>
    </row>
    <row r="6">
      <c r="A6" s="4" t="inlineStr">
        <is>
          <t>Trade Receivables [member]</t>
        </is>
      </c>
    </row>
    <row r="7">
      <c r="A7" s="3" t="inlineStr">
        <is>
          <t>Disclosure of financial assets [line items]</t>
        </is>
      </c>
    </row>
    <row r="8">
      <c r="A8" s="4" t="inlineStr">
        <is>
          <t>Beginning Balance</t>
        </is>
      </c>
      <c r="C8" s="5" t="n">
        <v>-432108</v>
      </c>
      <c r="D8" s="5" t="n">
        <v>-107995</v>
      </c>
    </row>
    <row r="9">
      <c r="A9" s="4" t="inlineStr">
        <is>
          <t>Additions, net of reversals</t>
        </is>
      </c>
      <c r="C9" s="5" t="n">
        <v>-837822</v>
      </c>
      <c r="D9" s="5" t="n">
        <v>-640676</v>
      </c>
    </row>
    <row r="10">
      <c r="A10" s="4" t="inlineStr">
        <is>
          <t>Write-offs</t>
        </is>
      </c>
      <c r="B10" s="4" t="inlineStr">
        <is>
          <t>[1]</t>
        </is>
      </c>
      <c r="C10" s="5" t="n">
        <v>817446</v>
      </c>
      <c r="D10" s="5" t="n">
        <v>372660</v>
      </c>
    </row>
    <row r="11">
      <c r="A11" s="4" t="inlineStr">
        <is>
          <t>Exchange variation</t>
        </is>
      </c>
      <c r="C11" s="5" t="n">
        <v>-1497</v>
      </c>
      <c r="D11" s="5" t="n">
        <v>-56097</v>
      </c>
    </row>
    <row r="12">
      <c r="A12" s="4" t="inlineStr">
        <is>
          <t>Ending balance</t>
        </is>
      </c>
      <c r="C12" s="6" t="inlineStr">
        <is>
          <t>R$ 453981</t>
        </is>
      </c>
      <c r="D12" s="6" t="inlineStr">
        <is>
          <t>R$ 432108</t>
        </is>
      </c>
    </row>
    <row r="13"/>
    <row r="14">
      <c r="A14" s="4" t="inlineStr">
        <is>
          <t>[1]</t>
        </is>
      </c>
      <c r="B14" s="4" t="inlineStr">
        <is>
          <t>Refers to accounts overdue for more than 180 days, which are written off when the Company has no expectation of recovering the trade receivables and sales of customer portfolios.</t>
        </is>
      </c>
    </row>
  </sheetData>
  <mergeCells count="4">
    <mergeCell ref="A1:B2"/>
    <mergeCell ref="C1:D1"/>
    <mergeCell ref="A13:C13"/>
    <mergeCell ref="B14:C14"/>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80" customWidth="1" min="2" max="2"/>
    <col width="15" customWidth="1" min="3" max="3"/>
    <col width="13" customWidth="1" min="4" max="4"/>
    <col width="14" customWidth="1" min="5" max="5"/>
  </cols>
  <sheetData>
    <row r="1">
      <c r="A1" s="1" t="inlineStr">
        <is>
          <t>INVENTORIES - Summary of Inventories (Detail) - BRL (R$) R$ in Thousands</t>
        </is>
      </c>
      <c r="B1" s="2" t="inlineStr">
        <is>
          <t>Dec. 31, 2021</t>
        </is>
      </c>
      <c r="C1" s="2" t="inlineStr">
        <is>
          <t>Dec. 31, 2020</t>
        </is>
      </c>
      <c r="E1" s="2" t="inlineStr">
        <is>
          <t>Dec. 31, 2019</t>
        </is>
      </c>
    </row>
    <row r="2">
      <c r="A2" s="3" t="inlineStr">
        <is>
          <t>Disclosure of Inventories [Abstract]</t>
        </is>
      </c>
    </row>
    <row r="3">
      <c r="A3" s="4" t="inlineStr">
        <is>
          <t>Finished products</t>
        </is>
      </c>
      <c r="B3" s="6" t="inlineStr">
        <is>
          <t>R$ 4619237</t>
        </is>
      </c>
      <c r="C3" s="6" t="inlineStr">
        <is>
          <t>R$ 3925215</t>
        </is>
      </c>
    </row>
    <row r="4">
      <c r="A4" s="4" t="inlineStr">
        <is>
          <t>Raw materials and packaging</t>
        </is>
      </c>
      <c r="B4" s="5" t="n">
        <v>1166681</v>
      </c>
      <c r="C4" s="5" t="n">
        <v>1015156</v>
      </c>
    </row>
    <row r="5">
      <c r="A5" s="4" t="inlineStr">
        <is>
          <t>Auxiliary materials</t>
        </is>
      </c>
      <c r="B5" s="5" t="n">
        <v>195364</v>
      </c>
      <c r="C5" s="5" t="n">
        <v>170188</v>
      </c>
    </row>
    <row r="6">
      <c r="A6" s="4" t="inlineStr">
        <is>
          <t>Products in progress</t>
        </is>
      </c>
      <c r="B6" s="5" t="n">
        <v>38189</v>
      </c>
      <c r="C6" s="5" t="n">
        <v>36025</v>
      </c>
    </row>
    <row r="7">
      <c r="A7" s="4" t="inlineStr">
        <is>
          <t>(-) Provision for inventory losses</t>
        </is>
      </c>
      <c r="B7" s="5" t="n">
        <v>-615945</v>
      </c>
      <c r="C7" s="5" t="n">
        <v>-602314</v>
      </c>
      <c r="D7" s="4" t="inlineStr">
        <is>
          <t>[1]</t>
        </is>
      </c>
      <c r="E7" s="6" t="inlineStr">
        <is>
          <t>R$ 185232</t>
        </is>
      </c>
    </row>
    <row r="8">
      <c r="A8" s="4" t="inlineStr">
        <is>
          <t>Current Inventories</t>
        </is>
      </c>
      <c r="B8" s="6" t="inlineStr">
        <is>
          <t>R$ 5403526</t>
        </is>
      </c>
      <c r="C8" s="6" t="inlineStr">
        <is>
          <t>R$ 4544270</t>
        </is>
      </c>
    </row>
    <row r="9"/>
    <row r="10">
      <c r="A10" s="4" t="inlineStr">
        <is>
          <t>[1]</t>
        </is>
      </c>
      <c r="B10" s="4" t="inlineStr">
        <is>
          <t>the original amounts presented as of December 31, 2020 were reclassified for a better disclosure. Note that this reclassification does not impact the total amount originally presented as provision for inventory losses.</t>
        </is>
      </c>
    </row>
  </sheetData>
  <mergeCells count="3">
    <mergeCell ref="C1:D1"/>
    <mergeCell ref="A9:E9"/>
    <mergeCell ref="B10:E10"/>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INVENTORIES - Summary of Changes In The Provision For Inventory Losses (Detail) - BRL (R$) R$ in Thousands</t>
        </is>
      </c>
      <c r="C1" s="2" t="inlineStr">
        <is>
          <t>12 Months Ended</t>
        </is>
      </c>
    </row>
    <row r="2">
      <c r="C2" s="2" t="inlineStr">
        <is>
          <t>Dec. 31, 2021</t>
        </is>
      </c>
      <c r="E2" s="2" t="inlineStr">
        <is>
          <t>Dec. 31, 2020</t>
        </is>
      </c>
    </row>
    <row r="3">
      <c r="A3" s="3" t="inlineStr">
        <is>
          <t>Disclosure of Changes In The Provision For Inventory Losses [Abstract]</t>
        </is>
      </c>
    </row>
    <row r="4">
      <c r="A4" s="4" t="inlineStr">
        <is>
          <t>Beginning balance</t>
        </is>
      </c>
      <c r="C4" s="6" t="inlineStr">
        <is>
          <t>R$ 602314</t>
        </is>
      </c>
      <c r="D4" s="4" t="inlineStr">
        <is>
          <t>[1]</t>
        </is>
      </c>
      <c r="E4" s="6" t="inlineStr">
        <is>
          <t>R$ 185232</t>
        </is>
      </c>
    </row>
    <row r="5">
      <c r="A5" s="4" t="inlineStr">
        <is>
          <t>Additions, net of reversals</t>
        </is>
      </c>
      <c r="B5" s="4" t="inlineStr">
        <is>
          <t>[2]</t>
        </is>
      </c>
      <c r="C5" s="5" t="n">
        <v>-407207</v>
      </c>
      <c r="E5" s="5" t="n">
        <v>-673201</v>
      </c>
    </row>
    <row r="6">
      <c r="A6" s="4" t="inlineStr">
        <is>
          <t>Write-offs</t>
        </is>
      </c>
      <c r="B6" s="4" t="inlineStr">
        <is>
          <t>[3]</t>
        </is>
      </c>
      <c r="C6" s="5" t="n">
        <v>396233</v>
      </c>
      <c r="E6" s="5" t="n">
        <v>354692</v>
      </c>
    </row>
    <row r="7">
      <c r="A7" s="4" t="inlineStr">
        <is>
          <t>Exchange rate variation</t>
        </is>
      </c>
      <c r="C7" s="5" t="n">
        <v>-2657</v>
      </c>
      <c r="E7" s="5" t="n">
        <v>-98573</v>
      </c>
    </row>
    <row r="8">
      <c r="A8" s="4" t="inlineStr">
        <is>
          <t>Ending balance</t>
        </is>
      </c>
      <c r="C8" s="6" t="inlineStr">
        <is>
          <t>R$ 615945</t>
        </is>
      </c>
      <c r="E8" s="6" t="inlineStr">
        <is>
          <t>R$ 602314</t>
        </is>
      </c>
      <c r="F8" s="4" t="inlineStr">
        <is>
          <t>[1]</t>
        </is>
      </c>
    </row>
    <row r="9"/>
    <row r="10">
      <c r="A10" s="4" t="inlineStr">
        <is>
          <t>[1]</t>
        </is>
      </c>
      <c r="B10" s="4" t="inlineStr">
        <is>
          <t>the original amounts presented as of December 31, 2020 were reclassified for a better disclosure. Note that this reclassification does not impact the total amount originally presented as provision for inventory losses.</t>
        </is>
      </c>
    </row>
    <row r="11">
      <c r="A11" s="4" t="inlineStr">
        <is>
          <t>[2]</t>
        </is>
      </c>
      <c r="B11" s="4" t="inlineStr">
        <is>
          <t>It refers to the recognition of net allowance for losses due to discontinuation, expiration and quality, to cover expected losses on the realization of inventories, pursuant to the policy of the Company.</t>
        </is>
      </c>
    </row>
    <row r="12">
      <c r="A12" s="4" t="inlineStr">
        <is>
          <t>[3]</t>
        </is>
      </c>
      <c r="B12" s="4" t="inlineStr">
        <is>
          <t>It consists of write-offs of products for which there already had an allowance for losses, where the Company has no expectation of sales/realization.</t>
        </is>
      </c>
    </row>
  </sheetData>
  <mergeCells count="8">
    <mergeCell ref="A1:B2"/>
    <mergeCell ref="C1:F1"/>
    <mergeCell ref="C2:D2"/>
    <mergeCell ref="E2:F2"/>
    <mergeCell ref="A9:E9"/>
    <mergeCell ref="B10:E10"/>
    <mergeCell ref="B11:E11"/>
    <mergeCell ref="B12:E1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RITICAL ACCOUNTING ESTIMATES AND ASSUMPTIONS</t>
        </is>
      </c>
      <c r="B1" s="2" t="inlineStr">
        <is>
          <t>12 Months Ended</t>
        </is>
      </c>
    </row>
    <row r="2">
      <c r="B2" s="2" t="inlineStr">
        <is>
          <t>Dec. 31, 2021</t>
        </is>
      </c>
    </row>
    <row r="3">
      <c r="A3" s="3" t="inlineStr">
        <is>
          <t>Critical Accounting Estimates And Assumptions [Abstract]</t>
        </is>
      </c>
    </row>
    <row r="4">
      <c r="A4" s="4" t="inlineStr">
        <is>
          <t>Critical Accounting Estimates And Assumptions</t>
        </is>
      </c>
      <c r="B4" s="4" t="inlineStr">
        <is>
          <t>5. CRITICAL ACCOUNTING ESTIMATES AND ASSUMPTIONS The preparation of the consolidated financial statements requires management to make certain judgments and use assumptions and estimates based on experience and other factors considered relevant, which affect the values of assets and liabilities, and which may present results that differ from actual results. The areas that require a higher level of judgment and have greater complexity, as well as the areas in which assumptions and estimates are significant for the financial statements, are disclosed below. 5.1 Income tax, social contribution, and other taxes Deferred tax assets are recognized for unused tax losses to the extent that it is probable that taxable profit will be available against which the losses can be utilized. Significant management judgement is required to determine the amount of deferred tax assets that can be recognized, based upon the likely timing and the level of future taxable profits, together with future tax planning strategies and other sources of income. The Company has R$12,324,912 of reportable unrecognized tax losses as of December 31, 2021 (R$ 13,369,187 on December 31, 2020). These losses relate to subsidiaries that have a history of losses, do not expire, and may not be used to offset taxable income in other subsidiaries. The subsidiaries neither have any taxable temporary difference nor any tax planning opportunities available that could partly support the recognition of these losses as deferred tax assets. Based on this, the Company determined that it cannot recognize deferred tax assets on these tax losses carried forward. 5.2 Provision for tax, civil and labor risks The Company is party to several legal and administrative procedures as described in note 23. Provisions are recorded for process related to tax, civil and labor risks related to lawsuits that represent probable, except for those related to business combinations, and are estimated with a certain degree of certainty. The assessment of the likelihood of loss includes the assessment of the available evidence, the hierarchy of laws, the available jurisprudence, the most recent court decisions, and their relevance in the legal system, as well as the assessment of legal advisors. 5.3 Post-employment health care plan The cost of the post-employment health care plan is determined using actuarial valuations. An actuarial valuation involves making various assumptions that may differ from actual developments in the future. These are based on a series of financial and demographic assumptions, such as the discount rate, medical inflation, and percentage of adhesion to the plan, which are disclosed in note 24. Due to the complexities involved in the valuation and its long-term nature, a defined benefit obligation is highly sensitive to changes in these assumptions. All assumptions are reviewed at each reporting date. 5.4 Share purchase option plan, restricted share plan, strategy-acceleration program and performance share program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or appreciation right, volatility and dividend yield and making assumptions about it. The share purchase option plan, restricted share plan, strategy-acceleration program and performance share program are measured at fair value at the grant date and the expense is recognized in profit or loss during the vesting period and in “Additional paid-in capital” in shareholders’ equity. At the balance sheet dates, Management reviews the estimates as to the number of purchase options/restricted shares and, where applicable, recognizes the effect arising from this review in profit or loss for period against shareholders’ equity. The assumptions and models used to estimate the fair value of the purchase option plan, restricted share plan and strategy-acceleration program are disclosed in note 29.1. 5.5 Impairment of non-financial assets An impairment loss exists when the carrying amount of an asset or CGU exceeds its recoverable amount, which is the higher of fair value less cost of disposal and value in use. Fair value less costs of disposal is calculated based on information available about similar assets sold or market prices less additional costs to dispose of the asset. Value in use is calculated based on the discounted cash flow model. Cash flows derive from a budget prepared for the following three five 5.6 Allowance for trade receivables expected losses The allowance for expected losses on trade receivables from customers is estimated based on the loss risk in an aging list model. The characteristics of the Company’s trade accounts receivable are (i) immaterial financial component; (ii) non-complex receivables portfolio; and (iii) low credit risk. For trade accounts receivable, the Company applies the simplified approach in calculating expected credit losses (“ECL”) based on expected credit losses at each reporting date. The allowance determined based on (i) each of the subsidiaries credit losses historical experience, observed in each group of the trade accounts receivable aging list, and (ii) adjustments for specific forward-looking factors for defaulters and the economic environment. An estimated range is used based on the weighted average of the losses for the last 12 months. The calculation also considers the length of time of the relationship of the independent beauty consultant and a division between renegotiated and non-renegotiated overdue trade accounts receivable. 5.7 Provision for inventory losses The allowance for losses on inventories is estimated using a methodology to contemplate discontinued products, materials with slow turnover, materials with an expired expiration date or close to the expiration date, and materials outside the quality parameters.
5.8 Leases - I ncremental borrowing rate The Company cannot readily determine the interest rate implicit in the lease, therefore, it uses its incremental borrowing rate (“IBR”) to measure lease liabilities. The IBR is the interest rate that the Company would have to pay to borrow over a similar term, and with a similar security, the funds necessary to obtain an asset of a similar value to the right-of-use asset in a similar economic environment. The IBR therefore reflects what the Company “would have to pay”, which requires estimation when no observable rates are available (such as for subsidiaries that do not enter into financing transactions) or when they need to be adjusted to reflect the terms and conditions of the lease (for example, when leases are not in the subsidiary’s functional currency). The Company estimates the IBR using observable inputs (such as market interest rates) when available and is required to make certain entity-specific estimates. 5.9 Measurement at fair value of financial instruments When the fair value of financial assets and liabilities recorded in the balance sheet cannot be measured based on prices quoted in active markets, the fair value is measured based on valuation techniques, including the discounted cash flow model. The inputs considered in these models are obtained from observable markets, when possible. In situations where these inputs cannot be obtained from observable markets, a degree of judgment is necessary to establish the respective fair values. Associated judgments include assessment of liquidity risk, credit risk and volatility. Changes in the assumptions related to these factors could affect the fair value of financial instru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COVERABLE TAXES - Summary of Current Tax Assets (Detail) - BRL (R$) R$ in Thousands</t>
        </is>
      </c>
      <c r="C1" s="2" t="inlineStr">
        <is>
          <t>Dec. 31, 2021</t>
        </is>
      </c>
      <c r="D1" s="2" t="inlineStr">
        <is>
          <t>Dec. 31, 2020</t>
        </is>
      </c>
    </row>
    <row r="2">
      <c r="A2" s="3" t="inlineStr">
        <is>
          <t>Text Block [Abstract]</t>
        </is>
      </c>
    </row>
    <row r="3">
      <c r="A3" s="4" t="inlineStr">
        <is>
          <t>ICMS on purchase of goods (a)</t>
        </is>
      </c>
      <c r="B3" s="4" t="inlineStr">
        <is>
          <t>[1]</t>
        </is>
      </c>
      <c r="C3" s="6" t="inlineStr">
        <is>
          <t>R$ 732853</t>
        </is>
      </c>
      <c r="D3" s="6" t="inlineStr">
        <is>
          <t>R$ 681147</t>
        </is>
      </c>
    </row>
    <row r="4">
      <c r="A4" s="4" t="inlineStr">
        <is>
          <t>Taxes on purchase of goods – foreign subsidiaries</t>
        </is>
      </c>
      <c r="C4" s="5" t="n">
        <v>313214</v>
      </c>
      <c r="D4" s="5" t="n">
        <v>230260</v>
      </c>
    </row>
    <row r="5">
      <c r="A5" s="4" t="inlineStr">
        <is>
          <t>ICMS on purchases of PP&amp;E</t>
        </is>
      </c>
      <c r="C5" s="5" t="n">
        <v>12138</v>
      </c>
      <c r="D5" s="5" t="n">
        <v>9578</v>
      </c>
    </row>
    <row r="6">
      <c r="A6" s="4" t="inlineStr">
        <is>
          <t>PIS and COFINS on purchase of property, plant and equipment and purchase of goods (b)</t>
        </is>
      </c>
      <c r="B6" s="4" t="inlineStr">
        <is>
          <t>[2]</t>
        </is>
      </c>
      <c r="C6" s="5" t="n">
        <v>984737</v>
      </c>
      <c r="D6" s="5" t="n">
        <v>780841</v>
      </c>
    </row>
    <row r="7">
      <c r="A7" s="4" t="inlineStr">
        <is>
          <t>Withholding income tax</t>
        </is>
      </c>
      <c r="C7" s="5" t="n">
        <v>56356</v>
      </c>
      <c r="D7" s="5" t="n">
        <v>23637</v>
      </c>
    </row>
    <row r="8">
      <c r="A8" s="4" t="inlineStr">
        <is>
          <t>Withholding PIS, COFINS and CSLL</t>
        </is>
      </c>
      <c r="C8" s="5" t="n">
        <v>1673</v>
      </c>
      <c r="D8" s="5" t="n">
        <v>1669</v>
      </c>
    </row>
    <row r="9">
      <c r="A9" s="4" t="inlineStr">
        <is>
          <t>Tax on Manufactured Goods - IPI (c)</t>
        </is>
      </c>
      <c r="B9" s="4" t="inlineStr">
        <is>
          <t>[3]</t>
        </is>
      </c>
      <c r="C9" s="5" t="n">
        <v>114179</v>
      </c>
      <c r="D9" s="5" t="n">
        <v>77096</v>
      </c>
    </row>
    <row r="10">
      <c r="A10" s="4" t="inlineStr">
        <is>
          <t>Other</t>
        </is>
      </c>
      <c r="C10" s="5" t="n">
        <v>164099</v>
      </c>
      <c r="D10" s="5" t="n">
        <v>199333</v>
      </c>
    </row>
    <row r="11">
      <c r="A11" s="4" t="inlineStr">
        <is>
          <t>Total</t>
        </is>
      </c>
      <c r="C11" s="5" t="n">
        <v>2379249</v>
      </c>
      <c r="D11" s="5" t="n">
        <v>2003561</v>
      </c>
    </row>
    <row r="12">
      <c r="A12" s="4" t="inlineStr">
        <is>
          <t>Current</t>
        </is>
      </c>
      <c r="C12" s="5" t="n">
        <v>1029625</v>
      </c>
      <c r="D12" s="5" t="n">
        <v>1071349</v>
      </c>
    </row>
    <row r="13">
      <c r="A13" s="4" t="inlineStr">
        <is>
          <t>Non-current</t>
        </is>
      </c>
      <c r="C13" s="6" t="inlineStr">
        <is>
          <t>R$ 1349624</t>
        </is>
      </c>
      <c r="D13" s="6" t="inlineStr">
        <is>
          <t>R$ 932212</t>
        </is>
      </c>
    </row>
    <row r="14"/>
    <row r="15">
      <c r="A15" s="4" t="inlineStr">
        <is>
          <t>[1]</t>
        </is>
      </c>
      <c r="B15" s="4" t="inlineStr">
        <is>
          <t>Tax credits related to the tax on the circulation of goods, interstate and inter-municipal transport and communication services (ICMS) were generated mainly by purchases, whose tax rate is higher than the average of sales. The Company expects to realize these credits during the ordinary course of business through offsetting with sales operations in the domestic market.</t>
        </is>
      </c>
    </row>
    <row r="16">
      <c r="A16" s="4" t="inlineStr">
        <is>
          <t>[2]</t>
        </is>
      </c>
      <c r="B16" s="4" t="inlineStr">
        <is>
          <t>The accumulated tax credits of PIS and COFINS basically arise from credits on purchases of raw materials used in the production and from purchase of property, plant and equipment, as well as credits arising out of the exclusion of ICMS from the calculation basis of the PIS/COFINS. The realization of these credits normally occurs through offsetting with sales operations in the domestic market.</t>
        </is>
      </c>
    </row>
    <row r="17">
      <c r="A17" s="4" t="inlineStr">
        <is>
          <t>[3]</t>
        </is>
      </c>
      <c r="B17" s="4" t="inlineStr">
        <is>
          <t>The balance will be used to offset IPI ( Imposto sobre Produtos Industrializados ) payable in future operations of the Company.</t>
        </is>
      </c>
    </row>
  </sheetData>
  <mergeCells count="5">
    <mergeCell ref="A1:B1"/>
    <mergeCell ref="A14:C14"/>
    <mergeCell ref="B15:C15"/>
    <mergeCell ref="B16:C16"/>
    <mergeCell ref="B17:C17"/>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5" customWidth="1" min="5" max="5"/>
    <col width="13" customWidth="1" min="6" max="6"/>
    <col width="14" customWidth="1" min="7" max="7"/>
  </cols>
  <sheetData>
    <row r="1">
      <c r="A1" s="1" t="inlineStr">
        <is>
          <t>INCOME TAX AND SOCIAL CONTRIBUTION - Summary of Breakdown of Deferred Income Tax And Social Contribution Assets (Detail) - BRL (R$) R$ in Thousands</t>
        </is>
      </c>
      <c r="C1" s="2" t="inlineStr">
        <is>
          <t>12 Months Ended</t>
        </is>
      </c>
    </row>
    <row r="2">
      <c r="C2" s="2" t="inlineStr">
        <is>
          <t>Dec. 31, 2020</t>
        </is>
      </c>
      <c r="E2" s="2" t="inlineStr">
        <is>
          <t>Dec. 31, 2021</t>
        </is>
      </c>
      <c r="G2" s="2" t="inlineStr">
        <is>
          <t>Dec. 31, 2019</t>
        </is>
      </c>
    </row>
    <row r="3">
      <c r="A3" s="3" t="inlineStr">
        <is>
          <t>Deferred tax assets and liabilities [abstract]</t>
        </is>
      </c>
    </row>
    <row r="4">
      <c r="A4" s="4" t="inlineStr">
        <is>
          <t>Tax loss carryforwards</t>
        </is>
      </c>
      <c r="B4" s="4" t="inlineStr">
        <is>
          <t>[1]</t>
        </is>
      </c>
      <c r="C4" s="6" t="inlineStr">
        <is>
          <t>R$ 492384</t>
        </is>
      </c>
      <c r="E4" s="6" t="inlineStr">
        <is>
          <t>R$ 2099768</t>
        </is>
      </c>
    </row>
    <row r="5">
      <c r="A5" s="4" t="inlineStr">
        <is>
          <t>Allowance for expected credit losses</t>
        </is>
      </c>
      <c r="C5" s="5" t="n">
        <v>205033</v>
      </c>
      <c r="E5" s="5" t="n">
        <v>224231</v>
      </c>
    </row>
    <row r="6">
      <c r="A6" s="4" t="inlineStr">
        <is>
          <t>Provision for inventory losses</t>
        </is>
      </c>
      <c r="C6" s="5" t="n">
        <v>169181</v>
      </c>
      <c r="E6" s="5" t="n">
        <v>244854</v>
      </c>
    </row>
    <row r="7">
      <c r="A7" s="4" t="inlineStr">
        <is>
          <t>PP&amp;E and Intangible assets – Depreciation and amortization</t>
        </is>
      </c>
      <c r="C7" s="5" t="n">
        <v>351784</v>
      </c>
      <c r="E7" s="5" t="n">
        <v>308406</v>
      </c>
    </row>
    <row r="8">
      <c r="A8" s="4" t="inlineStr">
        <is>
          <t>Lease liabilities</t>
        </is>
      </c>
      <c r="C8" s="5" t="n">
        <v>155470</v>
      </c>
      <c r="E8" s="5" t="n">
        <v>441860</v>
      </c>
    </row>
    <row r="9">
      <c r="A9" s="4" t="inlineStr">
        <is>
          <t>Other accruals, reserves and provision for tax, civil and labor risks</t>
        </is>
      </c>
      <c r="B9" s="4" t="inlineStr">
        <is>
          <t>[2]</t>
        </is>
      </c>
      <c r="C9" s="5" t="n">
        <v>519293</v>
      </c>
      <c r="E9" s="5" t="n">
        <v>418861</v>
      </c>
    </row>
    <row r="10">
      <c r="A10" s="4" t="inlineStr">
        <is>
          <t>Employee benefits</t>
        </is>
      </c>
      <c r="C10" s="5" t="n">
        <v>479536</v>
      </c>
      <c r="E10" s="5" t="n">
        <v>317835</v>
      </c>
    </row>
    <row r="11">
      <c r="A11" s="4" t="inlineStr">
        <is>
          <t>Other temporary differences</t>
        </is>
      </c>
      <c r="C11" s="5" t="n">
        <v>448991</v>
      </c>
      <c r="E11" s="5" t="n">
        <v>433041</v>
      </c>
    </row>
    <row r="12">
      <c r="A12" s="4" t="inlineStr">
        <is>
          <t>Total Deferred Tax Assets</t>
        </is>
      </c>
      <c r="C12" s="5" t="n">
        <v>2821671</v>
      </c>
      <c r="E12" s="5" t="n">
        <v>4488856</v>
      </c>
    </row>
    <row r="13">
      <c r="A13" s="4" t="inlineStr">
        <is>
          <t>Effect of changes in fair value of derivative instruments, including hedge accounting transactions</t>
        </is>
      </c>
      <c r="B13" s="4" t="inlineStr">
        <is>
          <t>[3]</t>
        </is>
      </c>
      <c r="C13" s="5" t="n">
        <v>-638965</v>
      </c>
      <c r="E13" s="5" t="n">
        <v>-137410</v>
      </c>
    </row>
    <row r="14">
      <c r="A14" s="4" t="inlineStr">
        <is>
          <t>PP&amp;E and Intangible assets – useful life adjustment</t>
        </is>
      </c>
      <c r="C14" s="5" t="n">
        <v>-328698</v>
      </c>
      <c r="E14" s="5" t="n">
        <v>-312914</v>
      </c>
    </row>
    <row r="15">
      <c r="A15" s="4" t="inlineStr">
        <is>
          <t>Employee benefits</t>
        </is>
      </c>
      <c r="C15" s="5" t="n">
        <v>-197458</v>
      </c>
      <c r="E15" s="5" t="n">
        <v>-215235</v>
      </c>
    </row>
    <row r="16">
      <c r="A16" s="4" t="inlineStr">
        <is>
          <t>Right of use assets</t>
        </is>
      </c>
      <c r="C16" s="5" t="n">
        <v>-171788</v>
      </c>
      <c r="E16" s="5" t="n">
        <v>-423095</v>
      </c>
    </row>
    <row r="17">
      <c r="A17" s="4" t="inlineStr">
        <is>
          <t>Fair value of identifiable net assets in business combination</t>
        </is>
      </c>
      <c r="B17" s="4" t="inlineStr">
        <is>
          <t>[4]</t>
        </is>
      </c>
      <c r="C17" s="5" t="n">
        <v>-1108693</v>
      </c>
      <c r="E17" s="5" t="n">
        <v>-1002167</v>
      </c>
    </row>
    <row r="18">
      <c r="A18" s="4" t="inlineStr">
        <is>
          <t>Other temporary differences</t>
        </is>
      </c>
      <c r="C18" s="5" t="n">
        <v>-324389</v>
      </c>
      <c r="E18" s="5" t="n">
        <v>-438001</v>
      </c>
    </row>
    <row r="19">
      <c r="A19" s="4" t="inlineStr">
        <is>
          <t>Total Deferred Tax Liabilities</t>
        </is>
      </c>
      <c r="C19" s="5" t="n">
        <v>-2769991</v>
      </c>
      <c r="E19" s="5" t="n">
        <v>-2528823</v>
      </c>
    </row>
    <row r="20">
      <c r="A20" s="4" t="inlineStr">
        <is>
          <t>Net Deferred income tax and social contribution</t>
        </is>
      </c>
      <c r="C20" s="5" t="n">
        <v>-51680</v>
      </c>
      <c r="E20" s="5" t="n">
        <v>1960033</v>
      </c>
    </row>
    <row r="21">
      <c r="A21" s="4" t="inlineStr">
        <is>
          <t>Deferred income taxes and social contribution assets</t>
        </is>
      </c>
      <c r="C21" s="5" t="n">
        <v>1339725</v>
      </c>
      <c r="D21" s="4" t="inlineStr">
        <is>
          <t>[5]</t>
        </is>
      </c>
      <c r="E21" s="5" t="n">
        <v>2954074</v>
      </c>
      <c r="F21" s="4" t="inlineStr">
        <is>
          <t>[5]</t>
        </is>
      </c>
      <c r="G21" s="6" t="inlineStr">
        <is>
          <t>R$ 374448</t>
        </is>
      </c>
    </row>
    <row r="22">
      <c r="A22" s="4" t="inlineStr">
        <is>
          <t>Deferred income taxes and social contribution liabilities</t>
        </is>
      </c>
      <c r="C22" s="5" t="n">
        <v>-1288045</v>
      </c>
      <c r="D22" s="4" t="inlineStr">
        <is>
          <t>[5]</t>
        </is>
      </c>
      <c r="E22" s="6" t="inlineStr">
        <is>
          <t>R$ 994041</t>
        </is>
      </c>
      <c r="F22" s="4" t="inlineStr">
        <is>
          <t>[5]</t>
        </is>
      </c>
      <c r="G22" s="6" t="inlineStr">
        <is>
          <t>R$ 450561</t>
        </is>
      </c>
    </row>
    <row r="23">
      <c r="A23" s="4" t="inlineStr">
        <is>
          <t>Increase (decrease) in tax loss carryforwards and negative basis</t>
        </is>
      </c>
      <c r="C23" s="6" t="inlineStr">
        <is>
          <t>R$ 823000</t>
        </is>
      </c>
    </row>
    <row r="24"/>
    <row r="25">
      <c r="A25" s="4" t="inlineStr">
        <is>
          <t>[1]</t>
        </is>
      </c>
      <c r="B25" s="4" t="inlineStr">
        <is>
          <t>The variation in the period is due to increase in tax loss carryforwards and negative basis resulted from the recording of approximately R$823 million related to the subsidiary Avon Luxembourg S.A.R.L in the period, resulting from corporate restructuring and expectation of realization of the recorded amount.</t>
        </is>
      </c>
    </row>
    <row r="26">
      <c r="A26" s="4" t="inlineStr">
        <is>
          <t>[2]</t>
        </is>
      </c>
      <c r="B26" s="4" t="inlineStr">
        <is>
          <t>Includes (i) allowance under the accrual basis, reflecting authentic expenses incurred in the year, but for which suppliers have not issued invoice, a (ii) deferred revenue and (iii) other accruals not currently deductible for tax.</t>
        </is>
      </c>
    </row>
    <row r="27">
      <c r="A27" s="4" t="inlineStr">
        <is>
          <t>[3]</t>
        </is>
      </c>
      <c r="B27" s="4" t="inlineStr">
        <is>
          <t>Variation in the period refers to settlement of hedge instruments associated to Bonds with exposition to foreign exchange variation.</t>
        </is>
      </c>
    </row>
    <row r="28">
      <c r="A28" s="4" t="inlineStr">
        <is>
          <t>[4]</t>
        </is>
      </c>
      <c r="B28" s="4" t="inlineStr">
        <is>
          <t>The balance includes deferred income tax liability on the fair value of net identifiable assets in the acquisition of the subsidiaries Avon, The Body Shop and Aesop.</t>
        </is>
      </c>
    </row>
    <row r="29">
      <c r="A29" s="4" t="inlineStr">
        <is>
          <t>[5]</t>
        </is>
      </c>
      <c r="B29" s="4" t="inlineStr">
        <is>
          <t>Balance already includes any offsetting of deferred tax assets and liabilities of the same nature and originating from the same jurisdiction.</t>
        </is>
      </c>
    </row>
  </sheetData>
  <mergeCells count="11">
    <mergeCell ref="A1:B2"/>
    <mergeCell ref="C1:D1"/>
    <mergeCell ref="E1:F1"/>
    <mergeCell ref="C2:D2"/>
    <mergeCell ref="E2:F2"/>
    <mergeCell ref="A24:F24"/>
    <mergeCell ref="B25:F25"/>
    <mergeCell ref="B26:F26"/>
    <mergeCell ref="B27:F27"/>
    <mergeCell ref="B28:F28"/>
    <mergeCell ref="B29:F2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INCOME TAX AND SOCIAL CONTRIBUTION - Summary of tax losses carryforwards for which no deferred tax asset recognised (Detail) - BRL (R$) R$ in Thousands</t>
        </is>
      </c>
      <c r="C1" s="2" t="inlineStr">
        <is>
          <t>Dec. 31, 2021</t>
        </is>
      </c>
      <c r="D1" s="2" t="inlineStr">
        <is>
          <t>Dec. 31, 2020</t>
        </is>
      </c>
    </row>
    <row r="2">
      <c r="A2" s="3" t="inlineStr">
        <is>
          <t>Disclosure of temporary difference, unused tax losses and unused tax credits [line items]</t>
        </is>
      </c>
    </row>
    <row r="3">
      <c r="A3" s="4" t="inlineStr">
        <is>
          <t>Net Operating Loss (a)</t>
        </is>
      </c>
      <c r="B3" s="4" t="inlineStr">
        <is>
          <t>[1]</t>
        </is>
      </c>
      <c r="C3" s="6" t="inlineStr">
        <is>
          <t>R$ 10486753</t>
        </is>
      </c>
    </row>
    <row r="4">
      <c r="A4" s="4" t="inlineStr">
        <is>
          <t>Credits (b)</t>
        </is>
      </c>
      <c r="B4" s="4" t="inlineStr">
        <is>
          <t>[2]</t>
        </is>
      </c>
      <c r="C4" s="5" t="n">
        <v>668067</v>
      </c>
    </row>
    <row r="5">
      <c r="A5" s="4" t="inlineStr">
        <is>
          <t>Other future deductible Items</t>
        </is>
      </c>
      <c r="C5" s="5" t="n">
        <v>1170092</v>
      </c>
    </row>
    <row r="6">
      <c r="A6" s="4" t="inlineStr">
        <is>
          <t>Total</t>
        </is>
      </c>
      <c r="C6" s="5" t="n">
        <v>12324912</v>
      </c>
      <c r="D6" s="6" t="inlineStr">
        <is>
          <t>R$ 13300000</t>
        </is>
      </c>
    </row>
    <row r="7">
      <c r="A7" s="4" t="inlineStr">
        <is>
          <t>Net Operating Loss, expected expirations during 2022</t>
        </is>
      </c>
      <c r="C7" s="5" t="n">
        <v>168000</v>
      </c>
    </row>
    <row r="8">
      <c r="A8" s="4" t="inlineStr">
        <is>
          <t>Credits, expected expirations during 2022</t>
        </is>
      </c>
      <c r="C8" s="5" t="n">
        <v>10000</v>
      </c>
    </row>
    <row r="9">
      <c r="A9" s="4" t="inlineStr">
        <is>
          <t>Indefinite Expiration Period [member]</t>
        </is>
      </c>
    </row>
    <row r="10">
      <c r="A10" s="3" t="inlineStr">
        <is>
          <t>Disclosure of temporary difference, unused tax losses and unused tax credits [line items]</t>
        </is>
      </c>
    </row>
    <row r="11">
      <c r="A11" s="4" t="inlineStr">
        <is>
          <t>Net Operating Loss (a)</t>
        </is>
      </c>
      <c r="B11" s="4" t="inlineStr">
        <is>
          <t>[1]</t>
        </is>
      </c>
      <c r="C11" s="5" t="n">
        <v>9890238</v>
      </c>
    </row>
    <row r="12">
      <c r="A12" s="4" t="inlineStr">
        <is>
          <t>Credits (b)</t>
        </is>
      </c>
      <c r="B12" s="4" t="inlineStr">
        <is>
          <t>[2]</t>
        </is>
      </c>
      <c r="C12" s="4" t="inlineStr">
        <is>
          <t xml:space="preserve"> </t>
        </is>
      </c>
    </row>
    <row r="13">
      <c r="A13" s="4" t="inlineStr">
        <is>
          <t>Other future deductible Items</t>
        </is>
      </c>
      <c r="C13" s="5" t="n">
        <v>83584</v>
      </c>
    </row>
    <row r="14">
      <c r="A14" s="4" t="inlineStr">
        <is>
          <t>Total</t>
        </is>
      </c>
      <c r="C14" s="5" t="n">
        <v>9973822</v>
      </c>
    </row>
    <row r="15">
      <c r="A15" s="4" t="inlineStr">
        <is>
          <t>Definite Expiration Period</t>
        </is>
      </c>
    </row>
    <row r="16">
      <c r="A16" s="3" t="inlineStr">
        <is>
          <t>Disclosure of temporary difference, unused tax losses and unused tax credits [line items]</t>
        </is>
      </c>
    </row>
    <row r="17">
      <c r="A17" s="4" t="inlineStr">
        <is>
          <t>Net Operating Loss (a)</t>
        </is>
      </c>
      <c r="B17" s="4" t="inlineStr">
        <is>
          <t>[1]</t>
        </is>
      </c>
      <c r="C17" s="5" t="n">
        <v>596515</v>
      </c>
    </row>
    <row r="18">
      <c r="A18" s="4" t="inlineStr">
        <is>
          <t>Credits (b)</t>
        </is>
      </c>
      <c r="B18" s="4" t="inlineStr">
        <is>
          <t>[2]</t>
        </is>
      </c>
      <c r="C18" s="5" t="n">
        <v>668067</v>
      </c>
    </row>
    <row r="19">
      <c r="A19" s="4" t="inlineStr">
        <is>
          <t>Other future deductible Items</t>
        </is>
      </c>
      <c r="C19" s="5" t="n">
        <v>1086508</v>
      </c>
    </row>
    <row r="20">
      <c r="A20" s="4" t="inlineStr">
        <is>
          <t>Total</t>
        </is>
      </c>
      <c r="C20" s="6" t="inlineStr">
        <is>
          <t>R$ 2351090</t>
        </is>
      </c>
    </row>
    <row r="21"/>
    <row r="22">
      <c r="A22" s="4" t="inlineStr">
        <is>
          <t>[1]</t>
        </is>
      </c>
      <c r="B22" s="4" t="inlineStr">
        <is>
          <t>During 2022, exp R$168 million are expected, the remaining expirations would start to occur in and future periods with the majority of tax losses.</t>
        </is>
      </c>
    </row>
    <row r="23">
      <c r="A23" s="4" t="inlineStr">
        <is>
          <t>[2]</t>
        </is>
      </c>
      <c r="B23" s="4" t="inlineStr">
        <is>
          <t>During 2022, expiration of approximately R$10 million are expected; the remaining expirations would start to occur in 2023 and in future periods, with the majority of claims subject to statute of limitations in 2027 .</t>
        </is>
      </c>
    </row>
  </sheetData>
  <mergeCells count="4">
    <mergeCell ref="A1:B1"/>
    <mergeCell ref="A21:C21"/>
    <mergeCell ref="B22:C22"/>
    <mergeCell ref="B23:C23"/>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 AND SOCIAL CONTRIBUTION - Summary of Reconciliation of Income Tax And Social Contribution (Detail) - BRL (R$) R$ in Thousands</t>
        </is>
      </c>
      <c r="C1" s="2" t="inlineStr">
        <is>
          <t>12 Months Ended</t>
        </is>
      </c>
    </row>
    <row r="2">
      <c r="C2" s="2" t="inlineStr">
        <is>
          <t>Dec. 31, 2021</t>
        </is>
      </c>
      <c r="D2" s="2" t="inlineStr">
        <is>
          <t>Dec. 31, 2020</t>
        </is>
      </c>
      <c r="E2" s="2" t="inlineStr">
        <is>
          <t>Dec. 31, 2019</t>
        </is>
      </c>
    </row>
    <row r="3">
      <c r="A3" s="3" t="inlineStr">
        <is>
          <t>Reconciliation of accounting profit multiplied by applicable tax rates [abstract]</t>
        </is>
      </c>
    </row>
    <row r="4">
      <c r="A4" s="4" t="inlineStr">
        <is>
          <t>Income (loss) before income tax and social contribution</t>
        </is>
      </c>
      <c r="C4" s="6" t="inlineStr">
        <is>
          <t>R$ 7297</t>
        </is>
      </c>
      <c r="D4" s="6" t="inlineStr">
        <is>
          <t>R$ 388935</t>
        </is>
      </c>
      <c r="E4" s="6" t="inlineStr">
        <is>
          <t>R$ 304566</t>
        </is>
      </c>
    </row>
    <row r="5">
      <c r="A5" s="4" t="inlineStr">
        <is>
          <t>Taxes on Company formation</t>
        </is>
      </c>
      <c r="C5" s="4" t="inlineStr">
        <is>
          <t xml:space="preserve"> </t>
        </is>
      </c>
      <c r="D5" s="4" t="inlineStr">
        <is>
          <t xml:space="preserve"> </t>
        </is>
      </c>
      <c r="E5" s="5" t="n">
        <v>206592</v>
      </c>
    </row>
    <row r="6">
      <c r="A6" s="4" t="inlineStr">
        <is>
          <t>Income (loss) before income tax and social contribution</t>
        </is>
      </c>
      <c r="B6" s="4" t="inlineStr">
        <is>
          <t>[1]</t>
        </is>
      </c>
      <c r="C6" s="5" t="n">
        <v>-7297</v>
      </c>
      <c r="D6" s="5" t="n">
        <v>-388935</v>
      </c>
      <c r="E6" s="5" t="n">
        <v>511158</v>
      </c>
    </row>
    <row r="7">
      <c r="A7" s="4" t="inlineStr">
        <is>
          <t>Income tax and social contribution at the rate</t>
        </is>
      </c>
      <c r="C7" s="5" t="n">
        <v>2481</v>
      </c>
      <c r="D7" s="5" t="n">
        <v>132238</v>
      </c>
      <c r="E7" s="5" t="n">
        <v>-173794</v>
      </c>
    </row>
    <row r="8">
      <c r="A8" s="4" t="inlineStr">
        <is>
          <t>Benefit of expenses with research and technological innovation</t>
        </is>
      </c>
      <c r="C8" s="5" t="n">
        <v>26277</v>
      </c>
      <c r="D8" s="5" t="n">
        <v>23033</v>
      </c>
      <c r="E8" s="5" t="n">
        <v>19228</v>
      </c>
    </row>
    <row r="9">
      <c r="A9" s="4" t="inlineStr">
        <is>
          <t>Tax incentives</t>
        </is>
      </c>
      <c r="C9" s="4" t="inlineStr">
        <is>
          <t xml:space="preserve"> </t>
        </is>
      </c>
      <c r="D9" s="5" t="n">
        <v>10018</v>
      </c>
      <c r="E9" s="5" t="n">
        <v>12457</v>
      </c>
    </row>
    <row r="10">
      <c r="A10" s="4" t="inlineStr">
        <is>
          <t>Investment subsidies</t>
        </is>
      </c>
      <c r="B10" s="4" t="inlineStr">
        <is>
          <t>[2]</t>
        </is>
      </c>
      <c r="C10" s="5" t="n">
        <v>469863</v>
      </c>
      <c r="D10" s="5" t="n">
        <v>128173</v>
      </c>
      <c r="E10" s="5" t="n">
        <v>24864</v>
      </c>
    </row>
    <row r="11">
      <c r="A11" s="4" t="inlineStr">
        <is>
          <t>Effect from differences of tax rates of entities abroad</t>
        </is>
      </c>
      <c r="C11" s="5" t="n">
        <v>-139924</v>
      </c>
      <c r="D11" s="5" t="n">
        <v>-166394</v>
      </c>
      <c r="E11" s="5" t="n">
        <v>26907</v>
      </c>
    </row>
    <row r="12">
      <c r="A12" s="4" t="inlineStr">
        <is>
          <t>Taxation of profits of foreign subsidiaries</t>
        </is>
      </c>
      <c r="C12" s="5" t="n">
        <v>-77072</v>
      </c>
      <c r="D12" s="5" t="n">
        <v>-56194</v>
      </c>
      <c r="E12" s="5" t="n">
        <v>-60305</v>
      </c>
    </row>
    <row r="13">
      <c r="A13" s="4" t="inlineStr">
        <is>
          <t>Deferred income tax recognized (not recognized) from tax losses carryforward</t>
        </is>
      </c>
      <c r="B13" s="4" t="inlineStr">
        <is>
          <t>[3]</t>
        </is>
      </c>
      <c r="C13" s="5" t="n">
        <v>888900</v>
      </c>
      <c r="D13" s="5" t="n">
        <v>-104160</v>
      </c>
      <c r="E13" s="5" t="n">
        <v>-8893</v>
      </c>
    </row>
    <row r="14">
      <c r="A14" s="4" t="inlineStr">
        <is>
          <t>Tax benefits of interest on own equity (IOE)</t>
        </is>
      </c>
      <c r="C14" s="4" t="inlineStr">
        <is>
          <t xml:space="preserve"> </t>
        </is>
      </c>
      <c r="D14" s="5" t="n">
        <v>10275</v>
      </c>
      <c r="E14" s="5" t="n">
        <v>37628</v>
      </c>
    </row>
    <row r="15">
      <c r="A15" s="4" t="inlineStr">
        <is>
          <t>Exercise of purchase options and restricted share plans</t>
        </is>
      </c>
      <c r="C15" s="5" t="n">
        <v>-57526</v>
      </c>
      <c r="D15" s="5" t="n">
        <v>-9770</v>
      </c>
      <c r="E15" s="5" t="n">
        <v>9697</v>
      </c>
    </row>
    <row r="16">
      <c r="A16" s="4" t="inlineStr">
        <is>
          <t>Non-Deductible donation and contribution</t>
        </is>
      </c>
      <c r="C16" s="4" t="inlineStr">
        <is>
          <t xml:space="preserve"> </t>
        </is>
      </c>
      <c r="D16" s="5" t="n">
        <v>-12509</v>
      </c>
      <c r="E16" s="5" t="n">
        <v>-4136</v>
      </c>
    </row>
    <row r="17">
      <c r="A17" s="4" t="inlineStr">
        <is>
          <t>United Kingdom Tax Law rate change (c)</t>
        </is>
      </c>
      <c r="B17" s="4" t="inlineStr">
        <is>
          <t>[4]</t>
        </is>
      </c>
      <c r="C17" s="5" t="n">
        <v>-180174</v>
      </c>
      <c r="D17" s="5" t="n">
        <v>-63428</v>
      </c>
      <c r="E17" s="4" t="inlineStr">
        <is>
          <t xml:space="preserve"> </t>
        </is>
      </c>
    </row>
    <row r="18">
      <c r="A18" s="4" t="inlineStr">
        <is>
          <t>Withholding Taxes</t>
        </is>
      </c>
      <c r="C18" s="4" t="inlineStr">
        <is>
          <t xml:space="preserve"> </t>
        </is>
      </c>
      <c r="D18" s="5" t="n">
        <v>-63754</v>
      </c>
      <c r="E18" s="4" t="inlineStr">
        <is>
          <t xml:space="preserve"> </t>
        </is>
      </c>
    </row>
    <row r="19">
      <c r="A19" s="4" t="inlineStr">
        <is>
          <t>Transfer pricing adjustments</t>
        </is>
      </c>
      <c r="C19" s="5" t="n">
        <v>-36807</v>
      </c>
      <c r="D19" s="5" t="n">
        <v>-67529</v>
      </c>
      <c r="E19" s="5" t="n">
        <v>-1156</v>
      </c>
    </row>
    <row r="20">
      <c r="A20" s="4" t="inlineStr">
        <is>
          <t>Other permanent differences</t>
        </is>
      </c>
      <c r="C20" s="5" t="n">
        <v>151968</v>
      </c>
      <c r="D20" s="5" t="n">
        <v>-34743</v>
      </c>
      <c r="E20" s="5" t="n">
        <v>-31596</v>
      </c>
    </row>
    <row r="21">
      <c r="A21" s="4" t="inlineStr">
        <is>
          <t>Income tax and social contribution revenue (expenses)</t>
        </is>
      </c>
      <c r="C21" s="5" t="n">
        <v>1047986</v>
      </c>
      <c r="D21" s="5" t="n">
        <v>-274744</v>
      </c>
      <c r="E21" s="5" t="n">
        <v>-149099</v>
      </c>
    </row>
    <row r="22">
      <c r="A22" s="4" t="inlineStr">
        <is>
          <t>Income tax and social contribution - current</t>
        </is>
      </c>
      <c r="C22" s="5" t="n">
        <v>-923476</v>
      </c>
      <c r="D22" s="5" t="n">
        <v>-292828</v>
      </c>
      <c r="E22" s="5" t="n">
        <v>-94780</v>
      </c>
    </row>
    <row r="23">
      <c r="A23" s="4" t="inlineStr">
        <is>
          <t>Income tax and social contribution - deferred</t>
        </is>
      </c>
      <c r="C23" s="6" t="inlineStr">
        <is>
          <t>R$ 1971462</t>
        </is>
      </c>
      <c r="D23" s="6" t="inlineStr">
        <is>
          <t>R$ 18084</t>
        </is>
      </c>
      <c r="E23" s="6" t="inlineStr">
        <is>
          <t>R$ 54319</t>
        </is>
      </c>
    </row>
    <row r="24">
      <c r="A24" s="4" t="inlineStr">
        <is>
          <t>Effective Rate</t>
        </is>
      </c>
      <c r="C24" s="4" t="inlineStr">
        <is>
          <t>(14.362%)</t>
        </is>
      </c>
      <c r="D24" s="4" t="inlineStr">
        <is>
          <t>(70.60%)</t>
        </is>
      </c>
      <c r="E24" s="4" t="inlineStr">
        <is>
          <t>29.20%</t>
        </is>
      </c>
    </row>
    <row r="25">
      <c r="A25" s="4" t="inlineStr">
        <is>
          <t>Income tax and social contribution, applicable tax rate</t>
        </is>
      </c>
      <c r="C25" s="4" t="inlineStr">
        <is>
          <t>34.00%</t>
        </is>
      </c>
    </row>
    <row r="26"/>
    <row r="27">
      <c r="A27" s="4" t="inlineStr">
        <is>
          <t>[1]</t>
        </is>
      </c>
      <c r="B27" s="4" t="inlineStr">
        <is>
          <t>At consolidated level, income (loss) before income tax and social contribution included the losses with discontinued operations.</t>
        </is>
      </c>
    </row>
    <row r="28">
      <c r="A28" s="4" t="inlineStr">
        <is>
          <t>[2]</t>
        </is>
      </c>
      <c r="B28" s="4" t="inlineStr">
        <is>
          <t>The Company has tax incentives arising from its ordinary operations (Investment subsidies).</t>
        </is>
      </c>
    </row>
    <row r="29">
      <c r="A29" s="4" t="inlineStr">
        <is>
          <t>[3]</t>
        </is>
      </c>
      <c r="B29" s="4" t="inlineStr">
        <is>
          <t>As of December 31, 2021, the Company had balances of deferred income tax asset on tax losses in the amount of R$ 12.3 13.3 8.2</t>
        </is>
      </c>
    </row>
    <row r="30">
      <c r="A30" s="4" t="inlineStr">
        <is>
          <t>[4]</t>
        </is>
      </c>
      <c r="B30" s="4" t="inlineStr">
        <is>
          <t>During 2021 and 2020 , the income tax rate in the UK was changed. In 2021 , the enacted tax rate increased from 19% to 25% ( 17% to 19% in 2020 ) which resulted in an increase in the Company’s deferred tax liabilities associated with UK. Such increase was accrued through deferred income tax expense during 2021 and 2020.</t>
        </is>
      </c>
    </row>
  </sheetData>
  <mergeCells count="7">
    <mergeCell ref="A1:B2"/>
    <mergeCell ref="C1:E1"/>
    <mergeCell ref="A26:D26"/>
    <mergeCell ref="B27:D27"/>
    <mergeCell ref="B28:D28"/>
    <mergeCell ref="B29:D29"/>
    <mergeCell ref="B30:D3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INCOME TAX AND SOCIAL CONTRIBUTION - Summary of changes In Deferred Asset And Liability Income Tax And Social Contribution (Detail) - BRL (R$) R$ in Thousands</t>
        </is>
      </c>
      <c r="C1" s="2" t="inlineStr">
        <is>
          <t>12 Months Ended</t>
        </is>
      </c>
    </row>
    <row r="2">
      <c r="C2" s="2" t="inlineStr">
        <is>
          <t>Dec. 31, 2021</t>
        </is>
      </c>
      <c r="E2" s="2" t="inlineStr">
        <is>
          <t>Dec. 31, 2020</t>
        </is>
      </c>
    </row>
    <row r="3">
      <c r="A3" s="3" t="inlineStr">
        <is>
          <t>Disclosure of temporary difference, unused tax losses and unused tax credits [line items]</t>
        </is>
      </c>
    </row>
    <row r="4">
      <c r="A4" s="4" t="inlineStr">
        <is>
          <t>Begining balance, asset</t>
        </is>
      </c>
      <c r="C4" s="6" t="inlineStr">
        <is>
          <t>R$ 1339725</t>
        </is>
      </c>
      <c r="D4" s="4" t="inlineStr">
        <is>
          <t>[1]</t>
        </is>
      </c>
      <c r="E4" s="6" t="inlineStr">
        <is>
          <t>R$ 374448</t>
        </is>
      </c>
    </row>
    <row r="5">
      <c r="A5" s="4" t="inlineStr">
        <is>
          <t>Beginning balance, liability</t>
        </is>
      </c>
      <c r="C5" s="5" t="n">
        <v>-1288045</v>
      </c>
      <c r="D5" s="4" t="inlineStr">
        <is>
          <t>[1]</t>
        </is>
      </c>
      <c r="E5" s="5" t="n">
        <v>-450561</v>
      </c>
    </row>
    <row r="6">
      <c r="A6" s="4" t="inlineStr">
        <is>
          <t>Ending balance, asset</t>
        </is>
      </c>
      <c r="B6" s="4" t="inlineStr">
        <is>
          <t>[1]</t>
        </is>
      </c>
      <c r="C6" s="5" t="n">
        <v>2954074</v>
      </c>
      <c r="E6" s="5" t="n">
        <v>1339725</v>
      </c>
    </row>
    <row r="7">
      <c r="A7" s="4" t="inlineStr">
        <is>
          <t>Ending balance, liability</t>
        </is>
      </c>
      <c r="B7" s="4" t="inlineStr">
        <is>
          <t>[1]</t>
        </is>
      </c>
      <c r="C7" s="5" t="n">
        <v>-994041</v>
      </c>
      <c r="E7" s="5" t="n">
        <v>-1288045</v>
      </c>
    </row>
    <row r="8">
      <c r="A8" s="4" t="inlineStr">
        <is>
          <t>Effect on income statement [Member]</t>
        </is>
      </c>
    </row>
    <row r="9">
      <c r="A9" s="3" t="inlineStr">
        <is>
          <t>Disclosure of temporary difference, unused tax losses and unused tax credits [line items]</t>
        </is>
      </c>
    </row>
    <row r="10">
      <c r="A10" s="4" t="inlineStr">
        <is>
          <t>Increase decrease in deferred tax asset</t>
        </is>
      </c>
      <c r="C10" s="5" t="n">
        <v>1728281</v>
      </c>
      <c r="E10" s="5" t="n">
        <v>-19639</v>
      </c>
    </row>
    <row r="11">
      <c r="A11" s="4" t="inlineStr">
        <is>
          <t>Increase decrease in deferred tax liability</t>
        </is>
      </c>
      <c r="C11" s="5" t="n">
        <v>243180</v>
      </c>
      <c r="E11" s="5" t="n">
        <v>37723</v>
      </c>
    </row>
    <row r="12">
      <c r="A12" s="4" t="inlineStr">
        <is>
          <t>Reserve for grant of options and restricted shares [Member]</t>
        </is>
      </c>
    </row>
    <row r="13">
      <c r="A13" s="3" t="inlineStr">
        <is>
          <t>Disclosure of temporary difference, unused tax losses and unused tax credits [line items]</t>
        </is>
      </c>
    </row>
    <row r="14">
      <c r="A14" s="4" t="inlineStr">
        <is>
          <t>Increase decrease in deferred tax asset</t>
        </is>
      </c>
      <c r="C14" s="5" t="n">
        <v>-106979</v>
      </c>
      <c r="E14" s="5" t="n">
        <v>96181</v>
      </c>
    </row>
    <row r="15">
      <c r="A15" s="4" t="inlineStr">
        <is>
          <t>Increase decrease in deferred tax liability</t>
        </is>
      </c>
      <c r="C15" s="4" t="inlineStr">
        <is>
          <t xml:space="preserve"> </t>
        </is>
      </c>
      <c r="E15" s="4" t="inlineStr">
        <is>
          <t xml:space="preserve"> </t>
        </is>
      </c>
    </row>
    <row r="16">
      <c r="A16" s="4" t="inlineStr">
        <is>
          <t>Transfer between income tax and deferred social contribution – assets and liabilities [member]</t>
        </is>
      </c>
    </row>
    <row r="17">
      <c r="A17" s="3" t="inlineStr">
        <is>
          <t>Disclosure of temporary difference, unused tax losses and unused tax credits [line items]</t>
        </is>
      </c>
    </row>
    <row r="18">
      <c r="A18" s="4" t="inlineStr">
        <is>
          <t>Increase decrease in deferred tax asset</t>
        </is>
      </c>
      <c r="C18" s="5" t="n">
        <v>16437</v>
      </c>
    </row>
    <row r="19">
      <c r="A19" s="4" t="inlineStr">
        <is>
          <t>Increase decrease in deferred tax liability</t>
        </is>
      </c>
      <c r="C19" s="5" t="n">
        <v>-16437</v>
      </c>
    </row>
    <row r="20">
      <c r="A20" s="4" t="inlineStr">
        <is>
          <t>OCI impact</t>
        </is>
      </c>
    </row>
    <row r="21">
      <c r="A21" s="3" t="inlineStr">
        <is>
          <t>Disclosure of temporary difference, unused tax losses and unused tax credits [line items]</t>
        </is>
      </c>
    </row>
    <row r="22">
      <c r="A22" s="4" t="inlineStr">
        <is>
          <t>Increase decrease in deferred tax asset</t>
        </is>
      </c>
      <c r="C22" s="5" t="n">
        <v>72939</v>
      </c>
      <c r="E22" s="5" t="n">
        <v>-61658</v>
      </c>
    </row>
    <row r="23">
      <c r="A23" s="4" t="inlineStr">
        <is>
          <t>Increase decrease in deferred tax liability</t>
        </is>
      </c>
      <c r="C23" s="4" t="inlineStr">
        <is>
          <t xml:space="preserve"> </t>
        </is>
      </c>
      <c r="E23" s="4" t="inlineStr">
        <is>
          <t xml:space="preserve"> </t>
        </is>
      </c>
    </row>
    <row r="24">
      <c r="A24" s="4" t="inlineStr">
        <is>
          <t>Currency Translation Effect [member]</t>
        </is>
      </c>
    </row>
    <row r="25">
      <c r="A25" s="3" t="inlineStr">
        <is>
          <t>Disclosure of temporary difference, unused tax losses and unused tax credits [line items]</t>
        </is>
      </c>
    </row>
    <row r="26">
      <c r="A26" s="4" t="inlineStr">
        <is>
          <t>Increase decrease in deferred tax asset</t>
        </is>
      </c>
      <c r="C26" s="5" t="n">
        <v>-96329</v>
      </c>
      <c r="E26" s="5" t="n">
        <v>283359</v>
      </c>
    </row>
    <row r="27">
      <c r="A27" s="4" t="inlineStr">
        <is>
          <t>Increase decrease in deferred tax liability</t>
        </is>
      </c>
      <c r="C27" s="6" t="inlineStr">
        <is>
          <t>R$ 67261</t>
        </is>
      </c>
      <c r="E27" s="5" t="n">
        <v>-314527</v>
      </c>
    </row>
    <row r="28">
      <c r="A28" s="4" t="inlineStr">
        <is>
          <t>Business combination [member]</t>
        </is>
      </c>
    </row>
    <row r="29">
      <c r="A29" s="3" t="inlineStr">
        <is>
          <t>Disclosure of temporary difference, unused tax losses and unused tax credits [line items]</t>
        </is>
      </c>
    </row>
    <row r="30">
      <c r="A30" s="4" t="inlineStr">
        <is>
          <t>Increase decrease in deferred tax asset</t>
        </is>
      </c>
      <c r="E30" s="5" t="n">
        <v>667034</v>
      </c>
    </row>
    <row r="31">
      <c r="A31" s="4" t="inlineStr">
        <is>
          <t>Increase decrease in deferred tax liability</t>
        </is>
      </c>
      <c r="E31" s="6" t="inlineStr">
        <is>
          <t>R$ 560680</t>
        </is>
      </c>
    </row>
    <row r="32"/>
    <row r="33">
      <c r="A33" s="4" t="inlineStr">
        <is>
          <t>[1]</t>
        </is>
      </c>
      <c r="B33" s="4" t="inlineStr">
        <is>
          <t>Balance already includes any offsetting of deferred tax assets and liabilities of the same nature and originating from the same jurisdiction.</t>
        </is>
      </c>
    </row>
  </sheetData>
  <mergeCells count="5">
    <mergeCell ref="A1:B2"/>
    <mergeCell ref="C1:E1"/>
    <mergeCell ref="C2:D2"/>
    <mergeCell ref="A32:D32"/>
    <mergeCell ref="B33:D33"/>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3" customWidth="1" min="5" max="5"/>
    <col width="14" customWidth="1" min="6" max="6"/>
  </cols>
  <sheetData>
    <row r="1">
      <c r="A1" s="1" t="inlineStr">
        <is>
          <t>INCOME TAX AND SOCIAL CONTRIBUTION - Additional Information (Details) - BRL (R$) R$ in Thousands</t>
        </is>
      </c>
      <c r="B1" s="2" t="inlineStr">
        <is>
          <t>12 Months Ended</t>
        </is>
      </c>
    </row>
    <row r="2">
      <c r="B2" s="2" t="inlineStr">
        <is>
          <t>Dec. 31, 2021</t>
        </is>
      </c>
      <c r="D2" s="2" t="inlineStr">
        <is>
          <t>Dec. 31, 2020</t>
        </is>
      </c>
      <c r="F2" s="2" t="inlineStr">
        <is>
          <t>Dec. 31, 2019</t>
        </is>
      </c>
    </row>
    <row r="3">
      <c r="A3" s="3" t="inlineStr">
        <is>
          <t>Disclosure of temporary difference, unused tax losses and unused tax credits [line items]</t>
        </is>
      </c>
    </row>
    <row r="4">
      <c r="A4" s="4" t="inlineStr">
        <is>
          <t>Deferred tax assets potentially need to be offset with the recording of a valuation allowance</t>
        </is>
      </c>
      <c r="B4" s="6" t="inlineStr">
        <is>
          <t>R$ 67</t>
        </is>
      </c>
    </row>
    <row r="5">
      <c r="A5" s="4" t="inlineStr">
        <is>
          <t>Description of evidence supporting recognition of deferred tax asset when utilisation is dependent on future taxable profits in excess of profits from reversal of taxable temporary differences and entity has suffered loss in jurisdiction to which deferred tax asset relates</t>
        </is>
      </c>
      <c r="B5" s="4" t="inlineStr">
        <is>
          <t>deferred tax assets could potentially need to be offset with the recording of a valuation allowance during the next 12 months. The deferred tax assets are associated with Avon subsidiary operations that suffered a loss in earnings before tax during 2021.</t>
        </is>
      </c>
    </row>
    <row r="6">
      <c r="A6" s="4" t="inlineStr">
        <is>
          <t>Applicable tax rate</t>
        </is>
      </c>
      <c r="B6" s="4" t="inlineStr">
        <is>
          <t>(14.362%)</t>
        </is>
      </c>
      <c r="D6" s="4" t="inlineStr">
        <is>
          <t>(70.60%)</t>
        </is>
      </c>
      <c r="F6" s="4" t="inlineStr">
        <is>
          <t>29.20%</t>
        </is>
      </c>
    </row>
    <row r="7">
      <c r="A7" s="4" t="inlineStr">
        <is>
          <t>Tax loss carryforwards</t>
        </is>
      </c>
      <c r="B7" s="6" t="inlineStr">
        <is>
          <t>R$ 2954074</t>
        </is>
      </c>
      <c r="C7" s="4" t="inlineStr">
        <is>
          <t>[1]</t>
        </is>
      </c>
      <c r="D7" s="6" t="inlineStr">
        <is>
          <t>R$ 1339725</t>
        </is>
      </c>
      <c r="E7" s="4" t="inlineStr">
        <is>
          <t>[1]</t>
        </is>
      </c>
      <c r="F7" s="6" t="inlineStr">
        <is>
          <t>R$ 374448</t>
        </is>
      </c>
    </row>
    <row r="8">
      <c r="A8" s="4" t="inlineStr">
        <is>
          <t>Deferred income tax asset on tax losses</t>
        </is>
      </c>
      <c r="B8" s="6" t="inlineStr">
        <is>
          <t>R$ 12324912</t>
        </is>
      </c>
      <c r="D8" s="5" t="n">
        <v>13300000</v>
      </c>
    </row>
    <row r="9">
      <c r="A9" s="4" t="inlineStr">
        <is>
          <t>Credit amounts</t>
        </is>
      </c>
      <c r="D9" s="6" t="inlineStr">
        <is>
          <t>R$ 33600</t>
        </is>
      </c>
    </row>
    <row r="10">
      <c r="A10" s="4" t="inlineStr">
        <is>
          <t>Bottom of range [member]</t>
        </is>
      </c>
    </row>
    <row r="11">
      <c r="A11" s="3" t="inlineStr">
        <is>
          <t>Disclosure of temporary difference, unused tax losses and unused tax credits [line items]</t>
        </is>
      </c>
    </row>
    <row r="12">
      <c r="A12" s="4" t="inlineStr">
        <is>
          <t>Applicable tax rate</t>
        </is>
      </c>
      <c r="B12" s="4" t="inlineStr">
        <is>
          <t>19.00%</t>
        </is>
      </c>
      <c r="D12" s="4" t="inlineStr">
        <is>
          <t>17.00%</t>
        </is>
      </c>
    </row>
    <row r="13">
      <c r="A13" s="4" t="inlineStr">
        <is>
          <t>Top of range [member]</t>
        </is>
      </c>
    </row>
    <row r="14">
      <c r="A14" s="3" t="inlineStr">
        <is>
          <t>Disclosure of temporary difference, unused tax losses and unused tax credits [line items]</t>
        </is>
      </c>
    </row>
    <row r="15">
      <c r="A15" s="4" t="inlineStr">
        <is>
          <t>Applicable tax rate</t>
        </is>
      </c>
      <c r="B15" s="4" t="inlineStr">
        <is>
          <t>25.00%</t>
        </is>
      </c>
      <c r="D15" s="4" t="inlineStr">
        <is>
          <t>19.00%</t>
        </is>
      </c>
    </row>
    <row r="16">
      <c r="A16" s="4" t="inlineStr">
        <is>
          <t>Natura and Co Luxembourg Holdings Sarl [member]</t>
        </is>
      </c>
    </row>
    <row r="17">
      <c r="A17" s="3" t="inlineStr">
        <is>
          <t>Disclosure of temporary difference, unused tax losses and unused tax credits [line items]</t>
        </is>
      </c>
    </row>
    <row r="18">
      <c r="A18" s="4" t="inlineStr">
        <is>
          <t>Tax loss carryforwards</t>
        </is>
      </c>
      <c r="D18" s="6" t="inlineStr">
        <is>
          <t>R$ 823000</t>
        </is>
      </c>
    </row>
    <row r="19">
      <c r="A19" s="4" t="inlineStr">
        <is>
          <t>Deferred income tax asset on tax losses</t>
        </is>
      </c>
      <c r="B19" s="6" t="inlineStr">
        <is>
          <t>R$ 8200000</t>
        </is>
      </c>
    </row>
    <row r="20"/>
    <row r="21">
      <c r="A21" s="4" t="inlineStr">
        <is>
          <t>[1]</t>
        </is>
      </c>
      <c r="B21" s="4" t="inlineStr">
        <is>
          <t>Balance already includes any offsetting of deferred tax assets and liabilities of the same nature and originating from the same jurisdiction.</t>
        </is>
      </c>
    </row>
  </sheetData>
  <mergeCells count="6">
    <mergeCell ref="A1:A2"/>
    <mergeCell ref="B1:F1"/>
    <mergeCell ref="B2:C2"/>
    <mergeCell ref="D2:E2"/>
    <mergeCell ref="A20:F20"/>
    <mergeCell ref="B21:F2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JUDICIAL DEPOSITS - Summary of Detailed Information About Judicial Deposits (Detail) - BRL (R$) R$ in Thousands</t>
        </is>
      </c>
      <c r="C1" s="2" t="inlineStr">
        <is>
          <t>Dec. 31, 2021</t>
        </is>
      </c>
      <c r="D1" s="2" t="inlineStr">
        <is>
          <t>Dec. 31, 2020</t>
        </is>
      </c>
      <c r="E1" s="2" t="inlineStr">
        <is>
          <t>Dec. 31, 2019</t>
        </is>
      </c>
    </row>
    <row r="2">
      <c r="A2" s="3" t="inlineStr">
        <is>
          <t>Statement [Line Items]</t>
        </is>
      </c>
    </row>
    <row r="3">
      <c r="A3" s="4" t="inlineStr">
        <is>
          <t>Judicial deposits</t>
        </is>
      </c>
      <c r="C3" s="6" t="inlineStr">
        <is>
          <t>R$ 585284</t>
        </is>
      </c>
      <c r="D3" s="6" t="inlineStr">
        <is>
          <t>R$ 566190</t>
        </is>
      </c>
      <c r="E3" s="6" t="inlineStr">
        <is>
          <t>R$ 337255</t>
        </is>
      </c>
    </row>
    <row r="4">
      <c r="A4" s="4" t="inlineStr">
        <is>
          <t>Unaccrued tax proceedings [Member]</t>
        </is>
      </c>
    </row>
    <row r="5">
      <c r="A5" s="3" t="inlineStr">
        <is>
          <t>Statement [Line Items]</t>
        </is>
      </c>
    </row>
    <row r="6">
      <c r="A6" s="4" t="inlineStr">
        <is>
          <t>Judicial deposits</t>
        </is>
      </c>
      <c r="B6" s="4" t="inlineStr">
        <is>
          <t>[1]</t>
        </is>
      </c>
      <c r="C6" s="5" t="n">
        <v>273295</v>
      </c>
      <c r="D6" s="5" t="n">
        <v>262654</v>
      </c>
    </row>
    <row r="7">
      <c r="A7" s="4" t="inlineStr">
        <is>
          <t>Accrued tax proceedings [Member]</t>
        </is>
      </c>
    </row>
    <row r="8">
      <c r="A8" s="3" t="inlineStr">
        <is>
          <t>Statement [Line Items]</t>
        </is>
      </c>
    </row>
    <row r="9">
      <c r="A9" s="4" t="inlineStr">
        <is>
          <t>Judicial deposits</t>
        </is>
      </c>
      <c r="B9" s="4" t="inlineStr">
        <is>
          <t>[2]</t>
        </is>
      </c>
      <c r="C9" s="5" t="n">
        <v>266828</v>
      </c>
      <c r="D9" s="5" t="n">
        <v>252961</v>
      </c>
    </row>
    <row r="10">
      <c r="A10" s="4" t="inlineStr">
        <is>
          <t>Unaccrued civil proceedings [Member]</t>
        </is>
      </c>
    </row>
    <row r="11">
      <c r="A11" s="3" t="inlineStr">
        <is>
          <t>Statement [Line Items]</t>
        </is>
      </c>
    </row>
    <row r="12">
      <c r="A12" s="4" t="inlineStr">
        <is>
          <t>Judicial deposits</t>
        </is>
      </c>
      <c r="C12" s="5" t="n">
        <v>8212</v>
      </c>
      <c r="D12" s="5" t="n">
        <v>9671</v>
      </c>
    </row>
    <row r="13">
      <c r="A13" s="4" t="inlineStr">
        <is>
          <t>Accrued civil proceedings [Member]</t>
        </is>
      </c>
    </row>
    <row r="14">
      <c r="A14" s="3" t="inlineStr">
        <is>
          <t>Statement [Line Items]</t>
        </is>
      </c>
    </row>
    <row r="15">
      <c r="A15" s="4" t="inlineStr">
        <is>
          <t>Judicial deposits</t>
        </is>
      </c>
      <c r="C15" s="5" t="n">
        <v>2821</v>
      </c>
      <c r="D15" s="5" t="n">
        <v>2189</v>
      </c>
    </row>
    <row r="16">
      <c r="A16" s="4" t="inlineStr">
        <is>
          <t>Unaccrued labor proceedings [Member]</t>
        </is>
      </c>
    </row>
    <row r="17">
      <c r="A17" s="3" t="inlineStr">
        <is>
          <t>Statement [Line Items]</t>
        </is>
      </c>
    </row>
    <row r="18">
      <c r="A18" s="4" t="inlineStr">
        <is>
          <t>Judicial deposits</t>
        </is>
      </c>
      <c r="C18" s="5" t="n">
        <v>11970</v>
      </c>
      <c r="D18" s="5" t="n">
        <v>14166</v>
      </c>
    </row>
    <row r="19">
      <c r="A19" s="4" t="inlineStr">
        <is>
          <t>Accrued labor proceedings [Member]</t>
        </is>
      </c>
    </row>
    <row r="20">
      <c r="A20" s="3" t="inlineStr">
        <is>
          <t>Statement [Line Items]</t>
        </is>
      </c>
    </row>
    <row r="21">
      <c r="A21" s="4" t="inlineStr">
        <is>
          <t>Judicial deposits</t>
        </is>
      </c>
      <c r="C21" s="6" t="inlineStr">
        <is>
          <t>R$ 22158</t>
        </is>
      </c>
      <c r="D21" s="6" t="inlineStr">
        <is>
          <t>R$ 24549</t>
        </is>
      </c>
    </row>
    <row r="22"/>
    <row r="23">
      <c r="A23" s="4" t="inlineStr">
        <is>
          <t>[1]</t>
        </is>
      </c>
      <c r="B23" s="4" t="inlineStr">
        <is>
          <t>The tax proceedings related to these judicial deposits refer mainly to the ICMS-ST, disclosed in note 23.2.1, contingent liabilities - possible risk of loss.</t>
        </is>
      </c>
    </row>
    <row r="24">
      <c r="A24" s="4" t="inlineStr">
        <is>
          <t>[2]</t>
        </is>
      </c>
      <c r="B24" s="4" t="inlineStr">
        <is>
          <t>The tax proceedings related to these judicial deposits basically refer to the sum of amounts disclosed in note 23.1.1 and the amount accrued as explained in the note 22 .</t>
        </is>
      </c>
    </row>
  </sheetData>
  <mergeCells count="4">
    <mergeCell ref="A1:B1"/>
    <mergeCell ref="A22:D22"/>
    <mergeCell ref="B23:D23"/>
    <mergeCell ref="B24:D24"/>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DICIAL DEPOSITS - Summary of Detailed Information About Changes In Judicial Deposits (Detail) - BRL (R$) R$ in Thousands</t>
        </is>
      </c>
      <c r="B1" s="2" t="inlineStr">
        <is>
          <t>12 Months Ended</t>
        </is>
      </c>
    </row>
    <row r="2">
      <c r="B2" s="2" t="inlineStr">
        <is>
          <t>Dec. 31, 2021</t>
        </is>
      </c>
      <c r="C2" s="2" t="inlineStr">
        <is>
          <t>Dec. 31, 2020</t>
        </is>
      </c>
    </row>
    <row r="3">
      <c r="A3" s="3" t="inlineStr">
        <is>
          <t>Judicial Deposits [Abstract]</t>
        </is>
      </c>
    </row>
    <row r="4">
      <c r="A4" s="4" t="inlineStr">
        <is>
          <t>Deposits - Beggining balance</t>
        </is>
      </c>
      <c r="B4" s="6" t="inlineStr">
        <is>
          <t>R$ 566190</t>
        </is>
      </c>
      <c r="C4" s="6" t="inlineStr">
        <is>
          <t>R$ 337255</t>
        </is>
      </c>
    </row>
    <row r="5">
      <c r="A5" s="4" t="inlineStr">
        <is>
          <t>Acquisition of subsidiary</t>
        </is>
      </c>
      <c r="C5" s="5" t="n">
        <v>283885</v>
      </c>
    </row>
    <row r="6">
      <c r="A6" s="4" t="inlineStr">
        <is>
          <t>New deposits</t>
        </is>
      </c>
      <c r="B6" s="5" t="n">
        <v>39071</v>
      </c>
      <c r="C6" s="5" t="n">
        <v>18377</v>
      </c>
    </row>
    <row r="7">
      <c r="A7" s="4" t="inlineStr">
        <is>
          <t>Redemptions</t>
        </is>
      </c>
      <c r="B7" s="5" t="n">
        <v>-21533</v>
      </c>
      <c r="C7" s="5" t="n">
        <v>-64761</v>
      </c>
    </row>
    <row r="8">
      <c r="A8" s="4" t="inlineStr">
        <is>
          <t>Inflation adjustment</t>
        </is>
      </c>
      <c r="B8" s="5" t="n">
        <v>15246</v>
      </c>
      <c r="C8" s="5" t="n">
        <v>11242</v>
      </c>
    </row>
    <row r="9">
      <c r="A9" s="4" t="inlineStr">
        <is>
          <t>Payments / Write-offs for expenses</t>
        </is>
      </c>
      <c r="B9" s="5" t="n">
        <v>-13645</v>
      </c>
      <c r="C9" s="5" t="n">
        <v>-17739</v>
      </c>
    </row>
    <row r="10">
      <c r="A10" s="4" t="inlineStr">
        <is>
          <t>Exchange rate variation</t>
        </is>
      </c>
      <c r="B10" s="5" t="n">
        <v>-45</v>
      </c>
      <c r="C10" s="5" t="n">
        <v>-2069</v>
      </c>
    </row>
    <row r="11">
      <c r="A11" s="4" t="inlineStr">
        <is>
          <t>Deposits - Ending balance</t>
        </is>
      </c>
      <c r="B11" s="6" t="inlineStr">
        <is>
          <t>R$ 585284</t>
        </is>
      </c>
      <c r="C11" s="6" t="inlineStr">
        <is>
          <t>R$ 566190</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s>
  <sheetData>
    <row r="1">
      <c r="A1" s="1" t="inlineStr">
        <is>
          <t>ASSETS HELD FOR SALE (Detail) - BRL (R$) R$ in Thousands</t>
        </is>
      </c>
      <c r="C1" s="2" t="inlineStr">
        <is>
          <t>12 Months Ended</t>
        </is>
      </c>
    </row>
    <row r="2">
      <c r="C2" s="2" t="inlineStr">
        <is>
          <t>Dec. 31, 2021</t>
        </is>
      </c>
      <c r="D2" s="2" t="inlineStr">
        <is>
          <t>Dec. 31, 2020</t>
        </is>
      </c>
    </row>
    <row r="3">
      <c r="A3" s="3" t="inlineStr">
        <is>
          <t>ASSETS HELD FOR SALE</t>
        </is>
      </c>
    </row>
    <row r="4">
      <c r="A4" s="4" t="inlineStr">
        <is>
          <t>Balance at the beginning of the year</t>
        </is>
      </c>
      <c r="C4" s="6" t="inlineStr">
        <is>
          <t>R$ 181279</t>
        </is>
      </c>
      <c r="D4" s="6" t="inlineStr">
        <is>
          <t>R$ 199050</t>
        </is>
      </c>
    </row>
    <row r="5">
      <c r="A5" s="4" t="inlineStr">
        <is>
          <t>Additions</t>
        </is>
      </c>
      <c r="B5" s="4" t="inlineStr">
        <is>
          <t>[1]</t>
        </is>
      </c>
      <c r="C5" s="5" t="n">
        <v>9028</v>
      </c>
      <c r="D5" s="5" t="n">
        <v>25779</v>
      </c>
    </row>
    <row r="6">
      <c r="A6" s="4" t="inlineStr">
        <is>
          <t>Transfer to Property, Plant and Equipment, other assets and liabilities</t>
        </is>
      </c>
      <c r="B6" s="4" t="inlineStr">
        <is>
          <t>[2]</t>
        </is>
      </c>
      <c r="C6" s="5" t="n">
        <v>-25779</v>
      </c>
      <c r="D6" s="5" t="n">
        <v>-29610</v>
      </c>
    </row>
    <row r="7">
      <c r="A7" s="4" t="inlineStr">
        <is>
          <t>Sale</t>
        </is>
      </c>
      <c r="B7" s="4" t="inlineStr">
        <is>
          <t>[3]</t>
        </is>
      </c>
      <c r="C7" s="5" t="n">
        <v>-97905</v>
      </c>
      <c r="D7" s="5" t="n">
        <v>-61760</v>
      </c>
    </row>
    <row r="8">
      <c r="A8" s="4" t="inlineStr">
        <is>
          <t>Exchange rate variation</t>
        </is>
      </c>
      <c r="C8" s="5" t="n">
        <v>-13702</v>
      </c>
      <c r="D8" s="5" t="n">
        <v>47820</v>
      </c>
    </row>
    <row r="9">
      <c r="A9" s="4" t="inlineStr">
        <is>
          <t>Balance as of the end of the year</t>
        </is>
      </c>
      <c r="C9" s="6" t="inlineStr">
        <is>
          <t>R$ 52921</t>
        </is>
      </c>
      <c r="D9" s="6" t="inlineStr">
        <is>
          <t>R$ 181279</t>
        </is>
      </c>
    </row>
    <row r="10"/>
    <row r="11">
      <c r="A11" s="4" t="inlineStr">
        <is>
          <t>[1]</t>
        </is>
      </c>
      <c r="B11" s="4" t="inlineStr">
        <is>
          <t>During the third quarter of 2021, the subsidiary Avon made its operations in India available for sale.</t>
        </is>
      </c>
    </row>
    <row r="12">
      <c r="A12" s="4" t="inlineStr">
        <is>
          <t>[2]</t>
        </is>
      </c>
      <c r="B12" s="4" t="inlineStr">
        <is>
          <t>In the first quarter of 2021, the subsidiary Avon identified new circumstances in the sale transaction of the Saudi Arabia operation, which in 2020 was classified as an available-for-sale asset, which resulted in the reclassification of this transaction from held for sale to property, plant and equipment. At the time of the reclassification, an actual depreciation was recorded, resulting in an immaterial impact on the consolidated financial statements.</t>
        </is>
      </c>
    </row>
    <row r="13">
      <c r="A13" s="4" t="inlineStr">
        <is>
          <t>[3]</t>
        </is>
      </c>
      <c r="B13" s="4" t="inlineStr">
        <is>
          <t>During the third and fourth quarters of 2021, the subsidiary Avon completed the sale of the operations located in Spain, India and Saudi Arabia, resulting in a gain of roughly R$14,600.</t>
        </is>
      </c>
    </row>
  </sheetData>
  <mergeCells count="6">
    <mergeCell ref="A1:B2"/>
    <mergeCell ref="C1:D1"/>
    <mergeCell ref="A10:C10"/>
    <mergeCell ref="B11:C11"/>
    <mergeCell ref="B12:C12"/>
    <mergeCell ref="B13:C13"/>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SSETS HELD FOR SALE - Additional Information (Detail) R$ in Thousands</t>
        </is>
      </c>
      <c r="B1" s="2" t="inlineStr">
        <is>
          <t>12 Months Ended</t>
        </is>
      </c>
    </row>
    <row r="2">
      <c r="B2" s="2" t="inlineStr">
        <is>
          <t>Dec. 31, 2021BRL (R$)</t>
        </is>
      </c>
    </row>
    <row r="3">
      <c r="A3" s="3" t="inlineStr">
        <is>
          <t>Disclosure of analysis of single amount of discontinued operations [line items]</t>
        </is>
      </c>
    </row>
    <row r="4">
      <c r="A4" s="4" t="inlineStr">
        <is>
          <t>Sale of the operations</t>
        </is>
      </c>
      <c r="B4" s="6" t="inlineStr">
        <is>
          <t>R$ 146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1</t>
        </is>
      </c>
    </row>
    <row r="3">
      <c r="A3" s="3" t="inlineStr">
        <is>
          <t>Text Block [Abstract]</t>
        </is>
      </c>
    </row>
    <row r="4">
      <c r="A4" s="4" t="inlineStr">
        <is>
          <t>Financial risk management</t>
        </is>
      </c>
      <c r="B4" s="4" t="inlineStr">
        <is>
          <t>6. FINANCIAL RISK MANAGEMENT 6.1 General considerations and policies Risks and financial instruments are managed through policies, the definition of strategies and implementation of control systems, defined by the risk management committees of the entities of the group, and approved by the Company’s Board of Directors. The compliance of treasury financial instruments positions, including derivatives, in relation to these policies, is presented and assessed on a monthly basis by the Company’s Treasury Committee and subsequently submitted to the analysis of the Audit and Risk Management and Finance Committees, the Executive Committee and, if necessary, the Board of Directors. Risk management of the Company’s operations is performed by the Company’s Corporate Treasury, which is also responsible for approving short-term investments and borrowings transactions. Risk management of the subsidiaries Aesop, The Body Shop, Avon International and Natura &amp;Co Latam is conducted by local treasury teams, subject to monitoring and approval of the Company’s Corporate Treasury. 6.2 Financial risk factors The Company’s activities expose them to several financial risks: market risks (including foreign currency and interest rate risks), credit risk and liquidity risk. The Company’s overall risk management program is focused on the unpredictability of financial markets and seeks to minimize potential adverse effects on the financial performance, using financial instruments to hedge certain risk exposures. The Company does not operate derivative instruments with the purpose of speculation.
a) Market risks Market risks reflect the risks that the fair value or future cash flows of a financial instrument will fluctuate as a result of changes in market prices, including currency risk, interest rate risk and other price risks. The Company is exposed to market risks arising from their business activities. These market risks mainly comprise possible fluctuations in exchange and interest rates (detailed below in this note). Other price risks include, among others, exposures to financial instruments due to changes in commodity and raw material prices. Climatic aspects, such as the availability of natural raw material used in the products and/or significant changes in the cost of these items in view of their dependence on an environment conducive to harvesting and/or extraction in accordance with the sustainability assumptions and the commitments assumed by the Company with the environment may expose the Company to additional market risks that affect the entity's operations as well as the measurement and/or recoverability of financial instruments. As of December 31, 2021, the Company’s Management assessed these risks and concluded that they are not material. The disclosures about interest rate and liquidity risks discussed below also bring other considerations about sustainability and climate change issues. To hedge the current balance sheet positions of the Company against market risks, the following derivative instruments are used and consist of the balances in the following table, as of December 31, 2021 and 2020
Description
Fair value (Level 2)
Consolidated
2021
2020
Financial derivatives
516,386
1,857,869
Operating derivatives
251
(11,092 )
Total
516,637
1,846,777 b) Foreign exchange risk The Company is exposed to foreign exchange risk resulting from financial instruments and operations in currencies other than their functional currencies, as well as to operating cash flows in foreign currencies. To reduce this exposure, policies were implemented to hedge the Company from foreign exchange risk, which establish exposure levels related to these risks. The treasury procedures defined by the current policies include quarterly projection and assessment of the consolidated foreign exchange rate exposure of the Company, on which Management’s decision-making is based. The Company’s foreign exchange hedging policy considers the amounts of foreign currency of receivables and payables balances from commitments already assumed and recorded in the financial statements, as well as future cash flows, with a six Pursuant to the Foreign Exchange Hedging Policy, the derivatives entered into by the Company should eliminate the foreign exchange risk of financial instruments in currencies other than their functional currencies and should also limit losses due to exchange rate variation on future cash flows. To hedge from the foreign exchange exposures in relation to foreign currency, the Company enters transactions with derivative instruments such as swap and non-deliverable forward (“NDF” or "forward"). c) Derivative instruments to hedge foreign exchange rate risk The Company classifies derivatives between financial and operating derivatives. Financial derivatives include swaps or forwards engaged to hedge the foreign exchange risk the borrowing, financing, debt securities and intercompany borrowings denominated in foreign currency. Operating derivatives are used to hedge the foreign exchange risk from the business’s operating cash flows. As of December 31, 2021 and 2020 Financial derivatives
Consolidated
Fair value
Gain (loss) of fair value adjustment
Description
2021
2020
2021
2020
Swap agreement s: (a)
Asset position:
Long position - U.S. dollar
6,881,981
4,683,900
978,350
421,897
Liability position:
Post-fixed CDI Rate:
Short position in CDI
(6,348,442 )
(2,803,797 )
(823,887 )
(172,885 )
Forward contracts (NDF):
Liability position:
Post-fixed CDI Rate:
(137 )
-
(137 )
-
Short position at interbank rate
(17,016 )
(22,234 )
94
(16,778 )
Total net derivative instruments:
516,386
1,857,869
154,420
232,234
a) Swap transactions consist of swapping the exchange rate variation for a correction related to a percentage of the fluctuation of the Certificate of Bank Deposits (post-fixed CDI), in the case of Brazil. Below are the changes in net derivatives balances for the years ended on December 31, 2021 and 2020
Consolidated
Balance as of December 31, 2019
725,572
Losses from swap and forward derivative contracts
1,090,299
Payment of funds due to settlement of derivative transactions – operating activity
(211,722 )
Proceeds received due to settlements - financing activity
38,835
Exchange rate variation (OCI)
203,793
Balance as of December 31, 2020
1,846,777
Losses from swap and forward derivative contracts
441,554
Payment of funds due to settlement of derivative transactions – operational activity
(1,570,584 )
Proceeds received due to settlements - financing activity
9,040
Exchange rate variation (OCI)
(210,150 )
Balance as of December 31, 2021
516,637 For the derivative instruments held by the Company as of December 31, 2021 and 2020 Operating derivatives - Consolidated As of December 31, 2021 and 2020
Description
Fair value
2021
2020
Net position in GBP and USD
(404 )
(7,670 )
Forward contracts
655
(3,422 )
Total of derivative instruments, net
251
(11,092 ) Sensitivity analysis For the foreign exchange risk sensitivity analysis, the Company’s Management believes that it is important to consider, in addition to the assets and liabilities with exposure to fluctuations in exchange rates recorded in the balance sheet, the fair value of the financial instruments entered into by the Company to hedge certain exposures as of December 31, 2021 and 2020, as set forth in the table below:
Consolidated
2021
2020
Borrowing and financing in foreign currency in Brazil (a)
(5,897,015 )
(4,246,692 )
Trade accounts receivable in foreign currency in Brazil
307,433
236,782
Trade accounts payable in foreign currencies in Brazil
(37,390 )
(14,459 )
Fair value of financial derivatives
6,882,499
4,680,478
Net asset exposure
1,255,527
656,109 (a) This analysis considers only financial assets and liabilities recorded in Brazil in foreign currency, since exposure to the foreign exchange rate variation in other countries is close to zero due to the strong currency and effectiveness of its derivatives, and it is considered that all other variables, especially interest rates, remain constant and do not consider any impact of the forecasted purchases and sales. The following table shows the projection of the incremental loss that would have been recognized in profit or loss for the subsequent year, if the current net foreign exchange exposure remains static, based on the following scenarios:
Consolidated
Parity - R$ vs US$
5.5805
5.7021
4.2765
2.8510
Scenario
Scenario
Scenario I
Scenario II
Operation/Instrument
Real
Probable
Depreciation 25%
Depreciation 50%
Assets denominated in US$
Fair value of “financial” derivatives
6,882,499
7,032,419
5,274,315
3,516,210
Trade accounts receivable in foreign currency in Brazil
307,433
314,130
235,597
157,065
Liabilities denominated in US$
Borrowing and financing in foreign currency in Brazil
(5,897,015 )
(6,025,469 )
(4,519,102 )
(3,012,734 )
Trade accounts payable in foreign currencies in Brazil
(37,390 )
(38,204 )
(28,653 )
(19,102 )
Impact on net income and shareholders’ equity
1,255,527
27,349
(293,370 )
(614,089 )
The probable scenario considers future US dollar rates for a 90 days-term. According to quotations obtained at the Brazilian Stock Exchange (“B 3 7 40 Derivative instruments designated for hedge accounting The Company formally designated its operations subject to hedge accounting for derivative instruments to hedge borrowings denominated in foreign currency and other expenses of Company, for derivative instruments contracted to hedge the purchase of nationalized materials of subsidiary Natura Indústria and for derivative instruments contracted to hedge the operating cash flows from subsidiary The Body Shop’s foreign currency purchase and sales transactions. During the year ended December 31, 2021, the Company designated the derivative instruments (forward swap) acquired in May 2021 for the hedge accounting aiming to protect against the variability of cash flow attributable to the Company’s ESG Notes issued on such date (see note 19.1 The positions of derivative instruments designated as outstanding cash flow hedge on December 31, 2021 are set out below: Cash flow hedge instrument – Consolidated
Other comprehensive income
Hedged item
Notional currency
Fair value
Accumulated contract gain (loss)
Gain (loss) in the period
Currency Swap – US$/R$
Currency
BRL
533,539
64,145
(215,944 )
Forward agreements (The Body Shop and Avon)
Currency
BRL
-
-
5,173
Forward contract (Natura Indústria)
Currency
BRL
(129 )
(129 )
621
Total
533,410
64,016
(210,150 ) The changes in cash flow hedge reserve recorded in OCI are shown below:
Consolidated
Cash flow hedge balance as of December 31, 2019
42,729
Change in the fair value of hedge instrument recognized in OCI
178,006
Tax effects on fair value of hedge instrument
(61,658 )
Cash flow hedge balance as of December 31, 2020
159,077
Change in the fair value of hedge instrument recognized in OCI
(210,150 )
Tax effects on fair value of hedge instrument
72,939
Cash flow hedge balance as of December 31, 2021
21,866 The Company designates as cash flow hedge the derivative instruments used to offset variations arising from foreign currency exposure, in the fair value of contracted debts, other than the functional currency and in the projected operating cash flows in foreign currency. d) Interest rate risk The interest rate risk arises from short and long-term investments, borrowing, financing and debentures. Financial instruments issued at variable rates expose the Company to cash flow risk associated with interest rate. Financial instruments issued at fixed rates expose the Company to the fair value risk associated with the interest rate.
The Company’s cash flow risk associated with interest rate arises from short-term and long-term investments, borrowing and financing issued at floating rates. The Company’s Management holds, for the most part, the indexes of its exposures to deposit and lending interest rates tied to floating rates. Short-term investments are adjusted by the Certificate of bank deposits (“CDI”) whereas borrowing and financing are adjusted by the CDI and fixed rates, according to the contracts entered into with financial institutions and through the negotiation of securities with investors in that market. Additionally, the Company considered potential aspects related to sustainability and climate change commitments as part of the risks to which it is exposed in relation to the interest rate on financial instruments, except for the risks associated with the ESG notes (disclosed in item (f) below), there is no exposure to material risks which should be subject to specific disclosure. Sensitivity analysis As of December 31, 2021, there are borrowing, financing, and debentures contracts denominated in foreign currency that are linked to interest swap agreements, changing the liability index rate to the CDI variation. Accordingly, the risk of the Company becomes the exposure to the variation of the CDI. The following table presents the exposure to interest rate risks of transactions related to CDI, including derivative transactions (borrowing, financing and debentures in Brazil were considered in full, given that 99.4% of the amount is related to the CDI):
Consolidated
Total borrowing, financing, and debentures - in local currency (note 20
(6,914,117 )
Operations in foreign currency with derivatives related to CDI (a)
(5,802,715 )
Short-term investments (notes 7 8
2,636,599
Net exposure
(10,080,233 )
a) Refers to transactions involving derivatives related to CDI to hedge the borrowing, financing and debentures arrangements raised in foreign currency in Brazil. The sensitivity analysis considers the exposure of borrowing and financing, net of short-term investments, linked to CDI (notes 7 and 8). The following tables show the projection of incremental loss that would have been recognized in profit or loss for the following year, assuming that the current net liability exposure is static and the following scenarios:
Description
Company Risk
Probable scenario
Scenario II
Scenario III
Consolidated
Net liability
Rate increase
(110,883 )
(369,189 )
(627,495 ) The probable scenario considers future interest rates for 90 days-term, according to B 3 e) Credit risk Credit risk refers to risk of a counterparty not complying with its contract obligations, which would result in financial losses for the Company. The Company’s sales are made to a high number of Natura and Avon Consultants and this risk is managed through a credit granting process. The result of this management is reflected in the “allowance for expected credit losses” in “trade receivables”, as shown in note 9
The Company is also subject to credit risks related to financial instruments entered for the management of its business, mainly represented by cash and cash equivalents, short-term investments and derivative instruments. The Company believes that the credit risk of transactions with financial institutions is low, as these are considered as first tier by the Management. The short-term investments policy adopted by the Company’s Management establishes the financial institutions with which the Company is allowed to do business, in addition to defining limits on funds allocation percentages and absolute amounts that may be allocated in each of these financial institutions. f) Liquidity risk Prudent liquidity risk management implies maintaining sufficient cash, short-term investments, funds available through credit facilities and the ability to settle market positions. Management monitors the Company’s liquidity level considering the expected cash flows in exchange for unused credit facilities, as shown in the following table:
Consolidated
2021
2020
Total current assets
17,449,877
18,734,820
Total current liabilities
(13,693,877 )
(16,159,586 )
Total net working capital
3,756,000
2,575,234
As of December 31, 2021, the carrying amount of financial liabilities, measured using the amortized cost method, considering interest payments at a floating rate and the value of debt securities reflecting the forward market interest rates, may be changed due to the variation in floating interest rates. Their corresponding maturities, considering that the Company is in compliance with contractual covenants, are evidenced below:
Consolidated
Less than one
One five
Over five
Total expected cash flow
Interest to be accrued
Carrying amount
Borrowing, financing and debentures
1,339,240
7,288,382
7,495,223
16,122,845
(3,406,013 )
12,716,832
Lease liability
1,154,697
2,086,269
829,511
4,070,477
(522,615 )
3,547,862
Trade accounts payables, related parties and reverse factoring operations
6,770,579
-
-
6,770,579
-
6,770,579
Dividends payable
180,772
-
-
180,772
-
180,772 The Company had a secured credit facility of up to seventy 2020 2021 In April 2021, a new credit facility in the amount of one 19.1 Matters related to climatic factors and other sustainability commitments assumed may expose the Company to possible risks related to its financial instruments, especially related to the potential variability of cash flows required to settle obligations with third parties on financing that involve such commitments. On May 4, 2021, subsidiary Natura Cosméticos concluded the offer of the notes linked to the sustainability goals subject to interest of 4.125% p.a. and with maturity date on May 3, 2028 (“ESG Notes”) in the total principal amount of US$1 billion, and these are guaranteed by the Company. For this offer of notes, derivative instruments were contracted for hedging purposes. The targets, to be met by 2026 6.3 Covid- 19 The Company is monitoring the evolution of the Covid- 19 2020 In view of this scenario, the Company’s Management reviews the recoverability expectations of its financial and non-financial assets in the preparation of this financial statements, considering the most recent information available and reflected in the Company’s business plans. During the years of 2021 2020 2020 On a supplementary basis, considering the uncertainties associated with the adversities observed in the economic scenario, the Management also assesses the possible effects on the consolidated financial statements, as discussed below: 6.3.1 The Company’s and its subsidiaries’ businesses were mainly affected by the pandemic during 2020
6.3.2 credit losses The Company assesses the impact of the pandemic on trade accounts receivable, due to the possibility of increasing credit risk, with the aim of ensuring the sustainability of the chain and supporting its customer network. Changes in allowances for expected credit losses are presented in Note 9 6.3.3 Retail operations (mainly composed of physical stores) are not considered essential by government authorities, which led to the closure of part of these locations during different periods of 2020 2021 19 6.3.4 The Company renegotiated contracts and obtained discounts on store lease payments, mainly during the year ended December 31, 2020, as mentioned in note 19 6.3.5 Company’s Management concluded that there are no material uncertainties that could cast significant doubt about its ability to continue operating indefinitely. 6.3.6 The Company used part of the resources from private funding and capital increase (see notes 20 25 19 2020 6.4 Cyber-incident In June 2020, the subsidiary Avon became aware that it was exposed to a cyber-incident in its Information Technology (“IT”) environment that interrupted some systems and partially affected Avon’s operations. Avon involved leading external experts in cybersecurity and general IT controls, initiating a comprehensive containment and correction effort, as well as a forensic investigation. By mid-August, Avon had reestablished all its main business processes and resumed operations in all of its markets, including all of its distribution centers. The cyber incident did not have a significant impact on the revenue performance of the subsidiary for the year ended December 31, 2020, despite having resulted in a phasing of the subsidiary’s revenue from the second to the third quarter of 2020 Although it has no indication that the accuracy and completeness of any financial information has been affected as a result of the incident, the subsidiary has performed extensive procedures to validate the accuracy and completeness of its financial information.
6.5 Capital management The Company’s capital management objectives are to ensure that the Company is continuously capable of offering return to its shareholders and benefits to other stakeholders, in addition to maintaining an ideal capital structure to reduce this capital cost. The Company monitors capital based on the financial leverage ratios. This ratio corresponds to the net debt divided by EBITDA. The net debt corresponds to total borrowing and financing (including short and long-term borrowing and financing, as shown in the consolidated balance sheet), deducted from cash and cash equivalents and short-term investments (except for “ Crer Para Ver 6.6 Fair value estimate Financial instruments that are measured at fair value at the reporting dated as prescribed by IFRS 13 46
➢ Level 1
➢ Level 2 1
➢ Level 3
The carrying amounts and fair values of the Company’s financial instruments as of December 31, 2021 and 2020
Consolidated
Carrying amount
Fair value
Note
Classification by category
Fair value hierarchy
2021
2020
2021
2020
Financial assets
Cash and cash equivalent
7
Cash and banks
Amortized cost
Level 2
3,349,398
4,436,576
3,349,398
4,436,576
Certificate of bank deposits
Amortized cost
Level 2
7,639
808,988
7,639
808,988
Repurchase operations
Fair value through profit or loss
Level 2
650,220
576,108
650,220
576,108
4,007,257
5,821,672
4,007,257
5,821,572
Short-term investments
8
Government securities
Fair value through profit or loss
Level 2
435,898
864,940
435,898
864,940
Restricted cash
Fair value through profit or loss
Level 2
44
40,425
44
40,425
Financial treasury bills
Fair value through profit or loss
Level 2
646,586
505,152
646,586
505,152
Loan investment fund
Fair value through profit or loss
Level 2
896,212
817,253
896,212
817,253
DBV Fund
Fair value through profit or loss
Level 3
36,921
16,104
36,921
16,104
Certificate of bank deposits
Fair value through profit or loss
Level 2
-
292,878
-
292,878
2,015,661
2,536,752
2,015,661
2,536,752
Trade receivables
9
Amortized cost
Level 2
3,476,359
3,597,535
3,476,359
3,597,535
Judicial deposits
13
Amortized cost
Level 2
585,284
566,190
585,284
566,190
Carbon Credits
15
Fair value through profit or loss
Level 2
11,479
4,097
11,479
4,097
Sublease receivables
15
Amortized cost
Level 2
347,174
357,538
347,174
357,538
Receivables from service providers
15
Amortized cost
Level 1
162,268
135,030
-
135,030
4,582,564
4,660,390
4,582,564
4,660,390
Financial and operating derivatives
Fair value – Hedge accounting instruments
Level 2
533,410
1,768,122
533,410
1,768,122
Financial and operating derivatives
Fair value through profit or loss
Level 2
441,719
139,856
441,719
139,856
975,129
1,907,978
975,129
1,907,978
Financial liabilities
Borrowing, financing and debentures
20
Borrowing in local currency
Amortized cost
Level 2
(6,914,117 )
(9,591,809 )
(2,100,465 )
(9,466,921 )
Foreign currency borrowings
Amortized cost
Level 2
(5,802,715 )
(4,231,104 )
(5,755,272 )
(4,459,081 )
(12,716,832 )
(13,822,913
(7,855,737 )
(13,926,002 )
Carbon credits
Fair value through profit or loss
Level 2
(19,511 )
(5,560 )
(19,511 )
(5,560 )
Financial and operating derivatives
Fair value through profit or loss
Level 2
(458,492 )
(61,201 )
(458,492 )
(61,201 )
Lease
19
Amortized cost
Level 2
(3,547,862 )
(3,858,455 )
(3,547,862 )
(3,858,455 )
Trade payable and reverse factoring operations
21
Amortized cost
Level 2
(6,770,579 )
(6,774,205 )
(6,770,579 )
(6,774,205 )
Insurance payable
24
Amortized cost
Level 2
(127,413 )
(159,094 )
(127,413 )
(159,094 )
Dividends payable
25
Amortized cost
Level 2
(180,772 )
-
(180,772 )
-
When measuring, the carrying amount represents a reasonable approximate fair value, as described below:
(i) the cash and cash equivalents, trade accounts receivable, accounts payable to suppliers and other current liabilities balances are equivalent to their book values, mainly due to the short-term maturities of these instruments.
(ii) the short-term investment balances measured at (a) amortized cost approximate their fair values as the operations are carried out at floating interest rates and (b) fair value against profit or loss consider the rates agreed between the parties upon contracting investments, including market information that render this calculation possible;
(iii) the carrying amounts of borrowing, financing and debentures are measured at their amortized cost and disclosed at fair value, which does not differ materially from carrying amounts as the agreed interest rates are consistent with current market rates; and
(iv) The fair value of foreign exchange rate derivatives (swap and forward) is determined based on future exchange rates at the reporting date, with the resulting value discounted to present value. The fair value of the investment in the Dynamo Beauty Ventures Ltd. (“DBV”) Fund, classified at level 3 There were no transfers between measurement levels in the fair value hierarchy for the year ended December 31, 2021 and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80" customWidth="1" min="2" max="2"/>
    <col width="15" customWidth="1" min="3" max="3"/>
    <col width="15" customWidth="1" min="4" max="4"/>
    <col width="13" customWidth="1" min="5" max="5"/>
  </cols>
  <sheetData>
    <row r="1">
      <c r="A1" s="1" t="inlineStr">
        <is>
          <t>OTHER CURRENT AND NONCURRENT ASSETS (Detail) - BRL (R$) R$ in Thousands</t>
        </is>
      </c>
      <c r="C1" s="2" t="inlineStr">
        <is>
          <t>Dec. 31, 2021</t>
        </is>
      </c>
      <c r="D1" s="2" t="inlineStr">
        <is>
          <t>Dec. 31, 2020</t>
        </is>
      </c>
      <c r="E1" s="2" t="inlineStr">
        <is>
          <t>[1]</t>
        </is>
      </c>
    </row>
    <row r="2">
      <c r="A2" s="3" t="inlineStr">
        <is>
          <t>Other Assets [Abstract]</t>
        </is>
      </c>
    </row>
    <row r="3">
      <c r="A3" s="4" t="inlineStr">
        <is>
          <t>Marketing and advertising advances</t>
        </is>
      </c>
      <c r="C3" s="6" t="inlineStr">
        <is>
          <t>R$ 80078</t>
        </is>
      </c>
      <c r="D3" s="6" t="inlineStr">
        <is>
          <t>R$ 48767</t>
        </is>
      </c>
    </row>
    <row r="4">
      <c r="A4" s="4" t="inlineStr">
        <is>
          <t>Supplier advances</t>
        </is>
      </c>
      <c r="C4" s="5" t="n">
        <v>350830</v>
      </c>
      <c r="D4" s="5" t="n">
        <v>257703</v>
      </c>
    </row>
    <row r="5">
      <c r="A5" s="4" t="inlineStr">
        <is>
          <t>Employee advances</t>
        </is>
      </c>
      <c r="C5" s="5" t="n">
        <v>17402</v>
      </c>
      <c r="D5" s="5" t="n">
        <v>65180</v>
      </c>
    </row>
    <row r="6">
      <c r="A6" s="4" t="inlineStr">
        <is>
          <t>Rent advances and guarantee deposit</t>
        </is>
      </c>
      <c r="B6" s="4" t="inlineStr">
        <is>
          <t>[2]</t>
        </is>
      </c>
      <c r="C6" s="5" t="n">
        <v>172465</v>
      </c>
      <c r="D6" s="5" t="n">
        <v>183793</v>
      </c>
    </row>
    <row r="7">
      <c r="A7" s="4" t="inlineStr">
        <is>
          <t>Advance insurance expenses</t>
        </is>
      </c>
      <c r="C7" s="5" t="n">
        <v>160911</v>
      </c>
      <c r="D7" s="5" t="n">
        <v>201573</v>
      </c>
    </row>
    <row r="8">
      <c r="A8" s="4" t="inlineStr">
        <is>
          <t>Overfunded pension plan</t>
        </is>
      </c>
      <c r="B8" s="4" t="inlineStr">
        <is>
          <t>[3]</t>
        </is>
      </c>
      <c r="C8" s="5" t="n">
        <v>1043799</v>
      </c>
      <c r="D8" s="5" t="n">
        <v>683425</v>
      </c>
    </row>
    <row r="9">
      <c r="A9" s="4" t="inlineStr">
        <is>
          <t>Customs broker advances - Import taxes</t>
        </is>
      </c>
      <c r="C9" s="5" t="n">
        <v>60739</v>
      </c>
      <c r="D9" s="5" t="n">
        <v>34016</v>
      </c>
    </row>
    <row r="10">
      <c r="A10" s="4" t="inlineStr">
        <is>
          <t>Sublease receivables</t>
        </is>
      </c>
      <c r="B10" s="4" t="inlineStr">
        <is>
          <t>[4]</t>
        </is>
      </c>
      <c r="C10" s="5" t="n">
        <v>347174</v>
      </c>
      <c r="D10" s="5" t="n">
        <v>357538</v>
      </c>
    </row>
    <row r="11">
      <c r="A11" s="4" t="inlineStr">
        <is>
          <t>Carbon credits</t>
        </is>
      </c>
      <c r="C11" s="5" t="n">
        <v>11479</v>
      </c>
      <c r="D11" s="5" t="n">
        <v>4097</v>
      </c>
    </row>
    <row r="12">
      <c r="A12" s="4" t="inlineStr">
        <is>
          <t>Receivables from service providers</t>
        </is>
      </c>
      <c r="B12" s="4" t="inlineStr">
        <is>
          <t>[5]</t>
        </is>
      </c>
      <c r="C12" s="5" t="n">
        <v>162268</v>
      </c>
      <c r="D12" s="5" t="n">
        <v>135030</v>
      </c>
    </row>
    <row r="13">
      <c r="A13" s="4" t="inlineStr">
        <is>
          <t>Other</t>
        </is>
      </c>
      <c r="C13" s="5" t="n">
        <v>268066</v>
      </c>
      <c r="D13" s="5" t="n">
        <v>172666</v>
      </c>
    </row>
    <row r="14">
      <c r="A14" s="4" t="inlineStr">
        <is>
          <t>Total</t>
        </is>
      </c>
      <c r="C14" s="5" t="n">
        <v>2675211</v>
      </c>
      <c r="D14" s="5" t="n">
        <v>2143788</v>
      </c>
    </row>
    <row r="15">
      <c r="A15" s="4" t="inlineStr">
        <is>
          <t>Current</t>
        </is>
      </c>
      <c r="C15" s="5" t="n">
        <v>912160</v>
      </c>
      <c r="D15" s="5" t="n">
        <v>616120</v>
      </c>
    </row>
    <row r="16">
      <c r="A16" s="4" t="inlineStr">
        <is>
          <t>Non-current</t>
        </is>
      </c>
      <c r="C16" s="6" t="inlineStr">
        <is>
          <t>R$ 1763051</t>
        </is>
      </c>
      <c r="D16" s="6" t="inlineStr">
        <is>
          <t>R$ 1527668</t>
        </is>
      </c>
    </row>
    <row r="17"/>
    <row r="18">
      <c r="A18" s="4" t="inlineStr">
        <is>
          <t>[1]</t>
        </is>
      </c>
      <c r="B18" s="4" t="inlineStr">
        <is>
          <t>some amounts originally presented as of December 31, 2020 were reclassified for a better disclosure. Note that this reclassification does not impact the total amount originally presented as current and non-current assets.</t>
        </is>
      </c>
    </row>
    <row r="19">
      <c r="A19" s="4" t="inlineStr">
        <is>
          <t>[2]</t>
        </is>
      </c>
      <c r="B19" s="4" t="inlineStr">
        <is>
          <t>Mainly related to: (i) advances of lease agreements that were not included in the initial measurement of lease liabilities / right-of-use of the subsidiary The Body Shop, in accordance with the exemptions on IFRS 16 06</t>
        </is>
      </c>
    </row>
    <row r="20">
      <c r="A20" s="4" t="inlineStr">
        <is>
          <t>[3]</t>
        </is>
      </c>
      <c r="B20" s="4" t="inlineStr">
        <is>
          <t>Pension plan arising from the acquisition of Avon. The variation in the period is due to the valuation of funds linked to the pension plan mainly in the United Kingdom (see note 24).</t>
        </is>
      </c>
    </row>
    <row r="21">
      <c r="A21" s="4" t="inlineStr">
        <is>
          <t>[4]</t>
        </is>
      </c>
      <c r="B21" s="4" t="inlineStr">
        <is>
          <t>Refers to the sublease receivable from the New York office owned by the subsidiary Avon.</t>
        </is>
      </c>
    </row>
    <row r="22">
      <c r="A22" s="4" t="inlineStr">
        <is>
          <t>[5]</t>
        </is>
      </c>
      <c r="B22" s="4" t="inlineStr">
        <is>
          <t>Refers to receivables mainly arising from damage that occurred with carriers and insurance companies.</t>
        </is>
      </c>
    </row>
  </sheetData>
  <mergeCells count="22">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D17"/>
    <mergeCell ref="B18:D18"/>
    <mergeCell ref="B19:D19"/>
    <mergeCell ref="B20:D20"/>
    <mergeCell ref="B21:D21"/>
    <mergeCell ref="B22:D2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0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PERTY, PLANT AND EQUIPMENT - Summary Of Detailed Information About Property, Plant And Equipment (Detail) - BRL (R$) R$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Property, Plant And Equipment, Beginning</t>
        </is>
      </c>
      <c r="B4" s="6" t="inlineStr">
        <is>
          <t>R$ 5235057</t>
        </is>
      </c>
      <c r="C4" s="6" t="inlineStr">
        <is>
          <t>R$ 1773889</t>
        </is>
      </c>
    </row>
    <row r="5">
      <c r="A5" s="4" t="inlineStr">
        <is>
          <t>Acquisition of subsidiary</t>
        </is>
      </c>
      <c r="C5" s="5" t="n">
        <v>2912482</v>
      </c>
    </row>
    <row r="6">
      <c r="A6" s="4" t="inlineStr">
        <is>
          <t>Additions</t>
        </is>
      </c>
      <c r="B6" s="5" t="n">
        <v>201941</v>
      </c>
      <c r="C6" s="5" t="n">
        <v>-118870</v>
      </c>
    </row>
    <row r="7">
      <c r="A7" s="4" t="inlineStr">
        <is>
          <t>Write-offs</t>
        </is>
      </c>
      <c r="B7" s="5" t="n">
        <v>-65421</v>
      </c>
      <c r="C7" s="5" t="n">
        <v>-20500</v>
      </c>
    </row>
    <row r="8">
      <c r="A8" s="4" t="inlineStr">
        <is>
          <t>Write-offs Impairment</t>
        </is>
      </c>
      <c r="B8" s="5" t="n">
        <v>1977</v>
      </c>
      <c r="C8" s="5" t="n">
        <v>5361</v>
      </c>
    </row>
    <row r="9">
      <c r="A9" s="4" t="inlineStr">
        <is>
          <t>Transfers</t>
        </is>
      </c>
      <c r="B9" s="5" t="n">
        <v>-144809</v>
      </c>
      <c r="C9" s="5" t="n">
        <v>-75214</v>
      </c>
    </row>
    <row r="10">
      <c r="A10" s="4" t="inlineStr">
        <is>
          <t>Exchange rate variation</t>
        </is>
      </c>
      <c r="B10" s="5" t="n">
        <v>148663</v>
      </c>
      <c r="C10" s="5" t="n">
        <v>768631</v>
      </c>
    </row>
    <row r="11">
      <c r="A11" s="4" t="inlineStr">
        <is>
          <t>Property, Plant And Equipment, Ending</t>
        </is>
      </c>
      <c r="B11" s="5" t="n">
        <v>5377408</v>
      </c>
      <c r="C11" s="5" t="n">
        <v>5235057</v>
      </c>
    </row>
    <row r="12">
      <c r="A12" s="4" t="inlineStr">
        <is>
          <t>Gross carrying amount [member]</t>
        </is>
      </c>
    </row>
    <row r="13">
      <c r="A13" s="3" t="inlineStr">
        <is>
          <t>Disclosure of detailed information about property, plant and equipment [line items]</t>
        </is>
      </c>
    </row>
    <row r="14">
      <c r="A14" s="4" t="inlineStr">
        <is>
          <t>Property, Plant And Equipment, Beginning</t>
        </is>
      </c>
      <c r="B14" s="5" t="n">
        <v>7546059</v>
      </c>
      <c r="C14" s="5" t="n">
        <v>3314514</v>
      </c>
    </row>
    <row r="15">
      <c r="A15" s="4" t="inlineStr">
        <is>
          <t>Acquisition of subsidiary</t>
        </is>
      </c>
      <c r="C15" s="5" t="n">
        <v>2912482</v>
      </c>
    </row>
    <row r="16">
      <c r="A16" s="4" t="inlineStr">
        <is>
          <t>Additions</t>
        </is>
      </c>
      <c r="B16" s="5" t="n">
        <v>947535</v>
      </c>
      <c r="C16" s="5" t="n">
        <v>594251</v>
      </c>
    </row>
    <row r="17">
      <c r="A17" s="4" t="inlineStr">
        <is>
          <t>Write-offs</t>
        </is>
      </c>
      <c r="B17" s="5" t="n">
        <v>-366304</v>
      </c>
      <c r="C17" s="5" t="n">
        <v>-73768</v>
      </c>
    </row>
    <row r="18">
      <c r="A18" s="4" t="inlineStr">
        <is>
          <t>Write-offs Impairment</t>
        </is>
      </c>
      <c r="B18" s="5" t="n">
        <v>2268</v>
      </c>
      <c r="C18" s="5" t="n">
        <v>141</v>
      </c>
    </row>
    <row r="19">
      <c r="A19" s="4" t="inlineStr">
        <is>
          <t>Transfers</t>
        </is>
      </c>
      <c r="B19" s="5" t="n">
        <v>-136879</v>
      </c>
      <c r="C19" s="5" t="n">
        <v>-72959</v>
      </c>
    </row>
    <row r="20">
      <c r="A20" s="4" t="inlineStr">
        <is>
          <t>Exchange rate variation</t>
        </is>
      </c>
      <c r="B20" s="5" t="n">
        <v>239408</v>
      </c>
      <c r="C20" s="5" t="n">
        <v>871680</v>
      </c>
    </row>
    <row r="21">
      <c r="A21" s="4" t="inlineStr">
        <is>
          <t>Property, Plant And Equipment, Ending</t>
        </is>
      </c>
      <c r="B21" s="5" t="n">
        <v>8232087</v>
      </c>
      <c r="C21" s="5" t="n">
        <v>7546059</v>
      </c>
    </row>
    <row r="22">
      <c r="A22" s="4" t="inlineStr">
        <is>
          <t>Gross carrying amount [member] | Vehicles [member]</t>
        </is>
      </c>
    </row>
    <row r="23">
      <c r="A23" s="3" t="inlineStr">
        <is>
          <t>Disclosure of detailed information about property, plant and equipment [line items]</t>
        </is>
      </c>
    </row>
    <row r="24">
      <c r="A24" s="4" t="inlineStr">
        <is>
          <t>Property, Plant And Equipment, Beginning</t>
        </is>
      </c>
      <c r="B24" s="5" t="n">
        <v>79227</v>
      </c>
      <c r="C24" s="5" t="n">
        <v>45578</v>
      </c>
    </row>
    <row r="25">
      <c r="A25" s="4" t="inlineStr">
        <is>
          <t>Acquisition of subsidiary</t>
        </is>
      </c>
      <c r="C25" s="5" t="n">
        <v>25789</v>
      </c>
    </row>
    <row r="26">
      <c r="A26" s="4" t="inlineStr">
        <is>
          <t>Additions</t>
        </is>
      </c>
      <c r="B26" s="5" t="n">
        <v>4951</v>
      </c>
      <c r="C26" s="5" t="n">
        <v>14594</v>
      </c>
    </row>
    <row r="27">
      <c r="A27" s="4" t="inlineStr">
        <is>
          <t>Write-offs</t>
        </is>
      </c>
      <c r="B27" s="5" t="n">
        <v>-59053</v>
      </c>
      <c r="C27" s="5" t="n">
        <v>-17274</v>
      </c>
    </row>
    <row r="28">
      <c r="A28" s="4" t="inlineStr">
        <is>
          <t>Write-offs Impairment</t>
        </is>
      </c>
      <c r="B28" s="4" t="inlineStr">
        <is>
          <t xml:space="preserve"> </t>
        </is>
      </c>
      <c r="C28" s="4" t="inlineStr">
        <is>
          <t xml:space="preserve"> </t>
        </is>
      </c>
    </row>
    <row r="29">
      <c r="A29" s="4" t="inlineStr">
        <is>
          <t>Transfers</t>
        </is>
      </c>
      <c r="B29" s="5" t="n">
        <v>6702</v>
      </c>
      <c r="C29" s="5" t="n">
        <v>1184</v>
      </c>
    </row>
    <row r="30">
      <c r="A30" s="4" t="inlineStr">
        <is>
          <t>Exchange rate variation</t>
        </is>
      </c>
      <c r="B30" s="5" t="n">
        <v>7074</v>
      </c>
      <c r="C30" s="5" t="n">
        <v>9356</v>
      </c>
    </row>
    <row r="31">
      <c r="A31" s="4" t="inlineStr">
        <is>
          <t>Property, Plant And Equipment, Ending</t>
        </is>
      </c>
      <c r="B31" s="6" t="inlineStr">
        <is>
          <t>R$ 38901</t>
        </is>
      </c>
      <c r="C31" s="6" t="inlineStr">
        <is>
          <t>R$ 79227</t>
        </is>
      </c>
    </row>
    <row r="32">
      <c r="A32" s="4" t="inlineStr">
        <is>
          <t>Gross carrying amount [member] | Vehicles [member] | Bottom of range [member]</t>
        </is>
      </c>
    </row>
    <row r="33">
      <c r="A33" s="3" t="inlineStr">
        <is>
          <t>Disclosure of detailed information about property, plant and equipment [line items]</t>
        </is>
      </c>
    </row>
    <row r="34">
      <c r="A34" s="4" t="inlineStr">
        <is>
          <t>Useful life</t>
        </is>
      </c>
      <c r="B34" s="4" t="inlineStr">
        <is>
          <t>2 years</t>
        </is>
      </c>
      <c r="C34" s="4" t="inlineStr">
        <is>
          <t>2 years</t>
        </is>
      </c>
    </row>
    <row r="35">
      <c r="A35" s="4" t="inlineStr">
        <is>
          <t>Gross carrying amount [member] | Vehicles [member] | Top of range [member]</t>
        </is>
      </c>
    </row>
    <row r="36">
      <c r="A36" s="3" t="inlineStr">
        <is>
          <t>Disclosure of detailed information about property, plant and equipment [line items]</t>
        </is>
      </c>
    </row>
    <row r="37">
      <c r="A37" s="4" t="inlineStr">
        <is>
          <t>Useful life</t>
        </is>
      </c>
      <c r="B37" s="4" t="inlineStr">
        <is>
          <t>5 years</t>
        </is>
      </c>
      <c r="C37" s="4" t="inlineStr">
        <is>
          <t>5 years</t>
        </is>
      </c>
    </row>
    <row r="38">
      <c r="A38" s="4" t="inlineStr">
        <is>
          <t>Gross carrying amount [member] | Tooling [Member]</t>
        </is>
      </c>
    </row>
    <row r="39">
      <c r="A39" s="3" t="inlineStr">
        <is>
          <t>Disclosure of detailed information about property, plant and equipment [line items]</t>
        </is>
      </c>
    </row>
    <row r="40">
      <c r="A40" s="4" t="inlineStr">
        <is>
          <t>Useful life</t>
        </is>
      </c>
      <c r="B40" s="4" t="inlineStr">
        <is>
          <t>3 years</t>
        </is>
      </c>
      <c r="C40" s="4" t="inlineStr">
        <is>
          <t>3 years</t>
        </is>
      </c>
    </row>
    <row r="41">
      <c r="A41" s="4" t="inlineStr">
        <is>
          <t>Property, Plant And Equipment, Beginning</t>
        </is>
      </c>
      <c r="B41" s="6" t="inlineStr">
        <is>
          <t>R$ 187852</t>
        </is>
      </c>
      <c r="C41" s="6" t="inlineStr">
        <is>
          <t>R$ 192556</t>
        </is>
      </c>
    </row>
    <row r="42">
      <c r="A42" s="4" t="inlineStr">
        <is>
          <t>Acquisition of subsidiary</t>
        </is>
      </c>
      <c r="C42" s="4" t="inlineStr">
        <is>
          <t xml:space="preserve"> </t>
        </is>
      </c>
    </row>
    <row r="43">
      <c r="A43" s="4" t="inlineStr">
        <is>
          <t>Additions</t>
        </is>
      </c>
      <c r="B43" s="5" t="n">
        <v>2097</v>
      </c>
      <c r="C43" s="5" t="n">
        <v>1243</v>
      </c>
    </row>
    <row r="44">
      <c r="A44" s="4" t="inlineStr">
        <is>
          <t>Write-offs</t>
        </is>
      </c>
      <c r="B44" s="4" t="inlineStr">
        <is>
          <t xml:space="preserve"> </t>
        </is>
      </c>
      <c r="C44" s="5" t="n">
        <v>-19713</v>
      </c>
    </row>
    <row r="45">
      <c r="A45" s="4" t="inlineStr">
        <is>
          <t>Write-offs Impairment</t>
        </is>
      </c>
      <c r="B45" s="4" t="inlineStr">
        <is>
          <t xml:space="preserve"> </t>
        </is>
      </c>
      <c r="C45" s="4" t="inlineStr">
        <is>
          <t xml:space="preserve"> </t>
        </is>
      </c>
    </row>
    <row r="46">
      <c r="A46" s="4" t="inlineStr">
        <is>
          <t>Transfers</t>
        </is>
      </c>
      <c r="B46" s="5" t="n">
        <v>2042</v>
      </c>
      <c r="C46" s="5" t="n">
        <v>5650</v>
      </c>
    </row>
    <row r="47">
      <c r="A47" s="4" t="inlineStr">
        <is>
          <t>Exchange rate variation</t>
        </is>
      </c>
      <c r="B47" s="5" t="n">
        <v>-151</v>
      </c>
      <c r="C47" s="5" t="n">
        <v>8116</v>
      </c>
    </row>
    <row r="48">
      <c r="A48" s="4" t="inlineStr">
        <is>
          <t>Property, Plant And Equipment, Ending</t>
        </is>
      </c>
      <c r="B48" s="5" t="n">
        <v>191840</v>
      </c>
      <c r="C48" s="5" t="n">
        <v>187852</v>
      </c>
    </row>
    <row r="49">
      <c r="A49" s="4" t="inlineStr">
        <is>
          <t>Gross carrying amount [member] | Tools and accessories [member]</t>
        </is>
      </c>
    </row>
    <row r="50">
      <c r="A50" s="3" t="inlineStr">
        <is>
          <t>Disclosure of detailed information about property, plant and equipment [line items]</t>
        </is>
      </c>
    </row>
    <row r="51">
      <c r="A51" s="4" t="inlineStr">
        <is>
          <t>Property, Plant And Equipment, Beginning</t>
        </is>
      </c>
      <c r="B51" s="5" t="n">
        <v>85678</v>
      </c>
      <c r="C51" s="5" t="n">
        <v>11974</v>
      </c>
    </row>
    <row r="52">
      <c r="A52" s="4" t="inlineStr">
        <is>
          <t>Acquisition of subsidiary</t>
        </is>
      </c>
      <c r="C52" s="5" t="n">
        <v>52410</v>
      </c>
    </row>
    <row r="53">
      <c r="A53" s="4" t="inlineStr">
        <is>
          <t>Additions</t>
        </is>
      </c>
      <c r="B53" s="5" t="n">
        <v>19526</v>
      </c>
      <c r="C53" s="5" t="n">
        <v>11625</v>
      </c>
    </row>
    <row r="54">
      <c r="A54" s="4" t="inlineStr">
        <is>
          <t>Write-offs</t>
        </is>
      </c>
      <c r="B54" s="5" t="n">
        <v>-538</v>
      </c>
      <c r="C54" s="5" t="n">
        <v>-1743</v>
      </c>
    </row>
    <row r="55">
      <c r="A55" s="4" t="inlineStr">
        <is>
          <t>Write-offs Impairment</t>
        </is>
      </c>
      <c r="B55" s="4" t="inlineStr">
        <is>
          <t xml:space="preserve"> </t>
        </is>
      </c>
      <c r="C55" s="4" t="inlineStr">
        <is>
          <t xml:space="preserve"> </t>
        </is>
      </c>
    </row>
    <row r="56">
      <c r="A56" s="4" t="inlineStr">
        <is>
          <t>Transfers</t>
        </is>
      </c>
      <c r="B56" s="5" t="n">
        <v>5233</v>
      </c>
      <c r="C56" s="5" t="n">
        <v>5888</v>
      </c>
    </row>
    <row r="57">
      <c r="A57" s="4" t="inlineStr">
        <is>
          <t>Exchange rate variation</t>
        </is>
      </c>
      <c r="B57" s="5" t="n">
        <v>1099</v>
      </c>
      <c r="C57" s="5" t="n">
        <v>5524</v>
      </c>
    </row>
    <row r="58">
      <c r="A58" s="4" t="inlineStr">
        <is>
          <t>Property, Plant And Equipment, Ending</t>
        </is>
      </c>
      <c r="B58" s="6" t="inlineStr">
        <is>
          <t>R$ 110998</t>
        </is>
      </c>
      <c r="C58" s="6" t="inlineStr">
        <is>
          <t>R$ 85678</t>
        </is>
      </c>
    </row>
    <row r="59">
      <c r="A59" s="4" t="inlineStr">
        <is>
          <t>Gross carrying amount [member] | Tools and accessories [member] | Bottom of range [member]</t>
        </is>
      </c>
    </row>
    <row r="60">
      <c r="A60" s="3" t="inlineStr">
        <is>
          <t>Disclosure of detailed information about property, plant and equipment [line items]</t>
        </is>
      </c>
    </row>
    <row r="61">
      <c r="A61" s="4" t="inlineStr">
        <is>
          <t>Useful life</t>
        </is>
      </c>
      <c r="B61" s="4" t="inlineStr">
        <is>
          <t>3 years</t>
        </is>
      </c>
      <c r="C61" s="4" t="inlineStr">
        <is>
          <t>3 years</t>
        </is>
      </c>
    </row>
    <row r="62">
      <c r="A62" s="4" t="inlineStr">
        <is>
          <t>Gross carrying amount [member] | Tools and accessories [member] | Top of range [member]</t>
        </is>
      </c>
    </row>
    <row r="63">
      <c r="A63" s="3" t="inlineStr">
        <is>
          <t>Disclosure of detailed information about property, plant and equipment [line items]</t>
        </is>
      </c>
    </row>
    <row r="64">
      <c r="A64" s="4" t="inlineStr">
        <is>
          <t>Useful life</t>
        </is>
      </c>
      <c r="B64" s="4" t="inlineStr">
        <is>
          <t>20 years</t>
        </is>
      </c>
      <c r="C64" s="4" t="inlineStr">
        <is>
          <t>20 years</t>
        </is>
      </c>
    </row>
    <row r="65">
      <c r="A65" s="4" t="inlineStr">
        <is>
          <t>Gross carrying amount [member] | Facilities [member]</t>
        </is>
      </c>
    </row>
    <row r="66">
      <c r="A66" s="3" t="inlineStr">
        <is>
          <t>Disclosure of detailed information about property, plant and equipment [line items]</t>
        </is>
      </c>
    </row>
    <row r="67">
      <c r="A67" s="4" t="inlineStr">
        <is>
          <t>Property, Plant And Equipment, Beginning</t>
        </is>
      </c>
      <c r="B67" s="6" t="inlineStr">
        <is>
          <t>R$ 293471</t>
        </is>
      </c>
      <c r="C67" s="6" t="inlineStr">
        <is>
          <t>R$ 309772</t>
        </is>
      </c>
    </row>
    <row r="68">
      <c r="A68" s="4" t="inlineStr">
        <is>
          <t>Acquisition of subsidiary</t>
        </is>
      </c>
      <c r="C68" s="5" t="n">
        <v>1431</v>
      </c>
    </row>
    <row r="69">
      <c r="A69" s="4" t="inlineStr">
        <is>
          <t>Additions</t>
        </is>
      </c>
      <c r="B69" s="5" t="n">
        <v>700</v>
      </c>
      <c r="C69" s="5" t="n">
        <v>81</v>
      </c>
    </row>
    <row r="70">
      <c r="A70" s="4" t="inlineStr">
        <is>
          <t>Write-offs</t>
        </is>
      </c>
      <c r="B70" s="5" t="n">
        <v>-14486</v>
      </c>
      <c r="C70" s="5" t="n">
        <v>-3599</v>
      </c>
    </row>
    <row r="71">
      <c r="A71" s="4" t="inlineStr">
        <is>
          <t>Write-offs Impairment</t>
        </is>
      </c>
      <c r="B71" s="4" t="inlineStr">
        <is>
          <t xml:space="preserve"> </t>
        </is>
      </c>
      <c r="C71" s="4" t="inlineStr">
        <is>
          <t xml:space="preserve"> </t>
        </is>
      </c>
    </row>
    <row r="72">
      <c r="A72" s="4" t="inlineStr">
        <is>
          <t>Transfers</t>
        </is>
      </c>
      <c r="B72" s="5" t="n">
        <v>21231</v>
      </c>
      <c r="C72" s="5" t="n">
        <v>8791</v>
      </c>
    </row>
    <row r="73">
      <c r="A73" s="4" t="inlineStr">
        <is>
          <t>Exchange rate variation</t>
        </is>
      </c>
      <c r="B73" s="5" t="n">
        <v>2536</v>
      </c>
      <c r="C73" s="5" t="n">
        <v>-23005</v>
      </c>
    </row>
    <row r="74">
      <c r="A74" s="4" t="inlineStr">
        <is>
          <t>Property, Plant And Equipment, Ending</t>
        </is>
      </c>
      <c r="B74" s="6" t="inlineStr">
        <is>
          <t>R$ 303452</t>
        </is>
      </c>
      <c r="C74" s="6" t="inlineStr">
        <is>
          <t>R$ 293471</t>
        </is>
      </c>
    </row>
    <row r="75">
      <c r="A75" s="4" t="inlineStr">
        <is>
          <t>Gross carrying amount [member] | Facilities [member] | Bottom of range [member]</t>
        </is>
      </c>
    </row>
    <row r="76">
      <c r="A76" s="3" t="inlineStr">
        <is>
          <t>Disclosure of detailed information about property, plant and equipment [line items]</t>
        </is>
      </c>
    </row>
    <row r="77">
      <c r="A77" s="4" t="inlineStr">
        <is>
          <t>Useful life</t>
        </is>
      </c>
      <c r="B77" s="4" t="inlineStr">
        <is>
          <t>3 years</t>
        </is>
      </c>
      <c r="C77" s="4" t="inlineStr">
        <is>
          <t>3 years</t>
        </is>
      </c>
    </row>
    <row r="78">
      <c r="A78" s="4" t="inlineStr">
        <is>
          <t>Gross carrying amount [member] | Facilities [member] | Top of range [member]</t>
        </is>
      </c>
    </row>
    <row r="79">
      <c r="A79" s="3" t="inlineStr">
        <is>
          <t>Disclosure of detailed information about property, plant and equipment [line items]</t>
        </is>
      </c>
    </row>
    <row r="80">
      <c r="A80" s="4" t="inlineStr">
        <is>
          <t>Useful life</t>
        </is>
      </c>
      <c r="B80" s="4" t="inlineStr">
        <is>
          <t>60 years</t>
        </is>
      </c>
      <c r="C80" s="4" t="inlineStr">
        <is>
          <t>60 years</t>
        </is>
      </c>
    </row>
    <row r="81">
      <c r="A81" s="4" t="inlineStr">
        <is>
          <t>Gross carrying amount [member] | Machinery and accessories [member]</t>
        </is>
      </c>
    </row>
    <row r="82">
      <c r="A82" s="3" t="inlineStr">
        <is>
          <t>Disclosure of detailed information about property, plant and equipment [line items]</t>
        </is>
      </c>
    </row>
    <row r="83">
      <c r="A83" s="4" t="inlineStr">
        <is>
          <t>Property, Plant And Equipment, Beginning</t>
        </is>
      </c>
      <c r="B83" s="6" t="inlineStr">
        <is>
          <t>R$ 1819693</t>
        </is>
      </c>
      <c r="C83" s="6" t="inlineStr">
        <is>
          <t>R$ 866451</t>
        </is>
      </c>
    </row>
    <row r="84">
      <c r="A84" s="4" t="inlineStr">
        <is>
          <t>Acquisition of subsidiary</t>
        </is>
      </c>
      <c r="C84" s="5" t="n">
        <v>740328</v>
      </c>
    </row>
    <row r="85">
      <c r="A85" s="4" t="inlineStr">
        <is>
          <t>Additions</t>
        </is>
      </c>
      <c r="B85" s="5" t="n">
        <v>37229</v>
      </c>
      <c r="C85" s="5" t="n">
        <v>20098</v>
      </c>
    </row>
    <row r="86">
      <c r="A86" s="4" t="inlineStr">
        <is>
          <t>Write-offs</t>
        </is>
      </c>
      <c r="B86" s="5" t="n">
        <v>-98228</v>
      </c>
      <c r="C86" s="5" t="n">
        <v>-5134</v>
      </c>
    </row>
    <row r="87">
      <c r="A87" s="4" t="inlineStr">
        <is>
          <t>Write-offs Impairment</t>
        </is>
      </c>
      <c r="B87" s="4" t="inlineStr">
        <is>
          <t xml:space="preserve"> </t>
        </is>
      </c>
      <c r="C87" s="4" t="inlineStr">
        <is>
          <t xml:space="preserve"> </t>
        </is>
      </c>
    </row>
    <row r="88">
      <c r="A88" s="4" t="inlineStr">
        <is>
          <t>Transfers</t>
        </is>
      </c>
      <c r="B88" s="5" t="n">
        <v>85451</v>
      </c>
      <c r="C88" s="5" t="n">
        <v>58649</v>
      </c>
    </row>
    <row r="89">
      <c r="A89" s="4" t="inlineStr">
        <is>
          <t>Exchange rate variation</t>
        </is>
      </c>
      <c r="B89" s="5" t="n">
        <v>115798</v>
      </c>
      <c r="C89" s="5" t="n">
        <v>139301</v>
      </c>
    </row>
    <row r="90">
      <c r="A90" s="4" t="inlineStr">
        <is>
          <t>Property, Plant And Equipment, Ending</t>
        </is>
      </c>
      <c r="B90" s="6" t="inlineStr">
        <is>
          <t>R$ 1959943</t>
        </is>
      </c>
      <c r="C90" s="6" t="inlineStr">
        <is>
          <t>R$ 1819693</t>
        </is>
      </c>
    </row>
    <row r="91">
      <c r="A91" s="4" t="inlineStr">
        <is>
          <t>Gross carrying amount [member] | Machinery and accessories [member] | Bottom of range [member]</t>
        </is>
      </c>
    </row>
    <row r="92">
      <c r="A92" s="3" t="inlineStr">
        <is>
          <t>Disclosure of detailed information about property, plant and equipment [line items]</t>
        </is>
      </c>
    </row>
    <row r="93">
      <c r="A93" s="4" t="inlineStr">
        <is>
          <t>Useful life</t>
        </is>
      </c>
      <c r="B93" s="4" t="inlineStr">
        <is>
          <t>3 years</t>
        </is>
      </c>
      <c r="C93" s="4" t="inlineStr">
        <is>
          <t>3 years</t>
        </is>
      </c>
    </row>
    <row r="94">
      <c r="A94" s="4" t="inlineStr">
        <is>
          <t>Gross carrying amount [member] | Machinery and accessories [member] | Top of range [member]</t>
        </is>
      </c>
    </row>
    <row r="95">
      <c r="A95" s="3" t="inlineStr">
        <is>
          <t>Disclosure of detailed information about property, plant and equipment [line items]</t>
        </is>
      </c>
    </row>
    <row r="96">
      <c r="A96" s="4" t="inlineStr">
        <is>
          <t>Useful life</t>
        </is>
      </c>
      <c r="B96" s="4" t="inlineStr">
        <is>
          <t>15 years</t>
        </is>
      </c>
      <c r="C96" s="4" t="inlineStr">
        <is>
          <t>15 years</t>
        </is>
      </c>
    </row>
    <row r="97">
      <c r="A97" s="4" t="inlineStr">
        <is>
          <t>Gross carrying amount [member] | Leasehold improvements [member]</t>
        </is>
      </c>
    </row>
    <row r="98">
      <c r="A98" s="3" t="inlineStr">
        <is>
          <t>Disclosure of detailed information about property, plant and equipment [line items]</t>
        </is>
      </c>
    </row>
    <row r="99">
      <c r="A99" s="4" t="inlineStr">
        <is>
          <t>Property, Plant And Equipment, Beginning</t>
        </is>
      </c>
      <c r="B99" s="6" t="inlineStr">
        <is>
          <t>R$ 963957</t>
        </is>
      </c>
      <c r="C99" s="6" t="inlineStr">
        <is>
          <t>R$ 615103</t>
        </is>
      </c>
    </row>
    <row r="100">
      <c r="A100" s="4" t="inlineStr">
        <is>
          <t>Acquisition of subsidiary</t>
        </is>
      </c>
      <c r="C100" s="5" t="n">
        <v>58548</v>
      </c>
    </row>
    <row r="101">
      <c r="A101" s="4" t="inlineStr">
        <is>
          <t>Additions</t>
        </is>
      </c>
      <c r="B101" s="5" t="n">
        <v>104795</v>
      </c>
      <c r="C101" s="5" t="n">
        <v>34324</v>
      </c>
    </row>
    <row r="102">
      <c r="A102" s="4" t="inlineStr">
        <is>
          <t>Write-offs</t>
        </is>
      </c>
      <c r="B102" s="5" t="n">
        <v>-51588</v>
      </c>
      <c r="C102" s="5" t="n">
        <v>-8761</v>
      </c>
    </row>
    <row r="103">
      <c r="A103" s="4" t="inlineStr">
        <is>
          <t>Write-offs Impairment</t>
        </is>
      </c>
      <c r="B103" s="5" t="n">
        <v>-2074</v>
      </c>
      <c r="C103" s="4" t="inlineStr">
        <is>
          <t xml:space="preserve"> </t>
        </is>
      </c>
    </row>
    <row r="104">
      <c r="A104" s="4" t="inlineStr">
        <is>
          <t>Transfers</t>
        </is>
      </c>
      <c r="B104" s="5" t="n">
        <v>93589</v>
      </c>
      <c r="C104" s="5" t="n">
        <v>51588</v>
      </c>
    </row>
    <row r="105">
      <c r="A105" s="4" t="inlineStr">
        <is>
          <t>Exchange rate variation</t>
        </is>
      </c>
      <c r="B105" s="5" t="n">
        <v>19825</v>
      </c>
      <c r="C105" s="5" t="n">
        <v>213155</v>
      </c>
    </row>
    <row r="106">
      <c r="A106" s="4" t="inlineStr">
        <is>
          <t>Property, Plant And Equipment, Ending</t>
        </is>
      </c>
      <c r="B106" s="6" t="inlineStr">
        <is>
          <t>R$ 1128504</t>
        </is>
      </c>
      <c r="C106" s="6" t="inlineStr">
        <is>
          <t>R$ 963957</t>
        </is>
      </c>
    </row>
    <row r="107">
      <c r="A107" s="4" t="inlineStr">
        <is>
          <t>Gross carrying amount [member] | Leasehold improvements [member] | Bottom of range [member]</t>
        </is>
      </c>
    </row>
    <row r="108">
      <c r="A108" s="3" t="inlineStr">
        <is>
          <t>Disclosure of detailed information about property, plant and equipment [line items]</t>
        </is>
      </c>
    </row>
    <row r="109">
      <c r="A109" s="4" t="inlineStr">
        <is>
          <t>Useful life</t>
        </is>
      </c>
      <c r="B109" s="4" t="inlineStr">
        <is>
          <t>2 years</t>
        </is>
      </c>
      <c r="C109" s="4" t="inlineStr">
        <is>
          <t>2 years</t>
        </is>
      </c>
    </row>
    <row r="110">
      <c r="A110" s="4" t="inlineStr">
        <is>
          <t>Gross carrying amount [member] | Leasehold improvements [member] | Top of range [member]</t>
        </is>
      </c>
    </row>
    <row r="111">
      <c r="A111" s="3" t="inlineStr">
        <is>
          <t>Disclosure of detailed information about property, plant and equipment [line items]</t>
        </is>
      </c>
    </row>
    <row r="112">
      <c r="A112" s="4" t="inlineStr">
        <is>
          <t>Useful life</t>
        </is>
      </c>
      <c r="B112" s="4" t="inlineStr">
        <is>
          <t>20 years</t>
        </is>
      </c>
      <c r="C112" s="4" t="inlineStr">
        <is>
          <t>20 years</t>
        </is>
      </c>
    </row>
    <row r="113">
      <c r="A113" s="4" t="inlineStr">
        <is>
          <t>Gross carrying amount [member] | Buildings [member]</t>
        </is>
      </c>
    </row>
    <row r="114">
      <c r="A114" s="3" t="inlineStr">
        <is>
          <t>Disclosure of detailed information about property, plant and equipment [line items]</t>
        </is>
      </c>
    </row>
    <row r="115">
      <c r="A115" s="4" t="inlineStr">
        <is>
          <t>Property, Plant And Equipment, Beginning</t>
        </is>
      </c>
      <c r="B115" s="6" t="inlineStr">
        <is>
          <t>R$ 1899176</t>
        </is>
      </c>
      <c r="C115" s="6" t="inlineStr">
        <is>
          <t>R$ 386957</t>
        </is>
      </c>
    </row>
    <row r="116">
      <c r="A116" s="4" t="inlineStr">
        <is>
          <t>Acquisition of subsidiary</t>
        </is>
      </c>
      <c r="C116" s="5" t="n">
        <v>1203081</v>
      </c>
    </row>
    <row r="117">
      <c r="A117" s="4" t="inlineStr">
        <is>
          <t>Additions</t>
        </is>
      </c>
      <c r="B117" s="5" t="n">
        <v>6233</v>
      </c>
      <c r="C117" s="5" t="n">
        <v>12275</v>
      </c>
    </row>
    <row r="118">
      <c r="A118" s="4" t="inlineStr">
        <is>
          <t>Write-offs</t>
        </is>
      </c>
      <c r="B118" s="5" t="n">
        <v>-13322</v>
      </c>
      <c r="C118" s="4" t="inlineStr">
        <is>
          <t xml:space="preserve"> </t>
        </is>
      </c>
    </row>
    <row r="119">
      <c r="A119" s="4" t="inlineStr">
        <is>
          <t>Write-offs Impairment</t>
        </is>
      </c>
      <c r="B119" s="5" t="n">
        <v>394</v>
      </c>
      <c r="C119" s="5" t="n">
        <v>115</v>
      </c>
    </row>
    <row r="120">
      <c r="A120" s="4" t="inlineStr">
        <is>
          <t>Transfers</t>
        </is>
      </c>
      <c r="B120" s="5" t="n">
        <v>-6944</v>
      </c>
      <c r="C120" s="5" t="n">
        <v>48551</v>
      </c>
    </row>
    <row r="121">
      <c r="A121" s="4" t="inlineStr">
        <is>
          <t>Exchange rate variation</t>
        </is>
      </c>
      <c r="B121" s="5" t="n">
        <v>96750</v>
      </c>
      <c r="C121" s="5" t="n">
        <v>248427</v>
      </c>
    </row>
    <row r="122">
      <c r="A122" s="4" t="inlineStr">
        <is>
          <t>Property, Plant And Equipment, Ending</t>
        </is>
      </c>
      <c r="B122" s="6" t="inlineStr">
        <is>
          <t>R$ 1982287</t>
        </is>
      </c>
      <c r="C122" s="6" t="inlineStr">
        <is>
          <t>R$ 1899176</t>
        </is>
      </c>
    </row>
    <row r="123">
      <c r="A123" s="4" t="inlineStr">
        <is>
          <t>Gross carrying amount [member] | Buildings [member] | Bottom of range [member]</t>
        </is>
      </c>
    </row>
    <row r="124">
      <c r="A124" s="3" t="inlineStr">
        <is>
          <t>Disclosure of detailed information about property, plant and equipment [line items]</t>
        </is>
      </c>
    </row>
    <row r="125">
      <c r="A125" s="4" t="inlineStr">
        <is>
          <t>Useful life</t>
        </is>
      </c>
      <c r="B125" s="4" t="inlineStr">
        <is>
          <t>14 years</t>
        </is>
      </c>
      <c r="C125" s="4" t="inlineStr">
        <is>
          <t>14 years</t>
        </is>
      </c>
    </row>
    <row r="126">
      <c r="A126" s="4" t="inlineStr">
        <is>
          <t>Gross carrying amount [member] | Buildings [member] | Top of range [member]</t>
        </is>
      </c>
    </row>
    <row r="127">
      <c r="A127" s="3" t="inlineStr">
        <is>
          <t>Disclosure of detailed information about property, plant and equipment [line items]</t>
        </is>
      </c>
    </row>
    <row r="128">
      <c r="A128" s="4" t="inlineStr">
        <is>
          <t>Useful life</t>
        </is>
      </c>
      <c r="B128" s="4" t="inlineStr">
        <is>
          <t>60 years</t>
        </is>
      </c>
      <c r="C128" s="4" t="inlineStr">
        <is>
          <t>60 years</t>
        </is>
      </c>
    </row>
    <row r="129">
      <c r="A129" s="4" t="inlineStr">
        <is>
          <t>Gross carrying amount [member] | Furniture and fixtures [Member]</t>
        </is>
      </c>
    </row>
    <row r="130">
      <c r="A130" s="3" t="inlineStr">
        <is>
          <t>Disclosure of detailed information about property, plant and equipment [line items]</t>
        </is>
      </c>
    </row>
    <row r="131">
      <c r="A131" s="4" t="inlineStr">
        <is>
          <t>Property, Plant And Equipment, Beginning</t>
        </is>
      </c>
      <c r="B131" s="6" t="inlineStr">
        <is>
          <t>R$ 566548</t>
        </is>
      </c>
      <c r="C131" s="6" t="inlineStr">
        <is>
          <t>R$ 397727</t>
        </is>
      </c>
    </row>
    <row r="132">
      <c r="A132" s="4" t="inlineStr">
        <is>
          <t>Acquisition of subsidiary</t>
        </is>
      </c>
      <c r="C132" s="5" t="n">
        <v>32566</v>
      </c>
    </row>
    <row r="133">
      <c r="A133" s="4" t="inlineStr">
        <is>
          <t>Additions</t>
        </is>
      </c>
      <c r="B133" s="5" t="n">
        <v>107077</v>
      </c>
      <c r="C133" s="5" t="n">
        <v>32530</v>
      </c>
    </row>
    <row r="134">
      <c r="A134" s="4" t="inlineStr">
        <is>
          <t>Write-offs</t>
        </is>
      </c>
      <c r="B134" s="5" t="n">
        <v>-40259</v>
      </c>
      <c r="C134" s="5" t="n">
        <v>-6300</v>
      </c>
    </row>
    <row r="135">
      <c r="A135" s="4" t="inlineStr">
        <is>
          <t>Write-offs Impairment</t>
        </is>
      </c>
      <c r="B135" s="5" t="n">
        <v>3948</v>
      </c>
      <c r="C135" s="5" t="n">
        <v>26</v>
      </c>
    </row>
    <row r="136">
      <c r="A136" s="4" t="inlineStr">
        <is>
          <t>Transfers</t>
        </is>
      </c>
      <c r="B136" s="5" t="n">
        <v>19304</v>
      </c>
      <c r="C136" s="5" t="n">
        <v>11239</v>
      </c>
    </row>
    <row r="137">
      <c r="A137" s="4" t="inlineStr">
        <is>
          <t>Exchange rate variation</t>
        </is>
      </c>
      <c r="B137" s="5" t="n">
        <v>3509</v>
      </c>
      <c r="C137" s="5" t="n">
        <v>98812</v>
      </c>
    </row>
    <row r="138">
      <c r="A138" s="4" t="inlineStr">
        <is>
          <t>Property, Plant And Equipment, Ending</t>
        </is>
      </c>
      <c r="B138" s="6" t="inlineStr">
        <is>
          <t>R$ 660127</t>
        </is>
      </c>
      <c r="C138" s="6" t="inlineStr">
        <is>
          <t>R$ 566548</t>
        </is>
      </c>
    </row>
    <row r="139">
      <c r="A139" s="4" t="inlineStr">
        <is>
          <t>Gross carrying amount [member] | Furniture and fixtures [Member] | Bottom of range [member]</t>
        </is>
      </c>
    </row>
    <row r="140">
      <c r="A140" s="3" t="inlineStr">
        <is>
          <t>Disclosure of detailed information about property, plant and equipment [line items]</t>
        </is>
      </c>
    </row>
    <row r="141">
      <c r="A141" s="4" t="inlineStr">
        <is>
          <t>Useful life</t>
        </is>
      </c>
      <c r="B141" s="4" t="inlineStr">
        <is>
          <t>2 years</t>
        </is>
      </c>
      <c r="C141" s="4" t="inlineStr">
        <is>
          <t>2 years</t>
        </is>
      </c>
    </row>
    <row r="142">
      <c r="A142" s="4" t="inlineStr">
        <is>
          <t>Gross carrying amount [member] | Furniture and fixtures [Member] | Top of range [member]</t>
        </is>
      </c>
    </row>
    <row r="143">
      <c r="A143" s="3" t="inlineStr">
        <is>
          <t>Disclosure of detailed information about property, plant and equipment [line items]</t>
        </is>
      </c>
    </row>
    <row r="144">
      <c r="A144" s="4" t="inlineStr">
        <is>
          <t>Useful life</t>
        </is>
      </c>
      <c r="B144" s="4" t="inlineStr">
        <is>
          <t>25 years</t>
        </is>
      </c>
      <c r="C144" s="4" t="inlineStr">
        <is>
          <t>25 years</t>
        </is>
      </c>
    </row>
    <row r="145">
      <c r="A145" s="4" t="inlineStr">
        <is>
          <t>Gross carrying amount [member] | Land [member]</t>
        </is>
      </c>
    </row>
    <row r="146">
      <c r="A146" s="3" t="inlineStr">
        <is>
          <t>Disclosure of detailed information about property, plant and equipment [line items]</t>
        </is>
      </c>
    </row>
    <row r="147">
      <c r="A147" s="4" t="inlineStr">
        <is>
          <t>Useful life</t>
        </is>
      </c>
      <c r="B147" s="4" t="inlineStr">
        <is>
          <t xml:space="preserve"> </t>
        </is>
      </c>
      <c r="C147" s="4" t="inlineStr">
        <is>
          <t xml:space="preserve"> </t>
        </is>
      </c>
    </row>
    <row r="148">
      <c r="A148" s="4" t="inlineStr">
        <is>
          <t>Property, Plant And Equipment, Beginning</t>
        </is>
      </c>
      <c r="B148" s="6" t="inlineStr">
        <is>
          <t>R$ 661613</t>
        </is>
      </c>
      <c r="C148" s="6" t="inlineStr">
        <is>
          <t>R$ 35157</t>
        </is>
      </c>
    </row>
    <row r="149">
      <c r="A149" s="4" t="inlineStr">
        <is>
          <t>Acquisition of subsidiary</t>
        </is>
      </c>
      <c r="C149" s="5" t="n">
        <v>570572</v>
      </c>
    </row>
    <row r="150">
      <c r="A150" s="4" t="inlineStr">
        <is>
          <t>Additions</t>
        </is>
      </c>
      <c r="B150" s="5" t="n">
        <v>295</v>
      </c>
      <c r="C150" s="5" t="n">
        <v>57</v>
      </c>
    </row>
    <row r="151">
      <c r="A151" s="4" t="inlineStr">
        <is>
          <t>Write-offs</t>
        </is>
      </c>
      <c r="B151" s="5" t="n">
        <v>-1203</v>
      </c>
      <c r="C151" s="4" t="inlineStr">
        <is>
          <t xml:space="preserve"> </t>
        </is>
      </c>
    </row>
    <row r="152">
      <c r="A152" s="4" t="inlineStr">
        <is>
          <t>Write-offs Impairment</t>
        </is>
      </c>
      <c r="B152" s="4" t="inlineStr">
        <is>
          <t xml:space="preserve"> </t>
        </is>
      </c>
      <c r="C152" s="4" t="inlineStr">
        <is>
          <t xml:space="preserve"> </t>
        </is>
      </c>
    </row>
    <row r="153">
      <c r="A153" s="4" t="inlineStr">
        <is>
          <t>Transfers</t>
        </is>
      </c>
      <c r="B153" s="5" t="n">
        <v>-2372</v>
      </c>
      <c r="C153" s="5" t="n">
        <v>4252</v>
      </c>
    </row>
    <row r="154">
      <c r="A154" s="4" t="inlineStr">
        <is>
          <t>Exchange rate variation</t>
        </is>
      </c>
      <c r="B154" s="5" t="n">
        <v>-29960</v>
      </c>
      <c r="C154" s="5" t="n">
        <v>51575</v>
      </c>
    </row>
    <row r="155">
      <c r="A155" s="4" t="inlineStr">
        <is>
          <t>Property, Plant And Equipment, Ending</t>
        </is>
      </c>
      <c r="B155" s="5" t="n">
        <v>628373</v>
      </c>
      <c r="C155" s="5" t="n">
        <v>661613</v>
      </c>
    </row>
    <row r="156">
      <c r="A156" s="4" t="inlineStr">
        <is>
          <t>Gross carrying amount [member] | IT equipment [member]</t>
        </is>
      </c>
    </row>
    <row r="157">
      <c r="A157" s="3" t="inlineStr">
        <is>
          <t>Disclosure of detailed information about property, plant and equipment [line items]</t>
        </is>
      </c>
    </row>
    <row r="158">
      <c r="A158" s="4" t="inlineStr">
        <is>
          <t>Property, Plant And Equipment, Beginning</t>
        </is>
      </c>
      <c r="B158" s="5" t="n">
        <v>543772</v>
      </c>
      <c r="C158" s="5" t="n">
        <v>297228</v>
      </c>
    </row>
    <row r="159">
      <c r="A159" s="4" t="inlineStr">
        <is>
          <t>Acquisition of subsidiary</t>
        </is>
      </c>
      <c r="C159" s="5" t="n">
        <v>112369</v>
      </c>
    </row>
    <row r="160">
      <c r="A160" s="4" t="inlineStr">
        <is>
          <t>Additions</t>
        </is>
      </c>
      <c r="B160" s="5" t="n">
        <v>58192</v>
      </c>
      <c r="C160" s="5" t="n">
        <v>27254</v>
      </c>
    </row>
    <row r="161">
      <c r="A161" s="4" t="inlineStr">
        <is>
          <t>Write-offs</t>
        </is>
      </c>
      <c r="B161" s="5" t="n">
        <v>-57574</v>
      </c>
      <c r="C161" s="5" t="n">
        <v>-10652</v>
      </c>
    </row>
    <row r="162">
      <c r="A162" s="4" t="inlineStr">
        <is>
          <t>Write-offs Impairment</t>
        </is>
      </c>
      <c r="B162" s="4" t="inlineStr">
        <is>
          <t xml:space="preserve"> </t>
        </is>
      </c>
      <c r="C162" s="4" t="inlineStr">
        <is>
          <t xml:space="preserve"> </t>
        </is>
      </c>
    </row>
    <row r="163">
      <c r="A163" s="4" t="inlineStr">
        <is>
          <t>Transfers</t>
        </is>
      </c>
      <c r="B163" s="5" t="n">
        <v>68645</v>
      </c>
      <c r="C163" s="5" t="n">
        <v>36554</v>
      </c>
    </row>
    <row r="164">
      <c r="A164" s="4" t="inlineStr">
        <is>
          <t>Exchange rate variation</t>
        </is>
      </c>
      <c r="B164" s="5" t="n">
        <v>21545</v>
      </c>
      <c r="C164" s="5" t="n">
        <v>81019</v>
      </c>
    </row>
    <row r="165">
      <c r="A165" s="4" t="inlineStr">
        <is>
          <t>Property, Plant And Equipment, Ending</t>
        </is>
      </c>
      <c r="B165" s="6" t="inlineStr">
        <is>
          <t>R$ 634580</t>
        </is>
      </c>
      <c r="C165" s="6" t="inlineStr">
        <is>
          <t>R$ 543772</t>
        </is>
      </c>
    </row>
    <row r="166">
      <c r="A166" s="4" t="inlineStr">
        <is>
          <t>Gross carrying amount [member] | IT equipment [member] | Bottom of range [member]</t>
        </is>
      </c>
    </row>
    <row r="167">
      <c r="A167" s="3" t="inlineStr">
        <is>
          <t>Disclosure of detailed information about property, plant and equipment [line items]</t>
        </is>
      </c>
    </row>
    <row r="168">
      <c r="A168" s="4" t="inlineStr">
        <is>
          <t>Useful life</t>
        </is>
      </c>
      <c r="B168" s="4" t="inlineStr">
        <is>
          <t>3 years</t>
        </is>
      </c>
      <c r="C168" s="4" t="inlineStr">
        <is>
          <t>3 years</t>
        </is>
      </c>
    </row>
    <row r="169">
      <c r="A169" s="4" t="inlineStr">
        <is>
          <t>Gross carrying amount [member] | IT equipment [member] | Top of range [member]</t>
        </is>
      </c>
    </row>
    <row r="170">
      <c r="A170" s="3" t="inlineStr">
        <is>
          <t>Disclosure of detailed information about property, plant and equipment [line items]</t>
        </is>
      </c>
    </row>
    <row r="171">
      <c r="A171" s="4" t="inlineStr">
        <is>
          <t>Useful life</t>
        </is>
      </c>
      <c r="B171" s="4" t="inlineStr">
        <is>
          <t>15 years</t>
        </is>
      </c>
      <c r="C171" s="4" t="inlineStr">
        <is>
          <t>15 years</t>
        </is>
      </c>
    </row>
    <row r="172">
      <c r="A172" s="4" t="inlineStr">
        <is>
          <t>Gross carrying amount [member] | Other assets [member]</t>
        </is>
      </c>
    </row>
    <row r="173">
      <c r="A173" s="3" t="inlineStr">
        <is>
          <t>Disclosure of detailed information about property, plant and equipment [line items]</t>
        </is>
      </c>
    </row>
    <row r="174">
      <c r="A174" s="4" t="inlineStr">
        <is>
          <t>Useful life</t>
        </is>
      </c>
      <c r="B174" s="4" t="inlineStr">
        <is>
          <t xml:space="preserve"> </t>
        </is>
      </c>
      <c r="C174" s="4" t="inlineStr">
        <is>
          <t xml:space="preserve"> </t>
        </is>
      </c>
    </row>
    <row r="175">
      <c r="A175" s="4" t="inlineStr">
        <is>
          <t>Property, Plant And Equipment, Beginning</t>
        </is>
      </c>
      <c r="B175" s="6" t="inlineStr">
        <is>
          <t>R$ 36687</t>
        </is>
      </c>
      <c r="C175" s="4" t="inlineStr">
        <is>
          <t xml:space="preserve"> </t>
        </is>
      </c>
    </row>
    <row r="176">
      <c r="A176" s="4" t="inlineStr">
        <is>
          <t>Acquisition of subsidiary</t>
        </is>
      </c>
      <c r="C176" s="5" t="n">
        <v>36423</v>
      </c>
    </row>
    <row r="177">
      <c r="A177" s="4" t="inlineStr">
        <is>
          <t>Additions</t>
        </is>
      </c>
      <c r="B177" s="4" t="inlineStr">
        <is>
          <t xml:space="preserve"> </t>
        </is>
      </c>
      <c r="C177" s="4" t="inlineStr">
        <is>
          <t xml:space="preserve"> </t>
        </is>
      </c>
    </row>
    <row r="178">
      <c r="A178" s="4" t="inlineStr">
        <is>
          <t>Write-offs</t>
        </is>
      </c>
      <c r="B178" s="5" t="n">
        <v>-3628</v>
      </c>
      <c r="C178" s="4" t="inlineStr">
        <is>
          <t xml:space="preserve"> </t>
        </is>
      </c>
    </row>
    <row r="179">
      <c r="A179" s="4" t="inlineStr">
        <is>
          <t>Write-offs Impairment</t>
        </is>
      </c>
      <c r="B179" s="4" t="inlineStr">
        <is>
          <t xml:space="preserve"> </t>
        </is>
      </c>
      <c r="C179" s="4" t="inlineStr">
        <is>
          <t xml:space="preserve"> </t>
        </is>
      </c>
    </row>
    <row r="180">
      <c r="A180" s="4" t="inlineStr">
        <is>
          <t>Transfers</t>
        </is>
      </c>
      <c r="B180" s="4" t="inlineStr">
        <is>
          <t xml:space="preserve"> </t>
        </is>
      </c>
      <c r="C180" s="4" t="inlineStr">
        <is>
          <t xml:space="preserve"> </t>
        </is>
      </c>
    </row>
    <row r="181">
      <c r="A181" s="4" t="inlineStr">
        <is>
          <t>Exchange rate variation</t>
        </is>
      </c>
      <c r="B181" s="5" t="n">
        <v>-1423</v>
      </c>
      <c r="C181" s="5" t="n">
        <v>264</v>
      </c>
    </row>
    <row r="182">
      <c r="A182" s="4" t="inlineStr">
        <is>
          <t>Property, Plant And Equipment, Ending</t>
        </is>
      </c>
      <c r="B182" s="6" t="inlineStr">
        <is>
          <t>R$ 31636</t>
        </is>
      </c>
      <c r="C182" s="6" t="inlineStr">
        <is>
          <t>R$ 36687</t>
        </is>
      </c>
    </row>
    <row r="183">
      <c r="A183" s="4" t="inlineStr">
        <is>
          <t>Gross carrying amount [member] | Other assets and projects in progress [Member]</t>
        </is>
      </c>
    </row>
    <row r="184">
      <c r="A184" s="3" t="inlineStr">
        <is>
          <t>Disclosure of detailed information about property, plant and equipment [line items]</t>
        </is>
      </c>
    </row>
    <row r="185">
      <c r="A185" s="4" t="inlineStr">
        <is>
          <t>Useful life</t>
        </is>
      </c>
      <c r="B185" s="4" t="inlineStr">
        <is>
          <t xml:space="preserve"> </t>
        </is>
      </c>
      <c r="C185" s="4" t="inlineStr">
        <is>
          <t xml:space="preserve"> </t>
        </is>
      </c>
    </row>
    <row r="186">
      <c r="A186" s="4" t="inlineStr">
        <is>
          <t>Property, Plant And Equipment, Beginning</t>
        </is>
      </c>
      <c r="B186" s="6" t="inlineStr">
        <is>
          <t>R$ 408385</t>
        </is>
      </c>
      <c r="C186" s="6" t="inlineStr">
        <is>
          <t>R$ 156011</t>
        </is>
      </c>
    </row>
    <row r="187">
      <c r="A187" s="4" t="inlineStr">
        <is>
          <t>Acquisition of subsidiary</t>
        </is>
      </c>
      <c r="C187" s="5" t="n">
        <v>78965</v>
      </c>
    </row>
    <row r="188">
      <c r="A188" s="4" t="inlineStr">
        <is>
          <t>Additions</t>
        </is>
      </c>
      <c r="B188" s="5" t="n">
        <v>606440</v>
      </c>
      <c r="C188" s="5" t="n">
        <v>440170</v>
      </c>
    </row>
    <row r="189">
      <c r="A189" s="4" t="inlineStr">
        <is>
          <t>Write-offs</t>
        </is>
      </c>
      <c r="B189" s="5" t="n">
        <v>-26425</v>
      </c>
      <c r="C189" s="5" t="n">
        <v>-592</v>
      </c>
    </row>
    <row r="190">
      <c r="A190" s="4" t="inlineStr">
        <is>
          <t>Write-offs Impairment</t>
        </is>
      </c>
      <c r="B190" s="4" t="inlineStr">
        <is>
          <t xml:space="preserve"> </t>
        </is>
      </c>
      <c r="C190" s="4" t="inlineStr">
        <is>
          <t xml:space="preserve"> </t>
        </is>
      </c>
    </row>
    <row r="191">
      <c r="A191" s="4" t="inlineStr">
        <is>
          <t>Transfers</t>
        </is>
      </c>
      <c r="B191" s="5" t="n">
        <v>-429760</v>
      </c>
      <c r="C191" s="5" t="n">
        <v>-305305</v>
      </c>
    </row>
    <row r="192">
      <c r="A192" s="4" t="inlineStr">
        <is>
          <t>Exchange rate variation</t>
        </is>
      </c>
      <c r="B192" s="5" t="n">
        <v>2806</v>
      </c>
      <c r="C192" s="5" t="n">
        <v>39136</v>
      </c>
    </row>
    <row r="193">
      <c r="A193" s="4" t="inlineStr">
        <is>
          <t>Property, Plant And Equipment, Ending</t>
        </is>
      </c>
      <c r="B193" s="5" t="n">
        <v>561446</v>
      </c>
      <c r="C193" s="5" t="n">
        <v>408385</v>
      </c>
    </row>
    <row r="194">
      <c r="A194" s="4" t="inlineStr">
        <is>
          <t>Accumulated depreciation, amortisation and impairment [member]</t>
        </is>
      </c>
    </row>
    <row r="195">
      <c r="A195" s="3" t="inlineStr">
        <is>
          <t>Disclosure of detailed information about property, plant and equipment [line items]</t>
        </is>
      </c>
    </row>
    <row r="196">
      <c r="A196" s="4" t="inlineStr">
        <is>
          <t>Property, Plant And Equipment, Beginning</t>
        </is>
      </c>
      <c r="B196" s="5" t="n">
        <v>-2311002</v>
      </c>
      <c r="C196" s="5" t="n">
        <v>-1540625</v>
      </c>
    </row>
    <row r="197">
      <c r="A197" s="4" t="inlineStr">
        <is>
          <t>Acquisition of subsidiary</t>
        </is>
      </c>
      <c r="C197" s="4" t="inlineStr">
        <is>
          <t xml:space="preserve"> </t>
        </is>
      </c>
    </row>
    <row r="198">
      <c r="A198" s="4" t="inlineStr">
        <is>
          <t>Additions</t>
        </is>
      </c>
      <c r="B198" s="5" t="n">
        <v>-745594</v>
      </c>
      <c r="C198" s="5" t="n">
        <v>-713121</v>
      </c>
    </row>
    <row r="199">
      <c r="A199" s="4" t="inlineStr">
        <is>
          <t>Write-offs</t>
        </is>
      </c>
      <c r="B199" s="5" t="n">
        <v>300883</v>
      </c>
      <c r="C199" s="5" t="n">
        <v>53268</v>
      </c>
    </row>
    <row r="200">
      <c r="A200" s="4" t="inlineStr">
        <is>
          <t>Write-offs Impairment</t>
        </is>
      </c>
      <c r="B200" s="5" t="n">
        <v>-291</v>
      </c>
      <c r="C200" s="5" t="n">
        <v>5220</v>
      </c>
    </row>
    <row r="201">
      <c r="A201" s="4" t="inlineStr">
        <is>
          <t>Transfers</t>
        </is>
      </c>
      <c r="B201" s="5" t="n">
        <v>-7930</v>
      </c>
      <c r="C201" s="5" t="n">
        <v>-2255</v>
      </c>
    </row>
    <row r="202">
      <c r="A202" s="4" t="inlineStr">
        <is>
          <t>Exchange rate variation</t>
        </is>
      </c>
      <c r="B202" s="5" t="n">
        <v>-90745</v>
      </c>
      <c r="C202" s="5" t="n">
        <v>-103049</v>
      </c>
    </row>
    <row r="203">
      <c r="A203" s="4" t="inlineStr">
        <is>
          <t>Property, Plant And Equipment, Ending</t>
        </is>
      </c>
      <c r="B203" s="5" t="n">
        <v>-2854679</v>
      </c>
      <c r="C203" s="5" t="n">
        <v>-2311002</v>
      </c>
    </row>
    <row r="204">
      <c r="A204" s="4" t="inlineStr">
        <is>
          <t>Accumulated depreciation, amortisation and impairment [member] | Vehicles [member]</t>
        </is>
      </c>
    </row>
    <row r="205">
      <c r="A205" s="3" t="inlineStr">
        <is>
          <t>Disclosure of detailed information about property, plant and equipment [line items]</t>
        </is>
      </c>
    </row>
    <row r="206">
      <c r="A206" s="4" t="inlineStr">
        <is>
          <t>Property, Plant And Equipment, Beginning</t>
        </is>
      </c>
      <c r="B206" s="5" t="n">
        <v>-33042</v>
      </c>
      <c r="C206" s="5" t="n">
        <v>-16924</v>
      </c>
    </row>
    <row r="207">
      <c r="A207" s="4" t="inlineStr">
        <is>
          <t>Acquisition of subsidiary</t>
        </is>
      </c>
      <c r="C207" s="4" t="inlineStr">
        <is>
          <t xml:space="preserve"> </t>
        </is>
      </c>
    </row>
    <row r="208">
      <c r="A208" s="4" t="inlineStr">
        <is>
          <t>Additions</t>
        </is>
      </c>
      <c r="B208" s="5" t="n">
        <v>-19229</v>
      </c>
      <c r="C208" s="5" t="n">
        <v>-24150</v>
      </c>
    </row>
    <row r="209">
      <c r="A209" s="4" t="inlineStr">
        <is>
          <t>Write-offs</t>
        </is>
      </c>
      <c r="B209" s="5" t="n">
        <v>47501</v>
      </c>
      <c r="C209" s="5" t="n">
        <v>10081</v>
      </c>
    </row>
    <row r="210">
      <c r="A210" s="4" t="inlineStr">
        <is>
          <t>Write-offs Impairment</t>
        </is>
      </c>
      <c r="B210" s="4" t="inlineStr">
        <is>
          <t xml:space="preserve"> </t>
        </is>
      </c>
      <c r="C210" s="4" t="inlineStr">
        <is>
          <t xml:space="preserve"> </t>
        </is>
      </c>
    </row>
    <row r="211">
      <c r="A211" s="4" t="inlineStr">
        <is>
          <t>Transfers</t>
        </is>
      </c>
      <c r="B211" s="5" t="n">
        <v>-5738</v>
      </c>
      <c r="C211" s="5" t="n">
        <v>-2093</v>
      </c>
    </row>
    <row r="212">
      <c r="A212" s="4" t="inlineStr">
        <is>
          <t>Exchange rate variation</t>
        </is>
      </c>
      <c r="B212" s="5" t="n">
        <v>1051</v>
      </c>
      <c r="C212" s="5" t="n">
        <v>44</v>
      </c>
    </row>
    <row r="213">
      <c r="A213" s="4" t="inlineStr">
        <is>
          <t>Property, Plant And Equipment, Ending</t>
        </is>
      </c>
      <c r="B213" s="5" t="n">
        <v>-9457</v>
      </c>
      <c r="C213" s="5" t="n">
        <v>-33042</v>
      </c>
    </row>
    <row r="214">
      <c r="A214" s="4" t="inlineStr">
        <is>
          <t>Accumulated depreciation, amortisation and impairment [member] | Tooling [Member]</t>
        </is>
      </c>
    </row>
    <row r="215">
      <c r="A215" s="3" t="inlineStr">
        <is>
          <t>Disclosure of detailed information about property, plant and equipment [line items]</t>
        </is>
      </c>
    </row>
    <row r="216">
      <c r="A216" s="4" t="inlineStr">
        <is>
          <t>Property, Plant And Equipment, Beginning</t>
        </is>
      </c>
      <c r="B216" s="5" t="n">
        <v>-166536</v>
      </c>
      <c r="C216" s="5" t="n">
        <v>-175938</v>
      </c>
    </row>
    <row r="217">
      <c r="A217" s="4" t="inlineStr">
        <is>
          <t>Acquisition of subsidiary</t>
        </is>
      </c>
      <c r="C217" s="4" t="inlineStr">
        <is>
          <t xml:space="preserve"> </t>
        </is>
      </c>
    </row>
    <row r="218">
      <c r="A218" s="4" t="inlineStr">
        <is>
          <t>Additions</t>
        </is>
      </c>
      <c r="B218" s="5" t="n">
        <v>-7705</v>
      </c>
      <c r="C218" s="5" t="n">
        <v>-10092</v>
      </c>
    </row>
    <row r="219">
      <c r="A219" s="4" t="inlineStr">
        <is>
          <t>Write-offs</t>
        </is>
      </c>
      <c r="B219" s="4" t="inlineStr">
        <is>
          <t xml:space="preserve"> </t>
        </is>
      </c>
      <c r="C219" s="5" t="n">
        <v>19684</v>
      </c>
    </row>
    <row r="220">
      <c r="A220" s="4" t="inlineStr">
        <is>
          <t>Write-offs Impairment</t>
        </is>
      </c>
      <c r="B220" s="4" t="inlineStr">
        <is>
          <t xml:space="preserve"> </t>
        </is>
      </c>
      <c r="C220" s="4" t="inlineStr">
        <is>
          <t xml:space="preserve"> </t>
        </is>
      </c>
    </row>
    <row r="221">
      <c r="A221" s="4" t="inlineStr">
        <is>
          <t>Transfers</t>
        </is>
      </c>
      <c r="B221" s="4" t="inlineStr">
        <is>
          <t xml:space="preserve"> </t>
        </is>
      </c>
      <c r="C221" s="4" t="inlineStr">
        <is>
          <t xml:space="preserve"> </t>
        </is>
      </c>
    </row>
    <row r="222">
      <c r="A222" s="4" t="inlineStr">
        <is>
          <t>Exchange rate variation</t>
        </is>
      </c>
      <c r="B222" s="5" t="n">
        <v>77</v>
      </c>
      <c r="C222" s="5" t="n">
        <v>-190</v>
      </c>
    </row>
    <row r="223">
      <c r="A223" s="4" t="inlineStr">
        <is>
          <t>Property, Plant And Equipment, Ending</t>
        </is>
      </c>
      <c r="B223" s="5" t="n">
        <v>-174164</v>
      </c>
      <c r="C223" s="5" t="n">
        <v>-166536</v>
      </c>
    </row>
    <row r="224">
      <c r="A224" s="4" t="inlineStr">
        <is>
          <t>Accumulated depreciation, amortisation and impairment [member] | Tools and accessories [member]</t>
        </is>
      </c>
    </row>
    <row r="225">
      <c r="A225" s="3" t="inlineStr">
        <is>
          <t>Disclosure of detailed information about property, plant and equipment [line items]</t>
        </is>
      </c>
    </row>
    <row r="226">
      <c r="A226" s="4" t="inlineStr">
        <is>
          <t>Property, Plant And Equipment, Beginning</t>
        </is>
      </c>
      <c r="B226" s="5" t="n">
        <v>-39159</v>
      </c>
      <c r="C226" s="5" t="n">
        <v>-3255</v>
      </c>
    </row>
    <row r="227">
      <c r="A227" s="4" t="inlineStr">
        <is>
          <t>Acquisition of subsidiary</t>
        </is>
      </c>
      <c r="C227" s="4" t="inlineStr">
        <is>
          <t xml:space="preserve"> </t>
        </is>
      </c>
    </row>
    <row r="228">
      <c r="A228" s="4" t="inlineStr">
        <is>
          <t>Additions</t>
        </is>
      </c>
      <c r="B228" s="5" t="n">
        <v>-32867</v>
      </c>
      <c r="C228" s="5" t="n">
        <v>-42932</v>
      </c>
    </row>
    <row r="229">
      <c r="A229" s="4" t="inlineStr">
        <is>
          <t>Write-offs</t>
        </is>
      </c>
      <c r="B229" s="5" t="n">
        <v>750</v>
      </c>
      <c r="C229" s="4" t="inlineStr">
        <is>
          <t xml:space="preserve"> </t>
        </is>
      </c>
    </row>
    <row r="230">
      <c r="A230" s="4" t="inlineStr">
        <is>
          <t>Write-offs Impairment</t>
        </is>
      </c>
      <c r="B230" s="4" t="inlineStr">
        <is>
          <t xml:space="preserve"> </t>
        </is>
      </c>
      <c r="C230" s="4" t="inlineStr">
        <is>
          <t xml:space="preserve"> </t>
        </is>
      </c>
    </row>
    <row r="231">
      <c r="A231" s="4" t="inlineStr">
        <is>
          <t>Transfers</t>
        </is>
      </c>
      <c r="B231" s="5" t="n">
        <v>3145</v>
      </c>
      <c r="C231" s="5" t="n">
        <v>10</v>
      </c>
    </row>
    <row r="232">
      <c r="A232" s="4" t="inlineStr">
        <is>
          <t>Exchange rate variation</t>
        </is>
      </c>
      <c r="B232" s="5" t="n">
        <v>2391</v>
      </c>
      <c r="C232" s="5" t="n">
        <v>7018</v>
      </c>
    </row>
    <row r="233">
      <c r="A233" s="4" t="inlineStr">
        <is>
          <t>Property, Plant And Equipment, Ending</t>
        </is>
      </c>
      <c r="B233" s="5" t="n">
        <v>-65740</v>
      </c>
      <c r="C233" s="5" t="n">
        <v>-39159</v>
      </c>
    </row>
    <row r="234">
      <c r="A234" s="4" t="inlineStr">
        <is>
          <t>Accumulated depreciation, amortisation and impairment [member] | Facilities [member]</t>
        </is>
      </c>
    </row>
    <row r="235">
      <c r="A235" s="3" t="inlineStr">
        <is>
          <t>Disclosure of detailed information about property, plant and equipment [line items]</t>
        </is>
      </c>
    </row>
    <row r="236">
      <c r="A236" s="4" t="inlineStr">
        <is>
          <t>Property, Plant And Equipment, Beginning</t>
        </is>
      </c>
      <c r="B236" s="5" t="n">
        <v>-176726</v>
      </c>
      <c r="C236" s="5" t="n">
        <v>-167362</v>
      </c>
    </row>
    <row r="237">
      <c r="A237" s="4" t="inlineStr">
        <is>
          <t>Acquisition of subsidiary</t>
        </is>
      </c>
      <c r="C237" s="4" t="inlineStr">
        <is>
          <t xml:space="preserve"> </t>
        </is>
      </c>
    </row>
    <row r="238">
      <c r="A238" s="4" t="inlineStr">
        <is>
          <t>Additions</t>
        </is>
      </c>
      <c r="B238" s="5" t="n">
        <v>-16453</v>
      </c>
      <c r="C238" s="5" t="n">
        <v>-19933</v>
      </c>
    </row>
    <row r="239">
      <c r="A239" s="4" t="inlineStr">
        <is>
          <t>Write-offs</t>
        </is>
      </c>
      <c r="B239" s="5" t="n">
        <v>13072</v>
      </c>
      <c r="C239" s="5" t="n">
        <v>285</v>
      </c>
    </row>
    <row r="240">
      <c r="A240" s="4" t="inlineStr">
        <is>
          <t>Write-offs Impairment</t>
        </is>
      </c>
      <c r="B240" s="4" t="inlineStr">
        <is>
          <t xml:space="preserve"> </t>
        </is>
      </c>
      <c r="C240" s="4" t="inlineStr">
        <is>
          <t xml:space="preserve"> </t>
        </is>
      </c>
    </row>
    <row r="241">
      <c r="A241" s="4" t="inlineStr">
        <is>
          <t>Transfers</t>
        </is>
      </c>
      <c r="B241" s="5" t="n">
        <v>-2705</v>
      </c>
      <c r="C241" s="5" t="n">
        <v>1044</v>
      </c>
    </row>
    <row r="242">
      <c r="A242" s="4" t="inlineStr">
        <is>
          <t>Exchange rate variation</t>
        </is>
      </c>
      <c r="B242" s="5" t="n">
        <v>-608</v>
      </c>
      <c r="C242" s="5" t="n">
        <v>9240</v>
      </c>
    </row>
    <row r="243">
      <c r="A243" s="4" t="inlineStr">
        <is>
          <t>Property, Plant And Equipment, Ending</t>
        </is>
      </c>
      <c r="B243" s="5" t="n">
        <v>-183420</v>
      </c>
      <c r="C243" s="5" t="n">
        <v>-176726</v>
      </c>
    </row>
    <row r="244">
      <c r="A244" s="4" t="inlineStr">
        <is>
          <t>Accumulated depreciation, amortisation and impairment [member] | Machinery and accessories [member]</t>
        </is>
      </c>
    </row>
    <row r="245">
      <c r="A245" s="3" t="inlineStr">
        <is>
          <t>Disclosure of detailed information about property, plant and equipment [line items]</t>
        </is>
      </c>
    </row>
    <row r="246">
      <c r="A246" s="4" t="inlineStr">
        <is>
          <t>Property, Plant And Equipment, Beginning</t>
        </is>
      </c>
      <c r="B246" s="5" t="n">
        <v>-578762</v>
      </c>
      <c r="C246" s="5" t="n">
        <v>-416736</v>
      </c>
    </row>
    <row r="247">
      <c r="A247" s="4" t="inlineStr">
        <is>
          <t>Acquisition of subsidiary</t>
        </is>
      </c>
      <c r="C247" s="4" t="inlineStr">
        <is>
          <t xml:space="preserve"> </t>
        </is>
      </c>
    </row>
    <row r="248">
      <c r="A248" s="4" t="inlineStr">
        <is>
          <t>Additions</t>
        </is>
      </c>
      <c r="B248" s="5" t="n">
        <v>-198805</v>
      </c>
      <c r="C248" s="5" t="n">
        <v>-193657</v>
      </c>
    </row>
    <row r="249">
      <c r="A249" s="4" t="inlineStr">
        <is>
          <t>Write-offs</t>
        </is>
      </c>
      <c r="B249" s="5" t="n">
        <v>91864</v>
      </c>
      <c r="C249" s="5" t="n">
        <v>2759</v>
      </c>
    </row>
    <row r="250">
      <c r="A250" s="4" t="inlineStr">
        <is>
          <t>Write-offs Impairment</t>
        </is>
      </c>
      <c r="B250" s="4" t="inlineStr">
        <is>
          <t xml:space="preserve"> </t>
        </is>
      </c>
      <c r="C250" s="4" t="inlineStr">
        <is>
          <t xml:space="preserve"> </t>
        </is>
      </c>
    </row>
    <row r="251">
      <c r="A251" s="4" t="inlineStr">
        <is>
          <t>Transfers</t>
        </is>
      </c>
      <c r="B251" s="5" t="n">
        <v>8463</v>
      </c>
      <c r="C251" s="5" t="n">
        <v>-1202</v>
      </c>
    </row>
    <row r="252">
      <c r="A252" s="4" t="inlineStr">
        <is>
          <t>Exchange rate variation</t>
        </is>
      </c>
      <c r="B252" s="5" t="n">
        <v>-51168</v>
      </c>
      <c r="C252" s="5" t="n">
        <v>30074</v>
      </c>
    </row>
    <row r="253">
      <c r="A253" s="4" t="inlineStr">
        <is>
          <t>Property, Plant And Equipment, Ending</t>
        </is>
      </c>
      <c r="B253" s="5" t="n">
        <v>-728408</v>
      </c>
      <c r="C253" s="5" t="n">
        <v>-578762</v>
      </c>
    </row>
    <row r="254">
      <c r="A254" s="4" t="inlineStr">
        <is>
          <t>Accumulated depreciation, amortisation and impairment [member] | Leasehold improvements [member]</t>
        </is>
      </c>
    </row>
    <row r="255">
      <c r="A255" s="3" t="inlineStr">
        <is>
          <t>Disclosure of detailed information about property, plant and equipment [line items]</t>
        </is>
      </c>
    </row>
    <row r="256">
      <c r="A256" s="4" t="inlineStr">
        <is>
          <t>Property, Plant And Equipment, Beginning</t>
        </is>
      </c>
      <c r="B256" s="5" t="n">
        <v>-480554</v>
      </c>
      <c r="C256" s="5" t="n">
        <v>-267371</v>
      </c>
    </row>
    <row r="257">
      <c r="A257" s="4" t="inlineStr">
        <is>
          <t>Acquisition of subsidiary</t>
        </is>
      </c>
      <c r="C257" s="4" t="inlineStr">
        <is>
          <t xml:space="preserve"> </t>
        </is>
      </c>
    </row>
    <row r="258">
      <c r="A258" s="4" t="inlineStr">
        <is>
          <t>Additions</t>
        </is>
      </c>
      <c r="B258" s="5" t="n">
        <v>-153822</v>
      </c>
      <c r="C258" s="5" t="n">
        <v>-130631</v>
      </c>
    </row>
    <row r="259">
      <c r="A259" s="4" t="inlineStr">
        <is>
          <t>Write-offs</t>
        </is>
      </c>
      <c r="B259" s="5" t="n">
        <v>48057</v>
      </c>
      <c r="C259" s="5" t="n">
        <v>7124</v>
      </c>
    </row>
    <row r="260">
      <c r="A260" s="4" t="inlineStr">
        <is>
          <t>Write-offs Impairment</t>
        </is>
      </c>
      <c r="B260" s="4" t="inlineStr">
        <is>
          <t xml:space="preserve"> </t>
        </is>
      </c>
      <c r="C260" s="5" t="n">
        <v>4900</v>
      </c>
    </row>
    <row r="261">
      <c r="A261" s="4" t="inlineStr">
        <is>
          <t>Transfers</t>
        </is>
      </c>
      <c r="B261" s="5" t="n">
        <v>-5561</v>
      </c>
      <c r="C261" s="5" t="n">
        <v>-4107</v>
      </c>
    </row>
    <row r="262">
      <c r="A262" s="4" t="inlineStr">
        <is>
          <t>Exchange rate variation</t>
        </is>
      </c>
      <c r="B262" s="5" t="n">
        <v>-10742</v>
      </c>
      <c r="C262" s="5" t="n">
        <v>-80669</v>
      </c>
    </row>
    <row r="263">
      <c r="A263" s="4" t="inlineStr">
        <is>
          <t>Property, Plant And Equipment, Ending</t>
        </is>
      </c>
      <c r="B263" s="5" t="n">
        <v>-602622</v>
      </c>
      <c r="C263" s="5" t="n">
        <v>-480554</v>
      </c>
    </row>
    <row r="264">
      <c r="A264" s="4" t="inlineStr">
        <is>
          <t>Accumulated depreciation, amortisation and impairment [member] | Buildings [member]</t>
        </is>
      </c>
    </row>
    <row r="265">
      <c r="A265" s="3" t="inlineStr">
        <is>
          <t>Disclosure of detailed information about property, plant and equipment [line items]</t>
        </is>
      </c>
    </row>
    <row r="266">
      <c r="A266" s="4" t="inlineStr">
        <is>
          <t>Property, Plant And Equipment, Beginning</t>
        </is>
      </c>
      <c r="B266" s="5" t="n">
        <v>-179729</v>
      </c>
      <c r="C266" s="5" t="n">
        <v>-101785</v>
      </c>
    </row>
    <row r="267">
      <c r="A267" s="4" t="inlineStr">
        <is>
          <t>Acquisition of subsidiary</t>
        </is>
      </c>
      <c r="C267" s="4" t="inlineStr">
        <is>
          <t xml:space="preserve"> </t>
        </is>
      </c>
    </row>
    <row r="268">
      <c r="A268" s="4" t="inlineStr">
        <is>
          <t>Additions</t>
        </is>
      </c>
      <c r="B268" s="5" t="n">
        <v>-89292</v>
      </c>
      <c r="C268" s="5" t="n">
        <v>-88593</v>
      </c>
    </row>
    <row r="269">
      <c r="A269" s="4" t="inlineStr">
        <is>
          <t>Write-offs</t>
        </is>
      </c>
      <c r="B269" s="5" t="n">
        <v>13835</v>
      </c>
      <c r="C269" s="4" t="inlineStr">
        <is>
          <t xml:space="preserve"> </t>
        </is>
      </c>
    </row>
    <row r="270">
      <c r="A270" s="4" t="inlineStr">
        <is>
          <t>Write-offs Impairment</t>
        </is>
      </c>
      <c r="B270" s="4" t="inlineStr">
        <is>
          <t xml:space="preserve"> </t>
        </is>
      </c>
      <c r="C270" s="4" t="inlineStr">
        <is>
          <t xml:space="preserve"> </t>
        </is>
      </c>
    </row>
    <row r="271">
      <c r="A271" s="4" t="inlineStr">
        <is>
          <t>Transfers</t>
        </is>
      </c>
      <c r="B271" s="5" t="n">
        <v>2801</v>
      </c>
      <c r="C271" s="4" t="inlineStr">
        <is>
          <t xml:space="preserve"> </t>
        </is>
      </c>
    </row>
    <row r="272">
      <c r="A272" s="4" t="inlineStr">
        <is>
          <t>Exchange rate variation</t>
        </is>
      </c>
      <c r="B272" s="5" t="n">
        <v>-45941</v>
      </c>
      <c r="C272" s="5" t="n">
        <v>10649</v>
      </c>
    </row>
    <row r="273">
      <c r="A273" s="4" t="inlineStr">
        <is>
          <t>Property, Plant And Equipment, Ending</t>
        </is>
      </c>
      <c r="B273" s="5" t="n">
        <v>-298326</v>
      </c>
      <c r="C273" s="5" t="n">
        <v>-179729</v>
      </c>
    </row>
    <row r="274">
      <c r="A274" s="4" t="inlineStr">
        <is>
          <t>Accumulated depreciation, amortisation and impairment [member] | Furniture and fixtures [Member]</t>
        </is>
      </c>
    </row>
    <row r="275">
      <c r="A275" s="3" t="inlineStr">
        <is>
          <t>Disclosure of detailed information about property, plant and equipment [line items]</t>
        </is>
      </c>
    </row>
    <row r="276">
      <c r="A276" s="4" t="inlineStr">
        <is>
          <t>Property, Plant And Equipment, Beginning</t>
        </is>
      </c>
      <c r="B276" s="5" t="n">
        <v>-318611</v>
      </c>
      <c r="C276" s="5" t="n">
        <v>-193973</v>
      </c>
    </row>
    <row r="277">
      <c r="A277" s="4" t="inlineStr">
        <is>
          <t>Acquisition of subsidiary</t>
        </is>
      </c>
      <c r="C277" s="4" t="inlineStr">
        <is>
          <t xml:space="preserve"> </t>
        </is>
      </c>
    </row>
    <row r="278">
      <c r="A278" s="4" t="inlineStr">
        <is>
          <t>Additions</t>
        </is>
      </c>
      <c r="B278" s="5" t="n">
        <v>-95673</v>
      </c>
      <c r="C278" s="5" t="n">
        <v>-81287</v>
      </c>
    </row>
    <row r="279">
      <c r="A279" s="4" t="inlineStr">
        <is>
          <t>Write-offs</t>
        </is>
      </c>
      <c r="B279" s="5" t="n">
        <v>31464</v>
      </c>
      <c r="C279" s="5" t="n">
        <v>4744</v>
      </c>
    </row>
    <row r="280">
      <c r="A280" s="4" t="inlineStr">
        <is>
          <t>Write-offs Impairment</t>
        </is>
      </c>
      <c r="B280" s="5" t="n">
        <v>-291</v>
      </c>
      <c r="C280" s="5" t="n">
        <v>284</v>
      </c>
    </row>
    <row r="281">
      <c r="A281" s="4" t="inlineStr">
        <is>
          <t>Transfers</t>
        </is>
      </c>
      <c r="B281" s="5" t="n">
        <v>-353</v>
      </c>
      <c r="C281" s="5" t="n">
        <v>4093</v>
      </c>
    </row>
    <row r="282">
      <c r="A282" s="4" t="inlineStr">
        <is>
          <t>Exchange rate variation</t>
        </is>
      </c>
      <c r="B282" s="5" t="n">
        <v>13858</v>
      </c>
      <c r="C282" s="5" t="n">
        <v>-51904</v>
      </c>
    </row>
    <row r="283">
      <c r="A283" s="4" t="inlineStr">
        <is>
          <t>Property, Plant And Equipment, Ending</t>
        </is>
      </c>
      <c r="B283" s="5" t="n">
        <v>-369606</v>
      </c>
      <c r="C283" s="5" t="n">
        <v>-318611</v>
      </c>
    </row>
    <row r="284">
      <c r="A284" s="4" t="inlineStr">
        <is>
          <t>Accumulated depreciation, amortisation and impairment [member] | IT equipment [member]</t>
        </is>
      </c>
    </row>
    <row r="285">
      <c r="A285" s="3" t="inlineStr">
        <is>
          <t>Disclosure of detailed information about property, plant and equipment [line items]</t>
        </is>
      </c>
    </row>
    <row r="286">
      <c r="A286" s="4" t="inlineStr">
        <is>
          <t>Property, Plant And Equipment, Beginning</t>
        </is>
      </c>
      <c r="B286" s="5" t="n">
        <v>-311856</v>
      </c>
      <c r="C286" s="5" t="n">
        <v>-197281</v>
      </c>
    </row>
    <row r="287">
      <c r="A287" s="4" t="inlineStr">
        <is>
          <t>Acquisition of subsidiary</t>
        </is>
      </c>
      <c r="C287" s="4" t="inlineStr">
        <is>
          <t xml:space="preserve"> </t>
        </is>
      </c>
    </row>
    <row r="288">
      <c r="A288" s="4" t="inlineStr">
        <is>
          <t>Additions</t>
        </is>
      </c>
      <c r="B288" s="5" t="n">
        <v>-115735</v>
      </c>
      <c r="C288" s="5" t="n">
        <v>-96768</v>
      </c>
    </row>
    <row r="289">
      <c r="A289" s="4" t="inlineStr">
        <is>
          <t>Write-offs</t>
        </is>
      </c>
      <c r="B289" s="5" t="n">
        <v>52971</v>
      </c>
      <c r="C289" s="5" t="n">
        <v>8591</v>
      </c>
    </row>
    <row r="290">
      <c r="A290" s="4" t="inlineStr">
        <is>
          <t>Write-offs Impairment</t>
        </is>
      </c>
      <c r="B290" s="4" t="inlineStr">
        <is>
          <t xml:space="preserve"> </t>
        </is>
      </c>
      <c r="C290" s="5" t="n">
        <v>36</v>
      </c>
    </row>
    <row r="291">
      <c r="A291" s="4" t="inlineStr">
        <is>
          <t>Transfers</t>
        </is>
      </c>
      <c r="B291" s="5" t="n">
        <v>-7982</v>
      </c>
      <c r="C291" s="4" t="inlineStr">
        <is>
          <t xml:space="preserve"> </t>
        </is>
      </c>
    </row>
    <row r="292">
      <c r="A292" s="4" t="inlineStr">
        <is>
          <t>Exchange rate variation</t>
        </is>
      </c>
      <c r="B292" s="5" t="n">
        <v>-9493</v>
      </c>
      <c r="C292" s="5" t="n">
        <v>-26362</v>
      </c>
    </row>
    <row r="293">
      <c r="A293" s="4" t="inlineStr">
        <is>
          <t>Property, Plant And Equipment, Ending</t>
        </is>
      </c>
      <c r="B293" s="5" t="n">
        <v>-392095</v>
      </c>
      <c r="C293" s="5" t="n">
        <v>-311856</v>
      </c>
    </row>
    <row r="294">
      <c r="A294" s="4" t="inlineStr">
        <is>
          <t>Accumulated depreciation, amortisation and impairment [member] | Other assets [member]</t>
        </is>
      </c>
    </row>
    <row r="295">
      <c r="A295" s="3" t="inlineStr">
        <is>
          <t>Disclosure of detailed information about property, plant and equipment [line items]</t>
        </is>
      </c>
    </row>
    <row r="296">
      <c r="A296" s="4" t="inlineStr">
        <is>
          <t>Property, Plant And Equipment, Beginning</t>
        </is>
      </c>
      <c r="B296" s="5" t="n">
        <v>-26027</v>
      </c>
      <c r="C296" s="4" t="inlineStr">
        <is>
          <t xml:space="preserve"> </t>
        </is>
      </c>
    </row>
    <row r="297">
      <c r="A297" s="4" t="inlineStr">
        <is>
          <t>Acquisition of subsidiary</t>
        </is>
      </c>
      <c r="C297" s="4" t="inlineStr">
        <is>
          <t xml:space="preserve"> </t>
        </is>
      </c>
    </row>
    <row r="298">
      <c r="A298" s="4" t="inlineStr">
        <is>
          <t>Additions</t>
        </is>
      </c>
      <c r="B298" s="5" t="n">
        <v>-16013</v>
      </c>
      <c r="C298" s="5" t="n">
        <v>-25078</v>
      </c>
    </row>
    <row r="299">
      <c r="A299" s="4" t="inlineStr">
        <is>
          <t>Write-offs</t>
        </is>
      </c>
      <c r="B299" s="5" t="n">
        <v>1369</v>
      </c>
      <c r="C299" s="4" t="inlineStr">
        <is>
          <t xml:space="preserve"> </t>
        </is>
      </c>
    </row>
    <row r="300">
      <c r="A300" s="4" t="inlineStr">
        <is>
          <t>Write-offs Impairment</t>
        </is>
      </c>
      <c r="B300" s="4" t="inlineStr">
        <is>
          <t xml:space="preserve"> </t>
        </is>
      </c>
      <c r="C300" s="4" t="inlineStr">
        <is>
          <t xml:space="preserve"> </t>
        </is>
      </c>
    </row>
    <row r="301">
      <c r="A301" s="4" t="inlineStr">
        <is>
          <t>Transfers</t>
        </is>
      </c>
      <c r="B301" s="4" t="inlineStr">
        <is>
          <t xml:space="preserve"> </t>
        </is>
      </c>
      <c r="C301" s="4" t="inlineStr">
        <is>
          <t xml:space="preserve"> </t>
        </is>
      </c>
    </row>
    <row r="302">
      <c r="A302" s="4" t="inlineStr">
        <is>
          <t>Exchange rate variation</t>
        </is>
      </c>
      <c r="B302" s="5" t="n">
        <v>9830</v>
      </c>
      <c r="C302" s="5" t="n">
        <v>-949</v>
      </c>
    </row>
    <row r="303">
      <c r="A303" s="4" t="inlineStr">
        <is>
          <t>Property, Plant And Equipment, Ending</t>
        </is>
      </c>
      <c r="B303" s="6" t="inlineStr">
        <is>
          <t>R$ 30841</t>
        </is>
      </c>
      <c r="C303" s="6" t="inlineStr">
        <is>
          <t>R$ 26027</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275"/>
  <sheetViews>
    <sheetView workbookViewId="0">
      <selection activeCell="A1" sqref="A1"/>
    </sheetView>
  </sheetViews>
  <sheetFormatPr baseColWidth="8" defaultRowHeight="15"/>
  <cols>
    <col width="80" customWidth="1" min="1" max="1"/>
    <col width="80" customWidth="1" min="2" max="2"/>
    <col width="17" customWidth="1" min="3" max="3"/>
    <col width="13" customWidth="1" min="4" max="4"/>
    <col width="17" customWidth="1" min="5" max="5"/>
    <col width="13" customWidth="1" min="6" max="6"/>
  </cols>
  <sheetData>
    <row r="1">
      <c r="A1" s="1" t="inlineStr">
        <is>
          <t>INTANGIBLE ASSETS - Disclosure Of Reconciliation Of Changes In Intangible Assets And Goodwill (Detail) - BRL (R$) R$ in Thousands</t>
        </is>
      </c>
      <c r="C1" s="2" t="inlineStr">
        <is>
          <t>12 Months Ended</t>
        </is>
      </c>
    </row>
    <row r="2">
      <c r="C2" s="2" t="inlineStr">
        <is>
          <t>Dec. 31, 2021</t>
        </is>
      </c>
      <c r="E2" s="2" t="inlineStr">
        <is>
          <t>Dec. 31, 2020</t>
        </is>
      </c>
    </row>
    <row r="3">
      <c r="A3" s="3" t="inlineStr">
        <is>
          <t>Disclosure of reconciliation of changes in intangible assets and goodwill [line items]</t>
        </is>
      </c>
    </row>
    <row r="4">
      <c r="A4" s="4" t="inlineStr">
        <is>
          <t>Intangible assets and goodwill, Beginning</t>
        </is>
      </c>
      <c r="C4" s="6" t="inlineStr">
        <is>
          <t>R$ 26917128</t>
        </is>
      </c>
      <c r="E4" s="6" t="inlineStr">
        <is>
          <t>R$ 5076501</t>
        </is>
      </c>
    </row>
    <row r="5">
      <c r="A5" s="4" t="inlineStr">
        <is>
          <t>Acquisition of subsidiary</t>
        </is>
      </c>
      <c r="E5" s="5" t="n">
        <v>17392570</v>
      </c>
    </row>
    <row r="6">
      <c r="A6" s="4" t="inlineStr">
        <is>
          <t>Additions</t>
        </is>
      </c>
      <c r="C6" s="5" t="n">
        <v>-597485</v>
      </c>
      <c r="E6" s="5" t="n">
        <v>-722893</v>
      </c>
    </row>
    <row r="7">
      <c r="A7" s="4" t="inlineStr">
        <is>
          <t>Write-offs</t>
        </is>
      </c>
      <c r="C7" s="5" t="n">
        <v>-1995</v>
      </c>
      <c r="E7" s="5" t="n">
        <v>-15055</v>
      </c>
    </row>
    <row r="8">
      <c r="A8" s="4" t="inlineStr">
        <is>
          <t>Reversal (provision) of impairment</t>
        </is>
      </c>
      <c r="C8" s="5" t="n">
        <v>-304</v>
      </c>
      <c r="E8" s="5" t="n">
        <v>-2051</v>
      </c>
    </row>
    <row r="9">
      <c r="A9" s="4" t="inlineStr">
        <is>
          <t>Transfers</t>
        </is>
      </c>
      <c r="C9" s="5" t="n">
        <v>133063</v>
      </c>
      <c r="E9" s="5" t="n">
        <v>82007</v>
      </c>
    </row>
    <row r="10">
      <c r="A10" s="4" t="inlineStr">
        <is>
          <t>Exchange rate variation</t>
        </is>
      </c>
      <c r="C10" s="5" t="n">
        <v>407176</v>
      </c>
      <c r="E10" s="5" t="n">
        <v>5106049</v>
      </c>
    </row>
    <row r="11">
      <c r="A11" s="4" t="inlineStr">
        <is>
          <t>Intangible assets and goodwill, Ending</t>
        </is>
      </c>
      <c r="C11" s="5" t="n">
        <v>26857583</v>
      </c>
      <c r="E11" s="5" t="n">
        <v>26917128</v>
      </c>
    </row>
    <row r="12">
      <c r="A12" s="4" t="inlineStr">
        <is>
          <t>Gross carrying amount [member]</t>
        </is>
      </c>
    </row>
    <row r="13">
      <c r="A13" s="3" t="inlineStr">
        <is>
          <t>Disclosure of reconciliation of changes in intangible assets and goodwill [line items]</t>
        </is>
      </c>
    </row>
    <row r="14">
      <c r="A14" s="4" t="inlineStr">
        <is>
          <t>Intangible assets and goodwill, Beginning</t>
        </is>
      </c>
      <c r="C14" s="5" t="n">
        <v>28794170</v>
      </c>
      <c r="E14" s="5" t="n">
        <v>5883023</v>
      </c>
    </row>
    <row r="15">
      <c r="A15" s="4" t="inlineStr">
        <is>
          <t>Acquisition of subsidiary</t>
        </is>
      </c>
      <c r="E15" s="5" t="n">
        <v>17392570</v>
      </c>
    </row>
    <row r="16">
      <c r="A16" s="4" t="inlineStr">
        <is>
          <t>Additions</t>
        </is>
      </c>
      <c r="C16" s="5" t="n">
        <v>450435</v>
      </c>
      <c r="E16" s="5" t="n">
        <v>258883</v>
      </c>
    </row>
    <row r="17">
      <c r="A17" s="4" t="inlineStr">
        <is>
          <t>Write-offs</t>
        </is>
      </c>
      <c r="C17" s="5" t="n">
        <v>-120196</v>
      </c>
      <c r="E17" s="5" t="n">
        <v>-30119</v>
      </c>
    </row>
    <row r="18">
      <c r="A18" s="4" t="inlineStr">
        <is>
          <t>Reversal (provision) of impairment</t>
        </is>
      </c>
      <c r="C18" s="5" t="n">
        <v>-304</v>
      </c>
      <c r="E18" s="5" t="n">
        <v>-2051</v>
      </c>
    </row>
    <row r="19">
      <c r="A19" s="4" t="inlineStr">
        <is>
          <t>Transfers</t>
        </is>
      </c>
      <c r="C19" s="5" t="n">
        <v>127636</v>
      </c>
      <c r="E19" s="5" t="n">
        <v>85640</v>
      </c>
    </row>
    <row r="20">
      <c r="A20" s="4" t="inlineStr">
        <is>
          <t>Exchange rate variation</t>
        </is>
      </c>
      <c r="C20" s="5" t="n">
        <v>500201</v>
      </c>
      <c r="E20" s="5" t="n">
        <v>5206224</v>
      </c>
    </row>
    <row r="21">
      <c r="A21" s="4" t="inlineStr">
        <is>
          <t>Intangible assets and goodwill, Ending</t>
        </is>
      </c>
      <c r="C21" s="5" t="n">
        <v>29751942</v>
      </c>
      <c r="E21" s="5" t="n">
        <v>28794170</v>
      </c>
    </row>
    <row r="22">
      <c r="A22" s="4" t="inlineStr">
        <is>
          <t>Gross carrying amount [member] | Software [member]</t>
        </is>
      </c>
    </row>
    <row r="23">
      <c r="A23" s="3" t="inlineStr">
        <is>
          <t>Disclosure of reconciliation of changes in intangible assets and goodwill [line items]</t>
        </is>
      </c>
    </row>
    <row r="24">
      <c r="A24" s="4" t="inlineStr">
        <is>
          <t>Intangible assets and goodwill, Beginning</t>
        </is>
      </c>
      <c r="C24" s="5" t="n">
        <v>2059150</v>
      </c>
      <c r="E24" s="5" t="n">
        <v>1313090</v>
      </c>
    </row>
    <row r="25">
      <c r="A25" s="4" t="inlineStr">
        <is>
          <t>Acquisition of subsidiary</t>
        </is>
      </c>
      <c r="E25" s="5" t="n">
        <v>291555</v>
      </c>
    </row>
    <row r="26">
      <c r="A26" s="4" t="inlineStr">
        <is>
          <t>Additions</t>
        </is>
      </c>
      <c r="C26" s="5" t="n">
        <v>88101</v>
      </c>
      <c r="E26" s="5" t="n">
        <v>82718</v>
      </c>
    </row>
    <row r="27">
      <c r="A27" s="4" t="inlineStr">
        <is>
          <t>Write-offs</t>
        </is>
      </c>
      <c r="C27" s="5" t="n">
        <v>-114805</v>
      </c>
      <c r="E27" s="5" t="n">
        <v>-15095</v>
      </c>
    </row>
    <row r="28">
      <c r="A28" s="4" t="inlineStr">
        <is>
          <t>Reversal (provision) of impairment</t>
        </is>
      </c>
      <c r="C28" s="4" t="inlineStr">
        <is>
          <t xml:space="preserve"> </t>
        </is>
      </c>
      <c r="E28" s="4" t="inlineStr">
        <is>
          <t xml:space="preserve"> </t>
        </is>
      </c>
    </row>
    <row r="29">
      <c r="A29" s="4" t="inlineStr">
        <is>
          <t>Transfers</t>
        </is>
      </c>
      <c r="C29" s="5" t="n">
        <v>280959</v>
      </c>
      <c r="E29" s="5" t="n">
        <v>258092</v>
      </c>
    </row>
    <row r="30">
      <c r="A30" s="4" t="inlineStr">
        <is>
          <t>Exchange rate variation</t>
        </is>
      </c>
      <c r="C30" s="5" t="n">
        <v>179212</v>
      </c>
      <c r="E30" s="5" t="n">
        <v>128790</v>
      </c>
    </row>
    <row r="31">
      <c r="A31" s="4" t="inlineStr">
        <is>
          <t>Intangible assets and goodwill, Ending</t>
        </is>
      </c>
      <c r="C31" s="6" t="inlineStr">
        <is>
          <t>R$ 2492617</t>
        </is>
      </c>
      <c r="E31" s="6" t="inlineStr">
        <is>
          <t>R$ 2059150</t>
        </is>
      </c>
    </row>
    <row r="32">
      <c r="A32" s="4" t="inlineStr">
        <is>
          <t>Gross carrying amount [member] | Software [member] | Bottom of range [member]</t>
        </is>
      </c>
    </row>
    <row r="33">
      <c r="A33" s="3" t="inlineStr">
        <is>
          <t>Disclosure of reconciliation of changes in intangible assets and goodwill [line items]</t>
        </is>
      </c>
    </row>
    <row r="34">
      <c r="A34" s="4" t="inlineStr">
        <is>
          <t>Useful life</t>
        </is>
      </c>
      <c r="C34" s="4" t="inlineStr">
        <is>
          <t>2 years 6 months</t>
        </is>
      </c>
      <c r="E34" s="4" t="inlineStr">
        <is>
          <t>2 years 6 months</t>
        </is>
      </c>
    </row>
    <row r="35">
      <c r="A35" s="4" t="inlineStr">
        <is>
          <t>Gross carrying amount [member] | Software [member] | Top of range [member]</t>
        </is>
      </c>
    </row>
    <row r="36">
      <c r="A36" s="3" t="inlineStr">
        <is>
          <t>Disclosure of reconciliation of changes in intangible assets and goodwill [line items]</t>
        </is>
      </c>
    </row>
    <row r="37">
      <c r="A37" s="4" t="inlineStr">
        <is>
          <t>Useful life</t>
        </is>
      </c>
      <c r="C37" s="4" t="inlineStr">
        <is>
          <t>10 years</t>
        </is>
      </c>
      <c r="E37" s="4" t="inlineStr">
        <is>
          <t>10 years</t>
        </is>
      </c>
    </row>
    <row r="38">
      <c r="A38" s="4" t="inlineStr">
        <is>
          <t>Gross carrying amount [member] | Trademarks and patents Finite [member]</t>
        </is>
      </c>
    </row>
    <row r="39">
      <c r="A39" s="3" t="inlineStr">
        <is>
          <t>Disclosure of reconciliation of changes in intangible assets and goodwill [line items]</t>
        </is>
      </c>
    </row>
    <row r="40">
      <c r="A40" s="4" t="inlineStr">
        <is>
          <t>Intangible assets and goodwill, Beginning</t>
        </is>
      </c>
      <c r="C40" s="6" t="inlineStr">
        <is>
          <t>R$ 894578</t>
        </is>
      </c>
      <c r="E40" s="6" t="inlineStr">
        <is>
          <t>R$ 116805</t>
        </is>
      </c>
    </row>
    <row r="41">
      <c r="A41" s="4" t="inlineStr">
        <is>
          <t>Acquisition of subsidiary</t>
        </is>
      </c>
      <c r="E41" s="5" t="n">
        <v>517592</v>
      </c>
    </row>
    <row r="42">
      <c r="A42" s="4" t="inlineStr">
        <is>
          <t>Additions</t>
        </is>
      </c>
      <c r="C42" s="4" t="inlineStr">
        <is>
          <t xml:space="preserve"> </t>
        </is>
      </c>
      <c r="E42" s="4" t="inlineStr">
        <is>
          <t xml:space="preserve"> </t>
        </is>
      </c>
    </row>
    <row r="43">
      <c r="A43" s="4" t="inlineStr">
        <is>
          <t>Write-offs</t>
        </is>
      </c>
      <c r="C43" s="4" t="inlineStr">
        <is>
          <t xml:space="preserve"> </t>
        </is>
      </c>
      <c r="E43" s="4" t="inlineStr">
        <is>
          <t xml:space="preserve"> </t>
        </is>
      </c>
    </row>
    <row r="44">
      <c r="A44" s="4" t="inlineStr">
        <is>
          <t>Reversal (provision) of impairment</t>
        </is>
      </c>
      <c r="C44" s="4" t="inlineStr">
        <is>
          <t xml:space="preserve"> </t>
        </is>
      </c>
      <c r="E44" s="4" t="inlineStr">
        <is>
          <t xml:space="preserve"> </t>
        </is>
      </c>
    </row>
    <row r="45">
      <c r="A45" s="4" t="inlineStr">
        <is>
          <t>Transfers</t>
        </is>
      </c>
      <c r="C45" s="4" t="inlineStr">
        <is>
          <t xml:space="preserve"> </t>
        </is>
      </c>
      <c r="E45" s="4" t="inlineStr">
        <is>
          <t xml:space="preserve"> </t>
        </is>
      </c>
    </row>
    <row r="46">
      <c r="A46" s="4" t="inlineStr">
        <is>
          <t>Exchange rate variation</t>
        </is>
      </c>
      <c r="C46" s="5" t="n">
        <v>-4744</v>
      </c>
      <c r="E46" s="5" t="n">
        <v>260181</v>
      </c>
    </row>
    <row r="47">
      <c r="A47" s="4" t="inlineStr">
        <is>
          <t>Intangible assets and goodwill, Ending</t>
        </is>
      </c>
      <c r="C47" s="6" t="inlineStr">
        <is>
          <t>R$ 889834</t>
        </is>
      </c>
      <c r="E47" s="6" t="inlineStr">
        <is>
          <t>R$ 894578</t>
        </is>
      </c>
    </row>
    <row r="48">
      <c r="A48" s="4" t="inlineStr">
        <is>
          <t>Gross carrying amount [member] | Trademarks and patents Finite [member] | Bottom of range [member]</t>
        </is>
      </c>
    </row>
    <row r="49">
      <c r="A49" s="3" t="inlineStr">
        <is>
          <t>Disclosure of reconciliation of changes in intangible assets and goodwill [line items]</t>
        </is>
      </c>
    </row>
    <row r="50">
      <c r="A50" s="4" t="inlineStr">
        <is>
          <t>Useful life</t>
        </is>
      </c>
      <c r="C50" s="4" t="inlineStr">
        <is>
          <t>20 years</t>
        </is>
      </c>
      <c r="E50" s="4" t="inlineStr">
        <is>
          <t>20 years</t>
        </is>
      </c>
    </row>
    <row r="51">
      <c r="A51" s="4" t="inlineStr">
        <is>
          <t>Gross carrying amount [member] | Trademarks and patents Finite [member] | Top of range [member]</t>
        </is>
      </c>
    </row>
    <row r="52">
      <c r="A52" s="3" t="inlineStr">
        <is>
          <t>Disclosure of reconciliation of changes in intangible assets and goodwill [line items]</t>
        </is>
      </c>
    </row>
    <row r="53">
      <c r="A53" s="4" t="inlineStr">
        <is>
          <t>Useful life</t>
        </is>
      </c>
      <c r="C53" s="4" t="inlineStr">
        <is>
          <t>25 years</t>
        </is>
      </c>
      <c r="E53" s="4" t="inlineStr">
        <is>
          <t>25 years</t>
        </is>
      </c>
    </row>
    <row r="54">
      <c r="A54" s="4" t="inlineStr">
        <is>
          <t>Gross carrying amount [member] | Trademarks and patents Indefinite [member]</t>
        </is>
      </c>
    </row>
    <row r="55">
      <c r="A55" s="3" t="inlineStr">
        <is>
          <t>Disclosure of reconciliation of changes in intangible assets and goodwill [line items]</t>
        </is>
      </c>
    </row>
    <row r="56">
      <c r="A56" s="4" t="inlineStr">
        <is>
          <t>Useful life</t>
        </is>
      </c>
      <c r="C56" s="4" t="inlineStr">
        <is>
          <t xml:space="preserve"> </t>
        </is>
      </c>
      <c r="E56" s="4" t="inlineStr">
        <is>
          <t xml:space="preserve"> </t>
        </is>
      </c>
    </row>
    <row r="57">
      <c r="A57" s="4" t="inlineStr">
        <is>
          <t>Intangible assets and goodwill, Beginning</t>
        </is>
      </c>
      <c r="C57" s="6" t="inlineStr">
        <is>
          <t>R$ 5747057</t>
        </is>
      </c>
      <c r="E57" s="6" t="inlineStr">
        <is>
          <t>R$ 2171585</t>
        </is>
      </c>
    </row>
    <row r="58">
      <c r="A58" s="4" t="inlineStr">
        <is>
          <t>Acquisition of subsidiary</t>
        </is>
      </c>
      <c r="E58" s="5" t="n">
        <v>2022163</v>
      </c>
    </row>
    <row r="59">
      <c r="A59" s="4" t="inlineStr">
        <is>
          <t>Additions</t>
        </is>
      </c>
      <c r="C59" s="4" t="inlineStr">
        <is>
          <t xml:space="preserve"> </t>
        </is>
      </c>
      <c r="E59" s="4" t="inlineStr">
        <is>
          <t xml:space="preserve"> </t>
        </is>
      </c>
    </row>
    <row r="60">
      <c r="A60" s="4" t="inlineStr">
        <is>
          <t>Write-offs</t>
        </is>
      </c>
      <c r="C60" s="4" t="inlineStr">
        <is>
          <t xml:space="preserve"> </t>
        </is>
      </c>
      <c r="E60" s="4" t="inlineStr">
        <is>
          <t xml:space="preserve"> </t>
        </is>
      </c>
    </row>
    <row r="61">
      <c r="A61" s="4" t="inlineStr">
        <is>
          <t>Reversal (provision) of impairment</t>
        </is>
      </c>
      <c r="C61" s="4" t="inlineStr">
        <is>
          <t xml:space="preserve"> </t>
        </is>
      </c>
      <c r="E61" s="4" t="inlineStr">
        <is>
          <t xml:space="preserve"> </t>
        </is>
      </c>
    </row>
    <row r="62">
      <c r="A62" s="4" t="inlineStr">
        <is>
          <t>Transfers</t>
        </is>
      </c>
      <c r="C62" s="4" t="inlineStr">
        <is>
          <t xml:space="preserve"> </t>
        </is>
      </c>
      <c r="E62" s="4" t="inlineStr">
        <is>
          <t xml:space="preserve"> </t>
        </is>
      </c>
    </row>
    <row r="63">
      <c r="A63" s="4" t="inlineStr">
        <is>
          <t>Exchange rate variation</t>
        </is>
      </c>
      <c r="C63" s="5" t="n">
        <v>141566</v>
      </c>
      <c r="E63" s="5" t="n">
        <v>1553309</v>
      </c>
    </row>
    <row r="64">
      <c r="A64" s="4" t="inlineStr">
        <is>
          <t>Intangible assets and goodwill, Ending</t>
        </is>
      </c>
      <c r="C64" s="6" t="inlineStr">
        <is>
          <t>R$ 5888623</t>
        </is>
      </c>
      <c r="E64" s="6" t="inlineStr">
        <is>
          <t>R$ 5747057</t>
        </is>
      </c>
    </row>
    <row r="65">
      <c r="A65" s="4" t="inlineStr">
        <is>
          <t>Gross carrying amount [member] | Goodwill Avon [member]</t>
        </is>
      </c>
    </row>
    <row r="66">
      <c r="A66" s="3" t="inlineStr">
        <is>
          <t>Disclosure of reconciliation of changes in intangible assets and goodwill [line items]</t>
        </is>
      </c>
    </row>
    <row r="67">
      <c r="A67" s="4" t="inlineStr">
        <is>
          <t>Useful life</t>
        </is>
      </c>
      <c r="C67" s="4" t="inlineStr">
        <is>
          <t xml:space="preserve"> </t>
        </is>
      </c>
      <c r="E67" s="4" t="inlineStr">
        <is>
          <t xml:space="preserve"> </t>
        </is>
      </c>
    </row>
    <row r="68">
      <c r="A68" s="4" t="inlineStr">
        <is>
          <t>Intangible assets and goodwill, Beginning</t>
        </is>
      </c>
      <c r="C68" s="6" t="inlineStr">
        <is>
          <t>R$ 13299849</t>
        </is>
      </c>
      <c r="E68" s="4" t="inlineStr">
        <is>
          <t xml:space="preserve"> </t>
        </is>
      </c>
    </row>
    <row r="69">
      <c r="A69" s="4" t="inlineStr">
        <is>
          <t>Acquisition of subsidiary</t>
        </is>
      </c>
      <c r="E69" s="5" t="n">
        <v>11511028</v>
      </c>
    </row>
    <row r="70">
      <c r="A70" s="4" t="inlineStr">
        <is>
          <t>Additions</t>
        </is>
      </c>
      <c r="C70" s="4" t="inlineStr">
        <is>
          <t xml:space="preserve"> </t>
        </is>
      </c>
      <c r="E70" s="4" t="inlineStr">
        <is>
          <t xml:space="preserve"> </t>
        </is>
      </c>
    </row>
    <row r="71">
      <c r="A71" s="4" t="inlineStr">
        <is>
          <t>Write-offs</t>
        </is>
      </c>
      <c r="C71" s="4" t="inlineStr">
        <is>
          <t xml:space="preserve"> </t>
        </is>
      </c>
      <c r="E71" s="4" t="inlineStr">
        <is>
          <t xml:space="preserve"> </t>
        </is>
      </c>
    </row>
    <row r="72">
      <c r="A72" s="4" t="inlineStr">
        <is>
          <t>Reversal (provision) of impairment</t>
        </is>
      </c>
      <c r="C72" s="4" t="inlineStr">
        <is>
          <t xml:space="preserve"> </t>
        </is>
      </c>
      <c r="E72" s="4" t="inlineStr">
        <is>
          <t xml:space="preserve"> </t>
        </is>
      </c>
    </row>
    <row r="73">
      <c r="A73" s="4" t="inlineStr">
        <is>
          <t>Transfers</t>
        </is>
      </c>
      <c r="C73" s="4" t="inlineStr">
        <is>
          <t xml:space="preserve"> </t>
        </is>
      </c>
      <c r="E73" s="4" t="inlineStr">
        <is>
          <t xml:space="preserve"> </t>
        </is>
      </c>
    </row>
    <row r="74">
      <c r="A74" s="4" t="inlineStr">
        <is>
          <t>Exchange rate variation</t>
        </is>
      </c>
      <c r="C74" s="5" t="n">
        <v>81341</v>
      </c>
      <c r="E74" s="5" t="n">
        <v>1788821</v>
      </c>
    </row>
    <row r="75">
      <c r="A75" s="4" t="inlineStr">
        <is>
          <t>Intangible assets and goodwill, Ending</t>
        </is>
      </c>
      <c r="C75" s="6" t="inlineStr">
        <is>
          <t>R$ 13381190</t>
        </is>
      </c>
      <c r="E75" s="6" t="inlineStr">
        <is>
          <t>R$ 13299849</t>
        </is>
      </c>
    </row>
    <row r="76">
      <c r="A76" s="4" t="inlineStr">
        <is>
          <t>Gross carrying amount [member] | Goodwill Emeis Brazil Pty Ltd [member]</t>
        </is>
      </c>
    </row>
    <row r="77">
      <c r="A77" s="3" t="inlineStr">
        <is>
          <t>Disclosure of reconciliation of changes in intangible assets and goodwill [line items]</t>
        </is>
      </c>
    </row>
    <row r="78">
      <c r="A78" s="4" t="inlineStr">
        <is>
          <t>Useful life</t>
        </is>
      </c>
      <c r="B78" s="4" t="inlineStr">
        <is>
          <t>[1]</t>
        </is>
      </c>
      <c r="C78" s="4" t="inlineStr">
        <is>
          <t xml:space="preserve"> </t>
        </is>
      </c>
      <c r="E78" s="4" t="inlineStr">
        <is>
          <t xml:space="preserve"> </t>
        </is>
      </c>
    </row>
    <row r="79">
      <c r="A79" s="4" t="inlineStr">
        <is>
          <t>Intangible assets and goodwill, Beginning</t>
        </is>
      </c>
      <c r="B79" s="4" t="inlineStr">
        <is>
          <t>[1]</t>
        </is>
      </c>
      <c r="C79" s="6" t="inlineStr">
        <is>
          <t>R$ 142090</t>
        </is>
      </c>
      <c r="E79" s="6" t="inlineStr">
        <is>
          <t>R$ 100237</t>
        </is>
      </c>
    </row>
    <row r="80">
      <c r="A80" s="4" t="inlineStr">
        <is>
          <t>Acquisition of subsidiary</t>
        </is>
      </c>
      <c r="B80" s="4" t="inlineStr">
        <is>
          <t>[1]</t>
        </is>
      </c>
      <c r="E80" s="4" t="inlineStr">
        <is>
          <t xml:space="preserve"> </t>
        </is>
      </c>
    </row>
    <row r="81">
      <c r="A81" s="4" t="inlineStr">
        <is>
          <t>Additions</t>
        </is>
      </c>
      <c r="B81" s="4" t="inlineStr">
        <is>
          <t>[1]</t>
        </is>
      </c>
      <c r="C81" s="4" t="inlineStr">
        <is>
          <t xml:space="preserve"> </t>
        </is>
      </c>
      <c r="E81" s="4" t="inlineStr">
        <is>
          <t xml:space="preserve"> </t>
        </is>
      </c>
    </row>
    <row r="82">
      <c r="A82" s="4" t="inlineStr">
        <is>
          <t>Write-offs</t>
        </is>
      </c>
      <c r="B82" s="4" t="inlineStr">
        <is>
          <t>[1]</t>
        </is>
      </c>
      <c r="C82" s="4" t="inlineStr">
        <is>
          <t xml:space="preserve"> </t>
        </is>
      </c>
      <c r="E82" s="4" t="inlineStr">
        <is>
          <t xml:space="preserve"> </t>
        </is>
      </c>
    </row>
    <row r="83">
      <c r="A83" s="4" t="inlineStr">
        <is>
          <t>Reversal (provision) of impairment</t>
        </is>
      </c>
      <c r="B83" s="4" t="inlineStr">
        <is>
          <t>[1]</t>
        </is>
      </c>
      <c r="C83" s="4" t="inlineStr">
        <is>
          <t xml:space="preserve"> </t>
        </is>
      </c>
      <c r="E83" s="4" t="inlineStr">
        <is>
          <t xml:space="preserve"> </t>
        </is>
      </c>
    </row>
    <row r="84">
      <c r="A84" s="4" t="inlineStr">
        <is>
          <t>Transfers</t>
        </is>
      </c>
      <c r="B84" s="4" t="inlineStr">
        <is>
          <t>[1]</t>
        </is>
      </c>
      <c r="C84" s="4" t="inlineStr">
        <is>
          <t xml:space="preserve"> </t>
        </is>
      </c>
      <c r="E84" s="4" t="inlineStr">
        <is>
          <t xml:space="preserve"> </t>
        </is>
      </c>
    </row>
    <row r="85">
      <c r="A85" s="4" t="inlineStr">
        <is>
          <t>Exchange rate variation</t>
        </is>
      </c>
      <c r="C85" s="5" t="n">
        <v>1090</v>
      </c>
      <c r="E85" s="5" t="n">
        <v>41853</v>
      </c>
    </row>
    <row r="86">
      <c r="A86" s="4" t="inlineStr">
        <is>
          <t>Intangible assets and goodwill, Ending</t>
        </is>
      </c>
      <c r="B86" s="4" t="inlineStr">
        <is>
          <t>[1]</t>
        </is>
      </c>
      <c r="C86" s="6" t="inlineStr">
        <is>
          <t>R$ 143180</t>
        </is>
      </c>
      <c r="E86" s="6" t="inlineStr">
        <is>
          <t>R$ 142090</t>
        </is>
      </c>
    </row>
    <row r="87">
      <c r="A87" s="4" t="inlineStr">
        <is>
          <t>Gross carrying amount [member] | Goodwill The Body Shop International Limited [member]</t>
        </is>
      </c>
    </row>
    <row r="88">
      <c r="A88" s="3" t="inlineStr">
        <is>
          <t>Disclosure of reconciliation of changes in intangible assets and goodwill [line items]</t>
        </is>
      </c>
    </row>
    <row r="89">
      <c r="A89" s="4" t="inlineStr">
        <is>
          <t>Useful life</t>
        </is>
      </c>
      <c r="C89" s="4" t="inlineStr">
        <is>
          <t xml:space="preserve"> </t>
        </is>
      </c>
      <c r="E89" s="4" t="inlineStr">
        <is>
          <t xml:space="preserve"> </t>
        </is>
      </c>
      <c r="F89" s="4" t="inlineStr">
        <is>
          <t>[2]</t>
        </is>
      </c>
    </row>
    <row r="90">
      <c r="A90" s="4" t="inlineStr">
        <is>
          <t>Intangible assets and goodwill, Beginning</t>
        </is>
      </c>
      <c r="B90" s="4" t="inlineStr">
        <is>
          <t>[2]</t>
        </is>
      </c>
      <c r="C90" s="6" t="inlineStr">
        <is>
          <t>R$ 1946741</t>
        </is>
      </c>
      <c r="E90" s="6" t="inlineStr">
        <is>
          <t>R$ 1434369</t>
        </is>
      </c>
    </row>
    <row r="91">
      <c r="A91" s="4" t="inlineStr">
        <is>
          <t>Acquisition of subsidiary</t>
        </is>
      </c>
      <c r="B91" s="4" t="inlineStr">
        <is>
          <t>[2]</t>
        </is>
      </c>
      <c r="E91" s="5" t="n">
        <v>34251</v>
      </c>
    </row>
    <row r="92">
      <c r="A92" s="4" t="inlineStr">
        <is>
          <t>Additions</t>
        </is>
      </c>
      <c r="C92" s="4" t="inlineStr">
        <is>
          <t xml:space="preserve"> </t>
        </is>
      </c>
      <c r="E92" s="4" t="inlineStr">
        <is>
          <t xml:space="preserve"> </t>
        </is>
      </c>
      <c r="F92" s="4" t="inlineStr">
        <is>
          <t>[2]</t>
        </is>
      </c>
    </row>
    <row r="93">
      <c r="A93" s="4" t="inlineStr">
        <is>
          <t>Write-offs</t>
        </is>
      </c>
      <c r="C93" s="4" t="inlineStr">
        <is>
          <t xml:space="preserve"> </t>
        </is>
      </c>
      <c r="E93" s="4" t="inlineStr">
        <is>
          <t xml:space="preserve"> </t>
        </is>
      </c>
      <c r="F93" s="4" t="inlineStr">
        <is>
          <t>[2]</t>
        </is>
      </c>
    </row>
    <row r="94">
      <c r="A94" s="4" t="inlineStr">
        <is>
          <t>Reversal (provision) of impairment</t>
        </is>
      </c>
      <c r="C94" s="4" t="inlineStr">
        <is>
          <t xml:space="preserve"> </t>
        </is>
      </c>
      <c r="E94" s="4" t="inlineStr">
        <is>
          <t xml:space="preserve"> </t>
        </is>
      </c>
      <c r="F94" s="4" t="inlineStr">
        <is>
          <t>[2]</t>
        </is>
      </c>
    </row>
    <row r="95">
      <c r="A95" s="4" t="inlineStr">
        <is>
          <t>Transfers</t>
        </is>
      </c>
      <c r="C95" s="4" t="inlineStr">
        <is>
          <t xml:space="preserve"> </t>
        </is>
      </c>
      <c r="E95" s="4" t="inlineStr">
        <is>
          <t xml:space="preserve"> </t>
        </is>
      </c>
      <c r="F95" s="4" t="inlineStr">
        <is>
          <t>[2]</t>
        </is>
      </c>
    </row>
    <row r="96">
      <c r="A96" s="4" t="inlineStr">
        <is>
          <t>Exchange rate variation</t>
        </is>
      </c>
      <c r="C96" s="5" t="n">
        <v>116931</v>
      </c>
      <c r="E96" s="5" t="n">
        <v>478121</v>
      </c>
    </row>
    <row r="97">
      <c r="A97" s="4" t="inlineStr">
        <is>
          <t>Intangible assets and goodwill, Ending</t>
        </is>
      </c>
      <c r="C97" s="6" t="inlineStr">
        <is>
          <t>R$ 2063672</t>
        </is>
      </c>
      <c r="E97" s="6" t="inlineStr">
        <is>
          <t>R$ 1946741</t>
        </is>
      </c>
      <c r="F97" s="4" t="inlineStr">
        <is>
          <t>[2]</t>
        </is>
      </c>
    </row>
    <row r="98">
      <c r="A98" s="4" t="inlineStr">
        <is>
          <t>Gross carrying amount [member] | Goodwill acquisition of The Body Shop stores [member]</t>
        </is>
      </c>
    </row>
    <row r="99">
      <c r="A99" s="3" t="inlineStr">
        <is>
          <t>Disclosure of reconciliation of changes in intangible assets and goodwill [line items]</t>
        </is>
      </c>
    </row>
    <row r="100">
      <c r="A100" s="4" t="inlineStr">
        <is>
          <t>Useful life</t>
        </is>
      </c>
      <c r="C100" s="4" t="inlineStr">
        <is>
          <t xml:space="preserve"> </t>
        </is>
      </c>
      <c r="E100" s="4" t="inlineStr">
        <is>
          <t xml:space="preserve"> </t>
        </is>
      </c>
    </row>
    <row r="101">
      <c r="A101" s="4" t="inlineStr">
        <is>
          <t>Intangible assets and goodwill, Beginning</t>
        </is>
      </c>
      <c r="C101" s="6" t="inlineStr">
        <is>
          <t>R$ 1456</t>
        </is>
      </c>
      <c r="E101" s="6" t="inlineStr">
        <is>
          <t>R$ 1456</t>
        </is>
      </c>
    </row>
    <row r="102">
      <c r="A102" s="4" t="inlineStr">
        <is>
          <t>Acquisition of subsidiary</t>
        </is>
      </c>
      <c r="E102" s="4" t="inlineStr">
        <is>
          <t xml:space="preserve"> </t>
        </is>
      </c>
    </row>
    <row r="103">
      <c r="A103" s="4" t="inlineStr">
        <is>
          <t>Additions</t>
        </is>
      </c>
      <c r="C103" s="4" t="inlineStr">
        <is>
          <t xml:space="preserve"> </t>
        </is>
      </c>
      <c r="E103" s="4" t="inlineStr">
        <is>
          <t xml:space="preserve"> </t>
        </is>
      </c>
    </row>
    <row r="104">
      <c r="A104" s="4" t="inlineStr">
        <is>
          <t>Write-offs</t>
        </is>
      </c>
      <c r="C104" s="4" t="inlineStr">
        <is>
          <t xml:space="preserve"> </t>
        </is>
      </c>
      <c r="E104" s="4" t="inlineStr">
        <is>
          <t xml:space="preserve"> </t>
        </is>
      </c>
    </row>
    <row r="105">
      <c r="A105" s="4" t="inlineStr">
        <is>
          <t>Reversal (provision) of impairment</t>
        </is>
      </c>
      <c r="C105" s="4" t="inlineStr">
        <is>
          <t xml:space="preserve"> </t>
        </is>
      </c>
      <c r="E105" s="4" t="inlineStr">
        <is>
          <t xml:space="preserve"> </t>
        </is>
      </c>
    </row>
    <row r="106">
      <c r="A106" s="4" t="inlineStr">
        <is>
          <t>Transfers</t>
        </is>
      </c>
      <c r="C106" s="4" t="inlineStr">
        <is>
          <t xml:space="preserve"> </t>
        </is>
      </c>
      <c r="E106" s="4" t="inlineStr">
        <is>
          <t xml:space="preserve"> </t>
        </is>
      </c>
    </row>
    <row r="107">
      <c r="A107" s="4" t="inlineStr">
        <is>
          <t>Exchange rate variation</t>
        </is>
      </c>
      <c r="C107" s="4" t="inlineStr">
        <is>
          <t xml:space="preserve"> </t>
        </is>
      </c>
      <c r="E107" s="4" t="inlineStr">
        <is>
          <t xml:space="preserve"> </t>
        </is>
      </c>
    </row>
    <row r="108">
      <c r="A108" s="4" t="inlineStr">
        <is>
          <t>Intangible assets and goodwill, Ending</t>
        </is>
      </c>
      <c r="C108" s="6" t="inlineStr">
        <is>
          <t>R$ 1456</t>
        </is>
      </c>
      <c r="E108" s="6" t="inlineStr">
        <is>
          <t>R$ 1456</t>
        </is>
      </c>
    </row>
    <row r="109">
      <c r="A109" s="4" t="inlineStr">
        <is>
          <t>Gross carrying amount [member] | Relationship with retail clients [member]</t>
        </is>
      </c>
    </row>
    <row r="110">
      <c r="A110" s="3" t="inlineStr">
        <is>
          <t>Disclosure of reconciliation of changes in intangible assets and goodwill [line items]</t>
        </is>
      </c>
    </row>
    <row r="111">
      <c r="A111" s="4" t="inlineStr">
        <is>
          <t>Useful life</t>
        </is>
      </c>
      <c r="C111" s="4" t="inlineStr">
        <is>
          <t>10 years</t>
        </is>
      </c>
      <c r="E111" s="4" t="inlineStr">
        <is>
          <t>10 years</t>
        </is>
      </c>
    </row>
    <row r="112">
      <c r="A112" s="4" t="inlineStr">
        <is>
          <t>Intangible assets and goodwill, Beginning</t>
        </is>
      </c>
      <c r="C112" s="6" t="inlineStr">
        <is>
          <t>R$ 2785</t>
        </is>
      </c>
      <c r="E112" s="6" t="inlineStr">
        <is>
          <t>R$ 1987</t>
        </is>
      </c>
    </row>
    <row r="113">
      <c r="A113" s="4" t="inlineStr">
        <is>
          <t>Acquisition of subsidiary</t>
        </is>
      </c>
      <c r="E113" s="4" t="inlineStr">
        <is>
          <t xml:space="preserve"> </t>
        </is>
      </c>
    </row>
    <row r="114">
      <c r="A114" s="4" t="inlineStr">
        <is>
          <t>Additions</t>
        </is>
      </c>
      <c r="C114" s="4" t="inlineStr">
        <is>
          <t xml:space="preserve"> </t>
        </is>
      </c>
      <c r="E114" s="4" t="inlineStr">
        <is>
          <t xml:space="preserve"> </t>
        </is>
      </c>
    </row>
    <row r="115">
      <c r="A115" s="4" t="inlineStr">
        <is>
          <t>Write-offs</t>
        </is>
      </c>
      <c r="C115" s="4" t="inlineStr">
        <is>
          <t xml:space="preserve"> </t>
        </is>
      </c>
      <c r="E115" s="4" t="inlineStr">
        <is>
          <t xml:space="preserve"> </t>
        </is>
      </c>
    </row>
    <row r="116">
      <c r="A116" s="4" t="inlineStr">
        <is>
          <t>Reversal (provision) of impairment</t>
        </is>
      </c>
      <c r="C116" s="4" t="inlineStr">
        <is>
          <t xml:space="preserve"> </t>
        </is>
      </c>
      <c r="E116" s="4" t="inlineStr">
        <is>
          <t xml:space="preserve"> </t>
        </is>
      </c>
    </row>
    <row r="117">
      <c r="A117" s="4" t="inlineStr">
        <is>
          <t>Transfers</t>
        </is>
      </c>
      <c r="C117" s="4" t="inlineStr">
        <is>
          <t xml:space="preserve"> </t>
        </is>
      </c>
      <c r="E117" s="4" t="inlineStr">
        <is>
          <t xml:space="preserve"> </t>
        </is>
      </c>
    </row>
    <row r="118">
      <c r="A118" s="4" t="inlineStr">
        <is>
          <t>Exchange rate variation</t>
        </is>
      </c>
      <c r="C118" s="5" t="n">
        <v>95</v>
      </c>
      <c r="E118" s="5" t="n">
        <v>798</v>
      </c>
    </row>
    <row r="119">
      <c r="A119" s="4" t="inlineStr">
        <is>
          <t>Intangible assets and goodwill, Ending</t>
        </is>
      </c>
      <c r="C119" s="6" t="inlineStr">
        <is>
          <t>R$ 2880</t>
        </is>
      </c>
      <c r="E119" s="6" t="inlineStr">
        <is>
          <t>R$ 2785</t>
        </is>
      </c>
    </row>
    <row r="120">
      <c r="A120" s="4" t="inlineStr">
        <is>
          <t>Gross carrying amount [member] | Key Money Indefinite [member]</t>
        </is>
      </c>
    </row>
    <row r="121">
      <c r="A121" s="3" t="inlineStr">
        <is>
          <t>Disclosure of reconciliation of changes in intangible assets and goodwill [line items]</t>
        </is>
      </c>
    </row>
    <row r="122">
      <c r="A122" s="4" t="inlineStr">
        <is>
          <t>Useful life</t>
        </is>
      </c>
      <c r="B122" s="4" t="inlineStr">
        <is>
          <t>[3]</t>
        </is>
      </c>
      <c r="C122" s="4" t="inlineStr">
        <is>
          <t xml:space="preserve"> </t>
        </is>
      </c>
      <c r="E122" s="4" t="inlineStr">
        <is>
          <t xml:space="preserve"> </t>
        </is>
      </c>
    </row>
    <row r="123">
      <c r="A123" s="4" t="inlineStr">
        <is>
          <t>Intangible assets and goodwill, Beginning</t>
        </is>
      </c>
      <c r="B123" s="4" t="inlineStr">
        <is>
          <t>[3]</t>
        </is>
      </c>
      <c r="C123" s="6" t="inlineStr">
        <is>
          <t>R$ 26769</t>
        </is>
      </c>
      <c r="E123" s="6" t="inlineStr">
        <is>
          <t>R$ 17801</t>
        </is>
      </c>
    </row>
    <row r="124">
      <c r="A124" s="4" t="inlineStr">
        <is>
          <t>Acquisition of subsidiary</t>
        </is>
      </c>
      <c r="B124" s="4" t="inlineStr">
        <is>
          <t>[3]</t>
        </is>
      </c>
      <c r="E124" s="4" t="inlineStr">
        <is>
          <t xml:space="preserve"> </t>
        </is>
      </c>
    </row>
    <row r="125">
      <c r="A125" s="4" t="inlineStr">
        <is>
          <t>Additions</t>
        </is>
      </c>
      <c r="B125" s="4" t="inlineStr">
        <is>
          <t>[3]</t>
        </is>
      </c>
      <c r="C125" s="4" t="inlineStr">
        <is>
          <t xml:space="preserve"> </t>
        </is>
      </c>
      <c r="E125" s="4" t="inlineStr">
        <is>
          <t xml:space="preserve"> </t>
        </is>
      </c>
    </row>
    <row r="126">
      <c r="A126" s="4" t="inlineStr">
        <is>
          <t>Write-offs</t>
        </is>
      </c>
      <c r="B126" s="4" t="inlineStr">
        <is>
          <t>[3]</t>
        </is>
      </c>
      <c r="C126" s="5" t="n">
        <v>-3619</v>
      </c>
      <c r="E126" s="4" t="inlineStr">
        <is>
          <t xml:space="preserve"> </t>
        </is>
      </c>
    </row>
    <row r="127">
      <c r="A127" s="4" t="inlineStr">
        <is>
          <t>Reversal (provision) of impairment</t>
        </is>
      </c>
      <c r="B127" s="4" t="inlineStr">
        <is>
          <t>[3]</t>
        </is>
      </c>
      <c r="C127" s="5" t="n">
        <v>1984</v>
      </c>
      <c r="E127" s="4" t="inlineStr">
        <is>
          <t xml:space="preserve"> </t>
        </is>
      </c>
    </row>
    <row r="128">
      <c r="A128" s="4" t="inlineStr">
        <is>
          <t>Transfers</t>
        </is>
      </c>
      <c r="B128" s="4" t="inlineStr">
        <is>
          <t>[3]</t>
        </is>
      </c>
      <c r="C128" s="4" t="inlineStr">
        <is>
          <t xml:space="preserve"> </t>
        </is>
      </c>
      <c r="E128" s="5" t="n">
        <v>1315</v>
      </c>
    </row>
    <row r="129">
      <c r="A129" s="4" t="inlineStr">
        <is>
          <t>Exchange rate variation</t>
        </is>
      </c>
      <c r="C129" s="5" t="n">
        <v>-149</v>
      </c>
      <c r="D129" s="4" t="inlineStr">
        <is>
          <t>[3]</t>
        </is>
      </c>
      <c r="E129" s="5" t="n">
        <v>7653</v>
      </c>
    </row>
    <row r="130">
      <c r="A130" s="4" t="inlineStr">
        <is>
          <t>Intangible assets and goodwill, Ending</t>
        </is>
      </c>
      <c r="B130" s="4" t="inlineStr">
        <is>
          <t>[3]</t>
        </is>
      </c>
      <c r="C130" s="5" t="n">
        <v>24985</v>
      </c>
      <c r="E130" s="5" t="n">
        <v>26769</v>
      </c>
    </row>
    <row r="131">
      <c r="A131" s="4" t="inlineStr">
        <is>
          <t>Gross carrying amount [member] | Key Money Finite [member]</t>
        </is>
      </c>
    </row>
    <row r="132">
      <c r="A132" s="3" t="inlineStr">
        <is>
          <t>Disclosure of reconciliation of changes in intangible assets and goodwill [line items]</t>
        </is>
      </c>
    </row>
    <row r="133">
      <c r="A133" s="4" t="inlineStr">
        <is>
          <t>Intangible assets and goodwill, Beginning</t>
        </is>
      </c>
      <c r="B133" s="4" t="inlineStr">
        <is>
          <t>[4]</t>
        </is>
      </c>
      <c r="C133" s="5" t="n">
        <v>10860</v>
      </c>
      <c r="E133" s="5" t="n">
        <v>12447</v>
      </c>
    </row>
    <row r="134">
      <c r="A134" s="4" t="inlineStr">
        <is>
          <t>Acquisition of subsidiary</t>
        </is>
      </c>
      <c r="B134" s="4" t="inlineStr">
        <is>
          <t>[4]</t>
        </is>
      </c>
      <c r="E134" s="4" t="inlineStr">
        <is>
          <t xml:space="preserve"> </t>
        </is>
      </c>
    </row>
    <row r="135">
      <c r="A135" s="4" t="inlineStr">
        <is>
          <t>Additions</t>
        </is>
      </c>
      <c r="B135" s="4" t="inlineStr">
        <is>
          <t>[4]</t>
        </is>
      </c>
      <c r="C135" s="5" t="n">
        <v>2500</v>
      </c>
      <c r="E135" s="5" t="n">
        <v>150</v>
      </c>
    </row>
    <row r="136">
      <c r="A136" s="4" t="inlineStr">
        <is>
          <t>Write-offs</t>
        </is>
      </c>
      <c r="B136" s="4" t="inlineStr">
        <is>
          <t>[4]</t>
        </is>
      </c>
      <c r="C136" s="4" t="inlineStr">
        <is>
          <t xml:space="preserve"> </t>
        </is>
      </c>
      <c r="E136" s="4" t="inlineStr">
        <is>
          <t xml:space="preserve"> </t>
        </is>
      </c>
    </row>
    <row r="137">
      <c r="A137" s="4" t="inlineStr">
        <is>
          <t>Reversal (provision) of impairment</t>
        </is>
      </c>
      <c r="B137" s="4" t="inlineStr">
        <is>
          <t>[4]</t>
        </is>
      </c>
      <c r="C137" s="5" t="n">
        <v>-2288</v>
      </c>
      <c r="E137" s="5" t="n">
        <v>-2051</v>
      </c>
    </row>
    <row r="138">
      <c r="A138" s="4" t="inlineStr">
        <is>
          <t>Transfers</t>
        </is>
      </c>
      <c r="B138" s="4" t="inlineStr">
        <is>
          <t>[4]</t>
        </is>
      </c>
      <c r="C138" s="5" t="n">
        <v>-5555</v>
      </c>
      <c r="E138" s="5" t="n">
        <v>1647</v>
      </c>
    </row>
    <row r="139">
      <c r="A139" s="4" t="inlineStr">
        <is>
          <t>Exchange rate variation</t>
        </is>
      </c>
      <c r="C139" s="5" t="n">
        <v>8846</v>
      </c>
      <c r="E139" s="5" t="n">
        <v>-1333</v>
      </c>
    </row>
    <row r="140">
      <c r="A140" s="4" t="inlineStr">
        <is>
          <t>Intangible assets and goodwill, Ending</t>
        </is>
      </c>
      <c r="B140" s="4" t="inlineStr">
        <is>
          <t>[4]</t>
        </is>
      </c>
      <c r="C140" s="6" t="inlineStr">
        <is>
          <t>R$ 14363</t>
        </is>
      </c>
      <c r="E140" s="6" t="inlineStr">
        <is>
          <t>R$ 10860</t>
        </is>
      </c>
    </row>
    <row r="141">
      <c r="A141" s="4" t="inlineStr">
        <is>
          <t>Gross carrying amount [member] | Key Money Finite [member] | Bottom of range [member]</t>
        </is>
      </c>
    </row>
    <row r="142">
      <c r="A142" s="3" t="inlineStr">
        <is>
          <t>Disclosure of reconciliation of changes in intangible assets and goodwill [line items]</t>
        </is>
      </c>
    </row>
    <row r="143">
      <c r="A143" s="4" t="inlineStr">
        <is>
          <t>Useful life</t>
        </is>
      </c>
      <c r="B143" s="4" t="inlineStr">
        <is>
          <t>[4]</t>
        </is>
      </c>
      <c r="C143" s="4" t="inlineStr">
        <is>
          <t>3 years</t>
        </is>
      </c>
      <c r="E143" s="4" t="inlineStr">
        <is>
          <t>3 years</t>
        </is>
      </c>
    </row>
    <row r="144">
      <c r="A144" s="4" t="inlineStr">
        <is>
          <t>Gross carrying amount [member] | Key Money Finite [member] | Top of range [member]</t>
        </is>
      </c>
    </row>
    <row r="145">
      <c r="A145" s="3" t="inlineStr">
        <is>
          <t>Disclosure of reconciliation of changes in intangible assets and goodwill [line items]</t>
        </is>
      </c>
    </row>
    <row r="146">
      <c r="A146" s="4" t="inlineStr">
        <is>
          <t>Useful life</t>
        </is>
      </c>
      <c r="B146" s="4" t="inlineStr">
        <is>
          <t>[4]</t>
        </is>
      </c>
      <c r="C146" s="4" t="inlineStr">
        <is>
          <t>18 years</t>
        </is>
      </c>
      <c r="E146" s="4" t="inlineStr">
        <is>
          <t>18 years</t>
        </is>
      </c>
    </row>
    <row r="147">
      <c r="A147" s="4" t="inlineStr">
        <is>
          <t>Gross carrying amount [member] | Relationship with franchisees and sub franchisees [member]</t>
        </is>
      </c>
    </row>
    <row r="148">
      <c r="A148" s="3" t="inlineStr">
        <is>
          <t>Disclosure of reconciliation of changes in intangible assets and goodwill [line items]</t>
        </is>
      </c>
    </row>
    <row r="149">
      <c r="A149" s="4" t="inlineStr">
        <is>
          <t>Intangible assets and goodwill, Beginning</t>
        </is>
      </c>
      <c r="B149" s="4" t="inlineStr">
        <is>
          <t>[5]</t>
        </is>
      </c>
      <c r="C149" s="6" t="inlineStr">
        <is>
          <t>R$ 2959519</t>
        </is>
      </c>
      <c r="E149" s="6" t="inlineStr">
        <is>
          <t>R$ 602958</t>
        </is>
      </c>
    </row>
    <row r="150">
      <c r="A150" s="4" t="inlineStr">
        <is>
          <t>Acquisition of subsidiary</t>
        </is>
      </c>
      <c r="B150" s="4" t="inlineStr">
        <is>
          <t>[5]</t>
        </is>
      </c>
      <c r="E150" s="5" t="n">
        <v>1884249</v>
      </c>
    </row>
    <row r="151">
      <c r="A151" s="4" t="inlineStr">
        <is>
          <t>Additions</t>
        </is>
      </c>
      <c r="B151" s="4" t="inlineStr">
        <is>
          <t>[5]</t>
        </is>
      </c>
      <c r="C151" s="4" t="inlineStr">
        <is>
          <t xml:space="preserve"> </t>
        </is>
      </c>
      <c r="E151" s="4" t="inlineStr">
        <is>
          <t xml:space="preserve"> </t>
        </is>
      </c>
    </row>
    <row r="152">
      <c r="A152" s="4" t="inlineStr">
        <is>
          <t>Write-offs</t>
        </is>
      </c>
      <c r="B152" s="4" t="inlineStr">
        <is>
          <t>[5]</t>
        </is>
      </c>
      <c r="C152" s="5" t="n">
        <v>-446</v>
      </c>
      <c r="E152" s="4" t="inlineStr">
        <is>
          <t xml:space="preserve"> </t>
        </is>
      </c>
    </row>
    <row r="153">
      <c r="A153" s="4" t="inlineStr">
        <is>
          <t>Reversal (provision) of impairment</t>
        </is>
      </c>
      <c r="B153" s="4" t="inlineStr">
        <is>
          <t>[5]</t>
        </is>
      </c>
      <c r="C153" s="4" t="inlineStr">
        <is>
          <t xml:space="preserve"> </t>
        </is>
      </c>
      <c r="E153" s="4" t="inlineStr">
        <is>
          <t xml:space="preserve"> </t>
        </is>
      </c>
    </row>
    <row r="154">
      <c r="A154" s="4" t="inlineStr">
        <is>
          <t>Transfers</t>
        </is>
      </c>
      <c r="B154" s="4" t="inlineStr">
        <is>
          <t>[5]</t>
        </is>
      </c>
      <c r="C154" s="4" t="inlineStr">
        <is>
          <t xml:space="preserve"> </t>
        </is>
      </c>
      <c r="E154" s="4" t="inlineStr">
        <is>
          <t xml:space="preserve"> </t>
        </is>
      </c>
    </row>
    <row r="155">
      <c r="A155" s="4" t="inlineStr">
        <is>
          <t>Exchange rate variation</t>
        </is>
      </c>
      <c r="C155" s="5" t="n">
        <v>31485</v>
      </c>
      <c r="E155" s="5" t="n">
        <v>472312</v>
      </c>
    </row>
    <row r="156">
      <c r="A156" s="4" t="inlineStr">
        <is>
          <t>Intangible assets and goodwill, Ending</t>
        </is>
      </c>
      <c r="B156" s="4" t="inlineStr">
        <is>
          <t>[5]</t>
        </is>
      </c>
      <c r="C156" s="6" t="inlineStr">
        <is>
          <t>R$ 2990558</t>
        </is>
      </c>
      <c r="E156" s="6" t="inlineStr">
        <is>
          <t>R$ 2959519</t>
        </is>
      </c>
    </row>
    <row r="157">
      <c r="A157" s="4" t="inlineStr">
        <is>
          <t>Gross carrying amount [member] | Relationship with franchisees and sub franchisees [member] | Bottom of range [member]</t>
        </is>
      </c>
    </row>
    <row r="158">
      <c r="A158" s="3" t="inlineStr">
        <is>
          <t>Disclosure of reconciliation of changes in intangible assets and goodwill [line items]</t>
        </is>
      </c>
    </row>
    <row r="159">
      <c r="A159" s="4" t="inlineStr">
        <is>
          <t>Useful life</t>
        </is>
      </c>
      <c r="B159" s="4" t="inlineStr">
        <is>
          <t>[5]</t>
        </is>
      </c>
      <c r="C159" s="4" t="inlineStr">
        <is>
          <t>7 years</t>
        </is>
      </c>
      <c r="E159" s="4" t="inlineStr">
        <is>
          <t>7 years</t>
        </is>
      </c>
    </row>
    <row r="160">
      <c r="A160" s="4" t="inlineStr">
        <is>
          <t>Gross carrying amount [member] | Relationship with franchisees and sub franchisees [member] | Top of range [member]</t>
        </is>
      </c>
    </row>
    <row r="161">
      <c r="A161" s="3" t="inlineStr">
        <is>
          <t>Disclosure of reconciliation of changes in intangible assets and goodwill [line items]</t>
        </is>
      </c>
    </row>
    <row r="162">
      <c r="A162" s="4" t="inlineStr">
        <is>
          <t>Useful life</t>
        </is>
      </c>
      <c r="B162" s="4" t="inlineStr">
        <is>
          <t>[5]</t>
        </is>
      </c>
      <c r="C162" s="4" t="inlineStr">
        <is>
          <t>15 years</t>
        </is>
      </c>
      <c r="E162" s="4" t="inlineStr">
        <is>
          <t>15 years</t>
        </is>
      </c>
    </row>
    <row r="163">
      <c r="A163" s="4" t="inlineStr">
        <is>
          <t>Gross carrying amount [member] | Technology developed (by acquired subsidiary) [member]</t>
        </is>
      </c>
    </row>
    <row r="164">
      <c r="A164" s="3" t="inlineStr">
        <is>
          <t>Disclosure of reconciliation of changes in intangible assets and goodwill [line items]</t>
        </is>
      </c>
    </row>
    <row r="165">
      <c r="A165" s="4" t="inlineStr">
        <is>
          <t>Useful life</t>
        </is>
      </c>
      <c r="C165" s="4" t="inlineStr">
        <is>
          <t>5 years</t>
        </is>
      </c>
      <c r="E165" s="4" t="inlineStr">
        <is>
          <t>5 years</t>
        </is>
      </c>
    </row>
    <row r="166">
      <c r="A166" s="4" t="inlineStr">
        <is>
          <t>Intangible assets and goodwill, Beginning</t>
        </is>
      </c>
      <c r="C166" s="6" t="inlineStr">
        <is>
          <t>R$ 1595041</t>
        </is>
      </c>
      <c r="E166" s="4" t="inlineStr">
        <is>
          <t xml:space="preserve"> </t>
        </is>
      </c>
    </row>
    <row r="167">
      <c r="A167" s="4" t="inlineStr">
        <is>
          <t>Acquisition of subsidiary</t>
        </is>
      </c>
      <c r="E167" s="5" t="n">
        <v>1131573</v>
      </c>
    </row>
    <row r="168">
      <c r="A168" s="4" t="inlineStr">
        <is>
          <t>Additions</t>
        </is>
      </c>
      <c r="C168" s="4" t="inlineStr">
        <is>
          <t xml:space="preserve"> </t>
        </is>
      </c>
      <c r="E168" s="4" t="inlineStr">
        <is>
          <t xml:space="preserve"> </t>
        </is>
      </c>
    </row>
    <row r="169">
      <c r="A169" s="4" t="inlineStr">
        <is>
          <t>Write-offs</t>
        </is>
      </c>
      <c r="C169" s="4" t="inlineStr">
        <is>
          <t xml:space="preserve"> </t>
        </is>
      </c>
      <c r="E169" s="4" t="inlineStr">
        <is>
          <t xml:space="preserve"> </t>
        </is>
      </c>
    </row>
    <row r="170">
      <c r="A170" s="4" t="inlineStr">
        <is>
          <t>Reversal (provision) of impairment</t>
        </is>
      </c>
      <c r="C170" s="4" t="inlineStr">
        <is>
          <t xml:space="preserve"> </t>
        </is>
      </c>
      <c r="E170" s="4" t="inlineStr">
        <is>
          <t xml:space="preserve"> </t>
        </is>
      </c>
    </row>
    <row r="171">
      <c r="A171" s="4" t="inlineStr">
        <is>
          <t>Transfers</t>
        </is>
      </c>
      <c r="C171" s="4" t="inlineStr">
        <is>
          <t xml:space="preserve"> </t>
        </is>
      </c>
      <c r="E171" s="4" t="inlineStr">
        <is>
          <t xml:space="preserve"> </t>
        </is>
      </c>
    </row>
    <row r="172">
      <c r="A172" s="4" t="inlineStr">
        <is>
          <t>Exchange rate variation</t>
        </is>
      </c>
      <c r="C172" s="5" t="n">
        <v>-14233</v>
      </c>
      <c r="E172" s="5" t="n">
        <v>463468</v>
      </c>
    </row>
    <row r="173">
      <c r="A173" s="4" t="inlineStr">
        <is>
          <t>Intangible assets and goodwill, Ending</t>
        </is>
      </c>
      <c r="C173" s="5" t="n">
        <v>1580808</v>
      </c>
      <c r="E173" s="5" t="n">
        <v>1595041</v>
      </c>
    </row>
    <row r="174">
      <c r="A174" s="4" t="inlineStr">
        <is>
          <t>Gross carrying amount [member] | Other intangible assets [member]</t>
        </is>
      </c>
    </row>
    <row r="175">
      <c r="A175" s="3" t="inlineStr">
        <is>
          <t>Disclosure of reconciliation of changes in intangible assets and goodwill [line items]</t>
        </is>
      </c>
    </row>
    <row r="176">
      <c r="A176" s="4" t="inlineStr">
        <is>
          <t>Intangible assets and goodwill, Beginning</t>
        </is>
      </c>
      <c r="C176" s="5" t="n">
        <v>108275</v>
      </c>
      <c r="E176" s="5" t="n">
        <v>110288</v>
      </c>
    </row>
    <row r="177">
      <c r="A177" s="4" t="inlineStr">
        <is>
          <t>Acquisition of subsidiary</t>
        </is>
      </c>
      <c r="E177" s="5" t="n">
        <v>159</v>
      </c>
    </row>
    <row r="178">
      <c r="A178" s="4" t="inlineStr">
        <is>
          <t>Additions</t>
        </is>
      </c>
      <c r="C178" s="5" t="n">
        <v>359834</v>
      </c>
      <c r="E178" s="5" t="n">
        <v>176015</v>
      </c>
    </row>
    <row r="179">
      <c r="A179" s="4" t="inlineStr">
        <is>
          <t>Write-offs</t>
        </is>
      </c>
      <c r="C179" s="5" t="n">
        <v>-1326</v>
      </c>
      <c r="E179" s="5" t="n">
        <v>-15024</v>
      </c>
    </row>
    <row r="180">
      <c r="A180" s="4" t="inlineStr">
        <is>
          <t>Reversal (provision) of impairment</t>
        </is>
      </c>
      <c r="C180" s="4" t="inlineStr">
        <is>
          <t xml:space="preserve"> </t>
        </is>
      </c>
      <c r="E180" s="4" t="inlineStr">
        <is>
          <t xml:space="preserve"> </t>
        </is>
      </c>
    </row>
    <row r="181">
      <c r="A181" s="4" t="inlineStr">
        <is>
          <t>Transfers</t>
        </is>
      </c>
      <c r="C181" s="5" t="n">
        <v>-147768</v>
      </c>
      <c r="E181" s="5" t="n">
        <v>-175414</v>
      </c>
    </row>
    <row r="182">
      <c r="A182" s="4" t="inlineStr">
        <is>
          <t>Exchange rate variation</t>
        </is>
      </c>
      <c r="C182" s="5" t="n">
        <v>-41239</v>
      </c>
      <c r="E182" s="5" t="n">
        <v>12251</v>
      </c>
    </row>
    <row r="183">
      <c r="A183" s="4" t="inlineStr">
        <is>
          <t>Intangible assets and goodwill, Ending</t>
        </is>
      </c>
      <c r="C183" s="6" t="inlineStr">
        <is>
          <t>R$ 277776</t>
        </is>
      </c>
      <c r="E183" s="6" t="inlineStr">
        <is>
          <t>R$ 108275</t>
        </is>
      </c>
    </row>
    <row r="184">
      <c r="A184" s="4" t="inlineStr">
        <is>
          <t>Gross carrying amount [member] | Other intangible assets [member] | Bottom of range [member]</t>
        </is>
      </c>
    </row>
    <row r="185">
      <c r="A185" s="3" t="inlineStr">
        <is>
          <t>Disclosure of reconciliation of changes in intangible assets and goodwill [line items]</t>
        </is>
      </c>
    </row>
    <row r="186">
      <c r="A186" s="4" t="inlineStr">
        <is>
          <t>Useful life</t>
        </is>
      </c>
      <c r="C186" s="4" t="inlineStr">
        <is>
          <t>2 years</t>
        </is>
      </c>
      <c r="E186" s="4" t="inlineStr">
        <is>
          <t>2 years</t>
        </is>
      </c>
    </row>
    <row r="187">
      <c r="A187" s="4" t="inlineStr">
        <is>
          <t>Gross carrying amount [member] | Other intangible assets [member] | Top of range [member]</t>
        </is>
      </c>
    </row>
    <row r="188">
      <c r="A188" s="3" t="inlineStr">
        <is>
          <t>Disclosure of reconciliation of changes in intangible assets and goodwill [line items]</t>
        </is>
      </c>
    </row>
    <row r="189">
      <c r="A189" s="4" t="inlineStr">
        <is>
          <t>Useful life</t>
        </is>
      </c>
      <c r="C189" s="4" t="inlineStr">
        <is>
          <t>10 years</t>
        </is>
      </c>
      <c r="E189" s="4" t="inlineStr">
        <is>
          <t>10 years</t>
        </is>
      </c>
    </row>
    <row r="190">
      <c r="A190" s="4" t="inlineStr">
        <is>
          <t>Accumulated depreciation, amortisation and impairment [member]</t>
        </is>
      </c>
    </row>
    <row r="191">
      <c r="A191" s="3" t="inlineStr">
        <is>
          <t>Disclosure of reconciliation of changes in intangible assets and goodwill [line items]</t>
        </is>
      </c>
    </row>
    <row r="192">
      <c r="A192" s="4" t="inlineStr">
        <is>
          <t>Intangible assets and goodwill, Beginning</t>
        </is>
      </c>
      <c r="C192" s="6" t="inlineStr">
        <is>
          <t>R$ 1877042</t>
        </is>
      </c>
      <c r="E192" s="6" t="inlineStr">
        <is>
          <t>R$ 806522</t>
        </is>
      </c>
    </row>
    <row r="193">
      <c r="A193" s="4" t="inlineStr">
        <is>
          <t>Acquisition of subsidiary</t>
        </is>
      </c>
      <c r="E193" s="4" t="inlineStr">
        <is>
          <t xml:space="preserve"> </t>
        </is>
      </c>
    </row>
    <row r="194">
      <c r="A194" s="4" t="inlineStr">
        <is>
          <t>Additions</t>
        </is>
      </c>
      <c r="C194" s="5" t="n">
        <v>-1047920</v>
      </c>
      <c r="E194" s="5" t="n">
        <v>-981776</v>
      </c>
    </row>
    <row r="195">
      <c r="A195" s="4" t="inlineStr">
        <is>
          <t>Write-offs</t>
        </is>
      </c>
      <c r="C195" s="5" t="n">
        <v>118201</v>
      </c>
      <c r="E195" s="5" t="n">
        <v>15064</v>
      </c>
    </row>
    <row r="196">
      <c r="A196" s="4" t="inlineStr">
        <is>
          <t>Reversal (provision) of impairment</t>
        </is>
      </c>
      <c r="C196" s="4" t="inlineStr">
        <is>
          <t xml:space="preserve"> </t>
        </is>
      </c>
      <c r="E196" s="4" t="inlineStr">
        <is>
          <t xml:space="preserve"> </t>
        </is>
      </c>
    </row>
    <row r="197">
      <c r="A197" s="4" t="inlineStr">
        <is>
          <t>Transfers</t>
        </is>
      </c>
      <c r="C197" s="5" t="n">
        <v>5427</v>
      </c>
      <c r="E197" s="5" t="n">
        <v>-3633</v>
      </c>
    </row>
    <row r="198">
      <c r="A198" s="4" t="inlineStr">
        <is>
          <t>Exchange rate variation</t>
        </is>
      </c>
      <c r="C198" s="5" t="n">
        <v>-93025</v>
      </c>
      <c r="E198" s="5" t="n">
        <v>-100175</v>
      </c>
    </row>
    <row r="199">
      <c r="A199" s="4" t="inlineStr">
        <is>
          <t>Intangible assets and goodwill, Ending</t>
        </is>
      </c>
      <c r="C199" s="5" t="n">
        <v>-2894359</v>
      </c>
      <c r="E199" s="5" t="n">
        <v>-1877042</v>
      </c>
    </row>
    <row r="200">
      <c r="A200" s="4" t="inlineStr">
        <is>
          <t>Accumulated depreciation, amortisation and impairment [member] | Software [member]</t>
        </is>
      </c>
    </row>
    <row r="201">
      <c r="A201" s="3" t="inlineStr">
        <is>
          <t>Disclosure of reconciliation of changes in intangible assets and goodwill [line items]</t>
        </is>
      </c>
    </row>
    <row r="202">
      <c r="A202" s="4" t="inlineStr">
        <is>
          <t>Intangible assets and goodwill, Beginning</t>
        </is>
      </c>
      <c r="C202" s="5" t="n">
        <v>-1022498</v>
      </c>
      <c r="E202" s="5" t="n">
        <v>-649347</v>
      </c>
    </row>
    <row r="203">
      <c r="A203" s="4" t="inlineStr">
        <is>
          <t>Acquisition of subsidiary</t>
        </is>
      </c>
      <c r="E203" s="4" t="inlineStr">
        <is>
          <t xml:space="preserve"> </t>
        </is>
      </c>
    </row>
    <row r="204">
      <c r="A204" s="4" t="inlineStr">
        <is>
          <t>Additions</t>
        </is>
      </c>
      <c r="C204" s="5" t="n">
        <v>-373753</v>
      </c>
      <c r="E204" s="5" t="n">
        <v>-365184</v>
      </c>
    </row>
    <row r="205">
      <c r="A205" s="4" t="inlineStr">
        <is>
          <t>Write-offs</t>
        </is>
      </c>
      <c r="C205" s="5" t="n">
        <v>116429</v>
      </c>
      <c r="E205" s="5" t="n">
        <v>44</v>
      </c>
    </row>
    <row r="206">
      <c r="A206" s="4" t="inlineStr">
        <is>
          <t>Reversal (provision) of impairment</t>
        </is>
      </c>
      <c r="C206" s="4" t="inlineStr">
        <is>
          <t xml:space="preserve"> </t>
        </is>
      </c>
      <c r="E206" s="4" t="inlineStr">
        <is>
          <t xml:space="preserve"> </t>
        </is>
      </c>
    </row>
    <row r="207">
      <c r="A207" s="4" t="inlineStr">
        <is>
          <t>Transfers</t>
        </is>
      </c>
      <c r="C207" s="5" t="n">
        <v>3760</v>
      </c>
      <c r="E207" s="5" t="n">
        <v>-3643</v>
      </c>
    </row>
    <row r="208">
      <c r="A208" s="4" t="inlineStr">
        <is>
          <t>Exchange rate variation</t>
        </is>
      </c>
      <c r="C208" s="5" t="n">
        <v>-93705</v>
      </c>
      <c r="E208" s="5" t="n">
        <v>-4368</v>
      </c>
    </row>
    <row r="209">
      <c r="A209" s="4" t="inlineStr">
        <is>
          <t>Intangible assets and goodwill, Ending</t>
        </is>
      </c>
      <c r="C209" s="5" t="n">
        <v>-1369767</v>
      </c>
      <c r="E209" s="5" t="n">
        <v>-1022498</v>
      </c>
    </row>
    <row r="210">
      <c r="A210" s="4" t="inlineStr">
        <is>
          <t>Accumulated depreciation, amortisation and impairment [member] | Trademarks and patents Finite [member]</t>
        </is>
      </c>
    </row>
    <row r="211">
      <c r="A211" s="3" t="inlineStr">
        <is>
          <t>Disclosure of reconciliation of changes in intangible assets and goodwill [line items]</t>
        </is>
      </c>
    </row>
    <row r="212">
      <c r="A212" s="4" t="inlineStr">
        <is>
          <t>Intangible assets and goodwill, Beginning</t>
        </is>
      </c>
      <c r="C212" s="5" t="n">
        <v>-100043</v>
      </c>
      <c r="E212" s="5" t="n">
        <v>-44108</v>
      </c>
    </row>
    <row r="213">
      <c r="A213" s="4" t="inlineStr">
        <is>
          <t>Acquisition of subsidiary</t>
        </is>
      </c>
      <c r="E213" s="4" t="inlineStr">
        <is>
          <t xml:space="preserve"> </t>
        </is>
      </c>
    </row>
    <row r="214">
      <c r="A214" s="4" t="inlineStr">
        <is>
          <t>Additions</t>
        </is>
      </c>
      <c r="C214" s="5" t="n">
        <v>-45782</v>
      </c>
      <c r="E214" s="5" t="n">
        <v>-36548</v>
      </c>
    </row>
    <row r="215">
      <c r="A215" s="4" t="inlineStr">
        <is>
          <t>Write-offs</t>
        </is>
      </c>
      <c r="C215" s="4" t="inlineStr">
        <is>
          <t xml:space="preserve"> </t>
        </is>
      </c>
      <c r="E215" s="4" t="inlineStr">
        <is>
          <t xml:space="preserve"> </t>
        </is>
      </c>
    </row>
    <row r="216">
      <c r="A216" s="4" t="inlineStr">
        <is>
          <t>Reversal (provision) of impairment</t>
        </is>
      </c>
      <c r="C216" s="4" t="inlineStr">
        <is>
          <t xml:space="preserve"> </t>
        </is>
      </c>
      <c r="E216" s="4" t="inlineStr">
        <is>
          <t xml:space="preserve"> </t>
        </is>
      </c>
    </row>
    <row r="217">
      <c r="A217" s="4" t="inlineStr">
        <is>
          <t>Transfers</t>
        </is>
      </c>
      <c r="C217" s="4" t="inlineStr">
        <is>
          <t xml:space="preserve"> </t>
        </is>
      </c>
      <c r="E217" s="4" t="inlineStr">
        <is>
          <t xml:space="preserve"> </t>
        </is>
      </c>
    </row>
    <row r="218">
      <c r="A218" s="4" t="inlineStr">
        <is>
          <t>Exchange rate variation</t>
        </is>
      </c>
      <c r="C218" s="5" t="n">
        <v>2638</v>
      </c>
      <c r="E218" s="5" t="n">
        <v>-19387</v>
      </c>
    </row>
    <row r="219">
      <c r="A219" s="4" t="inlineStr">
        <is>
          <t>Intangible assets and goodwill, Ending</t>
        </is>
      </c>
      <c r="C219" s="5" t="n">
        <v>-143187</v>
      </c>
      <c r="E219" s="5" t="n">
        <v>-100043</v>
      </c>
    </row>
    <row r="220">
      <c r="A220" s="4" t="inlineStr">
        <is>
          <t>Accumulated depreciation, amortisation and impairment [member] | Relationship with retail clients [member]</t>
        </is>
      </c>
    </row>
    <row r="221">
      <c r="A221" s="3" t="inlineStr">
        <is>
          <t>Disclosure of reconciliation of changes in intangible assets and goodwill [line items]</t>
        </is>
      </c>
    </row>
    <row r="222">
      <c r="A222" s="4" t="inlineStr">
        <is>
          <t>Intangible assets and goodwill, Beginning</t>
        </is>
      </c>
      <c r="C222" s="5" t="n">
        <v>-2839</v>
      </c>
      <c r="E222" s="5" t="n">
        <v>-1939</v>
      </c>
    </row>
    <row r="223">
      <c r="A223" s="4" t="inlineStr">
        <is>
          <t>Acquisition of subsidiary</t>
        </is>
      </c>
      <c r="E223" s="4" t="inlineStr">
        <is>
          <t xml:space="preserve"> </t>
        </is>
      </c>
    </row>
    <row r="224">
      <c r="A224" s="4" t="inlineStr">
        <is>
          <t>Additions</t>
        </is>
      </c>
      <c r="C224" s="5" t="n">
        <v>-286</v>
      </c>
      <c r="E224" s="5" t="n">
        <v>-252</v>
      </c>
    </row>
    <row r="225">
      <c r="A225" s="4" t="inlineStr">
        <is>
          <t>Write-offs</t>
        </is>
      </c>
      <c r="C225" s="4" t="inlineStr">
        <is>
          <t xml:space="preserve"> </t>
        </is>
      </c>
      <c r="E225" s="4" t="inlineStr">
        <is>
          <t xml:space="preserve"> </t>
        </is>
      </c>
    </row>
    <row r="226">
      <c r="A226" s="4" t="inlineStr">
        <is>
          <t>Reversal (provision) of impairment</t>
        </is>
      </c>
      <c r="C226" s="4" t="inlineStr">
        <is>
          <t xml:space="preserve"> </t>
        </is>
      </c>
      <c r="E226" s="4" t="inlineStr">
        <is>
          <t xml:space="preserve"> </t>
        </is>
      </c>
    </row>
    <row r="227">
      <c r="A227" s="4" t="inlineStr">
        <is>
          <t>Transfers</t>
        </is>
      </c>
      <c r="C227" s="4" t="inlineStr">
        <is>
          <t xml:space="preserve"> </t>
        </is>
      </c>
      <c r="E227" s="4" t="inlineStr">
        <is>
          <t xml:space="preserve"> </t>
        </is>
      </c>
    </row>
    <row r="228">
      <c r="A228" s="4" t="inlineStr">
        <is>
          <t>Exchange rate variation</t>
        </is>
      </c>
      <c r="C228" s="5" t="n">
        <v>-93</v>
      </c>
      <c r="E228" s="5" t="n">
        <v>-648</v>
      </c>
    </row>
    <row r="229">
      <c r="A229" s="4" t="inlineStr">
        <is>
          <t>Intangible assets and goodwill, Ending</t>
        </is>
      </c>
      <c r="C229" s="5" t="n">
        <v>-3218</v>
      </c>
      <c r="E229" s="5" t="n">
        <v>-2839</v>
      </c>
    </row>
    <row r="230">
      <c r="A230" s="4" t="inlineStr">
        <is>
          <t>Accumulated depreciation, amortisation and impairment [member] | Key Money Finite [member]</t>
        </is>
      </c>
    </row>
    <row r="231">
      <c r="A231" s="3" t="inlineStr">
        <is>
          <t>Disclosure of reconciliation of changes in intangible assets and goodwill [line items]</t>
        </is>
      </c>
    </row>
    <row r="232">
      <c r="A232" s="4" t="inlineStr">
        <is>
          <t>Intangible assets and goodwill, Beginning</t>
        </is>
      </c>
      <c r="C232" s="5" t="n">
        <v>-8871</v>
      </c>
      <c r="E232" s="5" t="n">
        <v>-2197</v>
      </c>
    </row>
    <row r="233">
      <c r="A233" s="4" t="inlineStr">
        <is>
          <t>Acquisition of subsidiary</t>
        </is>
      </c>
      <c r="E233" s="4" t="inlineStr">
        <is>
          <t xml:space="preserve"> </t>
        </is>
      </c>
    </row>
    <row r="234">
      <c r="A234" s="4" t="inlineStr">
        <is>
          <t>Additions</t>
        </is>
      </c>
      <c r="C234" s="5" t="n">
        <v>-185</v>
      </c>
      <c r="E234" s="5" t="n">
        <v>-535</v>
      </c>
    </row>
    <row r="235">
      <c r="A235" s="4" t="inlineStr">
        <is>
          <t>Write-offs</t>
        </is>
      </c>
      <c r="C235" s="4" t="inlineStr">
        <is>
          <t xml:space="preserve"> </t>
        </is>
      </c>
      <c r="E235" s="4" t="inlineStr">
        <is>
          <t xml:space="preserve"> </t>
        </is>
      </c>
    </row>
    <row r="236">
      <c r="A236" s="4" t="inlineStr">
        <is>
          <t>Reversal (provision) of impairment</t>
        </is>
      </c>
      <c r="C236" s="4" t="inlineStr">
        <is>
          <t xml:space="preserve"> </t>
        </is>
      </c>
      <c r="E236" s="4" t="inlineStr">
        <is>
          <t xml:space="preserve"> </t>
        </is>
      </c>
    </row>
    <row r="237">
      <c r="A237" s="4" t="inlineStr">
        <is>
          <t>Transfers</t>
        </is>
      </c>
      <c r="C237" s="5" t="n">
        <v>1667</v>
      </c>
      <c r="E237" s="5" t="n">
        <v>10</v>
      </c>
    </row>
    <row r="238">
      <c r="A238" s="4" t="inlineStr">
        <is>
          <t>Exchange rate variation</t>
        </is>
      </c>
      <c r="C238" s="5" t="n">
        <v>-9128</v>
      </c>
      <c r="E238" s="5" t="n">
        <v>-6149</v>
      </c>
    </row>
    <row r="239">
      <c r="A239" s="4" t="inlineStr">
        <is>
          <t>Intangible assets and goodwill, Ending</t>
        </is>
      </c>
      <c r="C239" s="5" t="n">
        <v>-16517</v>
      </c>
      <c r="E239" s="5" t="n">
        <v>-8871</v>
      </c>
    </row>
    <row r="240">
      <c r="A240" s="4" t="inlineStr">
        <is>
          <t>Accumulated depreciation, amortisation and impairment [member] | Relationship with franchisees and sub franchisees [member]</t>
        </is>
      </c>
    </row>
    <row r="241">
      <c r="A241" s="3" t="inlineStr">
        <is>
          <t>Disclosure of reconciliation of changes in intangible assets and goodwill [line items]</t>
        </is>
      </c>
    </row>
    <row r="242">
      <c r="A242" s="4" t="inlineStr">
        <is>
          <t>Intangible assets and goodwill, Beginning</t>
        </is>
      </c>
      <c r="C242" s="5" t="n">
        <v>-419061</v>
      </c>
      <c r="E242" s="5" t="n">
        <v>-95772</v>
      </c>
    </row>
    <row r="243">
      <c r="A243" s="4" t="inlineStr">
        <is>
          <t>Acquisition of subsidiary</t>
        </is>
      </c>
      <c r="E243" s="4" t="inlineStr">
        <is>
          <t xml:space="preserve"> </t>
        </is>
      </c>
    </row>
    <row r="244">
      <c r="A244" s="4" t="inlineStr">
        <is>
          <t>Additions</t>
        </is>
      </c>
      <c r="C244" s="5" t="n">
        <v>-306451</v>
      </c>
      <c r="E244" s="5" t="n">
        <v>-278048</v>
      </c>
    </row>
    <row r="245">
      <c r="A245" s="4" t="inlineStr">
        <is>
          <t>Write-offs</t>
        </is>
      </c>
      <c r="C245" s="5" t="n">
        <v>446</v>
      </c>
      <c r="E245" s="4" t="inlineStr">
        <is>
          <t xml:space="preserve"> </t>
        </is>
      </c>
    </row>
    <row r="246">
      <c r="A246" s="4" t="inlineStr">
        <is>
          <t>Reversal (provision) of impairment</t>
        </is>
      </c>
      <c r="C246" s="4" t="inlineStr">
        <is>
          <t xml:space="preserve"> </t>
        </is>
      </c>
      <c r="E246" s="4" t="inlineStr">
        <is>
          <t xml:space="preserve"> </t>
        </is>
      </c>
    </row>
    <row r="247">
      <c r="A247" s="4" t="inlineStr">
        <is>
          <t>Transfers</t>
        </is>
      </c>
      <c r="C247" s="4" t="inlineStr">
        <is>
          <t xml:space="preserve"> </t>
        </is>
      </c>
      <c r="E247" s="4" t="inlineStr">
        <is>
          <t xml:space="preserve"> </t>
        </is>
      </c>
    </row>
    <row r="248">
      <c r="A248" s="4" t="inlineStr">
        <is>
          <t>Exchange rate variation</t>
        </is>
      </c>
      <c r="C248" s="5" t="n">
        <v>-3983</v>
      </c>
      <c r="E248" s="5" t="n">
        <v>-45241</v>
      </c>
    </row>
    <row r="249">
      <c r="A249" s="4" t="inlineStr">
        <is>
          <t>Intangible assets and goodwill, Ending</t>
        </is>
      </c>
      <c r="C249" s="5" t="n">
        <v>-729049</v>
      </c>
      <c r="E249" s="5" t="n">
        <v>-419061</v>
      </c>
    </row>
    <row r="250">
      <c r="A250" s="4" t="inlineStr">
        <is>
          <t>Accumulated depreciation, amortisation and impairment [member] | Technology developed (by acquired subsidiary) [member]</t>
        </is>
      </c>
    </row>
    <row r="251">
      <c r="A251" s="3" t="inlineStr">
        <is>
          <t>Disclosure of reconciliation of changes in intangible assets and goodwill [line items]</t>
        </is>
      </c>
    </row>
    <row r="252">
      <c r="A252" s="4" t="inlineStr">
        <is>
          <t>Intangible assets and goodwill, Beginning</t>
        </is>
      </c>
      <c r="C252" s="5" t="n">
        <v>-319009</v>
      </c>
      <c r="E252" s="4" t="inlineStr">
        <is>
          <t xml:space="preserve"> </t>
        </is>
      </c>
    </row>
    <row r="253">
      <c r="A253" s="4" t="inlineStr">
        <is>
          <t>Acquisition of subsidiary</t>
        </is>
      </c>
      <c r="E253" s="4" t="inlineStr">
        <is>
          <t xml:space="preserve"> </t>
        </is>
      </c>
    </row>
    <row r="254">
      <c r="A254" s="4" t="inlineStr">
        <is>
          <t>Additions</t>
        </is>
      </c>
      <c r="C254" s="5" t="n">
        <v>-320183</v>
      </c>
      <c r="E254" s="5" t="n">
        <v>-294713</v>
      </c>
    </row>
    <row r="255">
      <c r="A255" s="4" t="inlineStr">
        <is>
          <t>Write-offs</t>
        </is>
      </c>
      <c r="C255" s="4" t="inlineStr">
        <is>
          <t xml:space="preserve"> </t>
        </is>
      </c>
      <c r="E255" s="4" t="inlineStr">
        <is>
          <t xml:space="preserve"> </t>
        </is>
      </c>
    </row>
    <row r="256">
      <c r="A256" s="4" t="inlineStr">
        <is>
          <t>Reversal (provision) of impairment</t>
        </is>
      </c>
      <c r="C256" s="4" t="inlineStr">
        <is>
          <t xml:space="preserve"> </t>
        </is>
      </c>
      <c r="E256" s="4" t="inlineStr">
        <is>
          <t xml:space="preserve"> </t>
        </is>
      </c>
    </row>
    <row r="257">
      <c r="A257" s="4" t="inlineStr">
        <is>
          <t>Transfers</t>
        </is>
      </c>
      <c r="C257" s="4" t="inlineStr">
        <is>
          <t xml:space="preserve"> </t>
        </is>
      </c>
      <c r="E257" s="4" t="inlineStr">
        <is>
          <t xml:space="preserve"> </t>
        </is>
      </c>
    </row>
    <row r="258">
      <c r="A258" s="4" t="inlineStr">
        <is>
          <t>Exchange rate variation</t>
        </is>
      </c>
      <c r="C258" s="5" t="n">
        <v>6866</v>
      </c>
      <c r="E258" s="5" t="n">
        <v>-24296</v>
      </c>
    </row>
    <row r="259">
      <c r="A259" s="4" t="inlineStr">
        <is>
          <t>Intangible assets and goodwill, Ending</t>
        </is>
      </c>
      <c r="C259" s="5" t="n">
        <v>-632326</v>
      </c>
      <c r="E259" s="5" t="n">
        <v>-319009</v>
      </c>
    </row>
    <row r="260">
      <c r="A260" s="4" t="inlineStr">
        <is>
          <t>Accumulated depreciation, amortisation and impairment [member] | Other intangible assets [member]</t>
        </is>
      </c>
    </row>
    <row r="261">
      <c r="A261" s="3" t="inlineStr">
        <is>
          <t>Disclosure of reconciliation of changes in intangible assets and goodwill [line items]</t>
        </is>
      </c>
    </row>
    <row r="262">
      <c r="A262" s="4" t="inlineStr">
        <is>
          <t>Intangible assets and goodwill, Beginning</t>
        </is>
      </c>
      <c r="C262" s="5" t="n">
        <v>-4721</v>
      </c>
      <c r="E262" s="5" t="n">
        <v>-13159</v>
      </c>
    </row>
    <row r="263">
      <c r="A263" s="4" t="inlineStr">
        <is>
          <t>Acquisition of subsidiary</t>
        </is>
      </c>
      <c r="E263" s="4" t="inlineStr">
        <is>
          <t xml:space="preserve"> </t>
        </is>
      </c>
    </row>
    <row r="264">
      <c r="A264" s="4" t="inlineStr">
        <is>
          <t>Additions</t>
        </is>
      </c>
      <c r="C264" s="5" t="n">
        <v>-1280</v>
      </c>
      <c r="E264" s="5" t="n">
        <v>-6496</v>
      </c>
    </row>
    <row r="265">
      <c r="A265" s="4" t="inlineStr">
        <is>
          <t>Write-offs</t>
        </is>
      </c>
      <c r="C265" s="5" t="n">
        <v>1326</v>
      </c>
      <c r="E265" s="5" t="n">
        <v>15020</v>
      </c>
    </row>
    <row r="266">
      <c r="A266" s="4" t="inlineStr">
        <is>
          <t>Reversal (provision) of impairment</t>
        </is>
      </c>
      <c r="C266" s="4" t="inlineStr">
        <is>
          <t xml:space="preserve"> </t>
        </is>
      </c>
      <c r="E266" s="4" t="inlineStr">
        <is>
          <t xml:space="preserve"> </t>
        </is>
      </c>
    </row>
    <row r="267">
      <c r="A267" s="4" t="inlineStr">
        <is>
          <t>Transfers</t>
        </is>
      </c>
      <c r="C267" s="4" t="inlineStr">
        <is>
          <t xml:space="preserve"> </t>
        </is>
      </c>
      <c r="E267" s="4" t="inlineStr">
        <is>
          <t xml:space="preserve"> </t>
        </is>
      </c>
    </row>
    <row r="268">
      <c r="A268" s="4" t="inlineStr">
        <is>
          <t>Exchange rate variation</t>
        </is>
      </c>
      <c r="C268" s="5" t="n">
        <v>4380</v>
      </c>
      <c r="E268" s="5" t="n">
        <v>-86</v>
      </c>
    </row>
    <row r="269">
      <c r="A269" s="4" t="inlineStr">
        <is>
          <t>Intangible assets and goodwill, Ending</t>
        </is>
      </c>
      <c r="C269" s="6" t="inlineStr">
        <is>
          <t>R$ 295</t>
        </is>
      </c>
      <c r="E269" s="6" t="inlineStr">
        <is>
          <t>R$ 4721</t>
        </is>
      </c>
    </row>
    <row r="270"/>
    <row r="271">
      <c r="A271" s="4" t="inlineStr">
        <is>
          <t>[1]</t>
        </is>
      </c>
      <c r="B271" s="4" t="inlineStr">
        <is>
          <t>Goodwill related to the acquisition of subsidiary Emeis Holdings Pty Ltd. acquisition, classified as future economic benefits from synergies. It does not have defined useful life and it is subject to annual impairment tests.</t>
        </is>
      </c>
    </row>
    <row r="272">
      <c r="A272" s="4" t="inlineStr">
        <is>
          <t>[2]</t>
        </is>
      </c>
      <c r="B272" s="4" t="inlineStr">
        <is>
          <t>Goodwill related to the acquisition of subsidiary The Body Shop, classified as future economic benefits from synergies. It does not have defined useful life and it is subject to annual impairment tests. In addition, on June 30, 2020, the subsidiary The Body Shop International Limited acquired the entity Aeon Forest Co. Ltd, for R$ 133,275 (¥ 2,632,000). On October 1, 2020, the transaction was concluded and resulted in an assigned amount of goodwill of R$ 34,251.</t>
        </is>
      </c>
    </row>
    <row r="273">
      <c r="A273" s="4" t="inlineStr">
        <is>
          <t>[3]</t>
        </is>
      </c>
      <c r="B273" s="4" t="inlineStr">
        <is>
          <t>Key money with indefinite useful life refers to payments made to former tenants, to get the right to rent the property under lease and can be subsequently negotiated with future tenants in the case of termination of the lease agreement. This balance was considered the scope of the lease standard (CPC 06 2 16 3.13.1</t>
        </is>
      </c>
    </row>
    <row r="274">
      <c r="A274" s="4" t="inlineStr">
        <is>
          <t>[4]</t>
        </is>
      </c>
      <c r="B274" s="4" t="inlineStr">
        <is>
          <t>Key money with defined useful life refers to payments made to ex-tenants or lessors, to obtain the right to rent the property under the terms of the lease and which cannot be negotiated or recovered later. This balance was considered as the scope of the lease standard (CPC 06 16</t>
        </is>
      </c>
    </row>
    <row r="275">
      <c r="A275" s="4" t="inlineStr">
        <is>
          <t>[5]</t>
        </is>
      </c>
      <c r="B275" s="4" t="inlineStr">
        <is>
          <t>The balance refers to identifiable intangible assets from relationship with the subsidiary The Body Shop franchisees and sub-franchisees (relationship where the franchisee owns all rights to operate within a territory) and sub-franchisees (relationship where a franchisee operate a single store within a market), with estimated useful life of 15 years.</t>
        </is>
      </c>
    </row>
  </sheetData>
  <mergeCells count="10">
    <mergeCell ref="A1:B2"/>
    <mergeCell ref="C1:F1"/>
    <mergeCell ref="C2:D2"/>
    <mergeCell ref="E2:F2"/>
    <mergeCell ref="A270:E270"/>
    <mergeCell ref="B271:E271"/>
    <mergeCell ref="B272:E272"/>
    <mergeCell ref="B273:E273"/>
    <mergeCell ref="B274:E274"/>
    <mergeCell ref="B275:E275"/>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INTANGIBLE ASSETS - Disclosure Of Information For Cash-generating Units (Detail) - BRL (R$) R$ in Thousands</t>
        </is>
      </c>
      <c r="B1" s="2" t="inlineStr">
        <is>
          <t>Dec. 31, 2021</t>
        </is>
      </c>
      <c r="C1" s="2" t="inlineStr">
        <is>
          <t>Dec. 31, 2020</t>
        </is>
      </c>
      <c r="D1" s="2" t="inlineStr">
        <is>
          <t>Dec. 31, 2019</t>
        </is>
      </c>
    </row>
    <row r="2">
      <c r="A2" s="3" t="inlineStr">
        <is>
          <t>Disclosure of information for cash-generating units [line items]</t>
        </is>
      </c>
    </row>
    <row r="3">
      <c r="A3" s="4" t="inlineStr">
        <is>
          <t>Total</t>
        </is>
      </c>
      <c r="B3" s="6" t="inlineStr">
        <is>
          <t>R$ 26857583</t>
        </is>
      </c>
      <c r="C3" s="6" t="inlineStr">
        <is>
          <t>R$ 26917128</t>
        </is>
      </c>
      <c r="D3" s="6" t="inlineStr">
        <is>
          <t>R$ 5076501</t>
        </is>
      </c>
    </row>
    <row r="4">
      <c r="A4" s="4" t="inlineStr">
        <is>
          <t>Trademarks And Patents [member]</t>
        </is>
      </c>
    </row>
    <row r="5">
      <c r="A5" s="3" t="inlineStr">
        <is>
          <t>Disclosure of information for cash-generating units [line items]</t>
        </is>
      </c>
    </row>
    <row r="6">
      <c r="A6" s="4" t="inlineStr">
        <is>
          <t>Trademarks and patents</t>
        </is>
      </c>
      <c r="B6" s="5" t="n">
        <v>6061028</v>
      </c>
      <c r="C6" s="5" t="n">
        <v>5752460</v>
      </c>
    </row>
    <row r="7">
      <c r="A7" s="4" t="inlineStr">
        <is>
          <t>Goodwill [member]</t>
        </is>
      </c>
    </row>
    <row r="8">
      <c r="A8" s="3" t="inlineStr">
        <is>
          <t>Disclosure of information for cash-generating units [line items]</t>
        </is>
      </c>
    </row>
    <row r="9">
      <c r="A9" s="4" t="inlineStr">
        <is>
          <t>Goodwill</t>
        </is>
      </c>
      <c r="B9" s="5" t="n">
        <v>15588043</v>
      </c>
      <c r="C9" s="5" t="n">
        <v>15388680</v>
      </c>
    </row>
    <row r="10">
      <c r="A10" s="4" t="inlineStr">
        <is>
          <t>Intangible Assets And Goodwill With Indefinite Useful Life [member]</t>
        </is>
      </c>
    </row>
    <row r="11">
      <c r="A11" s="3" t="inlineStr">
        <is>
          <t>Disclosure of information for cash-generating units [line items]</t>
        </is>
      </c>
    </row>
    <row r="12">
      <c r="A12" s="4" t="inlineStr">
        <is>
          <t>Total</t>
        </is>
      </c>
      <c r="B12" s="5" t="n">
        <v>21649071</v>
      </c>
      <c r="C12" s="5" t="n">
        <v>21141140</v>
      </c>
    </row>
    <row r="13">
      <c r="A13" s="4" t="inlineStr">
        <is>
          <t>Natura and Co Latam [member] | Trademarks And Patents [member]</t>
        </is>
      </c>
    </row>
    <row r="14">
      <c r="A14" s="3" t="inlineStr">
        <is>
          <t>Disclosure of information for cash-generating units [line items]</t>
        </is>
      </c>
    </row>
    <row r="15">
      <c r="A15" s="4" t="inlineStr">
        <is>
          <t>Trademarks and patents</t>
        </is>
      </c>
      <c r="B15" s="5" t="n">
        <v>5403</v>
      </c>
      <c r="C15" s="5" t="n">
        <v>5403</v>
      </c>
    </row>
    <row r="16">
      <c r="A16" s="4" t="inlineStr">
        <is>
          <t>Natura and Co Latam [member] | Goodwill [member]</t>
        </is>
      </c>
    </row>
    <row r="17">
      <c r="A17" s="3" t="inlineStr">
        <is>
          <t>Disclosure of information for cash-generating units [line items]</t>
        </is>
      </c>
    </row>
    <row r="18">
      <c r="A18" s="4" t="inlineStr">
        <is>
          <t>Goodwill</t>
        </is>
      </c>
      <c r="B18" s="5" t="n">
        <v>10041156</v>
      </c>
      <c r="C18" s="5" t="n">
        <v>9994861</v>
      </c>
    </row>
    <row r="19">
      <c r="A19" s="4" t="inlineStr">
        <is>
          <t>Natura and Co Latam [member] | Intangible Assets And Goodwill With Indefinite Useful Life [member]</t>
        </is>
      </c>
    </row>
    <row r="20">
      <c r="A20" s="3" t="inlineStr">
        <is>
          <t>Disclosure of information for cash-generating units [line items]</t>
        </is>
      </c>
    </row>
    <row r="21">
      <c r="A21" s="4" t="inlineStr">
        <is>
          <t>Total</t>
        </is>
      </c>
      <c r="B21" s="5" t="n">
        <v>10046559</v>
      </c>
      <c r="C21" s="5" t="n">
        <v>10000264</v>
      </c>
    </row>
    <row r="22">
      <c r="A22" s="4" t="inlineStr">
        <is>
          <t>Avon International [member] | Trademarks And Patents [member]</t>
        </is>
      </c>
    </row>
    <row r="23">
      <c r="A23" s="3" t="inlineStr">
        <is>
          <t>Disclosure of information for cash-generating units [line items]</t>
        </is>
      </c>
    </row>
    <row r="24">
      <c r="A24" s="4" t="inlineStr">
        <is>
          <t>Trademarks and patents</t>
        </is>
      </c>
      <c r="B24" s="5" t="n">
        <v>2991963</v>
      </c>
      <c r="C24" s="5" t="n">
        <v>2850397</v>
      </c>
    </row>
    <row r="25">
      <c r="A25" s="4" t="inlineStr">
        <is>
          <t>Avon International [member] | Goodwill [member]</t>
        </is>
      </c>
    </row>
    <row r="26">
      <c r="A26" s="3" t="inlineStr">
        <is>
          <t>Disclosure of information for cash-generating units [line items]</t>
        </is>
      </c>
    </row>
    <row r="27">
      <c r="A27" s="4" t="inlineStr">
        <is>
          <t>Goodwill</t>
        </is>
      </c>
      <c r="B27" s="5" t="n">
        <v>3340035</v>
      </c>
      <c r="C27" s="5" t="n">
        <v>3304988</v>
      </c>
    </row>
    <row r="28">
      <c r="A28" s="4" t="inlineStr">
        <is>
          <t>Avon International [member] | Intangible Assets And Goodwill With Indefinite Useful Life [member]</t>
        </is>
      </c>
    </row>
    <row r="29">
      <c r="A29" s="3" t="inlineStr">
        <is>
          <t>Disclosure of information for cash-generating units [line items]</t>
        </is>
      </c>
    </row>
    <row r="30">
      <c r="A30" s="4" t="inlineStr">
        <is>
          <t>Total</t>
        </is>
      </c>
      <c r="B30" s="5" t="n">
        <v>6331998</v>
      </c>
      <c r="C30" s="5" t="n">
        <v>6155385</v>
      </c>
    </row>
    <row r="31">
      <c r="A31" s="4" t="inlineStr">
        <is>
          <t>TBS International [member] | Trademarks And Patents [member]</t>
        </is>
      </c>
    </row>
    <row r="32">
      <c r="A32" s="3" t="inlineStr">
        <is>
          <t>Disclosure of information for cash-generating units [line items]</t>
        </is>
      </c>
    </row>
    <row r="33">
      <c r="A33" s="4" t="inlineStr">
        <is>
          <t>Trademarks and patents</t>
        </is>
      </c>
      <c r="B33" s="5" t="n">
        <v>3063662</v>
      </c>
      <c r="C33" s="5" t="n">
        <v>2896660</v>
      </c>
    </row>
    <row r="34">
      <c r="A34" s="4" t="inlineStr">
        <is>
          <t>TBS International [member] | Goodwill [member]</t>
        </is>
      </c>
    </row>
    <row r="35">
      <c r="A35" s="3" t="inlineStr">
        <is>
          <t>Disclosure of information for cash-generating units [line items]</t>
        </is>
      </c>
    </row>
    <row r="36">
      <c r="A36" s="4" t="inlineStr">
        <is>
          <t>Goodwill</t>
        </is>
      </c>
      <c r="B36" s="5" t="n">
        <v>2063672</v>
      </c>
      <c r="C36" s="5" t="n">
        <v>1946741</v>
      </c>
    </row>
    <row r="37">
      <c r="A37" s="4" t="inlineStr">
        <is>
          <t>TBS International [member] | Intangible Assets And Goodwill With Indefinite Useful Life [member]</t>
        </is>
      </c>
    </row>
    <row r="38">
      <c r="A38" s="3" t="inlineStr">
        <is>
          <t>Disclosure of information for cash-generating units [line items]</t>
        </is>
      </c>
    </row>
    <row r="39">
      <c r="A39" s="4" t="inlineStr">
        <is>
          <t>Total</t>
        </is>
      </c>
      <c r="B39" s="5" t="n">
        <v>5127334</v>
      </c>
      <c r="C39" s="5" t="n">
        <v>4843401</v>
      </c>
    </row>
    <row r="40">
      <c r="A40" s="4" t="inlineStr">
        <is>
          <t>Aesop International [member] | Trademarks And Patents [member]</t>
        </is>
      </c>
    </row>
    <row r="41">
      <c r="A41" s="3" t="inlineStr">
        <is>
          <t>Disclosure of information for cash-generating units [line items]</t>
        </is>
      </c>
    </row>
    <row r="42">
      <c r="A42" s="4" t="inlineStr">
        <is>
          <t>Trademarks and patents</t>
        </is>
      </c>
      <c r="B42" s="4" t="inlineStr">
        <is>
          <t xml:space="preserve"> </t>
        </is>
      </c>
      <c r="C42" s="4" t="inlineStr">
        <is>
          <t xml:space="preserve"> </t>
        </is>
      </c>
    </row>
    <row r="43">
      <c r="A43" s="4" t="inlineStr">
        <is>
          <t>Aesop International [member] | Goodwill [member]</t>
        </is>
      </c>
    </row>
    <row r="44">
      <c r="A44" s="3" t="inlineStr">
        <is>
          <t>Disclosure of information for cash-generating units [line items]</t>
        </is>
      </c>
    </row>
    <row r="45">
      <c r="A45" s="4" t="inlineStr">
        <is>
          <t>Goodwill</t>
        </is>
      </c>
      <c r="B45" s="5" t="n">
        <v>143180</v>
      </c>
      <c r="C45" s="5" t="n">
        <v>142090</v>
      </c>
    </row>
    <row r="46">
      <c r="A46" s="4" t="inlineStr">
        <is>
          <t>Aesop International [member] | Intangible Assets And Goodwill With Indefinite Useful Life [member]</t>
        </is>
      </c>
    </row>
    <row r="47">
      <c r="A47" s="3" t="inlineStr">
        <is>
          <t>Disclosure of information for cash-generating units [line items]</t>
        </is>
      </c>
    </row>
    <row r="48">
      <c r="A48" s="4" t="inlineStr">
        <is>
          <t>Total</t>
        </is>
      </c>
      <c r="B48" s="6" t="inlineStr">
        <is>
          <t>R$ 143180</t>
        </is>
      </c>
      <c r="C48" s="6" t="inlineStr">
        <is>
          <t>R$ 14209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TANGIBLE ASSETS - Disclosure Of Detailed Information About Assumptions Used To Calculate The Fair Value Less Cost To Sell (Detail)</t>
        </is>
      </c>
      <c r="B1" s="2" t="inlineStr">
        <is>
          <t>12 Months Ended</t>
        </is>
      </c>
    </row>
    <row r="2">
      <c r="B2" s="2" t="inlineStr">
        <is>
          <t>Dec. 31, 2021</t>
        </is>
      </c>
    </row>
    <row r="3">
      <c r="A3" s="4" t="inlineStr">
        <is>
          <t>Aesop [member]</t>
        </is>
      </c>
    </row>
    <row r="4">
      <c r="A4" s="3" t="inlineStr">
        <is>
          <t>Disclosure of information for cash-generating units [line items]</t>
        </is>
      </c>
    </row>
    <row r="5">
      <c r="A5" s="4" t="inlineStr">
        <is>
          <t>Measurement of impairment value (fair value less cost of disposal)</t>
        </is>
      </c>
      <c r="B5" s="4" t="inlineStr">
        <is>
          <t>Discounted cash flow based on financial budgets approved by Board of Directors during a discretionary period of five years with a terminal value projected for the end of the period.</t>
        </is>
      </c>
    </row>
    <row r="6">
      <c r="A6" s="4" t="inlineStr">
        <is>
          <t>Budgeted gross margin</t>
        </is>
      </c>
      <c r="B6" s="4" t="inlineStr">
        <is>
          <t>Gross margins are based on average amounts obtained in the 2 years prior to the beginning of the budgeted period and projections for the next 5 years.</t>
        </is>
      </c>
    </row>
    <row r="7">
      <c r="A7" s="4" t="inlineStr">
        <is>
          <t>Estimated costs</t>
        </is>
      </c>
      <c r="B7" s="4" t="inlineStr">
        <is>
          <t>Costs based on historical data and market trends, optimization of retail and direct sales operations (renewal of the geographical presence of stores, revitalization of the franchise network) and physical expansion with growth in market share.</t>
        </is>
      </c>
    </row>
    <row r="8">
      <c r="A8" s="4" t="inlineStr">
        <is>
          <t>Revenue Growth rates</t>
        </is>
      </c>
      <c r="B8" s="4" t="inlineStr">
        <is>
          <t>Growth rates are initially based on published industry research and adjusted by the expected performance for each segment given the initiatives in place for each segment as well as the respective macroeconomic environment that apply to each segment and are included in the budgets approved by Board of Directors.</t>
        </is>
      </c>
    </row>
    <row r="9">
      <c r="A9" s="4" t="inlineStr">
        <is>
          <t>Perpetuity growth rate</t>
        </is>
      </c>
      <c r="B9" s="4" t="inlineStr">
        <is>
          <t>4.80%</t>
        </is>
      </c>
      <c r="C9" s="4" t="inlineStr">
        <is>
          <t>[1]</t>
        </is>
      </c>
    </row>
    <row r="10">
      <c r="A10" s="4" t="inlineStr">
        <is>
          <t>Discount rate</t>
        </is>
      </c>
      <c r="B10" s="4" t="inlineStr">
        <is>
          <t>11.19%</t>
        </is>
      </c>
    </row>
    <row r="11">
      <c r="A11" s="4" t="inlineStr">
        <is>
          <t>The Body Shop [member]</t>
        </is>
      </c>
    </row>
    <row r="12">
      <c r="A12" s="3" t="inlineStr">
        <is>
          <t>Disclosure of information for cash-generating units [line items]</t>
        </is>
      </c>
    </row>
    <row r="13">
      <c r="A13" s="4" t="inlineStr">
        <is>
          <t>Measurement of impairment value (fair value less cost of disposal)</t>
        </is>
      </c>
      <c r="B13" s="4" t="inlineStr">
        <is>
          <t>Discounted cash flow based on financial budgets approved by Senior Management during a discretionary period of five years with a terminal value projected for the end of the period.</t>
        </is>
      </c>
    </row>
    <row r="14">
      <c r="A14" s="4" t="inlineStr">
        <is>
          <t>Budgeted gross margin</t>
        </is>
      </c>
      <c r="B14" s="4" t="inlineStr">
        <is>
          <t>Gross margins are based on average amounts obtained in the 2 years prior to the beginning of the budgeted period and projections for the next 5 years.</t>
        </is>
      </c>
    </row>
    <row r="15">
      <c r="A15" s="4" t="inlineStr">
        <is>
          <t>Estimated costs</t>
        </is>
      </c>
      <c r="B15" s="4" t="inlineStr">
        <is>
          <t>Costs based on historical data and market trends, optimization of retail and direct sales operations (renewal of the geographical presence of stores, revitalization of the franchise network) and physical expansion with growth in market share.</t>
        </is>
      </c>
    </row>
    <row r="16">
      <c r="A16" s="4" t="inlineStr">
        <is>
          <t>Revenue Growth rates</t>
        </is>
      </c>
      <c r="B16" s="4" t="inlineStr">
        <is>
          <t>Growth rates are initially based on published industry research and adjusted by the expected performance for each segment given the initiatives in place for each segment as well as the respective macroeconomic environment that apply to each segment and are included in the budgets approved by Board of Directors.</t>
        </is>
      </c>
    </row>
    <row r="17">
      <c r="A17" s="4" t="inlineStr">
        <is>
          <t>Perpetuity growth rate</t>
        </is>
      </c>
      <c r="B17" s="4" t="inlineStr">
        <is>
          <t>4.40%</t>
        </is>
      </c>
      <c r="C17" s="4" t="inlineStr">
        <is>
          <t>[1]</t>
        </is>
      </c>
    </row>
    <row r="18">
      <c r="A18" s="4" t="inlineStr">
        <is>
          <t>Discount rate</t>
        </is>
      </c>
      <c r="B18" s="4" t="inlineStr">
        <is>
          <t>8.83%</t>
        </is>
      </c>
    </row>
    <row r="19">
      <c r="A19" s="4" t="inlineStr">
        <is>
          <t>Avon International [member]</t>
        </is>
      </c>
    </row>
    <row r="20">
      <c r="A20" s="3" t="inlineStr">
        <is>
          <t>Disclosure of information for cash-generating units [line items]</t>
        </is>
      </c>
    </row>
    <row r="21">
      <c r="A21" s="4" t="inlineStr">
        <is>
          <t>Measurement of impairment value (fair value less cost of disposal)</t>
        </is>
      </c>
      <c r="B21" s="4" t="inlineStr">
        <is>
          <t>Discounted cash flow based on financial budgets approved by Senior Management during a discretionary period of five years with a terminal value projected for the end of the period.</t>
        </is>
      </c>
    </row>
    <row r="22">
      <c r="A22" s="4" t="inlineStr">
        <is>
          <t>Budgeted gross margin</t>
        </is>
      </c>
      <c r="B22" s="4" t="inlineStr">
        <is>
          <t>Gross margins are based on average amounts obtained in the 2 years prior to the beginning of the budgeted period and projections for the next 5 years.</t>
        </is>
      </c>
    </row>
    <row r="23">
      <c r="A23" s="4" t="inlineStr">
        <is>
          <t>Estimated costs</t>
        </is>
      </c>
      <c r="B23" s="4" t="inlineStr">
        <is>
          <t>Costs based on historical data and market trends, optimization of retail and direct sales operations (renewal of the geographical presence of stores, revitalization of the franchise network) and physical expansion with growth in market share.</t>
        </is>
      </c>
    </row>
    <row r="24">
      <c r="A24" s="4" t="inlineStr">
        <is>
          <t>Revenue Growth rates</t>
        </is>
      </c>
      <c r="B24" s="4" t="inlineStr">
        <is>
          <t>Growth rates are initially based on published industry research and adjusted by the expected performance for each segment given the initiatives in place for each segment as well as the respective macroeconomic environment that apply to each segment and are included in the budgets approved by Board of Directors.</t>
        </is>
      </c>
    </row>
    <row r="25">
      <c r="A25" s="4" t="inlineStr">
        <is>
          <t>Perpetuity growth rate</t>
        </is>
      </c>
      <c r="B25" s="4" t="inlineStr">
        <is>
          <t>4.70%</t>
        </is>
      </c>
      <c r="C25" s="4" t="inlineStr">
        <is>
          <t>[1]</t>
        </is>
      </c>
    </row>
    <row r="26">
      <c r="A26" s="4" t="inlineStr">
        <is>
          <t>Discount rate</t>
        </is>
      </c>
      <c r="B26" s="4" t="inlineStr">
        <is>
          <t>11.18%</t>
        </is>
      </c>
    </row>
    <row r="27">
      <c r="A27" s="4" t="inlineStr">
        <is>
          <t>Natura and Co Latam [member]</t>
        </is>
      </c>
    </row>
    <row r="28">
      <c r="A28" s="3" t="inlineStr">
        <is>
          <t>Disclosure of information for cash-generating units [line items]</t>
        </is>
      </c>
    </row>
    <row r="29">
      <c r="A29" s="4" t="inlineStr">
        <is>
          <t>Measurement of impairment value (fair value less cost of disposal)</t>
        </is>
      </c>
      <c r="B29" s="4" t="inlineStr">
        <is>
          <t>Discounted cash flow based on financial budgets approved by Senior Management during a discretionary period of five years with a terminal value projected for the end of the period.</t>
        </is>
      </c>
    </row>
    <row r="30">
      <c r="A30" s="4" t="inlineStr">
        <is>
          <t>Budgeted gross margin</t>
        </is>
      </c>
      <c r="B30" s="4" t="inlineStr">
        <is>
          <t>Gross margins are based on average amounts obtained in the 2 years prior to the beginning of the budgeted period and projections for the next 5 years.</t>
        </is>
      </c>
    </row>
    <row r="31">
      <c r="A31" s="4" t="inlineStr">
        <is>
          <t>Estimated costs</t>
        </is>
      </c>
      <c r="B31" s="4" t="inlineStr">
        <is>
          <t>Costs based on historical data and market trends, optimization of retail and direct sales operations (renewal of the geographical presence of stores, revitalization of the franchise network) and physical expansion with growth in market share.</t>
        </is>
      </c>
    </row>
    <row r="32">
      <c r="A32" s="4" t="inlineStr">
        <is>
          <t>Revenue Growth rates</t>
        </is>
      </c>
      <c r="B32" s="4" t="inlineStr">
        <is>
          <t>Growth rates are initially based on published industry research and adjusted by the expected performance for each segment given the initiatives in place for each segment as well as the respective macroeconomic environment that apply to each segment and are included in the budgets approved by Board of Directors.</t>
        </is>
      </c>
    </row>
    <row r="33">
      <c r="A33" s="4" t="inlineStr">
        <is>
          <t>Perpetuity growth rate</t>
        </is>
      </c>
      <c r="B33" s="4" t="inlineStr">
        <is>
          <t>5.50%</t>
        </is>
      </c>
      <c r="C33" s="4" t="inlineStr">
        <is>
          <t>[1]</t>
        </is>
      </c>
    </row>
    <row r="34">
      <c r="A34" s="4" t="inlineStr">
        <is>
          <t>Discount rate</t>
        </is>
      </c>
      <c r="B34" s="4" t="inlineStr">
        <is>
          <t>13.93%</t>
        </is>
      </c>
    </row>
    <row r="35"/>
    <row r="36">
      <c r="A36" s="4" t="inlineStr">
        <is>
          <t>[1]</t>
        </is>
      </c>
      <c r="B36" s="4" t="inlineStr">
        <is>
          <t>The rates are based on published market analyzes and projections regarding the reporting segment in which they operate and adjusted to reflect the assumptions considered by Management in the approved projections and to reflect the inflation differential of other currencies, when applicable.</t>
        </is>
      </c>
    </row>
  </sheetData>
  <mergeCells count="5">
    <mergeCell ref="A1:A2"/>
    <mergeCell ref="B1:C1"/>
    <mergeCell ref="B2:C2"/>
    <mergeCell ref="A35:C35"/>
    <mergeCell ref="B36:C36"/>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s>
  <sheetData>
    <row r="1">
      <c r="A1" s="1" t="inlineStr">
        <is>
          <t>INTANGIBLE ASSETS - Additional information (Detail) - The Body Shop [member] - Aeon Forest Co., Ltd [member] ¥ in Thousands, R$ in Thousands</t>
        </is>
      </c>
      <c r="B1" s="2" t="inlineStr">
        <is>
          <t>Oct. 01, 2020BRL (R$)</t>
        </is>
      </c>
      <c r="C1" s="2" t="inlineStr">
        <is>
          <t>Jun. 30, 2020JPY (¥)</t>
        </is>
      </c>
      <c r="D1" s="2" t="inlineStr">
        <is>
          <t>Jun. 30, 2020BRL (R$)</t>
        </is>
      </c>
    </row>
    <row r="2">
      <c r="A2" s="3" t="inlineStr">
        <is>
          <t>Disclosure of detailed information about intangible assets [line items]</t>
        </is>
      </c>
    </row>
    <row r="3">
      <c r="A3" s="4" t="inlineStr">
        <is>
          <t>Purchase price of entity</t>
        </is>
      </c>
      <c r="C3" s="13" t="n">
        <v>2632000</v>
      </c>
      <c r="D3" s="6" t="inlineStr">
        <is>
          <t>R$ 133275</t>
        </is>
      </c>
    </row>
    <row r="4">
      <c r="A4" s="4" t="inlineStr">
        <is>
          <t>Goodwill</t>
        </is>
      </c>
      <c r="B4" s="6" t="inlineStr">
        <is>
          <t>R$ 34251</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5" customWidth="1" min="5" max="5"/>
  </cols>
  <sheetData>
    <row r="1">
      <c r="A1" s="1" t="inlineStr">
        <is>
          <t>RIGHT OF USE AND LEASE LIABILITIES - Schedule of Quantitative Information About Right-of-Use Assets (Detail) - BRL (R$) R$ in Thousands</t>
        </is>
      </c>
      <c r="C1" s="2" t="inlineStr">
        <is>
          <t>12 Months Ended</t>
        </is>
      </c>
    </row>
    <row r="2">
      <c r="C2" s="2" t="inlineStr">
        <is>
          <t>Dec. 31, 2021</t>
        </is>
      </c>
      <c r="E2" s="2" t="inlineStr">
        <is>
          <t>Dec. 31, 2020</t>
        </is>
      </c>
    </row>
    <row r="3">
      <c r="A3" s="3" t="inlineStr">
        <is>
          <t>Disclosure of quantitative information about right-of-use assets [line items]</t>
        </is>
      </c>
    </row>
    <row r="4">
      <c r="A4" s="4" t="inlineStr">
        <is>
          <t>Right of use, Beginning</t>
        </is>
      </c>
      <c r="C4" s="6" t="inlineStr">
        <is>
          <t>R$ 3402047</t>
        </is>
      </c>
      <c r="E4" s="6" t="inlineStr">
        <is>
          <t>R$ 2619861</t>
        </is>
      </c>
    </row>
    <row r="5">
      <c r="A5" s="4" t="inlineStr">
        <is>
          <t>Subsidiary Acquisition</t>
        </is>
      </c>
      <c r="E5" s="5" t="n">
        <v>564670</v>
      </c>
    </row>
    <row r="6">
      <c r="A6" s="4" t="inlineStr">
        <is>
          <t>Additions</t>
        </is>
      </c>
      <c r="C6" s="5" t="n">
        <v>-150912</v>
      </c>
      <c r="E6" s="5" t="n">
        <v>-413408</v>
      </c>
    </row>
    <row r="7">
      <c r="A7" s="4" t="inlineStr">
        <is>
          <t>Write-offs</t>
        </is>
      </c>
      <c r="C7" s="5" t="n">
        <v>-270338</v>
      </c>
      <c r="E7" s="5" t="n">
        <v>-25880</v>
      </c>
    </row>
    <row r="8">
      <c r="A8" s="4" t="inlineStr">
        <is>
          <t>Impairment losses</t>
        </is>
      </c>
      <c r="B8" s="4" t="inlineStr">
        <is>
          <t>[1]</t>
        </is>
      </c>
      <c r="C8" s="5" t="n">
        <v>-4690</v>
      </c>
      <c r="E8" s="5" t="n">
        <v>-148050</v>
      </c>
    </row>
    <row r="9">
      <c r="A9" s="4" t="inlineStr">
        <is>
          <t>Transfers</t>
        </is>
      </c>
      <c r="B9" s="4" t="inlineStr">
        <is>
          <t>[2]</t>
        </is>
      </c>
      <c r="C9" s="5" t="n">
        <v>4182</v>
      </c>
      <c r="E9" s="5" t="n">
        <v>-2962</v>
      </c>
    </row>
    <row r="10">
      <c r="A10" s="4" t="inlineStr">
        <is>
          <t>Exchange rate variation</t>
        </is>
      </c>
      <c r="C10" s="5" t="n">
        <v>115680</v>
      </c>
      <c r="E10" s="5" t="n">
        <v>807816</v>
      </c>
    </row>
    <row r="11">
      <c r="A11" s="4" t="inlineStr">
        <is>
          <t>Right of use, Ending</t>
        </is>
      </c>
      <c r="C11" s="6" t="inlineStr">
        <is>
          <t>R$ 3095969</t>
        </is>
      </c>
      <c r="E11" s="5" t="n">
        <v>3402047</v>
      </c>
    </row>
    <row r="12">
      <c r="A12" s="4" t="inlineStr">
        <is>
          <t>Annual pre-tax discount rate</t>
        </is>
      </c>
      <c r="C12" s="4" t="inlineStr">
        <is>
          <t>6.59%</t>
        </is>
      </c>
    </row>
    <row r="13">
      <c r="A13" s="4" t="inlineStr">
        <is>
          <t>Cost Value [member]</t>
        </is>
      </c>
    </row>
    <row r="14">
      <c r="A14" s="3" t="inlineStr">
        <is>
          <t>Disclosure of quantitative information about right-of-use assets [line items]</t>
        </is>
      </c>
    </row>
    <row r="15">
      <c r="A15" s="4" t="inlineStr">
        <is>
          <t>Right of use, Beginning</t>
        </is>
      </c>
      <c r="C15" s="6" t="inlineStr">
        <is>
          <t>R$ 5199039</t>
        </is>
      </c>
      <c r="E15" s="5" t="n">
        <v>3193959</v>
      </c>
    </row>
    <row r="16">
      <c r="A16" s="4" t="inlineStr">
        <is>
          <t>Subsidiary Acquisition</t>
        </is>
      </c>
      <c r="E16" s="5" t="n">
        <v>564670</v>
      </c>
    </row>
    <row r="17">
      <c r="A17" s="4" t="inlineStr">
        <is>
          <t>Additions</t>
        </is>
      </c>
      <c r="C17" s="5" t="n">
        <v>847098</v>
      </c>
      <c r="E17" s="5" t="n">
        <v>610551</v>
      </c>
    </row>
    <row r="18">
      <c r="A18" s="4" t="inlineStr">
        <is>
          <t>Write-offs</t>
        </is>
      </c>
      <c r="C18" s="5" t="n">
        <v>-980236</v>
      </c>
      <c r="E18" s="5" t="n">
        <v>-42047</v>
      </c>
    </row>
    <row r="19">
      <c r="A19" s="4" t="inlineStr">
        <is>
          <t>Impairment losses</t>
        </is>
      </c>
      <c r="B19" s="4" t="inlineStr">
        <is>
          <t>[1]</t>
        </is>
      </c>
      <c r="C19" s="5" t="n">
        <v>-4690</v>
      </c>
      <c r="E19" s="5" t="n">
        <v>-148050</v>
      </c>
    </row>
    <row r="20">
      <c r="A20" s="4" t="inlineStr">
        <is>
          <t>Transfers</t>
        </is>
      </c>
      <c r="B20" s="4" t="inlineStr">
        <is>
          <t>[2]</t>
        </is>
      </c>
      <c r="C20" s="5" t="n">
        <v>7251</v>
      </c>
      <c r="E20" s="5" t="n">
        <v>-2962</v>
      </c>
    </row>
    <row r="21">
      <c r="A21" s="4" t="inlineStr">
        <is>
          <t>Exchange rate variation</t>
        </is>
      </c>
      <c r="C21" s="5" t="n">
        <v>126698</v>
      </c>
      <c r="E21" s="5" t="n">
        <v>1022918</v>
      </c>
    </row>
    <row r="22">
      <c r="A22" s="4" t="inlineStr">
        <is>
          <t>Right of use, Ending</t>
        </is>
      </c>
      <c r="C22" s="5" t="n">
        <v>5195160</v>
      </c>
      <c r="E22" s="5" t="n">
        <v>5199039</v>
      </c>
    </row>
    <row r="23">
      <c r="A23" s="4" t="inlineStr">
        <is>
          <t>Depreciation value [member]</t>
        </is>
      </c>
    </row>
    <row r="24">
      <c r="A24" s="3" t="inlineStr">
        <is>
          <t>Disclosure of quantitative information about right-of-use assets [line items]</t>
        </is>
      </c>
    </row>
    <row r="25">
      <c r="A25" s="4" t="inlineStr">
        <is>
          <t>Right of use, Beginning</t>
        </is>
      </c>
      <c r="C25" s="5" t="n">
        <v>-1796992</v>
      </c>
      <c r="E25" s="5" t="n">
        <v>-574098</v>
      </c>
    </row>
    <row r="26">
      <c r="A26" s="4" t="inlineStr">
        <is>
          <t>Subsidiary Acquisition</t>
        </is>
      </c>
      <c r="E26" s="4" t="inlineStr">
        <is>
          <t xml:space="preserve"> </t>
        </is>
      </c>
    </row>
    <row r="27">
      <c r="A27" s="4" t="inlineStr">
        <is>
          <t>Additions</t>
        </is>
      </c>
      <c r="C27" s="5" t="n">
        <v>-998009</v>
      </c>
      <c r="E27" s="5" t="n">
        <v>-1023959</v>
      </c>
    </row>
    <row r="28">
      <c r="A28" s="4" t="inlineStr">
        <is>
          <t>Write-offs</t>
        </is>
      </c>
      <c r="C28" s="5" t="n">
        <v>709897</v>
      </c>
      <c r="E28" s="5" t="n">
        <v>16167</v>
      </c>
    </row>
    <row r="29">
      <c r="A29" s="4" t="inlineStr">
        <is>
          <t>Impairment losses</t>
        </is>
      </c>
      <c r="B29" s="4" t="inlineStr">
        <is>
          <t>[1]</t>
        </is>
      </c>
      <c r="C29" s="4" t="inlineStr">
        <is>
          <t xml:space="preserve"> </t>
        </is>
      </c>
      <c r="E29" s="4" t="inlineStr">
        <is>
          <t xml:space="preserve"> </t>
        </is>
      </c>
    </row>
    <row r="30">
      <c r="A30" s="4" t="inlineStr">
        <is>
          <t>Transfers</t>
        </is>
      </c>
      <c r="B30" s="4" t="inlineStr">
        <is>
          <t>[2]</t>
        </is>
      </c>
      <c r="C30" s="5" t="n">
        <v>-3069</v>
      </c>
      <c r="E30" s="4" t="inlineStr">
        <is>
          <t xml:space="preserve"> </t>
        </is>
      </c>
    </row>
    <row r="31">
      <c r="A31" s="4" t="inlineStr">
        <is>
          <t>Exchange rate variation</t>
        </is>
      </c>
      <c r="C31" s="5" t="n">
        <v>-11018</v>
      </c>
      <c r="E31" s="5" t="n">
        <v>-215102</v>
      </c>
    </row>
    <row r="32">
      <c r="A32" s="4" t="inlineStr">
        <is>
          <t>Right of use, Ending</t>
        </is>
      </c>
      <c r="C32" s="6" t="inlineStr">
        <is>
          <t>R$ 2099191</t>
        </is>
      </c>
      <c r="E32" s="6" t="inlineStr">
        <is>
          <t>R$ 1796992</t>
        </is>
      </c>
    </row>
    <row r="33">
      <c r="A33" s="4" t="inlineStr">
        <is>
          <t>Vehicles [member] | Cost Value [member]</t>
        </is>
      </c>
    </row>
    <row r="34">
      <c r="A34" s="3" t="inlineStr">
        <is>
          <t>Disclosure of quantitative information about right-of-use assets [line items]</t>
        </is>
      </c>
    </row>
    <row r="35">
      <c r="A35" s="4" t="inlineStr">
        <is>
          <t>Useful life</t>
        </is>
      </c>
      <c r="B35" s="4" t="inlineStr">
        <is>
          <t>[3]</t>
        </is>
      </c>
      <c r="C35" s="4" t="inlineStr">
        <is>
          <t>3 years</t>
        </is>
      </c>
      <c r="E35" s="4" t="inlineStr">
        <is>
          <t>3 years</t>
        </is>
      </c>
    </row>
    <row r="36">
      <c r="A36" s="4" t="inlineStr">
        <is>
          <t>Right of use, Beginning</t>
        </is>
      </c>
      <c r="C36" s="6" t="inlineStr">
        <is>
          <t>R$ 157867</t>
        </is>
      </c>
      <c r="E36" s="6" t="inlineStr">
        <is>
          <t>R$ 40018</t>
        </is>
      </c>
    </row>
    <row r="37">
      <c r="A37" s="4" t="inlineStr">
        <is>
          <t>Subsidiary Acquisition</t>
        </is>
      </c>
      <c r="E37" s="5" t="n">
        <v>42467</v>
      </c>
    </row>
    <row r="38">
      <c r="A38" s="4" t="inlineStr">
        <is>
          <t>Additions</t>
        </is>
      </c>
      <c r="C38" s="5" t="n">
        <v>32288</v>
      </c>
      <c r="E38" s="5" t="n">
        <v>61878</v>
      </c>
    </row>
    <row r="39">
      <c r="A39" s="4" t="inlineStr">
        <is>
          <t>Write-offs</t>
        </is>
      </c>
      <c r="C39" s="5" t="n">
        <v>-23519</v>
      </c>
      <c r="E39" s="5" t="n">
        <v>-441</v>
      </c>
    </row>
    <row r="40">
      <c r="A40" s="4" t="inlineStr">
        <is>
          <t>Impairment losses</t>
        </is>
      </c>
      <c r="B40" s="4" t="inlineStr">
        <is>
          <t>[1]</t>
        </is>
      </c>
      <c r="C40" s="4" t="inlineStr">
        <is>
          <t xml:space="preserve"> </t>
        </is>
      </c>
      <c r="E40" s="4" t="inlineStr">
        <is>
          <t xml:space="preserve"> </t>
        </is>
      </c>
    </row>
    <row r="41">
      <c r="A41" s="4" t="inlineStr">
        <is>
          <t>Transfers</t>
        </is>
      </c>
      <c r="B41" s="4" t="inlineStr">
        <is>
          <t>[2]</t>
        </is>
      </c>
      <c r="C41" s="4" t="inlineStr">
        <is>
          <t xml:space="preserve"> </t>
        </is>
      </c>
      <c r="E41" s="4" t="inlineStr">
        <is>
          <t xml:space="preserve"> </t>
        </is>
      </c>
    </row>
    <row r="42">
      <c r="A42" s="4" t="inlineStr">
        <is>
          <t>Exchange rate variation</t>
        </is>
      </c>
      <c r="C42" s="5" t="n">
        <v>1426</v>
      </c>
      <c r="E42" s="5" t="n">
        <v>13945</v>
      </c>
    </row>
    <row r="43">
      <c r="A43" s="4" t="inlineStr">
        <is>
          <t>Right of use, Ending</t>
        </is>
      </c>
      <c r="C43" s="5" t="n">
        <v>168062</v>
      </c>
      <c r="E43" s="5" t="n">
        <v>157867</v>
      </c>
    </row>
    <row r="44">
      <c r="A44" s="4" t="inlineStr">
        <is>
          <t>Vehicles [member] | Depreciation value [member]</t>
        </is>
      </c>
    </row>
    <row r="45">
      <c r="A45" s="3" t="inlineStr">
        <is>
          <t>Disclosure of quantitative information about right-of-use assets [line items]</t>
        </is>
      </c>
    </row>
    <row r="46">
      <c r="A46" s="4" t="inlineStr">
        <is>
          <t>Right of use, Beginning</t>
        </is>
      </c>
      <c r="C46" s="5" t="n">
        <v>-63422</v>
      </c>
      <c r="E46" s="5" t="n">
        <v>-8109</v>
      </c>
    </row>
    <row r="47">
      <c r="A47" s="4" t="inlineStr">
        <is>
          <t>Subsidiary Acquisition</t>
        </is>
      </c>
      <c r="E47" s="4" t="inlineStr">
        <is>
          <t xml:space="preserve"> </t>
        </is>
      </c>
    </row>
    <row r="48">
      <c r="A48" s="4" t="inlineStr">
        <is>
          <t>Additions</t>
        </is>
      </c>
      <c r="C48" s="5" t="n">
        <v>-50181</v>
      </c>
      <c r="E48" s="5" t="n">
        <v>-54558</v>
      </c>
    </row>
    <row r="49">
      <c r="A49" s="4" t="inlineStr">
        <is>
          <t>Write-offs</t>
        </is>
      </c>
      <c r="C49" s="5" t="n">
        <v>20808</v>
      </c>
      <c r="E49" s="5" t="n">
        <v>192</v>
      </c>
    </row>
    <row r="50">
      <c r="A50" s="4" t="inlineStr">
        <is>
          <t>Impairment losses</t>
        </is>
      </c>
      <c r="B50" s="4" t="inlineStr">
        <is>
          <t>[1]</t>
        </is>
      </c>
      <c r="C50" s="4" t="inlineStr">
        <is>
          <t xml:space="preserve"> </t>
        </is>
      </c>
      <c r="E50" s="4" t="inlineStr">
        <is>
          <t xml:space="preserve"> </t>
        </is>
      </c>
    </row>
    <row r="51">
      <c r="A51" s="4" t="inlineStr">
        <is>
          <t>Transfers</t>
        </is>
      </c>
      <c r="B51" s="4" t="inlineStr">
        <is>
          <t>[2]</t>
        </is>
      </c>
      <c r="C51" s="4" t="inlineStr">
        <is>
          <t xml:space="preserve"> </t>
        </is>
      </c>
      <c r="E51" s="4" t="inlineStr">
        <is>
          <t xml:space="preserve"> </t>
        </is>
      </c>
    </row>
    <row r="52">
      <c r="A52" s="4" t="inlineStr">
        <is>
          <t>Exchange rate variation</t>
        </is>
      </c>
      <c r="C52" s="5" t="n">
        <v>1286</v>
      </c>
      <c r="E52" s="5" t="n">
        <v>-947</v>
      </c>
    </row>
    <row r="53">
      <c r="A53" s="4" t="inlineStr">
        <is>
          <t>Right of use, Ending</t>
        </is>
      </c>
      <c r="C53" s="5" t="n">
        <v>-91509</v>
      </c>
      <c r="E53" s="5" t="n">
        <v>-63422</v>
      </c>
    </row>
    <row r="54">
      <c r="A54" s="4" t="inlineStr">
        <is>
          <t>Machinery and equipment [member] | Cost Value [member]</t>
        </is>
      </c>
    </row>
    <row r="55">
      <c r="A55" s="3" t="inlineStr">
        <is>
          <t>Disclosure of quantitative information about right-of-use assets [line items]</t>
        </is>
      </c>
    </row>
    <row r="56">
      <c r="A56" s="4" t="inlineStr">
        <is>
          <t>Right of use, Beginning</t>
        </is>
      </c>
      <c r="C56" s="5" t="n">
        <v>53048</v>
      </c>
      <c r="E56" s="5" t="n">
        <v>15578</v>
      </c>
    </row>
    <row r="57">
      <c r="A57" s="4" t="inlineStr">
        <is>
          <t>Subsidiary Acquisition</t>
        </is>
      </c>
      <c r="E57" s="5" t="n">
        <v>14034</v>
      </c>
    </row>
    <row r="58">
      <c r="A58" s="4" t="inlineStr">
        <is>
          <t>Additions</t>
        </is>
      </c>
      <c r="C58" s="5" t="n">
        <v>4278</v>
      </c>
      <c r="E58" s="5" t="n">
        <v>11265</v>
      </c>
    </row>
    <row r="59">
      <c r="A59" s="4" t="inlineStr">
        <is>
          <t>Write-offs</t>
        </is>
      </c>
      <c r="C59" s="5" t="n">
        <v>-24140</v>
      </c>
      <c r="E59" s="4" t="inlineStr">
        <is>
          <t xml:space="preserve"> </t>
        </is>
      </c>
    </row>
    <row r="60">
      <c r="A60" s="4" t="inlineStr">
        <is>
          <t>Impairment losses</t>
        </is>
      </c>
      <c r="B60" s="4" t="inlineStr">
        <is>
          <t>[1]</t>
        </is>
      </c>
      <c r="C60" s="4" t="inlineStr">
        <is>
          <t xml:space="preserve"> </t>
        </is>
      </c>
      <c r="E60" s="4" t="inlineStr">
        <is>
          <t xml:space="preserve"> </t>
        </is>
      </c>
    </row>
    <row r="61">
      <c r="A61" s="4" t="inlineStr">
        <is>
          <t>Transfers</t>
        </is>
      </c>
      <c r="B61" s="4" t="inlineStr">
        <is>
          <t>[2]</t>
        </is>
      </c>
      <c r="C61" s="4" t="inlineStr">
        <is>
          <t xml:space="preserve"> </t>
        </is>
      </c>
      <c r="E61" s="4" t="inlineStr">
        <is>
          <t xml:space="preserve"> </t>
        </is>
      </c>
    </row>
    <row r="62">
      <c r="A62" s="4" t="inlineStr">
        <is>
          <t>Exchange rate variation</t>
        </is>
      </c>
      <c r="C62" s="5" t="n">
        <v>443</v>
      </c>
      <c r="E62" s="5" t="n">
        <v>12171</v>
      </c>
    </row>
    <row r="63">
      <c r="A63" s="4" t="inlineStr">
        <is>
          <t>Right of use, Ending</t>
        </is>
      </c>
      <c r="C63" s="6" t="inlineStr">
        <is>
          <t>R$ 33629</t>
        </is>
      </c>
      <c r="E63" s="6" t="inlineStr">
        <is>
          <t>R$ 53048</t>
        </is>
      </c>
    </row>
    <row r="64">
      <c r="A64" s="4" t="inlineStr">
        <is>
          <t>Machinery and equipment [member] | Cost Value [member] | Bottom of range [member]</t>
        </is>
      </c>
    </row>
    <row r="65">
      <c r="A65" s="3" t="inlineStr">
        <is>
          <t>Disclosure of quantitative information about right-of-use assets [line items]</t>
        </is>
      </c>
    </row>
    <row r="66">
      <c r="A66" s="4" t="inlineStr">
        <is>
          <t>Useful life</t>
        </is>
      </c>
      <c r="B66" s="4" t="inlineStr">
        <is>
          <t>[3]</t>
        </is>
      </c>
      <c r="C66" s="4" t="inlineStr">
        <is>
          <t>3 years</t>
        </is>
      </c>
      <c r="E66" s="4" t="inlineStr">
        <is>
          <t>3 years</t>
        </is>
      </c>
    </row>
    <row r="67">
      <c r="A67" s="4" t="inlineStr">
        <is>
          <t>Machinery and equipment [member] | Cost Value [member] | Top of range [member]</t>
        </is>
      </c>
    </row>
    <row r="68">
      <c r="A68" s="3" t="inlineStr">
        <is>
          <t>Disclosure of quantitative information about right-of-use assets [line items]</t>
        </is>
      </c>
    </row>
    <row r="69">
      <c r="A69" s="4" t="inlineStr">
        <is>
          <t>Useful life</t>
        </is>
      </c>
      <c r="B69" s="4" t="inlineStr">
        <is>
          <t>[3]</t>
        </is>
      </c>
      <c r="C69" s="4" t="inlineStr">
        <is>
          <t>10 years</t>
        </is>
      </c>
      <c r="E69" s="4" t="inlineStr">
        <is>
          <t>10 years</t>
        </is>
      </c>
    </row>
    <row r="70">
      <c r="A70" s="4" t="inlineStr">
        <is>
          <t>Machinery and equipment [member] | Depreciation value [member]</t>
        </is>
      </c>
    </row>
    <row r="71">
      <c r="A71" s="3" t="inlineStr">
        <is>
          <t>Disclosure of quantitative information about right-of-use assets [line items]</t>
        </is>
      </c>
    </row>
    <row r="72">
      <c r="A72" s="4" t="inlineStr">
        <is>
          <t>Right of use, Beginning</t>
        </is>
      </c>
      <c r="C72" s="6" t="inlineStr">
        <is>
          <t>R$ 21045</t>
        </is>
      </c>
      <c r="E72" s="6" t="inlineStr">
        <is>
          <t>R$ 4317</t>
        </is>
      </c>
    </row>
    <row r="73">
      <c r="A73" s="4" t="inlineStr">
        <is>
          <t>Subsidiary Acquisition</t>
        </is>
      </c>
      <c r="E73" s="4" t="inlineStr">
        <is>
          <t xml:space="preserve"> </t>
        </is>
      </c>
    </row>
    <row r="74">
      <c r="A74" s="4" t="inlineStr">
        <is>
          <t>Additions</t>
        </is>
      </c>
      <c r="C74" s="5" t="n">
        <v>-10772</v>
      </c>
      <c r="E74" s="5" t="n">
        <v>-14899</v>
      </c>
    </row>
    <row r="75">
      <c r="A75" s="4" t="inlineStr">
        <is>
          <t>Write-offs</t>
        </is>
      </c>
      <c r="C75" s="5" t="n">
        <v>15067</v>
      </c>
      <c r="E75" s="4" t="inlineStr">
        <is>
          <t xml:space="preserve"> </t>
        </is>
      </c>
    </row>
    <row r="76">
      <c r="A76" s="4" t="inlineStr">
        <is>
          <t>Impairment losses</t>
        </is>
      </c>
      <c r="B76" s="4" t="inlineStr">
        <is>
          <t>[1]</t>
        </is>
      </c>
      <c r="C76" s="4" t="inlineStr">
        <is>
          <t xml:space="preserve"> </t>
        </is>
      </c>
      <c r="E76" s="4" t="inlineStr">
        <is>
          <t xml:space="preserve"> </t>
        </is>
      </c>
    </row>
    <row r="77">
      <c r="A77" s="4" t="inlineStr">
        <is>
          <t>Transfers</t>
        </is>
      </c>
      <c r="B77" s="4" t="inlineStr">
        <is>
          <t>[2]</t>
        </is>
      </c>
      <c r="C77" s="4" t="inlineStr">
        <is>
          <t xml:space="preserve"> </t>
        </is>
      </c>
      <c r="E77" s="4" t="inlineStr">
        <is>
          <t xml:space="preserve"> </t>
        </is>
      </c>
    </row>
    <row r="78">
      <c r="A78" s="4" t="inlineStr">
        <is>
          <t>Exchange rate variation</t>
        </is>
      </c>
      <c r="C78" s="5" t="n">
        <v>-383</v>
      </c>
      <c r="E78" s="5" t="n">
        <v>-1829</v>
      </c>
    </row>
    <row r="79">
      <c r="A79" s="4" t="inlineStr">
        <is>
          <t>Right of use, Ending</t>
        </is>
      </c>
      <c r="C79" s="5" t="n">
        <v>-17133</v>
      </c>
      <c r="E79" s="5" t="n">
        <v>-21045</v>
      </c>
    </row>
    <row r="80">
      <c r="A80" s="4" t="inlineStr">
        <is>
          <t>Buildings [member] | Cost Value [member]</t>
        </is>
      </c>
    </row>
    <row r="81">
      <c r="A81" s="3" t="inlineStr">
        <is>
          <t>Disclosure of quantitative information about right-of-use assets [line items]</t>
        </is>
      </c>
    </row>
    <row r="82">
      <c r="A82" s="4" t="inlineStr">
        <is>
          <t>Right of use, Beginning</t>
        </is>
      </c>
      <c r="C82" s="5" t="n">
        <v>1616833</v>
      </c>
      <c r="E82" s="5" t="n">
        <v>784900</v>
      </c>
    </row>
    <row r="83">
      <c r="A83" s="4" t="inlineStr">
        <is>
          <t>Subsidiary Acquisition</t>
        </is>
      </c>
      <c r="E83" s="5" t="n">
        <v>489740</v>
      </c>
    </row>
    <row r="84">
      <c r="A84" s="4" t="inlineStr">
        <is>
          <t>Additions</t>
        </is>
      </c>
      <c r="C84" s="5" t="n">
        <v>300181</v>
      </c>
      <c r="E84" s="5" t="n">
        <v>146695</v>
      </c>
    </row>
    <row r="85">
      <c r="A85" s="4" t="inlineStr">
        <is>
          <t>Write-offs</t>
        </is>
      </c>
      <c r="C85" s="5" t="n">
        <v>-436405</v>
      </c>
      <c r="E85" s="5" t="n">
        <v>-16094</v>
      </c>
    </row>
    <row r="86">
      <c r="A86" s="4" t="inlineStr">
        <is>
          <t>Impairment losses</t>
        </is>
      </c>
      <c r="B86" s="4" t="inlineStr">
        <is>
          <t>[1]</t>
        </is>
      </c>
      <c r="C86" s="5" t="n">
        <v>-4690</v>
      </c>
      <c r="E86" s="4" t="inlineStr">
        <is>
          <t xml:space="preserve"> </t>
        </is>
      </c>
    </row>
    <row r="87">
      <c r="A87" s="4" t="inlineStr">
        <is>
          <t>Transfers</t>
        </is>
      </c>
      <c r="B87" s="4" t="inlineStr">
        <is>
          <t>[2]</t>
        </is>
      </c>
      <c r="C87" s="5" t="n">
        <v>3363</v>
      </c>
      <c r="E87" s="4" t="inlineStr">
        <is>
          <t xml:space="preserve"> </t>
        </is>
      </c>
    </row>
    <row r="88">
      <c r="A88" s="4" t="inlineStr">
        <is>
          <t>Exchange rate variation</t>
        </is>
      </c>
      <c r="C88" s="5" t="n">
        <v>63736</v>
      </c>
      <c r="E88" s="5" t="n">
        <v>211592</v>
      </c>
    </row>
    <row r="89">
      <c r="A89" s="4" t="inlineStr">
        <is>
          <t>Right of use, Ending</t>
        </is>
      </c>
      <c r="C89" s="6" t="inlineStr">
        <is>
          <t>R$ 1543018</t>
        </is>
      </c>
      <c r="E89" s="6" t="inlineStr">
        <is>
          <t>R$ 1616833</t>
        </is>
      </c>
    </row>
    <row r="90">
      <c r="A90" s="4" t="inlineStr">
        <is>
          <t>Buildings [member] | Cost Value [member] | Bottom of range [member]</t>
        </is>
      </c>
    </row>
    <row r="91">
      <c r="A91" s="3" t="inlineStr">
        <is>
          <t>Disclosure of quantitative information about right-of-use assets [line items]</t>
        </is>
      </c>
    </row>
    <row r="92">
      <c r="A92" s="4" t="inlineStr">
        <is>
          <t>Useful life</t>
        </is>
      </c>
      <c r="B92" s="4" t="inlineStr">
        <is>
          <t>[3]</t>
        </is>
      </c>
      <c r="C92" s="4" t="inlineStr">
        <is>
          <t>3 years</t>
        </is>
      </c>
      <c r="E92" s="4" t="inlineStr">
        <is>
          <t>3 years</t>
        </is>
      </c>
    </row>
    <row r="93">
      <c r="A93" s="4" t="inlineStr">
        <is>
          <t>Buildings [member] | Cost Value [member] | Top of range [member]</t>
        </is>
      </c>
    </row>
    <row r="94">
      <c r="A94" s="3" t="inlineStr">
        <is>
          <t>Disclosure of quantitative information about right-of-use assets [line items]</t>
        </is>
      </c>
    </row>
    <row r="95">
      <c r="A95" s="4" t="inlineStr">
        <is>
          <t>Useful life</t>
        </is>
      </c>
      <c r="B95" s="4" t="inlineStr">
        <is>
          <t>[3]</t>
        </is>
      </c>
      <c r="C95" s="4" t="inlineStr">
        <is>
          <t>10 years</t>
        </is>
      </c>
      <c r="E95" s="4" t="inlineStr">
        <is>
          <t>10 years</t>
        </is>
      </c>
    </row>
    <row r="96">
      <c r="A96" s="4" t="inlineStr">
        <is>
          <t>Buildings [member] | Depreciation value [member]</t>
        </is>
      </c>
    </row>
    <row r="97">
      <c r="A97" s="3" t="inlineStr">
        <is>
          <t>Disclosure of quantitative information about right-of-use assets [line items]</t>
        </is>
      </c>
    </row>
    <row r="98">
      <c r="A98" s="4" t="inlineStr">
        <is>
          <t>Right of use, Beginning</t>
        </is>
      </c>
      <c r="C98" s="6" t="inlineStr">
        <is>
          <t>R$ 399765</t>
        </is>
      </c>
      <c r="E98" s="6" t="inlineStr">
        <is>
          <t>R$ 97190</t>
        </is>
      </c>
    </row>
    <row r="99">
      <c r="A99" s="4" t="inlineStr">
        <is>
          <t>Subsidiary Acquisition</t>
        </is>
      </c>
      <c r="E99" s="4" t="inlineStr">
        <is>
          <t xml:space="preserve"> </t>
        </is>
      </c>
    </row>
    <row r="100">
      <c r="A100" s="4" t="inlineStr">
        <is>
          <t>Additions</t>
        </is>
      </c>
      <c r="C100" s="5" t="n">
        <v>-268902</v>
      </c>
      <c r="E100" s="5" t="n">
        <v>-291431</v>
      </c>
    </row>
    <row r="101">
      <c r="A101" s="4" t="inlineStr">
        <is>
          <t>Write-offs</t>
        </is>
      </c>
      <c r="C101" s="5" t="n">
        <v>182535</v>
      </c>
      <c r="E101" s="5" t="n">
        <v>12448</v>
      </c>
    </row>
    <row r="102">
      <c r="A102" s="4" t="inlineStr">
        <is>
          <t>Impairment losses</t>
        </is>
      </c>
      <c r="C102" s="4" t="inlineStr">
        <is>
          <t xml:space="preserve"> </t>
        </is>
      </c>
      <c r="D102" s="4" t="inlineStr">
        <is>
          <t>[1]</t>
        </is>
      </c>
      <c r="E102" s="4" t="inlineStr">
        <is>
          <t xml:space="preserve"> </t>
        </is>
      </c>
    </row>
    <row r="103">
      <c r="A103" s="4" t="inlineStr">
        <is>
          <t>Transfers</t>
        </is>
      </c>
      <c r="B103" s="4" t="inlineStr">
        <is>
          <t>[2]</t>
        </is>
      </c>
      <c r="C103" s="5" t="n">
        <v>-3069</v>
      </c>
      <c r="E103" s="4" t="inlineStr">
        <is>
          <t xml:space="preserve"> </t>
        </is>
      </c>
    </row>
    <row r="104">
      <c r="A104" s="4" t="inlineStr">
        <is>
          <t>Exchange rate variation</t>
        </is>
      </c>
      <c r="C104" s="5" t="n">
        <v>-17844</v>
      </c>
      <c r="E104" s="5" t="n">
        <v>-23592</v>
      </c>
    </row>
    <row r="105">
      <c r="A105" s="4" t="inlineStr">
        <is>
          <t>Right of use, Ending</t>
        </is>
      </c>
      <c r="C105" s="6" t="inlineStr">
        <is>
          <t>R$ 507045</t>
        </is>
      </c>
      <c r="E105" s="6" t="inlineStr">
        <is>
          <t>R$ 399765</t>
        </is>
      </c>
    </row>
    <row r="106">
      <c r="A106" s="4" t="inlineStr">
        <is>
          <t>IT equipment [member] | Cost Value [member]</t>
        </is>
      </c>
    </row>
    <row r="107">
      <c r="A107" s="3" t="inlineStr">
        <is>
          <t>Disclosure of quantitative information about right-of-use assets [line items]</t>
        </is>
      </c>
    </row>
    <row r="108">
      <c r="A108" s="4" t="inlineStr">
        <is>
          <t>Useful life</t>
        </is>
      </c>
      <c r="B108" s="4" t="inlineStr">
        <is>
          <t>[3]</t>
        </is>
      </c>
      <c r="C108" s="4" t="inlineStr">
        <is>
          <t>10 years</t>
        </is>
      </c>
      <c r="E108" s="4" t="inlineStr">
        <is>
          <t>10 years</t>
        </is>
      </c>
    </row>
    <row r="109">
      <c r="A109" s="4" t="inlineStr">
        <is>
          <t>Right of use, Beginning</t>
        </is>
      </c>
      <c r="C109" s="6" t="inlineStr">
        <is>
          <t>R$ 30000</t>
        </is>
      </c>
      <c r="E109" s="6" t="inlineStr">
        <is>
          <t>R$ 283</t>
        </is>
      </c>
    </row>
    <row r="110">
      <c r="A110" s="4" t="inlineStr">
        <is>
          <t>Subsidiary Acquisition</t>
        </is>
      </c>
      <c r="E110" s="5" t="n">
        <v>18429</v>
      </c>
    </row>
    <row r="111">
      <c r="A111" s="4" t="inlineStr">
        <is>
          <t>Additions</t>
        </is>
      </c>
      <c r="C111" s="5" t="n">
        <v>4224</v>
      </c>
      <c r="E111" s="5" t="n">
        <v>6211</v>
      </c>
    </row>
    <row r="112">
      <c r="A112" s="4" t="inlineStr">
        <is>
          <t>Write-offs</t>
        </is>
      </c>
      <c r="C112" s="5" t="n">
        <v>-3904</v>
      </c>
      <c r="E112" s="5" t="n">
        <v>-323</v>
      </c>
    </row>
    <row r="113">
      <c r="A113" s="4" t="inlineStr">
        <is>
          <t>Impairment losses</t>
        </is>
      </c>
      <c r="B113" s="4" t="inlineStr">
        <is>
          <t>[1]</t>
        </is>
      </c>
      <c r="C113" s="4" t="inlineStr">
        <is>
          <t xml:space="preserve"> </t>
        </is>
      </c>
      <c r="E113" s="4" t="inlineStr">
        <is>
          <t xml:space="preserve"> </t>
        </is>
      </c>
    </row>
    <row r="114">
      <c r="A114" s="4" t="inlineStr">
        <is>
          <t>Transfers</t>
        </is>
      </c>
      <c r="B114" s="4" t="inlineStr">
        <is>
          <t>[2]</t>
        </is>
      </c>
      <c r="C114" s="4" t="inlineStr">
        <is>
          <t xml:space="preserve"> </t>
        </is>
      </c>
      <c r="E114" s="4" t="inlineStr">
        <is>
          <t xml:space="preserve"> </t>
        </is>
      </c>
    </row>
    <row r="115">
      <c r="A115" s="4" t="inlineStr">
        <is>
          <t>Exchange rate variation</t>
        </is>
      </c>
      <c r="C115" s="5" t="n">
        <v>1483</v>
      </c>
      <c r="E115" s="5" t="n">
        <v>5400</v>
      </c>
    </row>
    <row r="116">
      <c r="A116" s="4" t="inlineStr">
        <is>
          <t>Right of use, Ending</t>
        </is>
      </c>
      <c r="C116" s="5" t="n">
        <v>31803</v>
      </c>
      <c r="E116" s="5" t="n">
        <v>30000</v>
      </c>
    </row>
    <row r="117">
      <c r="A117" s="4" t="inlineStr">
        <is>
          <t>IT equipment [member] | Depreciation value [member]</t>
        </is>
      </c>
    </row>
    <row r="118">
      <c r="A118" s="3" t="inlineStr">
        <is>
          <t>Disclosure of quantitative information about right-of-use assets [line items]</t>
        </is>
      </c>
    </row>
    <row r="119">
      <c r="A119" s="4" t="inlineStr">
        <is>
          <t>Right of use, Beginning</t>
        </is>
      </c>
      <c r="C119" s="5" t="n">
        <v>-19161</v>
      </c>
      <c r="E119" s="5" t="n">
        <v>-214</v>
      </c>
    </row>
    <row r="120">
      <c r="A120" s="4" t="inlineStr">
        <is>
          <t>Subsidiary Acquisition</t>
        </is>
      </c>
      <c r="E120" s="4" t="inlineStr">
        <is>
          <t xml:space="preserve"> </t>
        </is>
      </c>
    </row>
    <row r="121">
      <c r="A121" s="4" t="inlineStr">
        <is>
          <t>Additions</t>
        </is>
      </c>
      <c r="C121" s="5" t="n">
        <v>-8364</v>
      </c>
      <c r="E121" s="5" t="n">
        <v>-18694</v>
      </c>
    </row>
    <row r="122">
      <c r="A122" s="4" t="inlineStr">
        <is>
          <t>Write-offs</t>
        </is>
      </c>
      <c r="C122" s="5" t="n">
        <v>3904</v>
      </c>
      <c r="E122" s="4" t="inlineStr">
        <is>
          <t xml:space="preserve"> </t>
        </is>
      </c>
    </row>
    <row r="123">
      <c r="A123" s="4" t="inlineStr">
        <is>
          <t>Impairment losses</t>
        </is>
      </c>
      <c r="B123" s="4" t="inlineStr">
        <is>
          <t>[1]</t>
        </is>
      </c>
      <c r="C123" s="4" t="inlineStr">
        <is>
          <t xml:space="preserve"> </t>
        </is>
      </c>
      <c r="E123" s="4" t="inlineStr">
        <is>
          <t xml:space="preserve"> </t>
        </is>
      </c>
    </row>
    <row r="124">
      <c r="A124" s="4" t="inlineStr">
        <is>
          <t>Transfers</t>
        </is>
      </c>
      <c r="B124" s="4" t="inlineStr">
        <is>
          <t>[2]</t>
        </is>
      </c>
      <c r="C124" s="4" t="inlineStr">
        <is>
          <t xml:space="preserve"> </t>
        </is>
      </c>
      <c r="E124" s="4" t="inlineStr">
        <is>
          <t xml:space="preserve"> </t>
        </is>
      </c>
    </row>
    <row r="125">
      <c r="A125" s="4" t="inlineStr">
        <is>
          <t>Exchange rate variation</t>
        </is>
      </c>
      <c r="C125" s="5" t="n">
        <v>-789</v>
      </c>
      <c r="E125" s="5" t="n">
        <v>-253</v>
      </c>
    </row>
    <row r="126">
      <c r="A126" s="4" t="inlineStr">
        <is>
          <t>Right of use, Ending</t>
        </is>
      </c>
      <c r="C126" s="5" t="n">
        <v>-24410</v>
      </c>
      <c r="E126" s="5" t="n">
        <v>-19161</v>
      </c>
    </row>
    <row r="127">
      <c r="A127" s="4" t="inlineStr">
        <is>
          <t>Retail stores [member] | Cost Value [member]</t>
        </is>
      </c>
    </row>
    <row r="128">
      <c r="A128" s="3" t="inlineStr">
        <is>
          <t>Disclosure of quantitative information about right-of-use assets [line items]</t>
        </is>
      </c>
    </row>
    <row r="129">
      <c r="A129" s="4" t="inlineStr">
        <is>
          <t>Right of use, Beginning</t>
        </is>
      </c>
      <c r="C129" s="5" t="n">
        <v>3338104</v>
      </c>
      <c r="E129" s="5" t="n">
        <v>2350377</v>
      </c>
    </row>
    <row r="130">
      <c r="A130" s="4" t="inlineStr">
        <is>
          <t>Subsidiary Acquisition</t>
        </is>
      </c>
      <c r="E130" s="4" t="inlineStr">
        <is>
          <t xml:space="preserve"> </t>
        </is>
      </c>
    </row>
    <row r="131">
      <c r="A131" s="4" t="inlineStr">
        <is>
          <t>Additions</t>
        </is>
      </c>
      <c r="C131" s="5" t="n">
        <v>505871</v>
      </c>
      <c r="E131" s="5" t="n">
        <v>384502</v>
      </c>
    </row>
    <row r="132">
      <c r="A132" s="4" t="inlineStr">
        <is>
          <t>Write-offs</t>
        </is>
      </c>
      <c r="C132" s="5" t="n">
        <v>-489808</v>
      </c>
      <c r="E132" s="5" t="n">
        <v>-25189</v>
      </c>
    </row>
    <row r="133">
      <c r="A133" s="4" t="inlineStr">
        <is>
          <t>Impairment losses</t>
        </is>
      </c>
      <c r="B133" s="4" t="inlineStr">
        <is>
          <t>[1]</t>
        </is>
      </c>
      <c r="C133" s="4" t="inlineStr">
        <is>
          <t xml:space="preserve"> </t>
        </is>
      </c>
      <c r="E133" s="5" t="n">
        <v>-148050</v>
      </c>
    </row>
    <row r="134">
      <c r="A134" s="4" t="inlineStr">
        <is>
          <t>Transfers</t>
        </is>
      </c>
      <c r="B134" s="4" t="inlineStr">
        <is>
          <t>[2]</t>
        </is>
      </c>
      <c r="C134" s="5" t="n">
        <v>3888</v>
      </c>
      <c r="E134" s="5" t="n">
        <v>-2962</v>
      </c>
    </row>
    <row r="135">
      <c r="A135" s="4" t="inlineStr">
        <is>
          <t>Exchange rate variation</t>
        </is>
      </c>
      <c r="C135" s="5" t="n">
        <v>59540</v>
      </c>
      <c r="E135" s="5" t="n">
        <v>779426</v>
      </c>
    </row>
    <row r="136">
      <c r="A136" s="4" t="inlineStr">
        <is>
          <t>Right of use, Ending</t>
        </is>
      </c>
      <c r="C136" s="6" t="inlineStr">
        <is>
          <t>R$ 3417595</t>
        </is>
      </c>
      <c r="E136" s="6" t="inlineStr">
        <is>
          <t>R$ 3338104</t>
        </is>
      </c>
    </row>
    <row r="137">
      <c r="A137" s="4" t="inlineStr">
        <is>
          <t>Retail stores [member] | Cost Value [member] | Bottom of range [member]</t>
        </is>
      </c>
    </row>
    <row r="138">
      <c r="A138" s="3" t="inlineStr">
        <is>
          <t>Disclosure of quantitative information about right-of-use assets [line items]</t>
        </is>
      </c>
    </row>
    <row r="139">
      <c r="A139" s="4" t="inlineStr">
        <is>
          <t>Useful life</t>
        </is>
      </c>
      <c r="B139" s="4" t="inlineStr">
        <is>
          <t>[3]</t>
        </is>
      </c>
      <c r="C139" s="4" t="inlineStr">
        <is>
          <t>3 years</t>
        </is>
      </c>
      <c r="E139" s="4" t="inlineStr">
        <is>
          <t>3 years</t>
        </is>
      </c>
    </row>
    <row r="140">
      <c r="A140" s="4" t="inlineStr">
        <is>
          <t>Retail stores [member] | Cost Value [member] | Top of range [member]</t>
        </is>
      </c>
    </row>
    <row r="141">
      <c r="A141" s="3" t="inlineStr">
        <is>
          <t>Disclosure of quantitative information about right-of-use assets [line items]</t>
        </is>
      </c>
    </row>
    <row r="142">
      <c r="A142" s="4" t="inlineStr">
        <is>
          <t>Useful life</t>
        </is>
      </c>
      <c r="B142" s="4" t="inlineStr">
        <is>
          <t>[3]</t>
        </is>
      </c>
      <c r="C142" s="4" t="inlineStr">
        <is>
          <t>10 years</t>
        </is>
      </c>
      <c r="E142" s="4" t="inlineStr">
        <is>
          <t>10 years</t>
        </is>
      </c>
    </row>
    <row r="143">
      <c r="A143" s="4" t="inlineStr">
        <is>
          <t>Retail stores [member] | Depreciation value [member]</t>
        </is>
      </c>
    </row>
    <row r="144">
      <c r="A144" s="3" t="inlineStr">
        <is>
          <t>Disclosure of quantitative information about right-of-use assets [line items]</t>
        </is>
      </c>
    </row>
    <row r="145">
      <c r="A145" s="4" t="inlineStr">
        <is>
          <t>Right of use, Beginning</t>
        </is>
      </c>
      <c r="C145" s="6" t="inlineStr">
        <is>
          <t>R$ 1291346</t>
        </is>
      </c>
      <c r="E145" s="6" t="inlineStr">
        <is>
          <t>R$ 463332</t>
        </is>
      </c>
    </row>
    <row r="146">
      <c r="A146" s="4" t="inlineStr">
        <is>
          <t>Subsidiary Acquisition</t>
        </is>
      </c>
      <c r="E146" s="4" t="inlineStr">
        <is>
          <t xml:space="preserve"> </t>
        </is>
      </c>
    </row>
    <row r="147">
      <c r="A147" s="4" t="inlineStr">
        <is>
          <t>Additions</t>
        </is>
      </c>
      <c r="C147" s="5" t="n">
        <v>-659109</v>
      </c>
      <c r="E147" s="5" t="n">
        <v>-643441</v>
      </c>
    </row>
    <row r="148">
      <c r="A148" s="4" t="inlineStr">
        <is>
          <t>Write-offs</t>
        </is>
      </c>
      <c r="C148" s="5" t="n">
        <v>485123</v>
      </c>
      <c r="E148" s="5" t="n">
        <v>3527</v>
      </c>
    </row>
    <row r="149">
      <c r="A149" s="4" t="inlineStr">
        <is>
          <t>Impairment losses</t>
        </is>
      </c>
      <c r="B149" s="4" t="inlineStr">
        <is>
          <t>[1]</t>
        </is>
      </c>
      <c r="C149" s="4" t="inlineStr">
        <is>
          <t xml:space="preserve"> </t>
        </is>
      </c>
      <c r="E149" s="4" t="inlineStr">
        <is>
          <t xml:space="preserve"> </t>
        </is>
      </c>
    </row>
    <row r="150">
      <c r="A150" s="4" t="inlineStr">
        <is>
          <t>Transfers</t>
        </is>
      </c>
      <c r="B150" s="4" t="inlineStr">
        <is>
          <t>[2]</t>
        </is>
      </c>
      <c r="C150" s="4" t="inlineStr">
        <is>
          <t xml:space="preserve"> </t>
        </is>
      </c>
      <c r="E150" s="4" t="inlineStr">
        <is>
          <t xml:space="preserve"> </t>
        </is>
      </c>
    </row>
    <row r="151">
      <c r="A151" s="4" t="inlineStr">
        <is>
          <t>Exchange rate variation</t>
        </is>
      </c>
      <c r="C151" s="5" t="n">
        <v>6820</v>
      </c>
      <c r="E151" s="5" t="n">
        <v>-188100</v>
      </c>
    </row>
    <row r="152">
      <c r="A152" s="4" t="inlineStr">
        <is>
          <t>Right of use, Ending</t>
        </is>
      </c>
      <c r="C152" s="6" t="inlineStr">
        <is>
          <t>R$ 1458512</t>
        </is>
      </c>
      <c r="E152" s="6" t="inlineStr">
        <is>
          <t>R$ 1291346</t>
        </is>
      </c>
    </row>
    <row r="153">
      <c r="A153" s="4" t="inlineStr">
        <is>
          <t>Tools and accessories [member] | Cost Value [member]</t>
        </is>
      </c>
    </row>
    <row r="154">
      <c r="A154" s="3" t="inlineStr">
        <is>
          <t>Disclosure of quantitative information about right-of-use assets [line items]</t>
        </is>
      </c>
    </row>
    <row r="155">
      <c r="A155" s="4" t="inlineStr">
        <is>
          <t>Useful life</t>
        </is>
      </c>
      <c r="B155" s="4" t="inlineStr">
        <is>
          <t>[3]</t>
        </is>
      </c>
      <c r="C155" s="4" t="inlineStr">
        <is>
          <t>3 years</t>
        </is>
      </c>
      <c r="E155" s="4" t="inlineStr">
        <is>
          <t>3 years</t>
        </is>
      </c>
    </row>
    <row r="156">
      <c r="A156" s="4" t="inlineStr">
        <is>
          <t>Right of use, Beginning</t>
        </is>
      </c>
      <c r="C156" s="6" t="inlineStr">
        <is>
          <t>R$ 3187</t>
        </is>
      </c>
      <c r="E156" s="6" t="inlineStr">
        <is>
          <t>R$ 2803</t>
        </is>
      </c>
    </row>
    <row r="157">
      <c r="A157" s="4" t="inlineStr">
        <is>
          <t>Subsidiary Acquisition</t>
        </is>
      </c>
      <c r="E157" s="4" t="inlineStr">
        <is>
          <t xml:space="preserve"> </t>
        </is>
      </c>
    </row>
    <row r="158">
      <c r="A158" s="4" t="inlineStr">
        <is>
          <t>Additions</t>
        </is>
      </c>
      <c r="C158" s="5" t="n">
        <v>256</v>
      </c>
      <c r="E158" s="4" t="inlineStr">
        <is>
          <t xml:space="preserve"> </t>
        </is>
      </c>
    </row>
    <row r="159">
      <c r="A159" s="4" t="inlineStr">
        <is>
          <t>Write-offs</t>
        </is>
      </c>
      <c r="C159" s="5" t="n">
        <v>-2460</v>
      </c>
      <c r="E159" s="4" t="inlineStr">
        <is>
          <t xml:space="preserve"> </t>
        </is>
      </c>
    </row>
    <row r="160">
      <c r="A160" s="4" t="inlineStr">
        <is>
          <t>Impairment losses</t>
        </is>
      </c>
      <c r="B160" s="4" t="inlineStr">
        <is>
          <t>[1]</t>
        </is>
      </c>
      <c r="C160" s="4" t="inlineStr">
        <is>
          <t xml:space="preserve"> </t>
        </is>
      </c>
      <c r="E160" s="4" t="inlineStr">
        <is>
          <t xml:space="preserve"> </t>
        </is>
      </c>
    </row>
    <row r="161">
      <c r="A161" s="4" t="inlineStr">
        <is>
          <t>Transfers</t>
        </is>
      </c>
      <c r="B161" s="4" t="inlineStr">
        <is>
          <t>[2]</t>
        </is>
      </c>
      <c r="C161" s="4" t="inlineStr">
        <is>
          <t xml:space="preserve"> </t>
        </is>
      </c>
      <c r="E161" s="4" t="inlineStr">
        <is>
          <t xml:space="preserve"> </t>
        </is>
      </c>
    </row>
    <row r="162">
      <c r="A162" s="4" t="inlineStr">
        <is>
          <t>Exchange rate variation</t>
        </is>
      </c>
      <c r="C162" s="5" t="n">
        <v>70</v>
      </c>
      <c r="E162" s="5" t="n">
        <v>384</v>
      </c>
    </row>
    <row r="163">
      <c r="A163" s="4" t="inlineStr">
        <is>
          <t>Right of use, Ending</t>
        </is>
      </c>
      <c r="C163" s="5" t="n">
        <v>1053</v>
      </c>
      <c r="E163" s="5" t="n">
        <v>3187</v>
      </c>
    </row>
    <row r="164">
      <c r="A164" s="4" t="inlineStr">
        <is>
          <t>Tools and accessories [member] | Depreciation value [member]</t>
        </is>
      </c>
    </row>
    <row r="165">
      <c r="A165" s="3" t="inlineStr">
        <is>
          <t>Disclosure of quantitative information about right-of-use assets [line items]</t>
        </is>
      </c>
    </row>
    <row r="166">
      <c r="A166" s="4" t="inlineStr">
        <is>
          <t>Right of use, Beginning</t>
        </is>
      </c>
      <c r="C166" s="5" t="n">
        <v>-2253</v>
      </c>
      <c r="E166" s="5" t="n">
        <v>-936</v>
      </c>
    </row>
    <row r="167">
      <c r="A167" s="4" t="inlineStr">
        <is>
          <t>Subsidiary Acquisition</t>
        </is>
      </c>
      <c r="E167" s="4" t="inlineStr">
        <is>
          <t xml:space="preserve"> </t>
        </is>
      </c>
    </row>
    <row r="168">
      <c r="A168" s="4" t="inlineStr">
        <is>
          <t>Additions</t>
        </is>
      </c>
      <c r="C168" s="5" t="n">
        <v>-681</v>
      </c>
      <c r="E168" s="5" t="n">
        <v>-936</v>
      </c>
    </row>
    <row r="169">
      <c r="A169" s="4" t="inlineStr">
        <is>
          <t>Write-offs</t>
        </is>
      </c>
      <c r="C169" s="5" t="n">
        <v>2460</v>
      </c>
      <c r="E169" s="4" t="inlineStr">
        <is>
          <t xml:space="preserve"> </t>
        </is>
      </c>
    </row>
    <row r="170">
      <c r="A170" s="4" t="inlineStr">
        <is>
          <t>Impairment losses</t>
        </is>
      </c>
      <c r="B170" s="4" t="inlineStr">
        <is>
          <t>[1]</t>
        </is>
      </c>
      <c r="C170" s="4" t="inlineStr">
        <is>
          <t xml:space="preserve"> </t>
        </is>
      </c>
      <c r="E170" s="4" t="inlineStr">
        <is>
          <t xml:space="preserve"> </t>
        </is>
      </c>
    </row>
    <row r="171">
      <c r="A171" s="4" t="inlineStr">
        <is>
          <t>Transfers</t>
        </is>
      </c>
      <c r="B171" s="4" t="inlineStr">
        <is>
          <t>[2]</t>
        </is>
      </c>
      <c r="C171" s="4" t="inlineStr">
        <is>
          <t xml:space="preserve"> </t>
        </is>
      </c>
      <c r="E171" s="4" t="inlineStr">
        <is>
          <t xml:space="preserve"> </t>
        </is>
      </c>
    </row>
    <row r="172">
      <c r="A172" s="4" t="inlineStr">
        <is>
          <t>Exchange rate variation</t>
        </is>
      </c>
      <c r="C172" s="5" t="n">
        <v>-108</v>
      </c>
      <c r="E172" s="5" t="n">
        <v>-381</v>
      </c>
    </row>
    <row r="173">
      <c r="A173" s="4" t="inlineStr">
        <is>
          <t>Right of use, Ending</t>
        </is>
      </c>
      <c r="C173" s="6" t="inlineStr">
        <is>
          <t>R$ 582</t>
        </is>
      </c>
      <c r="E173" s="6" t="inlineStr">
        <is>
          <t>R$ 2253</t>
        </is>
      </c>
    </row>
    <row r="174"/>
    <row r="175">
      <c r="A175" s="4" t="inlineStr">
        <is>
          <t>[1]</t>
        </is>
      </c>
      <c r="B175" s="4" t="inlineStr">
        <is>
          <t>On December 31, 2021, an impairment of R$4,690 was recorded referring to the impairment loss of some stores of the and The Body Shop. On December 31, 2020, an impairment of R$148,050 was recorded; out of this amount R$140,050 was related to the legacy stores of subsidiary The Body Shop, which were previously included in the store closure plan, which were subsequently impacted by the effects of pandemic, predominantly in the United States. In the current estimate of the value in use, an annual pre-tax discount rate of 6.59% was used.</t>
        </is>
      </c>
    </row>
    <row r="176">
      <c r="A176" s="4" t="inlineStr">
        <is>
          <t>[2]</t>
        </is>
      </c>
      <c r="B176" s="4" t="inlineStr">
        <is>
          <t>Refers to key money related to store rentals. This amount is transferred from “right of use” to "intangible assets” when a new commercial agreement with the lessor is not yet signed</t>
        </is>
      </c>
    </row>
    <row r="177">
      <c r="A177" s="4" t="inlineStr">
        <is>
          <t>[3]</t>
        </is>
      </c>
      <c r="B177" s="4" t="inlineStr">
        <is>
          <t>The useful lives applied refer to the term of the contracts in which the Company is sure that it will use the assets underlying the lease contracts according to the contractual terms.</t>
        </is>
      </c>
    </row>
  </sheetData>
  <mergeCells count="7">
    <mergeCell ref="A1:B2"/>
    <mergeCell ref="C1:E1"/>
    <mergeCell ref="C2:D2"/>
    <mergeCell ref="A174:D174"/>
    <mergeCell ref="B175:D175"/>
    <mergeCell ref="B176:D176"/>
    <mergeCell ref="B177:D177"/>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IGHT OF USE AND LEASE LIABILITIES - Schedule of Quantitative Information About Right-of-Use Assets (Detail) (Parenthetical) - BRL (R$) R$ in Thousands</t>
        </is>
      </c>
      <c r="C1" s="2" t="inlineStr">
        <is>
          <t>12 Months Ended</t>
        </is>
      </c>
    </row>
    <row r="2">
      <c r="C2" s="2" t="inlineStr">
        <is>
          <t>Dec. 31, 2021</t>
        </is>
      </c>
      <c r="D2" s="2" t="inlineStr">
        <is>
          <t>Dec. 31, 2020</t>
        </is>
      </c>
    </row>
    <row r="3">
      <c r="A3" s="3" t="inlineStr">
        <is>
          <t>Disclosure of quantitative information about right-of-use assets [line items]</t>
        </is>
      </c>
    </row>
    <row r="4">
      <c r="A4" s="4" t="inlineStr">
        <is>
          <t>Impairment</t>
        </is>
      </c>
      <c r="B4" s="4" t="inlineStr">
        <is>
          <t>[1]</t>
        </is>
      </c>
      <c r="C4" s="6" t="inlineStr">
        <is>
          <t>R$ 4690</t>
        </is>
      </c>
      <c r="D4" s="6" t="inlineStr">
        <is>
          <t>R$ 148050</t>
        </is>
      </c>
    </row>
    <row r="5">
      <c r="A5" s="4" t="inlineStr">
        <is>
          <t>Annual pre-tax discount rate</t>
        </is>
      </c>
      <c r="C5" s="4" t="inlineStr">
        <is>
          <t>6.59%</t>
        </is>
      </c>
    </row>
    <row r="6">
      <c r="A6" s="4" t="inlineStr">
        <is>
          <t>Operations The Body Shop [Member]</t>
        </is>
      </c>
    </row>
    <row r="7">
      <c r="A7" s="3" t="inlineStr">
        <is>
          <t>Disclosure of quantitative information about right-of-use assets [line items]</t>
        </is>
      </c>
    </row>
    <row r="8">
      <c r="A8" s="4" t="inlineStr">
        <is>
          <t>Impairment</t>
        </is>
      </c>
      <c r="D8" s="6" t="inlineStr">
        <is>
          <t>R$ 140050</t>
        </is>
      </c>
    </row>
    <row r="9"/>
    <row r="10">
      <c r="A10" s="4" t="inlineStr">
        <is>
          <t>[1]</t>
        </is>
      </c>
      <c r="B10" s="4" t="inlineStr">
        <is>
          <t>On December 31, 2021, an impairment of R$4,690 was recorded referring to the impairment loss of some stores of the and The Body Shop. On December 31, 2020, an impairment of R$148,050 was recorded; out of this amount R$140,050 was related to the legacy stores of subsidiary The Body Shop, which were previously included in the store closure plan, which were subsequently impacted by the effects of pandemic, predominantly in the United States. In the current estimate of the value in use, an annual pre-tax discount rate of 6.59% was used.</t>
        </is>
      </c>
    </row>
  </sheetData>
  <mergeCells count="4">
    <mergeCell ref="A1:B2"/>
    <mergeCell ref="C1:D1"/>
    <mergeCell ref="A9:C9"/>
    <mergeCell ref="B10:C10"/>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RIGHT OF USE AND LEASE LIABILITIES - Schedule of Detailed information about cash outflow related to leases (Detail) - BRL (R$) R$ in Thousands</t>
        </is>
      </c>
      <c r="B1" s="2" t="inlineStr">
        <is>
          <t>12 Months Ended</t>
        </is>
      </c>
    </row>
    <row r="2">
      <c r="B2" s="2" t="inlineStr">
        <is>
          <t>Dec. 31, 2021</t>
        </is>
      </c>
      <c r="C2" s="2" t="inlineStr">
        <is>
          <t>Dec. 31, 2020</t>
        </is>
      </c>
      <c r="D2" s="2" t="inlineStr">
        <is>
          <t>Dec. 31, 2019</t>
        </is>
      </c>
    </row>
    <row r="3">
      <c r="A3" s="3" t="inlineStr">
        <is>
          <t>Amounts recognized in the statement of profit or loss for the years ended December 31, 2021 and 2020</t>
        </is>
      </c>
    </row>
    <row r="4">
      <c r="A4" s="4" t="inlineStr">
        <is>
          <t>Financial expense on lease</t>
        </is>
      </c>
      <c r="B4" s="6" t="inlineStr">
        <is>
          <t>R$ 210669</t>
        </is>
      </c>
      <c r="C4" s="6" t="inlineStr">
        <is>
          <t>R$ 229544</t>
        </is>
      </c>
      <c r="D4" s="6" t="inlineStr">
        <is>
          <t>R$ 134579</t>
        </is>
      </c>
    </row>
    <row r="5">
      <c r="A5" s="4" t="inlineStr">
        <is>
          <t>Amortization of right of use</t>
        </is>
      </c>
      <c r="B5" s="5" t="n">
        <v>998009</v>
      </c>
      <c r="C5" s="5" t="n">
        <v>1023959</v>
      </c>
    </row>
    <row r="6">
      <c r="A6" s="4" t="inlineStr">
        <is>
          <t>Appropriation in the result of variable lease installments not included in the measurement of rental liabilities</t>
        </is>
      </c>
      <c r="B6" s="5" t="n">
        <v>70075</v>
      </c>
      <c r="C6" s="5" t="n">
        <v>45952</v>
      </c>
    </row>
    <row r="7">
      <c r="A7" s="4" t="inlineStr">
        <is>
          <t>Sublease revenue</t>
        </is>
      </c>
      <c r="B7" s="5" t="n">
        <v>-30026</v>
      </c>
      <c r="C7" s="5" t="n">
        <v>-27079</v>
      </c>
    </row>
    <row r="8">
      <c r="A8" s="4" t="inlineStr">
        <is>
          <t>Short-term lease expenses and low-value assets</t>
        </is>
      </c>
      <c r="B8" s="5" t="n">
        <v>83468</v>
      </c>
      <c r="C8" s="5" t="n">
        <v>72546</v>
      </c>
    </row>
    <row r="9">
      <c r="A9" s="4" t="inlineStr">
        <is>
          <t>Benefits granted by lessor related to Covid-19</t>
        </is>
      </c>
      <c r="B9" s="5" t="n">
        <v>-80037</v>
      </c>
      <c r="C9" s="5" t="n">
        <v>-58700</v>
      </c>
    </row>
    <row r="10">
      <c r="A10" s="4" t="inlineStr">
        <is>
          <t>Other lease-related expenses</t>
        </is>
      </c>
      <c r="B10" s="5" t="n">
        <v>58609</v>
      </c>
      <c r="C10" s="5" t="n">
        <v>40206</v>
      </c>
    </row>
    <row r="11">
      <c r="A11" s="4" t="inlineStr">
        <is>
          <t>Impairment losses</t>
        </is>
      </c>
      <c r="B11" s="5" t="n">
        <v>-4690</v>
      </c>
      <c r="C11" s="5" t="n">
        <v>-144500</v>
      </c>
    </row>
    <row r="12">
      <c r="A12" s="4" t="inlineStr">
        <is>
          <t>Total</t>
        </is>
      </c>
      <c r="B12" s="5" t="n">
        <v>1315457</v>
      </c>
      <c r="C12" s="5" t="n">
        <v>1470928</v>
      </c>
    </row>
    <row r="13">
      <c r="A13" s="3" t="inlineStr">
        <is>
          <t>Amounts recognized in the financing activities in the cash flow statement</t>
        </is>
      </c>
    </row>
    <row r="14">
      <c r="A14" s="4" t="inlineStr">
        <is>
          <t>Lease payments (principal)</t>
        </is>
      </c>
      <c r="B14" s="5" t="n">
        <v>1077611</v>
      </c>
      <c r="C14" s="5" t="n">
        <v>843338</v>
      </c>
      <c r="D14" s="6" t="inlineStr">
        <is>
          <t>R$ 497905</t>
        </is>
      </c>
    </row>
    <row r="15">
      <c r="A15" s="3" t="inlineStr">
        <is>
          <t>Values recognized in the operating cash flow statement</t>
        </is>
      </c>
    </row>
    <row r="16">
      <c r="A16" s="4" t="inlineStr">
        <is>
          <t>Lease payments (interest)</t>
        </is>
      </c>
      <c r="B16" s="5" t="n">
        <v>219574</v>
      </c>
      <c r="C16" s="5" t="n">
        <v>225420</v>
      </c>
    </row>
    <row r="17">
      <c r="A17" s="4" t="inlineStr">
        <is>
          <t>Variable lease payments, not included in the measurement of lease liabilities</t>
        </is>
      </c>
      <c r="B17" s="5" t="n">
        <v>70787</v>
      </c>
      <c r="C17" s="5" t="n">
        <v>33835</v>
      </c>
    </row>
    <row r="18">
      <c r="A18" s="4" t="inlineStr">
        <is>
          <t>Short-term and low-value assets leases payments</t>
        </is>
      </c>
      <c r="B18" s="5" t="n">
        <v>74188</v>
      </c>
      <c r="C18" s="5" t="n">
        <v>51675</v>
      </c>
    </row>
    <row r="19">
      <c r="A19" s="4" t="inlineStr">
        <is>
          <t>Other lease-related payments</t>
        </is>
      </c>
      <c r="B19" s="5" t="n">
        <v>95824</v>
      </c>
      <c r="C19" s="5" t="n">
        <v>82150</v>
      </c>
    </row>
    <row r="20">
      <c r="A20" s="4" t="inlineStr">
        <is>
          <t>Total</t>
        </is>
      </c>
      <c r="B20" s="6" t="inlineStr">
        <is>
          <t>R$ 1537984</t>
        </is>
      </c>
      <c r="C20" s="6" t="inlineStr">
        <is>
          <t>R$ 1236418</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IGHT OF USE AND LEASE LIABILITIES - Schedule of Lease Obligation (Detail) - BRL (R$) R$ in Thousands</t>
        </is>
      </c>
      <c r="B1" s="2" t="inlineStr">
        <is>
          <t>Dec. 31, 2021</t>
        </is>
      </c>
      <c r="C1" s="2" t="inlineStr">
        <is>
          <t>Dec. 31, 2020</t>
        </is>
      </c>
      <c r="D1" s="2" t="inlineStr">
        <is>
          <t>Dec. 31, 2019</t>
        </is>
      </c>
    </row>
    <row r="2">
      <c r="A2" s="3" t="inlineStr">
        <is>
          <t>Disclosure of quantitative information about right-of-use assets [abstract]</t>
        </is>
      </c>
    </row>
    <row r="3">
      <c r="A3" s="4" t="inlineStr">
        <is>
          <t>Current</t>
        </is>
      </c>
      <c r="B3" s="6" t="inlineStr">
        <is>
          <t>R$ 1005523</t>
        </is>
      </c>
      <c r="C3" s="6" t="inlineStr">
        <is>
          <t>R$ 1059661</t>
        </is>
      </c>
    </row>
    <row r="4">
      <c r="A4" s="4" t="inlineStr">
        <is>
          <t>Non-current</t>
        </is>
      </c>
      <c r="B4" s="5" t="n">
        <v>2542339</v>
      </c>
      <c r="C4" s="5" t="n">
        <v>2798794</v>
      </c>
    </row>
    <row r="5">
      <c r="A5" s="4" t="inlineStr">
        <is>
          <t>Total</t>
        </is>
      </c>
      <c r="B5" s="6" t="inlineStr">
        <is>
          <t>R$ 3547862</t>
        </is>
      </c>
      <c r="C5" s="6" t="inlineStr">
        <is>
          <t>R$ 3858455</t>
        </is>
      </c>
      <c r="D5" s="6" t="inlineStr">
        <is>
          <t>R$ 2517565</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Text Block [Abstract]</t>
        </is>
      </c>
    </row>
    <row r="4">
      <c r="A4" s="4" t="inlineStr">
        <is>
          <t>Cash and cash equivalent</t>
        </is>
      </c>
      <c r="B4" s="4" t="inlineStr">
        <is>
          <t>7. CASH AND CASH EQUIVALENTS
Consolidated
2021
2020
Cash and banks
3,349,398
4,436,576
Certificate of bank deposits (a)
7,639
808,988
Repurchase operations (b)
650,220
576,108
4,007,257
5,821,672
(a) As of December 31, 202 1 , investments in Certificate of Bank Deposits (“CDB”) bear interest at an average rate of 103.0 % of the CDI (103.2% in 2020) with daily maturities redeemable with the issuer itself, without significative loss of value.
(b) Repurchase operations are securities issued by banks with a commitment by the bank to repurchase the securities, and by the client to resell the security, at a defined interest rate and within a predetermined term, which are backed by public or private securities (depending on the financial institution) and are registered within the Central Agency for Custody and Financial Settlement of Securities (“CETIP”). As of December 31, 2021, repurchase operations are remunerated at an average rate of 100.0% of CDI (100.0% of the CDI as of December 31, 202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71" customWidth="1" min="2" max="2"/>
    <col width="16" customWidth="1" min="3" max="3"/>
    <col width="15" customWidth="1" min="4" max="4"/>
    <col width="15" customWidth="1" min="5" max="5"/>
  </cols>
  <sheetData>
    <row r="1">
      <c r="A1" s="1" t="inlineStr">
        <is>
          <t>RIGHT OF USE AND LEASE LIABILITIES - Schedule of Changes In The Balance of Lease Obligations (Detail) - BRL (R$) R$ in Thousands</t>
        </is>
      </c>
      <c r="C1" s="2" t="inlineStr">
        <is>
          <t>12 Months Ended</t>
        </is>
      </c>
    </row>
    <row r="2">
      <c r="C2" s="2" t="inlineStr">
        <is>
          <t>Dec. 31, 2021</t>
        </is>
      </c>
      <c r="D2" s="2" t="inlineStr">
        <is>
          <t>Dec. 31, 2020</t>
        </is>
      </c>
      <c r="E2" s="2" t="inlineStr">
        <is>
          <t>Dec. 31, 2019</t>
        </is>
      </c>
    </row>
    <row r="3">
      <c r="A3" s="3" t="inlineStr">
        <is>
          <t>Disclosure of quantitative information about right-of-use assets [abstract]</t>
        </is>
      </c>
    </row>
    <row r="4">
      <c r="A4" s="4" t="inlineStr">
        <is>
          <t>Beginning balance</t>
        </is>
      </c>
      <c r="C4" s="6" t="inlineStr">
        <is>
          <t>R$ 3858455</t>
        </is>
      </c>
      <c r="D4" s="6" t="inlineStr">
        <is>
          <t>R$ 2517565</t>
        </is>
      </c>
    </row>
    <row r="5">
      <c r="A5" s="4" t="inlineStr">
        <is>
          <t>New contracts and modifications</t>
        </is>
      </c>
      <c r="C5" s="5" t="n">
        <v>737899</v>
      </c>
      <c r="D5" s="5" t="n">
        <v>559905</v>
      </c>
    </row>
    <row r="6">
      <c r="A6" s="4" t="inlineStr">
        <is>
          <t>Acquisition of subsidiary</t>
        </is>
      </c>
      <c r="D6" s="5" t="n">
        <v>777200</v>
      </c>
    </row>
    <row r="7">
      <c r="A7" s="4" t="inlineStr">
        <is>
          <t>Lease payments – principal</t>
        </is>
      </c>
      <c r="C7" s="5" t="n">
        <v>-1077611</v>
      </c>
      <c r="D7" s="5" t="n">
        <v>-843338</v>
      </c>
      <c r="E7" s="6" t="inlineStr">
        <is>
          <t>R$ 497905</t>
        </is>
      </c>
    </row>
    <row r="8">
      <c r="A8" s="4" t="inlineStr">
        <is>
          <t>Lease payments – interest</t>
        </is>
      </c>
      <c r="C8" s="5" t="n">
        <v>-219574</v>
      </c>
      <c r="D8" s="5" t="n">
        <v>-225420</v>
      </c>
    </row>
    <row r="9">
      <c r="A9" s="4" t="inlineStr">
        <is>
          <t>Appropriation of financial charges</t>
        </is>
      </c>
      <c r="C9" s="5" t="n">
        <v>210669</v>
      </c>
      <c r="D9" s="5" t="n">
        <v>229544</v>
      </c>
      <c r="E9" s="5" t="n">
        <v>134579</v>
      </c>
    </row>
    <row r="10">
      <c r="A10" s="4" t="inlineStr">
        <is>
          <t>Write-offs</t>
        </is>
      </c>
      <c r="B10" s="4" t="inlineStr">
        <is>
          <t>[1]</t>
        </is>
      </c>
      <c r="C10" s="5" t="n">
        <v>-105790</v>
      </c>
      <c r="D10" s="5" t="n">
        <v>-193174</v>
      </c>
    </row>
    <row r="11">
      <c r="A11" s="4" t="inlineStr">
        <is>
          <t>Exchange rate variation (OCI)</t>
        </is>
      </c>
      <c r="C11" s="5" t="n">
        <v>143814</v>
      </c>
      <c r="D11" s="5" t="n">
        <v>1036173</v>
      </c>
    </row>
    <row r="12">
      <c r="A12" s="4" t="inlineStr">
        <is>
          <t>Ending balance</t>
        </is>
      </c>
      <c r="C12" s="6" t="inlineStr">
        <is>
          <t>R$ 3547862</t>
        </is>
      </c>
      <c r="D12" s="6" t="inlineStr">
        <is>
          <t>R$ 3858455</t>
        </is>
      </c>
      <c r="E12" s="6" t="inlineStr">
        <is>
          <t>R$ 2517565</t>
        </is>
      </c>
    </row>
    <row r="13"/>
    <row r="14">
      <c r="A14" s="4" t="inlineStr">
        <is>
          <t>[1]</t>
        </is>
      </c>
      <c r="B14" s="4" t="inlineStr">
        <is>
          <t>Refers mainly to the termination of contracts related to store leases.</t>
        </is>
      </c>
    </row>
  </sheetData>
  <mergeCells count="4">
    <mergeCell ref="A1:B2"/>
    <mergeCell ref="C1:E1"/>
    <mergeCell ref="A13:D13"/>
    <mergeCell ref="B14:D14"/>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GHT OF USE AND LEASE LIABILITIES - Schedule of maturities of the balance of non-current lease liabilities (Detail) - BRL (R$) R$ in Thousands</t>
        </is>
      </c>
      <c r="B1" s="2" t="inlineStr">
        <is>
          <t>Dec. 31, 2021</t>
        </is>
      </c>
      <c r="C1" s="2" t="inlineStr">
        <is>
          <t>Dec. 31, 2020</t>
        </is>
      </c>
    </row>
    <row r="2">
      <c r="A2" s="3" t="inlineStr">
        <is>
          <t>Disclosure of quantitative information about right-of-use assets [line items]</t>
        </is>
      </c>
    </row>
    <row r="3">
      <c r="A3" s="4" t="inlineStr">
        <is>
          <t>Non-current lease liabilities</t>
        </is>
      </c>
      <c r="B3" s="6" t="inlineStr">
        <is>
          <t>R$ 2542339</t>
        </is>
      </c>
      <c r="C3" s="6" t="inlineStr">
        <is>
          <t>R$ 2798794</t>
        </is>
      </c>
    </row>
    <row r="4">
      <c r="A4" s="4" t="inlineStr">
        <is>
          <t>2022 [member]</t>
        </is>
      </c>
    </row>
    <row r="5">
      <c r="A5" s="3" t="inlineStr">
        <is>
          <t>Disclosure of quantitative information about right-of-use assets [line items]</t>
        </is>
      </c>
    </row>
    <row r="6">
      <c r="A6" s="4" t="inlineStr">
        <is>
          <t>Non-current lease liabilities</t>
        </is>
      </c>
      <c r="B6" s="4" t="inlineStr">
        <is>
          <t xml:space="preserve"> </t>
        </is>
      </c>
      <c r="C6" s="5" t="n">
        <v>419240</v>
      </c>
    </row>
    <row r="7">
      <c r="A7" s="4" t="inlineStr">
        <is>
          <t>2023 [member]</t>
        </is>
      </c>
    </row>
    <row r="8">
      <c r="A8" s="3" t="inlineStr">
        <is>
          <t>Disclosure of quantitative information about right-of-use assets [line items]</t>
        </is>
      </c>
    </row>
    <row r="9">
      <c r="A9" s="4" t="inlineStr">
        <is>
          <t>Non-current lease liabilities</t>
        </is>
      </c>
      <c r="B9" s="5" t="n">
        <v>749030</v>
      </c>
      <c r="C9" s="5" t="n">
        <v>408977</v>
      </c>
    </row>
    <row r="10">
      <c r="A10" s="4" t="inlineStr">
        <is>
          <t>2024 [member]</t>
        </is>
      </c>
    </row>
    <row r="11">
      <c r="A11" s="3" t="inlineStr">
        <is>
          <t>Disclosure of quantitative information about right-of-use assets [line items]</t>
        </is>
      </c>
    </row>
    <row r="12">
      <c r="A12" s="4" t="inlineStr">
        <is>
          <t>Non-current lease liabilities</t>
        </is>
      </c>
      <c r="B12" s="5" t="n">
        <v>575223</v>
      </c>
      <c r="C12" s="5" t="n">
        <v>406572</v>
      </c>
    </row>
    <row r="13">
      <c r="A13" s="4" t="inlineStr">
        <is>
          <t>2025 onwards (2025 onwards to the year 2020) [member]</t>
        </is>
      </c>
    </row>
    <row r="14">
      <c r="A14" s="3" t="inlineStr">
        <is>
          <t>Disclosure of quantitative information about right-of-use assets [line items]</t>
        </is>
      </c>
    </row>
    <row r="15">
      <c r="A15" s="4" t="inlineStr">
        <is>
          <t>Non-current lease liabilities</t>
        </is>
      </c>
      <c r="B15" s="5" t="n">
        <v>716879</v>
      </c>
      <c r="C15" s="5" t="n">
        <v>1564005</v>
      </c>
    </row>
    <row r="16">
      <c r="A16" s="4" t="inlineStr">
        <is>
          <t>2026 onwards [member]</t>
        </is>
      </c>
    </row>
    <row r="17">
      <c r="A17" s="3" t="inlineStr">
        <is>
          <t>Disclosure of quantitative information about right-of-use assets [line items]</t>
        </is>
      </c>
    </row>
    <row r="18">
      <c r="A18" s="4" t="inlineStr">
        <is>
          <t>Non-current lease liabilities</t>
        </is>
      </c>
      <c r="B18" s="6" t="inlineStr">
        <is>
          <t>R$ 501207</t>
        </is>
      </c>
      <c r="C18"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IGHT OF USE AND LEASE LIABILITIES - Schedule of rates applied, according to the lease terms (Detail) R$ in Thousands</t>
        </is>
      </c>
      <c r="B1" s="2" t="inlineStr">
        <is>
          <t>Dec. 31, 2021BRL (R$)</t>
        </is>
      </c>
    </row>
    <row r="2">
      <c r="A2" s="4" t="inlineStr">
        <is>
          <t>1 year [member]</t>
        </is>
      </c>
    </row>
    <row r="3">
      <c r="A3" s="3" t="inlineStr">
        <is>
          <t>Disclosure of quantitative information about right-of-use assets [line items]</t>
        </is>
      </c>
    </row>
    <row r="4">
      <c r="A4" s="4" t="inlineStr">
        <is>
          <t>Estimated future lease payment flows indexed to inflation</t>
        </is>
      </c>
      <c r="B4" s="6" t="inlineStr">
        <is>
          <t>R$ 1238100</t>
        </is>
      </c>
    </row>
    <row r="5">
      <c r="A5" s="4" t="inlineStr">
        <is>
          <t>Lease terms, Estimated inflation rate</t>
        </is>
      </c>
      <c r="B5" s="4" t="inlineStr">
        <is>
          <t>5.00%</t>
        </is>
      </c>
    </row>
    <row r="6">
      <c r="A6" s="4" t="inlineStr">
        <is>
          <t>2 years [member]</t>
        </is>
      </c>
    </row>
    <row r="7">
      <c r="A7" s="3" t="inlineStr">
        <is>
          <t>Disclosure of quantitative information about right-of-use assets [line items]</t>
        </is>
      </c>
    </row>
    <row r="8">
      <c r="A8" s="4" t="inlineStr">
        <is>
          <t>Estimated future lease payment flows indexed to inflation</t>
        </is>
      </c>
      <c r="B8" s="6" t="inlineStr">
        <is>
          <t>R$ 721248</t>
        </is>
      </c>
    </row>
    <row r="9">
      <c r="A9" s="4" t="inlineStr">
        <is>
          <t>Lease terms, Estimated inflation rate</t>
        </is>
      </c>
      <c r="B9" s="4" t="inlineStr">
        <is>
          <t>3.00%</t>
        </is>
      </c>
      <c r="C9" s="4" t="inlineStr">
        <is>
          <t>[1]</t>
        </is>
      </c>
    </row>
    <row r="10">
      <c r="A10" s="4" t="inlineStr">
        <is>
          <t>3 years [member]</t>
        </is>
      </c>
    </row>
    <row r="11">
      <c r="A11" s="3" t="inlineStr">
        <is>
          <t>Disclosure of quantitative information about right-of-use assets [line items]</t>
        </is>
      </c>
    </row>
    <row r="12">
      <c r="A12" s="4" t="inlineStr">
        <is>
          <t>Estimated future lease payment flows indexed to inflation</t>
        </is>
      </c>
      <c r="B12" s="6" t="inlineStr">
        <is>
          <t>R$ 575072</t>
        </is>
      </c>
    </row>
    <row r="13">
      <c r="A13" s="4" t="inlineStr">
        <is>
          <t>Lease terms, Estimated inflation rate</t>
        </is>
      </c>
      <c r="B13" s="4" t="inlineStr">
        <is>
          <t>3.00%</t>
        </is>
      </c>
      <c r="C13" s="4" t="inlineStr">
        <is>
          <t>[1]</t>
        </is>
      </c>
    </row>
    <row r="14">
      <c r="A14" s="4" t="inlineStr">
        <is>
          <t>4 years [member]</t>
        </is>
      </c>
    </row>
    <row r="15">
      <c r="A15" s="3" t="inlineStr">
        <is>
          <t>Disclosure of quantitative information about right-of-use assets [line items]</t>
        </is>
      </c>
    </row>
    <row r="16">
      <c r="A16" s="4" t="inlineStr">
        <is>
          <t>Estimated future lease payment flows indexed to inflation</t>
        </is>
      </c>
      <c r="B16" s="6" t="inlineStr">
        <is>
          <t>R$ 687706</t>
        </is>
      </c>
    </row>
    <row r="17">
      <c r="A17" s="4" t="inlineStr">
        <is>
          <t>Lease terms, Estimated inflation rate</t>
        </is>
      </c>
      <c r="B17" s="4" t="inlineStr">
        <is>
          <t>3.00%</t>
        </is>
      </c>
      <c r="C17" s="4" t="inlineStr">
        <is>
          <t>[1]</t>
        </is>
      </c>
    </row>
    <row r="18">
      <c r="A18" s="4" t="inlineStr">
        <is>
          <t>5 years [member]</t>
        </is>
      </c>
    </row>
    <row r="19">
      <c r="A19" s="3" t="inlineStr">
        <is>
          <t>Disclosure of quantitative information about right-of-use assets [line items]</t>
        </is>
      </c>
    </row>
    <row r="20">
      <c r="A20" s="4" t="inlineStr">
        <is>
          <t>Estimated future lease payment flows indexed to inflation</t>
        </is>
      </c>
      <c r="B20" s="6" t="inlineStr">
        <is>
          <t>R$ 358299</t>
        </is>
      </c>
    </row>
    <row r="21">
      <c r="A21" s="4" t="inlineStr">
        <is>
          <t>Lease terms, Estimated inflation rate</t>
        </is>
      </c>
      <c r="B21" s="4" t="inlineStr">
        <is>
          <t>3.00%</t>
        </is>
      </c>
      <c r="C21" s="4" t="inlineStr">
        <is>
          <t>[1]</t>
        </is>
      </c>
    </row>
    <row r="22">
      <c r="A22" s="4" t="inlineStr">
        <is>
          <t>Over five years [member]</t>
        </is>
      </c>
    </row>
    <row r="23">
      <c r="A23" s="3" t="inlineStr">
        <is>
          <t>Disclosure of quantitative information about right-of-use assets [line items]</t>
        </is>
      </c>
    </row>
    <row r="24">
      <c r="A24" s="4" t="inlineStr">
        <is>
          <t>Estimated future lease payment flows indexed to inflation</t>
        </is>
      </c>
      <c r="B24" s="6" t="inlineStr">
        <is>
          <t>R$ 93550</t>
        </is>
      </c>
    </row>
    <row r="25">
      <c r="A25" s="4" t="inlineStr">
        <is>
          <t>Lease terms, Estimated inflation rate</t>
        </is>
      </c>
      <c r="B25" s="4" t="inlineStr">
        <is>
          <t>3.00%</t>
        </is>
      </c>
      <c r="C25" s="4" t="inlineStr">
        <is>
          <t>[1]</t>
        </is>
      </c>
    </row>
    <row r="26">
      <c r="A26" s="4" t="inlineStr">
        <is>
          <t>Average discount rate 0.5 percent to 10.8 percent [member] | Bottom of range [member]</t>
        </is>
      </c>
    </row>
    <row r="27">
      <c r="A27" s="3" t="inlineStr">
        <is>
          <t>Disclosure of quantitative information about right-of-use assets [line items]</t>
        </is>
      </c>
    </row>
    <row r="28">
      <c r="A28" s="4" t="inlineStr">
        <is>
          <t>Lease terms, average discount rate</t>
        </is>
      </c>
      <c r="B28" s="4" t="inlineStr">
        <is>
          <t>0.50%</t>
        </is>
      </c>
    </row>
    <row r="29">
      <c r="A29" s="4" t="inlineStr">
        <is>
          <t>Average discount rate 0.5 percent to 10.8 percent [member] | Top of range [member]</t>
        </is>
      </c>
    </row>
    <row r="30">
      <c r="A30" s="3" t="inlineStr">
        <is>
          <t>Disclosure of quantitative information about right-of-use assets [line items]</t>
        </is>
      </c>
    </row>
    <row r="31">
      <c r="A31" s="4" t="inlineStr">
        <is>
          <t>Lease terms, average discount rate</t>
        </is>
      </c>
      <c r="B31" s="4" t="inlineStr">
        <is>
          <t>10.80%</t>
        </is>
      </c>
    </row>
    <row r="32">
      <c r="A32" s="4" t="inlineStr">
        <is>
          <t>Average discount rate 0.5 percent to 10.8 percent [member] | 1 year [member]</t>
        </is>
      </c>
    </row>
    <row r="33">
      <c r="A33" s="3" t="inlineStr">
        <is>
          <t>Disclosure of quantitative information about right-of-use assets [line items]</t>
        </is>
      </c>
    </row>
    <row r="34">
      <c r="A34" s="4" t="inlineStr">
        <is>
          <t>Estimated future lease payment flows indexed to inflation</t>
        </is>
      </c>
      <c r="B34" s="6" t="inlineStr">
        <is>
          <t>R$ 21498</t>
        </is>
      </c>
    </row>
    <row r="35">
      <c r="A35" s="4" t="inlineStr">
        <is>
          <t>Average discount rate 0.5 percent to 10.8 percent [member] | 2 years [member]</t>
        </is>
      </c>
    </row>
    <row r="36">
      <c r="A36" s="3" t="inlineStr">
        <is>
          <t>Disclosure of quantitative information about right-of-use assets [line items]</t>
        </is>
      </c>
    </row>
    <row r="37">
      <c r="A37" s="4" t="inlineStr">
        <is>
          <t>Estimated future lease payment flows indexed to inflation</t>
        </is>
      </c>
      <c r="B37" s="5" t="n">
        <v>10100</v>
      </c>
    </row>
    <row r="38">
      <c r="A38" s="4" t="inlineStr">
        <is>
          <t>Average discount rate 0.5 percent to 10.8 percent [member] | 3 years [member]</t>
        </is>
      </c>
    </row>
    <row r="39">
      <c r="A39" s="3" t="inlineStr">
        <is>
          <t>Disclosure of quantitative information about right-of-use assets [line items]</t>
        </is>
      </c>
    </row>
    <row r="40">
      <c r="A40" s="4" t="inlineStr">
        <is>
          <t>Estimated future lease payment flows indexed to inflation</t>
        </is>
      </c>
      <c r="B40" s="5" t="n">
        <v>8829</v>
      </c>
    </row>
    <row r="41">
      <c r="A41" s="4" t="inlineStr">
        <is>
          <t>Average discount rate 0.5 percent to 10.8 percent [member] | 4 years [member]</t>
        </is>
      </c>
    </row>
    <row r="42">
      <c r="A42" s="3" t="inlineStr">
        <is>
          <t>Disclosure of quantitative information about right-of-use assets [line items]</t>
        </is>
      </c>
    </row>
    <row r="43">
      <c r="A43" s="4" t="inlineStr">
        <is>
          <t>Estimated future lease payment flows indexed to inflation</t>
        </is>
      </c>
      <c r="B43" s="5" t="n">
        <v>7835</v>
      </c>
    </row>
    <row r="44">
      <c r="A44" s="4" t="inlineStr">
        <is>
          <t>Average discount rate 0.5 percent to 10.8 percent [member] | 5 years [member]</t>
        </is>
      </c>
    </row>
    <row r="45">
      <c r="A45" s="3" t="inlineStr">
        <is>
          <t>Disclosure of quantitative information about right-of-use assets [line items]</t>
        </is>
      </c>
    </row>
    <row r="46">
      <c r="A46" s="4" t="inlineStr">
        <is>
          <t>Estimated future lease payment flows indexed to inflation</t>
        </is>
      </c>
      <c r="B46" s="5" t="n">
        <v>5451</v>
      </c>
    </row>
    <row r="47">
      <c r="A47" s="4" t="inlineStr">
        <is>
          <t>Average discount rate 0.5 percent to 10.8 percent [member] | Over five years [member]</t>
        </is>
      </c>
    </row>
    <row r="48">
      <c r="A48" s="3" t="inlineStr">
        <is>
          <t>Disclosure of quantitative information about right-of-use assets [line items]</t>
        </is>
      </c>
    </row>
    <row r="49">
      <c r="A49" s="4" t="inlineStr">
        <is>
          <t>Estimated future lease payment flows indexed to inflation</t>
        </is>
      </c>
      <c r="B49" s="6" t="inlineStr">
        <is>
          <t>R$ 6048</t>
        </is>
      </c>
    </row>
    <row r="50">
      <c r="A50" s="4" t="inlineStr">
        <is>
          <t>Average discount rate 1.1 percent to 12.2 percent [member] | Bottom of range [member]</t>
        </is>
      </c>
    </row>
    <row r="51">
      <c r="A51" s="3" t="inlineStr">
        <is>
          <t>Disclosure of quantitative information about right-of-use assets [line items]</t>
        </is>
      </c>
    </row>
    <row r="52">
      <c r="A52" s="4" t="inlineStr">
        <is>
          <t>Lease terms, average discount rate</t>
        </is>
      </c>
      <c r="B52" s="4" t="inlineStr">
        <is>
          <t>1.10%</t>
        </is>
      </c>
    </row>
    <row r="53">
      <c r="A53" s="4" t="inlineStr">
        <is>
          <t>Average discount rate 1.1 percent to 12.2 percent [member] | Top of range [member]</t>
        </is>
      </c>
    </row>
    <row r="54">
      <c r="A54" s="3" t="inlineStr">
        <is>
          <t>Disclosure of quantitative information about right-of-use assets [line items]</t>
        </is>
      </c>
    </row>
    <row r="55">
      <c r="A55" s="4" t="inlineStr">
        <is>
          <t>Lease terms, average discount rate</t>
        </is>
      </c>
      <c r="B55" s="4" t="inlineStr">
        <is>
          <t>12.20%</t>
        </is>
      </c>
    </row>
    <row r="56">
      <c r="A56" s="4" t="inlineStr">
        <is>
          <t>Average discount rate 1.1 percent to 12.2 percent [member] | 1 year [member]</t>
        </is>
      </c>
    </row>
    <row r="57">
      <c r="A57" s="3" t="inlineStr">
        <is>
          <t>Disclosure of quantitative information about right-of-use assets [line items]</t>
        </is>
      </c>
    </row>
    <row r="58">
      <c r="A58" s="4" t="inlineStr">
        <is>
          <t>Estimated future lease payment flows indexed to inflation</t>
        </is>
      </c>
      <c r="B58" s="6" t="inlineStr">
        <is>
          <t>R$ 1182969</t>
        </is>
      </c>
    </row>
    <row r="59">
      <c r="A59" s="4" t="inlineStr">
        <is>
          <t>Average discount rate 1.1 percent to 12.2 percent [member] | 2 years [member]</t>
        </is>
      </c>
    </row>
    <row r="60">
      <c r="A60" s="3" t="inlineStr">
        <is>
          <t>Disclosure of quantitative information about right-of-use assets [line items]</t>
        </is>
      </c>
    </row>
    <row r="61">
      <c r="A61" s="4" t="inlineStr">
        <is>
          <t>Estimated future lease payment flows indexed to inflation</t>
        </is>
      </c>
      <c r="B61" s="5" t="n">
        <v>675518</v>
      </c>
    </row>
    <row r="62">
      <c r="A62" s="4" t="inlineStr">
        <is>
          <t>Average discount rate 1.1 percent to 12.2 percent [member] | 3 years [member]</t>
        </is>
      </c>
    </row>
    <row r="63">
      <c r="A63" s="3" t="inlineStr">
        <is>
          <t>Disclosure of quantitative information about right-of-use assets [line items]</t>
        </is>
      </c>
    </row>
    <row r="64">
      <c r="A64" s="4" t="inlineStr">
        <is>
          <t>Estimated future lease payment flows indexed to inflation</t>
        </is>
      </c>
      <c r="B64" s="5" t="n">
        <v>527363</v>
      </c>
    </row>
    <row r="65">
      <c r="A65" s="4" t="inlineStr">
        <is>
          <t>Average discount rate 1.1 percent to 12.2 percent [member] | 4 years [member]</t>
        </is>
      </c>
    </row>
    <row r="66">
      <c r="A66" s="3" t="inlineStr">
        <is>
          <t>Disclosure of quantitative information about right-of-use assets [line items]</t>
        </is>
      </c>
    </row>
    <row r="67">
      <c r="A67" s="4" t="inlineStr">
        <is>
          <t>Estimated future lease payment flows indexed to inflation</t>
        </is>
      </c>
      <c r="B67" s="5" t="n">
        <v>637337</v>
      </c>
    </row>
    <row r="68">
      <c r="A68" s="4" t="inlineStr">
        <is>
          <t>Average discount rate 1.1 percent to 12.2 percent [member] | 5 years [member]</t>
        </is>
      </c>
    </row>
    <row r="69">
      <c r="A69" s="3" t="inlineStr">
        <is>
          <t>Disclosure of quantitative information about right-of-use assets [line items]</t>
        </is>
      </c>
    </row>
    <row r="70">
      <c r="A70" s="4" t="inlineStr">
        <is>
          <t>Estimated future lease payment flows indexed to inflation</t>
        </is>
      </c>
      <c r="B70" s="5" t="n">
        <v>310950</v>
      </c>
    </row>
    <row r="71">
      <c r="A71" s="4" t="inlineStr">
        <is>
          <t>Average discount rate 1.1 percent to 12.2 percent [member] | Over five years [member]</t>
        </is>
      </c>
    </row>
    <row r="72">
      <c r="A72" s="3" t="inlineStr">
        <is>
          <t>Disclosure of quantitative information about right-of-use assets [line items]</t>
        </is>
      </c>
    </row>
    <row r="73">
      <c r="A73" s="4" t="inlineStr">
        <is>
          <t>Estimated future lease payment flows indexed to inflation</t>
        </is>
      </c>
      <c r="B73" s="6" t="inlineStr">
        <is>
          <t>R$ 33917</t>
        </is>
      </c>
    </row>
    <row r="74">
      <c r="A74" s="4" t="inlineStr">
        <is>
          <t>Average discount rate 1.7 percent to 14 percent [member] | Bottom of range [member]</t>
        </is>
      </c>
    </row>
    <row r="75">
      <c r="A75" s="3" t="inlineStr">
        <is>
          <t>Disclosure of quantitative information about right-of-use assets [line items]</t>
        </is>
      </c>
    </row>
    <row r="76">
      <c r="A76" s="4" t="inlineStr">
        <is>
          <t>Lease terms, average discount rate</t>
        </is>
      </c>
      <c r="B76" s="4" t="inlineStr">
        <is>
          <t>1.70%</t>
        </is>
      </c>
    </row>
    <row r="77">
      <c r="A77" s="4" t="inlineStr">
        <is>
          <t>Average discount rate 1.7 percent to 14 percent [member] | Top of range [member]</t>
        </is>
      </c>
    </row>
    <row r="78">
      <c r="A78" s="3" t="inlineStr">
        <is>
          <t>Disclosure of quantitative information about right-of-use assets [line items]</t>
        </is>
      </c>
    </row>
    <row r="79">
      <c r="A79" s="4" t="inlineStr">
        <is>
          <t>Lease terms, average discount rate</t>
        </is>
      </c>
      <c r="B79" s="4" t="inlineStr">
        <is>
          <t>14.00%</t>
        </is>
      </c>
    </row>
    <row r="80">
      <c r="A80" s="4" t="inlineStr">
        <is>
          <t>Average discount rate 1.7 percent to 14 percent [member] | 1 year [member]</t>
        </is>
      </c>
    </row>
    <row r="81">
      <c r="A81" s="3" t="inlineStr">
        <is>
          <t>Disclosure of quantitative information about right-of-use assets [line items]</t>
        </is>
      </c>
    </row>
    <row r="82">
      <c r="A82" s="4" t="inlineStr">
        <is>
          <t>Estimated future lease payment flows indexed to inflation</t>
        </is>
      </c>
      <c r="B82" s="6" t="inlineStr">
        <is>
          <t>R$ 30421</t>
        </is>
      </c>
    </row>
    <row r="83">
      <c r="A83" s="4" t="inlineStr">
        <is>
          <t>Average discount rate 1.7 percent to 14 percent [member] | 2 years [member]</t>
        </is>
      </c>
    </row>
    <row r="84">
      <c r="A84" s="3" t="inlineStr">
        <is>
          <t>Disclosure of quantitative information about right-of-use assets [line items]</t>
        </is>
      </c>
    </row>
    <row r="85">
      <c r="A85" s="4" t="inlineStr">
        <is>
          <t>Estimated future lease payment flows indexed to inflation</t>
        </is>
      </c>
      <c r="B85" s="5" t="n">
        <v>32638</v>
      </c>
    </row>
    <row r="86">
      <c r="A86" s="4" t="inlineStr">
        <is>
          <t>Average discount rate 1.7 percent to 14 percent [member] | 3 years [member]</t>
        </is>
      </c>
    </row>
    <row r="87">
      <c r="A87" s="3" t="inlineStr">
        <is>
          <t>Disclosure of quantitative information about right-of-use assets [line items]</t>
        </is>
      </c>
    </row>
    <row r="88">
      <c r="A88" s="4" t="inlineStr">
        <is>
          <t>Estimated future lease payment flows indexed to inflation</t>
        </is>
      </c>
      <c r="B88" s="5" t="n">
        <v>35490</v>
      </c>
    </row>
    <row r="89">
      <c r="A89" s="4" t="inlineStr">
        <is>
          <t>Average discount rate 1.7 percent to 14 percent [member] | 4 years [member]</t>
        </is>
      </c>
    </row>
    <row r="90">
      <c r="A90" s="3" t="inlineStr">
        <is>
          <t>Disclosure of quantitative information about right-of-use assets [line items]</t>
        </is>
      </c>
    </row>
    <row r="91">
      <c r="A91" s="4" t="inlineStr">
        <is>
          <t>Estimated future lease payment flows indexed to inflation</t>
        </is>
      </c>
      <c r="B91" s="5" t="n">
        <v>38684</v>
      </c>
    </row>
    <row r="92">
      <c r="A92" s="4" t="inlineStr">
        <is>
          <t>Average discount rate 1.7 percent to 14 percent [member] | 5 years [member]</t>
        </is>
      </c>
    </row>
    <row r="93">
      <c r="A93" s="3" t="inlineStr">
        <is>
          <t>Disclosure of quantitative information about right-of-use assets [line items]</t>
        </is>
      </c>
    </row>
    <row r="94">
      <c r="A94" s="4" t="inlineStr">
        <is>
          <t>Estimated future lease payment flows indexed to inflation</t>
        </is>
      </c>
      <c r="B94" s="5" t="n">
        <v>37527</v>
      </c>
    </row>
    <row r="95">
      <c r="A95" s="4" t="inlineStr">
        <is>
          <t>Average discount rate 1.7 percent to 14 percent [member] | Over five years [member]</t>
        </is>
      </c>
    </row>
    <row r="96">
      <c r="A96" s="3" t="inlineStr">
        <is>
          <t>Disclosure of quantitative information about right-of-use assets [line items]</t>
        </is>
      </c>
    </row>
    <row r="97">
      <c r="A97" s="4" t="inlineStr">
        <is>
          <t>Estimated future lease payment flows indexed to inflation</t>
        </is>
      </c>
      <c r="B97" s="6" t="inlineStr">
        <is>
          <t>R$ 40940</t>
        </is>
      </c>
    </row>
    <row r="98">
      <c r="A98" s="4" t="inlineStr">
        <is>
          <t>Average discount rate 2.2 percent to 15.5 percent [member] | Bottom of range [member]</t>
        </is>
      </c>
    </row>
    <row r="99">
      <c r="A99" s="3" t="inlineStr">
        <is>
          <t>Disclosure of quantitative information about right-of-use assets [line items]</t>
        </is>
      </c>
    </row>
    <row r="100">
      <c r="A100" s="4" t="inlineStr">
        <is>
          <t>Lease terms, average discount rate</t>
        </is>
      </c>
      <c r="B100" s="4" t="inlineStr">
        <is>
          <t>2.20%</t>
        </is>
      </c>
    </row>
    <row r="101">
      <c r="A101" s="4" t="inlineStr">
        <is>
          <t>Average discount rate 2.2 percent to 15.5 percent [member] | Top of range [member]</t>
        </is>
      </c>
    </row>
    <row r="102">
      <c r="A102" s="3" t="inlineStr">
        <is>
          <t>Disclosure of quantitative information about right-of-use assets [line items]</t>
        </is>
      </c>
    </row>
    <row r="103">
      <c r="A103" s="4" t="inlineStr">
        <is>
          <t>Lease terms, average discount rate</t>
        </is>
      </c>
      <c r="B103" s="4" t="inlineStr">
        <is>
          <t>15.50%</t>
        </is>
      </c>
    </row>
    <row r="104">
      <c r="A104" s="4" t="inlineStr">
        <is>
          <t>Average discount rate 2.2 percent to 15.5 percent [member] | 1 year [member]</t>
        </is>
      </c>
    </row>
    <row r="105">
      <c r="A105" s="3" t="inlineStr">
        <is>
          <t>Disclosure of quantitative information about right-of-use assets [line items]</t>
        </is>
      </c>
    </row>
    <row r="106">
      <c r="A106" s="4" t="inlineStr">
        <is>
          <t>Estimated future lease payment flows indexed to inflation</t>
        </is>
      </c>
      <c r="B106" s="6" t="inlineStr">
        <is>
          <t>R$ 3212</t>
        </is>
      </c>
    </row>
    <row r="107">
      <c r="A107" s="4" t="inlineStr">
        <is>
          <t>Average discount rate 2.2 percent to 15.5 percent [member] | 2 years [member]</t>
        </is>
      </c>
    </row>
    <row r="108">
      <c r="A108" s="3" t="inlineStr">
        <is>
          <t>Disclosure of quantitative information about right-of-use assets [line items]</t>
        </is>
      </c>
    </row>
    <row r="109">
      <c r="A109" s="4" t="inlineStr">
        <is>
          <t>Estimated future lease payment flows indexed to inflation</t>
        </is>
      </c>
      <c r="B109" s="5" t="n">
        <v>2992</v>
      </c>
    </row>
    <row r="110">
      <c r="A110" s="4" t="inlineStr">
        <is>
          <t>Average discount rate 2.2 percent to 15.5 percent [member] | 3 years [member]</t>
        </is>
      </c>
    </row>
    <row r="111">
      <c r="A111" s="3" t="inlineStr">
        <is>
          <t>Disclosure of quantitative information about right-of-use assets [line items]</t>
        </is>
      </c>
    </row>
    <row r="112">
      <c r="A112" s="4" t="inlineStr">
        <is>
          <t>Estimated future lease payment flows indexed to inflation</t>
        </is>
      </c>
      <c r="B112" s="5" t="n">
        <v>3390</v>
      </c>
    </row>
    <row r="113">
      <c r="A113" s="4" t="inlineStr">
        <is>
          <t>Average discount rate 2.2 percent to 15.5 percent [member] | 4 years [member]</t>
        </is>
      </c>
    </row>
    <row r="114">
      <c r="A114" s="3" t="inlineStr">
        <is>
          <t>Disclosure of quantitative information about right-of-use assets [line items]</t>
        </is>
      </c>
    </row>
    <row r="115">
      <c r="A115" s="4" t="inlineStr">
        <is>
          <t>Estimated future lease payment flows indexed to inflation</t>
        </is>
      </c>
      <c r="B115" s="5" t="n">
        <v>3850</v>
      </c>
    </row>
    <row r="116">
      <c r="A116" s="4" t="inlineStr">
        <is>
          <t>Average discount rate 2.2 percent to 15.5 percent [member] | 5 years [member]</t>
        </is>
      </c>
    </row>
    <row r="117">
      <c r="A117" s="3" t="inlineStr">
        <is>
          <t>Disclosure of quantitative information about right-of-use assets [line items]</t>
        </is>
      </c>
    </row>
    <row r="118">
      <c r="A118" s="4" t="inlineStr">
        <is>
          <t>Estimated future lease payment flows indexed to inflation</t>
        </is>
      </c>
      <c r="B118" s="5" t="n">
        <v>4371</v>
      </c>
    </row>
    <row r="119">
      <c r="A119" s="4" t="inlineStr">
        <is>
          <t>Average discount rate 2.2 percent to 15.5 percent [member] | Over five years [member]</t>
        </is>
      </c>
    </row>
    <row r="120">
      <c r="A120" s="3" t="inlineStr">
        <is>
          <t>Disclosure of quantitative information about right-of-use assets [line items]</t>
        </is>
      </c>
    </row>
    <row r="121">
      <c r="A121" s="4" t="inlineStr">
        <is>
          <t>Estimated future lease payment flows indexed to inflation</t>
        </is>
      </c>
      <c r="B121" s="6" t="inlineStr">
        <is>
          <t>R$ 12645</t>
        </is>
      </c>
    </row>
    <row r="122"/>
    <row r="123">
      <c r="A123" s="4" t="inlineStr">
        <is>
          <t>[1]</t>
        </is>
      </c>
      <c r="B123" s="4" t="inlineStr">
        <is>
          <t>Rates obtained through future prices of DI coupons versus National Consumer Price Index (IPCA) observed in B 3</t>
        </is>
      </c>
    </row>
  </sheetData>
  <mergeCells count="3">
    <mergeCell ref="B1:C1"/>
    <mergeCell ref="A122:C122"/>
    <mergeCell ref="B123:C123"/>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BORROWING, FINANCING AND DEBENTURES - Schedule Of Detailed Information About Borrowings (Detail) - BRL (R$) R$ in Thousands</t>
        </is>
      </c>
      <c r="B1" s="2" t="inlineStr">
        <is>
          <t>Dec. 31, 2021</t>
        </is>
      </c>
      <c r="C1" s="2" t="inlineStr">
        <is>
          <t>Dec. 31, 2020</t>
        </is>
      </c>
      <c r="D1" s="2" t="inlineStr">
        <is>
          <t>Dec. 31, 2019</t>
        </is>
      </c>
    </row>
    <row r="2">
      <c r="A2" s="3" t="inlineStr">
        <is>
          <t>Disclosure of detailed information about borrowings [line items]</t>
        </is>
      </c>
    </row>
    <row r="3">
      <c r="A3" s="4" t="inlineStr">
        <is>
          <t>Borrowings</t>
        </is>
      </c>
      <c r="B3" s="6" t="inlineStr">
        <is>
          <t>R$ 12716832</t>
        </is>
      </c>
      <c r="C3" s="6" t="inlineStr">
        <is>
          <t>R$ 13822913</t>
        </is>
      </c>
      <c r="D3" s="6" t="inlineStr">
        <is>
          <t>R$ 10786374</t>
        </is>
      </c>
    </row>
    <row r="4">
      <c r="A4" s="4" t="inlineStr">
        <is>
          <t>Current</t>
        </is>
      </c>
      <c r="B4" s="5" t="n">
        <v>945069</v>
      </c>
      <c r="C4" s="5" t="n">
        <v>3805649</v>
      </c>
    </row>
    <row r="5">
      <c r="A5" s="4" t="inlineStr">
        <is>
          <t>Non-current</t>
        </is>
      </c>
      <c r="B5" s="5" t="n">
        <v>11771763</v>
      </c>
      <c r="C5" s="5" t="n">
        <v>10017264</v>
      </c>
    </row>
    <row r="6">
      <c r="A6" s="4" t="inlineStr">
        <is>
          <t>Debentures Current</t>
        </is>
      </c>
      <c r="B6" s="5" t="n">
        <v>350145</v>
      </c>
      <c r="C6" s="5" t="n">
        <v>2169786</v>
      </c>
    </row>
    <row r="7">
      <c r="A7" s="4" t="inlineStr">
        <is>
          <t>Debentures Non-current</t>
        </is>
      </c>
      <c r="B7" s="5" t="n">
        <v>1572587</v>
      </c>
      <c r="C7" s="5" t="n">
        <v>1872729</v>
      </c>
    </row>
    <row r="8">
      <c r="A8" s="4" t="inlineStr">
        <is>
          <t>BRL | FINEP [Member]</t>
        </is>
      </c>
    </row>
    <row r="9">
      <c r="A9" s="3" t="inlineStr">
        <is>
          <t>Disclosure of detailed information about borrowings [line items]</t>
        </is>
      </c>
    </row>
    <row r="10">
      <c r="A10" s="4" t="inlineStr">
        <is>
          <t>Borrowings</t>
        </is>
      </c>
      <c r="B10" s="5" t="n">
        <v>44193</v>
      </c>
      <c r="C10" s="5" t="n">
        <v>73076</v>
      </c>
    </row>
    <row r="11">
      <c r="A11" s="4" t="inlineStr">
        <is>
          <t>BRL | Debentures [Member]</t>
        </is>
      </c>
    </row>
    <row r="12">
      <c r="A12" s="3" t="inlineStr">
        <is>
          <t>Disclosure of detailed information about borrowings [line items]</t>
        </is>
      </c>
    </row>
    <row r="13">
      <c r="A13" s="4" t="inlineStr">
        <is>
          <t>Borrowings</t>
        </is>
      </c>
      <c r="B13" s="5" t="n">
        <v>1922732</v>
      </c>
      <c r="C13" s="5" t="n">
        <v>4042515</v>
      </c>
    </row>
    <row r="14">
      <c r="A14" s="4" t="inlineStr">
        <is>
          <t>BRL | BNDES [Member]</t>
        </is>
      </c>
    </row>
    <row r="15">
      <c r="A15" s="3" t="inlineStr">
        <is>
          <t>Disclosure of detailed information about borrowings [line items]</t>
        </is>
      </c>
    </row>
    <row r="16">
      <c r="A16" s="4" t="inlineStr">
        <is>
          <t>Borrowings</t>
        </is>
      </c>
      <c r="B16" s="5" t="n">
        <v>0</v>
      </c>
      <c r="C16" s="5" t="n">
        <v>7789</v>
      </c>
    </row>
    <row r="17">
      <c r="A17" s="4" t="inlineStr">
        <is>
          <t>BRL | BNDES FINAME [Member]</t>
        </is>
      </c>
    </row>
    <row r="18">
      <c r="A18" s="3" t="inlineStr">
        <is>
          <t>Disclosure of detailed information about borrowings [line items]</t>
        </is>
      </c>
    </row>
    <row r="19">
      <c r="A19" s="4" t="inlineStr">
        <is>
          <t>Borrowings</t>
        </is>
      </c>
      <c r="B19" s="5" t="n">
        <v>0</v>
      </c>
      <c r="C19" s="5" t="n">
        <v>15</v>
      </c>
    </row>
    <row r="20">
      <c r="A20" s="4" t="inlineStr">
        <is>
          <t>BRL | Promissory Notes [Member]</t>
        </is>
      </c>
    </row>
    <row r="21">
      <c r="A21" s="3" t="inlineStr">
        <is>
          <t>Disclosure of detailed information about borrowings [line items]</t>
        </is>
      </c>
    </row>
    <row r="22">
      <c r="A22" s="4" t="inlineStr">
        <is>
          <t>Borrowings</t>
        </is>
      </c>
      <c r="B22" s="5" t="n">
        <v>0</v>
      </c>
      <c r="C22" s="5" t="n">
        <v>773949</v>
      </c>
    </row>
    <row r="23">
      <c r="A23" s="4" t="inlineStr">
        <is>
          <t>BRL | Operations The Body Shop [Member] | Working Capital Loan [Member]</t>
        </is>
      </c>
    </row>
    <row r="24">
      <c r="A24" s="3" t="inlineStr">
        <is>
          <t>Disclosure of detailed information about borrowings [line items]</t>
        </is>
      </c>
    </row>
    <row r="25">
      <c r="A25" s="4" t="inlineStr">
        <is>
          <t>Borrowings</t>
        </is>
      </c>
      <c r="B25" s="5" t="n">
        <v>526743</v>
      </c>
      <c r="C25" s="5" t="n">
        <v>500835</v>
      </c>
    </row>
    <row r="26">
      <c r="A26" s="4" t="inlineStr">
        <is>
          <t>BRL | Operations Avon [Member] | Working Capital Loan [Member]</t>
        </is>
      </c>
    </row>
    <row r="27">
      <c r="A27" s="3" t="inlineStr">
        <is>
          <t>Disclosure of detailed information about borrowings [line items]</t>
        </is>
      </c>
    </row>
    <row r="28">
      <c r="A28" s="4" t="inlineStr">
        <is>
          <t>Borrowings</t>
        </is>
      </c>
      <c r="B28" s="5" t="n">
        <v>164491</v>
      </c>
      <c r="C28" s="5" t="n">
        <v>145495</v>
      </c>
    </row>
    <row r="29">
      <c r="A29" s="4" t="inlineStr">
        <is>
          <t>BRL | Notes - Avon [Member] | Working Capital Loan [Member]</t>
        </is>
      </c>
    </row>
    <row r="30">
      <c r="A30" s="3" t="inlineStr">
        <is>
          <t>Disclosure of detailed information about borrowings [line items]</t>
        </is>
      </c>
    </row>
    <row r="31">
      <c r="A31" s="4" t="inlineStr">
        <is>
          <t>Borrowings</t>
        </is>
      </c>
      <c r="B31" s="5" t="n">
        <v>4255958</v>
      </c>
      <c r="C31" s="5" t="n">
        <v>4033682</v>
      </c>
    </row>
    <row r="32">
      <c r="A32" s="4" t="inlineStr">
        <is>
          <t>MXN | Operations Mexico [Member] | Working Capital Loan [Member]</t>
        </is>
      </c>
    </row>
    <row r="33">
      <c r="A33" s="3" t="inlineStr">
        <is>
          <t>Disclosure of detailed information about borrowings [line items]</t>
        </is>
      </c>
    </row>
    <row r="34">
      <c r="A34" s="4" t="inlineStr">
        <is>
          <t>Borrowings</t>
        </is>
      </c>
      <c r="B34" s="5" t="n">
        <v>0</v>
      </c>
      <c r="C34" s="5" t="n">
        <v>14453</v>
      </c>
    </row>
    <row r="35">
      <c r="A35" s="4" t="inlineStr">
        <is>
          <t>Local Currency</t>
        </is>
      </c>
    </row>
    <row r="36">
      <c r="A36" s="3" t="inlineStr">
        <is>
          <t>Disclosure of detailed information about borrowings [line items]</t>
        </is>
      </c>
    </row>
    <row r="37">
      <c r="A37" s="4" t="inlineStr">
        <is>
          <t>Borrowings</t>
        </is>
      </c>
      <c r="B37" s="5" t="n">
        <v>6914117</v>
      </c>
      <c r="C37" s="5" t="n">
        <v>9591809</v>
      </c>
    </row>
    <row r="38">
      <c r="A38" s="4" t="inlineStr">
        <is>
          <t>USD | BNDES [Member]</t>
        </is>
      </c>
    </row>
    <row r="39">
      <c r="A39" s="3" t="inlineStr">
        <is>
          <t>Disclosure of detailed information about borrowings [line items]</t>
        </is>
      </c>
    </row>
    <row r="40">
      <c r="A40" s="4" t="inlineStr">
        <is>
          <t>Borrowings</t>
        </is>
      </c>
      <c r="B40" s="5" t="n">
        <v>0</v>
      </c>
      <c r="C40" s="5" t="n">
        <v>1639</v>
      </c>
    </row>
    <row r="41">
      <c r="A41" s="4" t="inlineStr">
        <is>
          <t>USD | Representative debt securities (“Notes”) [member]</t>
        </is>
      </c>
    </row>
    <row r="42">
      <c r="A42" s="3" t="inlineStr">
        <is>
          <t>Disclosure of detailed information about borrowings [line items]</t>
        </is>
      </c>
    </row>
    <row r="43">
      <c r="A43" s="4" t="inlineStr">
        <is>
          <t>Borrowings</t>
        </is>
      </c>
      <c r="B43" s="5" t="n">
        <v>5523287</v>
      </c>
      <c r="C43" s="5" t="n">
        <v>3969226</v>
      </c>
    </row>
    <row r="44">
      <c r="A44" s="4" t="inlineStr">
        <is>
          <t>USD | Resolution [Member]</t>
        </is>
      </c>
    </row>
    <row r="45">
      <c r="A45" s="3" t="inlineStr">
        <is>
          <t>Disclosure of detailed information about borrowings [line items]</t>
        </is>
      </c>
    </row>
    <row r="46">
      <c r="A46" s="4" t="inlineStr">
        <is>
          <t>Borrowings</t>
        </is>
      </c>
      <c r="B46" s="5" t="n">
        <v>279428</v>
      </c>
      <c r="C46" s="5" t="n">
        <v>260239</v>
      </c>
    </row>
    <row r="47">
      <c r="A47" s="4" t="inlineStr">
        <is>
          <t>Foreign Currency</t>
        </is>
      </c>
    </row>
    <row r="48">
      <c r="A48" s="3" t="inlineStr">
        <is>
          <t>Disclosure of detailed information about borrowings [line items]</t>
        </is>
      </c>
    </row>
    <row r="49">
      <c r="A49" s="4" t="inlineStr">
        <is>
          <t>Borrowings</t>
        </is>
      </c>
      <c r="B49" s="6" t="inlineStr">
        <is>
          <t>R$ 5802715</t>
        </is>
      </c>
      <c r="C49" s="6" t="inlineStr">
        <is>
          <t>R$ 4231104</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BORROWING, FINANCING AND DEBENTURES - Schedule Of Detailed Information About Borrowings Charges (Detail)</t>
        </is>
      </c>
      <c r="B1" s="2" t="inlineStr">
        <is>
          <t>12 Months Ended</t>
        </is>
      </c>
    </row>
    <row r="2">
      <c r="B2" s="2" t="inlineStr">
        <is>
          <t>Dec. 31, 2021</t>
        </is>
      </c>
    </row>
    <row r="3">
      <c r="A3" s="4" t="inlineStr">
        <is>
          <t>Debentures [member] | BRL</t>
        </is>
      </c>
    </row>
    <row r="4">
      <c r="A4" s="3" t="inlineStr">
        <is>
          <t>Disclosure of detailed information about borrowings [line items]</t>
        </is>
      </c>
    </row>
    <row r="5">
      <c r="A5" s="4" t="inlineStr">
        <is>
          <t>Borrowings, original currency</t>
        </is>
      </c>
      <c r="B5" s="4" t="inlineStr">
        <is>
          <t>Real</t>
        </is>
      </c>
    </row>
    <row r="6">
      <c r="A6" s="4" t="inlineStr">
        <is>
          <t>Borrowings, maturity</t>
        </is>
      </c>
      <c r="B6" s="4" t="inlineStr">
        <is>
          <t>August 2024</t>
        </is>
      </c>
    </row>
    <row r="7">
      <c r="A7" s="4" t="inlineStr">
        <is>
          <t>Description of borrowing charges</t>
        </is>
      </c>
      <c r="B7" s="4" t="inlineStr">
        <is>
          <t>Interest of 112</t>
        </is>
      </c>
    </row>
    <row r="8">
      <c r="A8" s="4" t="inlineStr">
        <is>
          <t>Description of effective interest rate for borrowings</t>
        </is>
      </c>
      <c r="B8" s="4" t="inlineStr">
        <is>
          <t xml:space="preserve"> 113.0</t>
        </is>
      </c>
    </row>
    <row r="9">
      <c r="A9" s="4" t="inlineStr">
        <is>
          <t>Description of guarantees provided for borrowings</t>
        </is>
      </c>
      <c r="B9" s="4" t="inlineStr">
        <is>
          <t>None</t>
        </is>
      </c>
    </row>
    <row r="10">
      <c r="A10" s="4" t="inlineStr">
        <is>
          <t>Working capital loan [member] | British Pounds | Operations The Body Shop [Member]</t>
        </is>
      </c>
    </row>
    <row r="11">
      <c r="A11" s="3" t="inlineStr">
        <is>
          <t>Disclosure of detailed information about borrowings [line items]</t>
        </is>
      </c>
    </row>
    <row r="12">
      <c r="A12" s="4" t="inlineStr">
        <is>
          <t>Borrowings, original currency</t>
        </is>
      </c>
      <c r="B12" s="4" t="inlineStr">
        <is>
          <t>Pounds</t>
        </is>
      </c>
    </row>
    <row r="13">
      <c r="A13" s="4" t="inlineStr">
        <is>
          <t>Borrowings, maturity</t>
        </is>
      </c>
      <c r="B13" s="4" t="inlineStr">
        <is>
          <t>April 2024</t>
        </is>
      </c>
    </row>
    <row r="14">
      <c r="A14" s="4" t="inlineStr">
        <is>
          <t>Description of guarantees provided for borrowings</t>
        </is>
      </c>
      <c r="B14" s="4" t="inlineStr">
        <is>
          <t>“Corporate” guarantee from the subsidiary Natura Cosméticos until December 2021 and “Aval” guarantee from Natura &amp;amp;Co from January 2022.</t>
        </is>
      </c>
    </row>
    <row r="15">
      <c r="A15" s="4" t="inlineStr">
        <is>
          <t>Working capital loan [member] | USD | Operations Avon [Member]</t>
        </is>
      </c>
    </row>
    <row r="16">
      <c r="A16" s="3" t="inlineStr">
        <is>
          <t>Disclosure of detailed information about borrowings [line items]</t>
        </is>
      </c>
    </row>
    <row r="17">
      <c r="A17" s="4" t="inlineStr">
        <is>
          <t>Borrowings, original currency</t>
        </is>
      </c>
      <c r="B17" s="4" t="inlineStr">
        <is>
          <t>Dollar</t>
        </is>
      </c>
    </row>
    <row r="18">
      <c r="A18" s="4" t="inlineStr">
        <is>
          <t>Borrowings, maturity</t>
        </is>
      </c>
      <c r="B18" s="4" t="inlineStr">
        <is>
          <t>March 2023 and March 2043</t>
        </is>
      </c>
    </row>
    <row r="19">
      <c r="A19" s="4" t="inlineStr">
        <is>
          <t>Description of borrowing charges</t>
        </is>
      </c>
      <c r="B19" s="4" t="inlineStr">
        <is>
          <t xml:space="preserve"> Interest of 6.45</t>
        </is>
      </c>
    </row>
    <row r="20">
      <c r="A20" s="4" t="inlineStr">
        <is>
          <t>Description of effective interest rate for borrowings</t>
        </is>
      </c>
      <c r="B20" s="4" t="inlineStr">
        <is>
          <t>Interest of 6.45</t>
        </is>
      </c>
    </row>
    <row r="21">
      <c r="A21" s="4" t="inlineStr">
        <is>
          <t>Description of guarantees provided for borrowings</t>
        </is>
      </c>
      <c r="B21" s="4" t="inlineStr">
        <is>
          <t>None</t>
        </is>
      </c>
    </row>
    <row r="22">
      <c r="A22" s="4" t="inlineStr">
        <is>
          <t>Representative debt securities (“Notes”) [member] | USD</t>
        </is>
      </c>
    </row>
    <row r="23">
      <c r="A23" s="3" t="inlineStr">
        <is>
          <t>Disclosure of detailed information about borrowings [line items]</t>
        </is>
      </c>
    </row>
    <row r="24">
      <c r="A24" s="4" t="inlineStr">
        <is>
          <t>Borrowings, original currency</t>
        </is>
      </c>
      <c r="B24" s="4" t="inlineStr">
        <is>
          <t>Dollar</t>
        </is>
      </c>
    </row>
    <row r="25">
      <c r="A25" s="4" t="inlineStr">
        <is>
          <t>Borrowings, maturity</t>
        </is>
      </c>
      <c r="B25" s="4" t="inlineStr">
        <is>
          <t>May 2028</t>
        </is>
      </c>
    </row>
    <row r="26">
      <c r="A26" s="4" t="inlineStr">
        <is>
          <t>Description of borrowing charges</t>
        </is>
      </c>
      <c r="B26" s="4" t="inlineStr">
        <is>
          <t>Interest of 4.125</t>
        </is>
      </c>
    </row>
    <row r="27">
      <c r="A27" s="4" t="inlineStr">
        <is>
          <t>Description of effective interest rate for borrowings</t>
        </is>
      </c>
      <c r="B27" s="4" t="inlineStr">
        <is>
          <t>5.79</t>
        </is>
      </c>
    </row>
    <row r="28">
      <c r="A28" s="4" t="inlineStr">
        <is>
          <t>Description of guarantees provided for borrowings</t>
        </is>
      </c>
      <c r="B28" s="4" t="inlineStr">
        <is>
          <t>“Aval” Guarantee from Natura &amp;amp;Co</t>
        </is>
      </c>
    </row>
    <row r="29">
      <c r="A29" s="4" t="inlineStr">
        <is>
          <t>Resolution [member] | USD</t>
        </is>
      </c>
    </row>
    <row r="30">
      <c r="A30" s="3" t="inlineStr">
        <is>
          <t>Disclosure of detailed information about borrowings [line items]</t>
        </is>
      </c>
    </row>
    <row r="31">
      <c r="A31" s="4" t="inlineStr">
        <is>
          <t>Borrowings, original currency</t>
        </is>
      </c>
      <c r="B31" s="4" t="inlineStr">
        <is>
          <t>Dollar</t>
        </is>
      </c>
    </row>
    <row r="32">
      <c r="A32" s="4" t="inlineStr">
        <is>
          <t>Borrowings, maturity</t>
        </is>
      </c>
      <c r="B32" s="4" t="inlineStr">
        <is>
          <t>May 2022</t>
        </is>
      </c>
    </row>
    <row r="33">
      <c r="A33" s="4" t="inlineStr">
        <is>
          <t>Description of borrowing charges</t>
        </is>
      </c>
      <c r="B33" s="4" t="inlineStr">
        <is>
          <t>Sonia + interest 1.1</t>
        </is>
      </c>
    </row>
    <row r="34">
      <c r="A34" s="4" t="inlineStr">
        <is>
          <t>Description of effective interest rate for borrowings</t>
        </is>
      </c>
      <c r="B34" s="4" t="inlineStr">
        <is>
          <t>Sonia + interest &amp;lt;span&gt;1.1&amp;lt;/span&gt;</t>
        </is>
      </c>
    </row>
    <row r="35">
      <c r="A35" s="4" t="inlineStr">
        <is>
          <t>Description of guarantees provided for borrowings</t>
        </is>
      </c>
      <c r="B35" s="4" t="inlineStr">
        <is>
          <t>“Aval” Guarantee from subsidiary Indústria e Comércio de Cosméticos Natura Ltda.</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80" customWidth="1" min="2" max="2"/>
  </cols>
  <sheetData>
    <row r="1">
      <c r="A1" s="1" t="inlineStr">
        <is>
          <t>BORROWING, FINANCING AND DEBENTURES - Schedule of detailed information about borrowings (Parenthetical) (Detail)</t>
        </is>
      </c>
      <c r="B1" s="2" t="inlineStr">
        <is>
          <t>12 Months Ended</t>
        </is>
      </c>
    </row>
    <row r="2">
      <c r="B2" s="2" t="inlineStr">
        <is>
          <t>Dec. 31, 2021</t>
        </is>
      </c>
    </row>
    <row r="3">
      <c r="A3" s="3" t="inlineStr">
        <is>
          <t>Disclosure of detailed information about borrowings [line items]</t>
        </is>
      </c>
    </row>
    <row r="4">
      <c r="A4" s="4" t="inlineStr">
        <is>
          <t>Borrowings effective interest rate</t>
        </is>
      </c>
      <c r="B4" s="4" t="inlineStr">
        <is>
          <t>113.00%</t>
        </is>
      </c>
    </row>
    <row r="5">
      <c r="A5" s="4" t="inlineStr">
        <is>
          <t>Bottom of range [member]</t>
        </is>
      </c>
    </row>
    <row r="6">
      <c r="A6" s="3" t="inlineStr">
        <is>
          <t>Disclosure of detailed information about borrowings [line items]</t>
        </is>
      </c>
    </row>
    <row r="7">
      <c r="A7" s="4" t="inlineStr">
        <is>
          <t>Borrowings, effective interest rate basis</t>
        </is>
      </c>
      <c r="B7" s="4" t="inlineStr">
        <is>
          <t>CDI + 1.15%</t>
        </is>
      </c>
    </row>
    <row r="8">
      <c r="A8" s="4" t="inlineStr">
        <is>
          <t>Top of range [member]</t>
        </is>
      </c>
    </row>
    <row r="9">
      <c r="A9" s="3" t="inlineStr">
        <is>
          <t>Disclosure of detailed information about borrowings [line items]</t>
        </is>
      </c>
    </row>
    <row r="10">
      <c r="A10" s="4" t="inlineStr">
        <is>
          <t>Borrowings, effective interest rate basis</t>
        </is>
      </c>
      <c r="B10" s="4" t="inlineStr">
        <is>
          <t>CDI + 1.30%</t>
        </is>
      </c>
    </row>
    <row r="11">
      <c r="A11" s="4" t="inlineStr">
        <is>
          <t>Notes maturing March 2023 [member] | USD | Operations Avon [Member]</t>
        </is>
      </c>
    </row>
    <row r="12">
      <c r="A12" s="3" t="inlineStr">
        <is>
          <t>Disclosure of detailed information about borrowings [line items]</t>
        </is>
      </c>
    </row>
    <row r="13">
      <c r="A13" s="4" t="inlineStr">
        <is>
          <t>Borrowings, Interest rate basis</t>
        </is>
      </c>
      <c r="B13" s="4" t="inlineStr">
        <is>
          <t>Interest of 6.45%</t>
        </is>
      </c>
    </row>
    <row r="14">
      <c r="A14" s="4" t="inlineStr">
        <is>
          <t>Borrowings, adjustment to interest rate basis</t>
        </is>
      </c>
      <c r="B14" s="4" t="inlineStr">
        <is>
          <t>6.45%</t>
        </is>
      </c>
    </row>
    <row r="15">
      <c r="A15" s="4" t="inlineStr">
        <is>
          <t>Borrowings, effective interest rate basis</t>
        </is>
      </c>
      <c r="B15" s="4" t="inlineStr">
        <is>
          <t>Interest of 6.45%</t>
        </is>
      </c>
    </row>
    <row r="16">
      <c r="A16" s="4" t="inlineStr">
        <is>
          <t>Borrowings, adjustment to effective interest rate basis</t>
        </is>
      </c>
      <c r="B16" s="4" t="inlineStr">
        <is>
          <t>6.45%</t>
        </is>
      </c>
    </row>
    <row r="17">
      <c r="A17" s="4" t="inlineStr">
        <is>
          <t>Notes maturing March 2043 [member] | USD | Operations Avon [Member]</t>
        </is>
      </c>
    </row>
    <row r="18">
      <c r="A18" s="3" t="inlineStr">
        <is>
          <t>Disclosure of detailed information about borrowings [line items]</t>
        </is>
      </c>
    </row>
    <row r="19">
      <c r="A19" s="4" t="inlineStr">
        <is>
          <t>Borrowings, Interest rate basis</t>
        </is>
      </c>
      <c r="B19" s="4" t="inlineStr">
        <is>
          <t>Interest of 8.45%</t>
        </is>
      </c>
    </row>
    <row r="20">
      <c r="A20" s="4" t="inlineStr">
        <is>
          <t>Borrowings, adjustment to interest rate basis</t>
        </is>
      </c>
      <c r="B20" s="4" t="inlineStr">
        <is>
          <t>8.45%</t>
        </is>
      </c>
    </row>
    <row r="21">
      <c r="A21" s="4" t="inlineStr">
        <is>
          <t>Borrowings, effective interest rate basis</t>
        </is>
      </c>
      <c r="B21" s="4" t="inlineStr">
        <is>
          <t>Interest of 8.45%</t>
        </is>
      </c>
    </row>
    <row r="22">
      <c r="A22" s="4" t="inlineStr">
        <is>
          <t>Borrowings, adjustment to effective interest rate basis</t>
        </is>
      </c>
      <c r="B22" s="4" t="inlineStr">
        <is>
          <t>8.45%</t>
        </is>
      </c>
    </row>
    <row r="23">
      <c r="A23" s="4" t="inlineStr">
        <is>
          <t>Debentures maturing march 2020 [member] | BRL</t>
        </is>
      </c>
    </row>
    <row r="24">
      <c r="A24" s="3" t="inlineStr">
        <is>
          <t>Disclosure of detailed information about borrowings [line items]</t>
        </is>
      </c>
    </row>
    <row r="25">
      <c r="A25" s="4" t="inlineStr">
        <is>
          <t>Annual percentage interest rate</t>
        </is>
      </c>
      <c r="B25" s="4" t="inlineStr">
        <is>
          <t>112.00%</t>
        </is>
      </c>
    </row>
    <row r="26">
      <c r="A26" s="4" t="inlineStr">
        <is>
          <t>Debentures maturing september 2022 [member] | BRL</t>
        </is>
      </c>
    </row>
    <row r="27">
      <c r="A27" s="3" t="inlineStr">
        <is>
          <t>Disclosure of detailed information about borrowings [line items]</t>
        </is>
      </c>
    </row>
    <row r="28">
      <c r="A28" s="4" t="inlineStr">
        <is>
          <t>Annual percentage interest rate</t>
        </is>
      </c>
      <c r="B28" s="4" t="inlineStr">
        <is>
          <t>1.00%</t>
        </is>
      </c>
    </row>
    <row r="29">
      <c r="A29" s="4" t="inlineStr">
        <is>
          <t>Borrowings, Interest rate basis</t>
        </is>
      </c>
      <c r="B29" s="4" t="inlineStr">
        <is>
          <t>112% of the CDI</t>
        </is>
      </c>
    </row>
    <row r="30">
      <c r="A30" s="4" t="inlineStr">
        <is>
          <t>Debentures maturing august 2024 [member] | BRL</t>
        </is>
      </c>
    </row>
    <row r="31">
      <c r="A31" s="3" t="inlineStr">
        <is>
          <t>Disclosure of detailed information about borrowings [line items]</t>
        </is>
      </c>
    </row>
    <row r="32">
      <c r="A32" s="4" t="inlineStr">
        <is>
          <t>Annual percentage interest rate</t>
        </is>
      </c>
      <c r="B32" s="4" t="inlineStr">
        <is>
          <t>1.15%</t>
        </is>
      </c>
    </row>
    <row r="33">
      <c r="A33" s="4" t="inlineStr">
        <is>
          <t>Working capital loan [member] | British Pounds | Operations The Body Shop [Member]</t>
        </is>
      </c>
    </row>
    <row r="34">
      <c r="A34" s="3" t="inlineStr">
        <is>
          <t>Disclosure of detailed information about borrowings [line items]</t>
        </is>
      </c>
    </row>
    <row r="35">
      <c r="A35" s="4" t="inlineStr">
        <is>
          <t>Borrowings, Interest rate basis</t>
        </is>
      </c>
      <c r="B35" s="4" t="inlineStr">
        <is>
          <t>Sonia + interest &amp;lt;span style="border-left: none; border-right: none;"&gt;2.9&amp;lt;/span&gt;% p.a.</t>
        </is>
      </c>
    </row>
    <row r="36">
      <c r="A36" s="4" t="inlineStr">
        <is>
          <t>Borrowings, effective interest rate basis</t>
        </is>
      </c>
      <c r="B36" s="4" t="inlineStr">
        <is>
          <t>Sonia + interest &amp;lt;span style="border-left: none; border-right: none;"&gt;&amp;lt;span style="border-left: none; border-right: none;"&gt;&amp;lt;span style="border-left: none; border-right: none;"&gt;2.9&amp;lt;/span&gt;&amp;lt;/span&gt;&amp;lt;/span&gt;% p.a.</t>
        </is>
      </c>
    </row>
    <row r="37">
      <c r="A37" s="4" t="inlineStr">
        <is>
          <t>Borrowings, adjustment to effective interest rate basis</t>
        </is>
      </c>
      <c r="B37" s="4" t="inlineStr">
        <is>
          <t>2.90%</t>
        </is>
      </c>
    </row>
    <row r="38">
      <c r="A38" s="4" t="inlineStr">
        <is>
          <t>Representative debt securities (“Notes”) [member] | USD</t>
        </is>
      </c>
    </row>
    <row r="39">
      <c r="A39" s="3" t="inlineStr">
        <is>
          <t>Disclosure of detailed information about borrowings [line items]</t>
        </is>
      </c>
    </row>
    <row r="40">
      <c r="A40" s="4" t="inlineStr">
        <is>
          <t>Annual percentage interest rate</t>
        </is>
      </c>
      <c r="B40" s="4" t="inlineStr">
        <is>
          <t>4.125%</t>
        </is>
      </c>
    </row>
    <row r="41">
      <c r="A41" s="4" t="inlineStr">
        <is>
          <t>Borrowings, Interest rate basis</t>
        </is>
      </c>
      <c r="B41" s="4" t="inlineStr">
        <is>
          <t>Interest of 4.125% p.a.</t>
        </is>
      </c>
    </row>
    <row r="42">
      <c r="A42" s="4" t="inlineStr">
        <is>
          <t>Borrowings, effective interest rate basis</t>
        </is>
      </c>
      <c r="B42" s="4" t="inlineStr">
        <is>
          <t>5.79</t>
        </is>
      </c>
    </row>
    <row r="43">
      <c r="A43" s="4" t="inlineStr">
        <is>
          <t>Resolution no 413162 [member] | USD</t>
        </is>
      </c>
    </row>
    <row r="44">
      <c r="A44" s="3" t="inlineStr">
        <is>
          <t>Disclosure of detailed information about borrowings [line items]</t>
        </is>
      </c>
    </row>
    <row r="45">
      <c r="A45" s="4" t="inlineStr">
        <is>
          <t>Annual percentage interest rate</t>
        </is>
      </c>
      <c r="B45" s="4" t="inlineStr">
        <is>
          <t>1.10%</t>
        </is>
      </c>
    </row>
    <row r="46">
      <c r="A46" s="4" t="inlineStr">
        <is>
          <t>Borrowings, Interest rate basis</t>
        </is>
      </c>
      <c r="B46" s="4" t="inlineStr">
        <is>
          <t>Sonia + interest 1.1% p.a.</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6" customWidth="1" min="5" max="5"/>
  </cols>
  <sheetData>
    <row r="1">
      <c r="A1" s="1" t="inlineStr">
        <is>
          <t>BORROWING, FINANCING AND DEBENTURES - Schedule Of Changes In Balances Of Borrowings (Detail) - BRL (R$) R$ in Thousands</t>
        </is>
      </c>
      <c r="B1" s="2" t="inlineStr">
        <is>
          <t>12 Months Ended</t>
        </is>
      </c>
    </row>
    <row r="2">
      <c r="B2" s="2" t="inlineStr">
        <is>
          <t>Dec. 31, 2021</t>
        </is>
      </c>
      <c r="D2" s="2" t="inlineStr">
        <is>
          <t>Dec. 31, 2020</t>
        </is>
      </c>
      <c r="E2" s="2" t="inlineStr">
        <is>
          <t>Dec. 31, 2019</t>
        </is>
      </c>
    </row>
    <row r="3">
      <c r="A3" s="3" t="inlineStr">
        <is>
          <t>Disclosure of detailed information about borrowings [line items]</t>
        </is>
      </c>
    </row>
    <row r="4">
      <c r="A4" s="4" t="inlineStr">
        <is>
          <t>Balance at beginning</t>
        </is>
      </c>
      <c r="B4" s="6" t="inlineStr">
        <is>
          <t>R$ 13822913</t>
        </is>
      </c>
      <c r="D4" s="6" t="inlineStr">
        <is>
          <t>R$ 10786374</t>
        </is>
      </c>
    </row>
    <row r="5">
      <c r="A5" s="4" t="inlineStr">
        <is>
          <t>Acquisition of subsidiary</t>
        </is>
      </c>
      <c r="D5" s="5" t="n">
        <v>7250735</v>
      </c>
    </row>
    <row r="6">
      <c r="A6" s="4" t="inlineStr">
        <is>
          <t>New borrowings and financing</t>
        </is>
      </c>
      <c r="B6" s="5" t="n">
        <v>6425565</v>
      </c>
      <c r="C6" s="4" t="inlineStr">
        <is>
          <t>[1]</t>
        </is>
      </c>
      <c r="D6" s="5" t="n">
        <v>1354765</v>
      </c>
      <c r="E6" s="6" t="inlineStr">
        <is>
          <t>R$ 5346145</t>
        </is>
      </c>
    </row>
    <row r="7">
      <c r="A7" s="4" t="inlineStr">
        <is>
          <t>Repayment</t>
        </is>
      </c>
      <c r="B7" s="5" t="n">
        <v>-7989607</v>
      </c>
      <c r="C7" s="4" t="inlineStr">
        <is>
          <t>[2]</t>
        </is>
      </c>
      <c r="D7" s="5" t="n">
        <v>-8483892</v>
      </c>
      <c r="E7" s="5" t="n">
        <v>-2643575</v>
      </c>
    </row>
    <row r="8">
      <c r="A8" s="4" t="inlineStr">
        <is>
          <t>Appropriation of financial charges</t>
        </is>
      </c>
      <c r="B8" s="5" t="n">
        <v>661429</v>
      </c>
      <c r="D8" s="5" t="n">
        <v>1029705</v>
      </c>
    </row>
    <row r="9">
      <c r="A9" s="4" t="inlineStr">
        <is>
          <t>Financial charges payment</t>
        </is>
      </c>
      <c r="B9" s="5" t="n">
        <v>-783935</v>
      </c>
      <c r="D9" s="5" t="n">
        <v>-1293094</v>
      </c>
    </row>
    <row r="10">
      <c r="A10" s="4" t="inlineStr">
        <is>
          <t>Exchange variation (unrealized)</t>
        </is>
      </c>
      <c r="B10" s="5" t="n">
        <v>252190</v>
      </c>
      <c r="D10" s="5" t="n">
        <v>973442</v>
      </c>
    </row>
    <row r="11">
      <c r="A11" s="4" t="inlineStr">
        <is>
          <t>Exchange variation (realized)</t>
        </is>
      </c>
      <c r="D11" s="5" t="n">
        <v>35429</v>
      </c>
    </row>
    <row r="12">
      <c r="A12" s="4" t="inlineStr">
        <is>
          <t>Translation effects (other comprehensive income)</t>
        </is>
      </c>
      <c r="B12" s="5" t="n">
        <v>328277</v>
      </c>
      <c r="D12" s="5" t="n">
        <v>2169449</v>
      </c>
    </row>
    <row r="13">
      <c r="A13" s="4" t="inlineStr">
        <is>
          <t>Balance at ending</t>
        </is>
      </c>
      <c r="B13" s="6" t="inlineStr">
        <is>
          <t>R$ 12716832</t>
        </is>
      </c>
      <c r="D13" s="6" t="inlineStr">
        <is>
          <t>R$ 13822913</t>
        </is>
      </c>
      <c r="E13" s="6" t="inlineStr">
        <is>
          <t>R$ 10786374</t>
        </is>
      </c>
    </row>
    <row r="14"/>
    <row r="15">
      <c r="A15" s="4" t="inlineStr">
        <is>
          <t>[1]</t>
        </is>
      </c>
      <c r="B15" s="4" t="inlineStr">
        <is>
          <t>New borrowing and financing raised within the year ended December 31, 2021 basically refer to the offer carried out by the Company of the notes linked to the sustainability goals in the amount of USD 1 billion, approximately R$ 5.6 billion (see note 20.1 .iv) and the new credit facility in the amount of one hundred million pounds (£ 100 million), approximately R$ 742 million, obtained by subsidiary The Body Shop (see note .iii).</t>
        </is>
      </c>
    </row>
    <row r="16">
      <c r="A16" s="4" t="inlineStr">
        <is>
          <t>[2]</t>
        </is>
      </c>
      <c r="B16" s="4" t="inlineStr">
        <is>
          <t xml:space="preserve">The repayment made in the year ended December 31, 2021 mainly refer to the early redemption of the Company’s Notes in the amount of USD 750 million (corresponding to roughly R$ 4.0 billion, carried out in May 2021 (see note 20.1 .iii)) and to the settlements of the 2 nd series of the 7 th issue of debentures in the amount of R$ 1,827 million and of the 2 nd series of the 9 th issue of debentures in the amount of R$ 308 million, both carried out in September 2021. In addition, on April 15, 2021, the Company and its subsidiary redeemed the total principal amount due under their respective promissory notes, equivalent to R$ 500,000 of the Company and R$ 250,000 of the subsidiary </t>
        </is>
      </c>
    </row>
  </sheetData>
  <mergeCells count="6">
    <mergeCell ref="A1:A2"/>
    <mergeCell ref="B1:E1"/>
    <mergeCell ref="B2:C2"/>
    <mergeCell ref="A14:E14"/>
    <mergeCell ref="B15:E15"/>
    <mergeCell ref="B16:E16"/>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ORROWING, FINANCING AND DEBENTURES - Schedule of maturity analysis for non-current borrowings (Detail) - BRL (R$) R$ in Thousands</t>
        </is>
      </c>
      <c r="B1" s="2" t="inlineStr">
        <is>
          <t>Dec. 31, 2021</t>
        </is>
      </c>
      <c r="C1" s="2" t="inlineStr">
        <is>
          <t>Dec. 31, 2020</t>
        </is>
      </c>
    </row>
    <row r="2">
      <c r="A2" s="3" t="inlineStr">
        <is>
          <t>Disclosure of detailed information about borrowings [line items]</t>
        </is>
      </c>
    </row>
    <row r="3">
      <c r="A3" s="4" t="inlineStr">
        <is>
          <t>Borrowings, financing and debentures</t>
        </is>
      </c>
      <c r="B3" s="6" t="inlineStr">
        <is>
          <t>R$ 11771763</t>
        </is>
      </c>
      <c r="C3" s="6" t="inlineStr">
        <is>
          <t>R$ 10017264</t>
        </is>
      </c>
    </row>
    <row r="4">
      <c r="A4" s="4" t="inlineStr">
        <is>
          <t>2022 [member]</t>
        </is>
      </c>
    </row>
    <row r="5">
      <c r="A5" s="3" t="inlineStr">
        <is>
          <t>Disclosure of detailed information about borrowings [line items]</t>
        </is>
      </c>
    </row>
    <row r="6">
      <c r="A6" s="4" t="inlineStr">
        <is>
          <t>Borrowings, financing and debentures</t>
        </is>
      </c>
      <c r="B6" s="5" t="n">
        <v>0</v>
      </c>
      <c r="C6" s="5" t="n">
        <v>586002</v>
      </c>
    </row>
    <row r="7">
      <c r="A7" s="4" t="inlineStr">
        <is>
          <t>2023 [member]</t>
        </is>
      </c>
    </row>
    <row r="8">
      <c r="A8" s="3" t="inlineStr">
        <is>
          <t>Disclosure of detailed information about borrowings [line items]</t>
        </is>
      </c>
    </row>
    <row r="9">
      <c r="A9" s="4" t="inlineStr">
        <is>
          <t>Borrowings, financing and debentures</t>
        </is>
      </c>
      <c r="B9" s="5" t="n">
        <v>2812260</v>
      </c>
      <c r="C9" s="5" t="n">
        <v>6306782</v>
      </c>
    </row>
    <row r="10">
      <c r="A10" s="4" t="inlineStr">
        <is>
          <t>2024 [member]</t>
        </is>
      </c>
    </row>
    <row r="11">
      <c r="A11" s="3" t="inlineStr">
        <is>
          <t>Disclosure of detailed information about borrowings [line items]</t>
        </is>
      </c>
    </row>
    <row r="12">
      <c r="A12" s="4" t="inlineStr">
        <is>
          <t>Borrowings, financing and debentures</t>
        </is>
      </c>
      <c r="B12" s="5" t="n">
        <v>2249609</v>
      </c>
      <c r="C12" s="5" t="n">
        <v>3124480</v>
      </c>
    </row>
    <row r="13">
      <c r="A13" s="4" t="inlineStr">
        <is>
          <t>2025 onwards [member]</t>
        </is>
      </c>
    </row>
    <row r="14">
      <c r="A14" s="3" t="inlineStr">
        <is>
          <t>Disclosure of detailed information about borrowings [line items]</t>
        </is>
      </c>
    </row>
    <row r="15">
      <c r="A15" s="4" t="inlineStr">
        <is>
          <t>Borrowings, financing and debentures</t>
        </is>
      </c>
      <c r="B15" s="6" t="inlineStr">
        <is>
          <t>R$ 6709894</t>
        </is>
      </c>
      <c r="C15" s="6" t="inlineStr">
        <is>
          <t>R$ 0</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BORROWING, FINANCING AND DEBENTURES - Schedule Of detailed information about Notes - Avon (Details) R$ in Thousands, $ in Thousands</t>
        </is>
      </c>
      <c r="B1" s="2" t="inlineStr">
        <is>
          <t>Dec. 31, 2021BRL (R$)</t>
        </is>
      </c>
      <c r="C1" s="2" t="inlineStr">
        <is>
          <t>Dec. 31, 2021USD ($)</t>
        </is>
      </c>
    </row>
    <row r="2">
      <c r="A2" s="4" t="inlineStr">
        <is>
          <t>Unsecured Debt [Member]</t>
        </is>
      </c>
    </row>
    <row r="3">
      <c r="A3" s="3" t="inlineStr">
        <is>
          <t>Disclosure of detailed information about borrowings [line items]</t>
        </is>
      </c>
    </row>
    <row r="4">
      <c r="A4" s="4" t="inlineStr">
        <is>
          <t>Main</t>
        </is>
      </c>
      <c r="B4" s="6" t="inlineStr">
        <is>
          <t>R$ 1205862</t>
        </is>
      </c>
      <c r="C4" s="12" t="n">
        <v>216085</v>
      </c>
    </row>
    <row r="5">
      <c r="A5" s="4" t="inlineStr">
        <is>
          <t>Annual percentage interest rate</t>
        </is>
      </c>
      <c r="B5" s="4" t="inlineStr">
        <is>
          <t>8.45%</t>
        </is>
      </c>
      <c r="C5" s="4" t="inlineStr">
        <is>
          <t>8.45%</t>
        </is>
      </c>
    </row>
    <row r="6">
      <c r="A6" s="4" t="inlineStr">
        <is>
          <t>Notes 6 Point 5 Percent Due March 15 2023 [Member]</t>
        </is>
      </c>
    </row>
    <row r="7">
      <c r="A7" s="3" t="inlineStr">
        <is>
          <t>Disclosure of detailed information about borrowings [line items]</t>
        </is>
      </c>
    </row>
    <row r="8">
      <c r="A8" s="4" t="inlineStr">
        <is>
          <t>Main</t>
        </is>
      </c>
      <c r="B8" s="6" t="inlineStr">
        <is>
          <t>R$ 2577538</t>
        </is>
      </c>
      <c r="C8" s="12" t="n">
        <v>461883</v>
      </c>
    </row>
    <row r="9">
      <c r="A9" s="4" t="inlineStr">
        <is>
          <t>Annual percentage interest rate</t>
        </is>
      </c>
      <c r="B9" s="4" t="inlineStr">
        <is>
          <t>6.50%</t>
        </is>
      </c>
      <c r="C9" s="4" t="inlineStr">
        <is>
          <t>6.50%</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W117"/>
  <sheetViews>
    <sheetView workbookViewId="0">
      <selection activeCell="A1" sqref="A1"/>
    </sheetView>
  </sheetViews>
  <sheetFormatPr baseColWidth="8" defaultRowHeight="15"/>
  <cols>
    <col width="80" customWidth="1" min="1" max="1"/>
    <col width="80" customWidth="1" min="2" max="2"/>
    <col width="20" customWidth="1" min="3" max="3"/>
    <col width="21" customWidth="1" min="4" max="4"/>
    <col width="28" customWidth="1" min="5" max="5"/>
    <col width="80" customWidth="1" min="6" max="6"/>
    <col width="28" customWidth="1" min="7" max="7"/>
    <col width="27" customWidth="1" min="8" max="8"/>
    <col width="22" customWidth="1" min="9" max="9"/>
    <col width="21" customWidth="1" min="10" max="10"/>
    <col width="22" customWidth="1" min="11" max="11"/>
    <col width="13" customWidth="1" min="12" max="12"/>
    <col width="21" customWidth="1" min="13" max="13"/>
    <col width="22" customWidth="1" min="14" max="14"/>
    <col width="22" customWidth="1" min="15" max="15"/>
    <col width="21" customWidth="1" min="16" max="16"/>
    <col width="20" customWidth="1" min="17" max="17"/>
    <col width="20" customWidth="1" min="18" max="18"/>
    <col width="22" customWidth="1" min="19" max="19"/>
    <col width="22" customWidth="1" min="20" max="20"/>
    <col width="21" customWidth="1" min="21" max="21"/>
    <col width="21" customWidth="1" min="22" max="22"/>
    <col width="22" customWidth="1" min="23" max="23"/>
  </cols>
  <sheetData>
    <row r="1">
      <c r="A1" s="1" t="inlineStr">
        <is>
          <t>BORROWING, FINANCING AND DEBENTURES -  Additional Information (Detail) £ in Thousands, R$ in Thousands, $ in Thousands, € in Millions</t>
        </is>
      </c>
      <c r="B1" s="2" t="inlineStr">
        <is>
          <t>May 21, 2021BRL (R$)</t>
        </is>
      </c>
      <c r="C1" s="2" t="inlineStr">
        <is>
          <t>May 21, 2021USD ($)</t>
        </is>
      </c>
      <c r="D1" s="2" t="inlineStr">
        <is>
          <t>May 04, 2021BRL (R$)</t>
        </is>
      </c>
      <c r="E1" s="2" t="inlineStr">
        <is>
          <t>Apr. 23, 2021GBP (£)</t>
        </is>
      </c>
      <c r="F1" s="2" t="inlineStr">
        <is>
          <t>Jul. 22, 2019BRL (R$)sharesDebentures</t>
        </is>
      </c>
      <c r="G1" s="2" t="inlineStr">
        <is>
          <t>Sep. 21, 2018BRL (R$)shares</t>
        </is>
      </c>
      <c r="H1" s="2" t="inlineStr">
        <is>
          <t>Sep. 28, 2017USD ($)shares</t>
        </is>
      </c>
      <c r="I1" s="2" t="inlineStr">
        <is>
          <t>Sep. 30, 2021BRL (R$)</t>
        </is>
      </c>
      <c r="J1" s="2" t="inlineStr">
        <is>
          <t>Dec. 31, 2021EUR (€)</t>
        </is>
      </c>
      <c r="K1" s="2" t="inlineStr">
        <is>
          <t>Dec. 31, 2021BRL (R$)</t>
        </is>
      </c>
      <c r="M1" s="2" t="inlineStr">
        <is>
          <t>Dec. 31, 2021USD ($)</t>
        </is>
      </c>
      <c r="N1" s="2" t="inlineStr">
        <is>
          <t>Dec. 31, 2020BRL (R$)</t>
        </is>
      </c>
      <c r="O1" s="2" t="inlineStr">
        <is>
          <t>Dec. 31, 2019BRL (R$)</t>
        </is>
      </c>
      <c r="P1" s="2" t="inlineStr">
        <is>
          <t>Dec. 31, 2021USD ($)</t>
        </is>
      </c>
      <c r="Q1" s="2" t="inlineStr">
        <is>
          <t>May 21, 2021USD ($)</t>
        </is>
      </c>
      <c r="R1" s="2" t="inlineStr">
        <is>
          <t>May 04, 2021USD ($)</t>
        </is>
      </c>
      <c r="S1" s="2" t="inlineStr">
        <is>
          <t>Apr. 23, 2021BRL (R$)</t>
        </is>
      </c>
      <c r="T1" s="2" t="inlineStr">
        <is>
          <t>Apr. 15, 2021BRL (R$)</t>
        </is>
      </c>
      <c r="U1" s="2" t="inlineStr">
        <is>
          <t>Mar. 31, 2021GBP (£)</t>
        </is>
      </c>
      <c r="V1" s="2" t="inlineStr">
        <is>
          <t>Dec. 31, 2020GBP (£)</t>
        </is>
      </c>
      <c r="W1" s="2" t="inlineStr">
        <is>
          <t>Dec. 31, 2020BRL (R$)</t>
        </is>
      </c>
    </row>
    <row r="2">
      <c r="A2" s="3" t="inlineStr">
        <is>
          <t>Disclosure of detailed information about borrowings [line items]</t>
        </is>
      </c>
    </row>
    <row r="3">
      <c r="A3" s="4" t="inlineStr">
        <is>
          <t>Number Of Debentures Issued | shares</t>
        </is>
      </c>
      <c r="H3" s="5" t="n">
        <v>260000</v>
      </c>
    </row>
    <row r="4">
      <c r="A4" s="4" t="inlineStr">
        <is>
          <t>New borrowings and financing</t>
        </is>
      </c>
      <c r="K4" s="6" t="inlineStr">
        <is>
          <t>R$ 6425565</t>
        </is>
      </c>
      <c r="L4" s="4" t="inlineStr">
        <is>
          <t>[1]</t>
        </is>
      </c>
      <c r="N4" s="6" t="inlineStr">
        <is>
          <t>R$ 1354765</t>
        </is>
      </c>
      <c r="O4" s="6" t="inlineStr">
        <is>
          <t>R$ 5346145</t>
        </is>
      </c>
    </row>
    <row r="5">
      <c r="A5" s="4" t="inlineStr">
        <is>
          <t>Measurement period of earnings before interest, taxes, depreciation, and amortization in financial covenants</t>
        </is>
      </c>
      <c r="J5" s="4" t="inlineStr">
        <is>
          <t>12 months</t>
        </is>
      </c>
      <c r="K5" s="4" t="inlineStr">
        <is>
          <t>12 months</t>
        </is>
      </c>
      <c r="M5" s="4" t="inlineStr">
        <is>
          <t>12 months</t>
        </is>
      </c>
    </row>
    <row r="6">
      <c r="A6" s="4" t="inlineStr">
        <is>
          <t>Unsecured Debt [Member]</t>
        </is>
      </c>
    </row>
    <row r="7">
      <c r="A7" s="3" t="inlineStr">
        <is>
          <t>Disclosure of detailed information about borrowings [line items]</t>
        </is>
      </c>
    </row>
    <row r="8">
      <c r="A8" s="4" t="inlineStr">
        <is>
          <t>Notional Amount</t>
        </is>
      </c>
      <c r="K8" s="6" t="inlineStr">
        <is>
          <t>R$ 1205862</t>
        </is>
      </c>
      <c r="P8" s="12" t="n">
        <v>216085</v>
      </c>
    </row>
    <row r="9">
      <c r="A9" s="4" t="inlineStr">
        <is>
          <t>Annual percentage interest rate</t>
        </is>
      </c>
      <c r="K9" s="4" t="inlineStr">
        <is>
          <t>8.45%</t>
        </is>
      </c>
      <c r="P9" s="4" t="inlineStr">
        <is>
          <t>8.45%</t>
        </is>
      </c>
    </row>
    <row r="10">
      <c r="A10" s="4" t="inlineStr">
        <is>
          <t>Unsecured Debentures [Member]</t>
        </is>
      </c>
    </row>
    <row r="11">
      <c r="A11" s="3" t="inlineStr">
        <is>
          <t>Disclosure of detailed information about borrowings [line items]</t>
        </is>
      </c>
    </row>
    <row r="12">
      <c r="A12" s="4" t="inlineStr">
        <is>
          <t>Notional Amount</t>
        </is>
      </c>
      <c r="F12" s="6" t="inlineStr">
        <is>
          <t>R$ 1576450</t>
        </is>
      </c>
      <c r="G12" s="6" t="inlineStr">
        <is>
          <t>R$ 1000000</t>
        </is>
      </c>
      <c r="H12" s="12" t="n">
        <v>2600000</v>
      </c>
    </row>
    <row r="13">
      <c r="A13" s="4" t="inlineStr">
        <is>
          <t>Number Of Debentures Issued</t>
        </is>
      </c>
      <c r="F13" s="5" t="n">
        <v>157645</v>
      </c>
      <c r="G13" s="5" t="n">
        <v>100000</v>
      </c>
    </row>
    <row r="14">
      <c r="A14" s="4" t="inlineStr">
        <is>
          <t>Nominal Unit Value</t>
        </is>
      </c>
      <c r="F14" s="6" t="inlineStr">
        <is>
          <t>R$ 10</t>
        </is>
      </c>
    </row>
    <row r="15">
      <c r="A15" s="4" t="inlineStr">
        <is>
          <t>Interest Costs</t>
        </is>
      </c>
      <c r="K15" s="6" t="inlineStr">
        <is>
          <t>R$ 3096</t>
        </is>
      </c>
      <c r="N15" s="6" t="inlineStr">
        <is>
          <t>R$ 3888</t>
        </is>
      </c>
    </row>
    <row r="16">
      <c r="A16" s="4" t="inlineStr">
        <is>
          <t>Debt Issuance Cost</t>
        </is>
      </c>
      <c r="K16" s="5" t="n">
        <v>6371</v>
      </c>
      <c r="W16" s="6" t="inlineStr">
        <is>
          <t>R$ 9466</t>
        </is>
      </c>
    </row>
    <row r="17">
      <c r="A17" s="4" t="inlineStr">
        <is>
          <t>Unsecured Debentures Due on March 16, 2020 [Member] | Tranche Three [Member]</t>
        </is>
      </c>
    </row>
    <row r="18">
      <c r="A18" s="3" t="inlineStr">
        <is>
          <t>Disclosure of detailed information about borrowings [line items]</t>
        </is>
      </c>
    </row>
    <row r="19">
      <c r="A19" s="4" t="inlineStr">
        <is>
          <t>Repayments Of Debentures</t>
        </is>
      </c>
      <c r="K19" s="5" t="n">
        <v>92820</v>
      </c>
    </row>
    <row r="20">
      <c r="A20" s="4" t="inlineStr">
        <is>
          <t>Settlement of debentures</t>
        </is>
      </c>
      <c r="K20" s="5" t="n">
        <v>92820</v>
      </c>
    </row>
    <row r="21">
      <c r="A21" s="4" t="inlineStr">
        <is>
          <t>Unsecured Debentures Due on September 25, 2020 [Member] | Tranche One [Member]</t>
        </is>
      </c>
    </row>
    <row r="22">
      <c r="A22" s="3" t="inlineStr">
        <is>
          <t>Disclosure of detailed information about borrowings [line items]</t>
        </is>
      </c>
    </row>
    <row r="23">
      <c r="A23" s="4" t="inlineStr">
        <is>
          <t>Number Of Debentures Issued | shares</t>
        </is>
      </c>
      <c r="H23" s="5" t="n">
        <v>77273</v>
      </c>
    </row>
    <row r="24">
      <c r="A24" s="4" t="inlineStr">
        <is>
          <t>Borrowings Maturity</t>
        </is>
      </c>
      <c r="H24" s="4" t="inlineStr">
        <is>
          <t>September 25, 2020</t>
        </is>
      </c>
    </row>
    <row r="25">
      <c r="A25" s="4" t="inlineStr">
        <is>
          <t>Borrowings Interest Rate Basis</t>
        </is>
      </c>
      <c r="H25" s="4" t="inlineStr">
        <is>
          <t>CDI rate + 1.4% p.a.</t>
        </is>
      </c>
    </row>
    <row r="26">
      <c r="A26" s="4" t="inlineStr">
        <is>
          <t>Repayments Of Debentures</t>
        </is>
      </c>
      <c r="K26" s="5" t="n">
        <v>664090</v>
      </c>
    </row>
    <row r="27">
      <c r="A27" s="4" t="inlineStr">
        <is>
          <t>Settlement of debentures</t>
        </is>
      </c>
      <c r="K27" s="5" t="n">
        <v>664090</v>
      </c>
    </row>
    <row r="28">
      <c r="A28" s="4" t="inlineStr">
        <is>
          <t>Unsecured Debentures Due on September 25, 2021 [Member] | Tranche One [Member]</t>
        </is>
      </c>
    </row>
    <row r="29">
      <c r="A29" s="3" t="inlineStr">
        <is>
          <t>Disclosure of detailed information about borrowings [line items]</t>
        </is>
      </c>
    </row>
    <row r="30">
      <c r="A30" s="4" t="inlineStr">
        <is>
          <t>Repayments Of Debentures</t>
        </is>
      </c>
      <c r="K30" s="5" t="n">
        <v>382960</v>
      </c>
    </row>
    <row r="31">
      <c r="A31" s="4" t="inlineStr">
        <is>
          <t>Settlement of debentures</t>
        </is>
      </c>
      <c r="K31" s="5" t="n">
        <v>382960</v>
      </c>
    </row>
    <row r="32">
      <c r="A32" s="4" t="inlineStr">
        <is>
          <t>Unsecured Debentures Due on September 25, 2021 [Member] | Tranche Two [Member]</t>
        </is>
      </c>
    </row>
    <row r="33">
      <c r="A33" s="3" t="inlineStr">
        <is>
          <t>Disclosure of detailed information about borrowings [line items]</t>
        </is>
      </c>
    </row>
    <row r="34">
      <c r="A34" s="4" t="inlineStr">
        <is>
          <t>Number Of Debentures Issued | shares</t>
        </is>
      </c>
      <c r="H34" s="5" t="n">
        <v>182727</v>
      </c>
    </row>
    <row r="35">
      <c r="A35" s="4" t="inlineStr">
        <is>
          <t>Borrowings Maturity</t>
        </is>
      </c>
      <c r="H35" s="4" t="inlineStr">
        <is>
          <t>September 25, 2021</t>
        </is>
      </c>
    </row>
    <row r="36">
      <c r="A36" s="4" t="inlineStr">
        <is>
          <t>Borrowings Interest Rate Basis</t>
        </is>
      </c>
      <c r="H36" s="4" t="inlineStr">
        <is>
          <t>CDI rate + 1.75% p.a.</t>
        </is>
      </c>
    </row>
    <row r="37">
      <c r="A37" s="4" t="inlineStr">
        <is>
          <t>Unsecured Debentures Due August 14, 2019 [Member]</t>
        </is>
      </c>
    </row>
    <row r="38">
      <c r="A38" s="3" t="inlineStr">
        <is>
          <t>Disclosure of detailed information about borrowings [line items]</t>
        </is>
      </c>
    </row>
    <row r="39">
      <c r="A39" s="4" t="inlineStr">
        <is>
          <t>Repayments Of Debentures</t>
        </is>
      </c>
      <c r="K39" s="5" t="n">
        <v>400000</v>
      </c>
    </row>
    <row r="40">
      <c r="A40" s="4" t="inlineStr">
        <is>
          <t>Amortization Of Borrowings</t>
        </is>
      </c>
      <c r="G40" s="6" t="inlineStr">
        <is>
          <t>R$ 1000000000</t>
        </is>
      </c>
    </row>
    <row r="41">
      <c r="A41" s="4" t="inlineStr">
        <is>
          <t>Settlement of debentures</t>
        </is>
      </c>
      <c r="K41" s="5" t="n">
        <v>400000</v>
      </c>
    </row>
    <row r="42">
      <c r="A42" s="4" t="inlineStr">
        <is>
          <t>Unsecured Debentures Due September 21, 2020 [Member] | Tranche One [Member]</t>
        </is>
      </c>
    </row>
    <row r="43">
      <c r="A43" s="3" t="inlineStr">
        <is>
          <t>Disclosure of detailed information about borrowings [line items]</t>
        </is>
      </c>
    </row>
    <row r="44">
      <c r="A44" s="4" t="inlineStr">
        <is>
          <t>Number Of Debentures Issued | shares</t>
        </is>
      </c>
      <c r="G44" s="5" t="n">
        <v>38904</v>
      </c>
    </row>
    <row r="45">
      <c r="A45" s="4" t="inlineStr">
        <is>
          <t>Borrowings Adjustment To Interest Rate Basis</t>
        </is>
      </c>
      <c r="G45" s="4" t="inlineStr">
        <is>
          <t>109.50%</t>
        </is>
      </c>
    </row>
    <row r="46">
      <c r="A46" s="4" t="inlineStr">
        <is>
          <t>Borrowings Maturity</t>
        </is>
      </c>
      <c r="G46" s="4" t="inlineStr">
        <is>
          <t>September 21, 2020</t>
        </is>
      </c>
    </row>
    <row r="47">
      <c r="A47" s="4" t="inlineStr">
        <is>
          <t>Unsecured Debentures Due September 21, 2021 [Member]</t>
        </is>
      </c>
    </row>
    <row r="48">
      <c r="A48" s="3" t="inlineStr">
        <is>
          <t>Disclosure of detailed information about borrowings [line items]</t>
        </is>
      </c>
    </row>
    <row r="49">
      <c r="A49" s="4" t="inlineStr">
        <is>
          <t>Repayments Of Debentures</t>
        </is>
      </c>
      <c r="I49" s="6" t="inlineStr">
        <is>
          <t>R$ 308000</t>
        </is>
      </c>
    </row>
    <row r="50">
      <c r="A50" s="4" t="inlineStr">
        <is>
          <t>Settlement of debentures</t>
        </is>
      </c>
      <c r="I50" s="5" t="n">
        <v>308000</v>
      </c>
    </row>
    <row r="51">
      <c r="A51" s="4" t="inlineStr">
        <is>
          <t>Unsecured Debentures Due September 21, 2021 [Member] | Tranche Two [Member]</t>
        </is>
      </c>
    </row>
    <row r="52">
      <c r="A52" s="3" t="inlineStr">
        <is>
          <t>Disclosure of detailed information about borrowings [line items]</t>
        </is>
      </c>
    </row>
    <row r="53">
      <c r="A53" s="4" t="inlineStr">
        <is>
          <t>Number Of Debentures Issued | shares</t>
        </is>
      </c>
      <c r="G53" s="5" t="n">
        <v>30831</v>
      </c>
    </row>
    <row r="54">
      <c r="A54" s="4" t="inlineStr">
        <is>
          <t>Borrowings Adjustment To Interest Rate Basis</t>
        </is>
      </c>
      <c r="G54" s="4" t="inlineStr">
        <is>
          <t>110.50%</t>
        </is>
      </c>
    </row>
    <row r="55">
      <c r="A55" s="4" t="inlineStr">
        <is>
          <t>Borrowings Maturity</t>
        </is>
      </c>
      <c r="G55" s="4" t="inlineStr">
        <is>
          <t>September 21, 2021</t>
        </is>
      </c>
    </row>
    <row r="56">
      <c r="A56" s="4" t="inlineStr">
        <is>
          <t>Unsecured Debentures Due September 21, 2022 [Member] | Tranche Three [Member]</t>
        </is>
      </c>
    </row>
    <row r="57">
      <c r="A57" s="3" t="inlineStr">
        <is>
          <t>Disclosure of detailed information about borrowings [line items]</t>
        </is>
      </c>
    </row>
    <row r="58">
      <c r="A58" s="4" t="inlineStr">
        <is>
          <t>Number Of Debentures Issued | shares</t>
        </is>
      </c>
      <c r="G58" s="5" t="n">
        <v>30265</v>
      </c>
    </row>
    <row r="59">
      <c r="A59" s="4" t="inlineStr">
        <is>
          <t>Borrowings Adjustment To Interest Rate Basis</t>
        </is>
      </c>
      <c r="G59" s="4" t="inlineStr">
        <is>
          <t>112.00%</t>
        </is>
      </c>
    </row>
    <row r="60">
      <c r="A60" s="4" t="inlineStr">
        <is>
          <t>Borrowings Maturity</t>
        </is>
      </c>
      <c r="G60" s="4" t="inlineStr">
        <is>
          <t>September 21, 2022</t>
        </is>
      </c>
    </row>
    <row r="61">
      <c r="A61" s="4" t="inlineStr">
        <is>
          <t>Unsecured Debentures Due September 28, 2021 [Member]</t>
        </is>
      </c>
    </row>
    <row r="62">
      <c r="A62" s="3" t="inlineStr">
        <is>
          <t>Disclosure of detailed information about borrowings [line items]</t>
        </is>
      </c>
    </row>
    <row r="63">
      <c r="A63" s="4" t="inlineStr">
        <is>
          <t>Repayments Of Debentures</t>
        </is>
      </c>
      <c r="I63" s="5" t="n">
        <v>1827</v>
      </c>
      <c r="K63" s="5" t="n">
        <v>1827000</v>
      </c>
    </row>
    <row r="64">
      <c r="A64" s="4" t="inlineStr">
        <is>
          <t>Settlement of debentures</t>
        </is>
      </c>
      <c r="I64" s="6" t="inlineStr">
        <is>
          <t>R$ 1827</t>
        </is>
      </c>
      <c r="K64" s="5" t="n">
        <v>1827000</v>
      </c>
    </row>
    <row r="65">
      <c r="A65" s="4" t="inlineStr">
        <is>
          <t>Unsecured Debentures Due August 26, 2024 [Member] | Tranche One [Member]</t>
        </is>
      </c>
    </row>
    <row r="66">
      <c r="A66" s="3" t="inlineStr">
        <is>
          <t>Disclosure of detailed information about borrowings [line items]</t>
        </is>
      </c>
    </row>
    <row r="67">
      <c r="A67" s="4" t="inlineStr">
        <is>
          <t>Number Of Debentures Issued | shares</t>
        </is>
      </c>
      <c r="F67" s="5" t="n">
        <v>40000</v>
      </c>
    </row>
    <row r="68">
      <c r="A68" s="4" t="inlineStr">
        <is>
          <t>Borrowings Adjustment To Interest Rate Basis</t>
        </is>
      </c>
      <c r="F68" s="4" t="inlineStr">
        <is>
          <t>1.00%</t>
        </is>
      </c>
    </row>
    <row r="69">
      <c r="A69" s="4" t="inlineStr">
        <is>
          <t>Borrowings Maturity</t>
        </is>
      </c>
      <c r="F69" s="4" t="inlineStr">
        <is>
          <t>August 26, 2024</t>
        </is>
      </c>
    </row>
    <row r="70">
      <c r="A70" s="4" t="inlineStr">
        <is>
          <t>Borrowings Interest Rate Basis</t>
        </is>
      </c>
      <c r="F70" s="4" t="inlineStr">
        <is>
          <t>100% of the cumulative variation of the Brazilian Interbank Deposits (“DI”) average daily rates plus 1%</t>
        </is>
      </c>
    </row>
    <row r="71">
      <c r="A71" s="4" t="inlineStr">
        <is>
          <t>Unsecured Debentures Due August 26, 2024 [Member] | Tranche Two [Member]</t>
        </is>
      </c>
    </row>
    <row r="72">
      <c r="A72" s="3" t="inlineStr">
        <is>
          <t>Disclosure of detailed information about borrowings [line items]</t>
        </is>
      </c>
    </row>
    <row r="73">
      <c r="A73" s="4" t="inlineStr">
        <is>
          <t>Number Of Debentures Issued | shares</t>
        </is>
      </c>
      <c r="F73" s="5" t="n">
        <v>9570</v>
      </c>
    </row>
    <row r="74">
      <c r="A74" s="4" t="inlineStr">
        <is>
          <t>Borrowings Adjustment To Interest Rate Basis</t>
        </is>
      </c>
      <c r="F74" s="4" t="inlineStr">
        <is>
          <t>1.15%</t>
        </is>
      </c>
    </row>
    <row r="75">
      <c r="A75" s="4" t="inlineStr">
        <is>
          <t>Borrowings Maturity</t>
        </is>
      </c>
      <c r="F75" s="4" t="inlineStr">
        <is>
          <t>August 26, 2024</t>
        </is>
      </c>
    </row>
    <row r="76">
      <c r="A76" s="4" t="inlineStr">
        <is>
          <t>Borrowings Interest Rate Basis</t>
        </is>
      </c>
      <c r="F76" s="4" t="inlineStr">
        <is>
          <t>100% of the cumulative variation of the Brazilian Interbank Deposits (“DI”) average daily rates plus 1.15%</t>
        </is>
      </c>
    </row>
    <row r="77">
      <c r="A77" s="4" t="inlineStr">
        <is>
          <t>Unsecured Debentures Due August 26, 2024 [Member] | Tranche Three [Member]</t>
        </is>
      </c>
    </row>
    <row r="78">
      <c r="A78" s="3" t="inlineStr">
        <is>
          <t>Disclosure of detailed information about borrowings [line items]</t>
        </is>
      </c>
    </row>
    <row r="79">
      <c r="A79" s="4" t="inlineStr">
        <is>
          <t>Number Of Debentures Issued | shares</t>
        </is>
      </c>
      <c r="F79" s="5" t="n">
        <v>68623</v>
      </c>
    </row>
    <row r="80">
      <c r="A80" s="4" t="inlineStr">
        <is>
          <t>Borrowings Adjustment To Interest Rate Basis</t>
        </is>
      </c>
      <c r="F80" s="4" t="inlineStr">
        <is>
          <t>1.15%</t>
        </is>
      </c>
    </row>
    <row r="81">
      <c r="A81" s="4" t="inlineStr">
        <is>
          <t>Borrowings Maturity</t>
        </is>
      </c>
      <c r="F81" s="4" t="inlineStr">
        <is>
          <t>August 26, 2024</t>
        </is>
      </c>
    </row>
    <row r="82">
      <c r="A82" s="4" t="inlineStr">
        <is>
          <t>Borrowings Interest Rate Basis</t>
        </is>
      </c>
      <c r="F82" s="4" t="inlineStr">
        <is>
          <t>100% of the cumulative variation of the Brazilian Interbank Deposits (“DI”) average daily rates plus 1.15%</t>
        </is>
      </c>
    </row>
    <row r="83">
      <c r="A83" s="4" t="inlineStr">
        <is>
          <t>Unsecured Debentures Due August 26, 2024 [Member] | Tranche Four [Member]</t>
        </is>
      </c>
    </row>
    <row r="84">
      <c r="A84" s="3" t="inlineStr">
        <is>
          <t>Disclosure of detailed information about borrowings [line items]</t>
        </is>
      </c>
    </row>
    <row r="85">
      <c r="A85" s="4" t="inlineStr">
        <is>
          <t>Number Of Debentures Issued | shares</t>
        </is>
      </c>
      <c r="F85" s="5" t="n">
        <v>39452</v>
      </c>
    </row>
    <row r="86">
      <c r="A86" s="4" t="inlineStr">
        <is>
          <t>Borrowings Adjustment To Interest Rate Basis</t>
        </is>
      </c>
      <c r="F86" s="4" t="inlineStr">
        <is>
          <t>1.15%</t>
        </is>
      </c>
    </row>
    <row r="87">
      <c r="A87" s="4" t="inlineStr">
        <is>
          <t>Borrowings Maturity</t>
        </is>
      </c>
      <c r="F87" s="4" t="inlineStr">
        <is>
          <t>August 26, 2024</t>
        </is>
      </c>
    </row>
    <row r="88">
      <c r="A88" s="4" t="inlineStr">
        <is>
          <t>Borrowings Interest Rate Basis</t>
        </is>
      </c>
      <c r="F88" s="4" t="inlineStr">
        <is>
          <t>100% of the cumulative variation of the Brazilian Interbank Deposits (“DI”) average daily rates plus 1.15%</t>
        </is>
      </c>
    </row>
    <row r="89">
      <c r="A89" s="4" t="inlineStr">
        <is>
          <t>Promissory notes [member]</t>
        </is>
      </c>
    </row>
    <row r="90">
      <c r="A90" s="3" t="inlineStr">
        <is>
          <t>Disclosure of detailed information about borrowings [line items]</t>
        </is>
      </c>
    </row>
    <row r="91">
      <c r="A91" s="4" t="inlineStr">
        <is>
          <t>Notional Amount</t>
        </is>
      </c>
      <c r="T91" s="6" t="inlineStr">
        <is>
          <t>R$ 500000</t>
        </is>
      </c>
    </row>
    <row r="92">
      <c r="A92" s="4" t="inlineStr">
        <is>
          <t>Promissory notes [member] | Tranche One [Member] | Series One [Member]</t>
        </is>
      </c>
    </row>
    <row r="93">
      <c r="A93" s="3" t="inlineStr">
        <is>
          <t>Disclosure of detailed information about borrowings [line items]</t>
        </is>
      </c>
    </row>
    <row r="94">
      <c r="A94" s="4" t="inlineStr">
        <is>
          <t>Repayments Of Debentures</t>
        </is>
      </c>
      <c r="B94" s="6" t="inlineStr">
        <is>
          <t>R$ 4000000</t>
        </is>
      </c>
      <c r="C94" s="12" t="n">
        <v>750000</v>
      </c>
    </row>
    <row r="95">
      <c r="A95" s="4" t="inlineStr">
        <is>
          <t>Settlement of debentures</t>
        </is>
      </c>
      <c r="B95" s="5" t="n">
        <v>4000000</v>
      </c>
      <c r="C95" s="12" t="n">
        <v>750000</v>
      </c>
    </row>
    <row r="96">
      <c r="A96" s="4" t="inlineStr">
        <is>
          <t>Promissory notes [member] | Natura Cosmticos SA [Member]</t>
        </is>
      </c>
    </row>
    <row r="97">
      <c r="A97" s="3" t="inlineStr">
        <is>
          <t>Disclosure of detailed information about borrowings [line items]</t>
        </is>
      </c>
    </row>
    <row r="98">
      <c r="A98" s="4" t="inlineStr">
        <is>
          <t>Notional Amount</t>
        </is>
      </c>
      <c r="B98" s="6" t="inlineStr">
        <is>
          <t>R$ 4000000</t>
        </is>
      </c>
      <c r="Q98" s="12" t="n">
        <v>750000</v>
      </c>
      <c r="T98" s="6" t="inlineStr">
        <is>
          <t>R$ 250000</t>
        </is>
      </c>
    </row>
    <row r="99">
      <c r="A99" s="4" t="inlineStr">
        <is>
          <t>Working capital loan [member] | Operations The Body Shop [Member]</t>
        </is>
      </c>
    </row>
    <row r="100">
      <c r="A100" s="3" t="inlineStr">
        <is>
          <t>Disclosure of detailed information about borrowings [line items]</t>
        </is>
      </c>
    </row>
    <row r="101">
      <c r="A101" s="4" t="inlineStr">
        <is>
          <t>Line of Credit Facility, Maximum Borrowing Capacity</t>
        </is>
      </c>
      <c r="E101" s="11" t="n">
        <v>100000</v>
      </c>
      <c r="S101" s="6" t="inlineStr">
        <is>
          <t>R$ 742000</t>
        </is>
      </c>
      <c r="U101" s="11" t="n">
        <v>70000</v>
      </c>
      <c r="V101" s="11" t="n">
        <v>70000</v>
      </c>
      <c r="W101" s="6" t="inlineStr">
        <is>
          <t>R$ 500835</t>
        </is>
      </c>
    </row>
    <row r="102">
      <c r="A102" s="4" t="inlineStr">
        <is>
          <t>Borrowings Interest Rate Basis</t>
        </is>
      </c>
      <c r="E102" s="4" t="inlineStr">
        <is>
          <t>Sonia rate + 2.9% per annum</t>
        </is>
      </c>
      <c r="N102" s="4" t="inlineStr">
        <is>
          <t>Sonia + 2%</t>
        </is>
      </c>
    </row>
    <row r="103">
      <c r="A103" s="4" t="inlineStr">
        <is>
          <t>New borrowings and financing</t>
        </is>
      </c>
      <c r="J103" s="14" t="n">
        <v>100</v>
      </c>
      <c r="K103" s="5" t="n">
        <v>742000</v>
      </c>
    </row>
    <row r="104">
      <c r="A104" s="4" t="inlineStr">
        <is>
          <t>ESG debt securities (“Notes ESG”)</t>
        </is>
      </c>
    </row>
    <row r="105">
      <c r="A105" s="3" t="inlineStr">
        <is>
          <t>Disclosure of detailed information about borrowings [line items]</t>
        </is>
      </c>
    </row>
    <row r="106">
      <c r="A106" s="4" t="inlineStr">
        <is>
          <t>New borrowings and financing</t>
        </is>
      </c>
      <c r="K106" s="5" t="n">
        <v>5600000</v>
      </c>
      <c r="M106" s="12" t="n">
        <v>1000000</v>
      </c>
    </row>
    <row r="107">
      <c r="A107" s="4" t="inlineStr">
        <is>
          <t>ESG debt securities (“Notes ESG”) | Natura Cosmticos SA [Member]</t>
        </is>
      </c>
    </row>
    <row r="108">
      <c r="A108" s="3" t="inlineStr">
        <is>
          <t>Disclosure of detailed information about borrowings [line items]</t>
        </is>
      </c>
    </row>
    <row r="109">
      <c r="A109" s="4" t="inlineStr">
        <is>
          <t>Notional Amount</t>
        </is>
      </c>
      <c r="D109" s="6" t="inlineStr">
        <is>
          <t>R$ 5600000</t>
        </is>
      </c>
      <c r="R109" s="12" t="n">
        <v>1000000</v>
      </c>
    </row>
    <row r="110">
      <c r="A110" s="4" t="inlineStr">
        <is>
          <t>Borrowings Maturity</t>
        </is>
      </c>
      <c r="D110" s="4" t="inlineStr">
        <is>
          <t>May 3, 2028</t>
        </is>
      </c>
    </row>
    <row r="111">
      <c r="A111" s="4" t="inlineStr">
        <is>
          <t>Notes Issuance Costs</t>
        </is>
      </c>
      <c r="K111" s="5" t="n">
        <v>9777</v>
      </c>
    </row>
    <row r="112">
      <c r="A112" s="4" t="inlineStr">
        <is>
          <t>Deferred Notes Issuance Costs</t>
        </is>
      </c>
      <c r="K112" s="6" t="inlineStr">
        <is>
          <t>R$ 94300</t>
        </is>
      </c>
    </row>
    <row r="113">
      <c r="A113" s="4" t="inlineStr">
        <is>
          <t>Annual percentage interest rate</t>
        </is>
      </c>
      <c r="D113" s="4" t="inlineStr">
        <is>
          <t>4.125%</t>
        </is>
      </c>
      <c r="R113" s="4" t="inlineStr">
        <is>
          <t>4.125%</t>
        </is>
      </c>
    </row>
    <row r="114">
      <c r="A114" s="4" t="inlineStr">
        <is>
          <t>Target Percentage Of Reduction In Greenhouse Gas Emission</t>
        </is>
      </c>
      <c r="J114" s="4" t="inlineStr">
        <is>
          <t>13.00%</t>
        </is>
      </c>
      <c r="K114" s="4" t="inlineStr">
        <is>
          <t>13.00%</t>
        </is>
      </c>
      <c r="M114" s="4" t="inlineStr">
        <is>
          <t>13.00%</t>
        </is>
      </c>
    </row>
    <row r="115">
      <c r="A115" s="4" t="inlineStr">
        <is>
          <t>Target Percentage Of Recycledplastic Use In Packaging</t>
        </is>
      </c>
      <c r="J115" s="4" t="inlineStr">
        <is>
          <t>25.00%</t>
        </is>
      </c>
      <c r="K115" s="4" t="inlineStr">
        <is>
          <t>25.00%</t>
        </is>
      </c>
      <c r="M115" s="4" t="inlineStr">
        <is>
          <t>25.00%</t>
        </is>
      </c>
    </row>
    <row r="116"/>
    <row r="117">
      <c r="A117" s="4" t="inlineStr">
        <is>
          <t>[1]</t>
        </is>
      </c>
      <c r="B117" s="4" t="inlineStr">
        <is>
          <t>New borrowing and financing raised within the year ended December 31, 2021 basically refer to the offer carried out by the Company of the notes linked to the sustainability goals in the amount of USD 1 billion, approximately R$ 5.6 billion (see note 20.1 .iv) and the new credit facility in the amount of one hundred million pounds (£ 100 million), approximately R$ 742 million, obtained by subsidiary The Body Shop (see note .iii).</t>
        </is>
      </c>
    </row>
  </sheetData>
  <mergeCells count="3">
    <mergeCell ref="K1:L1"/>
    <mergeCell ref="A116:W116"/>
    <mergeCell ref="B117:W117"/>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1</t>
        </is>
      </c>
    </row>
    <row r="3">
      <c r="A3" s="3" t="inlineStr">
        <is>
          <t>Text Block [Abstract]</t>
        </is>
      </c>
    </row>
    <row r="4">
      <c r="A4" s="4" t="inlineStr">
        <is>
          <t>Short-Term Investments</t>
        </is>
      </c>
      <c r="B4" s="4" t="inlineStr">
        <is>
          <t xml:space="preserve">8 SHORT-TERM INVESTMENTS
Consolidated
2021
2020
Mutual investment funds (a)
896,212
817,253
Certificate of bank deposits
-
292,878
Treasury bills (b)
646,586
505,152
Government securities (LFT) (c)
435,898
864,940
DBV fund
36,921
16,104
Restricted cash
44
40,425
2,015,661
2,536,752
Current
1,978,740
2,520,648
Non-current
36,921
16,104
(a) Mutual investment funds refer to the investments of some subsidiaries of the Company, which are concentrated in the Natura entities of the Hispanic America mainly in Argentina, Chile, Colombia and Mexico.
(b) As of December 31, 2021, investments in Treasury bills are remunerated at an average rate of 120.0% of the CDI (136.6% as of December 31, 2020).
(c) As of December 31, 2021, investments in Government securities (LFT) are remunerated at an average rate of 102.0% of the CDI (105.9% of the CDI as of December 31, 2020).
The breakdown of securities constituting the Essential Investment Fund portfolio, regarding which the Company holds 100% interest, on December 31, 2021 and 2020 is as follows:
Consolidated
2021
2020
Certificate of bank deposits (CDB)
-
292,878
Repurchase operations (cash and cash equivalents)
569,349
576,108
Financial letter
646,586
505,152
Government securities (LFT)
428,865
864,940
1,644,800
2,239,078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TRADE PAYABLE AND REVERSE FACTORING OPERATIONS (Details) - BRL (R$) R$ in Thousands</t>
        </is>
      </c>
      <c r="C1" s="2" t="inlineStr">
        <is>
          <t>Dec. 31, 2021</t>
        </is>
      </c>
      <c r="D1" s="2" t="inlineStr">
        <is>
          <t>Dec. 31, 2020</t>
        </is>
      </c>
    </row>
    <row r="2">
      <c r="A2" s="3" t="inlineStr">
        <is>
          <t>Trade Payables And Reverse Factoring Operations [Line Items]</t>
        </is>
      </c>
    </row>
    <row r="3">
      <c r="A3" s="4" t="inlineStr">
        <is>
          <t>Trade and other payables</t>
        </is>
      </c>
      <c r="C3" s="6" t="inlineStr">
        <is>
          <t>R$ 6400269</t>
        </is>
      </c>
      <c r="D3" s="6" t="inlineStr">
        <is>
          <t>R$ 6476733</t>
        </is>
      </c>
    </row>
    <row r="4">
      <c r="A4" s="4" t="inlineStr">
        <is>
          <t>Reverse factoring operations</t>
        </is>
      </c>
      <c r="B4" s="4" t="inlineStr">
        <is>
          <t>[1]</t>
        </is>
      </c>
      <c r="C4" s="5" t="n">
        <v>370310</v>
      </c>
      <c r="D4" s="5" t="n">
        <v>297472</v>
      </c>
    </row>
    <row r="5">
      <c r="A5" s="4" t="inlineStr">
        <is>
          <t>Trade payables</t>
        </is>
      </c>
      <c r="C5" s="5" t="n">
        <v>6770579</v>
      </c>
      <c r="D5" s="5" t="n">
        <v>6774205</v>
      </c>
    </row>
    <row r="6">
      <c r="A6" s="4" t="inlineStr">
        <is>
          <t>Domestic trade payable [Member]</t>
        </is>
      </c>
    </row>
    <row r="7">
      <c r="A7" s="3" t="inlineStr">
        <is>
          <t>Trade Payables And Reverse Factoring Operations [Line Items]</t>
        </is>
      </c>
    </row>
    <row r="8">
      <c r="A8" s="4" t="inlineStr">
        <is>
          <t>Trade and other payables</t>
        </is>
      </c>
      <c r="C8" s="5" t="n">
        <v>5296080</v>
      </c>
      <c r="D8" s="5" t="n">
        <v>5462377</v>
      </c>
    </row>
    <row r="9">
      <c r="A9" s="4" t="inlineStr">
        <is>
          <t>Foreign trade payable [Member]</t>
        </is>
      </c>
    </row>
    <row r="10">
      <c r="A10" s="3" t="inlineStr">
        <is>
          <t>Trade Payables And Reverse Factoring Operations [Line Items]</t>
        </is>
      </c>
    </row>
    <row r="11">
      <c r="A11" s="4" t="inlineStr">
        <is>
          <t>Trade and other payables</t>
        </is>
      </c>
      <c r="B11" s="4" t="inlineStr">
        <is>
          <t>[2]</t>
        </is>
      </c>
      <c r="C11" s="6" t="inlineStr">
        <is>
          <t>R$ 1104189</t>
        </is>
      </c>
      <c r="D11" s="6" t="inlineStr">
        <is>
          <t>R$ 1014356</t>
        </is>
      </c>
    </row>
    <row r="12"/>
    <row r="13">
      <c r="A13" s="4" t="inlineStr">
        <is>
          <t>[1]</t>
        </is>
      </c>
      <c r="B13" s="4" t="inlineStr">
        <is>
          <t>The Company has contracts signed with Banco S.A. to directly structure a reverse factoring operation with the Company’s main suppliers. Further details on these operations are included in note 3.6.2.</t>
        </is>
      </c>
    </row>
    <row r="14">
      <c r="A14" s="4" t="inlineStr">
        <is>
          <t>[2]</t>
        </is>
      </c>
      <c r="B14" s="4" t="inlineStr">
        <is>
          <t>Refers to imports mainly denominated in US dollars, Euros and British pounds.</t>
        </is>
      </c>
    </row>
  </sheetData>
  <mergeCells count="4">
    <mergeCell ref="A1:B1"/>
    <mergeCell ref="A12:C12"/>
    <mergeCell ref="B13:C13"/>
    <mergeCell ref="B14:C14"/>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AX LIABILITIES - Schedule of detailed information about tax liabilities (Detail) - BRL (R$) R$ in Thousands</t>
        </is>
      </c>
      <c r="C1" s="2" t="inlineStr">
        <is>
          <t>Dec. 31, 2021</t>
        </is>
      </c>
      <c r="D1" s="2" t="inlineStr">
        <is>
          <t>Dec. 31, 2020</t>
        </is>
      </c>
    </row>
    <row r="2">
      <c r="A2" s="3" t="inlineStr">
        <is>
          <t>Dislosure Of Tax Liabilities [Line Items]</t>
        </is>
      </c>
    </row>
    <row r="3">
      <c r="A3" s="4" t="inlineStr">
        <is>
          <t>ICMS (ordinary)</t>
        </is>
      </c>
      <c r="C3" s="6" t="inlineStr">
        <is>
          <t>R$ 150396</t>
        </is>
      </c>
      <c r="D3" s="6" t="inlineStr">
        <is>
          <t>R$ 134165</t>
        </is>
      </c>
    </row>
    <row r="4">
      <c r="A4" s="4" t="inlineStr">
        <is>
          <t>ICMS-ST provision</t>
        </is>
      </c>
      <c r="B4" s="4" t="inlineStr">
        <is>
          <t>[1]</t>
        </is>
      </c>
      <c r="C4" s="5" t="n">
        <v>58188</v>
      </c>
      <c r="D4" s="5" t="n">
        <v>61521</v>
      </c>
    </row>
    <row r="5">
      <c r="A5" s="4" t="inlineStr">
        <is>
          <t>Taxes on invoicing abroad</t>
        </is>
      </c>
      <c r="C5" s="5" t="n">
        <v>340648</v>
      </c>
      <c r="D5" s="5" t="n">
        <v>364291</v>
      </c>
    </row>
    <row r="6">
      <c r="A6" s="4" t="inlineStr">
        <is>
          <t>Withholding tax (IRRF)</t>
        </is>
      </c>
      <c r="C6" s="5" t="n">
        <v>148081</v>
      </c>
      <c r="D6" s="5" t="n">
        <v>131368</v>
      </c>
    </row>
    <row r="7">
      <c r="A7" s="4" t="inlineStr">
        <is>
          <t>Other taxes payable - foreign subsidiaries</t>
        </is>
      </c>
      <c r="C7" s="5" t="n">
        <v>138461</v>
      </c>
      <c r="D7" s="5" t="n">
        <v>136232</v>
      </c>
    </row>
    <row r="8">
      <c r="A8" s="4" t="inlineStr">
        <is>
          <t>Income tax</t>
        </is>
      </c>
      <c r="C8" s="5" t="n">
        <v>7062</v>
      </c>
      <c r="D8" s="5" t="n">
        <v>15943</v>
      </c>
    </row>
    <row r="9">
      <c r="A9" s="4" t="inlineStr">
        <is>
          <t>PIS and COFINS payable</t>
        </is>
      </c>
      <c r="C9" s="5" t="n">
        <v>144</v>
      </c>
      <c r="D9" s="5" t="n">
        <v>11857</v>
      </c>
    </row>
    <row r="10">
      <c r="A10" s="4" t="inlineStr">
        <is>
          <t>INSS and service tax (ISS) payable</t>
        </is>
      </c>
      <c r="C10" s="5" t="n">
        <v>29359</v>
      </c>
      <c r="D10" s="5" t="n">
        <v>32954</v>
      </c>
    </row>
    <row r="11">
      <c r="A11" s="4" t="inlineStr">
        <is>
          <t>Others</t>
        </is>
      </c>
      <c r="C11" s="5" t="n">
        <v>8888</v>
      </c>
      <c r="D11" s="5" t="n">
        <v>6490</v>
      </c>
    </row>
    <row r="12">
      <c r="A12" s="4" t="inlineStr">
        <is>
          <t>Total</t>
        </is>
      </c>
      <c r="C12" s="5" t="n">
        <v>881227</v>
      </c>
      <c r="D12" s="5" t="n">
        <v>894821</v>
      </c>
    </row>
    <row r="13">
      <c r="A13" s="4" t="inlineStr">
        <is>
          <t>Current</t>
        </is>
      </c>
      <c r="C13" s="5" t="n">
        <v>766430</v>
      </c>
      <c r="D13" s="5" t="n">
        <v>785367</v>
      </c>
    </row>
    <row r="14">
      <c r="A14" s="4" t="inlineStr">
        <is>
          <t>Noncurrent</t>
        </is>
      </c>
      <c r="C14" s="6" t="inlineStr">
        <is>
          <t>R$ 114797</t>
        </is>
      </c>
      <c r="D14" s="6" t="inlineStr">
        <is>
          <t>R$ 109454</t>
        </is>
      </c>
    </row>
    <row r="15"/>
    <row r="16">
      <c r="A16" s="4" t="inlineStr">
        <is>
          <t>[1]</t>
        </is>
      </c>
      <c r="B16" s="4" t="inlineStr">
        <is>
          <t>The Company has discussions about the illegality of changes in state laws to charge ICMS-ST. Part of the amount recorded as tax payable but not yet paid is being discussed in court by Company, and in some cases, the amounts are deposited in court, as mentioned in note 13.</t>
        </is>
      </c>
    </row>
  </sheetData>
  <mergeCells count="3">
    <mergeCell ref="A1:B1"/>
    <mergeCell ref="A15:C15"/>
    <mergeCell ref="B16:C16"/>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PROVISION FOR TAX, CIVIL AND LABOR RISKS - Schedule of detailed information about other provisions (Detail) - BRL (R$) R$ in Thousands</t>
        </is>
      </c>
      <c r="C1" s="2" t="inlineStr">
        <is>
          <t>12 Months Ended</t>
        </is>
      </c>
    </row>
    <row r="2">
      <c r="C2" s="2" t="inlineStr">
        <is>
          <t>Dec. 31, 2021</t>
        </is>
      </c>
      <c r="D2" s="2" t="inlineStr">
        <is>
          <t>Dec. 31, 2020</t>
        </is>
      </c>
    </row>
    <row r="3">
      <c r="A3" s="3" t="inlineStr">
        <is>
          <t>Tax, civil and labor provision and contingent liabilities</t>
        </is>
      </c>
    </row>
    <row r="4">
      <c r="A4" s="4" t="inlineStr">
        <is>
          <t>Balance at the beginning of the year</t>
        </is>
      </c>
      <c r="C4" s="6" t="inlineStr">
        <is>
          <t>R$ 2200177</t>
        </is>
      </c>
      <c r="D4" s="6" t="inlineStr">
        <is>
          <t>R$ 220066</t>
        </is>
      </c>
    </row>
    <row r="5">
      <c r="A5" s="4" t="inlineStr">
        <is>
          <t>Acquisition of subsidiary</t>
        </is>
      </c>
      <c r="B5" s="4" t="inlineStr">
        <is>
          <t>[1]</t>
        </is>
      </c>
      <c r="C5" s="4" t="inlineStr">
        <is>
          <t xml:space="preserve"> </t>
        </is>
      </c>
      <c r="D5" s="5" t="n">
        <v>1757940</v>
      </c>
    </row>
    <row r="6">
      <c r="A6" s="4" t="inlineStr">
        <is>
          <t>Additions</t>
        </is>
      </c>
      <c r="C6" s="5" t="n">
        <v>319805</v>
      </c>
      <c r="D6" s="5" t="n">
        <v>553456</v>
      </c>
    </row>
    <row r="7">
      <c r="A7" s="4" t="inlineStr">
        <is>
          <t>Reversals</t>
        </is>
      </c>
      <c r="B7" s="4" t="inlineStr">
        <is>
          <t>[2]</t>
        </is>
      </c>
      <c r="C7" s="5" t="n">
        <v>-386718</v>
      </c>
      <c r="D7" s="5" t="n">
        <v>-205893</v>
      </c>
    </row>
    <row r="8">
      <c r="A8" s="4" t="inlineStr">
        <is>
          <t>Payments</t>
        </is>
      </c>
      <c r="C8" s="5" t="n">
        <v>-132784</v>
      </c>
      <c r="D8" s="5" t="n">
        <v>-221429</v>
      </c>
    </row>
    <row r="9">
      <c r="A9" s="4" t="inlineStr">
        <is>
          <t>Inflation adjustment</t>
        </is>
      </c>
      <c r="C9" s="5" t="n">
        <v>25731</v>
      </c>
      <c r="D9" s="5" t="n">
        <v>37966</v>
      </c>
    </row>
    <row r="10">
      <c r="A10" s="4" t="inlineStr">
        <is>
          <t>Exchange rate variation</t>
        </is>
      </c>
      <c r="C10" s="5" t="n">
        <v>-26403</v>
      </c>
      <c r="D10" s="5" t="n">
        <v>156539</v>
      </c>
    </row>
    <row r="11">
      <c r="A11" s="4" t="inlineStr">
        <is>
          <t>Transfers</t>
        </is>
      </c>
      <c r="B11" s="4" t="inlineStr">
        <is>
          <t>[3]</t>
        </is>
      </c>
      <c r="C11" s="5" t="n">
        <v>-967</v>
      </c>
      <c r="D11" s="5" t="n">
        <v>-98468</v>
      </c>
    </row>
    <row r="12">
      <c r="A12" s="4" t="inlineStr">
        <is>
          <t>Balance as of the end of the year</t>
        </is>
      </c>
      <c r="C12" s="5" t="n">
        <v>1998841</v>
      </c>
      <c r="D12" s="5" t="n">
        <v>2200177</v>
      </c>
    </row>
    <row r="13">
      <c r="A13" s="4" t="inlineStr">
        <is>
          <t>Current</t>
        </is>
      </c>
      <c r="C13" s="5" t="n">
        <v>230097</v>
      </c>
      <c r="D13" s="5" t="n">
        <v>199733</v>
      </c>
    </row>
    <row r="14">
      <c r="A14" s="4" t="inlineStr">
        <is>
          <t>Non-current</t>
        </is>
      </c>
      <c r="C14" s="5" t="n">
        <v>1768744</v>
      </c>
      <c r="D14" s="5" t="n">
        <v>2000444</v>
      </c>
    </row>
    <row r="15">
      <c r="A15" s="4" t="inlineStr">
        <is>
          <t>Business Combination</t>
        </is>
      </c>
    </row>
    <row r="16">
      <c r="A16" s="3" t="inlineStr">
        <is>
          <t>Tax, civil and labor provision and contingent liabilities</t>
        </is>
      </c>
    </row>
    <row r="17">
      <c r="A17" s="4" t="inlineStr">
        <is>
          <t>Balance at the beginning of the year</t>
        </is>
      </c>
      <c r="C17" s="5" t="n">
        <v>797693</v>
      </c>
      <c r="D17" s="4" t="inlineStr">
        <is>
          <t xml:space="preserve"> </t>
        </is>
      </c>
    </row>
    <row r="18">
      <c r="A18" s="4" t="inlineStr">
        <is>
          <t>Acquisition of subsidiary</t>
        </is>
      </c>
      <c r="B18" s="4" t="inlineStr">
        <is>
          <t>[1]</t>
        </is>
      </c>
      <c r="C18" s="4" t="inlineStr">
        <is>
          <t xml:space="preserve"> </t>
        </is>
      </c>
      <c r="D18" s="5" t="n">
        <v>820103</v>
      </c>
    </row>
    <row r="19">
      <c r="A19" s="4" t="inlineStr">
        <is>
          <t>Additions</t>
        </is>
      </c>
      <c r="C19" s="5" t="n">
        <v>22</v>
      </c>
      <c r="D19" s="5" t="n">
        <v>9772</v>
      </c>
    </row>
    <row r="20">
      <c r="A20" s="4" t="inlineStr">
        <is>
          <t>Reversals</t>
        </is>
      </c>
      <c r="B20" s="4" t="inlineStr">
        <is>
          <t>[2]</t>
        </is>
      </c>
      <c r="C20" s="5" t="n">
        <v>-195070</v>
      </c>
      <c r="D20" s="5" t="n">
        <v>-67482</v>
      </c>
    </row>
    <row r="21">
      <c r="A21" s="4" t="inlineStr">
        <is>
          <t>Payments</t>
        </is>
      </c>
      <c r="C21" s="4" t="inlineStr">
        <is>
          <t xml:space="preserve"> </t>
        </is>
      </c>
      <c r="D21" s="4" t="inlineStr">
        <is>
          <t xml:space="preserve"> </t>
        </is>
      </c>
    </row>
    <row r="22">
      <c r="A22" s="4" t="inlineStr">
        <is>
          <t>Inflation adjustment</t>
        </is>
      </c>
      <c r="C22" s="5" t="n">
        <v>10450</v>
      </c>
      <c r="D22" s="5" t="n">
        <v>21671</v>
      </c>
    </row>
    <row r="23">
      <c r="A23" s="4" t="inlineStr">
        <is>
          <t>Exchange rate variation</t>
        </is>
      </c>
      <c r="C23" s="5" t="n">
        <v>-15466</v>
      </c>
      <c r="D23" s="5" t="n">
        <v>13629</v>
      </c>
    </row>
    <row r="24">
      <c r="A24" s="4" t="inlineStr">
        <is>
          <t>Transfers</t>
        </is>
      </c>
      <c r="B24" s="4" t="inlineStr">
        <is>
          <t>[3]</t>
        </is>
      </c>
      <c r="C24" s="4" t="inlineStr">
        <is>
          <t xml:space="preserve"> </t>
        </is>
      </c>
      <c r="D24" s="4" t="inlineStr">
        <is>
          <t xml:space="preserve"> </t>
        </is>
      </c>
    </row>
    <row r="25">
      <c r="A25" s="4" t="inlineStr">
        <is>
          <t>Balance as of the end of the year</t>
        </is>
      </c>
      <c r="C25" s="5" t="n">
        <v>597585</v>
      </c>
      <c r="D25" s="5" t="n">
        <v>797693</v>
      </c>
    </row>
    <row r="26">
      <c r="A26" s="4" t="inlineStr">
        <is>
          <t>Amounts arising from lawsuits with probability of possible and remote loss</t>
        </is>
      </c>
      <c r="C26" s="5" t="n">
        <v>872993</v>
      </c>
    </row>
    <row r="27">
      <c r="A27" s="4" t="inlineStr">
        <is>
          <t>Tax</t>
        </is>
      </c>
    </row>
    <row r="28">
      <c r="A28" s="3" t="inlineStr">
        <is>
          <t>Tax, civil and labor provision and contingent liabilities</t>
        </is>
      </c>
    </row>
    <row r="29">
      <c r="A29" s="4" t="inlineStr">
        <is>
          <t>Balance at the beginning of the year</t>
        </is>
      </c>
      <c r="C29" s="5" t="n">
        <v>931771</v>
      </c>
      <c r="D29" s="5" t="n">
        <v>127842</v>
      </c>
    </row>
    <row r="30">
      <c r="A30" s="4" t="inlineStr">
        <is>
          <t>Acquisition of subsidiary</t>
        </is>
      </c>
      <c r="B30" s="4" t="inlineStr">
        <is>
          <t>[1]</t>
        </is>
      </c>
      <c r="C30" s="4" t="inlineStr">
        <is>
          <t xml:space="preserve"> </t>
        </is>
      </c>
      <c r="D30" s="5" t="n">
        <v>671667</v>
      </c>
    </row>
    <row r="31">
      <c r="A31" s="4" t="inlineStr">
        <is>
          <t>Additions</t>
        </is>
      </c>
      <c r="C31" s="5" t="n">
        <v>47116</v>
      </c>
      <c r="D31" s="5" t="n">
        <v>169824</v>
      </c>
    </row>
    <row r="32">
      <c r="A32" s="4" t="inlineStr">
        <is>
          <t>Reversals</t>
        </is>
      </c>
      <c r="B32" s="4" t="inlineStr">
        <is>
          <t>[2]</t>
        </is>
      </c>
      <c r="C32" s="5" t="n">
        <v>-78488</v>
      </c>
      <c r="D32" s="5" t="n">
        <v>-71797</v>
      </c>
    </row>
    <row r="33">
      <c r="A33" s="4" t="inlineStr">
        <is>
          <t>Payments</t>
        </is>
      </c>
      <c r="C33" s="5" t="n">
        <v>-4965</v>
      </c>
      <c r="D33" s="5" t="n">
        <v>-54590</v>
      </c>
    </row>
    <row r="34">
      <c r="A34" s="4" t="inlineStr">
        <is>
          <t>Inflation adjustment</t>
        </is>
      </c>
      <c r="C34" s="5" t="n">
        <v>4698</v>
      </c>
      <c r="D34" s="5" t="n">
        <v>5623</v>
      </c>
    </row>
    <row r="35">
      <c r="A35" s="4" t="inlineStr">
        <is>
          <t>Exchange rate variation</t>
        </is>
      </c>
      <c r="C35" s="5" t="n">
        <v>-25609</v>
      </c>
      <c r="D35" s="5" t="n">
        <v>83202</v>
      </c>
    </row>
    <row r="36">
      <c r="A36" s="4" t="inlineStr">
        <is>
          <t>Transfers</t>
        </is>
      </c>
      <c r="B36" s="4" t="inlineStr">
        <is>
          <t>[3]</t>
        </is>
      </c>
      <c r="C36" s="5" t="n">
        <v>-12429</v>
      </c>
      <c r="D36" s="4" t="inlineStr">
        <is>
          <t xml:space="preserve"> </t>
        </is>
      </c>
    </row>
    <row r="37">
      <c r="A37" s="4" t="inlineStr">
        <is>
          <t>Balance as of the end of the year</t>
        </is>
      </c>
      <c r="C37" s="5" t="n">
        <v>862094</v>
      </c>
      <c r="D37" s="5" t="n">
        <v>931771</v>
      </c>
    </row>
    <row r="38">
      <c r="A38" s="4" t="inlineStr">
        <is>
          <t>Amounts arising from lawsuits with probability of possible and remote loss</t>
        </is>
      </c>
      <c r="C38" s="5" t="n">
        <v>709751</v>
      </c>
    </row>
    <row r="39">
      <c r="A39" s="4" t="inlineStr">
        <is>
          <t>Civil</t>
        </is>
      </c>
    </row>
    <row r="40">
      <c r="A40" s="3" t="inlineStr">
        <is>
          <t>Tax, civil and labor provision and contingent liabilities</t>
        </is>
      </c>
    </row>
    <row r="41">
      <c r="A41" s="4" t="inlineStr">
        <is>
          <t>Balance at the beginning of the year</t>
        </is>
      </c>
      <c r="C41" s="5" t="n">
        <v>219374</v>
      </c>
      <c r="D41" s="5" t="n">
        <v>30653</v>
      </c>
    </row>
    <row r="42">
      <c r="A42" s="4" t="inlineStr">
        <is>
          <t>Acquisition of subsidiary</t>
        </is>
      </c>
      <c r="B42" s="4" t="inlineStr">
        <is>
          <t>[1]</t>
        </is>
      </c>
      <c r="C42" s="4" t="inlineStr">
        <is>
          <t xml:space="preserve"> </t>
        </is>
      </c>
      <c r="D42" s="5" t="n">
        <v>102208</v>
      </c>
    </row>
    <row r="43">
      <c r="A43" s="4" t="inlineStr">
        <is>
          <t>Additions</t>
        </is>
      </c>
      <c r="C43" s="5" t="n">
        <v>181856</v>
      </c>
      <c r="D43" s="5" t="n">
        <v>329294</v>
      </c>
    </row>
    <row r="44">
      <c r="A44" s="4" t="inlineStr">
        <is>
          <t>Reversals</t>
        </is>
      </c>
      <c r="B44" s="4" t="inlineStr">
        <is>
          <t>[2]</t>
        </is>
      </c>
      <c r="C44" s="5" t="n">
        <v>-35433</v>
      </c>
      <c r="D44" s="5" t="n">
        <v>-62013</v>
      </c>
    </row>
    <row r="45">
      <c r="A45" s="4" t="inlineStr">
        <is>
          <t>Payments</t>
        </is>
      </c>
      <c r="C45" s="5" t="n">
        <v>-88266</v>
      </c>
      <c r="D45" s="5" t="n">
        <v>-118047</v>
      </c>
    </row>
    <row r="46">
      <c r="A46" s="4" t="inlineStr">
        <is>
          <t>Inflation adjustment</t>
        </is>
      </c>
      <c r="C46" s="5" t="n">
        <v>2723</v>
      </c>
      <c r="D46" s="5" t="n">
        <v>4164</v>
      </c>
    </row>
    <row r="47">
      <c r="A47" s="4" t="inlineStr">
        <is>
          <t>Exchange rate variation</t>
        </is>
      </c>
      <c r="C47" s="5" t="n">
        <v>12471</v>
      </c>
      <c r="D47" s="5" t="n">
        <v>32424</v>
      </c>
    </row>
    <row r="48">
      <c r="A48" s="4" t="inlineStr">
        <is>
          <t>Transfers</t>
        </is>
      </c>
      <c r="B48" s="4" t="inlineStr">
        <is>
          <t>[3]</t>
        </is>
      </c>
      <c r="C48" s="5" t="n">
        <v>-12965</v>
      </c>
      <c r="D48" s="5" t="n">
        <v>-99309</v>
      </c>
    </row>
    <row r="49">
      <c r="A49" s="4" t="inlineStr">
        <is>
          <t>Balance as of the end of the year</t>
        </is>
      </c>
      <c r="C49" s="5" t="n">
        <v>305690</v>
      </c>
      <c r="D49" s="5" t="n">
        <v>219374</v>
      </c>
    </row>
    <row r="50">
      <c r="A50" s="4" t="inlineStr">
        <is>
          <t>Amounts arising from lawsuits with probability of possible and remote loss</t>
        </is>
      </c>
      <c r="C50" s="5" t="n">
        <v>119572</v>
      </c>
    </row>
    <row r="51">
      <c r="A51" s="4" t="inlineStr">
        <is>
          <t>Labour</t>
        </is>
      </c>
    </row>
    <row r="52">
      <c r="A52" s="3" t="inlineStr">
        <is>
          <t>Tax, civil and labor provision and contingent liabilities</t>
        </is>
      </c>
    </row>
    <row r="53">
      <c r="A53" s="4" t="inlineStr">
        <is>
          <t>Balance at the beginning of the year</t>
        </is>
      </c>
      <c r="C53" s="5" t="n">
        <v>251339</v>
      </c>
      <c r="D53" s="5" t="n">
        <v>61571</v>
      </c>
    </row>
    <row r="54">
      <c r="A54" s="4" t="inlineStr">
        <is>
          <t>Acquisition of subsidiary</t>
        </is>
      </c>
      <c r="B54" s="4" t="inlineStr">
        <is>
          <t>[1]</t>
        </is>
      </c>
      <c r="C54" s="4" t="inlineStr">
        <is>
          <t xml:space="preserve"> </t>
        </is>
      </c>
      <c r="D54" s="5" t="n">
        <v>163962</v>
      </c>
    </row>
    <row r="55">
      <c r="A55" s="4" t="inlineStr">
        <is>
          <t>Additions</t>
        </is>
      </c>
      <c r="C55" s="5" t="n">
        <v>90855</v>
      </c>
      <c r="D55" s="5" t="n">
        <v>44566</v>
      </c>
    </row>
    <row r="56">
      <c r="A56" s="4" t="inlineStr">
        <is>
          <t>Reversals</t>
        </is>
      </c>
      <c r="B56" s="4" t="inlineStr">
        <is>
          <t>[2]</t>
        </is>
      </c>
      <c r="C56" s="5" t="n">
        <v>-77727</v>
      </c>
      <c r="D56" s="5" t="n">
        <v>-4601</v>
      </c>
    </row>
    <row r="57">
      <c r="A57" s="4" t="inlineStr">
        <is>
          <t>Payments</t>
        </is>
      </c>
      <c r="C57" s="5" t="n">
        <v>-39553</v>
      </c>
      <c r="D57" s="5" t="n">
        <v>-48792</v>
      </c>
    </row>
    <row r="58">
      <c r="A58" s="4" t="inlineStr">
        <is>
          <t>Inflation adjustment</t>
        </is>
      </c>
      <c r="C58" s="5" t="n">
        <v>7860</v>
      </c>
      <c r="D58" s="5" t="n">
        <v>6508</v>
      </c>
    </row>
    <row r="59">
      <c r="A59" s="4" t="inlineStr">
        <is>
          <t>Exchange rate variation</t>
        </is>
      </c>
      <c r="C59" s="5" t="n">
        <v>2201</v>
      </c>
      <c r="D59" s="5" t="n">
        <v>27284</v>
      </c>
    </row>
    <row r="60">
      <c r="A60" s="4" t="inlineStr">
        <is>
          <t>Transfers</t>
        </is>
      </c>
      <c r="B60" s="4" t="inlineStr">
        <is>
          <t>[3]</t>
        </is>
      </c>
      <c r="C60" s="5" t="n">
        <v>-1503</v>
      </c>
      <c r="D60" s="5" t="n">
        <v>841</v>
      </c>
    </row>
    <row r="61">
      <c r="A61" s="4" t="inlineStr">
        <is>
          <t>Balance as of the end of the year</t>
        </is>
      </c>
      <c r="C61" s="5" t="n">
        <v>233472</v>
      </c>
      <c r="D61" s="6" t="inlineStr">
        <is>
          <t>R$ 251339</t>
        </is>
      </c>
    </row>
    <row r="62">
      <c r="A62" s="4" t="inlineStr">
        <is>
          <t>Amounts arising from lawsuits with probability of possible and remote loss</t>
        </is>
      </c>
      <c r="C62" s="6" t="inlineStr">
        <is>
          <t>R$ 55624</t>
        </is>
      </c>
    </row>
    <row r="63"/>
    <row r="64">
      <c r="A64" s="4" t="inlineStr">
        <is>
          <t>[1]</t>
        </is>
      </c>
      <c r="B64" s="4" t="inlineStr">
        <is>
          <t>Amounts arising from tax, labor and civil lawsuits with probability of possible and remote loss in the amount of R$709,751, R$55,624 and R$119,572, respectively, measured and recorded at the estimated fair value resulting from the business combination with Avon, in accordance with paragraph 23 of CPC 15/IFRS 3, additionally, the fair value of contingent liabilities includes liabilities assumed and recognized by Avon prior to the allocation of fair value, in the amount of R$872,993.</t>
        </is>
      </c>
    </row>
    <row r="65">
      <c r="A65" s="4" t="inlineStr">
        <is>
          <t>[2]</t>
        </is>
      </c>
      <c r="B65" s="4" t="inlineStr">
        <is>
          <t>Reversals mainly refer to adhesion to state tax amnesty programs and change of labor proceedings estimates.</t>
        </is>
      </c>
    </row>
    <row r="66">
      <c r="A66" s="4" t="inlineStr">
        <is>
          <t>[3]</t>
        </is>
      </c>
      <c r="B66" s="4" t="inlineStr">
        <is>
          <t>Amounts related to the 2020 period resulted from other liabilities of subsidiary Avon related to proceedings previously recognized as contingent liabilities being reclassified as other trade accounts payable.</t>
        </is>
      </c>
    </row>
  </sheetData>
  <mergeCells count="6">
    <mergeCell ref="A1:B2"/>
    <mergeCell ref="C1:D1"/>
    <mergeCell ref="A63:C63"/>
    <mergeCell ref="B64:C64"/>
    <mergeCell ref="B65:C65"/>
    <mergeCell ref="B66:C66"/>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VISION FOR TAX, CIVIL AND LABOR RISKS - Schedule of contingencies assessed as possible risk of loss (Detail) - BRL (R$) R$ in Thousands</t>
        </is>
      </c>
      <c r="B1" s="2" t="inlineStr">
        <is>
          <t>Dec. 31, 2021</t>
        </is>
      </c>
      <c r="C1" s="2" t="inlineStr">
        <is>
          <t>Dec. 31, 2020</t>
        </is>
      </c>
    </row>
    <row r="2">
      <c r="A2" s="3" t="inlineStr">
        <is>
          <t>Tax, civil and labor provision and contingent liabilities</t>
        </is>
      </c>
    </row>
    <row r="3">
      <c r="A3" s="4" t="inlineStr">
        <is>
          <t>Contingencies assessed as possible risk of loss</t>
        </is>
      </c>
      <c r="B3" s="6" t="inlineStr">
        <is>
          <t>R$ 10193858</t>
        </is>
      </c>
      <c r="C3" s="6" t="inlineStr">
        <is>
          <t>R$ 9559551</t>
        </is>
      </c>
    </row>
    <row r="4">
      <c r="A4" s="4" t="inlineStr">
        <is>
          <t>Tax</t>
        </is>
      </c>
    </row>
    <row r="5">
      <c r="A5" s="3" t="inlineStr">
        <is>
          <t>Tax, civil and labor provision and contingent liabilities</t>
        </is>
      </c>
    </row>
    <row r="6">
      <c r="A6" s="4" t="inlineStr">
        <is>
          <t>Contingencies assessed as possible risk of loss</t>
        </is>
      </c>
      <c r="B6" s="5" t="n">
        <v>9884541</v>
      </c>
      <c r="C6" s="5" t="n">
        <v>9205601</v>
      </c>
    </row>
    <row r="7">
      <c r="A7" s="4" t="inlineStr">
        <is>
          <t>Civil</t>
        </is>
      </c>
    </row>
    <row r="8">
      <c r="A8" s="3" t="inlineStr">
        <is>
          <t>Tax, civil and labor provision and contingent liabilities</t>
        </is>
      </c>
    </row>
    <row r="9">
      <c r="A9" s="4" t="inlineStr">
        <is>
          <t>Contingencies assessed as possible risk of loss</t>
        </is>
      </c>
      <c r="B9" s="5" t="n">
        <v>128479</v>
      </c>
      <c r="C9" s="5" t="n">
        <v>133302</v>
      </c>
    </row>
    <row r="10">
      <c r="A10" s="4" t="inlineStr">
        <is>
          <t>Labour</t>
        </is>
      </c>
    </row>
    <row r="11">
      <c r="A11" s="3" t="inlineStr">
        <is>
          <t>Tax, civil and labor provision and contingent liabilities</t>
        </is>
      </c>
    </row>
    <row r="12">
      <c r="A12" s="4" t="inlineStr">
        <is>
          <t>Contingencies assessed as possible risk of loss</t>
        </is>
      </c>
      <c r="B12" s="6" t="inlineStr">
        <is>
          <t>R$ 180838</t>
        </is>
      </c>
      <c r="C12" s="6" t="inlineStr">
        <is>
          <t>R$ 220648</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PROVISION FOR TAX, CIVIL AND LABOR RISKS - Contingent liabilities  additional information (Detail 2) R$ in Thousands</t>
        </is>
      </c>
      <c r="B1" s="2" t="inlineStr">
        <is>
          <t>12 Months Ended</t>
        </is>
      </c>
    </row>
    <row r="2">
      <c r="B2" s="2" t="inlineStr">
        <is>
          <t>Dec. 31, 2021BRL (R$)Number</t>
        </is>
      </c>
      <c r="C2" s="2" t="inlineStr">
        <is>
          <t>Dec. 31, 2020BRL (R$)</t>
        </is>
      </c>
    </row>
    <row r="3">
      <c r="A3" s="3" t="inlineStr">
        <is>
          <t>Disclosure of contingent liabilities [line items]</t>
        </is>
      </c>
    </row>
    <row r="4">
      <c r="A4" s="4" t="inlineStr">
        <is>
          <t>Contingencies assessed as possible risk of loss</t>
        </is>
      </c>
      <c r="B4" s="6" t="inlineStr">
        <is>
          <t>R$ 10193858</t>
        </is>
      </c>
      <c r="C4" s="6" t="inlineStr">
        <is>
          <t>R$ 9559551</t>
        </is>
      </c>
    </row>
    <row r="5">
      <c r="A5" s="4" t="inlineStr">
        <is>
          <t>Contingencies resulting from the business combinations</t>
        </is>
      </c>
      <c r="B5" s="5" t="n">
        <v>597585</v>
      </c>
      <c r="C5" s="5" t="n">
        <v>797693</v>
      </c>
    </row>
    <row r="6">
      <c r="A6" s="4" t="inlineStr">
        <is>
          <t>Tax incentives recognized from tax exclusions</t>
        </is>
      </c>
      <c r="B6" s="6" t="inlineStr">
        <is>
          <t>R$ 135297</t>
        </is>
      </c>
    </row>
    <row r="7">
      <c r="A7" s="4" t="inlineStr">
        <is>
          <t>Avon [member]</t>
        </is>
      </c>
    </row>
    <row r="8">
      <c r="A8" s="3" t="inlineStr">
        <is>
          <t>Disclosure of contingent liabilities [line items]</t>
        </is>
      </c>
    </row>
    <row r="9">
      <c r="A9" s="4" t="inlineStr">
        <is>
          <t>Settlement amount to be paid by entity</t>
        </is>
      </c>
      <c r="C9" s="5" t="n">
        <v>75352</v>
      </c>
    </row>
    <row r="10">
      <c r="A10" s="4" t="inlineStr">
        <is>
          <t>Civil, commercial and other lawsuits [member] | Avon [member]</t>
        </is>
      </c>
    </row>
    <row r="11">
      <c r="A11" s="3" t="inlineStr">
        <is>
          <t>Disclosure of contingent liabilities [line items]</t>
        </is>
      </c>
    </row>
    <row r="12">
      <c r="A12" s="4" t="inlineStr">
        <is>
          <t>Number of pending individual cases | Number</t>
        </is>
      </c>
      <c r="B12" s="5" t="n">
        <v>151</v>
      </c>
    </row>
    <row r="13">
      <c r="A13" s="4" t="inlineStr">
        <is>
          <t>Number of new proceedings filed | Number</t>
        </is>
      </c>
      <c r="B13" s="5" t="n">
        <v>107</v>
      </c>
    </row>
    <row r="14">
      <c r="A14" s="4" t="inlineStr">
        <is>
          <t>Number of cases dismissed, settled or otherwise resolved | Number</t>
        </is>
      </c>
      <c r="B14" s="5" t="n">
        <v>120</v>
      </c>
    </row>
    <row r="15">
      <c r="A15" s="4" t="inlineStr">
        <is>
          <t>Settlement amount</t>
        </is>
      </c>
      <c r="C15" s="5" t="n">
        <v>10393</v>
      </c>
    </row>
    <row r="16">
      <c r="A16" s="4" t="inlineStr">
        <is>
          <t>IPI tax debts, due to the alleged non-observance of the minimum tax base [member] | Tax Contingency [member]</t>
        </is>
      </c>
    </row>
    <row r="17">
      <c r="A17" s="3" t="inlineStr">
        <is>
          <t>Disclosure of contingent liabilities [line items]</t>
        </is>
      </c>
    </row>
    <row r="18">
      <c r="A18" s="4" t="inlineStr">
        <is>
          <t>Contingencies assessed as possible risk of loss</t>
        </is>
      </c>
      <c r="B18" s="6" t="inlineStr">
        <is>
          <t>R$ 2009562</t>
        </is>
      </c>
      <c r="C18" s="5" t="n">
        <v>1963984</v>
      </c>
    </row>
    <row r="19">
      <c r="A19" s="4" t="inlineStr">
        <is>
          <t>Related to Decree nº 8.393/2015 [member] | Tax Contingency [member]</t>
        </is>
      </c>
    </row>
    <row r="20">
      <c r="A20" s="3" t="inlineStr">
        <is>
          <t>Disclosure of contingent liabilities [line items]</t>
        </is>
      </c>
    </row>
    <row r="21">
      <c r="A21" s="4" t="inlineStr">
        <is>
          <t>Contingencies assessed as possible risk of loss</t>
        </is>
      </c>
      <c r="B21" s="5" t="n">
        <v>1907246</v>
      </c>
      <c r="C21" s="5" t="n">
        <v>1660532</v>
      </c>
    </row>
    <row r="22">
      <c r="A22" s="4" t="inlineStr">
        <is>
          <t>Related to Collection of ICMS and ICMS-ST [member] | Tax Contingency [member]</t>
        </is>
      </c>
    </row>
    <row r="23">
      <c r="A23" s="3" t="inlineStr">
        <is>
          <t>Disclosure of contingent liabilities [line items]</t>
        </is>
      </c>
    </row>
    <row r="24">
      <c r="A24" s="4" t="inlineStr">
        <is>
          <t>Contingencies assessed as possible risk of loss</t>
        </is>
      </c>
      <c r="B24" s="5" t="n">
        <v>1560023</v>
      </c>
      <c r="C24" s="5" t="n">
        <v>1503657</v>
      </c>
    </row>
    <row r="25">
      <c r="A25" s="4" t="inlineStr">
        <is>
          <t>Related to IRPJ and CSLL tax debts [member] | Tax Contingency [member]</t>
        </is>
      </c>
    </row>
    <row r="26">
      <c r="A26" s="3" t="inlineStr">
        <is>
          <t>Disclosure of contingent liabilities [line items]</t>
        </is>
      </c>
    </row>
    <row r="27">
      <c r="A27" s="4" t="inlineStr">
        <is>
          <t>Contingencies assessed as possible risk of loss</t>
        </is>
      </c>
      <c r="B27" s="5" t="n">
        <v>1419237</v>
      </c>
      <c r="C27" s="5" t="n">
        <v>1396782</v>
      </c>
    </row>
    <row r="28">
      <c r="A28" s="4" t="inlineStr">
        <is>
          <t>Related to collection of ICMS-ST by Finance Department of the São Paulo Federal State [member] | Tax Contingency [member]</t>
        </is>
      </c>
    </row>
    <row r="29">
      <c r="A29" s="3" t="inlineStr">
        <is>
          <t>Disclosure of contingent liabilities [line items]</t>
        </is>
      </c>
    </row>
    <row r="30">
      <c r="A30" s="4" t="inlineStr">
        <is>
          <t>Contingencies assessed as possible risk of loss</t>
        </is>
      </c>
      <c r="B30" s="5" t="n">
        <v>539561</v>
      </c>
      <c r="C30" s="5" t="n">
        <v>529660</v>
      </c>
    </row>
    <row r="31">
      <c r="A31" s="4" t="inlineStr">
        <is>
          <t>IPI tax debts for disagreeing with the tax classification [member] | Tax Contingency [member]</t>
        </is>
      </c>
    </row>
    <row r="32">
      <c r="A32" s="3" t="inlineStr">
        <is>
          <t>Disclosure of contingent liabilities [line items]</t>
        </is>
      </c>
    </row>
    <row r="33">
      <c r="A33" s="4" t="inlineStr">
        <is>
          <t>Contingencies assessed as possible risk of loss</t>
        </is>
      </c>
      <c r="B33" s="6" t="inlineStr">
        <is>
          <t>R$ 662991</t>
        </is>
      </c>
      <c r="C33" s="6" t="inlineStr">
        <is>
          <t>R$ 524500</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OTHER LIABILITIES - Schedule of detailed information about other liabilities (Detail) - BRL (R$) R$ in Thousands</t>
        </is>
      </c>
      <c r="C1" s="2" t="inlineStr">
        <is>
          <t>Dec. 31, 2021</t>
        </is>
      </c>
      <c r="D1" s="2" t="inlineStr">
        <is>
          <t>Dec. 31, 2020</t>
        </is>
      </c>
    </row>
    <row r="2">
      <c r="A2" s="3" t="inlineStr">
        <is>
          <t>Disclosure Of Other Liabilities [Abstract]</t>
        </is>
      </c>
    </row>
    <row r="3">
      <c r="A3" s="4" t="inlineStr">
        <is>
          <t>Pension and post-employment health care plans</t>
        </is>
      </c>
      <c r="B3" s="4" t="inlineStr">
        <is>
          <t>[1]</t>
        </is>
      </c>
      <c r="C3" s="6" t="inlineStr">
        <is>
          <t>R$ 673458</t>
        </is>
      </c>
      <c r="D3" s="6" t="inlineStr">
        <is>
          <t>R$ 783184</t>
        </is>
      </c>
    </row>
    <row r="4">
      <c r="A4" s="4" t="inlineStr">
        <is>
          <t>Deferred revenue from performance obligations with customers</t>
        </is>
      </c>
      <c r="B4" s="4" t="inlineStr">
        <is>
          <t>[2]</t>
        </is>
      </c>
      <c r="C4" s="5" t="n">
        <v>393046</v>
      </c>
      <c r="D4" s="5" t="n">
        <v>422353</v>
      </c>
    </row>
    <row r="5">
      <c r="A5" s="4" t="inlineStr">
        <is>
          <t>Provisions for incentives to consultants</t>
        </is>
      </c>
      <c r="C5" s="5" t="n">
        <v>286791</v>
      </c>
      <c r="D5" s="5" t="n">
        <v>292034</v>
      </c>
    </row>
    <row r="6">
      <c r="A6" s="4" t="inlineStr">
        <is>
          <t>Provisions for operating expenses (marketing / technology, etc.)</t>
        </is>
      </c>
      <c r="B6" s="4" t="inlineStr">
        <is>
          <t>[3]</t>
        </is>
      </c>
      <c r="C6" s="5" t="n">
        <v>601841</v>
      </c>
      <c r="D6" s="5" t="n">
        <v>535276</v>
      </c>
    </row>
    <row r="7">
      <c r="A7" s="4" t="inlineStr">
        <is>
          <t>Provision for store renovation</t>
        </is>
      </c>
      <c r="C7" s="5" t="n">
        <v>105165</v>
      </c>
      <c r="D7" s="5" t="n">
        <v>99702</v>
      </c>
    </row>
    <row r="8">
      <c r="A8" s="4" t="inlineStr">
        <is>
          <t>Crer para Ver</t>
        </is>
      </c>
      <c r="B8" s="4" t="inlineStr">
        <is>
          <t>[4]</t>
        </is>
      </c>
      <c r="C8" s="5" t="n">
        <v>90655</v>
      </c>
      <c r="D8" s="5" t="n">
        <v>75508</v>
      </c>
    </row>
    <row r="9">
      <c r="A9" s="4" t="inlineStr">
        <is>
          <t>Provisions for rentals</t>
        </is>
      </c>
      <c r="B9" s="4" t="inlineStr">
        <is>
          <t>[5]</t>
        </is>
      </c>
      <c r="C9" s="5" t="n">
        <v>55500</v>
      </c>
      <c r="D9" s="5" t="n">
        <v>70598</v>
      </c>
    </row>
    <row r="10">
      <c r="A10" s="4" t="inlineStr">
        <is>
          <t>Provision for restructuring</t>
        </is>
      </c>
      <c r="B10" s="4" t="inlineStr">
        <is>
          <t>[6]</t>
        </is>
      </c>
      <c r="C10" s="5" t="n">
        <v>103760</v>
      </c>
      <c r="D10" s="5" t="n">
        <v>68954</v>
      </c>
    </row>
    <row r="11">
      <c r="A11" s="4" t="inlineStr">
        <is>
          <t>Long-term incentives</t>
        </is>
      </c>
      <c r="B11" s="4" t="inlineStr">
        <is>
          <t>[7]</t>
        </is>
      </c>
      <c r="C11" s="5" t="n">
        <v>6302</v>
      </c>
      <c r="D11" s="5" t="n">
        <v>52745</v>
      </c>
    </row>
    <row r="12">
      <c r="A12" s="4" t="inlineStr">
        <is>
          <t>Insurance payables</t>
        </is>
      </c>
      <c r="C12" s="5" t="n">
        <v>127413</v>
      </c>
      <c r="D12" s="5" t="n">
        <v>159094</v>
      </c>
    </row>
    <row r="13">
      <c r="A13" s="4" t="inlineStr">
        <is>
          <t>Other Liabilities</t>
        </is>
      </c>
      <c r="B13" s="4" t="inlineStr">
        <is>
          <t>[8]</t>
        </is>
      </c>
      <c r="C13" s="5" t="n">
        <v>214635</v>
      </c>
      <c r="D13" s="5" t="n">
        <v>245526</v>
      </c>
    </row>
    <row r="14">
      <c r="A14" s="4" t="inlineStr">
        <is>
          <t>Total</t>
        </is>
      </c>
      <c r="C14" s="5" t="n">
        <v>2658566</v>
      </c>
      <c r="D14" s="5" t="n">
        <v>2804973</v>
      </c>
    </row>
    <row r="15">
      <c r="A15" s="4" t="inlineStr">
        <is>
          <t>Current</t>
        </is>
      </c>
      <c r="C15" s="5" t="n">
        <v>1716110</v>
      </c>
      <c r="D15" s="5" t="n">
        <v>1691834</v>
      </c>
    </row>
    <row r="16">
      <c r="A16" s="4" t="inlineStr">
        <is>
          <t>Non-current</t>
        </is>
      </c>
      <c r="C16" s="6" t="inlineStr">
        <is>
          <t>R$ 942456</t>
        </is>
      </c>
      <c r="D16" s="6" t="inlineStr">
        <is>
          <t>R$ 1113139</t>
        </is>
      </c>
    </row>
    <row r="17"/>
    <row r="18">
      <c r="A18" s="4" t="inlineStr">
        <is>
          <t>[1]</t>
        </is>
      </c>
      <c r="B18" s="4" t="inlineStr">
        <is>
          <t>As of December 31, 2021, there is R$445,804 (R$609,691 as of December 31, 2020) related to Avon's pension plans, and R$34,774 (R$39,029 as of December 31, 2020) related to post-employment plans of subsidiary Avon, and R$124,649 (R$134,194 as of December 31, 2020) related to post-employment healthcare plans of subsidiary Natura Cosmeticos and R$68,230 as of December 31, 2021 related to post-employment healthcare plans of subsidiary &amp;Co International.</t>
        </is>
      </c>
    </row>
    <row r="19">
      <c r="A19" s="4" t="inlineStr">
        <is>
          <t>[2]</t>
        </is>
      </c>
      <c r="B19" s="4" t="inlineStr">
        <is>
          <t>Refers to the deferral of revenue of performance obligations related to loyalty programs based on points, sale of gift cards not yet converted into products and programs and events to honor direct selling consultants, of which R$235,308 (R$318,686 as of December 31, 2020) related to subsidiary Avon, R$121,341 (R$103,667 as of December 31, 2020) related to subsidiary consolidated and R$36,397 related to subsidiary &amp; Co International.</t>
        </is>
      </c>
    </row>
    <row r="20">
      <c r="A20" s="4" t="inlineStr">
        <is>
          <t>[3]</t>
        </is>
      </c>
      <c r="B20" s="4" t="inlineStr">
        <is>
          <t>Refers to the Company’s operating provisions mainly due to spending on provision of technology services, marketing and advertising.</t>
        </is>
      </c>
    </row>
    <row r="21">
      <c r="A21" s="4" t="inlineStr">
        <is>
          <t>[4]</t>
        </is>
      </c>
      <c r="B21" s="4" t="inlineStr">
        <is>
          <t>Refers to Social program contribution for developing the quality of education.</t>
        </is>
      </c>
    </row>
    <row r="22">
      <c r="A22" s="4" t="inlineStr">
        <is>
          <t>[5]</t>
        </is>
      </c>
      <c r="B22" s="4" t="inlineStr">
        <is>
          <t>Refers to the (grace) period granted by lessors for the start of payment of rental of certain retail stores, for rental agreements that were not included in the initial measurement of lease liabilities / right of use of the subsidiary The Body Shop, in accordance with the exceptions permitted under IFRS 16 / (CPC 06 (R2)).</t>
        </is>
      </c>
    </row>
    <row r="23">
      <c r="A23" s="4" t="inlineStr">
        <is>
          <t>[6]</t>
        </is>
      </c>
      <c r="B23" s="4" t="inlineStr">
        <is>
          <t>Provision for costs directly related to the plan for integration and changes in the organizational structure, mainly of subsidiary Avon organizational structure.</t>
        </is>
      </c>
    </row>
    <row r="24">
      <c r="A24" s="4" t="inlineStr">
        <is>
          <t>[7]</t>
        </is>
      </c>
      <c r="B24" s="4" t="inlineStr">
        <is>
          <t>Refers substantially to the variable remuneration plans for subsidiary Avon executive officers.</t>
        </is>
      </c>
    </row>
    <row r="25">
      <c r="A25" s="4" t="inlineStr">
        <is>
          <t>[8]</t>
        </is>
      </c>
      <c r="B25" s="4" t="inlineStr">
        <is>
          <t>Refers to several provisions such as indemnities and long-term contractual obligations.</t>
        </is>
      </c>
    </row>
  </sheetData>
  <mergeCells count="10">
    <mergeCell ref="A1:B1"/>
    <mergeCell ref="A17:C17"/>
    <mergeCell ref="B18:C18"/>
    <mergeCell ref="B19:C19"/>
    <mergeCell ref="B20:C20"/>
    <mergeCell ref="B21:C21"/>
    <mergeCell ref="B22:C22"/>
    <mergeCell ref="B23:C23"/>
    <mergeCell ref="B24:C24"/>
    <mergeCell ref="B25:C25"/>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Schedule of change in actuarial liabilities (Detail) - BRL (R$) R$ in Thousands</t>
        </is>
      </c>
      <c r="B1" s="2" t="inlineStr">
        <is>
          <t>12 Months Ended</t>
        </is>
      </c>
    </row>
    <row r="2">
      <c r="B2" s="2" t="inlineStr">
        <is>
          <t>Dec. 31, 2021</t>
        </is>
      </c>
      <c r="C2" s="2" t="inlineStr">
        <is>
          <t>Dec. 31, 2020</t>
        </is>
      </c>
    </row>
    <row r="3">
      <c r="A3" s="3" t="inlineStr">
        <is>
          <t>Disclosure of defined benefit plans [line items]</t>
        </is>
      </c>
    </row>
    <row r="4">
      <c r="A4" s="4" t="inlineStr">
        <is>
          <t>Balance at the beginning of the year</t>
        </is>
      </c>
      <c r="B4" s="6" t="inlineStr">
        <is>
          <t>R$ 134194</t>
        </is>
      </c>
      <c r="C4" s="6" t="inlineStr">
        <is>
          <t>R$ 98792</t>
        </is>
      </c>
    </row>
    <row r="5">
      <c r="A5" s="4" t="inlineStr">
        <is>
          <t>Interest cost - recognized in the income statement</t>
        </is>
      </c>
      <c r="B5" s="5" t="n">
        <v>-9326</v>
      </c>
      <c r="C5" s="5" t="n">
        <v>-7223</v>
      </c>
    </row>
    <row r="6">
      <c r="A6" s="4" t="inlineStr">
        <is>
          <t>Company contributions</t>
        </is>
      </c>
      <c r="B6" s="5" t="n">
        <v>-2679</v>
      </c>
      <c r="C6" s="5" t="n">
        <v>-2069</v>
      </c>
    </row>
    <row r="7">
      <c r="A7" s="4" t="inlineStr">
        <is>
          <t>Actuarial gain (loss) in OCI</t>
        </is>
      </c>
      <c r="B7" s="5" t="n">
        <v>17131</v>
      </c>
      <c r="C7" s="5" t="n">
        <v>-29628</v>
      </c>
    </row>
    <row r="8">
      <c r="A8" s="4" t="inlineStr">
        <is>
          <t>Balance at end of year</t>
        </is>
      </c>
      <c r="B8" s="5" t="n">
        <v>124649</v>
      </c>
      <c r="C8" s="5" t="n">
        <v>134194</v>
      </c>
    </row>
    <row r="9">
      <c r="A9" s="4" t="inlineStr">
        <is>
          <t>Avon [member] | Pension Plan [member]</t>
        </is>
      </c>
    </row>
    <row r="10">
      <c r="A10" s="3" t="inlineStr">
        <is>
          <t>Disclosure of defined benefit plans [line items]</t>
        </is>
      </c>
    </row>
    <row r="11">
      <c r="A11" s="4" t="inlineStr">
        <is>
          <t>Balance at the beginning of the year</t>
        </is>
      </c>
      <c r="B11" s="5" t="n">
        <v>609961</v>
      </c>
      <c r="C11" s="5" t="n">
        <v>413070</v>
      </c>
    </row>
    <row r="12">
      <c r="A12" s="4" t="inlineStr">
        <is>
          <t>Cost of services - current</t>
        </is>
      </c>
      <c r="B12" s="5" t="n">
        <v>24660</v>
      </c>
      <c r="C12" s="5" t="n">
        <v>28015</v>
      </c>
    </row>
    <row r="13">
      <c r="A13" s="4" t="inlineStr">
        <is>
          <t>Interest cost - recognized in the income statement</t>
        </is>
      </c>
      <c r="B13" s="5" t="n">
        <v>10934</v>
      </c>
      <c r="C13" s="5" t="n">
        <v>13760</v>
      </c>
    </row>
    <row r="14">
      <c r="A14" s="4" t="inlineStr">
        <is>
          <t>Administrative costs</t>
        </is>
      </c>
      <c r="B14" s="5" t="n">
        <v>2698</v>
      </c>
      <c r="C14" s="5" t="n">
        <v>2476</v>
      </c>
    </row>
    <row r="15">
      <c r="A15" s="4" t="inlineStr">
        <is>
          <t>Company contributions</t>
        </is>
      </c>
      <c r="B15" s="5" t="n">
        <v>-49516</v>
      </c>
      <c r="C15" s="5" t="n">
        <v>-17212</v>
      </c>
    </row>
    <row r="16">
      <c r="A16" s="4" t="inlineStr">
        <is>
          <t>Benefits paid</t>
        </is>
      </c>
      <c r="B16" s="5" t="n">
        <v>-6413</v>
      </c>
      <c r="C16" s="5" t="n">
        <v>-4611</v>
      </c>
    </row>
    <row r="17">
      <c r="A17" s="4" t="inlineStr">
        <is>
          <t>Actuarial gain (loss) in OCI</t>
        </is>
      </c>
      <c r="B17" s="5" t="n">
        <v>-99991</v>
      </c>
      <c r="C17" s="5" t="n">
        <v>74460</v>
      </c>
    </row>
    <row r="18">
      <c r="A18" s="4" t="inlineStr">
        <is>
          <t>Reclassifications</t>
        </is>
      </c>
      <c r="B18" s="5" t="n">
        <v>18045</v>
      </c>
      <c r="C18" s="5" t="n">
        <v>-14451</v>
      </c>
    </row>
    <row r="19">
      <c r="A19" s="4" t="inlineStr">
        <is>
          <t>Others</t>
        </is>
      </c>
      <c r="B19" s="5" t="n">
        <v>-72252</v>
      </c>
      <c r="C19" s="5" t="n">
        <v>-2814</v>
      </c>
    </row>
    <row r="20">
      <c r="A20" s="4" t="inlineStr">
        <is>
          <t>Foreign currency changes</t>
        </is>
      </c>
      <c r="B20" s="5" t="n">
        <v>7678</v>
      </c>
      <c r="C20" s="5" t="n">
        <v>117268</v>
      </c>
    </row>
    <row r="21">
      <c r="A21" s="4" t="inlineStr">
        <is>
          <t>Balance at end of year</t>
        </is>
      </c>
      <c r="B21" s="6" t="inlineStr">
        <is>
          <t>R$ 445804</t>
        </is>
      </c>
      <c r="C21" s="6" t="inlineStr">
        <is>
          <t>R$ 609961</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significant actuarial assumptions for the determination of the actuarial liability (Details) - Avon [member] - Pension Plan [member]</t>
        </is>
      </c>
      <c r="B1" s="2" t="inlineStr">
        <is>
          <t>Dec. 31, 2021</t>
        </is>
      </c>
      <c r="C1" s="2" t="inlineStr">
        <is>
          <t>Dec. 31, 2020</t>
        </is>
      </c>
    </row>
    <row r="2">
      <c r="A2" s="4" t="inlineStr">
        <is>
          <t>Bottom of range [member]</t>
        </is>
      </c>
    </row>
    <row r="3">
      <c r="A3" s="3" t="inlineStr">
        <is>
          <t>Disclosure of defined benefit plans [line items]</t>
        </is>
      </c>
    </row>
    <row r="4">
      <c r="A4" s="4" t="inlineStr">
        <is>
          <t>Discount rate</t>
        </is>
      </c>
      <c r="B4" s="4" t="inlineStr">
        <is>
          <t>0.65%</t>
        </is>
      </c>
      <c r="C4" s="4" t="inlineStr">
        <is>
          <t>0.30%</t>
        </is>
      </c>
    </row>
    <row r="5">
      <c r="A5" s="4" t="inlineStr">
        <is>
          <t>Rate of compensation increase</t>
        </is>
      </c>
      <c r="B5" s="4" t="inlineStr">
        <is>
          <t>1.80%</t>
        </is>
      </c>
      <c r="C5" s="4" t="inlineStr">
        <is>
          <t>1.80%</t>
        </is>
      </c>
    </row>
    <row r="6">
      <c r="A6" s="4" t="inlineStr">
        <is>
          <t>Top of range [member]</t>
        </is>
      </c>
    </row>
    <row r="7">
      <c r="A7" s="3" t="inlineStr">
        <is>
          <t>Disclosure of defined benefit plans [line items]</t>
        </is>
      </c>
    </row>
    <row r="8">
      <c r="A8" s="4" t="inlineStr">
        <is>
          <t>Discount rate</t>
        </is>
      </c>
      <c r="B8" s="4" t="inlineStr">
        <is>
          <t>9.20%</t>
        </is>
      </c>
      <c r="C8" s="4" t="inlineStr">
        <is>
          <t>8.50%</t>
        </is>
      </c>
    </row>
    <row r="9">
      <c r="A9" s="4" t="inlineStr">
        <is>
          <t>Rate of compensation increase</t>
        </is>
      </c>
      <c r="B9" s="4" t="inlineStr">
        <is>
          <t>6.60%</t>
        </is>
      </c>
      <c r="C9" s="4" t="inlineStr">
        <is>
          <t>6.60%</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THER LIABILITIES - Schedule of fair values of each major class of plan assets (Details) - Avon [member] - Pension Plan [member] - BRL (R$) R$ in Thousands</t>
        </is>
      </c>
      <c r="B1" s="2" t="inlineStr">
        <is>
          <t>Dec. 31, 2021</t>
        </is>
      </c>
      <c r="C1" s="2" t="inlineStr">
        <is>
          <t>Dec. 31, 2020</t>
        </is>
      </c>
    </row>
    <row r="2">
      <c r="A2" s="3" t="inlineStr">
        <is>
          <t>Disclosure of defined benefit plans [line items]</t>
        </is>
      </c>
    </row>
    <row r="3">
      <c r="A3" s="4" t="inlineStr">
        <is>
          <t>Cash and cash equivalent</t>
        </is>
      </c>
      <c r="B3" s="6" t="inlineStr">
        <is>
          <t>R$ 191958</t>
        </is>
      </c>
      <c r="C3" s="6" t="inlineStr">
        <is>
          <t>R$ 173563</t>
        </is>
      </c>
    </row>
    <row r="4">
      <c r="A4" s="4" t="inlineStr">
        <is>
          <t>Equity instruments of other entities</t>
        </is>
      </c>
      <c r="B4" s="5" t="n">
        <v>1066370</v>
      </c>
      <c r="C4" s="5" t="n">
        <v>918222</v>
      </c>
    </row>
    <row r="5">
      <c r="A5" s="4" t="inlineStr">
        <is>
          <t>Government bonds</t>
        </is>
      </c>
      <c r="B5" s="5" t="n">
        <v>1482650</v>
      </c>
      <c r="C5" s="5" t="n">
        <v>2633587</v>
      </c>
    </row>
    <row r="6">
      <c r="A6" s="4" t="inlineStr">
        <is>
          <t>Corporate bonds</t>
        </is>
      </c>
      <c r="B6" s="5" t="n">
        <v>1802394</v>
      </c>
      <c r="C6" s="5" t="n">
        <v>525886</v>
      </c>
    </row>
    <row r="7">
      <c r="A7" s="4" t="inlineStr">
        <is>
          <t>Real estate</t>
        </is>
      </c>
      <c r="B7" s="5" t="n">
        <v>12834</v>
      </c>
      <c r="C7" s="5" t="n">
        <v>8314</v>
      </c>
    </row>
    <row r="8">
      <c r="A8" s="4" t="inlineStr">
        <is>
          <t>Other</t>
        </is>
      </c>
      <c r="B8" s="5" t="n">
        <v>12276</v>
      </c>
      <c r="C8" s="5" t="n">
        <v>10393</v>
      </c>
    </row>
    <row r="9">
      <c r="A9" s="4" t="inlineStr">
        <is>
          <t>Total</t>
        </is>
      </c>
      <c r="B9" s="6" t="inlineStr">
        <is>
          <t>R$ 4568482</t>
        </is>
      </c>
      <c r="C9" s="6" t="inlineStr">
        <is>
          <t>R$ 4269965</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74" customWidth="1" min="2" max="2"/>
    <col width="74" customWidth="1" min="3" max="3"/>
  </cols>
  <sheetData>
    <row r="1">
      <c r="A1" s="1" t="inlineStr">
        <is>
          <t>OTHER LIABILITIES - Schedule of detailed information about actuarial liabilities computation (Detail) - Natura Cosmticos SA [Member]</t>
        </is>
      </c>
      <c r="B1" s="2" t="inlineStr">
        <is>
          <t>12 Months Ended</t>
        </is>
      </c>
    </row>
    <row r="2">
      <c r="B2" s="2" t="inlineStr">
        <is>
          <t>Dec. 31, 2021</t>
        </is>
      </c>
      <c r="C2" s="2" t="inlineStr">
        <is>
          <t>Dec. 31, 2020</t>
        </is>
      </c>
    </row>
    <row r="3">
      <c r="A3" s="3" t="inlineStr">
        <is>
          <t>Disclosure of defined benefit plans [line items]</t>
        </is>
      </c>
    </row>
    <row r="4">
      <c r="A4" s="4" t="inlineStr">
        <is>
          <t>Discount rate</t>
        </is>
      </c>
      <c r="B4" s="4" t="inlineStr">
        <is>
          <t>9.01%</t>
        </is>
      </c>
      <c r="C4" s="4" t="inlineStr">
        <is>
          <t>7.02%</t>
        </is>
      </c>
    </row>
    <row r="5">
      <c r="A5" s="4" t="inlineStr">
        <is>
          <t>Initial growth rate of medical cost</t>
        </is>
      </c>
      <c r="B5" s="4" t="inlineStr">
        <is>
          <t>4.25%</t>
        </is>
      </c>
      <c r="C5" s="4" t="inlineStr">
        <is>
          <t>3.75%</t>
        </is>
      </c>
    </row>
    <row r="6">
      <c r="A6" s="4" t="inlineStr">
        <is>
          <t>Inflation rate</t>
        </is>
      </c>
      <c r="B6" s="4" t="inlineStr">
        <is>
          <t>3.40%</t>
        </is>
      </c>
      <c r="C6" s="4" t="inlineStr">
        <is>
          <t>3.10%</t>
        </is>
      </c>
    </row>
    <row r="7">
      <c r="A7" s="4" t="inlineStr">
        <is>
          <t>Final growth rate of medical cost</t>
        </is>
      </c>
      <c r="B7" s="4" t="inlineStr">
        <is>
          <t>7.79%</t>
        </is>
      </c>
      <c r="C7" s="4" t="inlineStr">
        <is>
          <t>6.97%</t>
        </is>
      </c>
    </row>
    <row r="8">
      <c r="A8" s="4" t="inlineStr">
        <is>
          <t>Growth rate of medical costs by aging - contributions</t>
        </is>
      </c>
      <c r="B8" s="4" t="inlineStr">
        <is>
          <t>0.00%</t>
        </is>
      </c>
      <c r="C8" s="4" t="inlineStr">
        <is>
          <t>0.00%</t>
        </is>
      </c>
    </row>
    <row r="9">
      <c r="A9" s="4" t="inlineStr">
        <is>
          <t>Schedule of disabled mortality</t>
        </is>
      </c>
      <c r="B9" s="4" t="inlineStr">
        <is>
          <t>Mercer Disability</t>
        </is>
      </c>
      <c r="C9" s="4" t="inlineStr">
        <is>
          <t>Mercer Disability</t>
        </is>
      </c>
    </row>
    <row r="10">
      <c r="A10" s="4" t="inlineStr">
        <is>
          <t>Schedule of mortality</t>
        </is>
      </c>
      <c r="B10" s="4" t="inlineStr">
        <is>
          <t>AT-&amp;lt;span style="border-left: none; border-right: none;"&gt;2000&amp;lt;/span&gt;</t>
        </is>
      </c>
      <c r="C10" s="4" t="inlineStr">
        <is>
          <t>AT-&amp;lt;span style="border-left: none; border-right: none;"&gt;2000&amp;lt;/span&gt;</t>
        </is>
      </c>
    </row>
    <row r="11">
      <c r="A11" s="4" t="inlineStr">
        <is>
          <t>Schedule of turnover</t>
        </is>
      </c>
      <c r="B11" s="4" t="inlineStr">
        <is>
          <t>Proportional calculation at the time of service</t>
        </is>
      </c>
      <c r="C11" s="4" t="inlineStr">
        <is>
          <t>Proportional calculation at the time of service</t>
        </is>
      </c>
    </row>
    <row r="12">
      <c r="A12" s="4" t="inlineStr">
        <is>
          <t>Bottom of range [member]</t>
        </is>
      </c>
    </row>
    <row r="13">
      <c r="A13" s="3" t="inlineStr">
        <is>
          <t>Disclosure of defined benefit plans [line items]</t>
        </is>
      </c>
    </row>
    <row r="14">
      <c r="A14" s="4" t="inlineStr">
        <is>
          <t>Growth rate of medical costs due to aging - costs</t>
        </is>
      </c>
      <c r="B14" s="4" t="inlineStr">
        <is>
          <t>1.25%</t>
        </is>
      </c>
      <c r="C14" s="4" t="inlineStr">
        <is>
          <t>1.25%</t>
        </is>
      </c>
    </row>
    <row r="15">
      <c r="A15" s="4" t="inlineStr">
        <is>
          <t>Top of range [member]</t>
        </is>
      </c>
    </row>
    <row r="16">
      <c r="A16" s="3" t="inlineStr">
        <is>
          <t>Disclosure of defined benefit plans [line items]</t>
        </is>
      </c>
    </row>
    <row r="17">
      <c r="A17" s="4" t="inlineStr">
        <is>
          <t>Growth rate of medical costs due to aging - costs</t>
        </is>
      </c>
      <c r="B17" s="4" t="inlineStr">
        <is>
          <t>4.75%</t>
        </is>
      </c>
      <c r="C17" s="4" t="inlineStr">
        <is>
          <t>4.75%</t>
        </is>
      </c>
    </row>
    <row r="18">
      <c r="A18" s="4" t="inlineStr">
        <is>
          <t>Bradesco Plan [Member] | Bottom of range [member]</t>
        </is>
      </c>
    </row>
    <row r="19">
      <c r="A19" s="3" t="inlineStr">
        <is>
          <t>Disclosure of defined benefit plans [line items]</t>
        </is>
      </c>
    </row>
    <row r="20">
      <c r="A20" s="4" t="inlineStr">
        <is>
          <t>Percentage of adherence to the plan in retirement</t>
        </is>
      </c>
      <c r="B20" s="4" t="inlineStr">
        <is>
          <t>60.00%</t>
        </is>
      </c>
      <c r="C20" s="4" t="inlineStr">
        <is>
          <t>69.00%</t>
        </is>
      </c>
    </row>
    <row r="21">
      <c r="A21" s="4" t="inlineStr">
        <is>
          <t>Unimed Plan [Member] | Top of range [member]</t>
        </is>
      </c>
    </row>
    <row r="22">
      <c r="A22" s="3" t="inlineStr">
        <is>
          <t>Disclosure of defined benefit plans [line items]</t>
        </is>
      </c>
    </row>
    <row r="23">
      <c r="A23" s="4" t="inlineStr">
        <is>
          <t>Percentage of adherence to the plan in retirement</t>
        </is>
      </c>
      <c r="B23" s="4" t="inlineStr">
        <is>
          <t>85.00%</t>
        </is>
      </c>
      <c r="C23" s="4" t="inlineStr">
        <is>
          <t>84.00%</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DE RECEIVABLES</t>
        </is>
      </c>
      <c r="B1" s="2" t="inlineStr">
        <is>
          <t>12 Months Ended</t>
        </is>
      </c>
    </row>
    <row r="2">
      <c r="B2" s="2" t="inlineStr">
        <is>
          <t>Dec. 31, 2021</t>
        </is>
      </c>
    </row>
    <row r="3">
      <c r="A3" s="3" t="inlineStr">
        <is>
          <t>Text Block [Abstract]</t>
        </is>
      </c>
    </row>
    <row r="4">
      <c r="A4" s="4" t="inlineStr">
        <is>
          <t>TRADE RECEIVABLES</t>
        </is>
      </c>
      <c r="B4" s="4" t="inlineStr">
        <is>
          <t>9. TRADE RECEIVABLES
Consolidated
2021
2020
Trade receivables
3,930,340
4,029,643
(-) Allowance for expected credit losses
(453,981 )
(432,108 )
3,476,359
3,597,535 Maximum exposure to credit risk on the date of the financial statements is the carrying amount of each maturity date range, net of the allowance for expected credit losses. The following table shows trade receivables by exposure to allowance for expected credit losses as of December 31, 2021 and 2020:
Consolidated
2021
2020
Trade receivables
Allowance for expected credit losses
Trade receivables
Allowance for expected credit losses
Current
2,488,412
(80,087 )
1,988,583
(53,352 )
Past due:
Up to 30 days
937,227
(68,782 )
1,506,460
(76,848 )
31 to 60 days
140,757
(56,784 )
173,121
(56,124 )
61 to 90 days
97,713
(49,731 )
111,735
(54,172 )
91 to 180 days
266,231
(198,597 )
249,744
(191,612 )
3,930,340
(453,981 )
4,029,643
(432,108 )
The changes in the allowance for expected credit losses for the year ended December 31, 2021 and 2020 are as follows:
Consolidated
Balance as of December 31, 2019
(107,995 )
Additions, net of reversals
(640,676 )
Write-offs (a)
372,660
Exchange rate variation
(56,097 )
Balance as of December 31, 2020
(432,108 )
Additions, net of reversals
(837,822 )
Write-offs (a)
817,446
Exchange rate variation
(1,497 )
Balance as of December 31, 2021
(453,981 )
(a)
Refers to accounts overdue for more than 180 days, which are written off when the Company has no expectation of recovering the trade receivables and sales of customer portfolio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OTHER LIABILITIES - Schedule of detailed information about sensitivity analysis for actuarial assumptions (Detail) - Natura Cosmticos SA [Member] R$ in Thousands</t>
        </is>
      </c>
      <c r="B1" s="2" t="inlineStr">
        <is>
          <t>Dec. 31, 2021BRL (R$)</t>
        </is>
      </c>
    </row>
    <row r="2">
      <c r="A2" s="4" t="inlineStr">
        <is>
          <t>Discount rate [member]</t>
        </is>
      </c>
    </row>
    <row r="3">
      <c r="A3" s="3" t="inlineStr">
        <is>
          <t>Disclosure of sensitivity analysis for actuarial assumptions [line items]</t>
        </is>
      </c>
    </row>
    <row r="4">
      <c r="A4" s="4" t="inlineStr">
        <is>
          <t>Increased Actuarial Assumption Percentage</t>
        </is>
      </c>
      <c r="B4" s="4" t="inlineStr">
        <is>
          <t>9.01%</t>
        </is>
      </c>
    </row>
    <row r="5">
      <c r="A5" s="4" t="inlineStr">
        <is>
          <t>Percentage of reasonably possible increase in actuarial assumption</t>
        </is>
      </c>
      <c r="B5" s="4" t="inlineStr">
        <is>
          <t>0.50%</t>
        </is>
      </c>
    </row>
    <row r="6">
      <c r="A6" s="4" t="inlineStr">
        <is>
          <t>Increase (decrease) in defined benefit obligation due to reasonably possible increase in actuarial assumption</t>
        </is>
      </c>
      <c r="B6" s="6" t="inlineStr">
        <is>
          <t>R$ 105731</t>
        </is>
      </c>
    </row>
    <row r="7">
      <c r="A7" s="4" t="inlineStr">
        <is>
          <t>Decreased Actuarial Assumption Percentage</t>
        </is>
      </c>
      <c r="B7" s="4" t="inlineStr">
        <is>
          <t>9.01%</t>
        </is>
      </c>
    </row>
    <row r="8">
      <c r="A8" s="4" t="inlineStr">
        <is>
          <t>Percentage of reasonably possible decrease in actuarial assumption</t>
        </is>
      </c>
      <c r="B8" s="4" t="inlineStr">
        <is>
          <t>0.50%</t>
        </is>
      </c>
    </row>
    <row r="9">
      <c r="A9" s="4" t="inlineStr">
        <is>
          <t>Increase (decrease) in defined benefit obligation due to reasonably possible decrease in actuarial assumption</t>
        </is>
      </c>
      <c r="B9" s="6" t="inlineStr">
        <is>
          <t>R$ 148971</t>
        </is>
      </c>
    </row>
    <row r="10">
      <c r="A10" s="4" t="inlineStr">
        <is>
          <t>Rate of compensation</t>
        </is>
      </c>
    </row>
    <row r="11">
      <c r="A11" s="3" t="inlineStr">
        <is>
          <t>Disclosure of sensitivity analysis for actuarial assumptions [line items]</t>
        </is>
      </c>
    </row>
    <row r="12">
      <c r="A12" s="4" t="inlineStr">
        <is>
          <t>Increased Actuarial Assumption Percentage</t>
        </is>
      </c>
      <c r="B12" s="4" t="inlineStr">
        <is>
          <t>7.79%</t>
        </is>
      </c>
    </row>
    <row r="13">
      <c r="A13" s="4" t="inlineStr">
        <is>
          <t>Percentage of reasonably possible increase in actuarial assumption</t>
        </is>
      </c>
      <c r="B13" s="4" t="inlineStr">
        <is>
          <t>1.00%</t>
        </is>
      </c>
    </row>
    <row r="14">
      <c r="A14" s="4" t="inlineStr">
        <is>
          <t>Increase (decrease) in defined benefit obligation due to reasonably possible increase in actuarial assumption</t>
        </is>
      </c>
      <c r="B14" s="6" t="inlineStr">
        <is>
          <t>R$ 148175</t>
        </is>
      </c>
    </row>
    <row r="15">
      <c r="A15" s="4" t="inlineStr">
        <is>
          <t>Decreased Actuarial Assumption Percentage</t>
        </is>
      </c>
      <c r="B15" s="4" t="inlineStr">
        <is>
          <t>7.79%</t>
        </is>
      </c>
    </row>
    <row r="16">
      <c r="A16" s="4" t="inlineStr">
        <is>
          <t>Percentage of reasonably possible decrease in actuarial assumption</t>
        </is>
      </c>
      <c r="B16" s="4" t="inlineStr">
        <is>
          <t>1.00%</t>
        </is>
      </c>
    </row>
    <row r="17">
      <c r="A17" s="4" t="inlineStr">
        <is>
          <t>Increase (decrease) in defined benefit obligation due to reasonably possible decrease in actuarial assumption</t>
        </is>
      </c>
      <c r="B17" s="6" t="inlineStr">
        <is>
          <t>R$ 105933</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Schedule of detailed information about movements of actuarial liabilities (Detail) - BRL (R$) R$ in Thousands</t>
        </is>
      </c>
      <c r="B1" s="2" t="inlineStr">
        <is>
          <t>12 Months Ended</t>
        </is>
      </c>
    </row>
    <row r="2">
      <c r="B2" s="2" t="inlineStr">
        <is>
          <t>Dec. 31, 2021</t>
        </is>
      </c>
      <c r="C2" s="2" t="inlineStr">
        <is>
          <t>Dec. 31, 2020</t>
        </is>
      </c>
    </row>
    <row r="3">
      <c r="A3" s="3" t="inlineStr">
        <is>
          <t>Disclosure of defined benefit plans [line items]</t>
        </is>
      </c>
    </row>
    <row r="4">
      <c r="A4" s="4" t="inlineStr">
        <is>
          <t>Balance at the beginning of the year</t>
        </is>
      </c>
      <c r="B4" s="6" t="inlineStr">
        <is>
          <t>R$ 134194</t>
        </is>
      </c>
      <c r="C4" s="6" t="inlineStr">
        <is>
          <t>R$ 98792</t>
        </is>
      </c>
    </row>
    <row r="5">
      <c r="A5" s="4" t="inlineStr">
        <is>
          <t>Cost of interest</t>
        </is>
      </c>
      <c r="B5" s="5" t="n">
        <v>9326</v>
      </c>
      <c r="C5" s="5" t="n">
        <v>7223</v>
      </c>
    </row>
    <row r="6">
      <c r="A6" s="4" t="inlineStr">
        <is>
          <t>Expenses paid</t>
        </is>
      </c>
      <c r="B6" s="5" t="n">
        <v>-2679</v>
      </c>
      <c r="C6" s="5" t="n">
        <v>-2069</v>
      </c>
    </row>
    <row r="7">
      <c r="A7" s="4" t="inlineStr">
        <is>
          <t>Actuarial gains (losses) in OCI</t>
        </is>
      </c>
      <c r="B7" s="5" t="n">
        <v>-17131</v>
      </c>
      <c r="C7" s="5" t="n">
        <v>29628</v>
      </c>
    </row>
    <row r="8">
      <c r="A8" s="4" t="inlineStr">
        <is>
          <t>Balance at end of year</t>
        </is>
      </c>
      <c r="B8" s="5" t="n">
        <v>124649</v>
      </c>
      <c r="C8" s="5" t="n">
        <v>134194</v>
      </c>
    </row>
    <row r="9">
      <c r="A9" s="4" t="inlineStr">
        <is>
          <t>Natura Cosmticos SA [Member]</t>
        </is>
      </c>
    </row>
    <row r="10">
      <c r="A10" s="3" t="inlineStr">
        <is>
          <t>Disclosure of defined benefit plans [line items]</t>
        </is>
      </c>
    </row>
    <row r="11">
      <c r="A11" s="4" t="inlineStr">
        <is>
          <t>Cost of the current service of subsidiary Natura Cosméticos</t>
        </is>
      </c>
      <c r="B11" s="6" t="inlineStr">
        <is>
          <t>R$ 939</t>
        </is>
      </c>
      <c r="C11" s="6" t="inlineStr">
        <is>
          <t>R$ 620</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0" customWidth="1" min="1" max="1"/>
    <col width="80" customWidth="1" min="2" max="2"/>
    <col width="31" customWidth="1" min="3" max="3"/>
    <col width="31" customWidth="1" min="4" max="4"/>
  </cols>
  <sheetData>
    <row r="1">
      <c r="A1" s="1" t="inlineStr">
        <is>
          <t>OTHER LIABILITIES - Additional Information (Detail) R$ in Thousands</t>
        </is>
      </c>
      <c r="C1" s="2" t="inlineStr">
        <is>
          <t>12 Months Ended</t>
        </is>
      </c>
    </row>
    <row r="2">
      <c r="C2" s="2" t="inlineStr">
        <is>
          <t>Dec. 31, 2021BRL (R$)Employees</t>
        </is>
      </c>
      <c r="D2" s="2" t="inlineStr">
        <is>
          <t>Dec. 31, 2020BRL (R$)Employees</t>
        </is>
      </c>
    </row>
    <row r="3">
      <c r="A3" s="3" t="inlineStr">
        <is>
          <t>Disclosure Of Other Liabilities [Line Items]</t>
        </is>
      </c>
    </row>
    <row r="4">
      <c r="A4" s="4" t="inlineStr">
        <is>
          <t>Pension and post-employment health care plans</t>
        </is>
      </c>
      <c r="B4" s="4" t="inlineStr">
        <is>
          <t>[1]</t>
        </is>
      </c>
      <c r="C4" s="6" t="inlineStr">
        <is>
          <t>R$ 673458</t>
        </is>
      </c>
      <c r="D4" s="6" t="inlineStr">
        <is>
          <t>R$ 783184</t>
        </is>
      </c>
    </row>
    <row r="5">
      <c r="A5" s="4" t="inlineStr">
        <is>
          <t>Deferred revenue from performance obligations with customers</t>
        </is>
      </c>
      <c r="B5" s="4" t="inlineStr">
        <is>
          <t>[2]</t>
        </is>
      </c>
      <c r="C5" s="5" t="n">
        <v>393046</v>
      </c>
      <c r="D5" s="5" t="n">
        <v>422353</v>
      </c>
    </row>
    <row r="6">
      <c r="A6" s="4" t="inlineStr">
        <is>
          <t>Post-retirement benefits [member]</t>
        </is>
      </c>
    </row>
    <row r="7">
      <c r="A7" s="3" t="inlineStr">
        <is>
          <t>Disclosure Of Other Liabilities [Line Items]</t>
        </is>
      </c>
    </row>
    <row r="8">
      <c r="A8" s="4" t="inlineStr">
        <is>
          <t>Pension and post-employment health care plans</t>
        </is>
      </c>
      <c r="C8" s="5" t="n">
        <v>34774</v>
      </c>
      <c r="D8" s="5" t="n">
        <v>39029</v>
      </c>
    </row>
    <row r="9">
      <c r="A9" s="4" t="inlineStr">
        <is>
          <t>Avon [member]</t>
        </is>
      </c>
    </row>
    <row r="10">
      <c r="A10" s="3" t="inlineStr">
        <is>
          <t>Disclosure Of Other Liabilities [Line Items]</t>
        </is>
      </c>
    </row>
    <row r="11">
      <c r="A11" s="4" t="inlineStr">
        <is>
          <t>Deferred revenue from performance obligations with customers</t>
        </is>
      </c>
      <c r="C11" s="5" t="n">
        <v>235308</v>
      </c>
      <c r="D11" s="5" t="n">
        <v>318686</v>
      </c>
    </row>
    <row r="12">
      <c r="A12" s="4" t="inlineStr">
        <is>
          <t>Avon [member] | Pension Plan [member]</t>
        </is>
      </c>
    </row>
    <row r="13">
      <c r="A13" s="3" t="inlineStr">
        <is>
          <t>Disclosure Of Other Liabilities [Line Items]</t>
        </is>
      </c>
    </row>
    <row r="14">
      <c r="A14" s="4" t="inlineStr">
        <is>
          <t>Pension and post-employment health care plans</t>
        </is>
      </c>
      <c r="C14" s="5" t="n">
        <v>445804</v>
      </c>
      <c r="D14" s="5" t="n">
        <v>609691</v>
      </c>
    </row>
    <row r="15">
      <c r="A15" s="4" t="inlineStr">
        <is>
          <t>Natura Cosmticos SA [Member]</t>
        </is>
      </c>
    </row>
    <row r="16">
      <c r="A16" s="3" t="inlineStr">
        <is>
          <t>Disclosure Of Other Liabilities [Line Items]</t>
        </is>
      </c>
    </row>
    <row r="17">
      <c r="A17" s="4" t="inlineStr">
        <is>
          <t>Deferred revenue from performance obligations with customers</t>
        </is>
      </c>
      <c r="C17" s="6" t="inlineStr">
        <is>
          <t>R$ 121341</t>
        </is>
      </c>
      <c r="D17" s="6" t="inlineStr">
        <is>
          <t>R$ 103667</t>
        </is>
      </c>
    </row>
    <row r="18">
      <c r="A18" s="4" t="inlineStr">
        <is>
          <t>Weighted average of life expectancy after retirement</t>
        </is>
      </c>
      <c r="C18" s="4" t="inlineStr">
        <is>
          <t>20 years</t>
        </is>
      </c>
      <c r="D18" s="4" t="inlineStr">
        <is>
          <t>19 years 9 months 18 days</t>
        </is>
      </c>
    </row>
    <row r="19">
      <c r="A19" s="4" t="inlineStr">
        <is>
          <t>Number of active employees | Employees</t>
        </is>
      </c>
      <c r="C19" s="5" t="n">
        <v>993</v>
      </c>
      <c r="D19" s="5" t="n">
        <v>1064</v>
      </c>
    </row>
    <row r="20">
      <c r="A20" s="4" t="inlineStr">
        <is>
          <t>Number of retired and dependent employees. | Employees</t>
        </is>
      </c>
      <c r="C20" s="5" t="n">
        <v>473</v>
      </c>
      <c r="D20" s="5" t="n">
        <v>537</v>
      </c>
    </row>
    <row r="21">
      <c r="A21" s="4" t="inlineStr">
        <is>
          <t>Actuarial assumption of initial level of growth in medical cost.</t>
        </is>
      </c>
      <c r="C21" s="4" t="inlineStr">
        <is>
          <t>4.25%</t>
        </is>
      </c>
    </row>
    <row r="22">
      <c r="A22" s="4" t="inlineStr">
        <is>
          <t>Actuarial gains (loss)</t>
        </is>
      </c>
      <c r="C22" s="6" t="inlineStr">
        <is>
          <t>R$ 28254</t>
        </is>
      </c>
    </row>
    <row r="23">
      <c r="A23" s="4" t="inlineStr">
        <is>
          <t>Natura Cosmticos SA [Member] | Bottom of range [member]</t>
        </is>
      </c>
    </row>
    <row r="24">
      <c r="A24" s="3" t="inlineStr">
        <is>
          <t>Disclosure Of Other Liabilities [Line Items]</t>
        </is>
      </c>
    </row>
    <row r="25">
      <c r="A25" s="4" t="inlineStr">
        <is>
          <t>Actuarial assumption of discount rates</t>
        </is>
      </c>
      <c r="C25" s="4" t="inlineStr">
        <is>
          <t>7.02%</t>
        </is>
      </c>
    </row>
    <row r="26">
      <c r="A26" s="4" t="inlineStr">
        <is>
          <t>Natura Cosmticos SA [Member] | Top of range [member]</t>
        </is>
      </c>
    </row>
    <row r="27">
      <c r="A27" s="3" t="inlineStr">
        <is>
          <t>Disclosure Of Other Liabilities [Line Items]</t>
        </is>
      </c>
    </row>
    <row r="28">
      <c r="A28" s="4" t="inlineStr">
        <is>
          <t>Actuarial assumption of discount rates</t>
        </is>
      </c>
      <c r="C28" s="4" t="inlineStr">
        <is>
          <t>9.01%</t>
        </is>
      </c>
    </row>
    <row r="29">
      <c r="A29" s="4" t="inlineStr">
        <is>
          <t>Natura Cosmetics [Member] | Post-retirement benefits [member]</t>
        </is>
      </c>
    </row>
    <row r="30">
      <c r="A30" s="3" t="inlineStr">
        <is>
          <t>Disclosure Of Other Liabilities [Line Items]</t>
        </is>
      </c>
    </row>
    <row r="31">
      <c r="A31" s="4" t="inlineStr">
        <is>
          <t>Pension and post-employment health care plans</t>
        </is>
      </c>
      <c r="C31" s="6" t="inlineStr">
        <is>
          <t>R$ 124649</t>
        </is>
      </c>
      <c r="D31" s="6" t="inlineStr">
        <is>
          <t>R$ 134194</t>
        </is>
      </c>
    </row>
    <row r="32">
      <c r="A32" s="4" t="inlineStr">
        <is>
          <t>Natura &amp;Co International S.à r.l.</t>
        </is>
      </c>
    </row>
    <row r="33">
      <c r="A33" s="3" t="inlineStr">
        <is>
          <t>Disclosure Of Other Liabilities [Line Items]</t>
        </is>
      </c>
    </row>
    <row r="34">
      <c r="A34" s="4" t="inlineStr">
        <is>
          <t>Deferred revenue from performance obligations with customers</t>
        </is>
      </c>
      <c r="C34" s="5" t="n">
        <v>36397</v>
      </c>
    </row>
    <row r="35">
      <c r="A35" s="4" t="inlineStr">
        <is>
          <t>Natura &amp;Co International S.à r.l. | Post-retirement benefits [member]</t>
        </is>
      </c>
    </row>
    <row r="36">
      <c r="A36" s="3" t="inlineStr">
        <is>
          <t>Disclosure Of Other Liabilities [Line Items]</t>
        </is>
      </c>
    </row>
    <row r="37">
      <c r="A37" s="4" t="inlineStr">
        <is>
          <t>Pension and post-employment health care plans</t>
        </is>
      </c>
      <c r="C37" s="6" t="inlineStr">
        <is>
          <t>R$ 68230</t>
        </is>
      </c>
    </row>
    <row r="38"/>
    <row r="39">
      <c r="A39" s="4" t="inlineStr">
        <is>
          <t>[1]</t>
        </is>
      </c>
      <c r="B39" s="4" t="inlineStr">
        <is>
          <t>As of December 31, 2021, there is R$445,804 (R$609,691 as of December 31, 2020) related to Avon's pension plans, and R$34,774 (R$39,029 as of December 31, 2020) related to post-employment plans of subsidiary Avon, and R$124,649 (R$134,194 as of December 31, 2020) related to post-employment healthcare plans of subsidiary Natura Cosmeticos and R$68,230 as of December 31, 2021 related to post-employment healthcare plans of subsidiary &amp;Co International.</t>
        </is>
      </c>
    </row>
    <row r="40">
      <c r="A40" s="4" t="inlineStr">
        <is>
          <t>[2]</t>
        </is>
      </c>
      <c r="B40" s="4" t="inlineStr">
        <is>
          <t>Refers to the deferral of revenue of performance obligations related to loyalty programs based on points, sale of gift cards not yet converted into products and programs and events to honor direct selling consultants, of which R$235,308 (R$318,686 as of December 31, 2020) related to subsidiary Avon, R$121,341 (R$103,667 as of December 31, 2020) related to subsidiary consolidated and R$36,397 related to subsidiary &amp; Co International.</t>
        </is>
      </c>
    </row>
  </sheetData>
  <mergeCells count="5">
    <mergeCell ref="A1:B2"/>
    <mergeCell ref="C1:D1"/>
    <mergeCell ref="A38:C38"/>
    <mergeCell ref="B39:C39"/>
    <mergeCell ref="B40:C40"/>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9" customWidth="1" min="2" max="2"/>
  </cols>
  <sheetData>
    <row r="1">
      <c r="A1" s="1" t="inlineStr">
        <is>
          <t>SHAREHOLDER'S EQUITY - Schedule of changes in treasury shares (Detail) R$ / shares in Units, R$ in Thousands</t>
        </is>
      </c>
      <c r="B1" s="2" t="inlineStr">
        <is>
          <t>12 Months Ended</t>
        </is>
      </c>
    </row>
    <row r="2">
      <c r="B2" s="2" t="inlineStr">
        <is>
          <t>Dec. 31, 2021BRL (R$)R$ / sharesshares</t>
        </is>
      </c>
    </row>
    <row r="3">
      <c r="A3" s="3" t="inlineStr">
        <is>
          <t>Disclosure of classes of share capital [line items]</t>
        </is>
      </c>
    </row>
    <row r="4">
      <c r="A4" s="4" t="inlineStr">
        <is>
          <t>Balance at beginning of period | R$</t>
        </is>
      </c>
      <c r="B4" s="6" t="inlineStr">
        <is>
          <t>R$ 11667</t>
        </is>
      </c>
    </row>
    <row r="5">
      <c r="A5" s="4" t="inlineStr">
        <is>
          <t>Balance at end of period | R$</t>
        </is>
      </c>
      <c r="B5" s="6" t="inlineStr">
        <is>
          <t>R$ 151342</t>
        </is>
      </c>
    </row>
    <row r="6">
      <c r="A6" s="4" t="inlineStr">
        <is>
          <t>Bottom of range [member]</t>
        </is>
      </c>
    </row>
    <row r="7">
      <c r="A7" s="3" t="inlineStr">
        <is>
          <t>Disclosure of classes of share capital [line items]</t>
        </is>
      </c>
    </row>
    <row r="8">
      <c r="A8" s="4" t="inlineStr">
        <is>
          <t>Average price per share, outstanding at end of period | R$ / shares</t>
        </is>
      </c>
      <c r="B8" s="6" t="inlineStr">
        <is>
          <t>R$ 25.74</t>
        </is>
      </c>
    </row>
    <row r="9">
      <c r="A9" s="4" t="inlineStr">
        <is>
          <t>Top of range [member]</t>
        </is>
      </c>
    </row>
    <row r="10">
      <c r="A10" s="3" t="inlineStr">
        <is>
          <t>Disclosure of classes of share capital [line items]</t>
        </is>
      </c>
    </row>
    <row r="11">
      <c r="A11" s="4" t="inlineStr">
        <is>
          <t>Average price per share, outstanding at beginning of period | R$ / shares</t>
        </is>
      </c>
      <c r="B11" s="6" t="inlineStr">
        <is>
          <t>R$ 50.93</t>
        </is>
      </c>
    </row>
    <row r="12">
      <c r="A12" s="4" t="inlineStr">
        <is>
          <t>Treasury shares [member]</t>
        </is>
      </c>
    </row>
    <row r="13">
      <c r="A13" s="3" t="inlineStr">
        <is>
          <t>Disclosure of classes of share capital [line items]</t>
        </is>
      </c>
    </row>
    <row r="14">
      <c r="A14" s="4" t="inlineStr">
        <is>
          <t>Balance at beginning of period | R$</t>
        </is>
      </c>
      <c r="B14" s="6" t="inlineStr">
        <is>
          <t>R$ 11667</t>
        </is>
      </c>
    </row>
    <row r="15">
      <c r="A15" s="4" t="inlineStr">
        <is>
          <t>Initial share capital (in shares) | shares</t>
        </is>
      </c>
      <c r="B15" s="5" t="n">
        <v>316701</v>
      </c>
    </row>
    <row r="16">
      <c r="A16" s="4" t="inlineStr">
        <is>
          <t>Average price per share, outstanding at beginning of period | R$ / shares</t>
        </is>
      </c>
      <c r="B16" s="6" t="inlineStr">
        <is>
          <t>R$ 38.04</t>
        </is>
      </c>
    </row>
    <row r="17">
      <c r="A17" s="4" t="inlineStr">
        <is>
          <t>Used | R$</t>
        </is>
      </c>
      <c r="B17" s="6" t="inlineStr">
        <is>
          <t>R$ 34438</t>
        </is>
      </c>
    </row>
    <row r="18">
      <c r="A18" s="4" t="inlineStr">
        <is>
          <t>Used (in shares) | shares</t>
        </is>
      </c>
      <c r="B18" s="5" t="n">
        <v>-754719</v>
      </c>
    </row>
    <row r="19">
      <c r="A19" s="4" t="inlineStr">
        <is>
          <t>Average price per share, issued | R$ / shares</t>
        </is>
      </c>
      <c r="B19" s="6" t="inlineStr">
        <is>
          <t>R$ 45.63</t>
        </is>
      </c>
    </row>
    <row r="20">
      <c r="A20" s="4" t="inlineStr">
        <is>
          <t>Share repurchase | R$</t>
        </is>
      </c>
      <c r="B20" s="6" t="inlineStr">
        <is>
          <t>R$ 174113</t>
        </is>
      </c>
    </row>
    <row r="21">
      <c r="A21" s="4" t="inlineStr">
        <is>
          <t>Acquisition (in shares) | shares</t>
        </is>
      </c>
      <c r="B21" s="5" t="n">
        <v>5337558</v>
      </c>
    </row>
    <row r="22">
      <c r="A22" s="4" t="inlineStr">
        <is>
          <t>Average price per share, purchased | R$ / shares</t>
        </is>
      </c>
      <c r="B22" s="6" t="inlineStr">
        <is>
          <t>R$ 32.62</t>
        </is>
      </c>
    </row>
    <row r="23">
      <c r="A23" s="4" t="inlineStr">
        <is>
          <t>Balance at end of period | R$</t>
        </is>
      </c>
      <c r="B23" s="6" t="inlineStr">
        <is>
          <t>R$ 151342</t>
        </is>
      </c>
    </row>
    <row r="24">
      <c r="A24" s="4" t="inlineStr">
        <is>
          <t>Total shares capital subscribed and paid-up (in shares) | shares</t>
        </is>
      </c>
      <c r="B24" s="5" t="n">
        <v>4899540</v>
      </c>
    </row>
    <row r="25">
      <c r="A25" s="4" t="inlineStr">
        <is>
          <t>Average price per share, outstanding at end of period | R$ / shares</t>
        </is>
      </c>
      <c r="B25" s="6" t="inlineStr">
        <is>
          <t>R$ 30.89</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HAREHOLDER'S EQUITY - Additional Information (Detail) - BRL (R$) R$ / shares in Units, R$ in Thousands</t>
        </is>
      </c>
      <c r="B1" s="2" t="inlineStr">
        <is>
          <t>6 Months Ended</t>
        </is>
      </c>
      <c r="C1" s="2" t="inlineStr">
        <is>
          <t>12 Months Ended</t>
        </is>
      </c>
    </row>
    <row r="2">
      <c r="B2" s="2" t="inlineStr">
        <is>
          <t>Jun. 30, 2020</t>
        </is>
      </c>
      <c r="C2" s="2" t="inlineStr">
        <is>
          <t>Dec. 31, 2021</t>
        </is>
      </c>
      <c r="D2" s="2" t="inlineStr">
        <is>
          <t>Dec. 31, 2020</t>
        </is>
      </c>
      <c r="E2" s="2" t="inlineStr">
        <is>
          <t>Dec. 31, 2019</t>
        </is>
      </c>
    </row>
    <row r="3">
      <c r="A3" s="3" t="inlineStr">
        <is>
          <t>Statements [Line Items]</t>
        </is>
      </c>
    </row>
    <row r="4">
      <c r="A4" s="4" t="inlineStr">
        <is>
          <t>Issued capital</t>
        </is>
      </c>
      <c r="C4" s="6" t="inlineStr">
        <is>
          <t>R$ 12481683</t>
        </is>
      </c>
      <c r="D4" s="6" t="inlineStr">
        <is>
          <t>R$ 12377999</t>
        </is>
      </c>
    </row>
    <row r="5">
      <c r="A5" s="4" t="inlineStr">
        <is>
          <t>Capital reserve</t>
        </is>
      </c>
      <c r="C5" s="6" t="inlineStr">
        <is>
          <t>R$ 10478804</t>
        </is>
      </c>
      <c r="D5" s="6" t="inlineStr">
        <is>
          <t>R$ 11052135</t>
        </is>
      </c>
    </row>
    <row r="6">
      <c r="A6" s="4" t="inlineStr">
        <is>
          <t>Dividend Rate</t>
        </is>
      </c>
      <c r="C6" s="4" t="inlineStr">
        <is>
          <t>30.00%</t>
        </is>
      </c>
    </row>
    <row r="7">
      <c r="A7" s="4" t="inlineStr">
        <is>
          <t>Nominal common shares</t>
        </is>
      </c>
      <c r="C7" s="5" t="n">
        <v>1379584737</v>
      </c>
      <c r="D7" s="5" t="n">
        <v>1375158636</v>
      </c>
    </row>
    <row r="8">
      <c r="A8" s="4" t="inlineStr">
        <is>
          <t>Dividends declared and not yet distributed</t>
        </is>
      </c>
      <c r="C8" s="6" t="inlineStr">
        <is>
          <t>R$ 180772</t>
        </is>
      </c>
    </row>
    <row r="9">
      <c r="A9" s="4" t="inlineStr">
        <is>
          <t>Dividends declared and not yet distributed, per share</t>
        </is>
      </c>
      <c r="C9" s="6" t="inlineStr">
        <is>
          <t>R$ 0.1315</t>
        </is>
      </c>
    </row>
    <row r="10">
      <c r="A10" s="4" t="inlineStr">
        <is>
          <t>Portion of minimum mandatory dividends</t>
        </is>
      </c>
      <c r="C10" s="6" t="inlineStr">
        <is>
          <t>R$ 133616</t>
        </is>
      </c>
    </row>
    <row r="11">
      <c r="A11" s="4" t="inlineStr">
        <is>
          <t>Hyperinflationary economy adjustment effect</t>
        </is>
      </c>
      <c r="D11" s="6" t="inlineStr">
        <is>
          <t>R$ 66788</t>
        </is>
      </c>
      <c r="E11" s="6" t="inlineStr">
        <is>
          <t>R$ 59818</t>
        </is>
      </c>
    </row>
    <row r="12">
      <c r="A12" s="4" t="inlineStr">
        <is>
          <t>Profit reserve related to retained earnings</t>
        </is>
      </c>
      <c r="C12" s="5" t="n">
        <v>871223</v>
      </c>
      <c r="D12" s="5" t="n">
        <v>120166</v>
      </c>
    </row>
    <row r="13">
      <c r="A13" s="4" t="inlineStr">
        <is>
          <t>Capital reserve [member]</t>
        </is>
      </c>
    </row>
    <row r="14">
      <c r="A14" s="3" t="inlineStr">
        <is>
          <t>Statements [Line Items]</t>
        </is>
      </c>
    </row>
    <row r="15">
      <c r="A15" s="4" t="inlineStr">
        <is>
          <t>Constitution of profit retention reserve</t>
        </is>
      </c>
      <c r="B15" s="6" t="inlineStr">
        <is>
          <t>R$ 2000000</t>
        </is>
      </c>
      <c r="C15" s="5" t="n">
        <v>650196</v>
      </c>
      <c r="D15" s="5" t="n">
        <v>52041</v>
      </c>
    </row>
    <row r="16">
      <c r="A16" s="4" t="inlineStr">
        <is>
          <t>Increase (decrease) in equity</t>
        </is>
      </c>
      <c r="B16" s="6" t="inlineStr">
        <is>
          <t>R$ 1118</t>
        </is>
      </c>
      <c r="C16" s="5" t="n">
        <v>52041</v>
      </c>
      <c r="D16" s="5" t="n">
        <v>-147592</v>
      </c>
    </row>
    <row r="17">
      <c r="A17" s="4" t="inlineStr">
        <is>
          <t>Increase (decrease) through other changes, equity</t>
        </is>
      </c>
      <c r="C17" s="5" t="n">
        <v>76865</v>
      </c>
      <c r="D17" s="5" t="n">
        <v>58496</v>
      </c>
    </row>
    <row r="18">
      <c r="A18" s="4" t="inlineStr">
        <is>
          <t>Profit Reserve [Member]</t>
        </is>
      </c>
    </row>
    <row r="19">
      <c r="A19" s="3" t="inlineStr">
        <is>
          <t>Statements [Line Items]</t>
        </is>
      </c>
    </row>
    <row r="20">
      <c r="A20" s="4" t="inlineStr">
        <is>
          <t>Constitution of profit retention reserve</t>
        </is>
      </c>
      <c r="C20" s="5" t="n">
        <v>870749</v>
      </c>
    </row>
    <row r="21">
      <c r="A21" s="4" t="inlineStr">
        <is>
          <t>Increase (decrease) in equity</t>
        </is>
      </c>
      <c r="C21" s="5" t="n">
        <v>751057</v>
      </c>
      <c r="D21" s="6" t="inlineStr">
        <is>
          <t>R$ 269186</t>
        </is>
      </c>
    </row>
    <row r="22">
      <c r="A22" s="4" t="inlineStr">
        <is>
          <t>Movement of stock option plans and restricted shares</t>
        </is>
      </c>
      <c r="C22" s="5" t="n">
        <v>-6390</v>
      </c>
    </row>
    <row r="23">
      <c r="A23" s="4" t="inlineStr">
        <is>
          <t>Reclassification of subvention reserve</t>
        </is>
      </c>
      <c r="C23" s="5" t="n">
        <v>-113302</v>
      </c>
    </row>
    <row r="24">
      <c r="A24" s="4" t="inlineStr">
        <is>
          <t>Natura Cosmetics [Member]</t>
        </is>
      </c>
    </row>
    <row r="25">
      <c r="A25" s="3" t="inlineStr">
        <is>
          <t>Statements [Line Items]</t>
        </is>
      </c>
    </row>
    <row r="26">
      <c r="A26" s="4" t="inlineStr">
        <is>
          <t>Total subscription price</t>
        </is>
      </c>
      <c r="C26" s="5" t="n">
        <v>13274894</v>
      </c>
    </row>
    <row r="27">
      <c r="A27" s="4" t="inlineStr">
        <is>
          <t>Issued capital</t>
        </is>
      </c>
      <c r="C27" s="5" t="n">
        <v>3397746</v>
      </c>
    </row>
    <row r="28">
      <c r="A28" s="4" t="inlineStr">
        <is>
          <t>Capital reserve</t>
        </is>
      </c>
      <c r="C28" s="6" t="inlineStr">
        <is>
          <t>R$ 9877148</t>
        </is>
      </c>
    </row>
  </sheetData>
  <mergeCells count="2">
    <mergeCell ref="A1:A2"/>
    <mergeCell ref="C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55" customWidth="1" min="1" max="1"/>
    <col width="80" customWidth="1" min="2" max="2"/>
    <col width="16" customWidth="1" min="3" max="3"/>
    <col width="16" customWidth="1" min="4" max="4"/>
    <col width="16" customWidth="1" min="5" max="5"/>
  </cols>
  <sheetData>
    <row r="1">
      <c r="A1" s="1" t="inlineStr">
        <is>
          <t>OPERATING SEGMENTS (Detail) - BRL (R$) R$ in Thousands</t>
        </is>
      </c>
      <c r="C1" s="2" t="inlineStr">
        <is>
          <t>12 Months Ended</t>
        </is>
      </c>
    </row>
    <row r="2">
      <c r="C2" s="2" t="inlineStr">
        <is>
          <t>Dec. 31, 2021</t>
        </is>
      </c>
      <c r="D2" s="2" t="inlineStr">
        <is>
          <t>Dec. 31, 2020</t>
        </is>
      </c>
      <c r="E2" s="2" t="inlineStr">
        <is>
          <t>Dec. 31, 2019</t>
        </is>
      </c>
    </row>
    <row r="3">
      <c r="A3" s="3" t="inlineStr">
        <is>
          <t>Disclosure of operating segments [line items]</t>
        </is>
      </c>
    </row>
    <row r="4">
      <c r="A4" s="4" t="inlineStr">
        <is>
          <t>Financial revenue</t>
        </is>
      </c>
      <c r="C4" s="6" t="inlineStr">
        <is>
          <t>R$ 40164687</t>
        </is>
      </c>
      <c r="D4" s="6" t="inlineStr">
        <is>
          <t>R$ 36921980</t>
        </is>
      </c>
      <c r="E4" s="6" t="inlineStr">
        <is>
          <t>R$ 14444690</t>
        </is>
      </c>
    </row>
    <row r="5">
      <c r="A5" s="4" t="inlineStr">
        <is>
          <t>Performance Assessed By Company</t>
        </is>
      </c>
      <c r="C5" s="5" t="n">
        <v>3909753</v>
      </c>
      <c r="D5" s="5" t="n">
        <v>3365339</v>
      </c>
      <c r="E5" s="5" t="n">
        <v>2468664</v>
      </c>
    </row>
    <row r="6">
      <c r="A6" s="4" t="inlineStr">
        <is>
          <t>Depreciation and amortization</t>
        </is>
      </c>
      <c r="C6" s="5" t="n">
        <v>-2791523</v>
      </c>
      <c r="D6" s="5" t="n">
        <v>-2718856</v>
      </c>
      <c r="E6" s="5" t="n">
        <v>-1117416</v>
      </c>
    </row>
    <row r="7">
      <c r="A7" s="4" t="inlineStr">
        <is>
          <t>Financial income</t>
        </is>
      </c>
      <c r="C7" s="5" t="n">
        <v>4006563</v>
      </c>
      <c r="D7" s="5" t="n">
        <v>4738391</v>
      </c>
      <c r="E7" s="5" t="n">
        <v>1955784</v>
      </c>
    </row>
    <row r="8">
      <c r="A8" s="4" t="inlineStr">
        <is>
          <t>Financial expenses</t>
        </is>
      </c>
      <c r="C8" s="5" t="n">
        <v>-5033540</v>
      </c>
      <c r="D8" s="5" t="n">
        <v>-5773810</v>
      </c>
      <c r="E8" s="5" t="n">
        <v>-2795874</v>
      </c>
    </row>
    <row r="9">
      <c r="A9" s="4" t="inlineStr">
        <is>
          <t>Income tax</t>
        </is>
      </c>
      <c r="C9" s="5" t="n">
        <v>1047986</v>
      </c>
      <c r="D9" s="5" t="n">
        <v>-274744</v>
      </c>
      <c r="E9" s="5" t="n">
        <v>-355691</v>
      </c>
    </row>
    <row r="10">
      <c r="A10" s="4" t="inlineStr">
        <is>
          <t>Net income (loss)</t>
        </is>
      </c>
      <c r="C10" s="5" t="n">
        <v>1040689</v>
      </c>
      <c r="D10" s="5" t="n">
        <v>-663678</v>
      </c>
      <c r="E10" s="5" t="n">
        <v>155467</v>
      </c>
    </row>
    <row r="11">
      <c r="A11" s="4" t="inlineStr">
        <is>
          <t>Natura &amp;Co LATAM</t>
        </is>
      </c>
    </row>
    <row r="12">
      <c r="A12" s="3" t="inlineStr">
        <is>
          <t>Disclosure of operating segments [line items]</t>
        </is>
      </c>
    </row>
    <row r="13">
      <c r="A13" s="4" t="inlineStr">
        <is>
          <t>Financial revenue</t>
        </is>
      </c>
      <c r="C13" s="5" t="n">
        <v>22413401</v>
      </c>
      <c r="D13" s="5" t="n">
        <v>20542345</v>
      </c>
      <c r="E13" s="5" t="n">
        <v>9113856</v>
      </c>
    </row>
    <row r="14">
      <c r="A14" s="4" t="inlineStr">
        <is>
          <t>Performance Assessed By Company</t>
        </is>
      </c>
      <c r="C14" s="5" t="n">
        <v>2595653</v>
      </c>
      <c r="D14" s="5" t="n">
        <v>2369517</v>
      </c>
      <c r="E14" s="5" t="n">
        <v>1372172</v>
      </c>
    </row>
    <row r="15">
      <c r="A15" s="4" t="inlineStr">
        <is>
          <t>Depreciation and amortization</t>
        </is>
      </c>
      <c r="C15" s="5" t="n">
        <v>-871973</v>
      </c>
      <c r="D15" s="5" t="n">
        <v>-874584</v>
      </c>
      <c r="E15" s="5" t="n">
        <v>-370953</v>
      </c>
    </row>
    <row r="16">
      <c r="A16" s="4" t="inlineStr">
        <is>
          <t>Financial income</t>
        </is>
      </c>
      <c r="C16" s="5" t="n">
        <v>3181237</v>
      </c>
      <c r="D16" s="5" t="n">
        <v>3402578</v>
      </c>
      <c r="E16" s="5" t="n">
        <v>1893333</v>
      </c>
    </row>
    <row r="17">
      <c r="A17" s="4" t="inlineStr">
        <is>
          <t>Financial expenses</t>
        </is>
      </c>
      <c r="C17" s="5" t="n">
        <v>-3881418</v>
      </c>
      <c r="D17" s="5" t="n">
        <v>-3891641</v>
      </c>
      <c r="E17" s="5" t="n">
        <v>-2613294</v>
      </c>
    </row>
    <row r="18">
      <c r="A18" s="4" t="inlineStr">
        <is>
          <t>Income tax</t>
        </is>
      </c>
      <c r="C18" s="5" t="n">
        <v>165137</v>
      </c>
      <c r="D18" s="5" t="n">
        <v>-428191</v>
      </c>
      <c r="E18" s="5" t="n">
        <v>41623</v>
      </c>
    </row>
    <row r="19">
      <c r="A19" s="4" t="inlineStr">
        <is>
          <t>Net income (loss)</t>
        </is>
      </c>
      <c r="C19" s="5" t="n">
        <v>1188636</v>
      </c>
      <c r="D19" s="5" t="n">
        <v>577679</v>
      </c>
      <c r="E19" s="5" t="n">
        <v>322880</v>
      </c>
    </row>
    <row r="20">
      <c r="A20" s="4" t="inlineStr">
        <is>
          <t>Avon International [member]</t>
        </is>
      </c>
    </row>
    <row r="21">
      <c r="A21" s="3" t="inlineStr">
        <is>
          <t>Disclosure of operating segments [line items]</t>
        </is>
      </c>
    </row>
    <row r="22">
      <c r="A22" s="4" t="inlineStr">
        <is>
          <t>Financial revenue</t>
        </is>
      </c>
      <c r="B22" s="4" t="inlineStr">
        <is>
          <t>[1]</t>
        </is>
      </c>
      <c r="C22" s="5" t="n">
        <v>9329325</v>
      </c>
      <c r="D22" s="5" t="n">
        <v>9097375</v>
      </c>
    </row>
    <row r="23">
      <c r="A23" s="4" t="inlineStr">
        <is>
          <t>Performance Assessed By Company</t>
        </is>
      </c>
      <c r="B23" s="4" t="inlineStr">
        <is>
          <t>[1]</t>
        </is>
      </c>
      <c r="C23" s="5" t="n">
        <v>272655</v>
      </c>
      <c r="D23" s="5" t="n">
        <v>185914</v>
      </c>
    </row>
    <row r="24">
      <c r="A24" s="4" t="inlineStr">
        <is>
          <t>Depreciation and amortization</t>
        </is>
      </c>
      <c r="B24" s="4" t="inlineStr">
        <is>
          <t>[1]</t>
        </is>
      </c>
      <c r="C24" s="5" t="n">
        <v>-830931</v>
      </c>
      <c r="D24" s="5" t="n">
        <v>-814678</v>
      </c>
    </row>
    <row r="25">
      <c r="A25" s="4" t="inlineStr">
        <is>
          <t>Financial income</t>
        </is>
      </c>
      <c r="B25" s="4" t="inlineStr">
        <is>
          <t>[1]</t>
        </is>
      </c>
      <c r="C25" s="5" t="n">
        <v>421123</v>
      </c>
      <c r="D25" s="5" t="n">
        <v>979267</v>
      </c>
    </row>
    <row r="26">
      <c r="A26" s="4" t="inlineStr">
        <is>
          <t>Financial expenses</t>
        </is>
      </c>
      <c r="B26" s="4" t="inlineStr">
        <is>
          <t>[1]</t>
        </is>
      </c>
      <c r="C26" s="5" t="n">
        <v>-894318</v>
      </c>
      <c r="D26" s="5" t="n">
        <v>-1442216</v>
      </c>
    </row>
    <row r="27">
      <c r="A27" s="4" t="inlineStr">
        <is>
          <t>Income tax</t>
        </is>
      </c>
      <c r="B27" s="4" t="inlineStr">
        <is>
          <t>[1]</t>
        </is>
      </c>
      <c r="C27" s="5" t="n">
        <v>210705</v>
      </c>
      <c r="D27" s="5" t="n">
        <v>-121603</v>
      </c>
    </row>
    <row r="28">
      <c r="A28" s="4" t="inlineStr">
        <is>
          <t>Net income (loss)</t>
        </is>
      </c>
      <c r="B28" s="4" t="inlineStr">
        <is>
          <t>[1]</t>
        </is>
      </c>
      <c r="C28" s="5" t="n">
        <v>-919316</v>
      </c>
      <c r="D28" s="5" t="n">
        <v>-1213315</v>
      </c>
    </row>
    <row r="29">
      <c r="A29" s="4" t="inlineStr">
        <is>
          <t>The Body Shop</t>
        </is>
      </c>
    </row>
    <row r="30">
      <c r="A30" s="3" t="inlineStr">
        <is>
          <t>Disclosure of operating segments [line items]</t>
        </is>
      </c>
    </row>
    <row r="31">
      <c r="A31" s="4" t="inlineStr">
        <is>
          <t>Financial revenue</t>
        </is>
      </c>
      <c r="B31" s="4" t="inlineStr">
        <is>
          <t>[1]</t>
        </is>
      </c>
      <c r="C31" s="5" t="n">
        <v>5821776</v>
      </c>
      <c r="D31" s="5" t="n">
        <v>5332922</v>
      </c>
      <c r="E31" s="5" t="n">
        <v>4028660</v>
      </c>
    </row>
    <row r="32">
      <c r="A32" s="4" t="inlineStr">
        <is>
          <t>Performance Assessed By Company</t>
        </is>
      </c>
      <c r="B32" s="4" t="inlineStr">
        <is>
          <t>[1]</t>
        </is>
      </c>
      <c r="C32" s="5" t="n">
        <v>1023095</v>
      </c>
      <c r="D32" s="5" t="n">
        <v>935255</v>
      </c>
      <c r="E32" s="5" t="n">
        <v>806357</v>
      </c>
    </row>
    <row r="33">
      <c r="A33" s="4" t="inlineStr">
        <is>
          <t>Depreciation and amortization</t>
        </is>
      </c>
      <c r="B33" s="4" t="inlineStr">
        <is>
          <t>[1]</t>
        </is>
      </c>
      <c r="C33" s="5" t="n">
        <v>-795127</v>
      </c>
      <c r="D33" s="5" t="n">
        <v>-761224</v>
      </c>
      <c r="E33" s="5" t="n">
        <v>-559921</v>
      </c>
    </row>
    <row r="34">
      <c r="A34" s="4" t="inlineStr">
        <is>
          <t>Financial income</t>
        </is>
      </c>
      <c r="B34" s="4" t="inlineStr">
        <is>
          <t>[1]</t>
        </is>
      </c>
      <c r="C34" s="5" t="n">
        <v>63939</v>
      </c>
      <c r="D34" s="5" t="n">
        <v>82736</v>
      </c>
      <c r="E34" s="5" t="n">
        <v>44953</v>
      </c>
    </row>
    <row r="35">
      <c r="A35" s="4" t="inlineStr">
        <is>
          <t>Financial expenses</t>
        </is>
      </c>
      <c r="B35" s="4" t="inlineStr">
        <is>
          <t>[1]</t>
        </is>
      </c>
      <c r="C35" s="5" t="n">
        <v>-137834</v>
      </c>
      <c r="D35" s="5" t="n">
        <v>-157705</v>
      </c>
      <c r="E35" s="5" t="n">
        <v>-99765</v>
      </c>
    </row>
    <row r="36">
      <c r="A36" s="4" t="inlineStr">
        <is>
          <t>Income tax</t>
        </is>
      </c>
      <c r="B36" s="4" t="inlineStr">
        <is>
          <t>[1]</t>
        </is>
      </c>
      <c r="C36" s="5" t="n">
        <v>-158973</v>
      </c>
      <c r="D36" s="5" t="n">
        <v>-66626</v>
      </c>
      <c r="E36" s="5" t="n">
        <v>-37736</v>
      </c>
    </row>
    <row r="37">
      <c r="A37" s="4" t="inlineStr">
        <is>
          <t>Net income (loss)</t>
        </is>
      </c>
      <c r="B37" s="4" t="inlineStr">
        <is>
          <t>[1]</t>
        </is>
      </c>
      <c r="C37" s="5" t="n">
        <v>-4900</v>
      </c>
      <c r="D37" s="5" t="n">
        <v>32436</v>
      </c>
      <c r="E37" s="5" t="n">
        <v>153888</v>
      </c>
    </row>
    <row r="38">
      <c r="A38" s="4" t="inlineStr">
        <is>
          <t>Aesop [Member]</t>
        </is>
      </c>
    </row>
    <row r="39">
      <c r="A39" s="3" t="inlineStr">
        <is>
          <t>Disclosure of operating segments [line items]</t>
        </is>
      </c>
    </row>
    <row r="40">
      <c r="A40" s="4" t="inlineStr">
        <is>
          <t>Financial revenue</t>
        </is>
      </c>
      <c r="B40" s="4" t="inlineStr">
        <is>
          <t>[1]</t>
        </is>
      </c>
      <c r="C40" s="5" t="n">
        <v>2600185</v>
      </c>
      <c r="D40" s="5" t="n">
        <v>1949338</v>
      </c>
      <c r="E40" s="5" t="n">
        <v>1302174</v>
      </c>
    </row>
    <row r="41">
      <c r="A41" s="4" t="inlineStr">
        <is>
          <t>Performance Assessed By Company</t>
        </is>
      </c>
      <c r="B41" s="4" t="inlineStr">
        <is>
          <t>[1]</t>
        </is>
      </c>
      <c r="C41" s="5" t="n">
        <v>622944</v>
      </c>
      <c r="D41" s="5" t="n">
        <v>606544</v>
      </c>
      <c r="E41" s="5" t="n">
        <v>351944</v>
      </c>
    </row>
    <row r="42">
      <c r="A42" s="4" t="inlineStr">
        <is>
          <t>Depreciation and amortization</t>
        </is>
      </c>
      <c r="B42" s="4" t="inlineStr">
        <is>
          <t>[1]</t>
        </is>
      </c>
      <c r="C42" s="5" t="n">
        <v>-293492</v>
      </c>
      <c r="D42" s="5" t="n">
        <v>-268092</v>
      </c>
      <c r="E42" s="5" t="n">
        <v>-186542</v>
      </c>
    </row>
    <row r="43">
      <c r="A43" s="4" t="inlineStr">
        <is>
          <t>Financial income</t>
        </is>
      </c>
      <c r="B43" s="4" t="inlineStr">
        <is>
          <t>[1]</t>
        </is>
      </c>
      <c r="C43" s="5" t="n">
        <v>30380</v>
      </c>
      <c r="D43" s="5" t="n">
        <v>23152</v>
      </c>
      <c r="E43" s="5" t="n">
        <v>9337</v>
      </c>
    </row>
    <row r="44">
      <c r="A44" s="4" t="inlineStr">
        <is>
          <t>Financial expenses</t>
        </is>
      </c>
      <c r="B44" s="4" t="inlineStr">
        <is>
          <t>[1]</t>
        </is>
      </c>
      <c r="C44" s="5" t="n">
        <v>-75372</v>
      </c>
      <c r="D44" s="5" t="n">
        <v>-72056</v>
      </c>
      <c r="E44" s="5" t="n">
        <v>-34204</v>
      </c>
    </row>
    <row r="45">
      <c r="A45" s="4" t="inlineStr">
        <is>
          <t>Income tax</t>
        </is>
      </c>
      <c r="B45" s="4" t="inlineStr">
        <is>
          <t>[1]</t>
        </is>
      </c>
      <c r="C45" s="5" t="n">
        <v>-90277</v>
      </c>
      <c r="D45" s="5" t="n">
        <v>-55219</v>
      </c>
      <c r="E45" s="5" t="n">
        <v>-47768</v>
      </c>
    </row>
    <row r="46">
      <c r="A46" s="4" t="inlineStr">
        <is>
          <t>Net income (loss)</t>
        </is>
      </c>
      <c r="B46" s="4" t="inlineStr">
        <is>
          <t>[1]</t>
        </is>
      </c>
      <c r="C46" s="5" t="n">
        <v>194183</v>
      </c>
      <c r="D46" s="5" t="n">
        <v>234328</v>
      </c>
      <c r="E46" s="5" t="n">
        <v>92768</v>
      </c>
    </row>
    <row r="47">
      <c r="A47" s="4" t="inlineStr">
        <is>
          <t>Corporate expenses [Member]</t>
        </is>
      </c>
    </row>
    <row r="48">
      <c r="A48" s="3" t="inlineStr">
        <is>
          <t>Disclosure of operating segments [line items]</t>
        </is>
      </c>
    </row>
    <row r="49">
      <c r="A49" s="4" t="inlineStr">
        <is>
          <t>Financial revenue</t>
        </is>
      </c>
      <c r="C49" s="4" t="inlineStr">
        <is>
          <t xml:space="preserve"> </t>
        </is>
      </c>
      <c r="D49" s="4" t="inlineStr">
        <is>
          <t xml:space="preserve"> </t>
        </is>
      </c>
      <c r="E49" s="4" t="inlineStr">
        <is>
          <t xml:space="preserve"> </t>
        </is>
      </c>
    </row>
    <row r="50">
      <c r="A50" s="4" t="inlineStr">
        <is>
          <t>Performance Assessed By Company</t>
        </is>
      </c>
      <c r="C50" s="5" t="n">
        <v>-604594</v>
      </c>
      <c r="D50" s="5" t="n">
        <v>-731889</v>
      </c>
      <c r="E50" s="5" t="n">
        <v>-61809</v>
      </c>
    </row>
    <row r="51">
      <c r="A51" s="4" t="inlineStr">
        <is>
          <t>Depreciation and amortization</t>
        </is>
      </c>
      <c r="C51" s="4" t="inlineStr">
        <is>
          <t xml:space="preserve"> </t>
        </is>
      </c>
      <c r="D51" s="5" t="n">
        <v>-278</v>
      </c>
      <c r="E51" s="4" t="inlineStr">
        <is>
          <t xml:space="preserve"> </t>
        </is>
      </c>
    </row>
    <row r="52">
      <c r="A52" s="4" t="inlineStr">
        <is>
          <t>Financial income</t>
        </is>
      </c>
      <c r="C52" s="5" t="n">
        <v>309884</v>
      </c>
      <c r="D52" s="5" t="n">
        <v>250658</v>
      </c>
      <c r="E52" s="5" t="n">
        <v>8161</v>
      </c>
    </row>
    <row r="53">
      <c r="A53" s="4" t="inlineStr">
        <is>
          <t>Financial expenses</t>
        </is>
      </c>
      <c r="C53" s="5" t="n">
        <v>-44598</v>
      </c>
      <c r="D53" s="5" t="n">
        <v>-210192</v>
      </c>
      <c r="E53" s="5" t="n">
        <v>-48611</v>
      </c>
    </row>
    <row r="54">
      <c r="A54" s="4" t="inlineStr">
        <is>
          <t>Income tax</t>
        </is>
      </c>
      <c r="C54" s="5" t="n">
        <v>921394</v>
      </c>
      <c r="D54" s="5" t="n">
        <v>396895</v>
      </c>
      <c r="E54" s="5" t="n">
        <v>-311810</v>
      </c>
    </row>
    <row r="55">
      <c r="A55" s="4" t="inlineStr">
        <is>
          <t>Net income (loss)</t>
        </is>
      </c>
      <c r="C55" s="6" t="inlineStr">
        <is>
          <t>R$ 582086</t>
        </is>
      </c>
      <c r="D55" s="6" t="inlineStr">
        <is>
          <t>R$ 294806</t>
        </is>
      </c>
      <c r="E55" s="6" t="inlineStr">
        <is>
          <t>R$ 414069</t>
        </is>
      </c>
    </row>
    <row r="56"/>
    <row r="57">
      <c r="A57" s="4" t="inlineStr">
        <is>
          <t>[1]</t>
        </is>
      </c>
      <c r="B57" s="4" t="inlineStr">
        <is>
          <t xml:space="preserve"> The operations of these segments located in Latin American countries (Latam) are presented in the Natura &amp;Co Latam segment.</t>
        </is>
      </c>
    </row>
  </sheetData>
  <mergeCells count="4">
    <mergeCell ref="A1:B2"/>
    <mergeCell ref="C1:E1"/>
    <mergeCell ref="A56:D56"/>
    <mergeCell ref="B57:D57"/>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OPERATING SEGMENTS - Summary of  operating segments of assets and liabilities (Detail) - BRL (R$) R$ in Thousands</t>
        </is>
      </c>
      <c r="C1" s="2" t="inlineStr">
        <is>
          <t>Dec. 31, 2021</t>
        </is>
      </c>
      <c r="D1" s="2" t="inlineStr">
        <is>
          <t>Dec. 31, 2020</t>
        </is>
      </c>
      <c r="E1" s="2" t="inlineStr">
        <is>
          <t>Dec. 31, 2019</t>
        </is>
      </c>
    </row>
    <row r="2">
      <c r="A2" s="3" t="inlineStr">
        <is>
          <t>Disclosure Of Operating Segments Of Assets And Liabilities [Line Items]</t>
        </is>
      </c>
    </row>
    <row r="3">
      <c r="A3" s="4" t="inlineStr">
        <is>
          <t>Non-current assets</t>
        </is>
      </c>
      <c r="C3" s="6" t="inlineStr">
        <is>
          <t>R$ 42998613</t>
        </is>
      </c>
      <c r="D3" s="6" t="inlineStr">
        <is>
          <t>R$ 42182777</t>
        </is>
      </c>
      <c r="E3" s="6" t="inlineStr">
        <is>
          <t>R$ 11754455</t>
        </is>
      </c>
    </row>
    <row r="4">
      <c r="A4" s="4" t="inlineStr">
        <is>
          <t>Total assets</t>
        </is>
      </c>
      <c r="C4" s="5" t="n">
        <v>60448490</v>
      </c>
      <c r="D4" s="5" t="n">
        <v>60917597</v>
      </c>
      <c r="E4" s="5" t="n">
        <v>21184512</v>
      </c>
    </row>
    <row r="5">
      <c r="A5" s="4" t="inlineStr">
        <is>
          <t>Current liabilities</t>
        </is>
      </c>
      <c r="C5" s="5" t="n">
        <v>13693877</v>
      </c>
      <c r="D5" s="5" t="n">
        <v>16159586</v>
      </c>
      <c r="E5" s="5" t="n">
        <v>7518423</v>
      </c>
    </row>
    <row r="6">
      <c r="A6" s="4" t="inlineStr">
        <is>
          <t>Non-current liabilities</t>
        </is>
      </c>
      <c r="C6" s="5" t="n">
        <v>18187888</v>
      </c>
      <c r="D6" s="5" t="n">
        <v>17370903</v>
      </c>
      <c r="E6" s="5" t="n">
        <v>10303744</v>
      </c>
    </row>
    <row r="7">
      <c r="A7" s="4" t="inlineStr">
        <is>
          <t>Natura &amp;Co Latam [Member]</t>
        </is>
      </c>
    </row>
    <row r="8">
      <c r="A8" s="3" t="inlineStr">
        <is>
          <t>Disclosure Of Operating Segments Of Assets And Liabilities [Line Items]</t>
        </is>
      </c>
    </row>
    <row r="9">
      <c r="A9" s="4" t="inlineStr">
        <is>
          <t>Non-current assets</t>
        </is>
      </c>
      <c r="C9" s="5" t="n">
        <v>18060879</v>
      </c>
      <c r="D9" s="5" t="n">
        <v>20228016</v>
      </c>
      <c r="E9" s="5" t="n">
        <v>4574087</v>
      </c>
    </row>
    <row r="10">
      <c r="A10" s="4" t="inlineStr">
        <is>
          <t>Total assets</t>
        </is>
      </c>
      <c r="C10" s="5" t="n">
        <v>29580551</v>
      </c>
      <c r="D10" s="5" t="n">
        <v>30706123</v>
      </c>
      <c r="E10" s="5" t="n">
        <v>9328858</v>
      </c>
    </row>
    <row r="11">
      <c r="A11" s="4" t="inlineStr">
        <is>
          <t>Current liabilities</t>
        </is>
      </c>
      <c r="C11" s="5" t="n">
        <v>7462550</v>
      </c>
      <c r="D11" s="5" t="n">
        <v>9349461</v>
      </c>
      <c r="E11" s="5" t="n">
        <v>3116454</v>
      </c>
    </row>
    <row r="12">
      <c r="A12" s="4" t="inlineStr">
        <is>
          <t>Non-current liabilities</t>
        </is>
      </c>
      <c r="C12" s="5" t="n">
        <v>8794843</v>
      </c>
      <c r="D12" s="5" t="n">
        <v>9060600</v>
      </c>
      <c r="E12" s="5" t="n">
        <v>8235678</v>
      </c>
    </row>
    <row r="13">
      <c r="A13" s="4" t="inlineStr">
        <is>
          <t>Avon International [member]</t>
        </is>
      </c>
    </row>
    <row r="14">
      <c r="A14" s="3" t="inlineStr">
        <is>
          <t>Disclosure Of Operating Segments Of Assets And Liabilities [Line Items]</t>
        </is>
      </c>
    </row>
    <row r="15">
      <c r="A15" s="4" t="inlineStr">
        <is>
          <t>Non-current assets</t>
        </is>
      </c>
      <c r="B15" s="4" t="inlineStr">
        <is>
          <t>[1]</t>
        </is>
      </c>
      <c r="C15" s="5" t="n">
        <v>14286498</v>
      </c>
      <c r="D15" s="5" t="n">
        <v>12486733</v>
      </c>
      <c r="E15" s="4" t="inlineStr">
        <is>
          <t xml:space="preserve"> </t>
        </is>
      </c>
    </row>
    <row r="16">
      <c r="A16" s="4" t="inlineStr">
        <is>
          <t>Total assets</t>
        </is>
      </c>
      <c r="B16" s="4" t="inlineStr">
        <is>
          <t>[1]</t>
        </is>
      </c>
      <c r="C16" s="5" t="n">
        <v>17512750</v>
      </c>
      <c r="D16" s="5" t="n">
        <v>16036743</v>
      </c>
      <c r="E16" s="4" t="inlineStr">
        <is>
          <t xml:space="preserve"> </t>
        </is>
      </c>
    </row>
    <row r="17">
      <c r="A17" s="4" t="inlineStr">
        <is>
          <t>Current liabilities</t>
        </is>
      </c>
      <c r="B17" s="4" t="inlineStr">
        <is>
          <t>[1]</t>
        </is>
      </c>
      <c r="C17" s="5" t="n">
        <v>2783907</v>
      </c>
      <c r="D17" s="5" t="n">
        <v>3467099</v>
      </c>
      <c r="E17" s="4" t="inlineStr">
        <is>
          <t xml:space="preserve"> </t>
        </is>
      </c>
    </row>
    <row r="18">
      <c r="A18" s="4" t="inlineStr">
        <is>
          <t>Non-current liabilities</t>
        </is>
      </c>
      <c r="B18" s="4" t="inlineStr">
        <is>
          <t>[1]</t>
        </is>
      </c>
      <c r="C18" s="5" t="n">
        <v>5100109</v>
      </c>
      <c r="D18" s="5" t="n">
        <v>5625774</v>
      </c>
      <c r="E18" s="4" t="inlineStr">
        <is>
          <t xml:space="preserve"> </t>
        </is>
      </c>
    </row>
    <row r="19">
      <c r="A19" s="4" t="inlineStr">
        <is>
          <t>The Body Shop [Member]</t>
        </is>
      </c>
    </row>
    <row r="20">
      <c r="A20" s="3" t="inlineStr">
        <is>
          <t>Disclosure Of Operating Segments Of Assets And Liabilities [Line Items]</t>
        </is>
      </c>
    </row>
    <row r="21">
      <c r="A21" s="4" t="inlineStr">
        <is>
          <t>Non-current assets</t>
        </is>
      </c>
      <c r="B21" s="4" t="inlineStr">
        <is>
          <t>[1]</t>
        </is>
      </c>
      <c r="C21" s="5" t="n">
        <v>8166363</v>
      </c>
      <c r="D21" s="5" t="n">
        <v>7821884</v>
      </c>
      <c r="E21" s="5" t="n">
        <v>6146960</v>
      </c>
    </row>
    <row r="22">
      <c r="A22" s="4" t="inlineStr">
        <is>
          <t>Total assets</t>
        </is>
      </c>
      <c r="B22" s="4" t="inlineStr">
        <is>
          <t>[1]</t>
        </is>
      </c>
      <c r="C22" s="5" t="n">
        <v>10813064</v>
      </c>
      <c r="D22" s="5" t="n">
        <v>10474191</v>
      </c>
      <c r="E22" s="5" t="n">
        <v>7369250</v>
      </c>
    </row>
    <row r="23">
      <c r="A23" s="4" t="inlineStr">
        <is>
          <t>Current liabilities</t>
        </is>
      </c>
      <c r="B23" s="4" t="inlineStr">
        <is>
          <t>[1]</t>
        </is>
      </c>
      <c r="C23" s="5" t="n">
        <v>1690622</v>
      </c>
      <c r="D23" s="5" t="n">
        <v>2291459</v>
      </c>
      <c r="E23" s="5" t="n">
        <v>1065447</v>
      </c>
    </row>
    <row r="24">
      <c r="A24" s="4" t="inlineStr">
        <is>
          <t>Non-current liabilities</t>
        </is>
      </c>
      <c r="B24" s="4" t="inlineStr">
        <is>
          <t>[1]</t>
        </is>
      </c>
      <c r="C24" s="5" t="n">
        <v>2485200</v>
      </c>
      <c r="D24" s="5" t="n">
        <v>1812991</v>
      </c>
      <c r="E24" s="5" t="n">
        <v>1477149</v>
      </c>
    </row>
    <row r="25">
      <c r="A25" s="4" t="inlineStr">
        <is>
          <t>Aesop International [member]</t>
        </is>
      </c>
    </row>
    <row r="26">
      <c r="A26" s="3" t="inlineStr">
        <is>
          <t>Disclosure Of Operating Segments Of Assets And Liabilities [Line Items]</t>
        </is>
      </c>
    </row>
    <row r="27">
      <c r="A27" s="4" t="inlineStr">
        <is>
          <t>Non-current assets</t>
        </is>
      </c>
      <c r="B27" s="4" t="inlineStr">
        <is>
          <t>[1]</t>
        </is>
      </c>
      <c r="C27" s="5" t="n">
        <v>1520514</v>
      </c>
      <c r="D27" s="5" t="n">
        <v>1395628</v>
      </c>
      <c r="E27" s="5" t="n">
        <v>1033408</v>
      </c>
    </row>
    <row r="28">
      <c r="A28" s="4" t="inlineStr">
        <is>
          <t>Total assets</t>
        </is>
      </c>
      <c r="B28" s="4" t="inlineStr">
        <is>
          <t>[1]</t>
        </is>
      </c>
      <c r="C28" s="5" t="n">
        <v>2542125</v>
      </c>
      <c r="D28" s="5" t="n">
        <v>2148869</v>
      </c>
      <c r="E28" s="5" t="n">
        <v>1435830</v>
      </c>
    </row>
    <row r="29">
      <c r="A29" s="4" t="inlineStr">
        <is>
          <t>Current liabilities</t>
        </is>
      </c>
      <c r="B29" s="4" t="inlineStr">
        <is>
          <t>[1]</t>
        </is>
      </c>
      <c r="C29" s="5" t="n">
        <v>610451</v>
      </c>
      <c r="D29" s="5" t="n">
        <v>488662</v>
      </c>
      <c r="E29" s="5" t="n">
        <v>255616</v>
      </c>
    </row>
    <row r="30">
      <c r="A30" s="4" t="inlineStr">
        <is>
          <t>Non-current liabilities</t>
        </is>
      </c>
      <c r="B30" s="4" t="inlineStr">
        <is>
          <t>[1]</t>
        </is>
      </c>
      <c r="C30" s="5" t="n">
        <v>648695</v>
      </c>
      <c r="D30" s="5" t="n">
        <v>618531</v>
      </c>
      <c r="E30" s="5" t="n">
        <v>590917</v>
      </c>
    </row>
    <row r="31">
      <c r="A31" s="4" t="inlineStr">
        <is>
          <t>Corporate expenses [Member]</t>
        </is>
      </c>
    </row>
    <row r="32">
      <c r="A32" s="3" t="inlineStr">
        <is>
          <t>Disclosure Of Operating Segments Of Assets And Liabilities [Line Items]</t>
        </is>
      </c>
    </row>
    <row r="33">
      <c r="A33" s="4" t="inlineStr">
        <is>
          <t>Non-current assets</t>
        </is>
      </c>
      <c r="C33" s="5" t="n">
        <v>964359</v>
      </c>
      <c r="D33" s="5" t="n">
        <v>250516</v>
      </c>
      <c r="E33" s="4" t="inlineStr">
        <is>
          <t xml:space="preserve"> </t>
        </is>
      </c>
    </row>
    <row r="34">
      <c r="A34" s="4" t="inlineStr">
        <is>
          <t>Total assets</t>
        </is>
      </c>
      <c r="C34" s="4" t="inlineStr">
        <is>
          <t xml:space="preserve"> </t>
        </is>
      </c>
      <c r="D34" s="5" t="n">
        <v>1551671</v>
      </c>
      <c r="E34" s="5" t="n">
        <v>3050574</v>
      </c>
    </row>
    <row r="35">
      <c r="A35" s="4" t="inlineStr">
        <is>
          <t>Current liabilities</t>
        </is>
      </c>
      <c r="C35" s="5" t="n">
        <v>1146347</v>
      </c>
      <c r="D35" s="5" t="n">
        <v>562905</v>
      </c>
      <c r="E35" s="5" t="n">
        <v>3080906</v>
      </c>
    </row>
    <row r="36">
      <c r="A36" s="4" t="inlineStr">
        <is>
          <t>Non-current liabilities</t>
        </is>
      </c>
      <c r="C36" s="6" t="inlineStr">
        <is>
          <t>R$ 1159041</t>
        </is>
      </c>
      <c r="D36" s="6" t="inlineStr">
        <is>
          <t>R$ 253007</t>
        </is>
      </c>
      <c r="E36" s="4" t="inlineStr">
        <is>
          <t xml:space="preserve"> </t>
        </is>
      </c>
    </row>
    <row r="37"/>
    <row r="38">
      <c r="A38" s="4" t="inlineStr">
        <is>
          <t>[1]</t>
        </is>
      </c>
      <c r="B38" s="4" t="inlineStr">
        <is>
          <t xml:space="preserve"> The operations of these segments located in Latin American countries (Latam) are presented in the Natura &amp;Co Latam segment.</t>
        </is>
      </c>
    </row>
  </sheetData>
  <mergeCells count="3">
    <mergeCell ref="A1:B1"/>
    <mergeCell ref="A37:D37"/>
    <mergeCell ref="B38:D38"/>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OPERATING SEGMENTS - Summary of revenue and assets by geographical area wise (Detail) - BRL (R$) R$ in Thousands</t>
        </is>
      </c>
      <c r="B1" s="2" t="inlineStr">
        <is>
          <t>12 Months Ended</t>
        </is>
      </c>
    </row>
    <row r="2">
      <c r="B2" s="2" t="inlineStr">
        <is>
          <t>Dec. 31, 2021</t>
        </is>
      </c>
      <c r="C2" s="2" t="inlineStr">
        <is>
          <t>Dec. 31, 2020</t>
        </is>
      </c>
      <c r="D2" s="2" t="inlineStr">
        <is>
          <t>Dec. 31, 2019</t>
        </is>
      </c>
    </row>
    <row r="3">
      <c r="A3" s="3" t="inlineStr">
        <is>
          <t>Disclosure Of Revenue And Assets By Geographical Area Wise [Line Items]</t>
        </is>
      </c>
    </row>
    <row r="4">
      <c r="A4" s="4" t="inlineStr">
        <is>
          <t>NET REVENUE</t>
        </is>
      </c>
      <c r="B4" s="6" t="inlineStr">
        <is>
          <t>R$ 40164687</t>
        </is>
      </c>
      <c r="C4" s="6" t="inlineStr">
        <is>
          <t>R$ 36921980</t>
        </is>
      </c>
      <c r="D4" s="6" t="inlineStr">
        <is>
          <t>R$ 14444690</t>
        </is>
      </c>
    </row>
    <row r="5">
      <c r="A5" s="4" t="inlineStr">
        <is>
          <t>Non-current assets</t>
        </is>
      </c>
      <c r="B5" s="5" t="n">
        <v>42998613</v>
      </c>
      <c r="C5" s="5" t="n">
        <v>42182777</v>
      </c>
      <c r="D5" s="5" t="n">
        <v>11754455</v>
      </c>
    </row>
    <row r="6">
      <c r="A6" s="4" t="inlineStr">
        <is>
          <t>Asia [Member]</t>
        </is>
      </c>
    </row>
    <row r="7">
      <c r="A7" s="3" t="inlineStr">
        <is>
          <t>Disclosure Of Revenue And Assets By Geographical Area Wise [Line Items]</t>
        </is>
      </c>
    </row>
    <row r="8">
      <c r="A8" s="4" t="inlineStr">
        <is>
          <t>NET REVENUE</t>
        </is>
      </c>
      <c r="B8" s="5" t="n">
        <v>3719131</v>
      </c>
      <c r="C8" s="5" t="n">
        <v>2929063</v>
      </c>
      <c r="D8" s="5" t="n">
        <v>782940</v>
      </c>
    </row>
    <row r="9">
      <c r="A9" s="4" t="inlineStr">
        <is>
          <t>Non-current assets</t>
        </is>
      </c>
      <c r="B9" s="5" t="n">
        <v>1216942</v>
      </c>
      <c r="C9" s="5" t="n">
        <v>768878</v>
      </c>
    </row>
    <row r="10">
      <c r="A10" s="4" t="inlineStr">
        <is>
          <t>North America [Member]</t>
        </is>
      </c>
    </row>
    <row r="11">
      <c r="A11" s="3" t="inlineStr">
        <is>
          <t>Disclosure Of Revenue And Assets By Geographical Area Wise [Line Items]</t>
        </is>
      </c>
    </row>
    <row r="12">
      <c r="A12" s="4" t="inlineStr">
        <is>
          <t>NET REVENUE</t>
        </is>
      </c>
      <c r="B12" s="5" t="n">
        <v>6227104</v>
      </c>
      <c r="C12" s="5" t="n">
        <v>5120953</v>
      </c>
      <c r="D12" s="5" t="n">
        <v>1750957</v>
      </c>
    </row>
    <row r="13">
      <c r="A13" s="4" t="inlineStr">
        <is>
          <t>Non-current assets</t>
        </is>
      </c>
      <c r="B13" s="5" t="n">
        <v>6459026</v>
      </c>
      <c r="C13" s="5" t="n">
        <v>5939728</v>
      </c>
    </row>
    <row r="14">
      <c r="A14" s="4" t="inlineStr">
        <is>
          <t>Mexico [Member]</t>
        </is>
      </c>
    </row>
    <row r="15">
      <c r="A15" s="3" t="inlineStr">
        <is>
          <t>Disclosure Of Revenue And Assets By Geographical Area Wise [Line Items]</t>
        </is>
      </c>
    </row>
    <row r="16">
      <c r="A16" s="4" t="inlineStr">
        <is>
          <t>NET REVENUE</t>
        </is>
      </c>
      <c r="B16" s="5" t="n">
        <v>3879033</v>
      </c>
      <c r="C16" s="5" t="n">
        <v>3205609</v>
      </c>
      <c r="D16" s="5" t="n">
        <v>767361</v>
      </c>
    </row>
    <row r="17">
      <c r="A17" s="4" t="inlineStr">
        <is>
          <t>Non-current assets</t>
        </is>
      </c>
      <c r="B17" s="5" t="n">
        <v>3640644</v>
      </c>
      <c r="C17" s="5" t="n">
        <v>3263833</v>
      </c>
    </row>
    <row r="18">
      <c r="A18" s="4" t="inlineStr">
        <is>
          <t>Other [Member]</t>
        </is>
      </c>
    </row>
    <row r="19">
      <c r="A19" s="3" t="inlineStr">
        <is>
          <t>Disclosure Of Revenue And Assets By Geographical Area Wise [Line Items]</t>
        </is>
      </c>
    </row>
    <row r="20">
      <c r="A20" s="4" t="inlineStr">
        <is>
          <t>NET REVENUE</t>
        </is>
      </c>
      <c r="B20" s="5" t="n">
        <v>2348070</v>
      </c>
      <c r="C20" s="5" t="n">
        <v>1915344</v>
      </c>
      <c r="D20" s="5" t="n">
        <v>983596</v>
      </c>
    </row>
    <row r="21">
      <c r="A21" s="4" t="inlineStr">
        <is>
          <t>Non-current assets</t>
        </is>
      </c>
      <c r="B21" s="5" t="n">
        <v>2818382</v>
      </c>
      <c r="C21" s="5" t="n">
        <v>2675896</v>
      </c>
    </row>
    <row r="22">
      <c r="A22" s="4" t="inlineStr">
        <is>
          <t>South America [Member]</t>
        </is>
      </c>
    </row>
    <row r="23">
      <c r="A23" s="3" t="inlineStr">
        <is>
          <t>Disclosure Of Revenue And Assets By Geographical Area Wise [Line Items]</t>
        </is>
      </c>
    </row>
    <row r="24">
      <c r="A24" s="4" t="inlineStr">
        <is>
          <t>NET REVENUE</t>
        </is>
      </c>
      <c r="B24" s="5" t="n">
        <v>17436131</v>
      </c>
      <c r="C24" s="5" t="n">
        <v>16484363</v>
      </c>
      <c r="D24" s="5" t="n">
        <v>8340025</v>
      </c>
    </row>
    <row r="25">
      <c r="A25" s="4" t="inlineStr">
        <is>
          <t>Non-current assets</t>
        </is>
      </c>
      <c r="B25" s="5" t="n">
        <v>14250548</v>
      </c>
      <c r="C25" s="5" t="n">
        <v>14810020</v>
      </c>
    </row>
    <row r="26">
      <c r="A26" s="4" t="inlineStr">
        <is>
          <t>Brazil [Member]</t>
        </is>
      </c>
    </row>
    <row r="27">
      <c r="A27" s="3" t="inlineStr">
        <is>
          <t>Disclosure Of Revenue And Assets By Geographical Area Wise [Line Items]</t>
        </is>
      </c>
    </row>
    <row r="28">
      <c r="A28" s="4" t="inlineStr">
        <is>
          <t>NET REVENUE</t>
        </is>
      </c>
      <c r="B28" s="5" t="n">
        <v>10481869</v>
      </c>
      <c r="C28" s="5" t="n">
        <v>11113810</v>
      </c>
      <c r="D28" s="5" t="n">
        <v>6324227</v>
      </c>
    </row>
    <row r="29">
      <c r="A29" s="4" t="inlineStr">
        <is>
          <t>Non-current assets</t>
        </is>
      </c>
      <c r="B29" s="5" t="n">
        <v>11953325</v>
      </c>
      <c r="C29" s="5" t="n">
        <v>12159245</v>
      </c>
    </row>
    <row r="30">
      <c r="A30" s="4" t="inlineStr">
        <is>
          <t>Argentina [Member]</t>
        </is>
      </c>
    </row>
    <row r="31">
      <c r="A31" s="3" t="inlineStr">
        <is>
          <t>Disclosure Of Revenue And Assets By Geographical Area Wise [Line Items]</t>
        </is>
      </c>
    </row>
    <row r="32">
      <c r="A32" s="4" t="inlineStr">
        <is>
          <t>NET REVENUE</t>
        </is>
      </c>
      <c r="B32" s="5" t="n">
        <v>2973638</v>
      </c>
      <c r="C32" s="5" t="n">
        <v>1999461</v>
      </c>
      <c r="D32" s="5" t="n">
        <v>794749</v>
      </c>
    </row>
    <row r="33">
      <c r="A33" s="4" t="inlineStr">
        <is>
          <t>Non-current assets</t>
        </is>
      </c>
      <c r="B33" s="5" t="n">
        <v>1036205</v>
      </c>
      <c r="C33" s="5" t="n">
        <v>1041392</v>
      </c>
    </row>
    <row r="34">
      <c r="A34" s="4" t="inlineStr">
        <is>
          <t>Other [Member]</t>
        </is>
      </c>
    </row>
    <row r="35">
      <c r="A35" s="3" t="inlineStr">
        <is>
          <t>Disclosure Of Revenue And Assets By Geographical Area Wise [Line Items]</t>
        </is>
      </c>
    </row>
    <row r="36">
      <c r="A36" s="4" t="inlineStr">
        <is>
          <t>NET REVENUE</t>
        </is>
      </c>
      <c r="B36" s="5" t="n">
        <v>3980624</v>
      </c>
      <c r="C36" s="5" t="n">
        <v>3371092</v>
      </c>
      <c r="D36" s="5" t="n">
        <v>1221049</v>
      </c>
    </row>
    <row r="37">
      <c r="A37" s="4" t="inlineStr">
        <is>
          <t>Non-current assets</t>
        </is>
      </c>
      <c r="B37" s="5" t="n">
        <v>1261018</v>
      </c>
      <c r="C37" s="5" t="n">
        <v>1609383</v>
      </c>
    </row>
    <row r="38">
      <c r="A38" s="4" t="inlineStr">
        <is>
          <t>Europe [Member]</t>
        </is>
      </c>
    </row>
    <row r="39">
      <c r="A39" s="3" t="inlineStr">
        <is>
          <t>Disclosure Of Revenue And Assets By Geographical Area Wise [Line Items]</t>
        </is>
      </c>
    </row>
    <row r="40">
      <c r="A40" s="4" t="inlineStr">
        <is>
          <t>NET REVENUE</t>
        </is>
      </c>
      <c r="B40" s="5" t="n">
        <v>11771601</v>
      </c>
      <c r="C40" s="5" t="n">
        <v>11580586</v>
      </c>
      <c r="D40" s="5" t="n">
        <v>2909968</v>
      </c>
    </row>
    <row r="41">
      <c r="A41" s="4" t="inlineStr">
        <is>
          <t>Non-current assets</t>
        </is>
      </c>
      <c r="B41" s="5" t="n">
        <v>19276178</v>
      </c>
      <c r="C41" s="5" t="n">
        <v>19615198</v>
      </c>
    </row>
    <row r="42">
      <c r="A42" s="4" t="inlineStr">
        <is>
          <t>United Kingdom [Member]</t>
        </is>
      </c>
    </row>
    <row r="43">
      <c r="A43" s="3" t="inlineStr">
        <is>
          <t>Disclosure Of Revenue And Assets By Geographical Area Wise [Line Items]</t>
        </is>
      </c>
    </row>
    <row r="44">
      <c r="A44" s="4" t="inlineStr">
        <is>
          <t>NET REVENUE</t>
        </is>
      </c>
      <c r="B44" s="5" t="n">
        <v>4187200</v>
      </c>
      <c r="C44" s="5" t="n">
        <v>4117699</v>
      </c>
      <c r="D44" s="5" t="n">
        <v>2115385</v>
      </c>
    </row>
    <row r="45">
      <c r="A45" s="4" t="inlineStr">
        <is>
          <t>Non-current assets</t>
        </is>
      </c>
      <c r="B45" s="5" t="n">
        <v>12162597</v>
      </c>
      <c r="C45" s="5" t="n">
        <v>17059017</v>
      </c>
    </row>
    <row r="46">
      <c r="A46" s="4" t="inlineStr">
        <is>
          <t>Other [Member]</t>
        </is>
      </c>
    </row>
    <row r="47">
      <c r="A47" s="3" t="inlineStr">
        <is>
          <t>Disclosure Of Revenue And Assets By Geographical Area Wise [Line Items]</t>
        </is>
      </c>
    </row>
    <row r="48">
      <c r="A48" s="4" t="inlineStr">
        <is>
          <t>NET REVENUE</t>
        </is>
      </c>
      <c r="B48" s="5" t="n">
        <v>7584402</v>
      </c>
      <c r="C48" s="5" t="n">
        <v>7462887</v>
      </c>
      <c r="D48" s="5" t="n">
        <v>794583</v>
      </c>
    </row>
    <row r="49">
      <c r="A49" s="4" t="inlineStr">
        <is>
          <t>Non-current assets</t>
        </is>
      </c>
      <c r="B49" s="5" t="n">
        <v>7113581</v>
      </c>
      <c r="C49" s="5" t="n">
        <v>2556181</v>
      </c>
    </row>
    <row r="50">
      <c r="A50" s="4" t="inlineStr">
        <is>
          <t>Oceania [Member]</t>
        </is>
      </c>
    </row>
    <row r="51">
      <c r="A51" s="3" t="inlineStr">
        <is>
          <t>Disclosure Of Revenue And Assets By Geographical Area Wise [Line Items]</t>
        </is>
      </c>
    </row>
    <row r="52">
      <c r="A52" s="4" t="inlineStr">
        <is>
          <t>NET REVENUE</t>
        </is>
      </c>
      <c r="B52" s="5" t="n">
        <v>1010721</v>
      </c>
      <c r="C52" s="5" t="n">
        <v>807015</v>
      </c>
      <c r="D52" s="6" t="inlineStr">
        <is>
          <t>R$ 660800</t>
        </is>
      </c>
    </row>
    <row r="53">
      <c r="A53" s="4" t="inlineStr">
        <is>
          <t>Non-current assets</t>
        </is>
      </c>
      <c r="B53" s="6" t="inlineStr">
        <is>
          <t>R$ 1795919</t>
        </is>
      </c>
      <c r="C53" s="6" t="inlineStr">
        <is>
          <t>R$ 1048953</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3" customWidth="1" min="1" max="1"/>
    <col width="22" customWidth="1" min="2" max="2"/>
  </cols>
  <sheetData>
    <row r="1">
      <c r="A1" s="1" t="inlineStr">
        <is>
          <t>OPERATING SEGMENTS - Additional Information (Detail)</t>
        </is>
      </c>
      <c r="B1" s="2" t="inlineStr">
        <is>
          <t>12 Months Ended</t>
        </is>
      </c>
    </row>
    <row r="2">
      <c r="B2" s="2" t="inlineStr">
        <is>
          <t>Dec. 31, 2021Customer</t>
        </is>
      </c>
    </row>
    <row r="3">
      <c r="A3" s="4" t="inlineStr">
        <is>
          <t>Major Customer [Member] | Foreign countries [member]</t>
        </is>
      </c>
    </row>
    <row r="4">
      <c r="A4" s="3" t="inlineStr">
        <is>
          <t>Statement [Line Items]</t>
        </is>
      </c>
    </row>
    <row r="5">
      <c r="A5" s="4" t="inlineStr">
        <is>
          <t>Number of major customers</t>
        </is>
      </c>
      <c r="B5" s="5" t="n">
        <v>0</v>
      </c>
    </row>
    <row r="6">
      <c r="A6" s="4" t="inlineStr">
        <is>
          <t>Benchmark for major customer</t>
        </is>
      </c>
      <c r="B6" s="4" t="inlineStr">
        <is>
          <t>10.00%</t>
        </is>
      </c>
    </row>
    <row r="7">
      <c r="A7" s="4" t="inlineStr">
        <is>
          <t>Natura &amp;Co LATAM</t>
        </is>
      </c>
    </row>
    <row r="8">
      <c r="A8" s="3" t="inlineStr">
        <is>
          <t>Statement [Line Items]</t>
        </is>
      </c>
    </row>
    <row r="9">
      <c r="A9" s="4" t="inlineStr">
        <is>
          <t>Percentage of entity's revenue</t>
        </is>
      </c>
      <c r="B9" s="4" t="inlineStr">
        <is>
          <t>55.80%</t>
        </is>
      </c>
    </row>
    <row r="10">
      <c r="A10" s="4" t="inlineStr">
        <is>
          <t>Avon International [member]</t>
        </is>
      </c>
    </row>
    <row r="11">
      <c r="A11" s="3" t="inlineStr">
        <is>
          <t>Statement [Line Items]</t>
        </is>
      </c>
    </row>
    <row r="12">
      <c r="A12" s="4" t="inlineStr">
        <is>
          <t>Percentage of entity's revenue</t>
        </is>
      </c>
      <c r="B12" s="4" t="inlineStr">
        <is>
          <t>23.20%</t>
        </is>
      </c>
    </row>
    <row r="13">
      <c r="A13" s="4" t="inlineStr">
        <is>
          <t>The Body Shop</t>
        </is>
      </c>
    </row>
    <row r="14">
      <c r="A14" s="3" t="inlineStr">
        <is>
          <t>Statement [Line Items]</t>
        </is>
      </c>
    </row>
    <row r="15">
      <c r="A15" s="4" t="inlineStr">
        <is>
          <t>Percentage of entity's revenue</t>
        </is>
      </c>
      <c r="B15" s="4" t="inlineStr">
        <is>
          <t>14.50%</t>
        </is>
      </c>
    </row>
    <row r="16">
      <c r="A16" s="4" t="inlineStr">
        <is>
          <t>Aesop International [member]</t>
        </is>
      </c>
    </row>
    <row r="17">
      <c r="A17" s="3" t="inlineStr">
        <is>
          <t>Statement [Line Items]</t>
        </is>
      </c>
    </row>
    <row r="18">
      <c r="A18" s="4" t="inlineStr">
        <is>
          <t>Percentage of entity's revenue</t>
        </is>
      </c>
      <c r="B18" s="4" t="inlineStr">
        <is>
          <t>6.50%</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ET REVENUE - Summary of Revenue by Geographical Area Wise (Detail) - BRL (R$) R$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Gross revenue</t>
        </is>
      </c>
      <c r="B4" s="6" t="inlineStr">
        <is>
          <t>R$ 51642876</t>
        </is>
      </c>
      <c r="C4" s="6" t="inlineStr">
        <is>
          <t>R$ 47697618</t>
        </is>
      </c>
      <c r="D4" s="6" t="inlineStr">
        <is>
          <t>R$ 19708104</t>
        </is>
      </c>
    </row>
    <row r="5">
      <c r="A5" s="4" t="inlineStr">
        <is>
          <t>Returns and cancellations</t>
        </is>
      </c>
      <c r="B5" s="5" t="n">
        <v>-644693</v>
      </c>
      <c r="C5" s="5" t="n">
        <v>-617140</v>
      </c>
      <c r="D5" s="5" t="n">
        <v>-73183</v>
      </c>
    </row>
    <row r="6">
      <c r="A6" s="4" t="inlineStr">
        <is>
          <t>Commercial discounts and rebates</t>
        </is>
      </c>
      <c r="B6" s="5" t="n">
        <v>-1238667</v>
      </c>
      <c r="C6" s="5" t="n">
        <v>-1062204</v>
      </c>
      <c r="D6" s="5" t="n">
        <v>-1292134</v>
      </c>
    </row>
    <row r="7">
      <c r="A7" s="4" t="inlineStr">
        <is>
          <t>Taxes on sales</t>
        </is>
      </c>
      <c r="B7" s="5" t="n">
        <v>-9594829</v>
      </c>
      <c r="C7" s="5" t="n">
        <v>-9096294</v>
      </c>
      <c r="D7" s="5" t="n">
        <v>-3898097</v>
      </c>
    </row>
    <row r="8">
      <c r="A8" s="4" t="inlineStr">
        <is>
          <t>Subtotal</t>
        </is>
      </c>
      <c r="B8" s="5" t="n">
        <v>-11478189</v>
      </c>
      <c r="C8" s="5" t="n">
        <v>-10775638</v>
      </c>
      <c r="D8" s="5" t="n">
        <v>-5263414</v>
      </c>
    </row>
    <row r="9">
      <c r="A9" s="4" t="inlineStr">
        <is>
          <t>Total net revenue</t>
        </is>
      </c>
      <c r="B9" s="5" t="n">
        <v>40164687</v>
      </c>
      <c r="C9" s="5" t="n">
        <v>36921980</v>
      </c>
      <c r="D9" s="5" t="n">
        <v>14444690</v>
      </c>
    </row>
    <row r="10">
      <c r="A10" s="4" t="inlineStr">
        <is>
          <t>Domestic market [member]</t>
        </is>
      </c>
    </row>
    <row r="11">
      <c r="A11" s="3" t="inlineStr">
        <is>
          <t>Revenue:</t>
        </is>
      </c>
    </row>
    <row r="12">
      <c r="A12" s="4" t="inlineStr">
        <is>
          <t>Gross revenue</t>
        </is>
      </c>
      <c r="B12" s="5" t="n">
        <v>14329931</v>
      </c>
      <c r="C12" s="5" t="n">
        <v>15373742</v>
      </c>
      <c r="D12" s="5" t="n">
        <v>8907766</v>
      </c>
    </row>
    <row r="13">
      <c r="A13" s="4" t="inlineStr">
        <is>
          <t>Foreign market [member]</t>
        </is>
      </c>
    </row>
    <row r="14">
      <c r="A14" s="3" t="inlineStr">
        <is>
          <t>Revenue:</t>
        </is>
      </c>
    </row>
    <row r="15">
      <c r="A15" s="4" t="inlineStr">
        <is>
          <t>Gross revenue</t>
        </is>
      </c>
      <c r="B15" s="5" t="n">
        <v>36894728</v>
      </c>
      <c r="C15" s="5" t="n">
        <v>31784934</v>
      </c>
      <c r="D15" s="5" t="n">
        <v>10739036</v>
      </c>
    </row>
    <row r="16">
      <c r="A16" s="4" t="inlineStr">
        <is>
          <t>Other sales [member]</t>
        </is>
      </c>
    </row>
    <row r="17">
      <c r="A17" s="3" t="inlineStr">
        <is>
          <t>Revenue:</t>
        </is>
      </c>
    </row>
    <row r="18">
      <c r="A18" s="4" t="inlineStr">
        <is>
          <t>Gross revenue</t>
        </is>
      </c>
      <c r="B18" s="6" t="inlineStr">
        <is>
          <t>R$ 418217</t>
        </is>
      </c>
      <c r="C18" s="6" t="inlineStr">
        <is>
          <t>R$ 538942</t>
        </is>
      </c>
      <c r="D18" s="6" t="inlineStr">
        <is>
          <t>R$ 61302</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12 Months Ended</t>
        </is>
      </c>
    </row>
    <row r="2">
      <c r="B2" s="2" t="inlineStr">
        <is>
          <t>Dec. 31, 2021</t>
        </is>
      </c>
    </row>
    <row r="3">
      <c r="A3" s="3" t="inlineStr">
        <is>
          <t>Disclosure of Inventories [Abstract]</t>
        </is>
      </c>
    </row>
    <row r="4">
      <c r="A4" s="4" t="inlineStr">
        <is>
          <t>INVENTORIES</t>
        </is>
      </c>
      <c r="B4" s="4" t="inlineStr">
        <is>
          <t>10. INVENTORIES
Consolidated
2021
2020
Finished products
4,619,237
3,925,215
Raw materials and packaging
1,166,681
1,015,156
Auxiliary materials
195,364
170,188
Products in progress
38,189
36,025
(-) Provision for inventory losses
(615,945 )
(602,314 )
5,403,526
4,544,270 The changes in the provision for inventory losses for the years ended December 31, 2021 and 2020 are as follows:
Consolidated
Balance as of December 31, 2019
(185,232 )
Additions, net of reversals (a)
(673,201 )
Write-offs (b)
354,692
Exchange rate variation
(98,573 )
Balance as of December 31, 2020 *
(602,314 )
Additions, net of reversals (a)
(407,207 )
Write-offs (b)
396,233
Exchange rate variation
(2,657 )
Balance as of December 31, 2021
(615,945 )
(*) the original amounts presented as of December 31, 2020 were reclassified for a better disclosure. Note that this reclassification does not impact the total amount originally presented as provision for inventory losses.
a) It refers to the recognition of net allowance for losses due to discontinuation, expiration and quality, to cover expected losses on the realization of inventories, pursuant to the policy of the Company.
b) It consists of write-offs of products for which there already had an allowance for losses, where the Company has no expectation of sales/realization.</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OPERATING INCOME (EXPENSES) AND COST OF SALES - Summary of operating income (expenses) and cost of sales classified by function and nature (Detail) - BRL (R$) R$ in Thousands</t>
        </is>
      </c>
      <c r="B1" s="2" t="inlineStr">
        <is>
          <t>12 Months Ended</t>
        </is>
      </c>
    </row>
    <row r="2">
      <c r="B2" s="2" t="inlineStr">
        <is>
          <t>Dec. 31, 2021</t>
        </is>
      </c>
      <c r="C2" s="2" t="inlineStr">
        <is>
          <t>Dec. 31, 2020</t>
        </is>
      </c>
      <c r="D2" s="2" t="inlineStr">
        <is>
          <t>Dec. 31, 2019</t>
        </is>
      </c>
    </row>
    <row r="3">
      <c r="A3" s="3" t="inlineStr">
        <is>
          <t>Classified by function</t>
        </is>
      </c>
    </row>
    <row r="4">
      <c r="A4" s="4" t="inlineStr">
        <is>
          <t>Cost of sales</t>
        </is>
      </c>
      <c r="B4" s="6" t="inlineStr">
        <is>
          <t>R$ 14011525</t>
        </is>
      </c>
      <c r="C4" s="6" t="inlineStr">
        <is>
          <t>R$ 13229715</t>
        </is>
      </c>
      <c r="D4" s="6" t="inlineStr">
        <is>
          <t>R$ 4033454</t>
        </is>
      </c>
    </row>
    <row r="5">
      <c r="A5" s="4" t="inlineStr">
        <is>
          <t>Selling, marketing and logistics expenses</t>
        </is>
      </c>
      <c r="B5" s="5" t="n">
        <v>16999225</v>
      </c>
      <c r="C5" s="5" t="n">
        <v>15702787</v>
      </c>
      <c r="D5" s="5" t="n">
        <v>6395586</v>
      </c>
    </row>
    <row r="6">
      <c r="A6" s="4" t="inlineStr">
        <is>
          <t>Administrative, R&amp;D, IT, and project expenses</t>
        </is>
      </c>
      <c r="B6" s="5" t="n">
        <v>6958866</v>
      </c>
      <c r="C6" s="5" t="n">
        <v>5955996</v>
      </c>
      <c r="D6" s="5" t="n">
        <v>2405576</v>
      </c>
    </row>
    <row r="7">
      <c r="A7" s="4" t="inlineStr">
        <is>
          <t>Total</t>
        </is>
      </c>
      <c r="B7" s="5" t="n">
        <v>37969616</v>
      </c>
      <c r="C7" s="5" t="n">
        <v>34888498</v>
      </c>
      <c r="D7" s="5" t="n">
        <v>12834616</v>
      </c>
    </row>
    <row r="8">
      <c r="A8" s="3" t="inlineStr">
        <is>
          <t>Classified by nature</t>
        </is>
      </c>
    </row>
    <row r="9">
      <c r="A9" s="4" t="inlineStr">
        <is>
          <t>Employee benefits expense (note 29)</t>
        </is>
      </c>
      <c r="B9" s="5" t="n">
        <v>8002608</v>
      </c>
      <c r="C9" s="5" t="n">
        <v>7334696</v>
      </c>
      <c r="D9" s="5" t="n">
        <v>3184162</v>
      </c>
    </row>
    <row r="10">
      <c r="A10" s="4" t="inlineStr">
        <is>
          <t>Depreciation and amortization</t>
        </is>
      </c>
      <c r="B10" s="5" t="n">
        <v>2791523</v>
      </c>
      <c r="C10" s="5" t="n">
        <v>2718856</v>
      </c>
      <c r="D10" s="5" t="n">
        <v>1117416</v>
      </c>
    </row>
    <row r="11">
      <c r="A11" s="4" t="inlineStr">
        <is>
          <t>Impairment</t>
        </is>
      </c>
      <c r="B11" s="5" t="n">
        <v>-304</v>
      </c>
      <c r="C11" s="5" t="n">
        <v>-2051</v>
      </c>
    </row>
    <row r="12">
      <c r="A12" s="4" t="inlineStr">
        <is>
          <t>Total</t>
        </is>
      </c>
      <c r="B12" s="5" t="n">
        <v>37969616</v>
      </c>
      <c r="C12" s="5" t="n">
        <v>34888498</v>
      </c>
      <c r="D12" s="5" t="n">
        <v>12834616</v>
      </c>
    </row>
    <row r="13">
      <c r="A13" s="4" t="inlineStr">
        <is>
          <t>Cost of sales [member]</t>
        </is>
      </c>
    </row>
    <row r="14">
      <c r="A14" s="3" t="inlineStr">
        <is>
          <t>Classified by nature</t>
        </is>
      </c>
    </row>
    <row r="15">
      <c r="A15" s="4" t="inlineStr">
        <is>
          <t>Raw material/packaging material/resale</t>
        </is>
      </c>
      <c r="B15" s="5" t="n">
        <v>12115805</v>
      </c>
      <c r="C15" s="5" t="n">
        <v>11222801</v>
      </c>
      <c r="D15" s="5" t="n">
        <v>3457481</v>
      </c>
    </row>
    <row r="16">
      <c r="A16" s="4" t="inlineStr">
        <is>
          <t>Employee benefits expense (note 29)</t>
        </is>
      </c>
      <c r="B16" s="5" t="n">
        <v>568936</v>
      </c>
      <c r="C16" s="5" t="n">
        <v>638525</v>
      </c>
      <c r="D16" s="5" t="n">
        <v>293374</v>
      </c>
    </row>
    <row r="17">
      <c r="A17" s="4" t="inlineStr">
        <is>
          <t>Depreciation and amortization</t>
        </is>
      </c>
      <c r="B17" s="5" t="n">
        <v>254476</v>
      </c>
      <c r="C17" s="5" t="n">
        <v>215355</v>
      </c>
      <c r="D17" s="5" t="n">
        <v>57443</v>
      </c>
    </row>
    <row r="18">
      <c r="A18" s="4" t="inlineStr">
        <is>
          <t>Other</t>
        </is>
      </c>
      <c r="B18" s="5" t="n">
        <v>1072308</v>
      </c>
      <c r="C18" s="5" t="n">
        <v>1153034</v>
      </c>
      <c r="D18" s="5" t="n">
        <v>225156</v>
      </c>
    </row>
    <row r="19">
      <c r="A19" s="4" t="inlineStr">
        <is>
          <t>Selling, marketing and logistics expenses [member]</t>
        </is>
      </c>
    </row>
    <row r="20">
      <c r="A20" s="3" t="inlineStr">
        <is>
          <t>Classified by nature</t>
        </is>
      </c>
    </row>
    <row r="21">
      <c r="A21" s="4" t="inlineStr">
        <is>
          <t>Logistics costs</t>
        </is>
      </c>
      <c r="B21" s="5" t="n">
        <v>2654546</v>
      </c>
      <c r="C21" s="5" t="n">
        <v>2479156</v>
      </c>
      <c r="D21" s="5" t="n">
        <v>797055</v>
      </c>
    </row>
    <row r="22">
      <c r="A22" s="4" t="inlineStr">
        <is>
          <t>Employee benefits expense (note 29)</t>
        </is>
      </c>
      <c r="B22" s="5" t="n">
        <v>4547391</v>
      </c>
      <c r="C22" s="5" t="n">
        <v>4198147</v>
      </c>
      <c r="D22" s="5" t="n">
        <v>1667202</v>
      </c>
    </row>
    <row r="23">
      <c r="A23" s="4" t="inlineStr">
        <is>
          <t>Marketing, sales force and other selling expenses</t>
        </is>
      </c>
      <c r="B23" s="5" t="n">
        <v>8388848</v>
      </c>
      <c r="C23" s="5" t="n">
        <v>7568365</v>
      </c>
      <c r="D23" s="5" t="n">
        <v>3164875</v>
      </c>
    </row>
    <row r="24">
      <c r="A24" s="4" t="inlineStr">
        <is>
          <t>Depreciation and amortization</t>
        </is>
      </c>
      <c r="B24" s="5" t="n">
        <v>1405423</v>
      </c>
      <c r="C24" s="5" t="n">
        <v>1301657</v>
      </c>
      <c r="D24" s="5" t="n">
        <v>766454</v>
      </c>
    </row>
    <row r="25">
      <c r="A25" s="4" t="inlineStr">
        <is>
          <t>Impairment</t>
        </is>
      </c>
      <c r="B25" s="5" t="n">
        <v>3017</v>
      </c>
      <c r="C25" s="5" t="n">
        <v>155462</v>
      </c>
      <c r="D25" s="4" t="inlineStr">
        <is>
          <t xml:space="preserve"> </t>
        </is>
      </c>
    </row>
    <row r="26">
      <c r="A26" s="4" t="inlineStr">
        <is>
          <t>Administrative, R&amp;D, IT and project expenses [member]</t>
        </is>
      </c>
    </row>
    <row r="27">
      <c r="A27" s="3" t="inlineStr">
        <is>
          <t>Classified by nature</t>
        </is>
      </c>
    </row>
    <row r="28">
      <c r="A28" s="4" t="inlineStr">
        <is>
          <t>Innovation expenses</t>
        </is>
      </c>
      <c r="B28" s="5" t="n">
        <v>223472</v>
      </c>
      <c r="C28" s="5" t="n">
        <v>270256</v>
      </c>
      <c r="D28" s="5" t="n">
        <v>89675</v>
      </c>
    </row>
    <row r="29">
      <c r="A29" s="4" t="inlineStr">
        <is>
          <t>Employee benefits expense (note 29)</t>
        </is>
      </c>
      <c r="B29" s="5" t="n">
        <v>2886281</v>
      </c>
      <c r="C29" s="5" t="n">
        <v>2498024</v>
      </c>
      <c r="D29" s="5" t="n">
        <v>1223586</v>
      </c>
    </row>
    <row r="30">
      <c r="A30" s="4" t="inlineStr">
        <is>
          <t>Other administrative expenses</t>
        </is>
      </c>
      <c r="B30" s="5" t="n">
        <v>2717489</v>
      </c>
      <c r="C30" s="5" t="n">
        <v>1985872</v>
      </c>
      <c r="D30" s="5" t="n">
        <v>798796</v>
      </c>
    </row>
    <row r="31">
      <c r="A31" s="4" t="inlineStr">
        <is>
          <t>Depreciation and amortization</t>
        </is>
      </c>
      <c r="B31" s="6" t="inlineStr">
        <is>
          <t>R$ 1131624</t>
        </is>
      </c>
      <c r="C31" s="6" t="inlineStr">
        <is>
          <t>R$ 1201844</t>
        </is>
      </c>
      <c r="D31" s="6" t="inlineStr">
        <is>
          <t>R$ 293519</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EMPLOYEE BENEFITS - Summary of Employee Benefit Expense (Detail) - BRL (R$) R$ in Thousands</t>
        </is>
      </c>
      <c r="C1" s="2" t="inlineStr">
        <is>
          <t>12 Months Ended</t>
        </is>
      </c>
    </row>
    <row r="2">
      <c r="C2" s="2" t="inlineStr">
        <is>
          <t>Dec. 31, 2021</t>
        </is>
      </c>
      <c r="D2" s="2" t="inlineStr">
        <is>
          <t>Dec. 31, 2020</t>
        </is>
      </c>
      <c r="E2" s="2" t="inlineStr">
        <is>
          <t>Dec. 31, 2019</t>
        </is>
      </c>
    </row>
    <row r="3">
      <c r="A3" s="3" t="inlineStr">
        <is>
          <t>Disclosure of defined benefit plans [line items]</t>
        </is>
      </c>
    </row>
    <row r="4">
      <c r="A4" s="4" t="inlineStr">
        <is>
          <t>Payroll, profit sharing and bonuses</t>
        </is>
      </c>
      <c r="C4" s="6" t="inlineStr">
        <is>
          <t>R$ 5911837</t>
        </is>
      </c>
      <c r="D4" s="6" t="inlineStr">
        <is>
          <t>R$ 5407990</t>
        </is>
      </c>
      <c r="E4" s="6" t="inlineStr">
        <is>
          <t>R$ 2315517</t>
        </is>
      </c>
    </row>
    <row r="5">
      <c r="A5" s="4" t="inlineStr">
        <is>
          <t>Pension Plan</t>
        </is>
      </c>
      <c r="C5" s="5" t="n">
        <v>243511</v>
      </c>
      <c r="D5" s="5" t="n">
        <v>186373</v>
      </c>
      <c r="E5" s="5" t="n">
        <v>93528</v>
      </c>
    </row>
    <row r="6">
      <c r="A6" s="4" t="inlineStr">
        <is>
          <t>Share-based payments and social charges</t>
        </is>
      </c>
      <c r="B6" s="4" t="inlineStr">
        <is>
          <t>[1]</t>
        </is>
      </c>
      <c r="C6" s="5" t="n">
        <v>228131</v>
      </c>
      <c r="D6" s="5" t="n">
        <v>231962</v>
      </c>
      <c r="E6" s="5" t="n">
        <v>118608</v>
      </c>
    </row>
    <row r="7">
      <c r="A7" s="4" t="inlineStr">
        <is>
          <t>Health care, food and other benefits</t>
        </is>
      </c>
      <c r="C7" s="5" t="n">
        <v>712983</v>
      </c>
      <c r="D7" s="5" t="n">
        <v>684992</v>
      </c>
      <c r="E7" s="5" t="n">
        <v>253510</v>
      </c>
    </row>
    <row r="8">
      <c r="A8" s="4" t="inlineStr">
        <is>
          <t>Charges, taxes and social contributions</t>
        </is>
      </c>
      <c r="C8" s="5" t="n">
        <v>701521</v>
      </c>
      <c r="D8" s="5" t="n">
        <v>635248</v>
      </c>
      <c r="E8" s="5" t="n">
        <v>231384</v>
      </c>
    </row>
    <row r="9">
      <c r="A9" s="4" t="inlineStr">
        <is>
          <t>INSS</t>
        </is>
      </c>
      <c r="C9" s="5" t="n">
        <v>204625</v>
      </c>
      <c r="D9" s="5" t="n">
        <v>188131</v>
      </c>
      <c r="E9" s="5" t="n">
        <v>171615</v>
      </c>
    </row>
    <row r="10">
      <c r="A10" s="4" t="inlineStr">
        <is>
          <t>Total</t>
        </is>
      </c>
      <c r="C10" s="6" t="inlineStr">
        <is>
          <t>R$ 8002608</t>
        </is>
      </c>
      <c r="D10" s="6" t="inlineStr">
        <is>
          <t>R$ 7334696</t>
        </is>
      </c>
      <c r="E10" s="6" t="inlineStr">
        <is>
          <t>R$ 3184162</t>
        </is>
      </c>
    </row>
    <row r="11"/>
    <row r="12">
      <c r="A12" s="4" t="inlineStr">
        <is>
          <t>[1]</t>
        </is>
      </c>
      <c r="B12" s="4" t="inlineStr">
        <is>
          <t>The variation in the subsidiary over 2021 is basically due to transfer of employees from Natura Cosmeticos S.A. to Natura &amp;Co Holding, as well as the increase for the 2021 grant, net of social charges associated with the variation in the value of the Company's share.</t>
        </is>
      </c>
    </row>
  </sheetData>
  <mergeCells count="4">
    <mergeCell ref="A1:B2"/>
    <mergeCell ref="C1:E1"/>
    <mergeCell ref="A11:D11"/>
    <mergeCell ref="B12:D1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1" customWidth="1" min="2" max="2"/>
  </cols>
  <sheetData>
    <row r="1">
      <c r="A1" s="1" t="inlineStr">
        <is>
          <t>EMPLOYEE BENEFITS - Summary of Number and Weighted Average Number of Shares (Detail) shares in Thousands</t>
        </is>
      </c>
      <c r="B1" s="2" t="inlineStr">
        <is>
          <t>12 Months Ended</t>
        </is>
      </c>
    </row>
    <row r="2">
      <c r="B2" s="2" t="inlineStr">
        <is>
          <t>Dec. 31, 2021sharesR$ / shares</t>
        </is>
      </c>
    </row>
    <row r="3">
      <c r="A3" s="4" t="inlineStr">
        <is>
          <t>Stock Option [Member]</t>
        </is>
      </c>
    </row>
    <row r="4">
      <c r="A4" s="3" t="inlineStr">
        <is>
          <t>Disclosure Of Number And Weighted Average Exercise Prices Of Share Optionsline item [Line Items]</t>
        </is>
      </c>
    </row>
    <row r="5">
      <c r="A5" s="4" t="inlineStr">
        <is>
          <t>Average exercise price per option, Balance | R$ / shares</t>
        </is>
      </c>
      <c r="B5" s="6" t="inlineStr">
        <is>
          <t>R$ 16.43</t>
        </is>
      </c>
    </row>
    <row r="6">
      <c r="A6" s="4" t="inlineStr">
        <is>
          <t>Average exercise price per option, Granted | R$ / shares</t>
        </is>
      </c>
      <c r="B6" s="15" t="n">
        <v>30.87</v>
      </c>
    </row>
    <row r="7">
      <c r="A7" s="4" t="inlineStr">
        <is>
          <t>Average exercise price per option, Expired / Cancelled | R$ / shares</t>
        </is>
      </c>
      <c r="B7" s="15" t="n">
        <v>20.76</v>
      </c>
    </row>
    <row r="8">
      <c r="A8" s="4" t="inlineStr">
        <is>
          <t>Average exercise price per option, Exercised | R$ / shares</t>
        </is>
      </c>
      <c r="B8" s="8" t="n">
        <v>18.8</v>
      </c>
    </row>
    <row r="9">
      <c r="A9" s="4" t="inlineStr">
        <is>
          <t>Average exercise price per option, Balance | R$ / shares</t>
        </is>
      </c>
      <c r="B9" s="6" t="inlineStr">
        <is>
          <t>R$ 21.05</t>
        </is>
      </c>
    </row>
    <row r="10">
      <c r="A10" s="4" t="inlineStr">
        <is>
          <t>Options, Balance</t>
        </is>
      </c>
      <c r="B10" s="5" t="n">
        <v>15523</v>
      </c>
    </row>
    <row r="11">
      <c r="A11" s="4" t="inlineStr">
        <is>
          <t>Options, Granted</t>
        </is>
      </c>
      <c r="B11" s="5" t="n">
        <v>6650</v>
      </c>
    </row>
    <row r="12">
      <c r="A12" s="4" t="inlineStr">
        <is>
          <t>Options, Expired / Cancelled</t>
        </is>
      </c>
      <c r="B12" s="5" t="n">
        <v>-183</v>
      </c>
    </row>
    <row r="13">
      <c r="A13" s="4" t="inlineStr">
        <is>
          <t>Options, Exercised</t>
        </is>
      </c>
      <c r="B13" s="5" t="n">
        <v>-5928</v>
      </c>
    </row>
    <row r="14">
      <c r="A14" s="4" t="inlineStr">
        <is>
          <t>Options, Balance</t>
        </is>
      </c>
      <c r="B14" s="5" t="n">
        <v>20137</v>
      </c>
    </row>
    <row r="15">
      <c r="A15" s="4" t="inlineStr">
        <is>
          <t>Shares, Exercised</t>
        </is>
      </c>
      <c r="B15" s="5" t="n">
        <v>-1853</v>
      </c>
    </row>
    <row r="16">
      <c r="A16" s="4" t="inlineStr">
        <is>
          <t>Restricted Stock [Member]</t>
        </is>
      </c>
    </row>
    <row r="17">
      <c r="A17" s="3" t="inlineStr">
        <is>
          <t>Disclosure Of Number And Weighted Average Exercise Prices Of Share Optionsline item [Line Items]</t>
        </is>
      </c>
    </row>
    <row r="18">
      <c r="A18" s="4" t="inlineStr">
        <is>
          <t>Shares, Balance</t>
        </is>
      </c>
      <c r="B18" s="5" t="n">
        <v>4361</v>
      </c>
    </row>
    <row r="19">
      <c r="A19" s="4" t="inlineStr">
        <is>
          <t>Shares, Granted</t>
        </is>
      </c>
      <c r="B19" s="5" t="n">
        <v>3435</v>
      </c>
    </row>
    <row r="20">
      <c r="A20" s="4" t="inlineStr">
        <is>
          <t>Shares, Expired/Canceled</t>
        </is>
      </c>
      <c r="B20" s="5" t="n">
        <v>-590</v>
      </c>
    </row>
    <row r="21">
      <c r="A21" s="4" t="inlineStr">
        <is>
          <t>Shares, Exercised</t>
        </is>
      </c>
      <c r="B21" s="5" t="n">
        <v>-1712</v>
      </c>
    </row>
    <row r="22">
      <c r="A22" s="4" t="inlineStr">
        <is>
          <t>Shares, Balance</t>
        </is>
      </c>
      <c r="B22" s="5" t="n">
        <v>5494</v>
      </c>
    </row>
    <row r="23">
      <c r="A23" s="4" t="inlineStr">
        <is>
          <t>Performance Shares [Member]</t>
        </is>
      </c>
    </row>
    <row r="24">
      <c r="A24" s="3" t="inlineStr">
        <is>
          <t>Disclosure Of Number And Weighted Average Exercise Prices Of Share Optionsline item [Line Items]</t>
        </is>
      </c>
    </row>
    <row r="25">
      <c r="A25" s="4" t="inlineStr">
        <is>
          <t>Shares, Balance</t>
        </is>
      </c>
      <c r="B25" s="5" t="n">
        <v>5579</v>
      </c>
    </row>
    <row r="26">
      <c r="A26" s="4" t="inlineStr">
        <is>
          <t>Shares, Granted</t>
        </is>
      </c>
      <c r="B26" s="5" t="n">
        <v>3402</v>
      </c>
    </row>
    <row r="27">
      <c r="A27" s="4" t="inlineStr">
        <is>
          <t>Shares, Expired/Canceled</t>
        </is>
      </c>
      <c r="B27" s="5" t="n">
        <v>-936</v>
      </c>
    </row>
    <row r="28">
      <c r="A28" s="4" t="inlineStr">
        <is>
          <t>Shares, Exercised</t>
        </is>
      </c>
      <c r="B28" s="4" t="inlineStr">
        <is>
          <t xml:space="preserve"> </t>
        </is>
      </c>
    </row>
    <row r="29">
      <c r="A29" s="4" t="inlineStr">
        <is>
          <t>Shares, Balance</t>
        </is>
      </c>
      <c r="B29" s="5" t="n">
        <v>8045</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84"/>
  <sheetViews>
    <sheetView workbookViewId="0">
      <selection activeCell="A1" sqref="A1"/>
    </sheetView>
  </sheetViews>
  <sheetFormatPr baseColWidth="8" defaultRowHeight="15"/>
  <cols>
    <col width="80" customWidth="1" min="1" max="1"/>
    <col width="80" customWidth="1" min="2" max="2"/>
    <col width="20" customWidth="1" min="3" max="3"/>
  </cols>
  <sheetData>
    <row r="1">
      <c r="A1" s="1" t="inlineStr">
        <is>
          <t>EMPLOYEE BENEFITS - Summary of Terms and Conditions of Share-based Payment Arrangement (Detail) shares in Thousands</t>
        </is>
      </c>
      <c r="B1" s="2" t="inlineStr">
        <is>
          <t>12 Months Ended</t>
        </is>
      </c>
    </row>
    <row r="2">
      <c r="B2" s="2" t="inlineStr">
        <is>
          <t>Dec. 31, 2021sharesR$ / shares</t>
        </is>
      </c>
      <c r="C2" s="2" t="inlineStr">
        <is>
          <t>Dec. 31, 2020shares</t>
        </is>
      </c>
    </row>
    <row r="3">
      <c r="A3" s="4" t="inlineStr">
        <is>
          <t>Stock Option [Member]</t>
        </is>
      </c>
    </row>
    <row r="4">
      <c r="A4" s="3" t="inlineStr">
        <is>
          <t>Disclosure of terms and conditions of share-based payment arrangement [line items]</t>
        </is>
      </c>
    </row>
    <row r="5">
      <c r="A5" s="4" t="inlineStr">
        <is>
          <t>Existing options | shares</t>
        </is>
      </c>
      <c r="B5" s="5" t="n">
        <v>20137</v>
      </c>
      <c r="C5" s="5" t="n">
        <v>15523</v>
      </c>
    </row>
    <row r="6">
      <c r="A6" s="4" t="inlineStr">
        <is>
          <t>Vested options | shares</t>
        </is>
      </c>
      <c r="B6" s="5" t="n">
        <v>5928</v>
      </c>
    </row>
    <row r="7">
      <c r="A7" s="4" t="inlineStr">
        <is>
          <t>Stock Option [Member] | March 17, 2014</t>
        </is>
      </c>
    </row>
    <row r="8">
      <c r="A8" s="3" t="inlineStr">
        <is>
          <t>Disclosure of terms and conditions of share-based payment arrangement [line items]</t>
        </is>
      </c>
    </row>
    <row r="9">
      <c r="A9" s="4" t="inlineStr">
        <is>
          <t>Grant date</t>
        </is>
      </c>
      <c r="B9" s="4" t="inlineStr">
        <is>
          <t>March 17, 2014</t>
        </is>
      </c>
    </row>
    <row r="10">
      <c r="A10" s="4" t="inlineStr">
        <is>
          <t>Right acquisition conditions</t>
        </is>
      </c>
      <c r="B10" s="4" t="inlineStr">
        <is>
          <t>From &amp;lt;span style="border-left: none; border-right: none;"&gt;2&amp;lt;/span&gt; to &amp;lt;span style="border-left: none; border-right: none;"&gt;4&amp;lt;/span&gt; years of service</t>
        </is>
      </c>
    </row>
    <row r="11">
      <c r="A11" s="4" t="inlineStr">
        <is>
          <t>Exercise price</t>
        </is>
      </c>
      <c r="B11" s="6" t="inlineStr">
        <is>
          <t>R$ 28.94</t>
        </is>
      </c>
    </row>
    <row r="12">
      <c r="A12" s="4" t="inlineStr">
        <is>
          <t>Fair value</t>
        </is>
      </c>
      <c r="B12" s="6" t="inlineStr">
        <is>
          <t>R$ 4.27</t>
        </is>
      </c>
    </row>
    <row r="13">
      <c r="A13" s="4" t="inlineStr">
        <is>
          <t>Existing options | shares</t>
        </is>
      </c>
      <c r="B13" s="5" t="n">
        <v>82</v>
      </c>
    </row>
    <row r="14">
      <c r="A14" s="4" t="inlineStr">
        <is>
          <t>Remaining contractual life</t>
        </is>
      </c>
      <c r="B14" s="4" t="inlineStr">
        <is>
          <t>2 months 12 days</t>
        </is>
      </c>
    </row>
    <row r="15">
      <c r="A15" s="4" t="inlineStr">
        <is>
          <t>Vested options | shares</t>
        </is>
      </c>
      <c r="B15" s="5" t="n">
        <v>82</v>
      </c>
    </row>
    <row r="16">
      <c r="A16" s="4" t="inlineStr">
        <is>
          <t>Stock Option [Member] | March 16, 2015</t>
        </is>
      </c>
    </row>
    <row r="17">
      <c r="A17" s="3" t="inlineStr">
        <is>
          <t>Disclosure of terms and conditions of share-based payment arrangement [line items]</t>
        </is>
      </c>
    </row>
    <row r="18">
      <c r="A18" s="4" t="inlineStr">
        <is>
          <t>Grant date</t>
        </is>
      </c>
      <c r="B18" s="4" t="inlineStr">
        <is>
          <t>March 16, 2015</t>
        </is>
      </c>
    </row>
    <row r="19">
      <c r="A19" s="4" t="inlineStr">
        <is>
          <t>Right acquisition conditions</t>
        </is>
      </c>
      <c r="B19" s="4" t="inlineStr">
        <is>
          <t>From &amp;lt;span style="border-left: none; border-right: none;"&gt;2&amp;lt;/span&gt; to &amp;lt;span style="border-left: none; border-right: none;"&gt;4&amp;lt;/span&gt; years of service</t>
        </is>
      </c>
    </row>
    <row r="20">
      <c r="A20" s="4" t="inlineStr">
        <is>
          <t>Exercise price</t>
        </is>
      </c>
      <c r="B20" s="6" t="inlineStr">
        <is>
          <t>R$ 13.47</t>
        </is>
      </c>
    </row>
    <row r="21">
      <c r="A21" s="4" t="inlineStr">
        <is>
          <t>Existing options | shares</t>
        </is>
      </c>
      <c r="B21" s="5" t="n">
        <v>104</v>
      </c>
    </row>
    <row r="22">
      <c r="A22" s="4" t="inlineStr">
        <is>
          <t>Remaining contractual life</t>
        </is>
      </c>
      <c r="B22" s="4" t="inlineStr">
        <is>
          <t>1 year 2 months 12 days</t>
        </is>
      </c>
    </row>
    <row r="23">
      <c r="A23" s="4" t="inlineStr">
        <is>
          <t>Vested options | shares</t>
        </is>
      </c>
      <c r="B23" s="5" t="n">
        <v>104</v>
      </c>
    </row>
    <row r="24">
      <c r="A24" s="4" t="inlineStr">
        <is>
          <t>Stock Option [Member] | July 28, 2015 (Strategy acceleration)</t>
        </is>
      </c>
    </row>
    <row r="25">
      <c r="A25" s="3" t="inlineStr">
        <is>
          <t>Disclosure of terms and conditions of share-based payment arrangement [line items]</t>
        </is>
      </c>
    </row>
    <row r="26">
      <c r="A26" s="4" t="inlineStr">
        <is>
          <t>Grant date</t>
        </is>
      </c>
      <c r="B26" s="4" t="inlineStr">
        <is>
          <t>July 28, 2015 (Acceleration Strategy)</t>
        </is>
      </c>
    </row>
    <row r="27">
      <c r="A27" s="4" t="inlineStr">
        <is>
          <t>Right acquisition conditions</t>
        </is>
      </c>
      <c r="B27" s="4" t="inlineStr">
        <is>
          <t>From &amp;lt;span style="border-left: none; border-right: none;"&gt;4&amp;lt;/span&gt; to &amp;lt;span style="border-left: none; border-right: none;"&gt;5&amp;lt;/span&gt; years of service</t>
        </is>
      </c>
    </row>
    <row r="28">
      <c r="A28" s="4" t="inlineStr">
        <is>
          <t>Exercise price</t>
        </is>
      </c>
      <c r="B28" s="6" t="inlineStr">
        <is>
          <t>R$ 12.77</t>
        </is>
      </c>
    </row>
    <row r="29">
      <c r="A29" s="4" t="inlineStr">
        <is>
          <t>Existing options | shares</t>
        </is>
      </c>
      <c r="B29" s="5" t="n">
        <v>495</v>
      </c>
    </row>
    <row r="30">
      <c r="A30" s="4" t="inlineStr">
        <is>
          <t>Remaining contractual life</t>
        </is>
      </c>
      <c r="B30" s="4" t="inlineStr">
        <is>
          <t>1 year 7 months 6 days</t>
        </is>
      </c>
    </row>
    <row r="31">
      <c r="A31" s="4" t="inlineStr">
        <is>
          <t>Vested options | shares</t>
        </is>
      </c>
      <c r="B31" s="5" t="n">
        <v>495</v>
      </c>
    </row>
    <row r="32">
      <c r="A32" s="4" t="inlineStr">
        <is>
          <t>Stock Option [Member] | March 15, 2016</t>
        </is>
      </c>
    </row>
    <row r="33">
      <c r="A33" s="3" t="inlineStr">
        <is>
          <t>Disclosure of terms and conditions of share-based payment arrangement [line items]</t>
        </is>
      </c>
    </row>
    <row r="34">
      <c r="A34" s="4" t="inlineStr">
        <is>
          <t>Grant date</t>
        </is>
      </c>
      <c r="B34" s="4" t="inlineStr">
        <is>
          <t>March 15, 2016</t>
        </is>
      </c>
    </row>
    <row r="35">
      <c r="A35" s="4" t="inlineStr">
        <is>
          <t>Right acquisition conditions</t>
        </is>
      </c>
      <c r="B35" s="4" t="inlineStr">
        <is>
          <t>From &amp;lt;span style="border-left: none; border-right: none;"&gt;2&amp;lt;/span&gt; to &amp;lt;span style="border-left: none; border-right: none;"&gt;4&amp;lt;/span&gt; years of service</t>
        </is>
      </c>
    </row>
    <row r="36">
      <c r="A36" s="4" t="inlineStr">
        <is>
          <t>Exercise price</t>
        </is>
      </c>
      <c r="B36" s="6" t="inlineStr">
        <is>
          <t>R$ 12.71</t>
        </is>
      </c>
    </row>
    <row r="37">
      <c r="A37" s="4" t="inlineStr">
        <is>
          <t>Existing options | shares</t>
        </is>
      </c>
      <c r="B37" s="5" t="n">
        <v>93</v>
      </c>
    </row>
    <row r="38">
      <c r="A38" s="4" t="inlineStr">
        <is>
          <t>Remaining contractual life</t>
        </is>
      </c>
      <c r="B38" s="4" t="inlineStr">
        <is>
          <t>2 years 2 months 12 days</t>
        </is>
      </c>
    </row>
    <row r="39">
      <c r="A39" s="4" t="inlineStr">
        <is>
          <t>Vested options | shares</t>
        </is>
      </c>
      <c r="B39" s="5" t="n">
        <v>93</v>
      </c>
    </row>
    <row r="40">
      <c r="A40" s="4" t="inlineStr">
        <is>
          <t>Stock Option [Member] | July 11, 2016 (Strategy acceleration)</t>
        </is>
      </c>
    </row>
    <row r="41">
      <c r="A41" s="3" t="inlineStr">
        <is>
          <t>Disclosure of terms and conditions of share-based payment arrangement [line items]</t>
        </is>
      </c>
    </row>
    <row r="42">
      <c r="A42" s="4" t="inlineStr">
        <is>
          <t>Grant date</t>
        </is>
      </c>
      <c r="B42" s="4" t="inlineStr">
        <is>
          <t>July 11, 2016 (Acceleration Strategy)</t>
        </is>
      </c>
    </row>
    <row r="43">
      <c r="A43" s="4" t="inlineStr">
        <is>
          <t>Right acquisition conditions</t>
        </is>
      </c>
      <c r="B43" s="4" t="inlineStr">
        <is>
          <t>From &amp;lt;span style="border-left: none; border-right: none;"&gt;4&amp;lt;/span&gt; to &amp;lt;span style="border-left: none; border-right: none;"&gt;5&amp;lt;/span&gt; years of service</t>
        </is>
      </c>
    </row>
    <row r="44">
      <c r="A44" s="4" t="inlineStr">
        <is>
          <t>Exercise price</t>
        </is>
      </c>
      <c r="B44" s="6" t="inlineStr">
        <is>
          <t>R$ 11.28</t>
        </is>
      </c>
    </row>
    <row r="45">
      <c r="A45" s="4" t="inlineStr">
        <is>
          <t>Existing options | shares</t>
        </is>
      </c>
      <c r="B45" s="5" t="n">
        <v>1650</v>
      </c>
    </row>
    <row r="46">
      <c r="A46" s="4" t="inlineStr">
        <is>
          <t>Remaining contractual life</t>
        </is>
      </c>
      <c r="B46" s="4" t="inlineStr">
        <is>
          <t>2 years 6 months</t>
        </is>
      </c>
    </row>
    <row r="47">
      <c r="A47" s="4" t="inlineStr">
        <is>
          <t>Vested options | shares</t>
        </is>
      </c>
      <c r="B47" s="5" t="n">
        <v>1650</v>
      </c>
    </row>
    <row r="48">
      <c r="A48" s="4" t="inlineStr">
        <is>
          <t>Stock Option [Member] | March 10, 2017</t>
        </is>
      </c>
    </row>
    <row r="49">
      <c r="A49" s="3" t="inlineStr">
        <is>
          <t>Disclosure of terms and conditions of share-based payment arrangement [line items]</t>
        </is>
      </c>
    </row>
    <row r="50">
      <c r="A50" s="4" t="inlineStr">
        <is>
          <t>Grant date</t>
        </is>
      </c>
      <c r="B50" s="4" t="inlineStr">
        <is>
          <t>March 10, 2017</t>
        </is>
      </c>
    </row>
    <row r="51">
      <c r="A51" s="4" t="inlineStr">
        <is>
          <t>Right acquisition conditions</t>
        </is>
      </c>
      <c r="B51" s="4" t="inlineStr">
        <is>
          <t>From &amp;lt;span style="border-left: none; border-right: none;"&gt;2&amp;lt;/span&gt; to &amp;lt;span style="border-left: none; border-right: none;"&gt;4&amp;lt;/span&gt; years of service</t>
        </is>
      </c>
    </row>
    <row r="52">
      <c r="A52" s="4" t="inlineStr">
        <is>
          <t>Exercise price</t>
        </is>
      </c>
      <c r="B52" s="6" t="inlineStr">
        <is>
          <t>R$ 12.46</t>
        </is>
      </c>
    </row>
    <row r="53">
      <c r="A53" s="4" t="inlineStr">
        <is>
          <t>Existing options | shares</t>
        </is>
      </c>
      <c r="B53" s="5" t="n">
        <v>378</v>
      </c>
    </row>
    <row r="54">
      <c r="A54" s="4" t="inlineStr">
        <is>
          <t>Remaining contractual life</t>
        </is>
      </c>
      <c r="B54" s="4" t="inlineStr">
        <is>
          <t>3 years 2 months 12 days</t>
        </is>
      </c>
    </row>
    <row r="55">
      <c r="A55" s="4" t="inlineStr">
        <is>
          <t>Vested options | shares</t>
        </is>
      </c>
      <c r="B55" s="5" t="n">
        <v>378</v>
      </c>
    </row>
    <row r="56">
      <c r="A56" s="4" t="inlineStr">
        <is>
          <t>Stock Option [Member] | March 10, 2017 (Strategy acceleration)</t>
        </is>
      </c>
    </row>
    <row r="57">
      <c r="A57" s="3" t="inlineStr">
        <is>
          <t>Disclosure of terms and conditions of share-based payment arrangement [line items]</t>
        </is>
      </c>
    </row>
    <row r="58">
      <c r="A58" s="4" t="inlineStr">
        <is>
          <t>Grant date</t>
        </is>
      </c>
      <c r="B58" s="4" t="inlineStr">
        <is>
          <t>March 10, 2017 (Acceleration Strategy)</t>
        </is>
      </c>
    </row>
    <row r="59">
      <c r="A59" s="4" t="inlineStr">
        <is>
          <t>Right acquisition conditions</t>
        </is>
      </c>
      <c r="B59" s="4" t="inlineStr">
        <is>
          <t>From &amp;lt;span style="border-left: none; border-right: none;"&gt;4&amp;lt;/span&gt; to &amp;lt;span style="border-left: none; border-right: none;"&gt;5&amp;lt;/span&gt; years of service</t>
        </is>
      </c>
    </row>
    <row r="60">
      <c r="A60" s="4" t="inlineStr">
        <is>
          <t>Exercise price</t>
        </is>
      </c>
      <c r="B60" s="6" t="inlineStr">
        <is>
          <t>R$ 12.46</t>
        </is>
      </c>
    </row>
    <row r="61">
      <c r="A61" s="4" t="inlineStr">
        <is>
          <t>Existing options | shares</t>
        </is>
      </c>
      <c r="B61" s="5" t="n">
        <v>2000</v>
      </c>
    </row>
    <row r="62">
      <c r="A62" s="4" t="inlineStr">
        <is>
          <t>Remaining contractual life</t>
        </is>
      </c>
      <c r="B62" s="4" t="inlineStr">
        <is>
          <t>3 years 2 months 12 days</t>
        </is>
      </c>
    </row>
    <row r="63">
      <c r="A63" s="4" t="inlineStr">
        <is>
          <t>Vested options | shares</t>
        </is>
      </c>
      <c r="B63" s="5" t="n">
        <v>895</v>
      </c>
    </row>
    <row r="64">
      <c r="A64" s="4" t="inlineStr">
        <is>
          <t>Stock Option [Member] | March 12, 2018</t>
        </is>
      </c>
    </row>
    <row r="65">
      <c r="A65" s="3" t="inlineStr">
        <is>
          <t>Disclosure of terms and conditions of share-based payment arrangement [line items]</t>
        </is>
      </c>
    </row>
    <row r="66">
      <c r="A66" s="4" t="inlineStr">
        <is>
          <t>Grant date</t>
        </is>
      </c>
      <c r="B66" s="4" t="inlineStr">
        <is>
          <t>March 12, 2018</t>
        </is>
      </c>
    </row>
    <row r="67">
      <c r="A67" s="4" t="inlineStr">
        <is>
          <t>Right acquisition conditions</t>
        </is>
      </c>
      <c r="B67" s="4" t="inlineStr">
        <is>
          <t>From &amp;lt;span style="border-left: none; border-right: none;"&gt;2&amp;lt;/span&gt; to &amp;lt;span style="border-left: none; border-right: none;"&gt;4&amp;lt;/span&gt; years of service</t>
        </is>
      </c>
    </row>
    <row r="68">
      <c r="A68" s="4" t="inlineStr">
        <is>
          <t>Exercise price</t>
        </is>
      </c>
      <c r="B68" s="6" t="inlineStr">
        <is>
          <t>R$ 16.83</t>
        </is>
      </c>
    </row>
    <row r="69">
      <c r="A69" s="4" t="inlineStr">
        <is>
          <t>Existing options | shares</t>
        </is>
      </c>
      <c r="B69" s="5" t="n">
        <v>1554</v>
      </c>
    </row>
    <row r="70">
      <c r="A70" s="4" t="inlineStr">
        <is>
          <t>Remaining contractual life</t>
        </is>
      </c>
      <c r="B70" s="4" t="inlineStr">
        <is>
          <t>4 years 2 months 12 days</t>
        </is>
      </c>
    </row>
    <row r="71">
      <c r="A71" s="4" t="inlineStr">
        <is>
          <t>Vested options | shares</t>
        </is>
      </c>
      <c r="B71" s="5" t="n">
        <v>890</v>
      </c>
    </row>
    <row r="72">
      <c r="A72" s="4" t="inlineStr">
        <is>
          <t>Stock Option [Member] | March 12, 2018 (Strategy acceleration)</t>
        </is>
      </c>
    </row>
    <row r="73">
      <c r="A73" s="3" t="inlineStr">
        <is>
          <t>Disclosure of terms and conditions of share-based payment arrangement [line items]</t>
        </is>
      </c>
    </row>
    <row r="74">
      <c r="A74" s="4" t="inlineStr">
        <is>
          <t>Grant date</t>
        </is>
      </c>
      <c r="B74" s="4" t="inlineStr">
        <is>
          <t>March 12, 2018 Acceleration strategy)</t>
        </is>
      </c>
    </row>
    <row r="75">
      <c r="A75" s="4" t="inlineStr">
        <is>
          <t>Right acquisition conditions</t>
        </is>
      </c>
      <c r="B75" s="4" t="inlineStr">
        <is>
          <t>From &amp;lt;span style="border-left: none; border-right: none;"&gt;3&amp;lt;/span&gt; to &amp;lt;span style="border-left: none; border-right: none;"&gt;5&amp;lt;/span&gt; years of service</t>
        </is>
      </c>
    </row>
    <row r="76">
      <c r="A76" s="4" t="inlineStr">
        <is>
          <t>Existing options | shares</t>
        </is>
      </c>
      <c r="B76" s="5" t="n">
        <v>3800</v>
      </c>
    </row>
    <row r="77">
      <c r="A77" s="4" t="inlineStr">
        <is>
          <t>Remaining contractual life</t>
        </is>
      </c>
      <c r="B77" s="4" t="inlineStr">
        <is>
          <t>4 years 2 months 12 days</t>
        </is>
      </c>
    </row>
    <row r="78">
      <c r="A78" s="4" t="inlineStr">
        <is>
          <t>Vested options | shares</t>
        </is>
      </c>
      <c r="B78" s="5" t="n">
        <v>950</v>
      </c>
    </row>
    <row r="79">
      <c r="A79" s="4" t="inlineStr">
        <is>
          <t>Stock Option [Member] | April 12, 2019</t>
        </is>
      </c>
    </row>
    <row r="80">
      <c r="A80" s="3" t="inlineStr">
        <is>
          <t>Disclosure of terms and conditions of share-based payment arrangement [line items]</t>
        </is>
      </c>
    </row>
    <row r="81">
      <c r="A81" s="4" t="inlineStr">
        <is>
          <t>Grant date</t>
        </is>
      </c>
      <c r="B81" s="4" t="inlineStr">
        <is>
          <t>April 12, 2019</t>
        </is>
      </c>
    </row>
    <row r="82">
      <c r="A82" s="4" t="inlineStr">
        <is>
          <t>Right acquisition conditions</t>
        </is>
      </c>
      <c r="B82" s="4" t="inlineStr">
        <is>
          <t>From &amp;lt;span style="border-left: none; border-right: none;"&gt;2&amp;lt;/span&gt; to &amp;lt;span style="border-left: none; border-right: none;"&gt;4&amp;lt;/span&gt; years of service</t>
        </is>
      </c>
    </row>
    <row r="83">
      <c r="A83" s="4" t="inlineStr">
        <is>
          <t>Exercise price</t>
        </is>
      </c>
      <c r="B83" s="6" t="inlineStr">
        <is>
          <t>R$ 23.41</t>
        </is>
      </c>
    </row>
    <row r="84">
      <c r="A84" s="4" t="inlineStr">
        <is>
          <t>Existing options | shares</t>
        </is>
      </c>
      <c r="B84" s="5" t="n">
        <v>1431</v>
      </c>
    </row>
    <row r="85">
      <c r="A85" s="4" t="inlineStr">
        <is>
          <t>Remaining contractual life</t>
        </is>
      </c>
      <c r="B85" s="4" t="inlineStr">
        <is>
          <t>5 years 2 months 12 days</t>
        </is>
      </c>
    </row>
    <row r="86">
      <c r="A86" s="4" t="inlineStr">
        <is>
          <t>Vested options | shares</t>
        </is>
      </c>
      <c r="B86" s="5" t="n">
        <v>391</v>
      </c>
    </row>
    <row r="87">
      <c r="A87" s="4" t="inlineStr">
        <is>
          <t>Stock Option [Member] | April 12, 2019 (Strategy acceleration)</t>
        </is>
      </c>
    </row>
    <row r="88">
      <c r="A88" s="3" t="inlineStr">
        <is>
          <t>Disclosure of terms and conditions of share-based payment arrangement [line items]</t>
        </is>
      </c>
    </row>
    <row r="89">
      <c r="A89" s="4" t="inlineStr">
        <is>
          <t>Grant date</t>
        </is>
      </c>
      <c r="B89" s="4" t="inlineStr">
        <is>
          <t>April 12, 2019 Acceleration strategy)</t>
        </is>
      </c>
    </row>
    <row r="90">
      <c r="A90" s="4" t="inlineStr">
        <is>
          <t>Right acquisition conditions</t>
        </is>
      </c>
      <c r="B90" s="4" t="inlineStr">
        <is>
          <t>From &amp;lt;span style="border-left: none; border-right: none;"&gt;4&amp;lt;/span&gt; to &amp;lt;span style="border-left: none; border-right: none;"&gt;5&amp;lt;/span&gt; years of service</t>
        </is>
      </c>
    </row>
    <row r="91">
      <c r="A91" s="4" t="inlineStr">
        <is>
          <t>Exercise price</t>
        </is>
      </c>
      <c r="B91" s="6" t="inlineStr">
        <is>
          <t>R$ 23.41</t>
        </is>
      </c>
    </row>
    <row r="92">
      <c r="A92" s="4" t="inlineStr">
        <is>
          <t>Existing options | shares</t>
        </is>
      </c>
      <c r="B92" s="5" t="n">
        <v>1900</v>
      </c>
    </row>
    <row r="93">
      <c r="A93" s="4" t="inlineStr">
        <is>
          <t>Remaining contractual life</t>
        </is>
      </c>
      <c r="B93" s="4" t="inlineStr">
        <is>
          <t>5 years 2 months 12 days</t>
        </is>
      </c>
    </row>
    <row r="94">
      <c r="A94" s="4" t="inlineStr">
        <is>
          <t>Vested options | shares</t>
        </is>
      </c>
      <c r="B94" s="4" t="inlineStr">
        <is>
          <t xml:space="preserve"> </t>
        </is>
      </c>
    </row>
    <row r="95">
      <c r="A95" s="4" t="inlineStr">
        <is>
          <t>Stock Option [Member] | March 31, 2021</t>
        </is>
      </c>
    </row>
    <row r="96">
      <c r="A96" s="3" t="inlineStr">
        <is>
          <t>Disclosure of terms and conditions of share-based payment arrangement [line items]</t>
        </is>
      </c>
    </row>
    <row r="97">
      <c r="A97" s="4" t="inlineStr">
        <is>
          <t>Grant date</t>
        </is>
      </c>
      <c r="B97" s="4" t="inlineStr">
        <is>
          <t>March 31, 2021</t>
        </is>
      </c>
    </row>
    <row r="98">
      <c r="A98" s="4" t="inlineStr">
        <is>
          <t>Right acquisition conditions</t>
        </is>
      </c>
      <c r="B98" s="4" t="inlineStr">
        <is>
          <t>From &amp;lt;span style="border-left: none; border-right: none;"&gt;4&amp;lt;/span&gt; to &amp;lt;span style="border-left: none; border-right: none;"&gt;5&amp;lt;/span&gt; years of service</t>
        </is>
      </c>
    </row>
    <row r="99">
      <c r="A99" s="4" t="inlineStr">
        <is>
          <t>Exercise price</t>
        </is>
      </c>
      <c r="B99" s="6" t="inlineStr">
        <is>
          <t>R$ 48.98</t>
        </is>
      </c>
    </row>
    <row r="100">
      <c r="A100" s="4" t="inlineStr">
        <is>
          <t>Existing options | shares</t>
        </is>
      </c>
      <c r="B100" s="5" t="n">
        <v>1100</v>
      </c>
    </row>
    <row r="101">
      <c r="A101" s="4" t="inlineStr">
        <is>
          <t>Remaining contractual life</t>
        </is>
      </c>
      <c r="B101" s="4" t="inlineStr">
        <is>
          <t>9 years 3 months 18 days</t>
        </is>
      </c>
    </row>
    <row r="102">
      <c r="A102" s="4" t="inlineStr">
        <is>
          <t>Vested options | shares</t>
        </is>
      </c>
      <c r="B102" s="4" t="inlineStr">
        <is>
          <t xml:space="preserve"> </t>
        </is>
      </c>
    </row>
    <row r="103">
      <c r="A103" s="4" t="inlineStr">
        <is>
          <t>Stock Option [Member] | December 17, 2021</t>
        </is>
      </c>
    </row>
    <row r="104">
      <c r="A104" s="3" t="inlineStr">
        <is>
          <t>Disclosure of terms and conditions of share-based payment arrangement [line items]</t>
        </is>
      </c>
    </row>
    <row r="105">
      <c r="A105" s="4" t="inlineStr">
        <is>
          <t>Grant date</t>
        </is>
      </c>
      <c r="B105" s="4" t="inlineStr">
        <is>
          <t>December 17, 2021</t>
        </is>
      </c>
    </row>
    <row r="106">
      <c r="A106" s="4" t="inlineStr">
        <is>
          <t>Right acquisition conditions</t>
        </is>
      </c>
      <c r="B106" s="4" t="inlineStr">
        <is>
          <t>From &amp;lt;span style="border-left: none; border-right: none;"&gt;3&amp;lt;/span&gt; to &amp;lt;span style="border-left: none; border-right: none;"&gt;4&amp;lt;/span&gt; years of service</t>
        </is>
      </c>
    </row>
    <row r="107">
      <c r="A107" s="4" t="inlineStr">
        <is>
          <t>Exercise price</t>
        </is>
      </c>
      <c r="B107" s="6" t="inlineStr">
        <is>
          <t>R$ 27.28</t>
        </is>
      </c>
    </row>
    <row r="108">
      <c r="A108" s="4" t="inlineStr">
        <is>
          <t>Existing options | shares</t>
        </is>
      </c>
      <c r="B108" s="5" t="n">
        <v>5550</v>
      </c>
    </row>
    <row r="109">
      <c r="A109" s="4" t="inlineStr">
        <is>
          <t>Remaining contractual life</t>
        </is>
      </c>
      <c r="B109" s="4" t="inlineStr">
        <is>
          <t>10 years</t>
        </is>
      </c>
    </row>
    <row r="110">
      <c r="A110" s="4" t="inlineStr">
        <is>
          <t>Vested options | shares</t>
        </is>
      </c>
      <c r="B110" s="4" t="inlineStr">
        <is>
          <t xml:space="preserve"> </t>
        </is>
      </c>
    </row>
    <row r="111">
      <c r="A111" s="4" t="inlineStr">
        <is>
          <t>Stock Option [Member] | Bottom of range [member] | March 16, 2015</t>
        </is>
      </c>
    </row>
    <row r="112">
      <c r="A112" s="3" t="inlineStr">
        <is>
          <t>Disclosure of terms and conditions of share-based payment arrangement [line items]</t>
        </is>
      </c>
    </row>
    <row r="113">
      <c r="A113" s="4" t="inlineStr">
        <is>
          <t>Fair value</t>
        </is>
      </c>
      <c r="B113" s="6" t="inlineStr">
        <is>
          <t>R$ 4.85</t>
        </is>
      </c>
    </row>
    <row r="114">
      <c r="A114" s="4" t="inlineStr">
        <is>
          <t>Stock Option [Member] | Bottom of range [member] | July 28, 2015 (Strategy acceleration)</t>
        </is>
      </c>
    </row>
    <row r="115">
      <c r="A115" s="3" t="inlineStr">
        <is>
          <t>Disclosure of terms and conditions of share-based payment arrangement [line items]</t>
        </is>
      </c>
    </row>
    <row r="116">
      <c r="A116" s="4" t="inlineStr">
        <is>
          <t>Fair value</t>
        </is>
      </c>
      <c r="B116" s="8" t="n">
        <v>6.2</v>
      </c>
    </row>
    <row r="117">
      <c r="A117" s="4" t="inlineStr">
        <is>
          <t>Stock Option [Member] | Bottom of range [member] | March 15, 2016</t>
        </is>
      </c>
    </row>
    <row r="118">
      <c r="A118" s="3" t="inlineStr">
        <is>
          <t>Disclosure of terms and conditions of share-based payment arrangement [line items]</t>
        </is>
      </c>
    </row>
    <row r="119">
      <c r="A119" s="4" t="inlineStr">
        <is>
          <t>Fair value</t>
        </is>
      </c>
      <c r="B119" s="15" t="n">
        <v>7.16</v>
      </c>
    </row>
    <row r="120">
      <c r="A120" s="4" t="inlineStr">
        <is>
          <t>Stock Option [Member] | Bottom of range [member] | July 11, 2016 (Strategy acceleration)</t>
        </is>
      </c>
    </row>
    <row r="121">
      <c r="A121" s="3" t="inlineStr">
        <is>
          <t>Disclosure of terms and conditions of share-based payment arrangement [line items]</t>
        </is>
      </c>
    </row>
    <row r="122">
      <c r="A122" s="4" t="inlineStr">
        <is>
          <t>Fair value</t>
        </is>
      </c>
      <c r="B122" s="15" t="n">
        <v>6.84</v>
      </c>
    </row>
    <row r="123">
      <c r="A123" s="4" t="inlineStr">
        <is>
          <t>Stock Option [Member] | Bottom of range [member] | March 10, 2017</t>
        </is>
      </c>
    </row>
    <row r="124">
      <c r="A124" s="3" t="inlineStr">
        <is>
          <t>Disclosure of terms and conditions of share-based payment arrangement [line items]</t>
        </is>
      </c>
    </row>
    <row r="125">
      <c r="A125" s="4" t="inlineStr">
        <is>
          <t>Fair value</t>
        </is>
      </c>
      <c r="B125" s="15" t="n">
        <v>6.65</v>
      </c>
    </row>
    <row r="126">
      <c r="A126" s="4" t="inlineStr">
        <is>
          <t>Stock Option [Member] | Bottom of range [member] | March 10, 2017 (Strategy acceleration)</t>
        </is>
      </c>
    </row>
    <row r="127">
      <c r="A127" s="3" t="inlineStr">
        <is>
          <t>Disclosure of terms and conditions of share-based payment arrangement [line items]</t>
        </is>
      </c>
    </row>
    <row r="128">
      <c r="A128" s="4" t="inlineStr">
        <is>
          <t>Fair value</t>
        </is>
      </c>
      <c r="B128" s="15" t="n">
        <v>6.87</v>
      </c>
    </row>
    <row r="129">
      <c r="A129" s="4" t="inlineStr">
        <is>
          <t>Stock Option [Member] | Bottom of range [member] | March 12, 2018</t>
        </is>
      </c>
    </row>
    <row r="130">
      <c r="A130" s="3" t="inlineStr">
        <is>
          <t>Disclosure of terms and conditions of share-based payment arrangement [line items]</t>
        </is>
      </c>
    </row>
    <row r="131">
      <c r="A131" s="4" t="inlineStr">
        <is>
          <t>Fair value</t>
        </is>
      </c>
      <c r="B131" s="15" t="n">
        <v>7.96</v>
      </c>
    </row>
    <row r="132">
      <c r="A132" s="4" t="inlineStr">
        <is>
          <t>Stock Option [Member] | Bottom of range [member] | March 12, 2018 (Strategy acceleration)</t>
        </is>
      </c>
    </row>
    <row r="133">
      <c r="A133" s="3" t="inlineStr">
        <is>
          <t>Disclosure of terms and conditions of share-based payment arrangement [line items]</t>
        </is>
      </c>
    </row>
    <row r="134">
      <c r="A134" s="4" t="inlineStr">
        <is>
          <t>Exercise price</t>
        </is>
      </c>
      <c r="B134" s="15" t="n">
        <v>12.04</v>
      </c>
    </row>
    <row r="135">
      <c r="A135" s="4" t="inlineStr">
        <is>
          <t>Fair value</t>
        </is>
      </c>
      <c r="B135" s="15" t="n">
        <v>8.210000000000001</v>
      </c>
    </row>
    <row r="136">
      <c r="A136" s="4" t="inlineStr">
        <is>
          <t>Stock Option [Member] | Bottom of range [member] | April 12, 2019</t>
        </is>
      </c>
    </row>
    <row r="137">
      <c r="A137" s="3" t="inlineStr">
        <is>
          <t>Disclosure of terms and conditions of share-based payment arrangement [line items]</t>
        </is>
      </c>
    </row>
    <row r="138">
      <c r="A138" s="4" t="inlineStr">
        <is>
          <t>Fair value</t>
        </is>
      </c>
      <c r="B138" s="15" t="n">
        <v>11.71</v>
      </c>
    </row>
    <row r="139">
      <c r="A139" s="4" t="inlineStr">
        <is>
          <t>Stock Option [Member] | Bottom of range [member] | April 12, 2019 (Strategy acceleration)</t>
        </is>
      </c>
    </row>
    <row r="140">
      <c r="A140" s="3" t="inlineStr">
        <is>
          <t>Disclosure of terms and conditions of share-based payment arrangement [line items]</t>
        </is>
      </c>
    </row>
    <row r="141">
      <c r="A141" s="4" t="inlineStr">
        <is>
          <t>Fair value</t>
        </is>
      </c>
      <c r="B141" s="15" t="n">
        <v>11.51</v>
      </c>
    </row>
    <row r="142">
      <c r="A142" s="4" t="inlineStr">
        <is>
          <t>Stock Option [Member] | Bottom of range [member] | March 31, 2021</t>
        </is>
      </c>
    </row>
    <row r="143">
      <c r="A143" s="3" t="inlineStr">
        <is>
          <t>Disclosure of terms and conditions of share-based payment arrangement [line items]</t>
        </is>
      </c>
    </row>
    <row r="144">
      <c r="A144" s="4" t="inlineStr">
        <is>
          <t>Fair value</t>
        </is>
      </c>
      <c r="B144" s="15" t="n">
        <v>29.08</v>
      </c>
    </row>
    <row r="145">
      <c r="A145" s="4" t="inlineStr">
        <is>
          <t>Stock Option [Member] | Bottom of range [member] | December 17, 2021</t>
        </is>
      </c>
    </row>
    <row r="146">
      <c r="A146" s="3" t="inlineStr">
        <is>
          <t>Disclosure of terms and conditions of share-based payment arrangement [line items]</t>
        </is>
      </c>
    </row>
    <row r="147">
      <c r="A147" s="4" t="inlineStr">
        <is>
          <t>Fair value</t>
        </is>
      </c>
      <c r="B147" s="15" t="n">
        <v>17.58</v>
      </c>
    </row>
    <row r="148">
      <c r="A148" s="4" t="inlineStr">
        <is>
          <t>Stock Option [Member] | Top of range [member] | March 16, 2015</t>
        </is>
      </c>
    </row>
    <row r="149">
      <c r="A149" s="3" t="inlineStr">
        <is>
          <t>Disclosure of terms and conditions of share-based payment arrangement [line items]</t>
        </is>
      </c>
    </row>
    <row r="150">
      <c r="A150" s="4" t="inlineStr">
        <is>
          <t>Fair value</t>
        </is>
      </c>
      <c r="B150" s="15" t="n">
        <v>5.29</v>
      </c>
    </row>
    <row r="151">
      <c r="A151" s="4" t="inlineStr">
        <is>
          <t>Stock Option [Member] | Top of range [member] | July 28, 2015 (Strategy acceleration)</t>
        </is>
      </c>
    </row>
    <row r="152">
      <c r="A152" s="3" t="inlineStr">
        <is>
          <t>Disclosure of terms and conditions of share-based payment arrangement [line items]</t>
        </is>
      </c>
    </row>
    <row r="153">
      <c r="A153" s="4" t="inlineStr">
        <is>
          <t>Fair value</t>
        </is>
      </c>
      <c r="B153" s="15" t="n">
        <v>6.23</v>
      </c>
    </row>
    <row r="154">
      <c r="A154" s="4" t="inlineStr">
        <is>
          <t>Stock Option [Member] | Top of range [member] | March 15, 2016</t>
        </is>
      </c>
    </row>
    <row r="155">
      <c r="A155" s="3" t="inlineStr">
        <is>
          <t>Disclosure of terms and conditions of share-based payment arrangement [line items]</t>
        </is>
      </c>
    </row>
    <row r="156">
      <c r="A156" s="4" t="inlineStr">
        <is>
          <t>Fair value</t>
        </is>
      </c>
      <c r="B156" s="15" t="n">
        <v>7.43</v>
      </c>
    </row>
    <row r="157">
      <c r="A157" s="4" t="inlineStr">
        <is>
          <t>Stock Option [Member] | Top of range [member] | July 11, 2016 (Strategy acceleration)</t>
        </is>
      </c>
    </row>
    <row r="158">
      <c r="A158" s="3" t="inlineStr">
        <is>
          <t>Disclosure of terms and conditions of share-based payment arrangement [line items]</t>
        </is>
      </c>
    </row>
    <row r="159">
      <c r="A159" s="4" t="inlineStr">
        <is>
          <t>Fair value</t>
        </is>
      </c>
      <c r="B159" s="15" t="n">
        <v>6.89</v>
      </c>
    </row>
    <row r="160">
      <c r="A160" s="4" t="inlineStr">
        <is>
          <t>Stock Option [Member] | Top of range [member] | March 10, 2017</t>
        </is>
      </c>
    </row>
    <row r="161">
      <c r="A161" s="3" t="inlineStr">
        <is>
          <t>Disclosure of terms and conditions of share-based payment arrangement [line items]</t>
        </is>
      </c>
    </row>
    <row r="162">
      <c r="A162" s="4" t="inlineStr">
        <is>
          <t>Fair value</t>
        </is>
      </c>
      <c r="B162" s="15" t="n">
        <v>6.68</v>
      </c>
    </row>
    <row r="163">
      <c r="A163" s="4" t="inlineStr">
        <is>
          <t>Stock Option [Member] | Top of range [member] | March 10, 2017 (Strategy acceleration)</t>
        </is>
      </c>
    </row>
    <row r="164">
      <c r="A164" s="3" t="inlineStr">
        <is>
          <t>Disclosure of terms and conditions of share-based payment arrangement [line items]</t>
        </is>
      </c>
    </row>
    <row r="165">
      <c r="A165" s="4" t="inlineStr">
        <is>
          <t>Fair value</t>
        </is>
      </c>
      <c r="B165" s="15" t="n">
        <v>6.89</v>
      </c>
    </row>
    <row r="166">
      <c r="A166" s="4" t="inlineStr">
        <is>
          <t>Stock Option [Member] | Top of range [member] | March 12, 2018</t>
        </is>
      </c>
    </row>
    <row r="167">
      <c r="A167" s="3" t="inlineStr">
        <is>
          <t>Disclosure of terms and conditions of share-based payment arrangement [line items]</t>
        </is>
      </c>
    </row>
    <row r="168">
      <c r="A168" s="4" t="inlineStr">
        <is>
          <t>Fair value</t>
        </is>
      </c>
      <c r="B168" s="15" t="n">
        <v>8.210000000000001</v>
      </c>
    </row>
    <row r="169">
      <c r="A169" s="4" t="inlineStr">
        <is>
          <t>Stock Option [Member] | Top of range [member] | March 12, 2018 (Strategy acceleration)</t>
        </is>
      </c>
    </row>
    <row r="170">
      <c r="A170" s="3" t="inlineStr">
        <is>
          <t>Disclosure of terms and conditions of share-based payment arrangement [line items]</t>
        </is>
      </c>
    </row>
    <row r="171">
      <c r="A171" s="4" t="inlineStr">
        <is>
          <t>Exercise price</t>
        </is>
      </c>
      <c r="B171" s="15" t="n">
        <v>16.83</v>
      </c>
    </row>
    <row r="172">
      <c r="A172" s="4" t="inlineStr">
        <is>
          <t>Fair value</t>
        </is>
      </c>
      <c r="B172" s="15" t="n">
        <v>9.67</v>
      </c>
    </row>
    <row r="173">
      <c r="A173" s="4" t="inlineStr">
        <is>
          <t>Stock Option [Member] | Top of range [member] | April 12, 2019</t>
        </is>
      </c>
    </row>
    <row r="174">
      <c r="A174" s="3" t="inlineStr">
        <is>
          <t>Disclosure of terms and conditions of share-based payment arrangement [line items]</t>
        </is>
      </c>
    </row>
    <row r="175">
      <c r="A175" s="4" t="inlineStr">
        <is>
          <t>Fair value</t>
        </is>
      </c>
      <c r="B175" s="15" t="n">
        <v>11.82</v>
      </c>
    </row>
    <row r="176">
      <c r="A176" s="4" t="inlineStr">
        <is>
          <t>Stock Option [Member] | Top of range [member] | April 12, 2019 (Strategy acceleration)</t>
        </is>
      </c>
    </row>
    <row r="177">
      <c r="A177" s="3" t="inlineStr">
        <is>
          <t>Disclosure of terms and conditions of share-based payment arrangement [line items]</t>
        </is>
      </c>
    </row>
    <row r="178">
      <c r="A178" s="4" t="inlineStr">
        <is>
          <t>Fair value</t>
        </is>
      </c>
      <c r="B178" s="15" t="n">
        <v>11.71</v>
      </c>
    </row>
    <row r="179">
      <c r="A179" s="4" t="inlineStr">
        <is>
          <t>Stock Option [Member] | Top of range [member] | March 31, 2021</t>
        </is>
      </c>
    </row>
    <row r="180">
      <c r="A180" s="3" t="inlineStr">
        <is>
          <t>Disclosure of terms and conditions of share-based payment arrangement [line items]</t>
        </is>
      </c>
    </row>
    <row r="181">
      <c r="A181" s="4" t="inlineStr">
        <is>
          <t>Fair value</t>
        </is>
      </c>
      <c r="B181" s="15" t="n">
        <v>29.81</v>
      </c>
    </row>
    <row r="182">
      <c r="A182" s="4" t="inlineStr">
        <is>
          <t>Stock Option [Member] | Top of range [member] | December 17, 2021</t>
        </is>
      </c>
    </row>
    <row r="183">
      <c r="A183" s="3" t="inlineStr">
        <is>
          <t>Disclosure of terms and conditions of share-based payment arrangement [line items]</t>
        </is>
      </c>
    </row>
    <row r="184">
      <c r="A184" s="4" t="inlineStr">
        <is>
          <t>Fair value</t>
        </is>
      </c>
      <c r="B184" s="6" t="inlineStr">
        <is>
          <t>R$ 18.16</t>
        </is>
      </c>
    </row>
    <row r="185">
      <c r="A185" s="4" t="inlineStr">
        <is>
          <t>Restricted Stock [Member]</t>
        </is>
      </c>
    </row>
    <row r="186">
      <c r="A186" s="3" t="inlineStr">
        <is>
          <t>Disclosure of terms and conditions of share-based payment arrangement [line items]</t>
        </is>
      </c>
    </row>
    <row r="187">
      <c r="A187" s="4" t="inlineStr">
        <is>
          <t>Existing stock | shares</t>
        </is>
      </c>
      <c r="B187" s="5" t="n">
        <v>5494</v>
      </c>
    </row>
    <row r="188">
      <c r="A188" s="4" t="inlineStr">
        <is>
          <t>Vested stock | shares</t>
        </is>
      </c>
      <c r="B188" s="5" t="n">
        <v>5494</v>
      </c>
      <c r="C188" s="5" t="n">
        <v>4361</v>
      </c>
    </row>
    <row r="189">
      <c r="A189" s="4" t="inlineStr">
        <is>
          <t>Restricted Stock [Member] | March 31, 2021</t>
        </is>
      </c>
    </row>
    <row r="190">
      <c r="A190" s="3" t="inlineStr">
        <is>
          <t>Disclosure of terms and conditions of share-based payment arrangement [line items]</t>
        </is>
      </c>
    </row>
    <row r="191">
      <c r="A191" s="4" t="inlineStr">
        <is>
          <t>Grant date</t>
        </is>
      </c>
      <c r="B191" s="4" t="inlineStr">
        <is>
          <t>March 31, 2021</t>
        </is>
      </c>
    </row>
    <row r="192">
      <c r="A192" s="4" t="inlineStr">
        <is>
          <t>Right acquisition conditions</t>
        </is>
      </c>
      <c r="B192" s="4" t="inlineStr">
        <is>
          <t>From &amp;lt;span style="border-left: none; border-right: none;"&gt;1&amp;lt;/span&gt; to &amp;lt;span style="border-left: none; border-right: none;"&gt;3&amp;lt;/span&gt; years of service</t>
        </is>
      </c>
    </row>
    <row r="193">
      <c r="A193" s="4" t="inlineStr">
        <is>
          <t>Fair value</t>
        </is>
      </c>
      <c r="B193" s="6" t="inlineStr">
        <is>
          <t>R$ 48.13</t>
        </is>
      </c>
    </row>
    <row r="194">
      <c r="A194" s="4" t="inlineStr">
        <is>
          <t>Remaining contractual life</t>
        </is>
      </c>
      <c r="B194" s="4" t="inlineStr">
        <is>
          <t>2 years 3 months 18 days</t>
        </is>
      </c>
    </row>
    <row r="195">
      <c r="A195" s="4" t="inlineStr">
        <is>
          <t>Existing stock | shares</t>
        </is>
      </c>
      <c r="B195" s="5" t="n">
        <v>3209</v>
      </c>
    </row>
    <row r="196">
      <c r="A196" s="4" t="inlineStr">
        <is>
          <t>Restricted Stock [Member] | August 13, 2018 – Extraordinary Plan VI</t>
        </is>
      </c>
    </row>
    <row r="197">
      <c r="A197" s="3" t="inlineStr">
        <is>
          <t>Disclosure of terms and conditions of share-based payment arrangement [line items]</t>
        </is>
      </c>
    </row>
    <row r="198">
      <c r="A198" s="4" t="inlineStr">
        <is>
          <t>Grant date</t>
        </is>
      </c>
      <c r="B198" s="4" t="inlineStr">
        <is>
          <t>March 12, 2018 - Plan I, August 13, 2018 - Extraordinary Plan VI</t>
        </is>
      </c>
    </row>
    <row r="199">
      <c r="A199" s="4" t="inlineStr">
        <is>
          <t>Right acquisition conditions</t>
        </is>
      </c>
      <c r="B199" s="4" t="inlineStr">
        <is>
          <t>From &amp;lt;span style="border-left: none; border-right: none;"&gt;2&amp;lt;/span&gt; to &amp;lt;span style="border-left: none; border-right: none;"&gt;4&amp;lt;/span&gt; years of service</t>
        </is>
      </c>
    </row>
    <row r="200">
      <c r="A200" s="4" t="inlineStr">
        <is>
          <t>Remaining contractual life</t>
        </is>
      </c>
      <c r="B200" s="4" t="inlineStr">
        <is>
          <t>2 months 12 days</t>
        </is>
      </c>
    </row>
    <row r="201">
      <c r="A201" s="4" t="inlineStr">
        <is>
          <t>Existing stock | shares</t>
        </is>
      </c>
      <c r="B201" s="5" t="n">
        <v>248</v>
      </c>
    </row>
    <row r="202">
      <c r="A202" s="4" t="inlineStr">
        <is>
          <t>Restricted Stock [Member] | April 12, 2019 – Plan I</t>
        </is>
      </c>
    </row>
    <row r="203">
      <c r="A203" s="3" t="inlineStr">
        <is>
          <t>Disclosure of terms and conditions of share-based payment arrangement [line items]</t>
        </is>
      </c>
    </row>
    <row r="204">
      <c r="A204" s="4" t="inlineStr">
        <is>
          <t>Grant date</t>
        </is>
      </c>
      <c r="B204" s="4" t="inlineStr">
        <is>
          <t>April 12, 2019 – Plan I</t>
        </is>
      </c>
    </row>
    <row r="205">
      <c r="A205" s="4" t="inlineStr">
        <is>
          <t>Right acquisition conditions</t>
        </is>
      </c>
      <c r="B205" s="4" t="inlineStr">
        <is>
          <t>From &amp;lt;span style="border-left: none; border-right: none;"&gt;2&amp;lt;/span&gt; to &amp;lt;span style="border-left: none; border-right: none;"&gt;4&amp;lt;/span&gt; years of service</t>
        </is>
      </c>
    </row>
    <row r="206">
      <c r="A206" s="4" t="inlineStr">
        <is>
          <t>Remaining contractual life</t>
        </is>
      </c>
      <c r="B206" s="4" t="inlineStr">
        <is>
          <t>1 year 2 months 12 days</t>
        </is>
      </c>
    </row>
    <row r="207">
      <c r="A207" s="4" t="inlineStr">
        <is>
          <t>Existing stock | shares</t>
        </is>
      </c>
      <c r="B207" s="5" t="n">
        <v>569</v>
      </c>
    </row>
    <row r="208">
      <c r="A208" s="4" t="inlineStr">
        <is>
          <t>Restricted Stock [Member] | April 12, 2019 – Plan II</t>
        </is>
      </c>
    </row>
    <row r="209">
      <c r="A209" s="3" t="inlineStr">
        <is>
          <t>Disclosure of terms and conditions of share-based payment arrangement [line items]</t>
        </is>
      </c>
    </row>
    <row r="210">
      <c r="A210" s="4" t="inlineStr">
        <is>
          <t>Grant date</t>
        </is>
      </c>
      <c r="B210" s="4" t="inlineStr">
        <is>
          <t>April 12, 2019 – Plan II</t>
        </is>
      </c>
    </row>
    <row r="211">
      <c r="A211" s="4" t="inlineStr">
        <is>
          <t>Right acquisition conditions</t>
        </is>
      </c>
      <c r="B211" s="4" t="inlineStr">
        <is>
          <t>From &amp;lt;span style="border-left: none; border-right: none;"&gt;1&amp;lt;/span&gt; to &amp;lt;span style="border-left: none; border-right: none;"&gt;3&amp;lt;/span&gt; years of service</t>
        </is>
      </c>
    </row>
    <row r="212">
      <c r="A212" s="4" t="inlineStr">
        <is>
          <t>Remaining contractual life</t>
        </is>
      </c>
      <c r="B212" s="4" t="inlineStr">
        <is>
          <t>2 months 12 days</t>
        </is>
      </c>
    </row>
    <row r="213">
      <c r="A213" s="4" t="inlineStr">
        <is>
          <t>Existing stock | shares</t>
        </is>
      </c>
      <c r="B213" s="5" t="n">
        <v>156</v>
      </c>
    </row>
    <row r="214">
      <c r="A214" s="4" t="inlineStr">
        <is>
          <t>Restricted Stock [Member] | March 27, 2020 - Co-Investment Plan</t>
        </is>
      </c>
    </row>
    <row r="215">
      <c r="A215" s="3" t="inlineStr">
        <is>
          <t>Disclosure of terms and conditions of share-based payment arrangement [line items]</t>
        </is>
      </c>
    </row>
    <row r="216">
      <c r="A216" s="4" t="inlineStr">
        <is>
          <t>Grant date</t>
        </is>
      </c>
      <c r="B216" s="4" t="inlineStr">
        <is>
          <t>March 27, 2020 – Co-Investment Plan</t>
        </is>
      </c>
    </row>
    <row r="217">
      <c r="A217" s="4" t="inlineStr">
        <is>
          <t>Right acquisition conditions</t>
        </is>
      </c>
      <c r="B217" s="4" t="inlineStr">
        <is>
          <t>From &amp;lt;span style="border-left: none; border-right: none;"&gt;1&amp;lt;/span&gt; to &amp;lt;span style="border-left: none; border-right: none;"&gt;3&amp;lt;/span&gt; years of service</t>
        </is>
      </c>
    </row>
    <row r="218">
      <c r="A218" s="4" t="inlineStr">
        <is>
          <t>Fair value</t>
        </is>
      </c>
      <c r="B218" s="6" t="inlineStr">
        <is>
          <t>R$ 29</t>
        </is>
      </c>
    </row>
    <row r="219">
      <c r="A219" s="4" t="inlineStr">
        <is>
          <t>Remaining contractual life</t>
        </is>
      </c>
      <c r="B219" s="4" t="inlineStr">
        <is>
          <t>1 year 3 months 18 days</t>
        </is>
      </c>
    </row>
    <row r="220">
      <c r="A220" s="4" t="inlineStr">
        <is>
          <t>Existing stock | shares</t>
        </is>
      </c>
      <c r="B220" s="5" t="n">
        <v>1312</v>
      </c>
    </row>
    <row r="221">
      <c r="A221" s="4" t="inlineStr">
        <is>
          <t>Restricted Stock [Member] | Bottom of range [member] | August 13, 2018 – Extraordinary Plan VI</t>
        </is>
      </c>
    </row>
    <row r="222">
      <c r="A222" s="3" t="inlineStr">
        <is>
          <t>Disclosure of terms and conditions of share-based payment arrangement [line items]</t>
        </is>
      </c>
    </row>
    <row r="223">
      <c r="A223" s="4" t="inlineStr">
        <is>
          <t>Fair value</t>
        </is>
      </c>
      <c r="B223" s="6" t="inlineStr">
        <is>
          <t>R$ 12.25</t>
        </is>
      </c>
    </row>
    <row r="224">
      <c r="A224" s="4" t="inlineStr">
        <is>
          <t>Restricted Stock [Member] | Bottom of range [member] | April 12, 2019 – Plan I</t>
        </is>
      </c>
    </row>
    <row r="225">
      <c r="A225" s="3" t="inlineStr">
        <is>
          <t>Disclosure of terms and conditions of share-based payment arrangement [line items]</t>
        </is>
      </c>
    </row>
    <row r="226">
      <c r="A226" s="4" t="inlineStr">
        <is>
          <t>Fair value</t>
        </is>
      </c>
      <c r="B226" s="15" t="n">
        <v>21.62</v>
      </c>
    </row>
    <row r="227">
      <c r="A227" s="4" t="inlineStr">
        <is>
          <t>Restricted Stock [Member] | Bottom of range [member] | April 12, 2019 – Plan II</t>
        </is>
      </c>
    </row>
    <row r="228">
      <c r="A228" s="3" t="inlineStr">
        <is>
          <t>Disclosure of terms and conditions of share-based payment arrangement [line items]</t>
        </is>
      </c>
    </row>
    <row r="229">
      <c r="A229" s="4" t="inlineStr">
        <is>
          <t>Fair value</t>
        </is>
      </c>
      <c r="B229" s="15" t="n">
        <v>22.14</v>
      </c>
    </row>
    <row r="230">
      <c r="A230" s="4" t="inlineStr">
        <is>
          <t>Restricted Stock [Member] | Top of range [member] | August 13, 2018 – Extraordinary Plan VI</t>
        </is>
      </c>
    </row>
    <row r="231">
      <c r="A231" s="3" t="inlineStr">
        <is>
          <t>Disclosure of terms and conditions of share-based payment arrangement [line items]</t>
        </is>
      </c>
    </row>
    <row r="232">
      <c r="A232" s="4" t="inlineStr">
        <is>
          <t>Fair value</t>
        </is>
      </c>
      <c r="B232" s="8" t="n">
        <v>15.9</v>
      </c>
    </row>
    <row r="233">
      <c r="A233" s="4" t="inlineStr">
        <is>
          <t>Restricted Stock [Member] | Top of range [member] | April 12, 2019 – Plan I</t>
        </is>
      </c>
    </row>
    <row r="234">
      <c r="A234" s="3" t="inlineStr">
        <is>
          <t>Disclosure of terms and conditions of share-based payment arrangement [line items]</t>
        </is>
      </c>
    </row>
    <row r="235">
      <c r="A235" s="4" t="inlineStr">
        <is>
          <t>Fair value</t>
        </is>
      </c>
      <c r="B235" s="15" t="n">
        <v>22.53</v>
      </c>
    </row>
    <row r="236">
      <c r="A236" s="4" t="inlineStr">
        <is>
          <t>Restricted Stock [Member] | Top of range [member] | April 12, 2019 – Plan II</t>
        </is>
      </c>
    </row>
    <row r="237">
      <c r="A237" s="3" t="inlineStr">
        <is>
          <t>Disclosure of terms and conditions of share-based payment arrangement [line items]</t>
        </is>
      </c>
    </row>
    <row r="238">
      <c r="A238" s="4" t="inlineStr">
        <is>
          <t>Fair value</t>
        </is>
      </c>
      <c r="B238" s="6" t="inlineStr">
        <is>
          <t>R$ 22.85</t>
        </is>
      </c>
    </row>
    <row r="239">
      <c r="A239" s="4" t="inlineStr">
        <is>
          <t>Performance Shares [Member]</t>
        </is>
      </c>
    </row>
    <row r="240">
      <c r="A240" s="3" t="inlineStr">
        <is>
          <t>Disclosure of terms and conditions of share-based payment arrangement [line items]</t>
        </is>
      </c>
    </row>
    <row r="241">
      <c r="A241" s="4" t="inlineStr">
        <is>
          <t>Existing stock | shares</t>
        </is>
      </c>
      <c r="B241" s="5" t="n">
        <v>8045</v>
      </c>
    </row>
    <row r="242">
      <c r="A242" s="4" t="inlineStr">
        <is>
          <t>Vested stock | shares</t>
        </is>
      </c>
      <c r="B242" s="5" t="n">
        <v>8045</v>
      </c>
      <c r="C242" s="5" t="n">
        <v>5579</v>
      </c>
    </row>
    <row r="243">
      <c r="A243" s="4" t="inlineStr">
        <is>
          <t>Performance Shares [Member] | March 31, 2021</t>
        </is>
      </c>
    </row>
    <row r="244">
      <c r="A244" s="3" t="inlineStr">
        <is>
          <t>Disclosure of terms and conditions of share-based payment arrangement [line items]</t>
        </is>
      </c>
    </row>
    <row r="245">
      <c r="A245" s="4" t="inlineStr">
        <is>
          <t>Grant date</t>
        </is>
      </c>
      <c r="B245" s="4" t="inlineStr">
        <is>
          <t>March 31, 2021</t>
        </is>
      </c>
    </row>
    <row r="246">
      <c r="A246" s="4" t="inlineStr">
        <is>
          <t>Right acquisition conditions</t>
        </is>
      </c>
      <c r="B246" s="4" t="inlineStr">
        <is>
          <t>Achievement of performance conditions, 3 years of service plus an additional holding period of 1 year for certain awards.</t>
        </is>
      </c>
    </row>
    <row r="247">
      <c r="A247" s="4" t="inlineStr">
        <is>
          <t>Existing stock | shares</t>
        </is>
      </c>
      <c r="B247" s="5" t="n">
        <v>3203</v>
      </c>
    </row>
    <row r="248">
      <c r="A248" s="4" t="inlineStr">
        <is>
          <t>Vested stock | shares</t>
        </is>
      </c>
      <c r="B248" s="5" t="n">
        <v>3203</v>
      </c>
    </row>
    <row r="249">
      <c r="A249" s="4" t="inlineStr">
        <is>
          <t>Performance Shares [Member] | May 21, 2019</t>
        </is>
      </c>
    </row>
    <row r="250">
      <c r="A250" s="3" t="inlineStr">
        <is>
          <t>Disclosure of terms and conditions of share-based payment arrangement [line items]</t>
        </is>
      </c>
    </row>
    <row r="251">
      <c r="A251" s="4" t="inlineStr">
        <is>
          <t>Grant date</t>
        </is>
      </c>
      <c r="B251" s="4" t="inlineStr">
        <is>
          <t>May 21, 2019</t>
        </is>
      </c>
    </row>
    <row r="252">
      <c r="A252" s="4" t="inlineStr">
        <is>
          <t>Right acquisition conditions</t>
        </is>
      </c>
      <c r="B252" s="4" t="inlineStr">
        <is>
          <t>Achievement of performance conditions, 3 years of service plus an additional holding period of 1 year for certain awards.</t>
        </is>
      </c>
    </row>
    <row r="253">
      <c r="A253" s="4" t="inlineStr">
        <is>
          <t>Existing stock | shares</t>
        </is>
      </c>
      <c r="B253" s="5" t="n">
        <v>539</v>
      </c>
    </row>
    <row r="254">
      <c r="A254" s="4" t="inlineStr">
        <is>
          <t>Vested stock | shares</t>
        </is>
      </c>
      <c r="B254" s="5" t="n">
        <v>539</v>
      </c>
    </row>
    <row r="255">
      <c r="A255" s="4" t="inlineStr">
        <is>
          <t>Performance Shares [Member] | September 30, 2020</t>
        </is>
      </c>
    </row>
    <row r="256">
      <c r="A256" s="3" t="inlineStr">
        <is>
          <t>Disclosure of terms and conditions of share-based payment arrangement [line items]</t>
        </is>
      </c>
    </row>
    <row r="257">
      <c r="A257" s="4" t="inlineStr">
        <is>
          <t>Grant date</t>
        </is>
      </c>
      <c r="B257" s="4" t="inlineStr">
        <is>
          <t>September 30, 2020</t>
        </is>
      </c>
    </row>
    <row r="258">
      <c r="A258" s="4" t="inlineStr">
        <is>
          <t>Right acquisition conditions</t>
        </is>
      </c>
      <c r="B258" s="4" t="inlineStr">
        <is>
          <t>Achievement of performance conditions, 2.5 years of service plus an additional holding period of 1 year for certain awards.</t>
        </is>
      </c>
    </row>
    <row r="259">
      <c r="A259" s="4" t="inlineStr">
        <is>
          <t>Existing stock | shares</t>
        </is>
      </c>
      <c r="B259" s="5" t="n">
        <v>4303</v>
      </c>
    </row>
    <row r="260">
      <c r="A260" s="4" t="inlineStr">
        <is>
          <t>Vested stock | shares</t>
        </is>
      </c>
      <c r="B260" s="5" t="n">
        <v>4303</v>
      </c>
    </row>
    <row r="261">
      <c r="A261" s="4" t="inlineStr">
        <is>
          <t>Performance Shares [Member] | Bottom of range [member] | March 31, 2021</t>
        </is>
      </c>
    </row>
    <row r="262">
      <c r="A262" s="3" t="inlineStr">
        <is>
          <t>Disclosure of terms and conditions of share-based payment arrangement [line items]</t>
        </is>
      </c>
    </row>
    <row r="263">
      <c r="A263" s="4" t="inlineStr">
        <is>
          <t>Fair value</t>
        </is>
      </c>
      <c r="B263" s="6" t="inlineStr">
        <is>
          <t>R$ 46.57</t>
        </is>
      </c>
    </row>
    <row r="264">
      <c r="A264" s="4" t="inlineStr">
        <is>
          <t>Remaining contractual life</t>
        </is>
      </c>
      <c r="B264" s="4" t="inlineStr">
        <is>
          <t>2 years 3 months 18 days</t>
        </is>
      </c>
    </row>
    <row r="265">
      <c r="A265" s="4" t="inlineStr">
        <is>
          <t>Performance Shares [Member] | Bottom of range [member] | May 21, 2019</t>
        </is>
      </c>
    </row>
    <row r="266">
      <c r="A266" s="3" t="inlineStr">
        <is>
          <t>Disclosure of terms and conditions of share-based payment arrangement [line items]</t>
        </is>
      </c>
    </row>
    <row r="267">
      <c r="A267" s="4" t="inlineStr">
        <is>
          <t>Fair value</t>
        </is>
      </c>
      <c r="B267" s="6" t="inlineStr">
        <is>
          <t>R$ 28.1</t>
        </is>
      </c>
    </row>
    <row r="268">
      <c r="A268" s="4" t="inlineStr">
        <is>
          <t>Remaining contractual life</t>
        </is>
      </c>
      <c r="B268" s="4" t="inlineStr">
        <is>
          <t>6 months</t>
        </is>
      </c>
    </row>
    <row r="269">
      <c r="A269" s="4" t="inlineStr">
        <is>
          <t>Performance Shares [Member] | Bottom of range [member] | September 30, 2020</t>
        </is>
      </c>
    </row>
    <row r="270">
      <c r="A270" s="3" t="inlineStr">
        <is>
          <t>Disclosure of terms and conditions of share-based payment arrangement [line items]</t>
        </is>
      </c>
    </row>
    <row r="271">
      <c r="A271" s="4" t="inlineStr">
        <is>
          <t>Fair value</t>
        </is>
      </c>
      <c r="B271" s="6" t="inlineStr">
        <is>
          <t>R$ 48.56</t>
        </is>
      </c>
    </row>
    <row r="272">
      <c r="A272" s="4" t="inlineStr">
        <is>
          <t>Remaining contractual life</t>
        </is>
      </c>
      <c r="B272" s="4" t="inlineStr">
        <is>
          <t>1 year 3 months 18 days</t>
        </is>
      </c>
    </row>
    <row r="273">
      <c r="A273" s="4" t="inlineStr">
        <is>
          <t>Performance Shares [Member] | Top of range [member] | March 31, 2021</t>
        </is>
      </c>
    </row>
    <row r="274">
      <c r="A274" s="3" t="inlineStr">
        <is>
          <t>Disclosure of terms and conditions of share-based payment arrangement [line items]</t>
        </is>
      </c>
    </row>
    <row r="275">
      <c r="A275" s="4" t="inlineStr">
        <is>
          <t>Fair value</t>
        </is>
      </c>
      <c r="B275" s="6" t="inlineStr">
        <is>
          <t>R$ 50.98</t>
        </is>
      </c>
    </row>
    <row r="276">
      <c r="A276" s="4" t="inlineStr">
        <is>
          <t>Remaining contractual life</t>
        </is>
      </c>
      <c r="B276" s="4" t="inlineStr">
        <is>
          <t>3 years 3 months 18 days</t>
        </is>
      </c>
    </row>
    <row r="277">
      <c r="A277" s="4" t="inlineStr">
        <is>
          <t>Performance Shares [Member] | Top of range [member] | May 21, 2019</t>
        </is>
      </c>
    </row>
    <row r="278">
      <c r="A278" s="3" t="inlineStr">
        <is>
          <t>Disclosure of terms and conditions of share-based payment arrangement [line items]</t>
        </is>
      </c>
    </row>
    <row r="279">
      <c r="A279" s="4" t="inlineStr">
        <is>
          <t>Fair value</t>
        </is>
      </c>
      <c r="B279" s="6" t="inlineStr">
        <is>
          <t>R$ 45.7</t>
        </is>
      </c>
    </row>
    <row r="280">
      <c r="A280" s="4" t="inlineStr">
        <is>
          <t>Remaining contractual life</t>
        </is>
      </c>
      <c r="B280" s="4" t="inlineStr">
        <is>
          <t>1 year 6 months</t>
        </is>
      </c>
    </row>
    <row r="281">
      <c r="A281" s="4" t="inlineStr">
        <is>
          <t>Performance Shares [Member] | Top of range [member] | September 30, 2020</t>
        </is>
      </c>
    </row>
    <row r="282">
      <c r="A282" s="3" t="inlineStr">
        <is>
          <t>Disclosure of terms and conditions of share-based payment arrangement [line items]</t>
        </is>
      </c>
    </row>
    <row r="283">
      <c r="A283" s="4" t="inlineStr">
        <is>
          <t>Fair value</t>
        </is>
      </c>
      <c r="B283" s="6" t="inlineStr">
        <is>
          <t>R$ 73.46</t>
        </is>
      </c>
    </row>
    <row r="284">
      <c r="A284" s="4" t="inlineStr">
        <is>
          <t>Remaining contractual life</t>
        </is>
      </c>
      <c r="B284" s="4" t="inlineStr">
        <is>
          <t>2 years 3 months 18 days</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4" customWidth="1" min="2" max="2"/>
    <col width="33" customWidth="1" min="3" max="3"/>
  </cols>
  <sheetData>
    <row r="1">
      <c r="A1" s="1" t="inlineStr">
        <is>
          <t>EMPLOYEE BENEFITS - Additional Information (Detail) R$ / shares in Units, R$ in Thousands</t>
        </is>
      </c>
      <c r="B1" s="2" t="inlineStr">
        <is>
          <t>12 Months Ended</t>
        </is>
      </c>
    </row>
    <row r="2">
      <c r="B2" s="2" t="inlineStr">
        <is>
          <t>Dec. 31, 2021BRL (R$)InstallmentR$ / shares</t>
        </is>
      </c>
      <c r="C2" s="2" t="inlineStr">
        <is>
          <t>Dec. 31, 2020BRL (R$)R$ / shares</t>
        </is>
      </c>
    </row>
    <row r="3">
      <c r="A3" s="3" t="inlineStr">
        <is>
          <t>Disclosure of terms and conditions of share-based payment arrangement [line items]</t>
        </is>
      </c>
    </row>
    <row r="4">
      <c r="A4" s="4" t="inlineStr">
        <is>
          <t>Share based compensation expense | R$</t>
        </is>
      </c>
      <c r="B4" s="6" t="inlineStr">
        <is>
          <t>R$ 228133</t>
        </is>
      </c>
      <c r="C4" s="6" t="inlineStr">
        <is>
          <t>R$ 231939</t>
        </is>
      </c>
    </row>
    <row r="5">
      <c r="A5" s="4" t="inlineStr">
        <is>
          <t>Share Price | R$ / shares</t>
        </is>
      </c>
      <c r="B5" s="6" t="inlineStr">
        <is>
          <t>R$ 25.43</t>
        </is>
      </c>
      <c r="C5" s="6" t="inlineStr">
        <is>
          <t>R$ 52.5</t>
        </is>
      </c>
    </row>
    <row r="6">
      <c r="A6" s="4" t="inlineStr">
        <is>
          <t>Matching Awards [member]</t>
        </is>
      </c>
    </row>
    <row r="7">
      <c r="A7" s="3" t="inlineStr">
        <is>
          <t>Disclosure of terms and conditions of share-based payment arrangement [line items]</t>
        </is>
      </c>
    </row>
    <row r="8">
      <c r="A8" s="4" t="inlineStr">
        <is>
          <t>Stock split, conversion ratio</t>
        </is>
      </c>
      <c r="B8" s="5" t="n">
        <v>1</v>
      </c>
    </row>
    <row r="9">
      <c r="A9" s="4" t="inlineStr">
        <is>
          <t>Number of instalments | Installment</t>
        </is>
      </c>
      <c r="B9" s="5" t="n">
        <v>3</v>
      </c>
    </row>
    <row r="10">
      <c r="A10" s="4" t="inlineStr">
        <is>
          <t>Share-based Compensation Arrangement by Share-based Payment Award, Vesting Period</t>
        </is>
      </c>
      <c r="B10" s="4" t="inlineStr">
        <is>
          <t>3 years</t>
        </is>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27" customWidth="1" min="3" max="3"/>
    <col width="22" customWidth="1" min="4" max="4"/>
  </cols>
  <sheetData>
    <row r="1">
      <c r="A1" s="1" t="inlineStr">
        <is>
          <t>EMPLOYEE BENEFITS - Avon Products Inc. plans - Additional Information (Detail) R$ in Thousands</t>
        </is>
      </c>
      <c r="B1" s="2" t="inlineStr">
        <is>
          <t>Jan. 03, 2020</t>
        </is>
      </c>
      <c r="C1" s="2" t="inlineStr">
        <is>
          <t>Dec. 31, 2021BRL (R$)Plans</t>
        </is>
      </c>
      <c r="D1" s="2" t="inlineStr">
        <is>
          <t>Dec. 31, 2020BRL (R$)</t>
        </is>
      </c>
    </row>
    <row r="2">
      <c r="A2" s="3" t="inlineStr">
        <is>
          <t>Disclosure of terms and conditions of share-based payment arrangement [line items]</t>
        </is>
      </c>
    </row>
    <row r="3">
      <c r="A3" s="4" t="inlineStr">
        <is>
          <t>Number of share-based incentive plans | Plans</t>
        </is>
      </c>
      <c r="C3" s="5" t="n">
        <v>2</v>
      </c>
    </row>
    <row r="4">
      <c r="A4" s="4" t="inlineStr">
        <is>
          <t>Exchange ratio per each common share of acquiree</t>
        </is>
      </c>
      <c r="B4" s="8" t="n">
        <v>0.6</v>
      </c>
    </row>
    <row r="5">
      <c r="A5" s="4" t="inlineStr">
        <is>
          <t>UNITED KINGDOM</t>
        </is>
      </c>
    </row>
    <row r="6">
      <c r="A6" s="3" t="inlineStr">
        <is>
          <t>Disclosure of terms and conditions of share-based payment arrangement [line items]</t>
        </is>
      </c>
    </row>
    <row r="7">
      <c r="A7" s="4" t="inlineStr">
        <is>
          <t>Matching contributions made by entity</t>
        </is>
      </c>
      <c r="C7" s="6" t="inlineStr">
        <is>
          <t>R$ 45155</t>
        </is>
      </c>
      <c r="D7" s="6" t="inlineStr">
        <is>
          <t>R$ 39200</t>
        </is>
      </c>
    </row>
    <row r="8">
      <c r="A8" s="4" t="inlineStr">
        <is>
          <t>Personal Savings Account Plan (PSA)</t>
        </is>
      </c>
    </row>
    <row r="9">
      <c r="A9" s="3" t="inlineStr">
        <is>
          <t>Disclosure of terms and conditions of share-based payment arrangement [line items]</t>
        </is>
      </c>
    </row>
    <row r="10">
      <c r="A10" s="4" t="inlineStr">
        <is>
          <t>Matching contributions made by entity</t>
        </is>
      </c>
      <c r="C10" s="6" t="inlineStr">
        <is>
          <t>R$ 5188</t>
        </is>
      </c>
      <c r="D10" s="6" t="inlineStr">
        <is>
          <t>R$ 5200</t>
        </is>
      </c>
    </row>
    <row r="11">
      <c r="A11" s="4" t="inlineStr">
        <is>
          <t>Maximum Percentage of Eligible Compensation by Eligible Participants</t>
        </is>
      </c>
      <c r="C11" s="4" t="inlineStr">
        <is>
          <t>25.00%</t>
        </is>
      </c>
    </row>
    <row r="12">
      <c r="A12" s="4" t="inlineStr">
        <is>
          <t>Retirement Savings Account ("RSA")</t>
        </is>
      </c>
    </row>
    <row r="13">
      <c r="A13" s="3" t="inlineStr">
        <is>
          <t>Disclosure of terms and conditions of share-based payment arrangement [line items]</t>
        </is>
      </c>
    </row>
    <row r="14">
      <c r="A14" s="4" t="inlineStr">
        <is>
          <t>Share-based Compensation Arrangement by Share-based Payment Award, Vesting Period</t>
        </is>
      </c>
      <c r="C14" s="4" t="inlineStr">
        <is>
          <t>3 years</t>
        </is>
      </c>
    </row>
    <row r="15">
      <c r="A15" s="4" t="inlineStr">
        <is>
          <t>Stock Option [Member]</t>
        </is>
      </c>
    </row>
    <row r="16">
      <c r="A16" s="3" t="inlineStr">
        <is>
          <t>Disclosure of terms and conditions of share-based payment arrangement [line items]</t>
        </is>
      </c>
    </row>
    <row r="17">
      <c r="A17" s="4" t="inlineStr">
        <is>
          <t>Share-based Compensation Arrangement by Share-based Payment Award, Vesting Period</t>
        </is>
      </c>
      <c r="C17" s="4" t="inlineStr">
        <is>
          <t>3 years</t>
        </is>
      </c>
    </row>
    <row r="18">
      <c r="A18" s="4" t="inlineStr">
        <is>
          <t>Restricted Stock Unit RSU [Member]</t>
        </is>
      </c>
    </row>
    <row r="19">
      <c r="A19" s="3" t="inlineStr">
        <is>
          <t>Disclosure of terms and conditions of share-based payment arrangement [line items]</t>
        </is>
      </c>
    </row>
    <row r="20">
      <c r="A20" s="4" t="inlineStr">
        <is>
          <t>Percentage of premium price which was equal to exercise price</t>
        </is>
      </c>
      <c r="C20" s="4" t="inlineStr">
        <is>
          <t>25.00%</t>
        </is>
      </c>
    </row>
    <row r="21">
      <c r="A21" s="4" t="inlineStr">
        <is>
          <t>Exchange ratio per each common share of acquiree</t>
        </is>
      </c>
      <c r="C21" s="8" t="n">
        <v>0.3</v>
      </c>
    </row>
    <row r="22">
      <c r="A22" s="4" t="inlineStr">
        <is>
          <t>Performance Restricted Stock Units (PRSU)</t>
        </is>
      </c>
    </row>
    <row r="23">
      <c r="A23" s="3" t="inlineStr">
        <is>
          <t>Disclosure of terms and conditions of share-based payment arrangement [line items]</t>
        </is>
      </c>
    </row>
    <row r="24">
      <c r="A24" s="4" t="inlineStr">
        <is>
          <t>Share-based Compensation Arrangement by Share-based Payment Award, Vesting Period</t>
        </is>
      </c>
      <c r="C24" s="4" t="inlineStr">
        <is>
          <t>3 years</t>
        </is>
      </c>
    </row>
    <row r="25">
      <c r="A25" s="4" t="inlineStr">
        <is>
          <t>Share-based Compensation Arrangement by Share-based Payment Award, Performance Period</t>
        </is>
      </c>
      <c r="C25" s="4" t="inlineStr">
        <is>
          <t>3 years</t>
        </is>
      </c>
    </row>
    <row r="26">
      <c r="A26" s="4" t="inlineStr">
        <is>
          <t>Avon Products, Inc</t>
        </is>
      </c>
    </row>
    <row r="27">
      <c r="A27" s="3" t="inlineStr">
        <is>
          <t>Disclosure of terms and conditions of share-based payment arrangement [line items]</t>
        </is>
      </c>
    </row>
    <row r="28">
      <c r="A28" s="4" t="inlineStr">
        <is>
          <t>Threshold period of contribution to meet indefinite beneficiary criteria in medical plan</t>
        </is>
      </c>
      <c r="C28" s="4" t="inlineStr">
        <is>
          <t>10 years</t>
        </is>
      </c>
    </row>
    <row r="29">
      <c r="A29" s="4" t="inlineStr">
        <is>
          <t>Period of benefit for each year of fixed contribution in medical plan</t>
        </is>
      </c>
      <c r="C29" s="4" t="inlineStr">
        <is>
          <t>1 year</t>
        </is>
      </c>
    </row>
    <row r="30">
      <c r="A30" s="4" t="inlineStr">
        <is>
          <t>Avon Products, Inc | Top of range [member]</t>
        </is>
      </c>
    </row>
    <row r="31">
      <c r="A31" s="3" t="inlineStr">
        <is>
          <t>Disclosure of terms and conditions of share-based payment arrangement [line items]</t>
        </is>
      </c>
    </row>
    <row r="32">
      <c r="A32" s="4" t="inlineStr">
        <is>
          <t>Period of contribution to meet definite beneficiary criteria in medical plan</t>
        </is>
      </c>
      <c r="C32" s="4" t="inlineStr">
        <is>
          <t>10 years</t>
        </is>
      </c>
    </row>
    <row r="33">
      <c r="A33" s="4" t="inlineStr">
        <is>
          <t>Avon Products, Inc | Personal Savings Account Plan (PSA) | UNITED STATES</t>
        </is>
      </c>
    </row>
    <row r="34">
      <c r="A34" s="3" t="inlineStr">
        <is>
          <t>Disclosure of terms and conditions of share-based payment arrangement [line items]</t>
        </is>
      </c>
    </row>
    <row r="35">
      <c r="A35" s="4" t="inlineStr">
        <is>
          <t>Employer Matching Contribution, Percentage of Match</t>
        </is>
      </c>
      <c r="C35" s="4" t="inlineStr">
        <is>
          <t>100.00%</t>
        </is>
      </c>
    </row>
    <row r="36">
      <c r="A36" s="4" t="inlineStr">
        <is>
          <t>Avon Products, Inc | Personal Savings Account Plan (PSA) | UNITED STATES | Bottom of range [member]</t>
        </is>
      </c>
    </row>
    <row r="37">
      <c r="A37" s="3" t="inlineStr">
        <is>
          <t>Disclosure of terms and conditions of share-based payment arrangement [line items]</t>
        </is>
      </c>
    </row>
    <row r="38">
      <c r="A38" s="4" t="inlineStr">
        <is>
          <t>Percentage of eligible compensation for each dollar contributed for fifty cents</t>
        </is>
      </c>
      <c r="C38" s="4" t="inlineStr">
        <is>
          <t>4.00%</t>
        </is>
      </c>
    </row>
    <row r="39">
      <c r="A39" s="4" t="inlineStr">
        <is>
          <t>Avon Products, Inc | Personal Savings Account Plan (PSA) | UNITED STATES | Top of range [member]</t>
        </is>
      </c>
    </row>
    <row r="40">
      <c r="A40" s="3" t="inlineStr">
        <is>
          <t>Disclosure of terms and conditions of share-based payment arrangement [line items]</t>
        </is>
      </c>
    </row>
    <row r="41">
      <c r="A41" s="4" t="inlineStr">
        <is>
          <t>Percentage of eligible compensation for each dollar contributed for dollar</t>
        </is>
      </c>
      <c r="C41" s="4" t="inlineStr">
        <is>
          <t>3.00%</t>
        </is>
      </c>
    </row>
    <row r="42">
      <c r="A42" s="4" t="inlineStr">
        <is>
          <t>Percentage of eligible compensation for each dollar contributed for fifty cents</t>
        </is>
      </c>
      <c r="C42" s="4" t="inlineStr">
        <is>
          <t>6.00%</t>
        </is>
      </c>
    </row>
    <row r="43">
      <c r="A43" s="4" t="inlineStr">
        <is>
          <t>Avon Products, Inc | Retirement Savings Account ("RSA") | UNITED STATES | Bottom of range [member]</t>
        </is>
      </c>
    </row>
    <row r="44">
      <c r="A44" s="3" t="inlineStr">
        <is>
          <t>Disclosure of terms and conditions of share-based payment arrangement [line items]</t>
        </is>
      </c>
    </row>
    <row r="45">
      <c r="A45" s="4" t="inlineStr">
        <is>
          <t>Percentage of eligible compensation for each dollar contributed for fifty cents</t>
        </is>
      </c>
      <c r="C45" s="4" t="inlineStr">
        <is>
          <t>3.00%</t>
        </is>
      </c>
    </row>
    <row r="46">
      <c r="A46" s="4" t="inlineStr">
        <is>
          <t>Avon Products, Inc | Retirement Savings Account ("RSA") | UNITED STATES | Top of range [member]</t>
        </is>
      </c>
    </row>
    <row r="47">
      <c r="A47" s="3" t="inlineStr">
        <is>
          <t>Disclosure of terms and conditions of share-based payment arrangement [line items]</t>
        </is>
      </c>
    </row>
    <row r="48">
      <c r="A48" s="4" t="inlineStr">
        <is>
          <t>Percentage of eligible compensation for each dollar contributed for fifty cents</t>
        </is>
      </c>
      <c r="C48" s="4" t="inlineStr">
        <is>
          <t>6.00%</t>
        </is>
      </c>
    </row>
    <row r="49">
      <c r="A49" s="4" t="inlineStr">
        <is>
          <t>Avon Products, Inc | Performance Restricted Stock Units (PRSU)</t>
        </is>
      </c>
    </row>
    <row r="50">
      <c r="A50" s="3" t="inlineStr">
        <is>
          <t>Disclosure of terms and conditions of share-based payment arrangement [line items]</t>
        </is>
      </c>
    </row>
    <row r="51">
      <c r="A51" s="4" t="inlineStr">
        <is>
          <t>Exchange ratio per each common share of acquiree</t>
        </is>
      </c>
      <c r="C51" s="8" t="n">
        <v>0.3</v>
      </c>
    </row>
    <row r="52">
      <c r="A52" s="4" t="inlineStr">
        <is>
          <t>Avon Products, Inc | Performance Restricted Stock Units (PRSU) | Bottom of range [member]</t>
        </is>
      </c>
    </row>
    <row r="53">
      <c r="A53" s="3" t="inlineStr">
        <is>
          <t>Disclosure of terms and conditions of share-based payment arrangement [line items]</t>
        </is>
      </c>
    </row>
    <row r="54">
      <c r="A54" s="4" t="inlineStr">
        <is>
          <t>Percentage of eligible compensation for employer contributions</t>
        </is>
      </c>
      <c r="C54" s="4" t="inlineStr">
        <is>
          <t>5.00%</t>
        </is>
      </c>
    </row>
    <row r="55">
      <c r="A55" s="4" t="inlineStr">
        <is>
          <t>Avon Products, Inc | Performance Restricted Stock Units (PRSU) | Top of range [member]</t>
        </is>
      </c>
    </row>
    <row r="56">
      <c r="A56" s="3" t="inlineStr">
        <is>
          <t>Disclosure of terms and conditions of share-based payment arrangement [line items]</t>
        </is>
      </c>
    </row>
    <row r="57">
      <c r="A57" s="4" t="inlineStr">
        <is>
          <t>Percentage of eligible compensation for employer contributions</t>
        </is>
      </c>
      <c r="C57" s="4" t="inlineStr">
        <is>
          <t>10.00%</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INANCE INCOME (EXPENSES)﻿ - Summary of Detailed Information About Financial Income Expense (Detail) - BRL (R$) R$ in Thousands</t>
        </is>
      </c>
      <c r="C1" s="2" t="inlineStr">
        <is>
          <t>12 Months Ended</t>
        </is>
      </c>
    </row>
    <row r="2">
      <c r="C2" s="2" t="inlineStr">
        <is>
          <t>Dec. 31, 2021</t>
        </is>
      </c>
      <c r="D2" s="2" t="inlineStr">
        <is>
          <t>Dec. 31, 2020</t>
        </is>
      </c>
      <c r="E2" s="2" t="inlineStr">
        <is>
          <t>Dec. 31, 2019</t>
        </is>
      </c>
    </row>
    <row r="3">
      <c r="A3" s="3" t="inlineStr">
        <is>
          <t>FINANCIAL INCOME:</t>
        </is>
      </c>
    </row>
    <row r="4">
      <c r="A4" s="4" t="inlineStr">
        <is>
          <t>Interest on short-term investments</t>
        </is>
      </c>
      <c r="C4" s="6" t="inlineStr">
        <is>
          <t>R$ 264764</t>
        </is>
      </c>
      <c r="D4" s="6" t="inlineStr">
        <is>
          <t>R$ 167967</t>
        </is>
      </c>
      <c r="E4" s="6" t="inlineStr">
        <is>
          <t>R$ 83115</t>
        </is>
      </c>
    </row>
    <row r="5">
      <c r="A5" s="4" t="inlineStr">
        <is>
          <t>Gains on monetary and exchange rate variations</t>
        </is>
      </c>
      <c r="C5" s="5" t="n">
        <v>1785259</v>
      </c>
      <c r="D5" s="5" t="n">
        <v>1752503</v>
      </c>
      <c r="E5" s="5" t="n">
        <v>854025</v>
      </c>
    </row>
    <row r="6">
      <c r="A6" s="4" t="inlineStr">
        <is>
          <t>Gains on swap and forward transactions</t>
        </is>
      </c>
      <c r="C6" s="5" t="n">
        <v>1814450</v>
      </c>
      <c r="D6" s="5" t="n">
        <v>2532487</v>
      </c>
      <c r="E6" s="5" t="n">
        <v>961185</v>
      </c>
    </row>
    <row r="7">
      <c r="A7" s="4" t="inlineStr">
        <is>
          <t>Gains on swap and forward derivatives mark to market</t>
        </is>
      </c>
      <c r="C7" s="5" t="n">
        <v>20929</v>
      </c>
      <c r="D7" s="5" t="n">
        <v>12314</v>
      </c>
      <c r="E7" s="5" t="n">
        <v>1709</v>
      </c>
    </row>
    <row r="8">
      <c r="A8" s="4" t="inlineStr">
        <is>
          <t>Inflation adjustment reversal on provision for tax risks and tax liabilities</t>
        </is>
      </c>
      <c r="C8" s="4" t="inlineStr">
        <is>
          <t xml:space="preserve"> </t>
        </is>
      </c>
      <c r="D8" s="5" t="n">
        <v>42378</v>
      </c>
      <c r="E8" s="5" t="n">
        <v>25469</v>
      </c>
    </row>
    <row r="9">
      <c r="A9" s="4" t="inlineStr">
        <is>
          <t>Hyperinflationary economy adjustment (Argentina)</t>
        </is>
      </c>
      <c r="C9" s="5" t="n">
        <v>82202</v>
      </c>
      <c r="D9" s="5" t="n">
        <v>39292</v>
      </c>
      <c r="E9" s="4" t="inlineStr">
        <is>
          <t xml:space="preserve"> </t>
        </is>
      </c>
    </row>
    <row r="10">
      <c r="A10" s="4" t="inlineStr">
        <is>
          <t>Debt structuring revenue for acquisition of Avon</t>
        </is>
      </c>
      <c r="C10" s="4" t="inlineStr">
        <is>
          <t xml:space="preserve"> </t>
        </is>
      </c>
      <c r="D10" s="5" t="n">
        <v>95145</v>
      </c>
      <c r="E10" s="4" t="inlineStr">
        <is>
          <t xml:space="preserve"> </t>
        </is>
      </c>
    </row>
    <row r="11">
      <c r="A11" s="4" t="inlineStr">
        <is>
          <t>Other financial income</t>
        </is>
      </c>
      <c r="C11" s="5" t="n">
        <v>38959</v>
      </c>
      <c r="D11" s="5" t="n">
        <v>96305</v>
      </c>
      <c r="E11" s="5" t="n">
        <v>30281</v>
      </c>
    </row>
    <row r="12">
      <c r="A12" s="4" t="inlineStr">
        <is>
          <t>Total finance income</t>
        </is>
      </c>
      <c r="C12" s="5" t="n">
        <v>4006563</v>
      </c>
      <c r="D12" s="5" t="n">
        <v>4738391</v>
      </c>
      <c r="E12" s="5" t="n">
        <v>1955784</v>
      </c>
    </row>
    <row r="13">
      <c r="A13" s="3" t="inlineStr">
        <is>
          <t>FINANCIAL EXPENSES:</t>
        </is>
      </c>
    </row>
    <row r="14">
      <c r="A14" s="4" t="inlineStr">
        <is>
          <t>Interest on financing</t>
        </is>
      </c>
      <c r="B14" s="4" t="inlineStr">
        <is>
          <t>[1]</t>
        </is>
      </c>
      <c r="C14" s="5" t="n">
        <v>-634201</v>
      </c>
      <c r="D14" s="5" t="n">
        <v>-709323</v>
      </c>
      <c r="E14" s="5" t="n">
        <v>-503040</v>
      </c>
    </row>
    <row r="15">
      <c r="A15" s="4" t="inlineStr">
        <is>
          <t>Interest on leases</t>
        </is>
      </c>
      <c r="C15" s="5" t="n">
        <v>-210669</v>
      </c>
      <c r="D15" s="5" t="n">
        <v>-229544</v>
      </c>
      <c r="E15" s="5" t="n">
        <v>-134579</v>
      </c>
    </row>
    <row r="16">
      <c r="A16" s="4" t="inlineStr">
        <is>
          <t>Losses from monetary and exchange rate variations</t>
        </is>
      </c>
      <c r="C16" s="5" t="n">
        <v>-2075306</v>
      </c>
      <c r="D16" s="5" t="n">
        <v>-2671372</v>
      </c>
      <c r="E16" s="5" t="n">
        <v>-937925</v>
      </c>
    </row>
    <row r="17">
      <c r="A17" s="4" t="inlineStr">
        <is>
          <t>Losses on swap and forward transactions</t>
        </is>
      </c>
      <c r="C17" s="5" t="n">
        <v>-1533611</v>
      </c>
      <c r="D17" s="5" t="n">
        <v>-1579695</v>
      </c>
      <c r="E17" s="5" t="n">
        <v>-964116</v>
      </c>
    </row>
    <row r="18">
      <c r="A18" s="4" t="inlineStr">
        <is>
          <t>Losses on swap and forward derivatives mark to market</t>
        </is>
      </c>
      <c r="C18" s="5" t="n">
        <v>-26214</v>
      </c>
      <c r="D18" s="5" t="n">
        <v>-13691</v>
      </c>
      <c r="E18" s="5" t="n">
        <v>-1452</v>
      </c>
    </row>
    <row r="19">
      <c r="A19" s="4" t="inlineStr">
        <is>
          <t>Adjustment of provision for tax, civil and labor risks and tax liabilities</t>
        </is>
      </c>
      <c r="C19" s="5" t="n">
        <v>-25731</v>
      </c>
      <c r="D19" s="5" t="n">
        <v>-47928</v>
      </c>
      <c r="E19" s="5" t="n">
        <v>-13822</v>
      </c>
    </row>
    <row r="20">
      <c r="A20" s="4" t="inlineStr">
        <is>
          <t>Appropriation of funding costs (debentures and notes)</t>
        </is>
      </c>
      <c r="C20" s="5" t="n">
        <v>-27228</v>
      </c>
      <c r="D20" s="5" t="n">
        <v>-11082</v>
      </c>
      <c r="E20" s="5" t="n">
        <v>-22671</v>
      </c>
    </row>
    <row r="21">
      <c r="A21" s="4" t="inlineStr">
        <is>
          <t>Interest on pension plan</t>
        </is>
      </c>
      <c r="C21" s="5" t="n">
        <v>-11339</v>
      </c>
      <c r="D21" s="5" t="n">
        <v>-10323</v>
      </c>
      <c r="E21" s="4" t="inlineStr">
        <is>
          <t xml:space="preserve"> </t>
        </is>
      </c>
    </row>
    <row r="22">
      <c r="A22" s="4" t="inlineStr">
        <is>
          <t>Hyperinflationary economy adjustment (Argentina)</t>
        </is>
      </c>
      <c r="C22" s="5" t="n">
        <v>-108730</v>
      </c>
      <c r="D22" s="5" t="n">
        <v>-20625</v>
      </c>
      <c r="E22" s="5" t="n">
        <v>-13947</v>
      </c>
    </row>
    <row r="23">
      <c r="A23" s="4" t="inlineStr">
        <is>
          <t>Debt structuring expenses for Avon acquisition</t>
        </is>
      </c>
      <c r="C23" s="4" t="inlineStr">
        <is>
          <t xml:space="preserve"> </t>
        </is>
      </c>
      <c r="D23" s="5" t="n">
        <v>-110741</v>
      </c>
      <c r="E23" s="5" t="n">
        <v>-115781</v>
      </c>
    </row>
    <row r="24">
      <c r="A24" s="4" t="inlineStr">
        <is>
          <t>Other finance cost</t>
        </is>
      </c>
      <c r="C24" s="5" t="n">
        <v>-380511</v>
      </c>
      <c r="D24" s="5" t="n">
        <v>-369486</v>
      </c>
      <c r="E24" s="5" t="n">
        <v>-88541</v>
      </c>
    </row>
    <row r="25">
      <c r="A25" s="4" t="inlineStr">
        <is>
          <t>Total finance expenses</t>
        </is>
      </c>
      <c r="C25" s="5" t="n">
        <v>-5033540</v>
      </c>
      <c r="D25" s="5" t="n">
        <v>-5773810</v>
      </c>
      <c r="E25" s="5" t="n">
        <v>-2795874</v>
      </c>
    </row>
    <row r="26">
      <c r="A26" s="4" t="inlineStr">
        <is>
          <t>Net financial income (expenses), net</t>
        </is>
      </c>
      <c r="C26" s="5" t="n">
        <v>-1026977</v>
      </c>
      <c r="D26" s="5" t="n">
        <v>-1035419</v>
      </c>
      <c r="E26" s="6" t="inlineStr">
        <is>
          <t>R$ 840090</t>
        </is>
      </c>
    </row>
    <row r="27">
      <c r="A27" s="4" t="inlineStr">
        <is>
          <t>Reclassification Of Finance Income Group</t>
        </is>
      </c>
      <c r="C27" s="5" t="n">
        <v>202005</v>
      </c>
      <c r="D27" s="5" t="n">
        <v>39292</v>
      </c>
    </row>
    <row r="28">
      <c r="A28" s="4" t="inlineStr">
        <is>
          <t>Reclassification Of Finance Expenses Group</t>
        </is>
      </c>
      <c r="C28" s="6" t="inlineStr">
        <is>
          <t>R$ 490450</t>
        </is>
      </c>
      <c r="D28" s="6" t="inlineStr">
        <is>
          <t>R$ 395540</t>
        </is>
      </c>
    </row>
    <row r="29"/>
    <row r="30">
      <c r="A30" s="4" t="inlineStr">
        <is>
          <t>[1]</t>
        </is>
      </c>
      <c r="B30" s="4" t="inlineStr">
        <is>
          <t>Of the balances originally presented on December 31, 2020, R$395,540 of the finance expenses group and R$39,292 of the finance income were reclassified between lines for better presentation. Note that this reclassification does not impact the subtotal amount originally presented as finance income (expenses).</t>
        </is>
      </c>
    </row>
  </sheetData>
  <mergeCells count="4">
    <mergeCell ref="A1:B2"/>
    <mergeCell ref="C1:E1"/>
    <mergeCell ref="A29:D29"/>
    <mergeCell ref="B30:D30"/>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4" customWidth="1" min="5" max="5"/>
  </cols>
  <sheetData>
    <row r="1">
      <c r="A1" s="1" t="inlineStr">
        <is>
          <t>FINANCE INCOME (EXPENSES)﻿ - Summary of Foreign Exchange Hedging Transactions and the Related Balancing Items in the Income Statement (Detail) - BRL (R$) R$ in Thousands</t>
        </is>
      </c>
      <c r="C1" s="2" t="inlineStr">
        <is>
          <t>12 Months Ended</t>
        </is>
      </c>
    </row>
    <row r="2">
      <c r="C2" s="2" t="inlineStr">
        <is>
          <t>Dec. 31, 2021</t>
        </is>
      </c>
      <c r="D2" s="2" t="inlineStr">
        <is>
          <t>Dec. 31, 2020</t>
        </is>
      </c>
      <c r="E2" s="2" t="inlineStr">
        <is>
          <t>Dec. 31, 2019</t>
        </is>
      </c>
    </row>
    <row r="3">
      <c r="A3" s="3" t="inlineStr">
        <is>
          <t>Finance Income Cost [line items]</t>
        </is>
      </c>
    </row>
    <row r="4">
      <c r="A4" s="4" t="inlineStr">
        <is>
          <t>Gains on monetary and exchange rate variations</t>
        </is>
      </c>
      <c r="C4" s="6" t="inlineStr">
        <is>
          <t>R$ 1785259</t>
        </is>
      </c>
      <c r="D4" s="6" t="inlineStr">
        <is>
          <t>R$ 1752503</t>
        </is>
      </c>
      <c r="E4" s="6" t="inlineStr">
        <is>
          <t>R$ 854025</t>
        </is>
      </c>
    </row>
    <row r="5">
      <c r="A5" s="4" t="inlineStr">
        <is>
          <t>Losses from monetary and exchange rate variations</t>
        </is>
      </c>
      <c r="C5" s="5" t="n">
        <v>-2075306</v>
      </c>
      <c r="D5" s="5" t="n">
        <v>-2671372</v>
      </c>
      <c r="E5" s="5" t="n">
        <v>-937925</v>
      </c>
    </row>
    <row r="6">
      <c r="A6" s="4" t="inlineStr">
        <is>
          <t>Gains on swap and forward transactions</t>
        </is>
      </c>
      <c r="C6" s="5" t="n">
        <v>1814450</v>
      </c>
      <c r="D6" s="5" t="n">
        <v>2532487</v>
      </c>
      <c r="E6" s="5" t="n">
        <v>961185</v>
      </c>
    </row>
    <row r="7">
      <c r="A7" s="4" t="inlineStr">
        <is>
          <t>Revenue from swap exchange coupons</t>
        </is>
      </c>
      <c r="B7" s="4" t="inlineStr">
        <is>
          <t>[1]</t>
        </is>
      </c>
      <c r="C7" s="5" t="n">
        <v>713401</v>
      </c>
      <c r="D7" s="5" t="n">
        <v>409788</v>
      </c>
      <c r="E7" s="5" t="n">
        <v>182897</v>
      </c>
    </row>
    <row r="8">
      <c r="A8" s="4" t="inlineStr">
        <is>
          <t>Gains from exchange variations on swap instruments</t>
        </is>
      </c>
      <c r="B8" s="4" t="inlineStr">
        <is>
          <t>[1]</t>
        </is>
      </c>
      <c r="C8" s="5" t="n">
        <v>1101049</v>
      </c>
      <c r="D8" s="5" t="n">
        <v>2122699</v>
      </c>
      <c r="E8" s="5" t="n">
        <v>778288</v>
      </c>
    </row>
    <row r="9">
      <c r="A9" s="4" t="inlineStr">
        <is>
          <t>Losses on swap and forward transactions</t>
        </is>
      </c>
      <c r="C9" s="5" t="n">
        <v>-1533611</v>
      </c>
      <c r="D9" s="5" t="n">
        <v>-1579695</v>
      </c>
      <c r="E9" s="5" t="n">
        <v>-964116</v>
      </c>
    </row>
    <row r="10">
      <c r="A10" s="4" t="inlineStr">
        <is>
          <t>Losses from exchange rate variation on swap instruments</t>
        </is>
      </c>
      <c r="B10" s="4" t="inlineStr">
        <is>
          <t>[1]</t>
        </is>
      </c>
      <c r="C10" s="5" t="n">
        <v>-843085</v>
      </c>
      <c r="D10" s="5" t="n">
        <v>-1182391</v>
      </c>
      <c r="E10" s="5" t="n">
        <v>-690409</v>
      </c>
    </row>
    <row r="11">
      <c r="A11" s="4" t="inlineStr">
        <is>
          <t>Financial costs of swap instruments</t>
        </is>
      </c>
      <c r="B11" s="4" t="inlineStr">
        <is>
          <t>[1]</t>
        </is>
      </c>
      <c r="C11" s="5" t="n">
        <v>-690526</v>
      </c>
      <c r="D11" s="5" t="n">
        <v>-379440</v>
      </c>
      <c r="E11" s="5" t="n">
        <v>-273707</v>
      </c>
    </row>
    <row r="12">
      <c r="A12" s="4" t="inlineStr">
        <is>
          <t>Losses with exchange rate variations of forward instruments</t>
        </is>
      </c>
      <c r="C12" s="4" t="inlineStr">
        <is>
          <t xml:space="preserve"> </t>
        </is>
      </c>
      <c r="D12" s="5" t="n">
        <v>-17864</v>
      </c>
      <c r="E12" s="4" t="inlineStr">
        <is>
          <t xml:space="preserve"> </t>
        </is>
      </c>
    </row>
    <row r="13">
      <c r="A13" s="4" t="inlineStr">
        <is>
          <t>Reclassification Of Finance Expenses Group</t>
        </is>
      </c>
      <c r="C13" s="5" t="n">
        <v>490450</v>
      </c>
      <c r="D13" s="5" t="n">
        <v>395540</v>
      </c>
    </row>
    <row r="14">
      <c r="A14" s="4" t="inlineStr">
        <is>
          <t>Reclassification Of Finance Income Group</t>
        </is>
      </c>
      <c r="C14" s="5" t="n">
        <v>202005</v>
      </c>
      <c r="D14" s="5" t="n">
        <v>39292</v>
      </c>
    </row>
    <row r="15">
      <c r="A15" s="4" t="inlineStr">
        <is>
          <t>Variation on borrowings, financing and debentures [member]</t>
        </is>
      </c>
    </row>
    <row r="16">
      <c r="A16" s="3" t="inlineStr">
        <is>
          <t>Finance Income Cost [line items]</t>
        </is>
      </c>
    </row>
    <row r="17">
      <c r="A17" s="4" t="inlineStr">
        <is>
          <t>Gains on monetary and exchange rate variations</t>
        </is>
      </c>
      <c r="C17" s="5" t="n">
        <v>869115</v>
      </c>
      <c r="D17" s="5" t="n">
        <v>714681</v>
      </c>
      <c r="E17" s="5" t="n">
        <v>677462</v>
      </c>
    </row>
    <row r="18">
      <c r="A18" s="4" t="inlineStr">
        <is>
          <t>Losses from monetary and exchange rate variations</t>
        </is>
      </c>
      <c r="B18" s="4" t="inlineStr">
        <is>
          <t>[2]</t>
        </is>
      </c>
      <c r="C18" s="5" t="n">
        <v>-1121305</v>
      </c>
      <c r="D18" s="5" t="n">
        <v>-1665050</v>
      </c>
      <c r="E18" s="5" t="n">
        <v>-768939</v>
      </c>
    </row>
    <row r="19">
      <c r="A19" s="4" t="inlineStr">
        <is>
          <t>Variation on imports [member]</t>
        </is>
      </c>
    </row>
    <row r="20">
      <c r="A20" s="3" t="inlineStr">
        <is>
          <t>Finance Income Cost [line items]</t>
        </is>
      </c>
    </row>
    <row r="21">
      <c r="A21" s="4" t="inlineStr">
        <is>
          <t>Gains on monetary and exchange rate variations</t>
        </is>
      </c>
      <c r="C21" s="5" t="n">
        <v>38800</v>
      </c>
      <c r="D21" s="5" t="n">
        <v>35218</v>
      </c>
      <c r="E21" s="5" t="n">
        <v>11221</v>
      </c>
    </row>
    <row r="22">
      <c r="A22" s="4" t="inlineStr">
        <is>
          <t>Losses from monetary and exchange rate variations</t>
        </is>
      </c>
      <c r="C22" s="5" t="n">
        <v>-52082</v>
      </c>
      <c r="D22" s="5" t="n">
        <v>-58623</v>
      </c>
      <c r="E22" s="5" t="n">
        <v>-33718</v>
      </c>
    </row>
    <row r="23">
      <c r="A23" s="4" t="inlineStr">
        <is>
          <t>Variation on export receivables [member]</t>
        </is>
      </c>
    </row>
    <row r="24">
      <c r="A24" s="3" t="inlineStr">
        <is>
          <t>Finance Income Cost [line items]</t>
        </is>
      </c>
    </row>
    <row r="25">
      <c r="A25" s="4" t="inlineStr">
        <is>
          <t>Gains on monetary and exchange rate variations</t>
        </is>
      </c>
      <c r="C25" s="5" t="n">
        <v>105654</v>
      </c>
      <c r="D25" s="5" t="n">
        <v>69365</v>
      </c>
      <c r="E25" s="5" t="n">
        <v>26144</v>
      </c>
    </row>
    <row r="26">
      <c r="A26" s="4" t="inlineStr">
        <is>
          <t>Losses from monetary and exchange rate variations</t>
        </is>
      </c>
      <c r="C26" s="5" t="n">
        <v>-123607</v>
      </c>
      <c r="D26" s="5" t="n">
        <v>-55829</v>
      </c>
      <c r="E26" s="5" t="n">
        <v>-23393</v>
      </c>
    </row>
    <row r="27">
      <c r="A27" s="4" t="inlineStr">
        <is>
          <t>Variation on trade payable from foreign subsidiaries [member]</t>
        </is>
      </c>
    </row>
    <row r="28">
      <c r="A28" s="3" t="inlineStr">
        <is>
          <t>Finance Income Cost [line items]</t>
        </is>
      </c>
    </row>
    <row r="29">
      <c r="A29" s="4" t="inlineStr">
        <is>
          <t>Gains on monetary and exchange rate variations</t>
        </is>
      </c>
      <c r="C29" s="5" t="n">
        <v>364101</v>
      </c>
      <c r="D29" s="5" t="n">
        <v>450468</v>
      </c>
      <c r="E29" s="5" t="n">
        <v>132397</v>
      </c>
    </row>
    <row r="30">
      <c r="A30" s="4" t="inlineStr">
        <is>
          <t>Losses from monetary and exchange rate variations</t>
        </is>
      </c>
      <c r="C30" s="5" t="n">
        <v>-311923</v>
      </c>
      <c r="D30" s="5" t="n">
        <v>-365214</v>
      </c>
      <c r="E30" s="5" t="n">
        <v>-86764</v>
      </c>
    </row>
    <row r="31">
      <c r="A31" s="4" t="inlineStr">
        <is>
          <t>Variation on financing [member]</t>
        </is>
      </c>
    </row>
    <row r="32">
      <c r="A32" s="3" t="inlineStr">
        <is>
          <t>Finance Income Cost [line items]</t>
        </is>
      </c>
    </row>
    <row r="33">
      <c r="A33" s="4" t="inlineStr">
        <is>
          <t>Losses from monetary and exchange rate variations</t>
        </is>
      </c>
      <c r="C33" s="5" t="n">
        <v>-466389</v>
      </c>
      <c r="D33" s="5" t="n">
        <v>-525173</v>
      </c>
      <c r="E33" s="5" t="n">
        <v>-297</v>
      </c>
    </row>
    <row r="34">
      <c r="A34" s="4" t="inlineStr">
        <is>
          <t>Variations of bank accounts in foreign currency [member]</t>
        </is>
      </c>
    </row>
    <row r="35">
      <c r="A35" s="3" t="inlineStr">
        <is>
          <t>Finance Income Cost [line items]</t>
        </is>
      </c>
    </row>
    <row r="36">
      <c r="A36" s="4" t="inlineStr">
        <is>
          <t>Gains on monetary and exchange rate variations</t>
        </is>
      </c>
      <c r="C36" s="5" t="n">
        <v>407589</v>
      </c>
      <c r="D36" s="5" t="n">
        <v>482771</v>
      </c>
      <c r="E36" s="5" t="n">
        <v>6801</v>
      </c>
    </row>
    <row r="37">
      <c r="A37" s="4" t="inlineStr">
        <is>
          <t>Losses from monetary and exchange rate variations</t>
        </is>
      </c>
      <c r="C37" s="4" t="inlineStr">
        <is>
          <t xml:space="preserve"> </t>
        </is>
      </c>
      <c r="D37" s="6" t="inlineStr">
        <is>
          <t>R$ 1483</t>
        </is>
      </c>
      <c r="E37" s="6" t="inlineStr">
        <is>
          <t>R$ 24814</t>
        </is>
      </c>
    </row>
    <row r="38"/>
    <row r="39">
      <c r="A39" s="4" t="inlineStr">
        <is>
          <t>[1]</t>
        </is>
      </c>
      <c r="B39" s="4" t="inlineStr">
        <is>
          <t>The original amounts presented in these lines as of December 31, 2021 were reclassified to give a better disclosure in the respective gains (R$ 202,005 ) and losses (R$ 490,450 ) on swap and forward transactions groups. This reclassification does not impact the subtotal amounts of the respective groups or any line presented in the finance income (expenses) tables originally presented and included in the previous table.</t>
        </is>
      </c>
    </row>
    <row r="40">
      <c r="A40" s="4" t="inlineStr">
        <is>
          <t>[2]</t>
        </is>
      </c>
      <c r="B40" s="4" t="inlineStr">
        <is>
          <t>See comment on finance expense reclassification in the previous table.</t>
        </is>
      </c>
    </row>
  </sheetData>
  <mergeCells count="5">
    <mergeCell ref="A1:B2"/>
    <mergeCell ref="C1:E1"/>
    <mergeCell ref="A38:D38"/>
    <mergeCell ref="B39:D39"/>
    <mergeCell ref="B40:D40"/>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4" customWidth="1" min="5" max="5"/>
  </cols>
  <sheetData>
    <row r="1">
      <c r="A1" s="1" t="inlineStr">
        <is>
          <t>OTHER OPERATING INCOME (EXPENSES), NET (Detail) - BRL (R$) R$ in Thousands</t>
        </is>
      </c>
      <c r="C1" s="2" t="inlineStr">
        <is>
          <t>12 Months Ended</t>
        </is>
      </c>
    </row>
    <row r="2">
      <c r="C2" s="2" t="inlineStr">
        <is>
          <t>Dec. 31, 2021</t>
        </is>
      </c>
      <c r="D2" s="2" t="inlineStr">
        <is>
          <t>Dec. 31, 2020</t>
        </is>
      </c>
      <c r="E2" s="2" t="inlineStr">
        <is>
          <t>Dec. 31, 2019</t>
        </is>
      </c>
    </row>
    <row r="3">
      <c r="A3" s="3" t="inlineStr">
        <is>
          <t>Others operating income, net</t>
        </is>
      </c>
    </row>
    <row r="4">
      <c r="A4" s="4" t="inlineStr">
        <is>
          <t>Result on write-off of property, plant and equipment</t>
        </is>
      </c>
      <c r="C4" s="4" t="inlineStr">
        <is>
          <t xml:space="preserve"> </t>
        </is>
      </c>
      <c r="D4" s="6" t="inlineStr">
        <is>
          <t>R$ 11855</t>
        </is>
      </c>
      <c r="E4" s="6" t="inlineStr">
        <is>
          <t>R$ 6098</t>
        </is>
      </c>
    </row>
    <row r="5">
      <c r="A5" s="4" t="inlineStr">
        <is>
          <t>ICMS-ST</t>
        </is>
      </c>
      <c r="B5" s="4" t="inlineStr">
        <is>
          <t>[1]</t>
        </is>
      </c>
      <c r="C5" s="4" t="inlineStr">
        <is>
          <t xml:space="preserve"> </t>
        </is>
      </c>
      <c r="D5" s="5" t="n">
        <v>18653</v>
      </c>
      <c r="E5" s="5" t="n">
        <v>42336</v>
      </c>
    </row>
    <row r="6">
      <c r="A6" s="4" t="inlineStr">
        <is>
          <t>Tax Credits</t>
        </is>
      </c>
      <c r="C6" s="5" t="n">
        <v>11391</v>
      </c>
      <c r="D6" s="5" t="n">
        <v>105234</v>
      </c>
      <c r="E6" s="5" t="n">
        <v>21402</v>
      </c>
    </row>
    <row r="7">
      <c r="A7" s="4" t="inlineStr">
        <is>
          <t>PIS/COFINS credits</t>
        </is>
      </c>
      <c r="B7" s="4" t="inlineStr">
        <is>
          <t>[2]</t>
        </is>
      </c>
      <c r="C7" s="5" t="n">
        <v>203694</v>
      </c>
      <c r="D7" s="4" t="inlineStr">
        <is>
          <t xml:space="preserve"> </t>
        </is>
      </c>
      <c r="E7" s="5" t="n">
        <v>95614</v>
      </c>
    </row>
    <row r="8">
      <c r="A8" s="4" t="inlineStr">
        <is>
          <t>Tax benefit for joining the amnesty program</t>
        </is>
      </c>
      <c r="B8" s="4" t="inlineStr">
        <is>
          <t>[3]</t>
        </is>
      </c>
      <c r="C8" s="5" t="n">
        <v>82140</v>
      </c>
      <c r="D8" s="4" t="inlineStr">
        <is>
          <t xml:space="preserve"> </t>
        </is>
      </c>
      <c r="E8" s="4" t="inlineStr">
        <is>
          <t xml:space="preserve"> </t>
        </is>
      </c>
    </row>
    <row r="9">
      <c r="A9" s="4" t="inlineStr">
        <is>
          <t>Incentive income</t>
        </is>
      </c>
      <c r="C9" s="5" t="n">
        <v>13280</v>
      </c>
      <c r="D9" s="4" t="inlineStr">
        <is>
          <t xml:space="preserve"> </t>
        </is>
      </c>
      <c r="E9" s="4" t="inlineStr">
        <is>
          <t xml:space="preserve"> </t>
        </is>
      </c>
    </row>
    <row r="10">
      <c r="A10" s="4" t="inlineStr">
        <is>
          <t>Proceeds from the sale of the customer portfolio</t>
        </is>
      </c>
      <c r="C10" s="5" t="n">
        <v>16113</v>
      </c>
      <c r="D10" s="4" t="inlineStr">
        <is>
          <t xml:space="preserve"> </t>
        </is>
      </c>
      <c r="E10" s="4" t="inlineStr">
        <is>
          <t xml:space="preserve"> </t>
        </is>
      </c>
    </row>
    <row r="11">
      <c r="A11" s="4" t="inlineStr">
        <is>
          <t>Tax contingencies</t>
        </is>
      </c>
      <c r="C11" s="5" t="n">
        <v>3949</v>
      </c>
      <c r="D11" s="4" t="inlineStr">
        <is>
          <t xml:space="preserve"> </t>
        </is>
      </c>
      <c r="E11" s="4" t="inlineStr">
        <is>
          <t xml:space="preserve"> </t>
        </is>
      </c>
    </row>
    <row r="12">
      <c r="A12" s="4" t="inlineStr">
        <is>
          <t>Other operating income</t>
        </is>
      </c>
      <c r="C12" s="5" t="n">
        <v>12985</v>
      </c>
      <c r="D12" s="5" t="n">
        <v>10757</v>
      </c>
      <c r="E12" s="4" t="inlineStr">
        <is>
          <t xml:space="preserve"> </t>
        </is>
      </c>
    </row>
    <row r="13">
      <c r="A13" s="4" t="inlineStr">
        <is>
          <t>Total Other operating income</t>
        </is>
      </c>
      <c r="C13" s="5" t="n">
        <v>343552</v>
      </c>
      <c r="D13" s="5" t="n">
        <v>146499</v>
      </c>
      <c r="E13" s="5" t="n">
        <v>188542</v>
      </c>
    </row>
    <row r="14">
      <c r="A14" s="3" t="inlineStr">
        <is>
          <t>Other operating expenses, net</t>
        </is>
      </c>
    </row>
    <row r="15">
      <c r="A15" s="4" t="inlineStr">
        <is>
          <t>Result on write-off of property, plant and equipment</t>
        </is>
      </c>
      <c r="C15" s="5" t="n">
        <v>-3610</v>
      </c>
      <c r="D15" s="4" t="inlineStr">
        <is>
          <t xml:space="preserve"> </t>
        </is>
      </c>
      <c r="E15" s="4" t="inlineStr">
        <is>
          <t xml:space="preserve"> </t>
        </is>
      </c>
    </row>
    <row r="16">
      <c r="A16" s="4" t="inlineStr">
        <is>
          <t>Crer para Ver</t>
        </is>
      </c>
      <c r="B16" s="4" t="inlineStr">
        <is>
          <t>[4]</t>
        </is>
      </c>
      <c r="C16" s="5" t="n">
        <v>-47523</v>
      </c>
      <c r="D16" s="5" t="n">
        <v>-54500</v>
      </c>
      <c r="E16" s="5" t="n">
        <v>-36156</v>
      </c>
    </row>
    <row r="17">
      <c r="A17" s="4" t="inlineStr">
        <is>
          <t>Expense on the sale of customer portfolio</t>
        </is>
      </c>
      <c r="C17" s="4" t="inlineStr">
        <is>
          <t xml:space="preserve"> </t>
        </is>
      </c>
      <c r="D17" s="5" t="n">
        <v>-7498</v>
      </c>
      <c r="E17" s="4" t="inlineStr">
        <is>
          <t xml:space="preserve"> </t>
        </is>
      </c>
    </row>
    <row r="18">
      <c r="A18" s="4" t="inlineStr">
        <is>
          <t>Expenses related Avon acquisition</t>
        </is>
      </c>
      <c r="C18" s="4" t="inlineStr">
        <is>
          <t xml:space="preserve"> </t>
        </is>
      </c>
      <c r="D18" s="5" t="n">
        <v>-303916</v>
      </c>
      <c r="E18" s="5" t="n">
        <v>-141348</v>
      </c>
    </row>
    <row r="19">
      <c r="A19" s="4" t="inlineStr">
        <is>
          <t>Transformation and integration plan</t>
        </is>
      </c>
      <c r="B19" s="4" t="inlineStr">
        <is>
          <t>[5]</t>
        </is>
      </c>
      <c r="C19" s="5" t="n">
        <v>-511048</v>
      </c>
      <c r="D19" s="5" t="n">
        <v>-256700</v>
      </c>
      <c r="E19" s="5" t="n">
        <v>-51520</v>
      </c>
    </row>
    <row r="20">
      <c r="A20" s="4" t="inlineStr">
        <is>
          <t>Tax contingencies</t>
        </is>
      </c>
      <c r="C20" s="4" t="inlineStr">
        <is>
          <t xml:space="preserve"> </t>
        </is>
      </c>
      <c r="D20" s="5" t="n">
        <v>-10100</v>
      </c>
      <c r="E20" s="4" t="inlineStr">
        <is>
          <t xml:space="preserve"> </t>
        </is>
      </c>
    </row>
    <row r="21">
      <c r="A21" s="4" t="inlineStr">
        <is>
          <t>Other operating expenses</t>
        </is>
      </c>
      <c r="C21" s="5" t="n">
        <v>-20390</v>
      </c>
      <c r="D21" s="5" t="n">
        <v>-29975</v>
      </c>
      <c r="E21" s="5" t="n">
        <v>-8829</v>
      </c>
    </row>
    <row r="22">
      <c r="A22" s="4" t="inlineStr">
        <is>
          <t>Total other operating expenses</t>
        </is>
      </c>
      <c r="C22" s="5" t="n">
        <v>-582571</v>
      </c>
      <c r="D22" s="5" t="n">
        <v>-662689</v>
      </c>
      <c r="E22" s="5" t="n">
        <v>-237853</v>
      </c>
    </row>
    <row r="23">
      <c r="A23" s="4" t="inlineStr">
        <is>
          <t>Other operating income (expenses), net</t>
        </is>
      </c>
      <c r="C23" s="6" t="inlineStr">
        <is>
          <t>R$ 239019</t>
        </is>
      </c>
      <c r="D23" s="6" t="inlineStr">
        <is>
          <t>R$ 516190</t>
        </is>
      </c>
      <c r="E23" s="6" t="inlineStr">
        <is>
          <t>R$ 49311</t>
        </is>
      </c>
    </row>
    <row r="24"/>
    <row r="25">
      <c r="A25" s="4" t="inlineStr">
        <is>
          <t>[1]</t>
        </is>
      </c>
      <c r="B25" s="4" t="inlineStr">
        <is>
          <t>R efers to the requirement of ICMS tax substitution, for different Federal States of Brazil (details in note ). During , provision reversals were made due to the change in the loss estimate for some Federal States.</t>
        </is>
      </c>
    </row>
    <row r="26">
      <c r="A26" s="4" t="inlineStr">
        <is>
          <t>[2]</t>
        </is>
      </c>
      <c r="B26" s="4" t="inlineStr">
        <is>
          <t>R efers to tax credits from PIS and COFINS related to non-inclusion of ICMS in the basis (R$ ) and credits arising out of investment grant (R$ ), and other tax credits (R$ ).</t>
        </is>
      </c>
    </row>
    <row r="27">
      <c r="A27" s="4" t="inlineStr">
        <is>
          <t>[3]</t>
        </is>
      </c>
      <c r="B27" s="4" t="inlineStr">
        <is>
          <t>Refers to tax benefits in Brazil arising out of adhesion to state tax amnesty programs by the subsidiary Avon Cosméticos Ltda.</t>
        </is>
      </c>
    </row>
    <row r="28">
      <c r="A28" s="4" t="inlineStr">
        <is>
          <t>[4]</t>
        </is>
      </c>
      <c r="B28" s="4" t="inlineStr">
        <is>
          <t>Allocation to Instituto Natura of operating profit from sales of the non-cosmetic product line “Crer Para Ver”, specifically allocated to social projects aimed at the development of education quality.</t>
        </is>
      </c>
    </row>
    <row r="29">
      <c r="A29" s="4" t="inlineStr">
        <is>
          <t>[5]</t>
        </is>
      </c>
      <c r="B29" s="4" t="inlineStr">
        <is>
          <t>Expenses related to the implementation of the subsidiary Avon integration and transformation plan, which is based on five pillars, namely: (1) renewal of the brand; (2) optimization of retail operations; (3) improvement of omni-channel; (4) improvement of operating efficiency; and (5) organization redesign.</t>
        </is>
      </c>
    </row>
  </sheetData>
  <mergeCells count="8">
    <mergeCell ref="A1:B2"/>
    <mergeCell ref="C1:E1"/>
    <mergeCell ref="A24:D24"/>
    <mergeCell ref="B25:D25"/>
    <mergeCell ref="B26:D26"/>
    <mergeCell ref="B27:D27"/>
    <mergeCell ref="B28:D28"/>
    <mergeCell ref="B29:D29"/>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THER OPERATING INCOME (EXPENSES), NET - Additional Information (Detail) R$ in Thousands</t>
        </is>
      </c>
      <c r="B1" s="2" t="inlineStr">
        <is>
          <t>12 Months Ended</t>
        </is>
      </c>
    </row>
    <row r="2">
      <c r="B2" s="2" t="inlineStr">
        <is>
          <t>Dec. 31, 2021BRL (R$)</t>
        </is>
      </c>
    </row>
    <row r="3">
      <c r="A3" s="3" t="inlineStr">
        <is>
          <t>Text Block [Abstract]</t>
        </is>
      </c>
    </row>
    <row r="4">
      <c r="A4" s="4" t="inlineStr">
        <is>
          <t>Exclusion of ICMS from PIS/COFINS base</t>
        </is>
      </c>
      <c r="B4" s="6" t="inlineStr">
        <is>
          <t>R$ 104650</t>
        </is>
      </c>
    </row>
    <row r="5">
      <c r="A5" s="4" t="inlineStr">
        <is>
          <t>Tax credits from investment grant</t>
        </is>
      </c>
      <c r="B5" s="5" t="n">
        <v>96767</v>
      </c>
    </row>
    <row r="6">
      <c r="A6" s="4" t="inlineStr">
        <is>
          <t>Other tax credits</t>
        </is>
      </c>
      <c r="B6" s="6" t="inlineStr">
        <is>
          <t>R$ 227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COVERABLE TAXES</t>
        </is>
      </c>
      <c r="B1" s="2" t="inlineStr">
        <is>
          <t>12 Months Ended</t>
        </is>
      </c>
    </row>
    <row r="2">
      <c r="B2" s="2" t="inlineStr">
        <is>
          <t>Dec. 31, 2021</t>
        </is>
      </c>
    </row>
    <row r="3">
      <c r="A3" s="3" t="inlineStr">
        <is>
          <t>Text Block [Abstract]</t>
        </is>
      </c>
    </row>
    <row r="4">
      <c r="A4" s="4" t="inlineStr">
        <is>
          <t>RECOVERABLE TAXES</t>
        </is>
      </c>
      <c r="B4" s="4" t="inlineStr">
        <is>
          <t>11. RECOVERABLE TAXES
Consolidated
2021
2020
ICMS on purchase of goods (a)
732,853
681,147
Taxes on purchase of goods – foreign subsidiaries
313,214
230,260
ICMS on purchases of PP&amp;E
12,138
9,578
PIS and COFINS on purchase of property, plant and equipment and purchase of goods (b)
984,737
780,841
Withholding income tax
56,356
23,637
Withholding PIS, COFINS and CSLL
1,673
1,669
Tax on Manufactured Goods - IPI (c)
114,179
77,096
Other
164,099
199,333
2,379,249
2,003,561
Current
1,029,625
1,071,349
Non-current
1,349,624
932,212
a) Tax credits related to the tax on the circulation of goods, interstate and inter-municipal transport and communication services (ICMS) were generated mainly by purchases, whose tax rate is higher than the average of sales. The Company expects to realize these credits during the ordinary course of business through offsetting with sales operations in the domestic market.
b) The accumulated tax credits of PIS and COFINS basically arise from credits on purchases of raw materials used in the production and from purchase of property, plant and equipment, as well as credits arising out of the exclusion of ICMS from the calculation basis of the PIS/COFINS. The realization of these credits normally occurs through offsetting with sales operations in the domestic market.
c) The balance will be used to offset IPI ( Imposto sobre Produtos Industrializados ) payable in future operations of the Company.</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Basic Earnings Per Share (Detail) - BRL (R$) R$ / shares in Units, R$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Income (loss) attributable to the Company’s controlling shareholders</t>
        </is>
      </c>
      <c r="B4" s="6" t="inlineStr">
        <is>
          <t>R$ 1047960</t>
        </is>
      </c>
      <c r="C4" s="6" t="inlineStr">
        <is>
          <t>R$ 650196</t>
        </is>
      </c>
      <c r="D4" s="6" t="inlineStr">
        <is>
          <t>R$ 155467</t>
        </is>
      </c>
    </row>
    <row r="5">
      <c r="A5" s="4" t="inlineStr">
        <is>
          <t>Weighted average of the number of outstanding common shares</t>
        </is>
      </c>
      <c r="B5" s="5" t="n">
        <v>1377932809</v>
      </c>
      <c r="C5" s="5" t="n">
        <v>1246180219</v>
      </c>
      <c r="D5" s="5" t="n">
        <v>865660042</v>
      </c>
    </row>
    <row r="6">
      <c r="A6" s="4" t="inlineStr">
        <is>
          <t>Weighted average number of treasury shares</t>
        </is>
      </c>
      <c r="B6" s="5" t="n">
        <v>-788866</v>
      </c>
      <c r="C6" s="5" t="n">
        <v>-572130</v>
      </c>
      <c r="D6" s="4" t="inlineStr">
        <is>
          <t xml:space="preserve"> </t>
        </is>
      </c>
    </row>
    <row r="7">
      <c r="A7" s="4" t="inlineStr">
        <is>
          <t>Weighted average number of outstanding common shares</t>
        </is>
      </c>
      <c r="B7" s="5" t="n">
        <v>1377143943</v>
      </c>
      <c r="C7" s="5" t="n">
        <v>1245608090</v>
      </c>
      <c r="D7" s="5" t="n">
        <v>865660042</v>
      </c>
    </row>
    <row r="8">
      <c r="A8" s="4" t="inlineStr">
        <is>
          <t>Basic earnings (loss) per share - R$</t>
        </is>
      </c>
      <c r="B8" s="6" t="inlineStr">
        <is>
          <t>R$ 0.761</t>
        </is>
      </c>
      <c r="C8" s="6" t="inlineStr">
        <is>
          <t>R$ 0.522</t>
        </is>
      </c>
      <c r="D8" s="6" t="inlineStr">
        <is>
          <t>R$ 0.1796</t>
        </is>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SHARE - Summary of Diluted Earnings Per Share (Detail) - BRL (R$) R$ / shares in Units, R$ in Thousands</t>
        </is>
      </c>
      <c r="C1" s="2" t="inlineStr">
        <is>
          <t>12 Months Ended</t>
        </is>
      </c>
    </row>
    <row r="2">
      <c r="C2" s="2" t="inlineStr">
        <is>
          <t>Dec. 31, 2021</t>
        </is>
      </c>
      <c r="D2" s="2" t="inlineStr">
        <is>
          <t>Dec. 31, 2020</t>
        </is>
      </c>
      <c r="E2" s="2" t="inlineStr">
        <is>
          <t>Dec. 31, 2019</t>
        </is>
      </c>
    </row>
    <row r="3">
      <c r="A3" s="3" t="inlineStr">
        <is>
          <t>Earnings per share [abstract]</t>
        </is>
      </c>
    </row>
    <row r="4">
      <c r="A4" s="4" t="inlineStr">
        <is>
          <t>Gain attributable to the Company’s controlling shareholders</t>
        </is>
      </c>
      <c r="C4" s="6" t="inlineStr">
        <is>
          <t>R$ 1047960</t>
        </is>
      </c>
      <c r="D4" s="6" t="inlineStr">
        <is>
          <t>R$ 650196</t>
        </is>
      </c>
      <c r="E4" s="6" t="inlineStr">
        <is>
          <t>R$ 155467</t>
        </is>
      </c>
    </row>
    <row r="5">
      <c r="A5" s="4" t="inlineStr">
        <is>
          <t>Weighted average of the number of outstanding common shares</t>
        </is>
      </c>
      <c r="C5" s="5" t="n">
        <v>1377143943</v>
      </c>
      <c r="D5" s="5" t="n">
        <v>1245608090</v>
      </c>
      <c r="E5" s="5" t="n">
        <v>865660042</v>
      </c>
    </row>
    <row r="6">
      <c r="A6" s="4" t="inlineStr">
        <is>
          <t>Adjustment for stock options and restricted shares</t>
        </is>
      </c>
      <c r="B6" s="4" t="inlineStr">
        <is>
          <t>[1]</t>
        </is>
      </c>
      <c r="C6" s="4" t="inlineStr">
        <is>
          <t xml:space="preserve"> </t>
        </is>
      </c>
      <c r="D6" s="5" t="n">
        <v>8124575</v>
      </c>
    </row>
    <row r="7">
      <c r="A7" s="4" t="inlineStr">
        <is>
          <t>Weighted average number of treasury shares</t>
        </is>
      </c>
      <c r="C7" s="5" t="n">
        <v>19531951</v>
      </c>
      <c r="E7" s="4" t="inlineStr">
        <is>
          <t xml:space="preserve"> </t>
        </is>
      </c>
    </row>
    <row r="8">
      <c r="A8" s="4" t="inlineStr">
        <is>
          <t>Weighted average number of outstanding common shares</t>
        </is>
      </c>
      <c r="C8" s="5" t="n">
        <v>1396675894</v>
      </c>
      <c r="E8" s="5" t="n">
        <v>873784617</v>
      </c>
    </row>
    <row r="9">
      <c r="A9" s="4" t="inlineStr">
        <is>
          <t>Diluted earnings per share - R$</t>
        </is>
      </c>
      <c r="C9" s="6" t="inlineStr">
        <is>
          <t>R$ 0.7503</t>
        </is>
      </c>
      <c r="E9" s="6" t="inlineStr">
        <is>
          <t>R$ 0.1779</t>
        </is>
      </c>
    </row>
    <row r="10"/>
    <row r="11">
      <c r="A11" s="4" t="inlineStr">
        <is>
          <t>[1]</t>
        </is>
      </c>
      <c r="B11" s="4" t="inlineStr">
        <is>
          <t>The number of shares and earnings per share already consider the stock split on September 17, 2019 and their retrospective effects.</t>
        </is>
      </c>
    </row>
  </sheetData>
  <mergeCells count="4">
    <mergeCell ref="A1:B2"/>
    <mergeCell ref="C1:E1"/>
    <mergeCell ref="A10:D10"/>
    <mergeCell ref="B11:D1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basic earnings per share for net loss of discontinued operations (Detail) - BRL (R$) R$ / shares in Units, R$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 attributable to the Company’s controlling shareholders</t>
        </is>
      </c>
      <c r="B4" s="6" t="inlineStr">
        <is>
          <t>R$ 98550</t>
        </is>
      </c>
      <c r="C4" s="6" t="inlineStr">
        <is>
          <t>R$ 143112</t>
        </is>
      </c>
      <c r="D4" s="4" t="inlineStr">
        <is>
          <t xml:space="preserve"> </t>
        </is>
      </c>
    </row>
    <row r="5">
      <c r="A5" s="4" t="inlineStr">
        <is>
          <t>Weighted average of the number of outstanding common shares</t>
        </is>
      </c>
      <c r="B5" s="5" t="n">
        <v>1377932809</v>
      </c>
      <c r="C5" s="5" t="n">
        <v>1246180219</v>
      </c>
      <c r="D5" s="5" t="n">
        <v>865660042</v>
      </c>
    </row>
    <row r="6">
      <c r="A6" s="4" t="inlineStr">
        <is>
          <t>Adjustment for stock options and restricted shares</t>
        </is>
      </c>
      <c r="B6" s="6" t="inlineStr">
        <is>
          <t>R$ 788866</t>
        </is>
      </c>
      <c r="C6" s="6" t="inlineStr">
        <is>
          <t>R$ 572130</t>
        </is>
      </c>
    </row>
    <row r="7">
      <c r="A7" s="4" t="inlineStr">
        <is>
          <t>Weighted average number of ordinary shares for diluted earnings calculation</t>
        </is>
      </c>
      <c r="B7" s="5" t="n">
        <v>1377066457</v>
      </c>
      <c r="C7" s="5" t="n">
        <v>1245608090</v>
      </c>
    </row>
    <row r="8">
      <c r="A8" s="4" t="inlineStr">
        <is>
          <t>Basic loss per share - R$</t>
        </is>
      </c>
      <c r="B8" s="6" t="inlineStr">
        <is>
          <t>R$ 0.0716</t>
        </is>
      </c>
      <c r="C8" s="6" t="inlineStr">
        <is>
          <t>R$ 0.1149</t>
        </is>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NSACTIONS WITH RELATED PARTIES - Additional Information (Detail) - BRL (R$) R$ in Thousands</t>
        </is>
      </c>
      <c r="B1" s="2" t="inlineStr">
        <is>
          <t>May 12, 2021</t>
        </is>
      </c>
      <c r="C1" s="2" t="inlineStr">
        <is>
          <t>Dec. 31, 2021</t>
        </is>
      </c>
      <c r="D1" s="2" t="inlineStr">
        <is>
          <t>Dec. 31, 2020</t>
        </is>
      </c>
    </row>
    <row r="2">
      <c r="A2" s="3" t="inlineStr">
        <is>
          <t>Disclosure of subsidiaries [line items]</t>
        </is>
      </c>
    </row>
    <row r="3">
      <c r="A3" s="4" t="inlineStr">
        <is>
          <t>Rent Paid</t>
        </is>
      </c>
      <c r="C3" s="6" t="inlineStr">
        <is>
          <t>R$ 14094</t>
        </is>
      </c>
      <c r="D3" s="6" t="inlineStr">
        <is>
          <t>R$ 13086</t>
        </is>
      </c>
    </row>
    <row r="4">
      <c r="A4" s="4" t="inlineStr">
        <is>
          <t>Amortisation of intangible assets</t>
        </is>
      </c>
      <c r="C4" s="5" t="n">
        <v>1995</v>
      </c>
      <c r="D4" s="5" t="n">
        <v>15055</v>
      </c>
    </row>
    <row r="5">
      <c r="A5" s="4" t="inlineStr">
        <is>
          <t>Confidentiality and NonCompete Agreement [Member]</t>
        </is>
      </c>
    </row>
    <row r="6">
      <c r="A6" s="3" t="inlineStr">
        <is>
          <t>Disclosure of subsidiaries [line items]</t>
        </is>
      </c>
    </row>
    <row r="7">
      <c r="A7" s="4" t="inlineStr">
        <is>
          <t>Amortisation of intangible assets</t>
        </is>
      </c>
      <c r="C7" s="4" t="inlineStr">
        <is>
          <t xml:space="preserve"> </t>
        </is>
      </c>
      <c r="D7" s="5" t="n">
        <v>1201</v>
      </c>
    </row>
    <row r="8">
      <c r="A8" s="4" t="inlineStr">
        <is>
          <t>Buildings [member]</t>
        </is>
      </c>
    </row>
    <row r="9">
      <c r="A9" s="3" t="inlineStr">
        <is>
          <t>Disclosure of subsidiaries [line items]</t>
        </is>
      </c>
    </row>
    <row r="10">
      <c r="A10" s="4" t="inlineStr">
        <is>
          <t>Purchases of property and other assets related party transaction</t>
        </is>
      </c>
      <c r="C10" s="5" t="n">
        <v>60998</v>
      </c>
      <c r="D10" s="5" t="n">
        <v>39346</v>
      </c>
    </row>
    <row r="11">
      <c r="A11" s="4" t="inlineStr">
        <is>
          <t>Fundo de Investimento Essencial [Member]</t>
        </is>
      </c>
    </row>
    <row r="12">
      <c r="A12" s="3" t="inlineStr">
        <is>
          <t>Disclosure of subsidiaries [line items]</t>
        </is>
      </c>
    </row>
    <row r="13">
      <c r="A13" s="4" t="inlineStr">
        <is>
          <t>Investments</t>
        </is>
      </c>
      <c r="C13" s="5" t="n">
        <v>3835</v>
      </c>
      <c r="D13" s="5" t="n">
        <v>3414</v>
      </c>
    </row>
    <row r="14">
      <c r="A14" s="4" t="inlineStr">
        <is>
          <t>Natura Cosmticos SA [Member]</t>
        </is>
      </c>
    </row>
    <row r="15">
      <c r="A15" s="3" t="inlineStr">
        <is>
          <t>Disclosure of subsidiaries [line items]</t>
        </is>
      </c>
    </row>
    <row r="16">
      <c r="A16" s="4" t="inlineStr">
        <is>
          <t>Reimbursement of transaction cost of acquisition</t>
        </is>
      </c>
      <c r="D16" s="5" t="n">
        <v>148274</v>
      </c>
    </row>
    <row r="17">
      <c r="A17" s="4" t="inlineStr">
        <is>
          <t>Purchases of property and other assets related party transaction</t>
        </is>
      </c>
      <c r="B17" s="6" t="inlineStr">
        <is>
          <t>R$ 5840</t>
        </is>
      </c>
    </row>
    <row r="18">
      <c r="A18" s="4" t="inlineStr">
        <is>
          <t>Rent Paid</t>
        </is>
      </c>
      <c r="D18" s="5" t="n">
        <v>1488</v>
      </c>
    </row>
    <row r="19">
      <c r="A19" s="4" t="inlineStr">
        <is>
          <t>Donations associated with maintenance</t>
        </is>
      </c>
      <c r="D19" s="6" t="inlineStr">
        <is>
          <t>R$ 692</t>
        </is>
      </c>
    </row>
    <row r="20">
      <c r="A20" s="4" t="inlineStr">
        <is>
          <t>Percentage of corresponding net income</t>
        </is>
      </c>
      <c r="D20" s="4" t="inlineStr">
        <is>
          <t>0.50%</t>
        </is>
      </c>
    </row>
    <row r="21">
      <c r="A21" s="4" t="inlineStr">
        <is>
          <t>Donations associated with sale</t>
        </is>
      </c>
      <c r="C21" s="6" t="inlineStr">
        <is>
          <t>R$ 35000</t>
        </is>
      </c>
      <c r="D21" s="6" t="inlineStr">
        <is>
          <t>R$ 35000</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Total Compensation of the Company's Management (Detail) - BRL (R$) R$ in Thousands</t>
        </is>
      </c>
      <c r="B1" s="2" t="inlineStr">
        <is>
          <t>12 Months Ended</t>
        </is>
      </c>
    </row>
    <row r="2">
      <c r="B2" s="2" t="inlineStr">
        <is>
          <t>Dec. 31, 2021</t>
        </is>
      </c>
      <c r="C2" s="2" t="inlineStr">
        <is>
          <t>Dec. 31, 2020</t>
        </is>
      </c>
      <c r="D2" s="2" t="inlineStr">
        <is>
          <t>Dec. 31, 2019</t>
        </is>
      </c>
    </row>
    <row r="3">
      <c r="A3" s="3" t="inlineStr">
        <is>
          <t>Key Management Personnel Compensation [Line Items]</t>
        </is>
      </c>
    </row>
    <row r="4">
      <c r="A4" s="4" t="inlineStr">
        <is>
          <t xml:space="preserve">Fixed </t>
        </is>
      </c>
      <c r="B4" s="6" t="inlineStr">
        <is>
          <t>R$ 66619</t>
        </is>
      </c>
      <c r="C4" s="6" t="inlineStr">
        <is>
          <t>R$ 65310</t>
        </is>
      </c>
      <c r="D4" s="6" t="inlineStr">
        <is>
          <t>R$ 55019</t>
        </is>
      </c>
    </row>
    <row r="5">
      <c r="A5" s="4" t="inlineStr">
        <is>
          <t xml:space="preserve">Variable </t>
        </is>
      </c>
      <c r="B5" s="5" t="n">
        <v>143349</v>
      </c>
      <c r="C5" s="5" t="n">
        <v>145229</v>
      </c>
      <c r="D5" s="5" t="n">
        <v>73061</v>
      </c>
    </row>
    <row r="6">
      <c r="A6" s="4" t="inlineStr">
        <is>
          <t>Total</t>
        </is>
      </c>
      <c r="B6" s="5" t="n">
        <v>209968</v>
      </c>
      <c r="C6" s="5" t="n">
        <v>210539</v>
      </c>
      <c r="D6" s="5" t="n">
        <v>128080</v>
      </c>
    </row>
    <row r="7">
      <c r="A7" s="4" t="inlineStr">
        <is>
          <t>Board of Directors [Member]</t>
        </is>
      </c>
    </row>
    <row r="8">
      <c r="A8" s="3" t="inlineStr">
        <is>
          <t>Key Management Personnel Compensation [Line Items]</t>
        </is>
      </c>
    </row>
    <row r="9">
      <c r="A9" s="4" t="inlineStr">
        <is>
          <t xml:space="preserve">Fixed </t>
        </is>
      </c>
      <c r="B9" s="5" t="n">
        <v>15043</v>
      </c>
      <c r="C9" s="5" t="n">
        <v>16123</v>
      </c>
      <c r="D9" s="5" t="n">
        <v>22056</v>
      </c>
    </row>
    <row r="10">
      <c r="A10" s="4" t="inlineStr">
        <is>
          <t xml:space="preserve">Variable </t>
        </is>
      </c>
      <c r="B10" s="5" t="n">
        <v>72187</v>
      </c>
      <c r="C10" s="5" t="n">
        <v>65011</v>
      </c>
      <c r="D10" s="5" t="n">
        <v>30919</v>
      </c>
    </row>
    <row r="11">
      <c r="A11" s="4" t="inlineStr">
        <is>
          <t>Total</t>
        </is>
      </c>
      <c r="B11" s="5" t="n">
        <v>87230</v>
      </c>
      <c r="C11" s="5" t="n">
        <v>81134</v>
      </c>
      <c r="D11" s="5" t="n">
        <v>52975</v>
      </c>
    </row>
    <row r="12">
      <c r="A12" s="4" t="inlineStr">
        <is>
          <t>Executive Board [Member]</t>
        </is>
      </c>
    </row>
    <row r="13">
      <c r="A13" s="3" t="inlineStr">
        <is>
          <t>Key Management Personnel Compensation [Line Items]</t>
        </is>
      </c>
    </row>
    <row r="14">
      <c r="A14" s="4" t="inlineStr">
        <is>
          <t xml:space="preserve">Fixed </t>
        </is>
      </c>
      <c r="B14" s="5" t="n">
        <v>51576</v>
      </c>
      <c r="C14" s="5" t="n">
        <v>49187</v>
      </c>
      <c r="D14" s="5" t="n">
        <v>32963</v>
      </c>
    </row>
    <row r="15">
      <c r="A15" s="4" t="inlineStr">
        <is>
          <t xml:space="preserve">Variable </t>
        </is>
      </c>
      <c r="B15" s="5" t="n">
        <v>71162</v>
      </c>
      <c r="C15" s="5" t="n">
        <v>80218</v>
      </c>
      <c r="D15" s="5" t="n">
        <v>42142</v>
      </c>
    </row>
    <row r="16">
      <c r="A16" s="4" t="inlineStr">
        <is>
          <t>Total</t>
        </is>
      </c>
      <c r="B16" s="6" t="inlineStr">
        <is>
          <t>R$ 122738</t>
        </is>
      </c>
      <c r="C16" s="6" t="inlineStr">
        <is>
          <t>R$ 129405</t>
        </is>
      </c>
      <c r="D16" s="6" t="inlineStr">
        <is>
          <t>R$ 75105</t>
        </is>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 width="31" customWidth="1" min="5" max="5"/>
  </cols>
  <sheetData>
    <row r="1">
      <c r="A1" s="1" t="inlineStr">
        <is>
          <t>TRANSACTIONS WITH RELATED PARTIES - Summary of the Company Officers and Executives' compensation (Detail) - Officers [member]</t>
        </is>
      </c>
      <c r="C1" s="2" t="inlineStr">
        <is>
          <t>12 Months Ended</t>
        </is>
      </c>
    </row>
    <row r="2">
      <c r="C2" s="2" t="inlineStr">
        <is>
          <t>Dec. 31, 2021sharesR$ / shares</t>
        </is>
      </c>
      <c r="D2" s="2" t="inlineStr">
        <is>
          <t>Dec. 31, 2020sharesR$ / shares</t>
        </is>
      </c>
      <c r="E2" s="2" t="inlineStr">
        <is>
          <t>Dec. 31, 2019sharesR$ / shares</t>
        </is>
      </c>
    </row>
    <row r="3">
      <c r="A3" s="3" t="inlineStr">
        <is>
          <t>Officers and executives compensation [Line Items]</t>
        </is>
      </c>
    </row>
    <row r="4">
      <c r="A4" s="4" t="inlineStr">
        <is>
          <t>Option balance (number) | shares</t>
        </is>
      </c>
      <c r="B4" s="4" t="inlineStr">
        <is>
          <t>[1]</t>
        </is>
      </c>
      <c r="C4" s="5" t="n">
        <v>11750270</v>
      </c>
      <c r="D4" s="5" t="n">
        <v>12847760</v>
      </c>
      <c r="E4" s="5" t="n">
        <v>13059677</v>
      </c>
    </row>
    <row r="5">
      <c r="A5" s="4" t="inlineStr">
        <is>
          <t>Average fair value of options</t>
        </is>
      </c>
      <c r="C5" s="6" t="inlineStr">
        <is>
          <t>R$ 12.47</t>
        </is>
      </c>
      <c r="D5" s="6" t="inlineStr">
        <is>
          <t>R$ 8.64</t>
        </is>
      </c>
      <c r="E5" s="6" t="inlineStr">
        <is>
          <t>R$ 8.4</t>
        </is>
      </c>
    </row>
    <row r="6">
      <c r="A6" s="4" t="inlineStr">
        <is>
          <t>Average exercise price</t>
        </is>
      </c>
      <c r="B6" s="4" t="inlineStr">
        <is>
          <t>[2]</t>
        </is>
      </c>
      <c r="C6" s="6" t="inlineStr">
        <is>
          <t>R$ 21.21</t>
        </is>
      </c>
      <c r="D6" s="6" t="inlineStr">
        <is>
          <t>R$ 16.49</t>
        </is>
      </c>
      <c r="E6" s="6" t="inlineStr">
        <is>
          <t>R$ 16.51</t>
        </is>
      </c>
    </row>
    <row r="7">
      <c r="A7" s="4" t="inlineStr">
        <is>
          <t>Restricted Shares [Member]</t>
        </is>
      </c>
    </row>
    <row r="8">
      <c r="A8" s="3" t="inlineStr">
        <is>
          <t>Officers and executives compensation [Line Items]</t>
        </is>
      </c>
    </row>
    <row r="9">
      <c r="A9" s="4" t="inlineStr">
        <is>
          <t>Share balance (number) | shares</t>
        </is>
      </c>
      <c r="B9" s="4" t="inlineStr">
        <is>
          <t>[1],[3]</t>
        </is>
      </c>
      <c r="C9" s="5" t="n">
        <v>4472638</v>
      </c>
      <c r="D9" s="5" t="n">
        <v>5293874</v>
      </c>
      <c r="E9" s="5" t="n">
        <v>1012641</v>
      </c>
    </row>
    <row r="10">
      <c r="A10" s="4" t="inlineStr">
        <is>
          <t>Average fair value</t>
        </is>
      </c>
      <c r="B10" s="4" t="inlineStr">
        <is>
          <t>[3]</t>
        </is>
      </c>
      <c r="C10" s="6" t="inlineStr">
        <is>
          <t>R$ 45.34</t>
        </is>
      </c>
      <c r="D10" s="6" t="inlineStr">
        <is>
          <t>R$ 51.2</t>
        </is>
      </c>
      <c r="E10" s="6" t="inlineStr">
        <is>
          <t>R$ 19.23</t>
        </is>
      </c>
    </row>
    <row r="11"/>
    <row r="12">
      <c r="A12" s="4" t="inlineStr">
        <is>
          <t>[1]</t>
        </is>
      </c>
      <c r="B12" s="4" t="inlineStr">
        <is>
          <t>The number of awards includes the awards non-vested and vested but not exercised.</t>
        </is>
      </c>
    </row>
    <row r="13">
      <c r="A13" s="4" t="inlineStr">
        <is>
          <t>[2]</t>
        </is>
      </c>
      <c r="B13" s="4" t="inlineStr">
        <is>
          <t>The number of options, their average fair value and average exercise price are shown after taking into account the stock split approved at the Extraordinary Shareholders’ Meeting held on September 17, 2019.</t>
        </is>
      </c>
    </row>
    <row r="14">
      <c r="A14" s="4" t="inlineStr">
        <is>
          <t>[3]</t>
        </is>
      </c>
      <c r="B14" s="4" t="inlineStr">
        <is>
          <t>The number of restricted and performance shares and their average fair value are shown after taking into account the stock split approved at the Extraordinary Shareholders’ Meeting held on September 17, 2019.</t>
        </is>
      </c>
    </row>
  </sheetData>
  <mergeCells count="6">
    <mergeCell ref="A1:B2"/>
    <mergeCell ref="C1:E1"/>
    <mergeCell ref="A11:D11"/>
    <mergeCell ref="B12:D12"/>
    <mergeCell ref="B13:D13"/>
    <mergeCell ref="B14:D14"/>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COMMITMENTS - Additional Information (Detail) R$ in Thousands</t>
        </is>
      </c>
      <c r="B1" s="2" t="inlineStr">
        <is>
          <t>Dec. 31, 2021BRL (R$)</t>
        </is>
      </c>
    </row>
    <row r="2">
      <c r="A2" s="3" t="inlineStr">
        <is>
          <t>Contractual Commitments Disclosure [Abstract]</t>
        </is>
      </c>
    </row>
    <row r="3">
      <c r="A3" s="4" t="inlineStr">
        <is>
          <t>Investment commitments</t>
        </is>
      </c>
      <c r="B3" s="6" t="inlineStr">
        <is>
          <t>R$ 60000</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 Summary of Contractual Commitments (Detail) - BRL (R$) R$ in Thousands</t>
        </is>
      </c>
      <c r="B1" s="2" t="inlineStr">
        <is>
          <t>Dec. 31, 2021</t>
        </is>
      </c>
      <c r="C1" s="2" t="inlineStr">
        <is>
          <t>Dec. 31, 2020</t>
        </is>
      </c>
    </row>
    <row r="2">
      <c r="A2" s="3" t="inlineStr">
        <is>
          <t>Contractual commitments disclosure [line items]</t>
        </is>
      </c>
    </row>
    <row r="3">
      <c r="A3" s="4" t="inlineStr">
        <is>
          <t>Total</t>
        </is>
      </c>
      <c r="B3" s="6" t="inlineStr">
        <is>
          <t>R$ 1400107</t>
        </is>
      </c>
      <c r="C3" s="6" t="inlineStr">
        <is>
          <t>R$ 2299894</t>
        </is>
      </c>
    </row>
    <row r="4">
      <c r="A4" s="4" t="inlineStr">
        <is>
          <t>Less than one year [member]</t>
        </is>
      </c>
    </row>
    <row r="5">
      <c r="A5" s="3" t="inlineStr">
        <is>
          <t>Contractual commitments disclosure [line items]</t>
        </is>
      </c>
    </row>
    <row r="6">
      <c r="A6" s="4" t="inlineStr">
        <is>
          <t>Total</t>
        </is>
      </c>
      <c r="B6" s="5" t="n">
        <v>929288</v>
      </c>
      <c r="C6" s="5" t="n">
        <v>1413904</v>
      </c>
    </row>
    <row r="7">
      <c r="A7" s="4" t="inlineStr">
        <is>
          <t>One to five years [member]</t>
        </is>
      </c>
    </row>
    <row r="8">
      <c r="A8" s="3" t="inlineStr">
        <is>
          <t>Contractual commitments disclosure [line items]</t>
        </is>
      </c>
    </row>
    <row r="9">
      <c r="A9" s="4" t="inlineStr">
        <is>
          <t>Total</t>
        </is>
      </c>
      <c r="B9" s="5" t="n">
        <v>460081</v>
      </c>
      <c r="C9" s="5" t="n">
        <v>885990</v>
      </c>
    </row>
    <row r="10">
      <c r="A10" s="4" t="inlineStr">
        <is>
          <t>Over five years [member]</t>
        </is>
      </c>
    </row>
    <row r="11">
      <c r="A11" s="3" t="inlineStr">
        <is>
          <t>Contractual commitments disclosure [line items]</t>
        </is>
      </c>
    </row>
    <row r="12">
      <c r="A12" s="4" t="inlineStr">
        <is>
          <t>Total</t>
        </is>
      </c>
      <c r="B12" s="6" t="inlineStr">
        <is>
          <t>R$ 10738</t>
        </is>
      </c>
      <c r="C12" s="4" t="inlineStr">
        <is>
          <t xml:space="preserve"> </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INSURANCE - Summary of Types of Insurance Coverage (Detail) - BRL (R$) R$ in Thousands</t>
        </is>
      </c>
      <c r="B1" s="2" t="inlineStr">
        <is>
          <t>12 Months Ended</t>
        </is>
      </c>
    </row>
    <row r="2">
      <c r="B2" s="2" t="inlineStr">
        <is>
          <t>Dec. 31, 2021</t>
        </is>
      </c>
      <c r="C2" s="2" t="inlineStr">
        <is>
          <t>Dec. 31, 2020</t>
        </is>
      </c>
    </row>
    <row r="3">
      <c r="A3" s="4" t="inlineStr">
        <is>
          <t>Industrial complex and administrative sites [member]</t>
        </is>
      </c>
    </row>
    <row r="4">
      <c r="A4" s="3" t="inlineStr">
        <is>
          <t>Disclosure of types of insurance contracts [line items]</t>
        </is>
      </c>
    </row>
    <row r="5">
      <c r="A5" s="4" t="inlineStr">
        <is>
          <t>Type of coverage</t>
        </is>
      </c>
      <c r="B5" s="4" t="inlineStr">
        <is>
          <t>Any damages to buildings, facilities, inventories, and machinery and equipment</t>
        </is>
      </c>
    </row>
    <row r="6">
      <c r="A6" s="4" t="inlineStr">
        <is>
          <t>Amount insured</t>
        </is>
      </c>
      <c r="B6" s="6" t="inlineStr">
        <is>
          <t>R$ 6008031</t>
        </is>
      </c>
      <c r="C6" s="6" t="inlineStr">
        <is>
          <t>R$ 5658558</t>
        </is>
      </c>
    </row>
    <row r="7">
      <c r="A7" s="4" t="inlineStr">
        <is>
          <t>Vehicles [member]</t>
        </is>
      </c>
    </row>
    <row r="8">
      <c r="A8" s="3" t="inlineStr">
        <is>
          <t>Disclosure of types of insurance contracts [line items]</t>
        </is>
      </c>
    </row>
    <row r="9">
      <c r="A9" s="4" t="inlineStr">
        <is>
          <t>Type of coverage</t>
        </is>
      </c>
      <c r="B9" s="4" t="inlineStr">
        <is>
          <t>Fire, theft and collision for the vehicles insured by the Company</t>
        </is>
      </c>
    </row>
    <row r="10">
      <c r="A10" s="4" t="inlineStr">
        <is>
          <t>Amount insured</t>
        </is>
      </c>
      <c r="B10" s="6" t="inlineStr">
        <is>
          <t>R$ 261953</t>
        </is>
      </c>
      <c r="C10" s="5" t="n">
        <v>258416</v>
      </c>
    </row>
    <row r="11">
      <c r="A11" s="4" t="inlineStr">
        <is>
          <t>Loss of profits [member]</t>
        </is>
      </c>
    </row>
    <row r="12">
      <c r="A12" s="3" t="inlineStr">
        <is>
          <t>Disclosure of types of insurance contracts [line items]</t>
        </is>
      </c>
    </row>
    <row r="13">
      <c r="A13" s="4" t="inlineStr">
        <is>
          <t>Type of coverage</t>
        </is>
      </c>
      <c r="B13" s="4" t="inlineStr">
        <is>
          <t>No loss of profits due to material damages to facilities buildings and production machinery and equipment</t>
        </is>
      </c>
    </row>
    <row r="14">
      <c r="A14" s="4" t="inlineStr">
        <is>
          <t>Amount insured</t>
        </is>
      </c>
      <c r="B14" s="6" t="inlineStr">
        <is>
          <t>R$ 1962509</t>
        </is>
      </c>
      <c r="C14" s="5" t="n">
        <v>1894813</v>
      </c>
    </row>
    <row r="15">
      <c r="A15" s="4" t="inlineStr">
        <is>
          <t>Transport [member]</t>
        </is>
      </c>
    </row>
    <row r="16">
      <c r="A16" s="3" t="inlineStr">
        <is>
          <t>Disclosure of types of insurance contracts [line items]</t>
        </is>
      </c>
    </row>
    <row r="17">
      <c r="A17" s="4" t="inlineStr">
        <is>
          <t>Type of coverage</t>
        </is>
      </c>
      <c r="B17" s="4" t="inlineStr">
        <is>
          <t>Damages to products in transit</t>
        </is>
      </c>
    </row>
    <row r="18">
      <c r="A18" s="4" t="inlineStr">
        <is>
          <t>Amount insured</t>
        </is>
      </c>
      <c r="B18" s="6" t="inlineStr">
        <is>
          <t>R$ 103857</t>
        </is>
      </c>
      <c r="C18" s="5" t="n">
        <v>97934</v>
      </c>
    </row>
    <row r="19">
      <c r="A19" s="4" t="inlineStr">
        <is>
          <t>Civil liability [member]</t>
        </is>
      </c>
    </row>
    <row r="20">
      <c r="A20" s="3" t="inlineStr">
        <is>
          <t>Disclosure of types of insurance contracts [line items]</t>
        </is>
      </c>
    </row>
    <row r="21">
      <c r="A21" s="4" t="inlineStr">
        <is>
          <t>Type of coverage</t>
        </is>
      </c>
      <c r="B21" s="4" t="inlineStr">
        <is>
          <t>Protection against error or complaints in the exercise of professional activity that affect third parties</t>
        </is>
      </c>
    </row>
    <row r="22">
      <c r="A22" s="4" t="inlineStr">
        <is>
          <t>Amount insured</t>
        </is>
      </c>
      <c r="B22" s="6" t="inlineStr">
        <is>
          <t>R$ 2445664</t>
        </is>
      </c>
      <c r="C22" s="5" t="n">
        <v>2326621</v>
      </c>
    </row>
    <row r="23">
      <c r="A23" s="4" t="inlineStr">
        <is>
          <t>Environmental liability [member]</t>
        </is>
      </c>
    </row>
    <row r="24">
      <c r="A24" s="3" t="inlineStr">
        <is>
          <t>Disclosure of types of insurance contracts [line items]</t>
        </is>
      </c>
    </row>
    <row r="25">
      <c r="A25" s="4" t="inlineStr">
        <is>
          <t>Type of coverage</t>
        </is>
      </c>
      <c r="B25" s="4" t="inlineStr">
        <is>
          <t>Protection against environmental accidents that may result in environmental lawsuits</t>
        </is>
      </c>
    </row>
    <row r="26">
      <c r="A26" s="4" t="inlineStr">
        <is>
          <t>Amount insured</t>
        </is>
      </c>
      <c r="B26" s="6" t="inlineStr">
        <is>
          <t>R$ 30000</t>
        </is>
      </c>
      <c r="C26" s="6" t="inlineStr">
        <is>
          <t>R$ 30000</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ADDITIONAL INFORMATION RELATING TO THE STATEMENTS OF CASH FLOWS - Summary of additional information on transactions related to the cash flow statement (Detail) - BRL (R$) R$ in Thousands</t>
        </is>
      </c>
      <c r="B1" s="2" t="inlineStr">
        <is>
          <t>12 Months Ended</t>
        </is>
      </c>
    </row>
    <row r="2">
      <c r="B2" s="2" t="inlineStr">
        <is>
          <t>Dec. 31, 2021</t>
        </is>
      </c>
      <c r="C2" s="2" t="inlineStr">
        <is>
          <t>Dec. 31, 2020</t>
        </is>
      </c>
      <c r="D2" s="2" t="inlineStr">
        <is>
          <t>Dec. 31, 2019</t>
        </is>
      </c>
    </row>
    <row r="3">
      <c r="A3" s="3" t="inlineStr">
        <is>
          <t>Non-cash items</t>
        </is>
      </c>
    </row>
    <row r="4">
      <c r="A4" s="4" t="inlineStr">
        <is>
          <t>Hedge accounting, net of tax effects</t>
        </is>
      </c>
      <c r="B4" s="6" t="inlineStr">
        <is>
          <t>R$ 137211</t>
        </is>
      </c>
      <c r="C4" s="6" t="inlineStr">
        <is>
          <t>R$ 116348</t>
        </is>
      </c>
      <c r="D4" s="6" t="inlineStr">
        <is>
          <t>R$ 70569</t>
        </is>
      </c>
    </row>
    <row r="5">
      <c r="A5" s="4" t="inlineStr">
        <is>
          <t>Dividends declared and not yet paid</t>
        </is>
      </c>
      <c r="B5" s="5" t="n">
        <v>180772</v>
      </c>
      <c r="C5" s="4" t="inlineStr">
        <is>
          <t xml:space="preserve"> </t>
        </is>
      </c>
      <c r="D5" s="5" t="n">
        <v>110671</v>
      </c>
    </row>
    <row r="6">
      <c r="A6" s="4" t="inlineStr">
        <is>
          <t>Stock and restricted shares option plans</t>
        </is>
      </c>
      <c r="B6" s="5" t="n">
        <v>138122</v>
      </c>
      <c r="C6" s="5" t="n">
        <v>102508</v>
      </c>
      <c r="D6" s="4" t="inlineStr">
        <is>
          <t xml:space="preserve"> </t>
        </is>
      </c>
    </row>
    <row r="7">
      <c r="A7" s="4" t="inlineStr">
        <is>
          <t>Net effect of acquisition of property, plant and equipment and intangible assets not yet paid</t>
        </is>
      </c>
      <c r="B7" s="5" t="n">
        <v>81257</v>
      </c>
      <c r="C7" s="5" t="n">
        <v>172104</v>
      </c>
      <c r="D7" s="5" t="n">
        <v>-18645</v>
      </c>
    </row>
    <row r="8">
      <c r="A8" s="4" t="inlineStr">
        <is>
          <t>Consideration for acquisition of subsidiary</t>
        </is>
      </c>
      <c r="B8" s="4" t="inlineStr">
        <is>
          <t xml:space="preserve"> </t>
        </is>
      </c>
      <c r="C8" s="6" t="inlineStr">
        <is>
          <t>R$ 13366114</t>
        </is>
      </c>
      <c r="D8" s="4" t="inlineStr">
        <is>
          <t xml:space="preserve"> </t>
        </is>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AND SOCIAL CONTRIBUTION</t>
        </is>
      </c>
      <c r="B1" s="2" t="inlineStr">
        <is>
          <t>12 Months Ended</t>
        </is>
      </c>
    </row>
    <row r="2">
      <c r="B2" s="2" t="inlineStr">
        <is>
          <t>Dec. 31, 2021</t>
        </is>
      </c>
    </row>
    <row r="3">
      <c r="A3" s="3" t="inlineStr">
        <is>
          <t>Text Block [Abstract]</t>
        </is>
      </c>
    </row>
    <row r="4">
      <c r="A4" s="4" t="inlineStr">
        <is>
          <t>INCOME TAX AND SOCIAL CONTRIBUTION</t>
        </is>
      </c>
      <c r="B4" s="4" t="inlineStr">
        <is>
          <t>12. INCOME TAX AND SOCIAL CONTRIBUTION 12.1 Deferred The deferred Corporate Income Tax - IRPJ and Social Contribution on Net Income - CSLL amounts arise from temporary differences in the subsidiaries. For certain subsidiaries and the Company, deferred tax balances on tax losses were also recognized. The Company’s Management assesses the possibility of offsetting deferred income tax assets and deferred income tax liabilities according to each jurisdiction. The amounts are as follows:
i) Breakdown of deferred income tax and social contribution – Assets:
Consolidated
2021
2020
Tax loss carryforwards (a)
2,099,768
492,384
Allowance for expected credit losses
224,231
205,033
Provision for inventory losses
244,854
169,181
PP&amp;E and Intangible assets – Depreciation and amortization
308,406
351,784
Lease liabilities
441,860
155,470
Other accruals, reserves and provision for tax, civil and labor risks (b)
418,861
519,293
Employee benefits
317,835
479,536
Other temporary differences
433,041
448,991
Total Deferred Tax Assets
4,488,856
2,821,671
Effect of changes in fair value of derivative instruments, including hedge accounting transactions (c)
(137,410 )
(638,965 )
PP&amp;E and Intangible assets – useful life adjustment
(312,914 )
(328,698 )
Employee benefits
(215,235 )
(197,458 )
Right-of-use assets
(423,095 )
(171,788 )
Fair value of identifiable net assets in business combination (d)
(1,002,167 )
(1,108,693 )
Other temporary differences
(438,001 )
(324,389 )
Total Deferred Tax Liabilities
(2,528,823 )
(2,769,991 )
Net Deferred income tax and social contribution
1,960,033
(51,680 )
Deferred income taxes and social contribution assets (e) 2,954,074 1,339,725
Deferred income taxes and social contribution liabilities (e) (994,041 ) (1,288,045 )
a) The variation in the period is due to increase in tax loss carryforwards and negative basis resulted from the recording of approximately R$823 million related to the subsidiary Avon Luxembourg S.A.R.L in the period, resulting from corporate restructuring and expectation of realization of the recorded amount.
b) Includes (i) allowance under the accrual basis, reflecting authentic expenses incurred in the year, but for which suppliers have not issued invoice, a (ii) deferred revenue and (iii) other accruals not currently deductible for tax.
c) Variation in the period refers to settlement of hedge instruments associated to Bonds with exposition to foreign exchange variation.
d) The balance includes deferred income tax liability on the fair value of net identifiable assets in the acquisition of the subsidiaries Avon, The Body Shop and Aesop.
e) Balance already includes any offsetting of deferred tax assets and liabilities of the same nature and originating from the same jurisdiction. The Company’s Management assesses the possibility of offsetting deferred income tax assets and deferred income tax liabilities according to each jurisdiction. As a result, there is a position of deferre
Management monitors the performance of all its entities and evaluates whether deferred income tax assets can be realized from the four sources of taxable income: utilization of carryback losses, reversing taxable temporary differences, tax planning opportunities and forecasts of future taxable income. The Company does not have deferred income tax assets that cannot be supported by one or more of these sources of income. We emphasize that should macroeconomic and socio-political conditions change or our business operations do not improve, approximately $67 of deferred tax assets could potentially need to be offset with the recording of a valuation allowance during the next 12 months. The deferred tax assets are associated with Avon subsidiary operations that suffered a loss in earnings before tax during 2021. As of December 31, 2021, the Company had balances of deferred income tax asset on tax losses in the amount of R$12.3 billion (R$13.3 billion as of December 31, 2020) which do not expire and had not been recognized in accounting books due to historical analyses of recoverability in the respective operations. Of these amounts, R$8.2 billion are from the subsidiary Natura &amp;Co Luxembourg Holdings S.á.r.l (previously known as “Avon Luxembourg”).
Item
Amount
Indefinite Expiration
Definite Expiration
Net o perating l oss (a)
10,486,753
9,890,238
596,515
Credits (b)
668,067
-
668,067
Other future deductible Items
1,170,092
83,584
1,086,508
Total
12,324,912
9,973,822
2,351,090
a) During 2022, exp R$168 million are expected, the remaining expirations would start to occur in 2023 and future periods with the majority of tax losses.
b)
During 2022, expiration of approximately R$10 million are expected; the remaining expirations would start to occur in 2023 and in future periods, with the majority of claims subject to statute of limitations in 2027 . Management continuously evaluates tax planning opportunities to prevent tax attributes from expiring unutilized. As of December 31, 2021, there are no prudent and feasible tax planning opportunities that management would and could implement. In addition, for the credits noted above, there are no other sources of income available and as a result, these credits remain unrecognized. Management continuously evaluates all sources of income to allow unrecognized deferred tax asset to become recognized when it is probable that there are sufficient sources of income to allow for their recognition. Generally, recognition will occur when there is a history of profits that can be sustained and relied upon in the future and/or when facts/circumstances change indicating that a history of losses has been overcome due to elimination of loss-making factors, changes in operations and other factors. A major part of active deferred tax not recognized is associated with the acquisition of Avon’s operations. In 2021 and 2020, there was no event or circumstance that could allow its recognition. 12.2 Reconciliation of income tax and social contribution:
Consolidated
2021
2020 2019
Income (loss) before income tax and social contribution
(7,297 )
(388,935 ) 304,566
Taxes on Company formation - 206,592
Income (loss) before income tax and social contribution (1) (7,297 ) (388,935 ) 511,158
Income tax and social contribution at the rate of 34%
2,481
132,238 (173,794 )
Benefit of expenses with research and technological innovation
26,277
23,033 19,228
Tax incentives
-
10,018 12,457
I nvestment subsidies (a)
469,863
128,173 24,864
Effect from differences of tax rates of entities abroad
(139,924 )
(166,394 ) 26,907
Taxation of profits of foreign subsidiaries
(77,072 )
(56,194 ) (60,305 )
Deferred income tax recognized (not recognized) from tax losses carryforward (b)
888,900
(104,160 ) (8,893 )
Tax benefits of interest on own equity (IOE)
-
10,275 37,628
Exercise of purchase options and restricted share plans
(57,526 )
(9,770 ) 9,697
Non-Deductible donation and contribution
-
(12,509 ) (4,136 )
U nited K ingdom Tax Law r ate c hange (c)
(180,174 )
(63,428 ) -
Withholding Taxes
-
(63,754 ) -
Transfer pricing adjustments
(36,807 )
(67,529 ) (1,156 )
Other permanent differences
151,968
(34,743 ) (31,596 )
Income tax and social contribution revenue (expenses)
1,047,986
(274,744 ) (149,099 )
Income tax and social contribution - current
(923,476 )
(292,828 ) (94,780 )
Income tax and social contribution - deferred
1,971,462
18,084 (54,319 )
Effective Rate- %
(14.362 )
(70.6 ) 29.2
a) The Company has tax incentives arising from its ordinary operations (Investment subsidies).
b) As of December 31, 2021, the Company had balances of deferred income tax asset on tax losses in the amount of R$ 12.3 13.3 8.2
c)
During 2021 and 2020 , the income tax rate in the UK was changed. In 2021 , the enacted tax rate increased from 19% to 25% ( 17% to 19% in 2020 ) which resulted in an increase in the Company’s deferred tax liabilities associated with UK. Such increase was accrued through deferred income tax expense during 2021 and 2020.
( 1 ) At consolidated level, income (loss) before income tax and social contribution included the losses with discontinued operations. On the second half of 2021, the Company approved and initiated a restructuring plan of it operations, including the establishment of Avon Luxembourg as a financial subsidiary (FINCO), for the other entities of the Group. From this restructuring, a deferred income tax asset amounting to roughly R$823 million, was recognized, based on the Management´s conclusion that recoverability of these amounts is probable in the regular course of Natura &amp;Co Luxembourg’s activities, and which should occur within a period not exceeding 20 years. The changes in deferred asset and liability income tax and social contribution for the years ended December 31, 2021 and 2020 were as follows:
Consolidated
Asset
Liability
Balance at December 31, 2019
374,448
(450,561 )
E ffect on income statement
(19,639 )
37,723
Reserve for grant of options and restricted shares
96,181
-
OCI impact
(61,658 )
-
Currency Translation Effect
283,359
(314,527 )
Business combination
667,034
(560,680)
Balance at December 31, 2020
1,339,725
(1,288,045 )
Effect on income statement
1,728,281
243,180
Reserve for grant of options and restricted shares
(106,979 )
-
Transfer between income tax and deferred social contribution – assets and liabilities
16,437
(16,437 )
OCI impact
72,939
-
Currency translation effect
(96,329 )
67,261
Balance as of December 31, 2021
2,954,074
(994,041 ) 12.3 Non-levy of income taxes on amounts adjusted by Selic when returning taxes unduly paid ( indébitos tributários ) On September 24, 2021, the Federal Supreme Court (STF), in a judgment with general repercussions, ruled that the levy of income tax and contribution on net income on undue tax payments adjusted by Selic was unconstitutional, concluding that the Selic rate represents a mere indemnity for delay in the payment of debt and not an increase in equity (which is the triggering event for the levy of said taxes). Based on the decision of the STF, as well as the legal grounds presented in the decision of the Supreme Court, the Company concludes that there has been a change in the facts and circumstances on which this decision was based and, as required by ICPC 22 (IFRIC 23), reassessed the expectation of being entitled to the right in relation to undue tax payments, considering that it is probable that the tax treatment will be accepted. Accordingly, the credit amounts up to the date of the STF decision were recognized in the amount of R$33,600.</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14" customWidth="1" min="3" max="3"/>
    <col width="22" customWidth="1" min="4" max="4"/>
    <col width="21" customWidth="1" min="5" max="5"/>
    <col width="22" customWidth="1" min="6" max="6"/>
  </cols>
  <sheetData>
    <row r="1">
      <c r="A1" s="1" t="inlineStr">
        <is>
          <t>Subsequent Events - Additional Information (Detail) $ in Millions</t>
        </is>
      </c>
      <c r="B1" s="2" t="inlineStr">
        <is>
          <t>Oct. 28, 2021USD ($)</t>
        </is>
      </c>
      <c r="C1" s="2" t="inlineStr">
        <is>
          <t>Feb. 28, 2022</t>
        </is>
      </c>
      <c r="D1" s="2" t="inlineStr">
        <is>
          <t>Mar. 11, 2022BRL (R$)</t>
        </is>
      </c>
      <c r="E1" s="2" t="inlineStr">
        <is>
          <t>Mar. 11, 2022USD ($)</t>
        </is>
      </c>
      <c r="F1" s="2" t="inlineStr">
        <is>
          <t>Dec. 31, 2021BRL (R$)</t>
        </is>
      </c>
    </row>
    <row r="2">
      <c r="A2" s="4" t="inlineStr">
        <is>
          <t>Abnormally large changes in operations [member] | Russia and Ukraine</t>
        </is>
      </c>
    </row>
    <row r="3">
      <c r="A3" s="3" t="inlineStr">
        <is>
          <t>Subsequent Event</t>
        </is>
      </c>
    </row>
    <row r="4">
      <c r="A4" s="4" t="inlineStr">
        <is>
          <t>Number of markets which contributes revenue</t>
        </is>
      </c>
      <c r="C4" s="5" t="n">
        <v>2</v>
      </c>
    </row>
    <row r="5">
      <c r="A5" s="4" t="inlineStr">
        <is>
          <t>Abnormally large changes in operations [member] | Russia and Ukraine | Top of range [member]</t>
        </is>
      </c>
    </row>
    <row r="6">
      <c r="A6" s="3" t="inlineStr">
        <is>
          <t>Subsequent Event</t>
        </is>
      </c>
    </row>
    <row r="7">
      <c r="A7" s="4" t="inlineStr">
        <is>
          <t>Group’s consolidated net revenues</t>
        </is>
      </c>
      <c r="C7" s="4" t="inlineStr">
        <is>
          <t>5.00%</t>
        </is>
      </c>
    </row>
    <row r="8">
      <c r="A8" s="4" t="inlineStr">
        <is>
          <t>Major Borrowings [Member] | Revolving credit facility | Natura and Co Luxembourg Holdings Sarl [member]</t>
        </is>
      </c>
    </row>
    <row r="9">
      <c r="A9" s="3" t="inlineStr">
        <is>
          <t>Subsequent Event</t>
        </is>
      </c>
    </row>
    <row r="10">
      <c r="A10" s="4" t="inlineStr">
        <is>
          <t>Line of Credit Facility, Maximum Borrowing Capacity | $</t>
        </is>
      </c>
      <c r="B10" s="12" t="n">
        <v>625</v>
      </c>
    </row>
    <row r="11">
      <c r="A11" s="4" t="inlineStr">
        <is>
          <t>Period of borrowing term</t>
        </is>
      </c>
      <c r="B11" s="4" t="inlineStr">
        <is>
          <t>36 months</t>
        </is>
      </c>
    </row>
    <row r="12">
      <c r="A12" s="4" t="inlineStr">
        <is>
          <t>Principal amount of borrowings obtained</t>
        </is>
      </c>
      <c r="D12" s="6" t="inlineStr">
        <is>
          <t>R$ 1116200000</t>
        </is>
      </c>
      <c r="E12" s="12" t="n">
        <v>200</v>
      </c>
    </row>
    <row r="13">
      <c r="A13" s="4" t="inlineStr">
        <is>
          <t>Major Borrowings [Member] | Revolving credit facility | Natura and Co Luxembourg Holdings Sarl [member] | Brazilian real per US dollar</t>
        </is>
      </c>
    </row>
    <row r="14">
      <c r="A14" s="3" t="inlineStr">
        <is>
          <t>Subsequent Event</t>
        </is>
      </c>
    </row>
    <row r="15">
      <c r="A15" s="4" t="inlineStr">
        <is>
          <t>Exchange rate | R$</t>
        </is>
      </c>
      <c r="F15" s="10" t="n">
        <v>5.58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JUDICIAL DEPOSITS</t>
        </is>
      </c>
      <c r="B1" s="2" t="inlineStr">
        <is>
          <t>12 Months Ended</t>
        </is>
      </c>
    </row>
    <row r="2">
      <c r="B2" s="2" t="inlineStr">
        <is>
          <t>Dec. 31, 2021</t>
        </is>
      </c>
    </row>
    <row r="3">
      <c r="A3" s="3" t="inlineStr">
        <is>
          <t>Text Block [Abstract]</t>
        </is>
      </c>
    </row>
    <row r="4">
      <c r="A4" s="4" t="inlineStr">
        <is>
          <t>JUDICIAL DEPOSITS</t>
        </is>
      </c>
      <c r="B4" s="4" t="inlineStr">
        <is>
          <t>13. JUDICIAL DEPOSITS Judicial deposits represent restricted assets of the Company and are related to the amounts deposited and held in court until the resolution of the disputes to which they are related. The judicial deposits held by the Company as of December 31, 2021 and 2020 are as follows:
Consolidated
2021
2020
Unaccrued tax proceedings (a)
273,295
262,654
Accrued tax proceedings (b)
266,828
252,961
Unaccrued civil proceedings
8,212
9,671
Accrued civil proceedings
2,821
2,189
Unaccrued labor proceedings
11,970
14,166
Accrued labor proceedings
22,158
24,549
Total judicial deposits
585,284
566,190
a) The tax proceedings related to these judicial deposits refer mainly to the ICMS-ST, disclosed in note 23.2.1, contingent liabilities - possible risk of loss.
b) The tax proceedings related to these judicial deposits basically refer to the sum of amounts disclosed in note 23.1.1 and the amount accrued as explained in the note 22 .
Changes in judicial deposits balances for the year ended December 31, 2021 and 2020 are presented below:
Consolidated
Balance as of December 31, 2019
337,255
Acquisition of subsidiary
283,885
New deposits
18,377
Redemptions
(64,761 )
Inflation adjustment
11,242
Payments / write-offs for expenses
(17,739 )
Exchange rate variation
(2,069 )
Balance as of December 31, 2020
566,190
New deposits
39,071
Redemptions
(21,533 )
Inflation adjustment
15,246
Payments / write-offs for expenses
(13,645 )
Exchange rate variation
(45 )
Balance as of December 31, 2021
585,284 In addition to judicial deposits, the Company has contracted insurance policies for certain lawsu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3" customWidth="1" min="5" max="5"/>
  </cols>
  <sheetData>
    <row r="1">
      <c r="A1" s="1" t="inlineStr">
        <is>
          <t>STATEMENT OF FINANCIAL POSITION - BRL (R$) R$ in Thousands</t>
        </is>
      </c>
      <c r="C1" s="2" t="inlineStr">
        <is>
          <t>Dec. 31, 2021</t>
        </is>
      </c>
      <c r="D1" s="2" t="inlineStr">
        <is>
          <t>Dec. 31, 2020</t>
        </is>
      </c>
    </row>
    <row r="2">
      <c r="A2" s="3" t="inlineStr">
        <is>
          <t>CURRENT</t>
        </is>
      </c>
    </row>
    <row r="3">
      <c r="A3" s="4" t="inlineStr">
        <is>
          <t>Cash and cash equivalents</t>
        </is>
      </c>
      <c r="C3" s="6" t="inlineStr">
        <is>
          <t>R$ 4007257</t>
        </is>
      </c>
      <c r="D3" s="6" t="inlineStr">
        <is>
          <t>R$ 5821672</t>
        </is>
      </c>
    </row>
    <row r="4">
      <c r="A4" s="4" t="inlineStr">
        <is>
          <t>Short-term investments</t>
        </is>
      </c>
      <c r="C4" s="5" t="n">
        <v>1978740</v>
      </c>
      <c r="D4" s="5" t="n">
        <v>2520648</v>
      </c>
    </row>
    <row r="5">
      <c r="A5" s="4" t="inlineStr">
        <is>
          <t>Trade receivables</t>
        </is>
      </c>
      <c r="C5" s="5" t="n">
        <v>3476359</v>
      </c>
      <c r="D5" s="5" t="n">
        <v>3597535</v>
      </c>
    </row>
    <row r="6">
      <c r="A6" s="4" t="inlineStr">
        <is>
          <t>Inventories</t>
        </is>
      </c>
      <c r="C6" s="5" t="n">
        <v>5403526</v>
      </c>
      <c r="D6" s="5" t="n">
        <v>4544270</v>
      </c>
    </row>
    <row r="7">
      <c r="A7" s="4" t="inlineStr">
        <is>
          <t>Recoverable taxes</t>
        </is>
      </c>
      <c r="C7" s="5" t="n">
        <v>1029625</v>
      </c>
      <c r="D7" s="5" t="n">
        <v>1071349</v>
      </c>
    </row>
    <row r="8">
      <c r="A8" s="4" t="inlineStr">
        <is>
          <t>Income tax and social contribution</t>
        </is>
      </c>
      <c r="C8" s="5" t="n">
        <v>508130</v>
      </c>
      <c r="D8" s="5" t="n">
        <v>242091</v>
      </c>
    </row>
    <row r="9">
      <c r="A9" s="4" t="inlineStr">
        <is>
          <t>Derivative financial instruments</t>
        </is>
      </c>
      <c r="C9" s="5" t="n">
        <v>81159</v>
      </c>
      <c r="D9" s="5" t="n">
        <v>139856</v>
      </c>
    </row>
    <row r="10">
      <c r="A10" s="4" t="inlineStr">
        <is>
          <t>Other current assets</t>
        </is>
      </c>
      <c r="C10" s="5" t="n">
        <v>912160</v>
      </c>
      <c r="D10" s="5" t="n">
        <v>616120</v>
      </c>
      <c r="E10" s="4" t="inlineStr">
        <is>
          <t>[1]</t>
        </is>
      </c>
    </row>
    <row r="11">
      <c r="A11" s="4" t="inlineStr">
        <is>
          <t>Current assets other than assets held for sale</t>
        </is>
      </c>
      <c r="C11" s="5" t="n">
        <v>17396956</v>
      </c>
      <c r="D11" s="5" t="n">
        <v>18553541</v>
      </c>
    </row>
    <row r="12">
      <c r="A12" s="4" t="inlineStr">
        <is>
          <t>Assets held for sale</t>
        </is>
      </c>
      <c r="C12" s="5" t="n">
        <v>52921</v>
      </c>
      <c r="D12" s="5" t="n">
        <v>181279</v>
      </c>
    </row>
    <row r="13">
      <c r="A13" s="4" t="inlineStr">
        <is>
          <t>Total current assets</t>
        </is>
      </c>
      <c r="C13" s="5" t="n">
        <v>17449877</v>
      </c>
      <c r="D13" s="5" t="n">
        <v>18734820</v>
      </c>
    </row>
    <row r="14">
      <c r="A14" s="3" t="inlineStr">
        <is>
          <t>NON-CURRENT</t>
        </is>
      </c>
    </row>
    <row r="15">
      <c r="A15" s="4" t="inlineStr">
        <is>
          <t>Recoverable taxes</t>
        </is>
      </c>
      <c r="C15" s="5" t="n">
        <v>1349624</v>
      </c>
      <c r="D15" s="5" t="n">
        <v>932212</v>
      </c>
    </row>
    <row r="16">
      <c r="A16" s="4" t="inlineStr">
        <is>
          <t>Income tax and social contribution</t>
        </is>
      </c>
      <c r="C16" s="5" t="n">
        <v>84729</v>
      </c>
      <c r="D16" s="5" t="n">
        <v>478524</v>
      </c>
    </row>
    <row r="17">
      <c r="A17" s="4" t="inlineStr">
        <is>
          <t>Deferred income tax and social contribution</t>
        </is>
      </c>
      <c r="B17" s="4" t="inlineStr">
        <is>
          <t>[2]</t>
        </is>
      </c>
      <c r="C17" s="5" t="n">
        <v>2954074</v>
      </c>
      <c r="D17" s="5" t="n">
        <v>1339725</v>
      </c>
    </row>
    <row r="18">
      <c r="A18" s="4" t="inlineStr">
        <is>
          <t>Judicial deposits</t>
        </is>
      </c>
      <c r="C18" s="5" t="n">
        <v>585284</v>
      </c>
      <c r="D18" s="5" t="n">
        <v>566190</v>
      </c>
    </row>
    <row r="19">
      <c r="A19" s="4" t="inlineStr">
        <is>
          <t>Derivative financial instruments</t>
        </is>
      </c>
      <c r="C19" s="5" t="n">
        <v>893970</v>
      </c>
      <c r="D19" s="5" t="n">
        <v>1768122</v>
      </c>
    </row>
    <row r="20">
      <c r="A20" s="4" t="inlineStr">
        <is>
          <t>Short-term investments</t>
        </is>
      </c>
      <c r="C20" s="5" t="n">
        <v>36921</v>
      </c>
      <c r="D20" s="5" t="n">
        <v>16104</v>
      </c>
    </row>
    <row r="21">
      <c r="A21" s="4" t="inlineStr">
        <is>
          <t>Other noncurrent assets</t>
        </is>
      </c>
      <c r="C21" s="5" t="n">
        <v>1763051</v>
      </c>
      <c r="D21" s="5" t="n">
        <v>1527668</v>
      </c>
      <c r="E21" s="4" t="inlineStr">
        <is>
          <t>[1]</t>
        </is>
      </c>
    </row>
    <row r="22">
      <c r="A22" s="4" t="inlineStr">
        <is>
          <t>Total noncurrent assets</t>
        </is>
      </c>
      <c r="C22" s="5" t="n">
        <v>7667653</v>
      </c>
      <c r="D22" s="5" t="n">
        <v>6628545</v>
      </c>
    </row>
    <row r="23">
      <c r="A23" s="4" t="inlineStr">
        <is>
          <t>Property, plant and equipment</t>
        </is>
      </c>
      <c r="C23" s="5" t="n">
        <v>5377408</v>
      </c>
      <c r="D23" s="5" t="n">
        <v>5235057</v>
      </c>
    </row>
    <row r="24">
      <c r="A24" s="4" t="inlineStr">
        <is>
          <t>Intangible assets</t>
        </is>
      </c>
      <c r="C24" s="5" t="n">
        <v>26857583</v>
      </c>
      <c r="D24" s="5" t="n">
        <v>26917128</v>
      </c>
    </row>
    <row r="25">
      <c r="A25" s="4" t="inlineStr">
        <is>
          <t>Right-of-use</t>
        </is>
      </c>
      <c r="C25" s="5" t="n">
        <v>3095969</v>
      </c>
      <c r="D25" s="5" t="n">
        <v>3402047</v>
      </c>
    </row>
    <row r="26">
      <c r="A26" s="4" t="inlineStr">
        <is>
          <t>Total noncurrent assets</t>
        </is>
      </c>
      <c r="C26" s="5" t="n">
        <v>42998613</v>
      </c>
      <c r="D26" s="5" t="n">
        <v>42182777</v>
      </c>
    </row>
    <row r="27">
      <c r="A27" s="4" t="inlineStr">
        <is>
          <t>TOTAL ASSETS</t>
        </is>
      </c>
      <c r="C27" s="5" t="n">
        <v>60448490</v>
      </c>
      <c r="D27" s="5" t="n">
        <v>60917597</v>
      </c>
    </row>
    <row r="28">
      <c r="A28" s="3" t="inlineStr">
        <is>
          <t>CURRENT</t>
        </is>
      </c>
    </row>
    <row r="29">
      <c r="A29" s="4" t="inlineStr">
        <is>
          <t>Borrowings, financing and debentures</t>
        </is>
      </c>
      <c r="C29" s="5" t="n">
        <v>945069</v>
      </c>
      <c r="D29" s="5" t="n">
        <v>3805649</v>
      </c>
    </row>
    <row r="30">
      <c r="A30" s="4" t="inlineStr">
        <is>
          <t>Leases</t>
        </is>
      </c>
      <c r="C30" s="5" t="n">
        <v>1005523</v>
      </c>
      <c r="D30" s="5" t="n">
        <v>1059661</v>
      </c>
    </row>
    <row r="31">
      <c r="A31" s="4" t="inlineStr">
        <is>
          <t>Trade payable and reverse factoring operations</t>
        </is>
      </c>
      <c r="C31" s="5" t="n">
        <v>6770579</v>
      </c>
      <c r="D31" s="5" t="n">
        <v>6774205</v>
      </c>
    </row>
    <row r="32">
      <c r="A32" s="4" t="inlineStr">
        <is>
          <t>Dividends and interest on shareholders' equity payable</t>
        </is>
      </c>
      <c r="C32" s="5" t="n">
        <v>180772</v>
      </c>
      <c r="D32" s="5" t="n">
        <v>0</v>
      </c>
    </row>
    <row r="33">
      <c r="A33" s="4" t="inlineStr">
        <is>
          <t>Payroll, profit sharing and social charges</t>
        </is>
      </c>
      <c r="C33" s="5" t="n">
        <v>1255348</v>
      </c>
      <c r="D33" s="5" t="n">
        <v>1340683</v>
      </c>
    </row>
    <row r="34">
      <c r="A34" s="4" t="inlineStr">
        <is>
          <t>Tax liabilities</t>
        </is>
      </c>
      <c r="C34" s="5" t="n">
        <v>766430</v>
      </c>
      <c r="D34" s="5" t="n">
        <v>785367</v>
      </c>
    </row>
    <row r="35">
      <c r="A35" s="4" t="inlineStr">
        <is>
          <t>Income tax and social contribution</t>
        </is>
      </c>
      <c r="C35" s="5" t="n">
        <v>365457</v>
      </c>
      <c r="D35" s="5" t="n">
        <v>441253</v>
      </c>
    </row>
    <row r="36">
      <c r="A36" s="4" t="inlineStr">
        <is>
          <t>Derivative financial instruments</t>
        </is>
      </c>
      <c r="C36" s="5" t="n">
        <v>458492</v>
      </c>
      <c r="D36" s="5" t="n">
        <v>61201</v>
      </c>
    </row>
    <row r="37">
      <c r="A37" s="4" t="inlineStr">
        <is>
          <t>Provision for tax, civil and labor risks</t>
        </is>
      </c>
      <c r="C37" s="5" t="n">
        <v>230097</v>
      </c>
      <c r="D37" s="5" t="n">
        <v>199733</v>
      </c>
    </row>
    <row r="38">
      <c r="A38" s="4" t="inlineStr">
        <is>
          <t>Other current liabilities</t>
        </is>
      </c>
      <c r="C38" s="5" t="n">
        <v>1716110</v>
      </c>
      <c r="D38" s="5" t="n">
        <v>1691834</v>
      </c>
    </row>
    <row r="39">
      <c r="A39" s="4" t="inlineStr">
        <is>
          <t>Total current liabilities</t>
        </is>
      </c>
      <c r="C39" s="5" t="n">
        <v>13693877</v>
      </c>
      <c r="D39" s="5" t="n">
        <v>16159586</v>
      </c>
    </row>
    <row r="40">
      <c r="A40" s="3" t="inlineStr">
        <is>
          <t>NON-CURRENT</t>
        </is>
      </c>
    </row>
    <row r="41">
      <c r="A41" s="4" t="inlineStr">
        <is>
          <t>Borrowings, financing and debentures</t>
        </is>
      </c>
      <c r="C41" s="5" t="n">
        <v>11771763</v>
      </c>
      <c r="D41" s="5" t="n">
        <v>10017264</v>
      </c>
    </row>
    <row r="42">
      <c r="A42" s="4" t="inlineStr">
        <is>
          <t>Lease</t>
        </is>
      </c>
      <c r="C42" s="5" t="n">
        <v>2542339</v>
      </c>
      <c r="D42" s="5" t="n">
        <v>2798794</v>
      </c>
    </row>
    <row r="43">
      <c r="A43" s="4" t="inlineStr">
        <is>
          <t>Payroll, profit sharing and social charges</t>
        </is>
      </c>
      <c r="C43" s="5" t="n">
        <v>53748</v>
      </c>
      <c r="D43" s="5" t="n">
        <v>43763</v>
      </c>
    </row>
    <row r="44">
      <c r="A44" s="4" t="inlineStr">
        <is>
          <t>Tax liabilities</t>
        </is>
      </c>
      <c r="C44" s="5" t="n">
        <v>114797</v>
      </c>
      <c r="D44" s="5" t="n">
        <v>109454</v>
      </c>
    </row>
    <row r="45">
      <c r="A45" s="4" t="inlineStr">
        <is>
          <t>Deferred income tax and social contribution</t>
        </is>
      </c>
      <c r="B45" s="4" t="inlineStr">
        <is>
          <t>[2]</t>
        </is>
      </c>
      <c r="C45" s="5" t="n">
        <v>994041</v>
      </c>
      <c r="D45" s="5" t="n">
        <v>1288045</v>
      </c>
    </row>
    <row r="46">
      <c r="A46" s="4" t="inlineStr">
        <is>
          <t>Provision for tax, civil and labor risks</t>
        </is>
      </c>
      <c r="C46" s="5" t="n">
        <v>1768744</v>
      </c>
      <c r="D46" s="5" t="n">
        <v>2000444</v>
      </c>
    </row>
    <row r="47">
      <c r="A47" s="4" t="inlineStr">
        <is>
          <t>Other noncurrent liabilities</t>
        </is>
      </c>
      <c r="C47" s="5" t="n">
        <v>942456</v>
      </c>
      <c r="D47" s="5" t="n">
        <v>1113139</v>
      </c>
    </row>
    <row r="48">
      <c r="A48" s="4" t="inlineStr">
        <is>
          <t>Total noncurrent liabilities</t>
        </is>
      </c>
      <c r="C48" s="5" t="n">
        <v>18187888</v>
      </c>
      <c r="D48" s="5" t="n">
        <v>17370903</v>
      </c>
    </row>
    <row r="49">
      <c r="A49" s="4" t="inlineStr">
        <is>
          <t>TOTAL LIABILITIES</t>
        </is>
      </c>
      <c r="C49" s="5" t="n">
        <v>31881765</v>
      </c>
      <c r="D49" s="5" t="n">
        <v>33530489</v>
      </c>
    </row>
    <row r="50">
      <c r="A50" s="3" t="inlineStr">
        <is>
          <t>SHAREHOLDERS' EQUITY</t>
        </is>
      </c>
    </row>
    <row r="51">
      <c r="A51" s="4" t="inlineStr">
        <is>
          <t>Capital stock</t>
        </is>
      </c>
      <c r="C51" s="5" t="n">
        <v>12481683</v>
      </c>
      <c r="D51" s="5" t="n">
        <v>12377999</v>
      </c>
    </row>
    <row r="52">
      <c r="A52" s="4" t="inlineStr">
        <is>
          <t>Treasury shares</t>
        </is>
      </c>
      <c r="C52" s="5" t="n">
        <v>-151342</v>
      </c>
      <c r="D52" s="5" t="n">
        <v>-11667</v>
      </c>
    </row>
    <row r="53">
      <c r="A53" s="4" t="inlineStr">
        <is>
          <t>Capital reserve</t>
        </is>
      </c>
      <c r="C53" s="5" t="n">
        <v>10478804</v>
      </c>
      <c r="D53" s="5" t="n">
        <v>11052135</v>
      </c>
    </row>
    <row r="54">
      <c r="A54" s="4" t="inlineStr">
        <is>
          <t>Legal profit reserve</t>
        </is>
      </c>
      <c r="C54" s="5" t="n">
        <v>871223</v>
      </c>
      <c r="D54" s="5" t="n">
        <v>120166</v>
      </c>
    </row>
    <row r="55">
      <c r="A55" s="4" t="inlineStr">
        <is>
          <t>Retained (losses) income</t>
        </is>
      </c>
      <c r="C55" s="5" t="n">
        <v>0</v>
      </c>
      <c r="D55" s="5" t="n">
        <v>-759937</v>
      </c>
    </row>
    <row r="56">
      <c r="A56" s="4" t="inlineStr">
        <is>
          <t>Other comprehensive income</t>
        </is>
      </c>
      <c r="C56" s="5" t="n">
        <v>4865202</v>
      </c>
      <c r="D56" s="5" t="n">
        <v>4585631</v>
      </c>
    </row>
    <row r="57">
      <c r="A57" s="4" t="inlineStr">
        <is>
          <t>Equity attributable to owners of parent excluding transaction with shareholders</t>
        </is>
      </c>
      <c r="C57" s="5" t="n">
        <v>28545570</v>
      </c>
      <c r="D57" s="5" t="n">
        <v>27364327</v>
      </c>
    </row>
    <row r="58">
      <c r="A58" s="4" t="inlineStr">
        <is>
          <t>Non-controlling interest in shareholders' equity of subsidiaries</t>
        </is>
      </c>
      <c r="C58" s="5" t="n">
        <v>21155</v>
      </c>
      <c r="D58" s="5" t="n">
        <v>22781</v>
      </c>
    </row>
    <row r="59">
      <c r="A59" s="4" t="inlineStr">
        <is>
          <t>Total shareholders' equity</t>
        </is>
      </c>
      <c r="C59" s="5" t="n">
        <v>28566725</v>
      </c>
      <c r="D59" s="5" t="n">
        <v>27387108</v>
      </c>
    </row>
    <row r="60">
      <c r="A60" s="4" t="inlineStr">
        <is>
          <t>TOTAL LIABILITIES AND SHAREHOLDERS' EQUITY</t>
        </is>
      </c>
      <c r="C60" s="6" t="inlineStr">
        <is>
          <t>R$ 60448490</t>
        </is>
      </c>
      <c r="D60" s="6" t="inlineStr">
        <is>
          <t>R$ 60917597</t>
        </is>
      </c>
    </row>
    <row r="61"/>
    <row r="62">
      <c r="A62" s="4" t="inlineStr">
        <is>
          <t>[1]</t>
        </is>
      </c>
      <c r="B62" s="4" t="inlineStr">
        <is>
          <t>some amounts originally presented as of December 31, 2020 were reclassified for a better disclosure. Note that this reclassification does not impact the total amount originally presented as current and non-current assets.</t>
        </is>
      </c>
    </row>
    <row r="63">
      <c r="A63" s="4" t="inlineStr">
        <is>
          <t>[2]</t>
        </is>
      </c>
      <c r="B63" s="4" t="inlineStr">
        <is>
          <t>Balance already includes any offsetting of deferred tax assets and liabilities of the same nature and originating from the same jurisdiction.</t>
        </is>
      </c>
    </row>
  </sheetData>
  <mergeCells count="5">
    <mergeCell ref="A1:B1"/>
    <mergeCell ref="D1:E1"/>
    <mergeCell ref="A61:D61"/>
    <mergeCell ref="B62:D62"/>
    <mergeCell ref="B63:D6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12 Months Ended</t>
        </is>
      </c>
    </row>
    <row r="2">
      <c r="B2" s="2" t="inlineStr">
        <is>
          <t>Dec. 31, 2021</t>
        </is>
      </c>
    </row>
    <row r="3">
      <c r="A3" s="3" t="inlineStr">
        <is>
          <t>ASSETS HELD FOR SALE</t>
        </is>
      </c>
    </row>
    <row r="4">
      <c r="A4" s="4" t="inlineStr">
        <is>
          <t>ASSETS HELD FOR SALE</t>
        </is>
      </c>
      <c r="B4" s="4" t="inlineStr">
        <is>
          <t>14. ASSETS HELD FOR SALE The assets classified as held for sale were acquired in the acquisition process of Avon. The changes in the balance for the year ended December 31, 2021 and 2020 are as follows:
Consolidated
2021
2020
Balance at the beginning of the year
181,279
199,050
Additions (a)
9,028
25,779
Transfer to property, plant and equipment, other assets and liabilities (b)
(25,779 )
(29,610 )
Sale (c)
(97,905 )
(61,760 )
Exchange rate variation
(13,702 )
47,820
Balance as of the end of the year
52,921
181,279
a) During the third quarter of 2021, the subsidiary Avon made its operations in India available for sale.
b) In the first quarter of 2021, the subsidiary Avon identified new circumstances in the sale transaction of the Saudi Arabia operation, which in 2020 was classified as an available-for-sale asset, which resulted in the reclassification of this transaction from held for sale to property, plant and equipment. At the time of the reclassification, an actual depreciation was recorded, resulting in an immaterial impact on the consolidated financial statements.
c) During the third and fourth quarters of 2021, the subsidiary Avon completed the sale of the operations located in Spain, India and Saudi Arabia, resulting in a gain of roughly R$14,600. As of December 31, 2021, the assets held for sale include the subsidiary Avon properties, located in Brazil (on December 31, 2020, they were composed of Saudi Arabia, Brazil and Spa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URRENT AND NONCURRENT ASSETS</t>
        </is>
      </c>
      <c r="B1" s="2" t="inlineStr">
        <is>
          <t>12 Months Ended</t>
        </is>
      </c>
    </row>
    <row r="2">
      <c r="B2" s="2" t="inlineStr">
        <is>
          <t>Dec. 31, 2021</t>
        </is>
      </c>
    </row>
    <row r="3">
      <c r="A3" s="3" t="inlineStr">
        <is>
          <t>Text Block [Abstract]</t>
        </is>
      </c>
    </row>
    <row r="4">
      <c r="A4" s="4" t="inlineStr">
        <is>
          <t>OTHER CURRENT AND NONCURRENT ASSETS</t>
        </is>
      </c>
      <c r="B4" s="4" t="inlineStr">
        <is>
          <t>15. OTHER CURRENT AND NONCURRENT ASSETS
Consolidated
2021
2020*
Marketing and advertising advances
80,078
48,767
Supplier advances
350,830
257,703
Employee advances
17,402
65,180
Rent advances and guarantee deposit (a)
172,465
183,793
Advance insurance expenses
160,911
201,573
Overfunded pension plan (b)
1,043,799
683,425
Customs broker advances - Import taxes
60,739
34,016
Sublease receivables (c)
347,174
357,538
Carbon credits
11,479
4,097
Receivables from service providers ( d )
162,268
135,030
Other
268,066
172,666
2,675,211
2,143,788
Current
912,160
616,120
Non-current
1,763,051
1,527,668 (*) some amounts originally presented as of December 31, 2020 were reclassified for a better disclosure. Note that this reclassification does not impact the total amount originally presented as current and non-current assets.
a) Mainly related to: (i) advances of lease agreements that were not included in the initial measurement of lease liabilities / right-of-use of the subsidiary The Body Shop, in accordance with the exemptions on IFRS 16 06
b) Pension plan arising from the acquisition of Avon. The variation in the period is due to the valuation of funds linked to the pension plan mainly in the United Kingdom (see note 24).
c) Refers to the sublease receivable from the New York office owned by the subsidiary Avon.
d) Refers to receivables mainly arising from damage that occurred with carriers and insurance compan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Text Block [Abstract]</t>
        </is>
      </c>
    </row>
    <row r="4">
      <c r="A4" s="4" t="inlineStr">
        <is>
          <t>PROPERTY, PLANT AND EQUIPMENT</t>
        </is>
      </c>
      <c r="B4" s="4" t="inlineStr">
        <is>
          <t xml:space="preserve"> 16. PROPERTY, PLANT AND EQUIPMENT
Consolidated
Useful life range (in years)
2020
Additions
Write-offs
Write-offs Impairment
Transfers
Exchange rate variation
2021
Cost:
Vehicles
2 to 5
79,227
4,951
(59,053 )
-
6,702
7,074
38,901
Tooling
3
187,852
2,097
-
-
2,042
(151 )
191,840
Tools and accessories
3 to 20
85,678
19,526
(538 )
-
5,233
1,099
110,998
Facilities
3 to 60
293,471
700
(14,486 )
-
21,231
2,536
303,452
Machinery and accessories
3 to 15
1,819,693
37,229
(98,228 )
-
85,451
115,798
1,959,943
Leasehold improvements
2 to 20
963,957
104,795
(51,588 )
(2,074)
93,589
19,825
1,128,504
Buildings
14 to 60
1,899,176
6,233
(13,322 )
394
(6,944 )
96,750
1,982,287
Furniture and fixture
2 to 25
566,548
107,077
(40,259 )
3,948
19,304
3,509
660,127
Land
-
661,613
295
(1,203 )
-
(2,372 )
(29,960 )
628,373
IT equipment
3 to 15
543,772
58,192
(57,574 )
-
68,645
21,545
634,580
Other assets
-
36,687
-
(3,628 )
-
-
(1,423 )
31,636
Projects in progress
-
408,385
606,440
(26,425 )
-
(429,760 )
2,806
561,446
Total cost
7,546,059
947,535
(366,304 )
2,268
(136,879 )
239,408
8,232,087
Depreciation value:
Vehicles
(33,042 )
(19,229 )
47,501
-
(5,738 )
1,051
(9,457 )
Tooling
(166,536 )
(7,705 )
-
-
-
77
(174,164 )
Tools and accessories
(39,159 )
(32,867 )
750
-
3,145
2,391
(65,740 )
Facilities
(176,726 )
(16,453 )
13,072
-
(2,705 )
(608 )
(183,420 )
Machinery and accessories
(578,762 )
(198,805 )
91,864
-
8,463
(51,168 )
(728,408 )
Leasehold improvements
(480,554 )
(153,822 )
48,057
-
(5,561 )
(10,742 )
(602,622 )
Buildings
(179,729 )
(89,292 )
13,835
-
2,801
(45,941 )
(298,326 )
Furniture and fixture
(318,611 )
(95,673 )
31,464
(291)
(353 )
13,858
(369,606 )
IT equipment
(311,856 )
(115,735 )
52,971
-
(7,982 )
(9,493 )
(392,095 )
Other assets
(26,027 )
(16,013 )
1,369
-
-
9,830
(30,841 )
Total depreciation
(2,311,002 )
(745,594 )
300,883
(291 )
(7,930 )
(90,745 )
(2,854,679 )
Net total
5,235,057
201,941
(65,421 )
1,977
(144,809 )
148,663
5,377,408
Consolidated
Useful life range (in years)
2019
Acquisition of subsidiary
Additions
Write-offs
Write-offs Impairment
Transfers
Exchange rate variation
2020
Cost:
Vehicles
2 to 5
45,578
25,789
14,594
(17,274 )
-
1,184
9,356
79,227
Tooling
3
192,556
-
1,243
(19,713 )
-
5,650
8,116
187,852
Tools and accessories
3 to 20
11,974
52,410
11,625
(1,743 )
-
5,888
5,524
85,678
Facilities
3 to 60
309,772
1,431
81
(3,599 )
-
8,791
(23,005 )
293,471
Machinery and accessories
3 to 15
866,451
740,328
20,098
(5,134 )
-
58,649
139,301
1,819,693
Leasehold improvements
2 to 20
615,103
58,548
34,324
(8,761 )
-
51,588
213,155
963,957
Buildings
14 to 60
386,957
1,203,081
12,275
-
(115 )
48,551
248,427
1,899,176
Furniture and fixture
2 to 25
397,727
32,566
32,530
(6,300 )
(26 )
11,239
98,812
566,548
Land
-
35,157
570,572
57
-
-
4,252
51,575
661,613
IT equipment
3 to 15
297,228
112,369
27,254
(10,652 )
-
36,554
81,019
543,772
Other assets
-
-
36,423
-
-
-
-
264
36,687
Other assets and projects in progress
-
156,011
78,965
440,170
(592 )
-
(305,305 )
39,136
408,385
Total cost
3,314,514
2,912,482
594,251
(73,768 )
(141 )
(72,959 )
871,680
7,546,059
Depreciation value:
Vehicles
(16,924 )
-
(24,150 )
10,081
-
(2,093 )
44
(33,042 )
Tooling
(175,938 )
-
(10,092 )
19,684
-
-
(190 )
(166,536 )
Tools and accessories
(3,255 )
-
(42,932 )
-
-
10
7,018
(39,159 )
Facilities
(167,362 )
-
(19,933 )
285
-
1,044
9,240
(176,726 )
Machinery and accessories
(416,736 )
-
(193,657 )
2,759
-
(1,202 )
30,074
(578,762 )
Leasehold improvements
(267,371 )
-
(130,631 )
7,124
(4,900 )
(4,107 )
(80,669 )
(480,554 )
Buildings
(101,785 )
-
(88,593 )
-
-
-
10,649
(179,729 )
Furniture and fixture
(193,973 )
-
(81,287 )
4,744
(284 )
4,093
(51,904 )
(318,611 )
IT equipment
(197,281 )
-
(96,768 )
8,591
(36 )
-
(26,362 )
(311,856 )
Other assets
-
-
(25,078 )
-
-
-
(949 )
(26,027 )
Total depreciation
(1,540,625 )
-
(713,121 )
53,268
(5,220 )
(2,255 )
(103,049 )
(2,311,002 )
Net total
1,773,889
2,912,482
(118,870 )
(20,500 )
(5,361 )
(75,214 )
768,631
5,235,0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1</t>
        </is>
      </c>
    </row>
    <row r="3">
      <c r="A3" s="3" t="inlineStr">
        <is>
          <t>Text Block [Abstract]</t>
        </is>
      </c>
    </row>
    <row r="4">
      <c r="A4" s="4" t="inlineStr">
        <is>
          <t>INTANGIBLE ASSETS</t>
        </is>
      </c>
      <c r="B4" s="4" t="inlineStr">
        <is>
          <t xml:space="preserve">17 INTANGIBLE ASSETS
Consolidated
Useful life range (in years)
2020
Additions
Write-offs
Reversal (provision) of impairment
Transfers
Exchange rate variation
2021
Cost:
Software
2.5 to 10
2,059,150
88,101
(114,805 )
-
280,959
179,212
2,492,617
Trademarks and patents (defined useful life)
20 to 25
894,578
-
-
-
-
(4,744 )
889,834
Trademarks and patents (indefinite useful life)
-
5,747,057
-
-
-
-
141,566
5,888,623
Goodwill Avon (note 4)
-
13,299,849
-
-
-
-
81,341
13,381,190
Goodwill (a)
-
142,090
-
-
-
-
1,090
143,180
Goodwill The Body Shop
-
1,946,741
-
-
-
-
116,931
2,063,672
Goodwill acquisition of The Body Shop stores
-
1,456
-
-
-
-
-
1,456
Relationship with retail clients
10
2,785
-
-
-
-
95
2,880
Key money (indefinite useful life) (c)
-
26,769
-
(3,619 )
1,984
-
(149 )
24,985
Key money (defined useful life) (d)
3 to 18
10,860
2,500
-
(2,288 )
(5,555 )
8,846
14,363
Relationship with franchisees and sub franchisees and sales representative (e)
7 to 15
2,959,519
-
(446 )
-
-
31,485
2,990,558
Technology developed (by acquired subsidiary)
5
1,595,041
-
-
-
-
(14,233 )
1,580,808
Intangible under development
2 to 10
108,275
359,834
(1,326 )
-
(147,768 )
(41,239 )
277,776
Total cost
28,794,170
450,435
(120,196 )
(304 )
127,636
500,201
29,751,942
Accumulated amortization:
Software
(1,022,498 )
(373,753 )
116,429
-
3,760
(93,705 )
(1,369,767 )
Trademarks and patents
(100,043 )
(45,782 )
-
-
-
2,638
(143,187 )
Key money
(8,871 )
(185 )
-
-
1,667
(9,128 )
(16,517 )
Relationship with retail clients
(2,839 )
(286 )
-
-
-
(93 )
(3,218 )
Relationship with franchisees and sub franchisees
(419,061 )
(306,451 )
446
-
-
(3,983 )
(729,049 )
Technology developed
(319,009 )
(320,183 )
-
-
-
6,866
(632,326 )
Other intangible assets
(4,721 )
(1,280 )
1,326
-
-
4,380
(295 )
Total accrued amortization
(1,877,042 )
(1,047,920 )
118,201
-
5,427
(93,025 )
(2,894,359 )
Net total
26,917,128
(597,485 )
(1,995 )
(304 )
133,063
407,176
26,857,583
Consolidated
Useful life range (in years)
2019
Acquisition of subsidiary
Additions
Write-offs
Reversal (provision) of impairment
Transfers
Exchange rate variation
2020
Cost:
Software
2.5 to 10
1,313,090
291,555
82,718
(15,095 )
-
258,092
128,790
2,059,150
Trademarks and patents (defined useful life)
20 to 25
116,805
517,592
-
-
-
-
260,181
894,578
Trademarks and patents (indefinite useful life)
-
2,171,585
2,022,163
-
-
-
-
1,553,309
5,747,057
Goodwill Avon (note 4)
-
-
11,511,028
-
-
-
-
1,788,821
13,299,849
Goodwill (a)
-
100,237
-
-
-
-
-
41,853
142,090
Goodwill (b)
-
1,434,369
34,251
-
-
-
-
478,121
1,946,741
Goodwill acquisition of The Body Shop stores
-
1,456
-
-
-
-
-
-
1,456
Relationship with retail clients
10
1,987
-
-
-
-
-
798
2,785
Key money (indefinite useful life) (c)
-
17,801
-
-
-
-
1,315
7,653
26,769
Key money (defined useful life) (d)
3 to 18
12,447
-
150
-
(2,051 )
1,647
(1,333 )
10,860
Relationship with franchisees and sub franchisees and sales representative (e)
7 to 15
602,958
1,884,249
-
-
-
-
472,312
2,959,519
Technology developed (by acquired subsidiary)
5
-
1,131,573
-
-
-
-
463,468
1,595,041
Other intangible assets
2 to 10
110,288
159
176,015
(15,024 )
-
(175,414 )
12,251
108,275
Total cost
5,883,023
17,392,570
258,883
(30,119 )
(2,051 )
85,640
5,206,224
28,794,170
Accumulated amortization:
Software
(649,347 )
-
(365,184 )
44
-
(3,643 )
(4,368 )
(1,022,498 )
Trademarks and patents
(44,108 )
-
(36,548 )
-
-
-
(19,387 )
(100,043 )
Key money
(2,197 )
-
(535 )
-
-
10
(6,149 )
(8,871 )
Relationship with retail clients
(1,939 )
-
(252 )
-
-
-
(648 )
(2,839 )
Relationship with franchisees and sub franchisees
(95,772 )
-
(278,048 )
-
-
-
(45,241 )
(419,061 )
Technology developed
-
-
(294,713 )
-
-
-
(24,296 )
(319,009 )
Other intangible assets
(13,159 )
-
(6,496 )
15,020
-
-
(86 )
(4,721 )
Total accrued amortization
(806,522 )
-
(981,776 )
15,064
-
(3,633 )
(100,175 )
(1,877,042 )
Net total
5,076,501
17,392,570
(722,893 )
(15,055 )
(2,051 )
82,007
5,106,049
26,917,128
a) Goodwill related to the acquisition of subsidiary Emeis Holdings Pty Ltd. acquisition, classified as future economic benefits from synergies. It does not have defined useful life and it is subject to annual impairment tests.
b) Goodwill related to the acquisition of subsidiary The Body Shop, classified as future economic benefits from synergies. It does not have defined useful life and it is subject to annual impairment tests. In addition, on June 30, 2020, the subsidiary The Body Shop International Limited acquired the entity Aeon Forest Co. Ltd, for R$ 133,275 (¥ 2,632,000). On October 1, 2020, the transaction was concluded and resulted in an assigned amount of goodwill of R$ 34,251.
c) Key money with indefinite useful life refers to payments made to former tenants, to get the right to rent the property under lease and can be subsequently negotiated with future tenants in the case of termination of the lease agreement. This balance was considered the scope of the lease standard (CPC 06 2 16 3.13.1
d) Key money with defined useful life refers to payments made to ex-tenants or lessors, to obtain the right to rent the property under the terms of the lease and which cannot be negotiated or recovered later. This balance was considered as the scope of the lease standard (CPC 06 16
e) The balance refers to identifiable intangible assets from relationship with the subsidiary The Body Shop franchisees and sub-franchisees (relationship where the franchisee owns all rights to operate within a territory) and sub-franchisees (relationship where a franchisee operate a single store within a market), with estimated useful life of 15 years.
a) Impairment test of intangible assets with indefinite useful lives Goodwill arising from expected future profitability of acquired companies and intangible assets with an indefinite useful life were allocated to the subsidiaries’ CGU groups. The accordance with CPC 01 (R1) / IAS 36 - Impairment of Assets, when a CGU or group of CGU has an intangible asset with an indefinite allocated useful life, the Company must annually perform the impairment test of its carrying amount. The groups of CGU with intangible assets with indefinite useful life as of December 31, 2021 are presented below:
CGU groups
Trademarks and patents
Goodwill
Total
2021
2020
2021
2020
2021
2020
Natura &amp;Co Latam
5,403
5,403
10,041,156
9,994,861
10,046,559
10,000,264
Avon International
2,991,963
2,850,397
3,340,035
3,304,988
6,331,998
6,155,385
TBS International
3,063,662
2,896,660
2,063,672
1,946,741
5,127,334
4,843,401
Aesop International
-
-
143,180
142,090
143,180
142,090
Total
6,061,028
5,752,460
15,588,043
15,388,680
21,649,071
21,141,140
The main assumptions used to calculate the value in use as of December 31, 2021 are presented below:
Aesop
The Body Shop
Avon International
Natura &amp;Co Latam
Measurement of recoverable value
Discounted cash flow based on financial budgets approved by Board of Directors during a discretionary period of five years with a terminal value projected for the end of the period.
Budgeted gross margin
Gross margins are based on average amounts obtained in the 2 years prior to the beginning of the budgeted period and projections for the next 5 years.
Estimated cost
Costs based on historical data and market trends, optimization of retail and direct sales operations (renewal of the geographical presence of stores, revitalization of the franchise network) and physical expansion with growth in market share.
Revenue Growth rates
Growth rates are initially based on published industry research and adjusted by the expected performance for each segment given the initiatives in place for each segment as well as the respective macroeconomic environment that apply to each segment and are included in the budgets approved by Board of Directors.
Perpetuity growth rate (*)
Constant growth of 4.80%.
Constant growth of 4.40%.
Constant growth of 4.70%.
Constant growth of 5.50%.
Discount rate
Discount rates represent the risk assessment in the current market, specific to each group of CGU, taking into account the value of money over time and the individual risks of related assets that were not incorporated in the assumptions included in the cash flow model. These cash flows were discounted using a discount rate of 13.93% p.a. for business segments of Natura &amp;Co Latam; 11.18% p.a. for Avon International, 8.83% for TBS International and 11.19% for Aesop International, in real terms. The discount rate was based on the weighted average cost of capital that reflects the specific risk of each segment. (*) The rates are based on published market analyzes and projections regarding the reporting segment in which they operate and adjusted to reflect the assumptions considered by Management in the approved projections and to reflect the inflation differential of other currencies, when applicable. The Company performed a sensitivity analysis of variables: (i) discount rate and (ii) growth rate in perpetuity, given its potential impacts on cash flows. An increase of 1 percentage point in the discount rate or a decrease of 1 percentage point in the growth rate of the perpetuity of the cash flow of each group of CGU would not result in the need to recognize impairment losses. Based on Management’s assessment, the need to recognize impairment losses for intangible assets with indefinite useful lives in the year ended December 31, 2021 was not identifi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GHT OF USE AND LEASE LIABILITIES</t>
        </is>
      </c>
      <c r="B1" s="2" t="inlineStr">
        <is>
          <t>12 Months Ended</t>
        </is>
      </c>
    </row>
    <row r="2">
      <c r="B2" s="2" t="inlineStr">
        <is>
          <t>Dec. 31, 2021</t>
        </is>
      </c>
    </row>
    <row r="3">
      <c r="A3" s="3" t="inlineStr">
        <is>
          <t>Text Block [Abstract]</t>
        </is>
      </c>
    </row>
    <row r="4">
      <c r="A4" s="4" t="inlineStr">
        <is>
          <t>RIGHT OF USE AND LEASE LIABILITIES</t>
        </is>
      </c>
      <c r="B4" s="4" t="inlineStr">
        <is>
          <t>18. RIGHT OF USE AND LEASE LIABILITIES a) Right-of-use assets
Consolidated
Useful life in Years (a)
2020
Additions
Write-offs
Impairment (b)
Transfers (c)
Exchange rate variation
2021
Cost:
Vehicles
3
157,867
32,288
(23,519 )
-
-
1,426
168,062
Machinery and equipment
3 to 10
53,048
4,278
(24,140 )
-
-
443
33,629
Buildings
3 to 10
1,616,833
300,181
(436,405 )
(4,690 )
3,363
63,736
1,543,018
IT equipment
10
30,000
4,224
(3,904 )
-
-
1,483
31,803
Retail stores
3 to 10
3,338,104
505,871
(489,808 )
-
3,888
59,540
3,417,595
Tools and accessories
3
3,187
256
(2,460 )
-
-
70
1,053
Total cost
5,199,039
847,098
(980,236 )
(4,690 )
7,251
126,698
5,195,160
Depreciation value:
Vehicles
(63,422 )
(50,181 )
20,808
-
-
1,286
(91,509 )
Machinery and equipment
(21,045 )
(10,772 )
15,067
-
-
(383 )
(17,133 )
Buildings
(399,765 )
(268,902 )
182,535
-
(3,069 )
(17,844 )
(507,045 )
IT equipment
(19,161 )
(8,364 )
3,904
-
-
(789 )
(24,410 )
Retail stores
(1,291,346 )
(659,109 )
485,123
-
-
6,820
(1,458,512 )
Tools and accessories
(2,253 )
(681 )
2,460
-
-
(108 )
(582 )
Total accrued depreciation
(1,796,992 )
(998,009 )
709,897
-
(3,069 )
(11,018 )
(2,099,191 )
Net total
3,402,047
(150,912 )
(270,338 )
(4,690 )
4,182
115,680
3,095,969
Consolidated
Useful life in Years (a)
2019
Subsidiary Acquisition
Additions
Write-offs
Impairment (b)
Transfers (c)
Exchange rate variation
2020
Cost:
Vehicles
3
40,018
42,467
61,878
(441 )
-
-
13,945
157,867
Machinery and equipment
3 to 10
15,578
14,034
11,265
-
-
-
12,171
53,048
Buildings
3 to 10
784,900
489,740
146,695
(16,094 )
-
-
211,592
1,616,833
IT equipment
10
283
18,429
6,211
(323 )
-
-
5,400
30,000
Retail stores
3 to 10
2,350,377
-
384,502
(25,189 )
(148,050 )
(2,962 )
779,426
3,338,104
Tools and accessories
3
2,803
-
-
-
-
-
384
3,187
Total cost
3,193,959
564,670
610,551
(42,047 )
(148,050 )
(2,962 )
1,022,918
5,199,039
Depreciation value:
Vehicles
(8,109 )
-
(54,558 )
192
-
-
(947 )
(63,422 )
Machinery and equipment
(4,317 )
-
(14,899 )
-
-
-
(1,829 )
(21,045 )
Buildings
(97,190 )
-
(291,431 )
12,448
-
-
(23,592 )
(399,765 )
IT equipment
(214 )
-
(18,694 )
-
-
-
(253 )
(19,161 )
Retail stores
(463,332 )
-
(643,441 )
3,527
-
-
(188,100 )
(1,291,346 )
Tools and accessories
(936 )
-
(936 )
-
-
-
(381 )
(2,253 )
Total accrued depreciation
(574,098 )
-
(1,023,959 )
16,167
-
-
(215,102 )
(1,796,992 )
Net total
2,619,861
564,670
(413,408 )
(25,880 )
(148,050 )
(2,962 )
807,816
3,402,047
a) The useful lives applied refer to the term of the contracts in which the Company is sure that it will use the assets underlying the lease contracts according to the contractual terms.
b) On December 31, 2021, an impairment of R$4,690 was recorded referring to the impairment loss of some stores of the and The Body Shop. On December 31, 2020, an impairment of R$148,050 was recorded; out of this amount R$140,050 was related to the legacy stores of subsidiary The Body Shop, which were previously included in the store closure plan, which were subsequently impacted by the effects of pandemic, predominantly in the United States. In the current estimate of the value in use, an annual pre-tax discount rate of 6.59% was used.
c) Refers to key money related to store rentals. This amount is transferred from “right of use” to "intangible assets” when a new commercial agreement with the lessor is not yet signed
Consolidated
2021
2020
Amounts recognized in the statement of profit or loss and losses for the years ended December 31, 2021 and 2020
Financial expense on lease
210,669
229,544
Amortization of right-of-use
998,009
1,023,959
Appropriation in the result of variable lease installments not included in the measurement of lease liabilities
70,075
45,952
Sublease revenue
(30,026 )
(27,079 )
Short-term lease expenses and low-value assets
83,468
72,546
Benefits granted by lessor related to Covid-19
(80,037 )
(58,700 )
Other lease-related expenses
58,609
40,206
Impairment losses
4,690
144,500
Total
1,315,457
1,470,928
Amounts recognized in the financing activities in the cash flow statement
Lease payments (principal)
1,077,611
843,338
Amounts recognized in the operating activities in the cash flow statement
Lease payments (interest)
219,574
225,420
Variable lease payments, not included in the measurement of lease liabilities
70,787
33,835
Short-term and low-value assets lease payments
74,188
51,675
Other lease-related payments
95,824
82,150
Total
1,537,984
1,236,418 b) Lease liabilities
Consolidated
2021
2020
Current
1,005,523
1,059,661
Non-current
2,542,339
2,798,794
Total
3,547,862
3,858,455 Below are the changes in lease liability balances for the year ended December 31, 2021 and 2020:
Consolidated
Balance as of December 31, 2019
2,517,565
New contracts and modifications
559,905
Acquisition of subsidiary
777,200
Lease payments – principal
(843,338 )
Lease payments – interest
(225,420 )
Appropriation of financial charges
229,544
Write-offs (a)
(193,174 )
Exchange rate variation (OCI)
1,036,173
Balance as of December 31, 2020
3,858,455
New contracts and modifications
737,899
Lease payments (principal)
(1,077,611 )
Lease payments (interest)
(219,574 )
Appropriation of financial charges
210,669
Write-offs (a)
(105,790 )
Exchange rate variation (OCI)
143,814
Balance as of December 31, 2021
3,547,862 a) The amount of lease payments, considering the interests payments, and corresponding maturities, are disclosed in note 6.2 item f.
The maturity analysis of the lease liability non-current balance of are as follows:
Consolidated
2021
2020
2022
-
419,240
2023
749,030
408,977
2024
575,223
406,572
2025 onwards (2025 onwards to the year 2020)
716,879
1,564,005
2026 onwards
501,207
-
Total
2,542,339
2,798,794 The table below set forth the rates applied, according to the lease terms: As described in note 3.13.2, the Company applied its incremental borrowing rate as the discount rate on lease liabilities. Considering that the Company’s lease contracts are substantially contracts with payment flows indexed by inflation indices and, also considering the disclosure suggestions published in CVM Circular Letter 02/19, the Company presents below additional information on the characteristics of the lease contracts so that users of the financial statements may, at its discretion, carry out projections of future payment flows indexed to inflation. Most of the lease liabilities refer to subsidiaries Avon, The Body Shop and Aesop operations, which contracts were signed substantially in developed economies countries. Therefore, for these countries, the potential effects of the discount would not be significant given its history of low inflation rates.
Contractual Payments - Consolidated
Maturity
Average discount rate
2022
2023
2024
2025
2026
Onwards 2027
2022-2023
0.5% to 10.8%
21,498
10,100
8,829
7,835
5,451
6,048
2024-2026
1.1% to 12.2%
1,182,969
675,518
527,363
637,337
310,950
33,917
2027-2029
1.7% to 14%
30,421
32,638
35,490
38,684
37,527
40,940
2030-2032
2.2% to 15.5%
3,212
2,992
3,390
3,850
4,371
12,645
Total
1,238,100
721,248
575,072
687,706
358,299
93,550
Projected inflation 1
5%
3%
3%
3%
3%
3% ¹ Rates obtained through future prices of DI coupons versus National Consumer Price Index (IPCA) observed in B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ORROWING, FINANCING AND DEBENTURES</t>
        </is>
      </c>
      <c r="B1" s="2" t="inlineStr">
        <is>
          <t>12 Months Ended</t>
        </is>
      </c>
    </row>
    <row r="2">
      <c r="B2" s="2" t="inlineStr">
        <is>
          <t>Dec. 31, 2021</t>
        </is>
      </c>
    </row>
    <row r="3">
      <c r="A3" s="3" t="inlineStr">
        <is>
          <t>Text Block [Abstract]</t>
        </is>
      </c>
    </row>
    <row r="4">
      <c r="A4" s="4" t="inlineStr">
        <is>
          <t>Borrowings, Financing And Debentures</t>
        </is>
      </c>
      <c r="B4" s="4" t="inlineStr">
        <is>
          <t>19. BORROWING, FINANCING AND DEBENTURES
Reference
Consolidated
2021
2020
Local currency:
Financing Agency for Studies and Projects FINEP
44,193
73,076
Debentures
A
1,922,732
4,042,515
BNDES
-
7,789
BNDES – FINAME
-
15
Promissory Note (1)
-
773,949
Working capital – Mexico Operation
-
14,453
Working capital – The Body Shop Operation
B
526,743
500,835
Working capital – Avon Operation
164,491
145,495
Notes – Avon (2)
C
4,255,958
4,033,682
Total in local currency
6,914,117
9,591,809
Foreign currency:
BNDES
-
1,639
Representative debt securities (“Notes”) (2)
D
5,523,287
3,969,226
Resolution nº 4131 62
E
279,428
260,239
Total in foreign currency
5,802,715
4,231,104
Grand total
12,716,832
13,822,913
Current
945,069
3,805,649
Non-current
11,771,763
10,017,264
Debentures
Current
350,145
2,169,786
Non-current
1,572,587
1,872,729
(1) On April 15, 2021, the Company and its subsidiary redeemed the total principal amount due under their respective promissory notes, equivalent to R$500,000 of the Company and R$250,000 of the subsidiary .
(2) Balances resulting from the business combinations with Avon (Note 4) recorded at the estimated fair value.
Reference
Currency
Maturity
Charges
Effective interest rate
Guarantees
A
Real
By August 2024
Interest of 112% of the CDI 1.00% + CDI and 1.15% + CDI, with maturity dates in September 2022 and August 2024.
113.0% CDI + 1.15% - CDI +1.30%
None
B
Pounds
April 2024
Sonia + interest 2.9
Sonia + interest 2.9
“Corporate” guarantee from the subsidiary Natura Cosméticos until December 2021 and “Aval” guarantee from Natura &amp;Co from January 2022.
C
Dollar
March 2023 and March 2043
Interest of 6.45% p.a. and 8.45% p.a.
Interest of 6.45% p.a. and 8.45% p.a.
None
D
Dollar
May 2028
Interest of 4.125% p.a.
5.79%
“Aval” Guarantee from Natura &amp;Co
E
Dollar
May 2022
Sonia + interest 1.1% p.a.
Sonia + interest 1.1
“Aval” Guarantee from subsidiary Indústria e Comércio de Cosméticos Natura Ltda. Changes in the balances of borrowing, financing and debentures for the year ended December 31, 2021 and 2020 are as follows:
Consolidated
Balance as of December 31, 2019
10,786,374
Acquisition of subsidiary
7,250,735
New borrowing and financing
1,354,765
Repayment
(8,483,892 )
Appropriation of financial charges, net of new borrowing and financing costs
1,029,705
Financial charges payment
(1,293,094 )
Exchange rate variation (unrealized)
973,442
Exchange rate variation (realized)
35,429
Translation effects (OCI)
2,169,449
Balance as of December 31, 2020
13,822,913
New borrowing and financing (a)
6,425,565
Repayment (b)
(7,989,607 )
Appropriation of financial charges
661,429
Financial charges payment
(783,935 )
Exchange rate variation (unrealized)
252,190
Translation effects (OCI)
328,277
Balance as of December 31, 2021
12,716,832
(a) New borrowing and financing raised within the year ended December 31, 2021 basically refer to the offer carried out by the Company of the notes linked to the sustainability goals in the amount of USD 1 billion, approximately R$ 5.6 billion (see note 20.1 .iv) and the new credit facility in the amount of one hundred million pounds (£ 100 million), approximately R$ 742 million, obtained by subsidiary The Body Shop (see note .iii).
(b) The repayment made in the year ended December 31, 2021 mainly refer to the early redemption of the Company’s Notes in the amount of USD 750 million (corresponding to roughly R$ 4.0 billion, carried out in May 2021 (see note 20.1 .iii)) and to the settlements of the 2 nd series of the 7 th issue of debentures in the amount of R$ 1,827 million and of the 2 nd series of the 9 th issue of debentures in the amount of R$ 308 million, both carried out in September 2021. In addition, on April 15, 2021, the Company and its subsidiary redeemed the total principal amount due under their respective promissory notes, equivalent to R$ 500,000 of the Company and R$ 250,000 of the subsidiary
The maturities of non-current portion of borrowing, financing and debentures liabilities are as follows:
Consolidated
2021
2020
2022
-
586,002
2023
2,812,260
6,306,782
2024 (2024 onwards for 2020)
2,249,609
3,124,480
2025 onwards
6,709,894
-
Total
11,771,763
10,017,264 19.1 i) Debentures On September 28, 2017, the Company carried out the 7th issue of simple, registered, book-entry, non-convertible, unsecured debentures of Natura, in the total amount of R$ 2,600,000. A total of 260,000 debentures were issued, of which 77,273 were in the 1st series, with maturity date on September 25, 2020, and 182,727 were in the 2nd series, due on September 25, 2021, with an interest rate of CDI rate + 1.4% p.a. and CDI rate + 1.75% p.a., respectively. On September 21, 2018, the Company carried out the 9th issue of simple, non-convertible unsecured debentures, with personal guarantee, in three series, for public distribution with restricted placement efforts, in accordance with CVM Instruction 476, in the aggregate amount of R$ 1,000,000, used in the partial early amortization of R$ 1,000,000 related to the 8th issue. The issuance consisted of 100,000 debentures, of which 38,904 were in the 1st series, with maturity date on September 21, 2020, 30,831 were in the 2nd series, with maturity date on September 21, 2021, and 30,265 were in the 3rd series, with maturity date on September 21, 2022, and remuneration corresponding to 109.5%, 110.5% and 112.0%, respectively, of the cumulative variation of the Brazilian Interbank Deposits (“DI”) average daily rates, respectively. On July 22, 2019, the Company carried out the 10th issue of simple, non-convertible, unsecured debentures in four series, for public distribution with restricted placement efforts, in accordance with CVM Instruction 476, in the aggregate amount of R$1,576,450. A total of 157,645 simple, registered, book-entry, non-convertible and unsecured debentures were issued in four series, without certificate issue or provisory certificate, at a nominal unit value of R$ 10, of which 40,000 were in the 1st series, 9,570 in the 2nd series, 68,623 in the 3rd series, and 39,452 in the 4th series, all with maturity dates on August 26, 2024, and interest corresponding to 100% of the cumulative variation of the Brazilian Interbank Deposits (“DI”) average daily rates plus 1% for the 1st series and 100% of the cumulative variation of the Brazilian Interbank Deposits (“DI”) average daily rates plus 1.15% for other series. The funds from the 10th issue were used as follows: 1st series: full amortization of the 8th issue of debentures in the amount of R$ 400,000; 2nd series: partial amortization of the 3rd series of the 6th issuance in the amount of R$ 92,820; 3rd series: partial amortization of the 1st series of the 7th issuance in the amount of R$ 664,090; 4th series: partial amortization of the 1st series of the 9th issuance in the amount of R$ 382,960.
On September 21, 2021, the 2nd series of the 9th issue of debentures in the amount of R$308,000 was fully settled. On September 28, 2021, the 2nd series of the 7th issue of debentures in the amount of R$1,827,000 was fully settled. The appropriation of costs related to the issue of debentures in the twelve-month period ended December 31, 2021 was R$3,096 (R$3,888 as of December 31, 2020), recorded monthly under finance expenses, in accordance with the effective interest rate method. As of December 31, 2021, the balance of issue costs to be appropriated is R$ 6,371 (R$ 9,466 as of December 31, 2020). ii) Working capital – The Body Shop On December 31, 2020, subsidiary The Body Shop had a credit facility of up to seventy million pounds (£70,000), corresponding to R$500,835, guaranteed by subsidiary Natura Cosméticos, which could be withdrawn in installments to meet its short-term financing needs. This facility was used by the subsidiary The Body Shop during the first quarter of 2021, to reinforce its working capital and liquidity needs by virtue of the Covid-19 pandemic (with annual interest payment of Sonia + 2%). This facility was paid in March 2021. On April 23, 2021, subsidiary The Body Shop International Limited contracted a facility agreement with UK Export Finance and HSBC Bank PLC in the amount of one hundred million pounds (£100 million), approximately R$742 million, with guarantee from the Company and its subsidiary Natura Cosméticos, as of January 2022, which was fully used by June 30, 2021. This facility agreement will be increased at the Sonia rate + 2.9% per annum, with maturity dates for payment of principal and interest in December 2021, April 2023 and April 2024. iii) Notes On May 21, 2021, the full optional early redemption of the Company’s Notes occurred, which were issued in 2018 by subsidiary Natura Cosméticos S.A. in the amount of US$750,000 (roughly R$ 4.0 billion), and the derivative instruments used for covering the respective risks were settled. iv) ESG debt securities (“Notes ESG ”) On May 4, 2021, Natura Cosméticos concluded the offer of the notes linked to the sustainability goals subject to annual interest of 4.125% and with maturity date on May 3, 2028 (“ESG Notes”) in the total principal amount of US$1.0 billion (approximately R$5.6 billion) and these are guaranteed by the Company. For this offer of notes, derivative instruments were contracted for foreign exchange hedging purposes. The targets, to be met by 2026, include a reduction in greenhouse gas emissions by 13% and the use of recycled plastic in packaging by at least 25%, which the Company does not have current indications that will not be met. The appropriation of costs related to the issue of the Company’s ESG Notes for the year ended December 31, 2021 was R$9,777, recorded monthly under finance expenses, in accordance with the terms of the respective issues. The balance of issue costs to be recognized on December 31, 2021 is R$94,300.
v) Notes - Avon The subsidiary Avon has the following notes issued:
Notes - Avon
Main US$
Main R$
Annual percentage interest rate
Maturity
Unguaranteed
461,883
2,577,538
6.50%
March 15, 2023
Unguaranteed
216,085
1,205,862
8.45%
March 15, 2043 19.2 Covenants The contractual covenants associated with the debt contracts of the Company establish the maintenance of minimum financial indicators resulting from the ratio of the division of the net treasury debt by the EBITDA of the last 12 months, as well as non-financial indicators according to each contract. As of December 31, 2021 and 2020, the Company was in compliance with such coven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PAYABLE AND REVERSE FACTORING OPERATIONS</t>
        </is>
      </c>
      <c r="B1" s="2" t="inlineStr">
        <is>
          <t>12 Months Ended</t>
        </is>
      </c>
    </row>
    <row r="2">
      <c r="B2" s="2" t="inlineStr">
        <is>
          <t>Dec. 31, 2021</t>
        </is>
      </c>
    </row>
    <row r="3">
      <c r="A3" s="3" t="inlineStr">
        <is>
          <t>TRADE PAYABLE AND REVERSE FACTORING OPERATIONS</t>
        </is>
      </c>
    </row>
    <row r="4">
      <c r="A4" s="4" t="inlineStr">
        <is>
          <t>TRADE PAYABLE AND REVERSE FACTORING OPERATIONS</t>
        </is>
      </c>
      <c r="B4" s="4" t="inlineStr">
        <is>
          <t>20 TRADE PAYABLE AND REVERSE FACTORING OPERATIONS
Consolidated
2021
2020
Domestic trade payable
5,296,080
5,462,377
Foreign trade payable (a)
1,104,189
1,014,356
Subtotal
6,400,269
6,476,733
Reverse factoring operations (b)
370,310
297,472
Total
6,770,579
6,774,205
a) Refers to imports mainly denominated in US dollars, Euros and British pounds.
b) The Company has contracts signed with Banco S.A. to directly structure a reverse factoring operation with the Company’s main suppliers. Further details on these operations are included in note 3.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 LIABILITIES</t>
        </is>
      </c>
      <c r="B1" s="2" t="inlineStr">
        <is>
          <t>12 Months Ended</t>
        </is>
      </c>
    </row>
    <row r="2">
      <c r="B2" s="2" t="inlineStr">
        <is>
          <t>Dec. 31, 2021</t>
        </is>
      </c>
    </row>
    <row r="3">
      <c r="A3" s="3" t="inlineStr">
        <is>
          <t>Text Block [Abstract]</t>
        </is>
      </c>
    </row>
    <row r="4">
      <c r="A4" s="4" t="inlineStr">
        <is>
          <t>Tax Liabilities</t>
        </is>
      </c>
      <c r="B4" s="4" t="inlineStr">
        <is>
          <t>21 TAX LIABILITIES
Consolidated
2021
2020
ICMS (ordinary)
150,396
134,165
ICMS-ST provision (a)
58,188
61,521
Taxes on invoicing abroad
340,648
364,291
Withholding tax (IRRF)
148,081
131,368
Other taxes payable - foreign subsidiaries
138,461
136,232
Income tax
7,062
15,943
PIS and COFINS payable
144
11,857
INSS and service tax (ISS) payable
29,359
32,954
Other
8,888
6,490
Total
881,227
894,821
Current
766,430
785,367
Non-current
114,797
109,454
a) The Company has discussions about the illegality of changes in state laws to charge ICMS-ST. Part of the amount recorded as tax payable but not yet paid is being discussed in court by Company, and in some cases, the amounts are deposited in court, as mentioned in note 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VISION FOR TAX, CIVIL AND LABOR RISKS</t>
        </is>
      </c>
      <c r="B1" s="2" t="inlineStr">
        <is>
          <t>12 Months Ended</t>
        </is>
      </c>
    </row>
    <row r="2">
      <c r="B2" s="2" t="inlineStr">
        <is>
          <t>Dec. 31, 2021</t>
        </is>
      </c>
    </row>
    <row r="3">
      <c r="A3" s="3" t="inlineStr">
        <is>
          <t>Text Block [Abstract]</t>
        </is>
      </c>
    </row>
    <row r="4">
      <c r="A4" s="4" t="inlineStr">
        <is>
          <t>Provision For Tax, Civil And Labor Risks</t>
        </is>
      </c>
      <c r="B4" s="4" t="inlineStr">
        <is>
          <t xml:space="preserve">22. PROVISION FOR TAX, CIVIL AND LABOR RISKS The Company is involved in certain legal issues arising in the normal course of its business, which include civil, tax, social security, labor, business and other proceedings. The Company’s Management believes that, based on the elements existing on the base date of these financial statements, the provision for tax, civil, labor, commercial and other risks is sufficient to cover possible losses on administrative and legal proceedings, as shown below. 22.1 Contingencies assessed as probable risk of loss
The changes in the provision for tax, civil and labor risks and contingent liabilities are presented below:
Consolidated
Tax
Civil
Labor
Contingent liabilities (business combination)
Total
2021
2020
2021
2020
2021
2020
2021
2020
2021
2020
Balance at the beginning of the year
931,771
127,842
219,374
30,653
251,339
61,571
797,693
-
2,200,177
220,066
Acquisition of subsidiary (1)
-
671,667
-
102,208
-
163,962
-
820,103
-
1,757,940
Additions
47,116
169,824
181,856
329,294
90,855
44,566
(22 )
9,772
319,805
553,456
Reversals (2)
(78,488 )
(71,797 )
(35,433 )
(62,013 )
(77,727 )
(4,601 )
(195,070 )
(67,482 )
(386,718 )
(205,893 )
Payments
(4,965 )
(54,590 )
(88,266 )
(118,047 )
(39,553 )
(48,792 )
-
-
(132,784 )
(221,429 )
Inflation adjustment
4,698
5,623
2,723
4,164
7,860
6,508
10,450
21,671
25,731
37,966
Exchange rate variation (OCI)
(25,609 )
83,202
12,471
32,424
2,201
27,284
(15,466 )
13,629
(26,403 )
156,539
Transfers (3)
(12,429 )
-
12,965
(99,309 )
(1,503 )
841
-
-
(967 )
(98,468 )
Balance as of the end of the year
862,094
931,771
305,690
219,374
233,472
251,339
597,585
797,693
1,998,841
2,200,177
Current
230,097
199,733
Non-current
1,768,744
2,000,444
(1) Amounts arising from tax, labor and civil lawsuits with probability of possible and remote loss in the amount of R$709,751, R$55,624 and R$119,572, respectively, measured and recorded at the estimated fair value resulting from the business combination with Avon, in accordance with paragraph 23 of CPC 15/IFRS 3, additionally, the fair value of contingent liabilities includes liabilities assumed and recognized by Avon prior to the allocation of fair value, in the amount of R$872,993.
(2) Reversals mainly refer to adhesion to state tax amnesty programs and change of labor proceedings estimates.
(3) Amounts related to the 2020 period resulted from other liabilities of subsidiary Avon related to proceedings previously recognized as contingent liabilities being reclassified as other trade accounts payable. 22.1.1 Tax Consolidated tax contingencies classified as probable risk of loss mainly involve discussions about the illegality of changes in state laws for the collection of ICMS. Part of the amount not paid is being discussed in court, and in some cases, the amounts are deposited in court, as mentioned in note 13 22.1.2 Civil, commercial and other As of December 31, 2021, the Company is party to commercial and other civil lawsuits and procedures, mainly related to indemnity claims. Provisions are periodically reviewed based on the evolution of processes and the evolution of jurisprudence to reflect the best estimate.
a) Talc-related disputes The subsidiary Avon has been named a defendant in numerous personal injury lawsuits filed in U.S. courts, alleging that certain talc products the Avon sold in the past were contaminated with asbestos. Many of these actions involve a number of co-defendants from a variety of different industries, including manufacturers of cosmetics and manufacturers of other products that, unlike the Avon’s products, were designed to contain asbestos. As of December 31, 2021, there were 151 individual cases pending against the Avon. During the year ended December 31, 2021, 107 new cases were shelved, and 120 cases were dismissed, settled or otherwise settled. The value of the settlements was not material, either individually or in the aggregate, to the Avon’s results of operations for the year ended December 31, 2021. Additional similar cases arising out of the use of the Avon’s talc products are reasonably anticipated. We believe that the claims asserted against us in these cases are without merit. We are defending vigorously against these claims and will continue to do so. To date, the Avon has not proceeded to trial in any case filed against it and there have been no findings of liability enforceable against the Company. However, nationwide trial results in similar cases filed against other manufacturers of cosmetic talc products have ranged from outright dismissals to very large jury awards of both compensatory and punitive damages. Given the inherent uncertainties of litigation, we cannot predict the outcome of all individual cases pending against the Company, and we are only able to make a specific estimate for a small number of individual cases that have advanced to the later stages of legal proceedings. For the remaining cases, we reserve an estimate of exposure on an aggregated and ongoing basis, which considers the historical outcomes of all cases we have resolved to date. Any accruals currently recorded on the Avon’s balance sheet with respect to these cases are not material. However, any adverse outcomes, either in an individual case or in the aggregate, could be material. Future costs to litigate these cases, which we expense as incurred, are not known but may be significant, though some costs will be covered by insurance. 22.1.3 Labor The Company, as of December 31, 2021, is a party in labor claims filed by former employees and service providers, mainly related to the payment of severance pay, overtime, salary premiums and monies owed as a result of subsidiary liability and discussion about the recognition of any employment relationship. None of these processes is individually relevant. Provisions are periodically reviewed based on the progress of lawsuits and history of losses on labor claims to reflect the best estimate. 22.2 Contingencies assessed as possible risk of loss The Company has contingencies whose expectation of loss assessed by the Company’s Management and supported by the legal advisors is classified as possible and, therefore, no provision has been recorded. As of December 31, 2021, the contingencies classified as possible loss probability totaled R$10,193,858 (R$9,559,551 as of December 31, 2020), of which R$597,585 (R$797,693 as of December 31, 2020) were recorded at the estimated fair value resulting from the business combinations with Avon Products Inc., shown in the table above.
Consolidated
2021
2020
Tax
9,884,541
9,205,601
Civil
128,479
133,302
Labor
180,838
220,648
Total contingent liabilities
10,193,858
9,559,551 22.2.1 Tax Below are the most relevant tax contingencies related to the following matters:
a) Infraction notices in which the Brazilian Federal Revenue Office requires IPI tax debts, due to the alleged non-observance of the minimum tax base, provided for in the legislation, when sales transactions destined to interdependent wholesalers. Currently, tax assessment notices are pending judgment at the administrative court level. As of December 31, 2021, the total amount under discussion classified as possible loss is R$ 2,009,562 (R$ 1,963,984 on December 31, 2020).
b) Lawsuits in which the industrial establishment equivalence is discussed, as provided for in the Decree No. 8393 / 2015 , which now requires IPI taxation of products listed in the referred legal provision in outbound transactions carried out by interdependent wholesalers. On December 31, 2021, the amount under discussion is R$ (R$ on December 31, 2020).
c) Administrative and judicial processes that discuss the illegality of changes in Federal State laws regarding the collection of ICMS and ICMS-ST. As of December 31, 2021, the total amount under discussion is R$ (R$ as of December 31, 2020).
d) Infraction notices in which the Brazilian Federal Revenue Office requires IRPJ and CSLL tax debts to challenge the tax deductibility of the amortization of goodwill generated in the context of a corporate reorganization between related parties. Currently, the legality of the administrative decisions that rejected the motions for clarification presented to challenge the special appeals dismissed is being discussed in the courts. As of December 31, 2021, the total amount under discussion classified as possible loss is R$ (R$ as of December 31, 2020).
e) Infraction notices in which the Finance Department of the Paulo Federal State requires the collection of ICMS-ST, which was fully collected by the recipient of the goods, the distributor. Currently, the process is pending judgment at the administrative court level. As of December 31, 2021, the total amount under discussion classified as possible loss is R$ 539,561 (R$ 529,660 as of December 31, 2020).
f) Infraction notices in which the Brazilian Federal Revenue Office requires IPI tax debts for disagreeing with the tax classification adopted by the Company for some products. The tax assessment notices are awaiting judgment at the administrative court level. As of December 31, 2021, the total amount under discussion is R$ 662,991 (R$ 524,500 as of December 31, 2020).
22.2.2 Civil, commercial and other Below are the most relevant contingencies related to the following matters: a) Shareholder disputes On February 14, 2019, a purported shareholder’s class action complaint (Bevinal v. Avon Products, Inc., et al., No. 19-cv-1420) was filed in the United States District Court for the Southern District of New York against the Avon and certain former executive officers of Avon. The complaint was subsequently amended and recaptioned “In re Avon Products, Inc. Securities Litigation”. The amended complaint is brought on behalf of a purported class consisting of all purchasers or acquirers of Avon common stock between January 21, 2016 and November 1, 2017, inclusive. The complaint asserts violations of Sections 10(b) and 20(a) of the Securities Exchange Act of 1934 (the “Exchange Act”) based on allegedly false or misleading statements and alleged market manipulation with respect to, among other things, changes made to Avon’s credit terms for Representatives in Brazil. The subsidiary Avon and the individual defendants filed a motion to dismiss which the court denied. During 2020, the parties reached an agreement on a settlement of this class action. The terms of settlement include releases by members of the class of claims against subsidiary Avon and the individual defendants and payment of R$ 75,352. Approximately R$ 10,393 of the settlement was paid by the Avon (which represented the remaining deductible under the Avon’s applicable insurance policies) and the remainder of the settlement was paid by subsidiary Avon’s insurers. On August 31, 2020, the court granted preliminary approval of the settlement, and on February 3, 2021, the court entered an order and judgment granting final approval of the settlement. 22.3 ICMS on PIS and COFINS base On May 13, 2021, the Brazilian Federal Supreme Court partially granted the motion to clarify filed by the Federal Government (Extraordinary Appeal No. 574.706/PR), aiming at restricting the effects of the decision, with general repercussion, that the ICMS does not integrate the tax base for purposes of assessment of the Profit Participation Program (PIS) and of the Contribution for the Financing of the Social Security (COFINS) and also determining that (i) the decision should produce effects as of March 15, 2017 (merit judgment), except for the court actions and administrative proceedings filed until such date; and (ii) the ICMS to be excluded from the PIS and COFINS base is the one indicated in the invoices. As a result of this decision, and after reviewing in detail the calculations related to such credits, the Company recognized, during the year ended December 31, 2021, the credits arising from such discussion in the amount of R$135,2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IABILITIES</t>
        </is>
      </c>
      <c r="B1" s="2" t="inlineStr">
        <is>
          <t>12 Months Ended</t>
        </is>
      </c>
    </row>
    <row r="2">
      <c r="B2" s="2" t="inlineStr">
        <is>
          <t>Dec. 31, 2021</t>
        </is>
      </c>
    </row>
    <row r="3">
      <c r="A3" s="3" t="inlineStr">
        <is>
          <t>Text Block [Abstract]</t>
        </is>
      </c>
    </row>
    <row r="4">
      <c r="A4" s="4" t="inlineStr">
        <is>
          <t>Other Liabilities</t>
        </is>
      </c>
      <c r="B4" s="4" t="inlineStr">
        <is>
          <t xml:space="preserve">23. OTHER LIABILITIES
Consolidated
2021
2020
Pension and post-employment health care plans (a)
673,458
783,184
Deferred revenue from performance obligations with customers (b)
393,046
422,353
Provisions for incentives to consultants
286,791
292,034
Provisions for operating expenses (marketing / technology, etc.) ( c )
601,841
535,276
Provision for store renovation
105,165
99,702
Crer Para Ver (d )
90,655
75,508
Provisions for rentals (e )
55,500
70,598
Provision for restructuring (f )
103,760
68,954
Long-term incentives (g )
6,302
52,745
Insurance payables
127,413
159,094
Other Liabilities (h )
214,635
245,526
Total
2,658,566
2,804,973
Current
1,716,110
1,691,834
Non-current
942,456
1,113,139
(*) some amounts originally presented as of December 31, 2020 were reclassified for a better disclosure, including the balance related to discontinued operations that is disclosed in note 23.
a) As of December 31, 2021, there is R$445,804 (R$609,691 as of December 31, 2020) related to Avon's pension plans, and R$34,774 (R$39,029 as of December 31, 2020) related to post-employment plans of subsidiary Avon, and R$124,649 (R$134,194 as of December 31, 2020) related to post-employment healthcare plans of subsidiary Natura Cosmeticos and R$68,230 as of December 31, 2021 related to post-employment healthcare plans of subsidiary &amp;Co International.
b) Refers to the deferral of revenue of performance obligations related to loyalty programs based on points, sale of gift cards not yet converted into products and programs and events to honor direct selling consultants, of which R$235,308 (R$318,686 as of December 31, 2020) related to subsidiary Avon, R$121,341 (R$103,667 as of December 31, 2020) related to subsidiary consolidated and R$36,397 related to subsidiary &amp; Co International.
c) Refers to the Company’s operating provisions mainly due to spending on provision of technology services, marketing and advertising.
d) Refers to Social program contribution for developing the quality of education.
e) Refers to the (grace) period granted by lessors for the start of payment of rental of certain retail stores, for rental agreements that were not included in the initial measurement of lease liabilities / right of use of the subsidiary The Body Shop, in accordance with the exceptions permitted under IFRS 16 / (CPC 06 (R2)).
f) Provision for costs directly related to the plan for integration and changes in the organizational structure, mainly of subsidiary Avon organizational structure.
g) Refers substantially to the variable remuneration plans for subsidiary Avon executive officers.
h) Refers to several provisions such as indemnities and long-term contractual obligations.
Post-employment health care and Pension plan a) Defined benefit pension and postretirement plans (Avon) The subsidiary Avon has contributory and noncontributory defined benefit retirement plans for substantially all of its employees. The benefits of these plans are generally based on the employee’s length of service and the average compensation near retirement, and certain plans have vesting requirements. The plans are funded based on legal requirements and cash flow. The largest defined benefit pension plan of the subsidiary Avon outside the United States (“US”) is in the United Kingdom (“UK”). The UK defined benefit pension plan was frozen for future accruals as of April 1, 2013. The US defined benefit pension plan, the Avon Products, Inc. Personal Retirement Account Plan (the “PRA”), is closed to employees hired on or after January 1, 2015. Qualified retirement benefits for US-based employees hired on or after January 1, 2015 will be provided exclusively through Personal Savings Account Plan (the “PSA”), as described in note 29.3. The most recent actuarial valuation of plan assets and the present value of the defined benefit obligation was carried out on December 31, 2021. The present value of the defined benefit obligation and the respective cost of current services and cost of past services were measured at projected unit credit method.
The change in actuarial liabilities for the years ended December 31, 2021 and 2020 are shown below:
Pension plan
2021
2020
Balance at beginning of year
609,961
413,070
Cost of services – current
24,660
28,015
Interest cost – recognized in the income statement
10,934
13,760
Administrative costs
2,698
2,476
Company contributions
(49,516 )
(17,212 )
Benefits paid
(6,413 )
(4,611 )
Actuarial gain (loss) in OCI
(99,991 )
74,460
Reclassifications
18,045
(14,451 )
Others
(72,252 )
(2,814 )
Foreign currency changes
7,678
117,268
Balance at end of year
445,804
609,961 The significant actuarial assumptions for the determination of the actuarial liability are discount rate and rate of compensation increase. The details of the assumptions are as follows:
2021 2020
Discount rate 0.65 9.20 0.30 to 8.50%
Rate of compensation increase 1.80% to 6.60% 1.80% to 6.60%
The fair values of each major class of plan assets are presented below:
Consolidated
2021 2020
Cash and cash equivalent 191,958 173,563
Equity instruments of other entities 1,066,370 918,222
Government bonds 1,482,650 2,633,587
Corporate bonds 1,802,394 525,886
Real estate 12,834 8,314
Other 12,276 10,393
Total 4,568,482 4,269,965 b) Post-employment health care plan (Natura Cosméticos) Post-employment health care plan as detailed in note . The number of active employees eligible for the healthcare plan after termination is closed to new inclusions. As of December 31, 2021 and , the obligation weighted average duration is around and years, respectively, and its actuarial calculation base is as follows:  993 (2020: 1,064) active employees of the subsidiaries Natura Cosméticos and Natura Indústria;  473 (2020: 537) retired and dependent on the subsidiaries Natura Cosméticos and Natura Indústria. The actuarial liability was calculated, as of December 31, 2021 and 2020, considering the following main assumptions:
2021
2020
Discount rate
9.01%
7.02%
Initial growth rate of medical cost
4.25%
3.75%
Inflation rate
3.40%
3.10%
Final growth rate of medical cost
7.79%
6.97%
Growth rate of medical costs due to aging - costs
Per age range 1.25% to 4.75% p.a.
Per age range 1.25% to 4.75% p.a.
Growth rate of medical costs by aging - contributions
0.00%
0.00%
Percentage of adherence to the plan in retirement
Bradesco Plan 60.00% / Unimed Plan 85.00%
Bradesco Plan 69.00% / Unimed Plan 84.00%
Schedule of disabled mortality
Mercer Disability
Mercer Disability
Schedule of mortality
AT- 2000
AT- 2000
Schedule of turnover
Proportional calculation at the time of service
Proportional calculation at the time of service Increasing the initial level of growth in medical costs at a real rate of 4.25% and increasing the annual discount rate from 7.02% to 9.01% generated a gain of R$28,254 in OCI.
The table below sets forth the medical inflation rate and the discount rate sensitivity analysis, and their respective effect on the balance (present value of the obligation, or “PVO”) accounted as on the actuarial liabilities (maintaining the other assumptions):
Rate
Chance
PVO
Discount rate
9.01%
0.5% increase
105,731
Discount rate
9.01%
0.5% decrease
148,971
Rate of compensation
7.79%
1% increase
148,175
Rate of compensation
7.79%
1% decrease
105,933
The changes of actuarial liabilities for the years ended December 31, 2021 and 2020, is set forth in the table below:
Consolidated
2021
2020
Balance at the beginning of the year
134,194
98,792
Cost of the current service of subsidiary Natura Cosméticos
939
620
Cost of interest
9,326
7,223
Expenses paid
(2,679 )
( 2,069 )
Actuarial gains (losses) in OCI
(17,131 )
29,628
Balance at end of year
124,649
134,1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0" customWidth="1" min="1" max="1"/>
    <col width="16" customWidth="1" min="2" max="2"/>
    <col width="16" customWidth="1" min="3" max="3"/>
    <col width="16" customWidth="1" min="4" max="4"/>
  </cols>
  <sheetData>
    <row r="1">
      <c r="A1" s="1" t="inlineStr">
        <is>
          <t>STATEMENT OF PROFIT OR LOSS - BRL (R$) R$ in Thousands</t>
        </is>
      </c>
      <c r="B1" s="2" t="inlineStr">
        <is>
          <t>12 Months Ended</t>
        </is>
      </c>
    </row>
    <row r="2">
      <c r="B2" s="2" t="inlineStr">
        <is>
          <t>Dec. 31, 2021</t>
        </is>
      </c>
      <c r="C2" s="2" t="inlineStr">
        <is>
          <t>Dec. 31, 2020</t>
        </is>
      </c>
      <c r="D2" s="2" t="inlineStr">
        <is>
          <t>Dec. 31, 2019</t>
        </is>
      </c>
    </row>
    <row r="3">
      <c r="A3" s="3" t="inlineStr">
        <is>
          <t>STATEMENT OF PROFIT OR LOSS</t>
        </is>
      </c>
    </row>
    <row r="4">
      <c r="A4" s="4" t="inlineStr">
        <is>
          <t>NET REVENUE</t>
        </is>
      </c>
      <c r="B4" s="6" t="inlineStr">
        <is>
          <t>R$ 40164687</t>
        </is>
      </c>
      <c r="C4" s="6" t="inlineStr">
        <is>
          <t>R$ 36921980</t>
        </is>
      </c>
      <c r="D4" s="6" t="inlineStr">
        <is>
          <t>R$ 14444690</t>
        </is>
      </c>
    </row>
    <row r="5">
      <c r="A5" s="4" t="inlineStr">
        <is>
          <t>Cost of Sales</t>
        </is>
      </c>
      <c r="B5" s="5" t="n">
        <v>-14011525</v>
      </c>
      <c r="C5" s="5" t="n">
        <v>-13229715</v>
      </c>
      <c r="D5" s="5" t="n">
        <v>-4033454</v>
      </c>
    </row>
    <row r="6">
      <c r="A6" s="4" t="inlineStr">
        <is>
          <t>GROSS PROFIT</t>
        </is>
      </c>
      <c r="B6" s="5" t="n">
        <v>26153162</v>
      </c>
      <c r="C6" s="5" t="n">
        <v>23692265</v>
      </c>
      <c r="D6" s="5" t="n">
        <v>10411236</v>
      </c>
    </row>
    <row r="7">
      <c r="A7" s="3" t="inlineStr">
        <is>
          <t>OPERATING INCOME (EXPENSES)</t>
        </is>
      </c>
    </row>
    <row r="8">
      <c r="A8" s="4" t="inlineStr">
        <is>
          <t>Selling, marketing and logistics expenses</t>
        </is>
      </c>
      <c r="B8" s="5" t="n">
        <v>-16999225</v>
      </c>
      <c r="C8" s="5" t="n">
        <v>-15702787</v>
      </c>
      <c r="D8" s="5" t="n">
        <v>-6395586</v>
      </c>
    </row>
    <row r="9">
      <c r="A9" s="4" t="inlineStr">
        <is>
          <t>Administrative, R&amp;D, IT and project expenses</t>
        </is>
      </c>
      <c r="B9" s="5" t="n">
        <v>-6958866</v>
      </c>
      <c r="C9" s="5" t="n">
        <v>-5955996</v>
      </c>
      <c r="D9" s="5" t="n">
        <v>-2405576</v>
      </c>
    </row>
    <row r="10">
      <c r="A10" s="4" t="inlineStr">
        <is>
          <t>Impairment losses on trade receivables</t>
        </is>
      </c>
      <c r="B10" s="5" t="n">
        <v>-837822</v>
      </c>
      <c r="C10" s="5" t="n">
        <v>-727695</v>
      </c>
      <c r="D10" s="5" t="n">
        <v>-209515</v>
      </c>
    </row>
    <row r="11">
      <c r="A11" s="4" t="inlineStr">
        <is>
          <t>Other operating income (expenses), net</t>
        </is>
      </c>
      <c r="B11" s="5" t="n">
        <v>-239019</v>
      </c>
      <c r="C11" s="5" t="n">
        <v>-516190</v>
      </c>
      <c r="D11" s="5" t="n">
        <v>-49311</v>
      </c>
    </row>
    <row r="12">
      <c r="A12" s="4" t="inlineStr">
        <is>
          <t>OPERATING INCOME BEFORE FINANCIAL RESULT</t>
        </is>
      </c>
      <c r="B12" s="5" t="n">
        <v>1118230</v>
      </c>
      <c r="C12" s="5" t="n">
        <v>789597</v>
      </c>
      <c r="D12" s="5" t="n">
        <v>1351248</v>
      </c>
    </row>
    <row r="13">
      <c r="A13" s="4" t="inlineStr">
        <is>
          <t>Financial income</t>
        </is>
      </c>
      <c r="B13" s="5" t="n">
        <v>4006563</v>
      </c>
      <c r="C13" s="5" t="n">
        <v>4738391</v>
      </c>
      <c r="D13" s="5" t="n">
        <v>1955784</v>
      </c>
    </row>
    <row r="14">
      <c r="A14" s="4" t="inlineStr">
        <is>
          <t>Financial expenses</t>
        </is>
      </c>
      <c r="B14" s="5" t="n">
        <v>-5033540</v>
      </c>
      <c r="C14" s="5" t="n">
        <v>-5773810</v>
      </c>
      <c r="D14" s="5" t="n">
        <v>-2795874</v>
      </c>
    </row>
    <row r="15">
      <c r="A15" s="4" t="inlineStr">
        <is>
          <t>Taxes on formation of the Company</t>
        </is>
      </c>
      <c r="B15" s="4" t="inlineStr">
        <is>
          <t xml:space="preserve"> </t>
        </is>
      </c>
      <c r="C15" s="4" t="inlineStr">
        <is>
          <t xml:space="preserve"> </t>
        </is>
      </c>
      <c r="D15" s="5" t="n">
        <v>-206592</v>
      </c>
    </row>
    <row r="16">
      <c r="A16" s="4" t="inlineStr">
        <is>
          <t>NET INCOME (LOSS) BEFORE INCOME TAX AND SOCIAL CONTRIBUTION</t>
        </is>
      </c>
      <c r="B16" s="5" t="n">
        <v>91253</v>
      </c>
      <c r="C16" s="5" t="n">
        <v>-245822</v>
      </c>
      <c r="D16" s="5" t="n">
        <v>304566</v>
      </c>
    </row>
    <row r="17">
      <c r="A17" s="4" t="inlineStr">
        <is>
          <t>Income tax and social contribution</t>
        </is>
      </c>
      <c r="B17" s="5" t="n">
        <v>1047986</v>
      </c>
      <c r="C17" s="5" t="n">
        <v>-274744</v>
      </c>
      <c r="D17" s="5" t="n">
        <v>-149099</v>
      </c>
    </row>
    <row r="18">
      <c r="A18" s="4" t="inlineStr">
        <is>
          <t>NET INCOME (LOSS) FROM CONTINUING OPERATIONS</t>
        </is>
      </c>
      <c r="B18" s="5" t="n">
        <v>1139239</v>
      </c>
      <c r="C18" s="5" t="n">
        <v>-520566</v>
      </c>
      <c r="D18" s="5" t="n">
        <v>155467</v>
      </c>
    </row>
    <row r="19">
      <c r="A19" s="3" t="inlineStr">
        <is>
          <t>DISCONTINUED OPERATIONS</t>
        </is>
      </c>
    </row>
    <row r="20">
      <c r="A20" s="4" t="inlineStr">
        <is>
          <t>NET LOSS FROM DISCONTINUED OPERATIONS</t>
        </is>
      </c>
      <c r="B20" s="5" t="n">
        <v>-98550</v>
      </c>
      <c r="C20" s="5" t="n">
        <v>-143112</v>
      </c>
      <c r="D20" s="4" t="inlineStr">
        <is>
          <t xml:space="preserve"> </t>
        </is>
      </c>
    </row>
    <row r="21">
      <c r="A21" s="4" t="inlineStr">
        <is>
          <t>NET INCOME (LOSS) FOR THE YEAR</t>
        </is>
      </c>
      <c r="B21" s="5" t="n">
        <v>1040689</v>
      </c>
      <c r="C21" s="5" t="n">
        <v>-663678</v>
      </c>
      <c r="D21" s="5" t="n">
        <v>155467</v>
      </c>
    </row>
    <row r="22">
      <c r="A22" s="3" t="inlineStr">
        <is>
          <t>ATTRIBUTABLE TO</t>
        </is>
      </c>
    </row>
    <row r="23">
      <c r="A23" s="4" t="inlineStr">
        <is>
          <t>Controlling shareholders of the Company</t>
        </is>
      </c>
      <c r="B23" s="5" t="n">
        <v>1047960</v>
      </c>
      <c r="C23" s="5" t="n">
        <v>-650196</v>
      </c>
      <c r="D23" s="5" t="n">
        <v>155467</v>
      </c>
    </row>
    <row r="24">
      <c r="A24" s="4" t="inlineStr">
        <is>
          <t>Non-controlling shareholders</t>
        </is>
      </c>
      <c r="B24" s="5" t="n">
        <v>-7271</v>
      </c>
      <c r="C24" s="5" t="n">
        <v>-13482</v>
      </c>
      <c r="D24" s="4" t="inlineStr">
        <is>
          <t xml:space="preserve"> </t>
        </is>
      </c>
    </row>
    <row r="25">
      <c r="A25" s="4" t="inlineStr">
        <is>
          <t>NET INCOME (LOSS) FOR THE YEAR</t>
        </is>
      </c>
      <c r="B25" s="6" t="inlineStr">
        <is>
          <t>R$ 1040689</t>
        </is>
      </c>
      <c r="C25" s="6" t="inlineStr">
        <is>
          <t>R$ 663678</t>
        </is>
      </c>
      <c r="D25" s="6" t="inlineStr">
        <is>
          <t>R$ 155467</t>
        </is>
      </c>
    </row>
    <row r="26">
      <c r="A26" s="3" t="inlineStr">
        <is>
          <t>EARNINGS (LOSS) PER SHARE IN THE YEAR -R$</t>
        </is>
      </c>
    </row>
    <row r="27">
      <c r="A27" s="4" t="inlineStr">
        <is>
          <t>Basic</t>
        </is>
      </c>
      <c r="B27" s="6" t="inlineStr">
        <is>
          <t>R$ 0.761</t>
        </is>
      </c>
      <c r="C27" s="6" t="inlineStr">
        <is>
          <t>R$ 0.522</t>
        </is>
      </c>
      <c r="D27" s="6" t="inlineStr">
        <is>
          <t>R$ 0.1796</t>
        </is>
      </c>
    </row>
    <row r="28">
      <c r="A28" s="4" t="inlineStr">
        <is>
          <t>Diluted</t>
        </is>
      </c>
      <c r="B28" s="6" t="inlineStr">
        <is>
          <t>R$ 0.7503</t>
        </is>
      </c>
      <c r="C28" s="6" t="inlineStr">
        <is>
          <t>R$ 0.522</t>
        </is>
      </c>
      <c r="D28" s="6" t="inlineStr">
        <is>
          <t>R$ 0.1779</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12 Months Ended</t>
        </is>
      </c>
    </row>
    <row r="2">
      <c r="B2" s="2" t="inlineStr">
        <is>
          <t>Dec. 31, 2021</t>
        </is>
      </c>
    </row>
    <row r="3">
      <c r="A3" s="3" t="inlineStr">
        <is>
          <t>Text Block [Abstract]</t>
        </is>
      </c>
    </row>
    <row r="4">
      <c r="A4" s="4" t="inlineStr">
        <is>
          <t>Shareholder's Equity</t>
        </is>
      </c>
      <c r="B4" s="4" t="inlineStr">
        <is>
          <t>24 SHAREHOLDER’S EQUITY 24.1 Capital Stock As of December 31, 2021, the capital stock is R$12,481,683, consisting of 1,379,584,737 registered common shares, with no par value (R$12,377,999, composed of 1,375,158,636 shares as of December 31, 2020). 24.2 Dividends and interest on shareholder's equity payable The shareholders are entitled to receive every year a mandatory minimum dividend of 30% of net income, considering principally the following adjustments:
 Increase in the amounts resulting from the reversal, in the period, of previously recognized reserves for contingencies.
 Decrease in the amounts intended for the recognition, in the period, of the legal reserve and reserve for contingencies.
 Whenever the amount of the minimum mandatory dividend exceeds the realized portion of net income for the year, management may propose, and the General Meeting approves, allocate the excess to the constitution of the unrealized profit reserve (article 197 of Law 6,404/76). In addition, dividends were proposed for the year ended December 31, 2021 in the amount of R$ 180,772, equivalent to the remuneration of R$0.1315 per share based on earnings in the period. According to the Company’s bylaws and in the article 197 of law nr. 6.604/76 the amount of R$133,616 referring to the portion of minimum mandatory dividends exceeding the realized net income for the year will be submitted to approval in the Annual General Meeting to be held in April 2022, for constitution of unrealized profit reserve. The Board of Directors may pay or credit interest on net equity in accordance with applicable law. 24.3 Treasury shares
As of December 31, 2021 and 2020, item “Treasury shares” has the following composition:
Number of shares
Amount R$ (thousands)
Average price per share - R$
Balance as of December 31, 2020
316,701
11,667
38.04
Used
(754,719 )
(34,438 )
45.63
Acquired
5,337,558
174,113
32.62
Balance as of December 31, 2021
4,899,540
151,342
30.89 The minimum and maximum cost of the balance of treasury shares as of December 31, 2021 and 2020 are R$25.74 and R$50.93, respectively. 24.4 Capital reserve In the year ended December 31, 2021, the capital reserve had decreased by R$650,196, due to the absorption of losses, for the year ended December 31, 2020, and an increase of R$76,865 (R$52,041 as of December 31, 2020) referring to the changes of the purchase option and restricted share plans. The acquisition of the subsidiary Avon resulted in the issue of Natura &amp;Co shares for the total subscription amount of R$ 13,274,894. Of this amount, R$ 3,397,746 were allocated to the share capital account and the remainder amount of R$ 9,877,148 were allocated to the Company’s capital reserve. This incorporation of shares was approved at the Company’s Board of Directors meeting held on January 3, 2020.
The approval of the capital increase of R$ 2,000,000, approved on June 30, 2020, allocated the amount R$ 1,118 to the capital reserve. The capital reserve decreased by R$147,592 in the year ended December 31, 2020, due to the allocation to the profit reserve and an increase of R$ 58,496, due to the effects of IAS 29 - Accounting in Hyperinflationary Economy (CPC 42), and an increase of R$52,041 referring to the changes of the purchase option and restricted share plans. The capital reserve as of December 31, 2021 amounted to R$10,478,804 (R$11,052,135 as of December 31, 2020). 24.5 Legal p rofit reserve On December 31, 2021, the profit reserve increase by R$751,057 (R$269,186 as of December 31, 2020), being (i) increase of R$870,749 related to profit retention reserve; (ii) decrease of R$6,390 related to the movement of stock option plans and restricted shares and (iii) decrease of R$113,302 referring to the reclassification of subvention reserve. The retained profit reserve balance as of December 31, 2021 was R$871,223 (R$120,166 as of December 31, 2020). 24.6 Cumulative translation adjustment – Other comprehensive income The Company recognizes in this equity item the exchange rate variation effect from investments in foreign subsidiaries, including exchange rate variations in a hyperinflationary economy, actuarial gains and losses arising from the employee benefit plan, and the effect from cash flow hedge operations. For exchange rate variation, the accumulated effect will be reversed to income statement as a gain or loss only in the event of disposal or write-off of the investment. For actuarial losses and gains, the amounts will be recognized when the actuarial liability is remeasured. The cash flow hedge transactions are transferred to the income statement in case an ineffective portion is identified or when the hedge relationship is termina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SEGMENTS</t>
        </is>
      </c>
      <c r="B1" s="2" t="inlineStr">
        <is>
          <t>12 Months Ended</t>
        </is>
      </c>
    </row>
    <row r="2">
      <c r="B2" s="2" t="inlineStr">
        <is>
          <t>Dec. 31, 2021</t>
        </is>
      </c>
    </row>
    <row r="3">
      <c r="A3" s="3" t="inlineStr">
        <is>
          <t>Text Block [Abstract]</t>
        </is>
      </c>
    </row>
    <row r="4">
      <c r="A4" s="4" t="inlineStr">
        <is>
          <t>Reporting Segment</t>
        </is>
      </c>
      <c r="B4" s="4" t="inlineStr">
        <is>
          <t xml:space="preserve">25 OPERATING SEGMENT The determination of the Company’s operating segments is based on its Corporate Governance structure, which divides the business into the following segments for purposes of decision making and Management analysis. Since January 3, 2020, as a result of the acquisition of Avon, the Company’s Management has the following corporate governance structure:
 Natura &amp;Co Latam Operation – all operations of the subsidiaries Natura Cosméticos, Avon, Aesop and TBS located in Brazil and Latin America;
 Avon International – all operations of the subsidiary Avon , except for Avon operations located in Brazil and Latin America;
 The Body Shop International – all operations of the subsidiary The Body Shop , except for The Body Shop operations located in Brazil and Latin America; and
 Aesop International - all operations of the subsidiary Aesop , except for Aesop operations located in Brazil and Latin America. Segment performance is evaluated primarily by earnings before interest, tax, depreciation and amortization as shown below. Net revenue by segment is as follows for the year ended December 31, 2021:
 Natura &amp;Co – 55.8%
 Avon International – 23.2%
 The Body Shop International – 14.5%
 Aesop International – 6.5% The accounting policies for each segment are applied uniformly as described in note 3. The following tables provide the summarized financial information related to the segments and geographic distribution of the Company’s commercial operations for December 31, 2021 and 2020. 25.1 Operating segments
2021
Reconciliation to net income (loss) for the year
Financial Revenue
Performance assessed by the Company
Depreciation and amortization
Financial income
Financial expense
Income tax
Net income (loss)
Natura &amp;Co Latam
22,413,401
2,595,653
(871,973 )
3,181,237
(3,881,418 )
165,137
1,188,636
Avon International 1
9,329,325
272,655
(830,931 )
421,123
(894,318 )
210,705
(919,316 )
The Body Shop International 1
5,821,776
1,023,095
(795,127 )
63,939
(137,834 )
(158,973 )
(4,900 )
Aesop International 1
2,600,185
622,944
(293,492 )
30,380
(75,372 )
(90,277 )
194,183
Corporate expenses
-
(604,594 )
-
309,884
(44,598 )
921,394
582,086
Consolidated
40,164,687
3,909,753
(2,791,523 )
4,006,563
(5,033,540 )
1,047,986
1,040,689
2020
Reconciliation to net income (loss) for the year
Financial Revenue
Performance assessed by the company
Depreciation and amortization
Financial income
Financial expense
Income tax
Income (loss)
Natura &amp;Co Latam
20,542,345
2,369,517
(874,584 )
3,402,578
(3,891,641 )
(428,191 )
577,679
Avon International 1
9,097,375
185,914
(814,678 )
979,267
(1,442,216 )
(121,603 )
(1,213,315 )
The Body Shop International 1
5,332,922
935,255
(761,224 )
82,736
(157,705 )
(66,626 )
32,436
Aesop International 1
1,949,338
606,544
(268,092 )
23,152
(72,056 )
(55,219 )
234,328
Corporate expenses
-
(731,889 )
(278 )
250,658
(210,192 )
396,895
(294,806 )
Consolidated
36,921,980
3,365,339
(2,718,856 )
4,738,391
(5,773,810 )
(274,744 )
(663,678 )
2019
Reconciliation to net income (loss) for the year
Financial Revenue
Performance assessed by the company
Depreciation and amortization
Financial income
Financial expense
Income tax
Income (loss)
Natura &amp;Co Latam
9,113,856
1,372,172
(370,953 )
1,893,333
(2,613,294 )
41,623
322,880
The Body Shop International 1
4,028,660 806,357
(559,921 )
44,953
(99,765 )
(37,736 )
153,888
Aesop International 1
1,302,174
351,944
(186,542 )
9,337
(34,204 )
(47,768 )
92,768
Corporate expenses
-
(61,809 )
-
8,161
(48,611 )
(311,810 )
(414,069 )
Consolidated 14,444,690
2,468,664
(1,117,416 )
1,955,784
(2,795,874 )
(355,691 )
155,467
2021
2020
Non-current assets
Total assets
Current liabilities
Non-current liabilities
Non-current assets
Total assets
Current liabilities
Non-current liabilities
Natura &amp;Co Latam
18,060,879
29,580,551
7,462,550
8,794,843
20,228,016
30,706,123
9,349,461
9,060,600
Avon International 1
14,286,498
17,512,750
2,783,907
5,100,109
12,486,733
16,036,743
3,467,099
5,625,774
The Body Shop International 1
8,166,363
10,813,064
1,690,622
2,485,200
7,821,884
10,474,191
2,291,459
1,812,991
Aesop International 1
1,520,514
2,542,125
610,451
648,695
1,395,628
2,148,869
488,662
618,531
Corporate expenses
964,359
-
1,146,347
1,159,041
250,516
1,551,671
562,905
253,007
Consolidated
42,998,613
60,448,490
13,693,877
18,187,888
42,182,777
60,917,597
16,159,586
17,370,903
2020
2019
Non-current assets
Total assets
Current liabilities
Non-current liabilities
Non-current assets
Total assets
Current liabilities
Non-current liabilities
Natura &amp;Co Latam 20,228,016 30,706,123 9,349,461 9,060,600 4,574,087
9,328,858
3,116,454 8,235,678
Avon International 1
12,486,733 16,036,743 3,467,099 5,625,774 -
-
- -
The Body Shop International 1 7,821,884 10,474,191 2,291,459 1,812,991 6,146,960
7,369,250
1,065,447 1,477,149
Aesop International 1 1,395,628 2,148,869 488,662 618,531
1,033,408
1,435,830 255,616 590,917
Corporate expenses 250,516
1,551,671
562,905 253,007 -
3,050,574 3,080,906 -
Consolidated
42,182,777
60,917,597
16,159,586
17,370,903
11,754,455
21,184,512
7,518,423
10,303,744 1 The operations of these segments located in Latin American countries (Latam) are presented in the Natura &amp;Co Latam segment. 25.2 Net revenue and non-current assets, by geographical area of operations
Net revenue
Non-current assets
2021
2020 2019
2021
2020
Asia
3,719,131
2,929,063 782,940
1,216,942
768,878
North America
6,227,104
5,120,953 1,750,957
6,459,026
5,939,728
Mexico
3,879,033
3,205,609 767,361
3,640,644
3,263,833
Other
2,348,070
1,915,344 983,596
2,818,382
2,675,896
South America
17,436,131
16,484,363 8,340,025
14,250,548
14,810,020
Brazil
10,481,869
11,113,810 6,324,227
11,953,325
12,159,245
Argentina
2,973,638
1,999,461 794,749
1,036,205
1,041,392
Other
3,980,624
3,371,092 1,221,049
1,261,018
1,609,383
Europe, Middle East and Africa (EMEA)
11,771,601
11,580,586 2,909,968
19,276,178
19,615,198
United Kingdom
4,187,200
4,117,699 2,115,385
12,162,597
17,059,017
Other
7,584,402
7,462,887 794,583
7,113,581
2,556,181
Oceania
1,010,721
807,015 660,800
1,795,919
1,048,953
Consolidated
40,164,687
36,921,980 14,444,690
42,998,613
42,182,777 There is no other individual foreign country that represents more than 10% of net revenue or non-current assets in the foreign market for the years ended December 31, 2021, 2020, and 20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REVENUE</t>
        </is>
      </c>
      <c r="B1" s="2" t="inlineStr">
        <is>
          <t>12 Months Ended</t>
        </is>
      </c>
    </row>
    <row r="2">
      <c r="B2" s="2" t="inlineStr">
        <is>
          <t>Dec. 31, 2021</t>
        </is>
      </c>
    </row>
    <row r="3">
      <c r="A3" s="3" t="inlineStr">
        <is>
          <t>Text Block [Abstract]</t>
        </is>
      </c>
    </row>
    <row r="4">
      <c r="A4" s="4" t="inlineStr">
        <is>
          <t>NET REVENUE</t>
        </is>
      </c>
      <c r="B4" s="4" t="inlineStr">
        <is>
          <t>26 NET REVENUE
Consolidated
Revenue:
2021
2020 2019
Domestic market
14,329,931
15,373,742 8,907,766
Foreign market
36,894,728
31,784,934 10,739,036
Other sales
418,217
538,942 61,302
Subtotal
51,642,876
47,697,618 19,708,104
Returns and cancellations
(644,693 )
(617,140 ) (73,183 )
Commercial discounts and rebates
(1,238,667 )
(1,062,204 ) (1,292,134 )
Taxes on sales
(9,594,829 )
(9,096,294 ) (3,898,097 )
Subtotal
(11,478,189 )
(10,775,638 ) (5,263,414 )
Total net revenue
40,164,687
36,921,980 14,444,69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INCOME (EXPENSES) AND COST OF SALES</t>
        </is>
      </c>
      <c r="B1" s="2" t="inlineStr">
        <is>
          <t>12 Months Ended</t>
        </is>
      </c>
    </row>
    <row r="2">
      <c r="B2" s="2" t="inlineStr">
        <is>
          <t>Dec. 31, 2021</t>
        </is>
      </c>
    </row>
    <row r="3">
      <c r="A3" s="3" t="inlineStr">
        <is>
          <t>Text Block [Abstract]</t>
        </is>
      </c>
    </row>
    <row r="4">
      <c r="A4" s="4" t="inlineStr">
        <is>
          <t>OPERATING INCOME (EXPENSES) AND COST OF SALES</t>
        </is>
      </c>
      <c r="B4" s="4" t="inlineStr">
        <is>
          <t>27 . OPERATING INCOME (EXPENSES) AND COST OF SALES
Classified by function
Consolidated
2021
2020 2019
Cost of sales
14,011,525
13,229,715 4,033,454
Selling, marketing and logistics expenses
16,999,225
15,702,787 6,395,586
Administrative, R&amp;D, IT, and project expenses
6,958,866
5,955,996 2,405,576
Total
37,969,616
34,888,498 12,834,616
Classified by nature
Cost of sales
14,011,525
13,229,715 4,033,454
Raw material/packaging material/resale
12,115,805
11,222,801 3,457,481
Employee benefits expense (note 29)
568,936
638,525 293,374
Depreciation and amortization
254,476
215,355 57,443
Other
1,072,308
1,153,034 225,156
Selling, marketing and logistics expenses
16,999,225
15,702,787 6,395,586
Logistics costs
2,654,546
2,479,156 797,055
Personnel expenses (note 29)
4,547,391
4,198,147 1,667,202
Marketing, sales force and other selling expenses
8,388,848
7,568,365 3,164,875
Depreciation and amortization
1,405,423
1,301,657 766,454
Impairment
3,017
155,462 -
Administrative, R&amp;D, IT and project expenses
6,958,866
5,955,996 2,405,576
Innovation expenses
223,472
270,256 89,675
Personnel expenses (note 29)
2,886,281
2,498,024 1,223,586
Other administrative expenses
2,717,489
1,985,872 798,796
Depreciation and amortization
1,131,624
1,201,844 293,519
Total
37,969,616
34,888,498 12,834,6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12 Months Ended</t>
        </is>
      </c>
    </row>
    <row r="2">
      <c r="B2" s="2" t="inlineStr">
        <is>
          <t>Dec. 31, 2021</t>
        </is>
      </c>
    </row>
    <row r="3">
      <c r="A3" s="3" t="inlineStr">
        <is>
          <t>Text Block [Abstract]</t>
        </is>
      </c>
    </row>
    <row r="4">
      <c r="A4" s="4" t="inlineStr">
        <is>
          <t>EMPLOYEE BENEFITS</t>
        </is>
      </c>
      <c r="B4" s="4" t="inlineStr">
        <is>
          <t>28 EMPLOYEE BENEFITS
Consolidated
2021
2020 2019
Payroll, profit sharing and bonuses
5,911,837
5,407,990 2,315,517
Pension Plan
243,511
186,373 93,528
Share-based payments and social charges (note 32.3) (a)
228,131
231,962 118,608
Health care, food and other benefits
712,983
684,992 253,510
Charges, taxes and social contributions
701,521
635,248 231,384
INSS
204,625
188,131 171,615
Total
8,002,608
7,334,696 3,184,162
a) The variation in the subsidiary over 2021 is basically due to transfer of employees from Natura Cosmeticos S.A. to Natura &amp;Co Holding, as well as the increase for the 2021 grant, net of social charges associated with the variation in the value of the Company's share. 28.1 Share-based payments The share-based payment plans that were in place before the corporate restructuring on December 18, 2019 were originally granted considering Natura Cosméticos shares that were traded at B3. As a result of the corporate restructuring, Natura Cosméticos shares originally granted were replaced by the Natura &amp;Co's shares. Such modification did not impact the executives and the respective plans.
Awards granted in 2021 The awards granted in 2021 are either related to the “Co-Investment Plan” or the “Long-Term Incentive Plan” program. Under the “Co-Investment Plan”, eligible employees may invest part of their payout from the Profit Share Program in the purchase of Natura &amp;Co Holding’s shares. Natura &amp;Co Holding will then grant awards ("Matching Awards”) to match such purchased shares on a 1:1 ratio. The Matching Awards vest in 3 equal instalments over three years. The “Long-Term Incentive Plan” consists of granting of Natura &amp;Co Holding’s shares to eligible employees. Certain “Long-Term Incentive Plan” awards are only subject to a requirement to remain in employment over the vesting period. The awards referred to as “Performance Shares” are subject to both a requirement to remain employed over the vesting period and meeting certain performance conditions.
The changes in the number of outstanding share-based awards are as follows:
Stock Option Plan and Strategy Acceleration Plan
Average exercise price per option – R$ Options (thousands)
Balance as of December 31, 2020 16.43 15,523
Granted 30.87 6,650
Expired/Canceled 20.76 (183 )
Exercised 18.80 (1,853 )
Balance as of December 31, 2021 21.05 20,137
Restricted shares (thousands)
Performance shares (thousands)
Balance as of December 31, 2020 4,361 5,579
Granted 3,435 3,402
Expired/Canceled (590 ) (936 )
Exercised (1,712 ) -
Balance as of December 31, 2021 5,494 8,045
The number of shares above and throughout this disclosure note:
Do not include the Avon Products Inc. plans that were in place prior to the acquisition by Natura &amp;Co, as covered in the separate section 29.2 below; Are shown already considering the stock split approved at the Extraordinary Shareholders Meeting held on September 17, 2019; Are presented using B3 equivalents for awards that are to be exercised / settled in ADRs, to ensure consistency; The number of performance shares is disclosed assuming achievement of performance conditions at target, whereas the expense recognized in the year reflects the latest reassessment of the number of awards expected to vest. The share-based payment expense recognized in the year ended December 31, 2021 amounted to net of social charges R$ 228,133 (R$ 231,939 as of December 31, 2020).
The outstanding share-based awards as at the end of the period have the following maturity dates, fair values and exercise prices As of December 31, 2021 - StockOptions
Grant date
Conditions for acquiring the rights from grant date
Exercise price - R$
Fair value at grant date (R$)
Existing shares (thousands)
Maximum remaining contractual life (years)
Vested options (thousands)
March 17, 2014
From 2 4
28.94
4.27
82
0.2
82
March 16, 2015
From 2 4
13.47
4.85 to 5.29
104
1.2
104
July 28, 2015 (Acceleration Strategy)
From 4 5
12.77
6.20 to 6.23
495
1.6
495
March 15, 2016
From 2 4
12.71
7.16 to 7.43
93
2.2
93
July 11, 2016 (Acceleration Strategy)
From 4 5
11.28
6.84 to 6.89
1,650
2.5
1,650
March 10, 2017
From 2 4
12.46
6.65 to 6.68
378
3.2
378
March 10, 2017 (Acceleration Strategy)
From 4 5
12.46
6.87 to 6.89
2,000
3.2
895
March 12, 2018
From 2 4
16.83
7.96 to 8.21
1,554
4.2
890
March 12, 2018 Acceleration strategy)
From 3 5
12.04 to 16.83
8.21 to 9.67
3,800
4.2
950
April 12, 2019
From 2 4
23.41
11.71 to 11.82
1,431
5.2
391
April 12, 2019 Acceleration strategy)
From 4 5
23.41
11.51 to 11.71
1,900
5.2
-
March 31, 2021
From 4 5
48.98
29.08 to 29.81
1,100
9.3
-
December 17, 2021
From 3 4
27.28
17.58 to 18.16
5,550
10.0
-
20,137
5,928
As of December 31, 2021 – Restricted shares
Grant date
Conditions for acquiring the rights from grant date
Existing shares (thousands)
Fair value at grant date (R$)
Remaining contractual life (years)
March 12, 2018 - Plan I, August 13, 2018 - Extraordinary Plan VI
From 2 4
248
12.25 to 15.90
0.2
April 12, 2019 – Plan I
From 2 4
569
21.62 to 22.53
1.2
April 12, 2019 – Plan II
From 1 3
156
22.14 to 22.85
0.2
March 27, 2020 – Co-Investment Plan
From 1 3
1,312
29.00
1.3
March 31, 2021
From 1 3
3,209
48.13
2.3
5,494
As of December 31, 202 1 – Performance shares
Grant date
Conditions for acquiring the rights from grant date
Existing shares (thousands)
Fair value at grant date (R$)
Maximum remaining contractual life (years)
Undelivered shares (thousands)
May 21, 2019
Achievement of performance conditions, 3 years of service plus an additional holding period of 1 year for certain awards.
539
28.10 to 45.70
0.5 to 1.5
539
September 30, 2020
Achievement of performance conditions, 2.5 years of service plus an additional holding period of 1 year for certain awards.
4,303
48.56 to 73.46
1.3 to 2.3
4,303
March 31, 2021
Achievement of performance conditions, 3 years of service plus an additional holding period of 1 year for certain awards.
3,203
46.57 to 50.98
2.3 to 3.3
3,203
8,045
8,045 As of December 31, 2021, the market price was R$25.43 per share, already considering the stock split (R$ 52.50 as of December 31, 2020). 28.2 Avon Products Inc. Plans Share-Based Compensation Plans Prior to being acquired by the Company, Avon Products Inc. (“Avon”) had two share-based incentive plans, the 2013 Stock Incentive Plan (the “2013 Plan”) and the Omnibus Incentive Plan 2016 (the “2016 Plan”), both plans approved by the shareholders, which provided for various types of share-based incentive compensation awards, including purchase options, restricted shares, restricted stock units, and performance restricted stock units. After the approval of the shareholders of the 2016 Plan in May 2016, there were no further awards made in the 2013 Plan. Stock options and restricted shares were issued in the 2016 Plan, and units of restricted shares and units of restricted performance were issued in the 2013 and 2016 Plans. There were also outstanding stock options under prior shareholder-approved plans. On January 3, 2020, after the conclusion of the transaction with Natura &amp;Co, equity compensation was either cancelled in exchange for the right to receive an amount in cash or was converted into an award denominated in Natura &amp;Co Shares. After the Transaction, the subsidiary Avon joined the Natura &amp;Co Stock-Based Compensation Plan, so that the 2013 Plan and the 2016 Plan are no longer in effect. Under the Natura &amp;Co Stock-Based Compensation Plan, the subsidiary Avon issued nominal cost options and performance stock units. Nominal cost options were granted in exchange for subsidiary Avon restricted stock units and performance restricted stock units and vested as a single tranche in line with the vesting date of the original subsidiary Avon awards. Nominal cost options will automatically exercise on vest date. Performance stock units generally vest after three years Stock Options Prior to being acquired by the Company, the subsidiary Avon granted premium-priced stock options, in which the strike price was equal to a 25% premium for both, respectively, from the closing market price of Avon stock price at the date of grant. The premium-priced purchase options vest on a three On January 3, 2020, upon the completion of Avon acquisition, each outstanding stock option, whether or not then vested or exercisable, was automatically canceled in exchange for the right to receive an amount in cash, without interest, equal to the number of the subsidiary Avon Common Shares underlying such stock option immediately prior to the effective time of the Transaction multiplied by the excess, if any, of the per share cash-out price over the strike price per share. The “per share cash-out price” was the closing price of a Common Share of the subsidiary Avon on the NYSE on the Transaction’s closing date. No amount was paid upon cancellation of stock option with a strike price per share that is greater than the per share cash-out price. Restricted Stock Units (RSU) and Performance Restricted Stock Units (PRSU) Prior to being acquired by the Company, during the years 2019, 2018, 2017 and 2016, Avon granted, performance restricted stock units that would vest and settle after three three On January 3, 2020, upon the completion of the Transaction with Natura &amp;Co, each outstanding Restricted Stock Unit (“RSU”) was converted into an award denominated in Company’s shares equal to the number of Avon Common Shares subject to each RSU immediately prior to the Transaction multiplied by the Exchange Ratio of 0.30. In addition, each outstanding PRSU was converted into an award denominated in Company’s shares, that is subject only to time-based vesting, equal to the number of Avon Common Shares subject to each PRSU immediately prior to the Transaction, giving effect to market conditions that are deemed to be attained, multiplied by the Exchange Ratios of 0.30. The terms and conditions, including service conditions but excluding market conditions, applicable to each RSU and PRSU will continue in full force and effect with respect to the Company’s Nominal Cost Options. 28.3 Employee benefit plans The Company and some of its subsidiaries grant defined contribution retirement plans to eligible employees and, through some of their foreign subsidiaries, grant defined benefit plans to employees that are eligible. Defined contribution plans The Company, through its subsidiary Avon, offers a defined contribution plan for Avon employees in the United Kingdom (“UK”), which allows eligible participants to contribute eligible compensation through payroll deductions. The Company double employee contributions up to the first 5% of eligible compensation and therefore the maximum level provided by Avon is 10% of eligible compensation. In the year ended December 31, 2021, Avon made matching contributions to the contribution plan defined in the UK in the total amount of R$45,155 (R$39,200 in the period ended December 31, 2020), which follow the same investment allocation that the participant has selected for his or her own contributions. The Company, through its subsidiary Avon, offers a qualified defined contribution plan for U.S.-based employees, the Avon Personal Savings Account Plan (the “PSA”), which allows eligible participants to contribute up to 25% of eligible compensation through payroll deductions. The Company matches 100% of the employee contributions dollar for dollar up to the first 3% of eligible compensation and fifty cents For U.S.-based employees hired on or after January 1, 2015, the Company made additional contributions to a Retirement Savings Account (“RSA”) within the PSA. Such contributions will range from 3% to 6% of a participant’s eligible compensation depending on the sum of the participant’s age and length of service (as of December 31 of the prior year). Investment of such contributions will follow the same investment allocation that the participant has selected for his or her own contributions to the PSA. A participant will be vested in the RSA generally after three Defined and post-retirement benefit plans The Company, through its subsidiary Avon and certain subsidiaries, have contributory and noncontributory defined benefit retirement plans for substantially all employees of those subsidiaries. Benefits under these plans are generally based on an employee’s length of service and average compensation near retirement, and certain plans have vesting requirements. The actuarial liability for the health care plan of the Company refers to a post-employment benefit plan for employees and former employees who made fixed contributions to the cost of the health plan until April 30, 2010, date when the design of the health plan was changed, and the employees’ fixed contributions were eliminated. For those who have contributed to the medical plan for ten years or more, the right to maintenance is guaranteed as an indefinite (lifetime) beneficiary, and for those who have contributed for less than ten years, the right to maintenance is guaranteed as beneficiary, at the rate of one year for each year of fixed contribution. This group of current employees, in case of termination, may choose to remain on the plan in accordance with applicable legislation, assuming the payment of the monthly fee charged by the health plan operators. However, this monthly fee does not necessarily represent the user’s total cost, which is assumed by the Company, based on the excess cost grant, as an of additional benefit form. Avon’s largest defined benefit pension plan outside the United States (“US”) is in the UK, which has been frozen for future accruals as of April 1st 2013 . The U.S. defined benefit pension plan, the Personal Retirement Account Plan (the "PRA"), is closed to employees hired on or after January 1st, 2015 , so that qualified retirement benefits for US-based employees hired on or after January 1st, 2015 will be provided solely through the PS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E INCOME (EXPENSES)</t>
        </is>
      </c>
      <c r="B1" s="2" t="inlineStr">
        <is>
          <t>12 Months Ended</t>
        </is>
      </c>
    </row>
    <row r="2">
      <c r="B2" s="2" t="inlineStr">
        <is>
          <t>Dec. 31, 2021</t>
        </is>
      </c>
    </row>
    <row r="3">
      <c r="A3" s="3" t="inlineStr">
        <is>
          <t>Text Block [Abstract]</t>
        </is>
      </c>
    </row>
    <row r="4">
      <c r="A4" s="4" t="inlineStr">
        <is>
          <t>Financial Income (Expenses)</t>
        </is>
      </c>
      <c r="B4" s="4" t="inlineStr">
        <is>
          <t>29 FINANCE INCOME (EXPENSES)
Consolidated
2021
2020 2019
FINANCE INCOME:
Interest on short-term investments
264,764
167,967 83,115
Gains on monetary and exchange rate variations (a)
1,785,259
1,752,503 854,025
Gains on swap and forward transactions (c)
1,814,450
2,532,487 961,185
Gains on swap and forward derivatives mark to market
20,929
12,314 1,709
Inflation adjustment reversal on provision for tax risks and tax liabilities
-
42,378 25,469
Hyperinflationary economy adjustment (Argentina)
82,202
39,292 -
Debt structuring revenue for acquisition of Avon
-
95,145 -
Other finance income
38,959
96,305 30,281
Subtotal
4,006,563
4,738,391 1,955,784
FINANCE EXPENSES:
Interest on financing (*)
(634,201 )
(709,323 ) (503,040 )
Interest on leases
(210,669 )
(229,544 ) (134,579 )
Losses from monetary and exchange rate variations (b)
(2,075,306 )
(2,671,372 ) (937,925 )
Losses on swap and forward transactions (d)
(1,533,611 )
(1,579,695 ) (964,116 )
Losses on swap and forward derivatives mark to market
(26,214 )
(13,691 ) (1,452 )
Adjustment of provision for tax, civil and labor risks and tax liabilities
(25,731 )
(47,928 ) (13,822 )
Appropriation of funding costs (debentures and notes)
(27,228 )
(11,082 ) (22,671 )
Interest on pension plan
(11,339 )
(10,323 ) -
Hyperinflationary economy adjustment (Argentina)
(108,730 )
(20,625 ) (13,947 )
Debt structuring expenses for Avon acquisition
-
(110,741 ) (115,781 )
Other finance expenses
(380,511 )
(369,486 ) (88,541 )
Subtotal
(5,033,540 )
(5,773,810 ) (2,795,874 )
Net finance income (expenses), net
(1,026,977 )
(1,035,419 ) (840,090 )
(*) Of the balances originally presented on December 31, 2020, R$395,540 of the finance expenses group and R$39,292 of the finance income were reclassified between lines for better presentation. Note that this reclassification does not impact the subtotal amount originally presented as finance income (expenses). The breakdown set forth below is intended to better explain the results of the foreign exchange hedging transactions entered into by the Company as well as its related items recorded in the financial income (expenses) and shown in the previous table:
Consolidated
2021
2020 2019
(a) Gains on monetary and exchange rate variations
1,785,259
1,752,503 854,025
Gains on exchange rate variation on borrowings, financing and debentures
869,115
714,681 677,462
Exchange rate variation on imports
38,800
35,218 11,221
Exchange rate variation on export receivables
105,654
69,365 26,144
Exchange rate variation on accounts payable from foreign subsidiaries
364,101
450,468 132,397
Exchange variations of bank accounts in foreign currency
407,589
482,771 6,801
(b) Losses from monetary and exchange rate variations
(2,075,306 )
(2,671,372 ) (937,925 )
Losses from exchange rate variation on borrowings (i)
(1,121,305 )
(1,665,050 ) (768,939 )
Exchange rate variation on imports
(52,082 )
(58,623 ) (33,718 )
Exchange rate variation on export receivables
(123,607 )
(55,829 ) (23,393 )
Exchange rate variation on accounts payable from foreign subsidiaries
(311,923 )
(365,214 ) (86,764 )
Exchange rate variation on financing
(466,389 )
(525,173 ) (297 )
Exchange variations of bank accounts in foreign currency
-
(1,483 ) (24,814 )
(c) Gains on swap and forward transactions
1,814,450
2,532,487 961,185
Revenue from swap exchange coupons (ii)
713,401
409,788 182,897
Gains on exchange variations on swap instruments (ii)
1,101,049
2,122,699 778,288
(d) Losses on swap and forward transactions
(1,533,611 )
(1,579,695 ) (964,116 )
Losses from exchange rate variation on swap instruments (ii)
(843,085 )
(1,182,391 ) (690,409 )
Financial costs of swap instruments (ii)
(690,526 )
(379,440 ) (273,707 )
Losses with exchange rate variations of forward instruments
-
(17,864 ) - (i) See comment on finance expense reclassification in the previous table. (ii) The original amounts presented in these lines as of December 31, 2021 were reclassified to give a better disclosure in the respective gains (R$ 202,005 ) and losses (R$ 490,450 ) on swap and forward transactions groups. This reclassification does not impact the subtotal amounts of the respective groups or any line presented in the finance income (expenses) tables originally presented and included in the previous tab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INCOME (EXPENSES), NET</t>
        </is>
      </c>
      <c r="B1" s="2" t="inlineStr">
        <is>
          <t>12 Months Ended</t>
        </is>
      </c>
    </row>
    <row r="2">
      <c r="B2" s="2" t="inlineStr">
        <is>
          <t>Dec. 31, 2021</t>
        </is>
      </c>
    </row>
    <row r="3">
      <c r="A3" s="3" t="inlineStr">
        <is>
          <t>Text Block [Abstract]</t>
        </is>
      </c>
    </row>
    <row r="4">
      <c r="A4" s="4" t="inlineStr">
        <is>
          <t>OTHER OPERATING INCOME (EXPENSES), NET</t>
        </is>
      </c>
      <c r="B4" s="4" t="inlineStr">
        <is>
          <t>30 . OTHER OPERATING INCOME (EXPENSES), NET
Consolidated
2021
2020
2019
Other operating income, net
Result on write-off of property, plant and equipment
-
11,855 6,098
ICMS-ST ( a )
-
18,653 42,336
Tax Credits
11,391
105,234 21,402
PIS/COFINS credits ( b )
203,694
- 95,614
Tax benefit for joining the amnesty progr am (c)
82,140
- -
Incentive income
13,280
- -
Proceeds from the sale of the customer portfolio
16,113
- 23,092
Tax contingencies
3,949
- -
Other operating income
12,985
10,757 -
Total other operating income
343,552
146,499 188,542
Other operating expenses, net
Result on write-off of property, plant and equipment
(3,610 )
- -
Crer para Ver ( d )
(47,523 )
(54,500 ) (36,156 )
Expense on the sale of customer portfolio
-
(7,498 ) -
Expenses related Avon acquisition
-
(303,916 ) (141,348 )
Transformation and integration plan ( e )
(511,048 )
(256,700 ) (51,520 )
Taxes contingencies
-
(10,100 ) -
Other operating expenses
(20,390 )
(29,975 ) (8,829 )
Total other operating expenses
(582,571 )
(662,689 ) (237,853 )
Other operating income (expenses), net
(239,019 )
(516,190 ) (49,311 )
(a) R efers to the requirement of ICMS tax substitution, for different Federal States of Brazil (details in note ). During , provision reversals were made due to the change in the loss estimate for some Federal States.
(b) R efers to tax credits from PIS and COFINS related to non-inclusion of ICMS in the basis (R$ ) and credits arising out of investment grant (R$ ), and other tax credits (R$ ).
(c) Refers to tax benefits in Brazil arising out of adhesion to state tax amnesty programs by the subsidiary Avon Cosméticos Ltda.
(d) Allocation to Instituto Natura of operating profit from sales of the non-cosmetic product line “Crer Para Ver”, specifically allocated to social projects aimed at the development of education quality.
(e) Expenses related to the implementation of the subsidiary Avon integration and transformation plan, which is based on five pillars, namely: (1) renewal of the brand; (2) optimization of retail operations; (3) improvement of omni-channel; (4) improvement of operating efficiency; and (5) organization redesig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1</t>
        </is>
      </c>
    </row>
    <row r="3">
      <c r="A3" s="3" t="inlineStr">
        <is>
          <t>Text Block [Abstract]</t>
        </is>
      </c>
    </row>
    <row r="4">
      <c r="A4" s="4" t="inlineStr">
        <is>
          <t>EARNINGS PER SHARE</t>
        </is>
      </c>
      <c r="B4" s="4" t="inlineStr">
        <is>
          <t>31 EARNINGS PER SHARE The basic earnings per share are calculated by dividing the profit (loss) attributable to holders of Company by weighted average number of outstanding common shares, excluding common shares purchased by the Company and held as treasury shares.
Consolidated
2021
2020 2019
Income (loss) attributable to the Company’s controlling shareholders
1,047,960
(650,196) 155,467
Weighted average of the number of outstanding common shares
1,377,932,809
1,246,180,219 865,660,042
Weighted average number of treasury shares
(788,866)
(572,130) -
Weighted average number of outstanding common shares
1,377,143,943
1,245,608,090 865,660,042
Basic earnings (loss) per share - R$
0.7610
(0.5220) 0.1796 Diluted earnings per share are calculated by adjusting the weighted average number of outstanding common shares, assuming the conversion of all potential common shares that would cause dilution. The Company has purchase options, restricted shares and strategy acceleration that would have a dilutive effect on any earnings per share. Considering that in the year ended December 31, 2020, the Company recorded a loss, any adjustment would have an anti-diluting effect and, therefore, the diluted earnings per share for the year ended December 31, 2020 are equivalent to the basic earnings per share. The diluted earnings per share for net income for the year ended December 31, 2021 and 2019 are presented below:
Consolidated
2021 2019
Gain attributable to the Company’s controlling shareholders
1,047,960 155,467
Weighted average of the number of outstanding common shares
1,377,143,943 865,660,042
Adjustment for stock options and restricted shares(a) - 8,124,575
Weighted average number of treasury shares
19,531,951 -
Weighted average number of outstanding common shares
1,396,675,894 873,784,617
Diluted earnings per share – R$
0.7503 0.1779 (a) The number of shares and earnings per share already consider the stock split on September 17, 2019 and their retrospective effects. The basic and diluted loss per share for net loss of discontinued operations for the year ended December 31, 2021 and 2020 are presented below:
Consolidated
2021
2020
Net loss attributable to the Company’s controlling shareholders
(98,550 )
(143,112 )
Weighted average of the number of outstanding common shares
1,377,932,809
1,246,180,219
Adjustment for purchase options and restricted shares
(788,866 )
(572,130 )
Weighted average number of ordinary shares for diluted earnings calculation
1,377,066,457
1,245,608,090
Basic loss per share - R$
(0.0716 )
(0.11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1</t>
        </is>
      </c>
    </row>
    <row r="3">
      <c r="A3" s="3" t="inlineStr">
        <is>
          <t>Text Block [Abstract]</t>
        </is>
      </c>
    </row>
    <row r="4">
      <c r="A4" s="4" t="inlineStr">
        <is>
          <t>TRANSACTIONS WITH RELATED PARTIES</t>
        </is>
      </c>
      <c r="B4" s="4" t="inlineStr">
        <is>
          <t>32 TRANSACTIONS WITH RELATED PARTIES During the Company’s operations, rights and obligations are generated between related parties, arising from administrative expenses and provision of services 32.1 Transactions with related parties In the year ended December 31, 2020, Natura &amp;Co reimbursed the amount of R$ 148,274 of expenses regarding the transaction costs for the acquisition of Avon paid by its subsidiary Natura Cosméticos. This reimbursement was registered in the profit or loss line item “Other net operating expenses”. For the other transactions, they were not carried forward as income statement, as they refer to the transfer of expenses related to purchase option plans and restricted shares. 32.2 Transactions with uncontrolled and unconsolidated related parties Instituto Natura holds shares in the Essential Investment Fund. As of December 31, 2021, the balance is R$ 3,835 (R$ 3,414 as of December 31, 2020). On June 5, 2012, an agreement was entered between Indústria e Comércio de Cosméticos Natura Ltda., and Bres Itupeva Empreendimentos Imobiliários Ltda., (“Bres Itupeva”), for the construction and leasing of processing center to distribution and warehousing of products (HUB), in Itupeva, State of São Paulo. In 2019, Bres Itupeva granted its credits to BRC Securitizadora S.A., to which Natura makes monthly payments. Messrs. Antônio Luiz da Cunha Seabra, Guilherme Peirão Leal and Pedro Luiz Barreiros Passos, members of the Company’s controlling group, indirectly control Bres Itupeva. This agreement was amended on February 10, 2021, with Natura Cosméticos becoming the lessee. The amount involved in the transaction is recorded under item “Right of Use” of “Buildings” in the amount of R$60,998 (R$39,346 under “Buildings” of Property, Plant and Equipment as of December 31, 2020) and in the year ended December 31, 2020, the total amount paid as rent was R$14,094 (R$13,086 for the year ended December 31, 2020). On January 8, 2021, a transaction with related party was carried out between the subsidiary Natura Cosméticos S.A., as lessee and owner, Indústria e Comércio de Cosméticos Natura Ltda. and Natura &amp;Co Holding S.A., as guarantors, and a special purpose company (Bresco IX) indirectly held by Messrs. Antônio Luiz da Cunha Seabra, Guilherme Peirão Leal and Pedro Luiz Barreiros Passos, (Co-Chairmen of the Board of Directors of the Company), as lessor and surface-right owner. This transaction was entered into with the purpose of expanding the Company’s distribution network and increasing its logistical efficiency through the installation of a new distribution hub in the State of Alagoas. This is a build-to-suit lease in which the property has not yet been delivered and, therefore, there was no disbursement during the year ended December 31, 2021. On May 12, 2021, a transaction was entered between the Natura Cosméticos S.A., as lessee, and Bresco Logística Fundo de Investimento Imobiliário, as lessor, indirectly held by Messrs. Antônio Luiz da Cunha Seabra, Guilherme Peirão Leal and Pedro Luiz Barreiros Passos. (Co-Chairmen of the Board of Directors of the Company). This transaction had the purpose of keeping the Company’s distribution hub activities in the city of Canoas, State of Rio Grande do Sul. The amount involved in the transaction is recorded under item “Right of Use” of “Buildings” in the amount of R$5,840 and in the year ended December 31, 2020, the total amount paid as rent was R$1,488. The subsidiary Natura Cosméticos S.A. and Raia Drogasil S.A. entered into a purchase and sale agreement and other covenants for selling products in Raia and Drogasil. Mr. Guilherme Peirão Leal and Mr. Pedro Luiz Barreiros Passos, (Co-Chairmen of the Board of Directors of the Company), indirectly hold shareholding interest in Raia Drogasil S.A. This contract was finalized during the year 2020. In the year ended December 31, 2021, there was no transfer of donation associated with the maintenance of the Company to Instituto Natura. As of December 31, 2020, the amount of R$692 was transferred, as donation associated to maintenance, referring to 0.5% of the net income assessed for the previous year and donation associated with the net income of sales of the Natura Crer Para Ver product line in the amount of R$35,000 as of December 31, 2021 (R$35,000 as of December 31, 2020). The Company has a structure of internal controls to support the identification, monitoring and approval of transactions between Related Parties.
32.3 Key management personnel compensation The total compensation of the key management personnel is as follows:
2021
2020 2019
Compensation
Compensation Compensation
Total
Total Fixed Variable Total
Fixed
Variable
Fixed
Variable
Board of Directors
15,043
72,187
87,230
16,123
65,011
81,134 22,056 30,919 52,975
Executive Board
51,576
71,162
122,738
49,187
80,218
129,405 32,963 42,142 75,105
66,619
143,349
209,968
65,310
145,229
210,539 55,019 73,061 128,080 The line item “Executive Board” includes the amount of R$ 1,201 related to the amortization of the Confidentiality and Non-Compete Agreement during the fiscal year ended December 31, 2020. The corresponding amount in 2021 was nil. Where changes in roles occurred during the year, the total for the year is reported in the row effective as of December 31, 2021. The totals in the table above include the employer social security charges. The amounts include increases and / or reversals of the cumulative expense recognized in the previous years due to reassessments of the number of awards expected to vest and re-estimation of the social security charges expected to be payable by the Company on vesting. 32.4 Share-based payments Breakdown of the Company executive officers’ share-based payments compensation:
Options
Option balance (number ) (a)
Average fair value of options R$ Average exercise price 1 R$
2021 2020 2019 2021 2020 2019 2021 2020 2019
Board of directors and executive board
11,750,270 12,847,760
13,059,677 12.47
8.64
8.40 21.21 16.49 16.51
Share balance (number) ² (a)
Average fair value ² - R$
2021 2020 2019 2021 2020 2019
Board of directors and executive board
4,472,638
5,293,874
1,012,641 45.34 51.20 19.23
(1) The number of options, their average fair value and average exercise price are shown after taking into account the stock split approved at the Extraordinary Shareholders’ Meeting held on September 17, 2019.
(2) The number of restricted and performance shares and their average fair value are shown after taking into account the stock split approved at the Extraordinary Shareholders’ Meeting held on September 17, 2019.
(a) The number of awards includes the awards non-vested and vested but not exercised. The stock option and award balances above do not include the awards related to the Avon Products Inc. plans that were in place prior to the acquisition by Natura &amp;Co, as described in section 29.2. Certain awards are to be exercised in ADRs rather than B3 shares. The number of awards throughout this disclosure note have been presented using B3 equivalents to ensure consistency. The number of performance shares is disclosed assuming achievement of performance conditions at target, whereas the expense recognized in the year reflects the latest reassessment of the number of awards expected to ves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12 Months Ended</t>
        </is>
      </c>
    </row>
    <row r="2">
      <c r="B2" s="2" t="inlineStr">
        <is>
          <t>Dec. 31, 2021</t>
        </is>
      </c>
    </row>
    <row r="3">
      <c r="A3" s="3" t="inlineStr">
        <is>
          <t>Text Block [Abstract]</t>
        </is>
      </c>
    </row>
    <row r="4">
      <c r="A4" s="4" t="inlineStr">
        <is>
          <t>COMMITMENTS</t>
        </is>
      </c>
      <c r="B4" s="4" t="inlineStr">
        <is>
          <t xml:space="preserve">33. COMMITMENTS 33.1 Contracts related to supply In the ordinary course of its business, the Company enters into long-term agreements for provision of manufacturing, transportation, information technology services and electric power supply (with physical delivery, for its manufacturing activities). The agreements have termination clauses for noncompliance with essential obligations. In general, the minimum agreed upon is acquired and therefore there are no liabilities recorded in addition to the amount recognized on the accrual basis. The subsidiaries also have investment commitments in other companies that do not belong to the economic group, through the fulfillment of goals and other conditions established in the agreement in the amount of up to R$60,000, which arise from convertible debentures.
Total minimum supply payments, measured at nominal value, according to the contract, are:
2021
2020
Less than one year
929,288
1,413,904
One to five years
460,081
885,990
Above 5 years
10,738
-
Total
1,400,107
2,299,8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16" customWidth="1" min="2" max="2"/>
    <col width="70" customWidth="1" min="3" max="3"/>
    <col width="23" customWidth="1" min="4" max="4"/>
    <col width="25" customWidth="1" min="5" max="5"/>
    <col width="41" customWidth="1" min="6" max="6"/>
    <col width="25" customWidth="1" min="7" max="7"/>
    <col width="36" customWidth="1" min="8" max="8"/>
    <col width="68" customWidth="1" min="9" max="9"/>
    <col width="15" customWidth="1" min="10" max="10"/>
    <col width="23" customWidth="1" min="11" max="11"/>
    <col width="27" customWidth="1" min="12" max="12"/>
    <col width="36" customWidth="1" min="13" max="13"/>
    <col width="36" customWidth="1" min="14" max="14"/>
    <col width="38" customWidth="1" min="15" max="15"/>
    <col width="39" customWidth="1" min="16" max="16"/>
  </cols>
  <sheetData>
    <row r="1">
      <c r="A1" s="1" t="inlineStr">
        <is>
          <t>STATEMENT OF CHANGES IN SHAREHOLDERS' EQUITY - BRL (R$) R$ in Thousands</t>
        </is>
      </c>
      <c r="B1" s="2" t="inlineStr">
        <is>
          <t>Total</t>
        </is>
      </c>
      <c r="C1" s="2" t="inlineStr">
        <is>
          <t>Sharesholders' equity attributed to controlling shareholders [member]</t>
        </is>
      </c>
      <c r="D1" s="2" t="inlineStr">
        <is>
          <t>Capital stock [member]</t>
        </is>
      </c>
      <c r="E1" s="2" t="inlineStr">
        <is>
          <t>Treasury shares [member]</t>
        </is>
      </c>
      <c r="F1" s="2" t="inlineStr">
        <is>
          <t>Surplus on issue/sale of shares [member]</t>
        </is>
      </c>
      <c r="G1" s="2" t="inlineStr">
        <is>
          <t>Special reserve [member]</t>
        </is>
      </c>
      <c r="H1" s="2" t="inlineStr">
        <is>
          <t>Additional paid-in capital [member]</t>
        </is>
      </c>
      <c r="I1" s="2" t="inlineStr">
        <is>
          <t>Income from transactions with non-controlling shareholders [member]</t>
        </is>
      </c>
      <c r="J1" s="2" t="inlineStr">
        <is>
          <t>Legal [member]</t>
        </is>
      </c>
      <c r="K1" s="2" t="inlineStr">
        <is>
          <t>Tax Incentive [Member]</t>
        </is>
      </c>
      <c r="L1" s="2" t="inlineStr">
        <is>
          <t>Retained earnings [member]</t>
        </is>
      </c>
      <c r="M1" s="2" t="inlineStr">
        <is>
          <t>Retained (losses) earnings [member]</t>
        </is>
      </c>
      <c r="N1" s="2" t="inlineStr">
        <is>
          <t>Other comprehensive income [member]</t>
        </is>
      </c>
      <c r="O1" s="2" t="inlineStr">
        <is>
          <t>Non-Controlling Shareholders [member]</t>
        </is>
      </c>
      <c r="P1" s="2" t="inlineStr">
        <is>
          <t>Transaction with shareholders [member]</t>
        </is>
      </c>
    </row>
    <row r="2">
      <c r="A2" s="4" t="inlineStr">
        <is>
          <t>Beginning balance at Dec. 31, 2018</t>
        </is>
      </c>
      <c r="B2" s="6" t="inlineStr">
        <is>
          <t>R$ 2574102</t>
        </is>
      </c>
      <c r="C2" s="6" t="inlineStr">
        <is>
          <t>R$ 2666168</t>
        </is>
      </c>
      <c r="D2" s="6" t="inlineStr">
        <is>
          <t>R$ 427073</t>
        </is>
      </c>
      <c r="E2" s="6" t="inlineStr">
        <is>
          <t>R$ 19408</t>
        </is>
      </c>
      <c r="F2" s="6" t="inlineStr">
        <is>
          <t>R$ 72216</t>
        </is>
      </c>
      <c r="H2" s="6" t="inlineStr">
        <is>
          <t>R$ 257114</t>
        </is>
      </c>
      <c r="I2" s="4" t="inlineStr">
        <is>
          <t xml:space="preserve"> </t>
        </is>
      </c>
      <c r="J2" s="6" t="inlineStr">
        <is>
          <t>R$ 18650</t>
        </is>
      </c>
      <c r="K2" s="6" t="inlineStr">
        <is>
          <t>R$ 82072</t>
        </is>
      </c>
      <c r="L2" s="6" t="inlineStr">
        <is>
          <t>R$ 1336293</t>
        </is>
      </c>
      <c r="N2" s="6" t="inlineStr">
        <is>
          <t>R$ 492158</t>
        </is>
      </c>
      <c r="P2" s="6" t="inlineStr">
        <is>
          <t>R$ 92066</t>
        </is>
      </c>
    </row>
    <row r="3">
      <c r="A3" s="4" t="inlineStr">
        <is>
          <t>Net income for the year</t>
        </is>
      </c>
      <c r="B3" s="5" t="n">
        <v>392391</v>
      </c>
      <c r="C3" s="5" t="n">
        <v>392391</v>
      </c>
      <c r="M3" s="6" t="inlineStr">
        <is>
          <t>R$ 392391</t>
        </is>
      </c>
    </row>
    <row r="4">
      <c r="A4" s="4" t="inlineStr">
        <is>
          <t>Exchange rate effect on the conversion from hyperinflationary economy.</t>
        </is>
      </c>
      <c r="B4" s="5" t="n">
        <v>17666</v>
      </c>
      <c r="C4" s="5" t="n">
        <v>17666</v>
      </c>
      <c r="N4" s="5" t="n">
        <v>17666</v>
      </c>
    </row>
    <row r="5">
      <c r="A5" s="4" t="inlineStr">
        <is>
          <t>Other comprehensive income</t>
        </is>
      </c>
      <c r="B5" s="5" t="n">
        <v>305182</v>
      </c>
      <c r="C5" s="5" t="n">
        <v>305182</v>
      </c>
      <c r="N5" s="5" t="n">
        <v>305182</v>
      </c>
    </row>
    <row r="6">
      <c r="A6" s="4" t="inlineStr">
        <is>
          <t>Total comprehensive income for the year</t>
        </is>
      </c>
      <c r="B6" s="5" t="n">
        <v>715239</v>
      </c>
      <c r="C6" s="5" t="n">
        <v>715239</v>
      </c>
      <c r="M6" s="5" t="n">
        <v>392391</v>
      </c>
      <c r="N6" s="5" t="n">
        <v>322848</v>
      </c>
    </row>
    <row r="7">
      <c r="A7" s="4" t="inlineStr">
        <is>
          <t>Capital increase</t>
        </is>
      </c>
      <c r="B7" s="5" t="n">
        <v>52673</v>
      </c>
      <c r="C7" s="5" t="n">
        <v>52673</v>
      </c>
      <c r="D7" s="5" t="n">
        <v>52673</v>
      </c>
    </row>
    <row r="8">
      <c r="A8" s="3" t="inlineStr">
        <is>
          <t>Transactions in stock and restricted shares option plans:</t>
        </is>
      </c>
    </row>
    <row r="9">
      <c r="A9" s="4" t="inlineStr">
        <is>
          <t>Provision for stock and restricted shares option plans</t>
        </is>
      </c>
      <c r="C9" s="5" t="n">
        <v>104078</v>
      </c>
      <c r="H9" s="5" t="n">
        <v>104078</v>
      </c>
    </row>
    <row r="10">
      <c r="A10" s="4" t="inlineStr">
        <is>
          <t>Exercise of stock and restricted shares option plans</t>
        </is>
      </c>
      <c r="C10" s="5" t="n">
        <v>-2562</v>
      </c>
      <c r="E10" s="5" t="n">
        <v>15615</v>
      </c>
      <c r="F10" s="5" t="n">
        <v>16156</v>
      </c>
      <c r="H10" s="5" t="n">
        <v>-34333</v>
      </c>
    </row>
    <row r="11">
      <c r="A11" s="4" t="inlineStr">
        <is>
          <t>Cancellation of shares - RCA 16.12.19 - Protocol and convention of incorporation</t>
        </is>
      </c>
      <c r="E11" s="5" t="n">
        <v>3793</v>
      </c>
      <c r="F11" s="5" t="n">
        <v>-3793</v>
      </c>
    </row>
    <row r="12">
      <c r="A12" s="4" t="inlineStr">
        <is>
          <t>Interest on equity declared and not yet distributed (mandatory minimum)</t>
        </is>
      </c>
      <c r="B12" s="5" t="n">
        <v>-110671</v>
      </c>
      <c r="C12" s="5" t="n">
        <v>-110671</v>
      </c>
      <c r="M12" s="5" t="n">
        <v>-110671</v>
      </c>
    </row>
    <row r="13">
      <c r="A13" s="4" t="inlineStr">
        <is>
          <t>Constitution of profit retention reserve</t>
        </is>
      </c>
      <c r="L13" s="5" t="n">
        <v>206268</v>
      </c>
      <c r="M13" s="5" t="n">
        <v>-206268</v>
      </c>
    </row>
    <row r="14">
      <c r="A14" s="4" t="inlineStr">
        <is>
          <t>Constitution of tax incentive reserve</t>
        </is>
      </c>
      <c r="K14" s="5" t="n">
        <v>75452</v>
      </c>
      <c r="M14" s="5" t="n">
        <v>-75452</v>
      </c>
    </row>
    <row r="15">
      <c r="A15" s="4" t="inlineStr">
        <is>
          <t>Hyperinflationary economy adjustment effect</t>
        </is>
      </c>
      <c r="B15" s="5" t="n">
        <v>59818</v>
      </c>
      <c r="C15" s="5" t="n">
        <v>59818</v>
      </c>
      <c r="H15" s="5" t="n">
        <v>61870</v>
      </c>
      <c r="L15" s="5" t="n">
        <v>-2052</v>
      </c>
    </row>
    <row r="16">
      <c r="A16" s="4" t="inlineStr">
        <is>
          <t>AGE 09.17.2019 - Capitalization of part of the balance of the Profit Reserve account</t>
        </is>
      </c>
      <c r="D16" s="5" t="n">
        <v>1242165</v>
      </c>
      <c r="L16" s="5" t="n">
        <v>-1242165</v>
      </c>
    </row>
    <row r="17">
      <c r="A17" s="4" t="inlineStr">
        <is>
          <t>Ending balance (Previously stated [member]) at Dec. 31, 2019</t>
        </is>
      </c>
      <c r="B17" s="5" t="n">
        <v>3392677</v>
      </c>
      <c r="C17" s="5" t="n">
        <v>3484743</v>
      </c>
      <c r="D17" s="5" t="n">
        <v>1721911</v>
      </c>
      <c r="F17" s="5" t="n">
        <v>84579</v>
      </c>
      <c r="H17" s="5" t="n">
        <v>388729</v>
      </c>
      <c r="J17" s="5" t="n">
        <v>18650</v>
      </c>
      <c r="K17" s="5" t="n">
        <v>157524</v>
      </c>
      <c r="L17" s="5" t="n">
        <v>298344</v>
      </c>
      <c r="N17" s="5" t="n">
        <v>815006</v>
      </c>
      <c r="P17" s="5" t="n">
        <v>-92066</v>
      </c>
    </row>
    <row r="18">
      <c r="A18" s="4" t="inlineStr">
        <is>
          <t>Ending balance (Predecessor adjustments [member]) at Dec. 31, 2019</t>
        </is>
      </c>
      <c r="B18" s="5" t="n">
        <v>-30331</v>
      </c>
      <c r="C18" s="5" t="n">
        <v>-30331</v>
      </c>
      <c r="D18" s="5" t="n">
        <v>-236475</v>
      </c>
      <c r="F18" s="5" t="n">
        <v>708760</v>
      </c>
      <c r="G18" s="6" t="inlineStr">
        <is>
          <t>R$ 206592</t>
        </is>
      </c>
      <c r="H18" s="5" t="n">
        <v>-388729</v>
      </c>
      <c r="J18" s="6" t="inlineStr">
        <is>
          <t>R$ 18650</t>
        </is>
      </c>
      <c r="K18" s="5" t="n">
        <v>-157524</v>
      </c>
      <c r="L18" s="5" t="n">
        <v>-299772</v>
      </c>
      <c r="M18" s="5" t="n">
        <v>155467</v>
      </c>
    </row>
    <row r="19">
      <c r="A19" s="4" t="inlineStr">
        <is>
          <t>Ending balance at Dec. 31, 2019</t>
        </is>
      </c>
      <c r="B19" s="5" t="n">
        <v>3362346</v>
      </c>
      <c r="C19" s="5" t="n">
        <v>3454412</v>
      </c>
      <c r="D19" s="5" t="n">
        <v>1485436</v>
      </c>
      <c r="F19" s="5" t="n">
        <v>793339</v>
      </c>
      <c r="G19" s="5" t="n">
        <v>206592</v>
      </c>
      <c r="I19" s="4" t="inlineStr">
        <is>
          <t xml:space="preserve"> </t>
        </is>
      </c>
      <c r="L19" s="5" t="n">
        <v>-1428</v>
      </c>
      <c r="M19" s="5" t="n">
        <v>155467</v>
      </c>
      <c r="N19" s="5" t="n">
        <v>815006</v>
      </c>
      <c r="P19" s="5" t="n">
        <v>-92066</v>
      </c>
    </row>
    <row r="20">
      <c r="A20" s="4" t="inlineStr">
        <is>
          <t>Net income for the year</t>
        </is>
      </c>
      <c r="B20" s="5" t="n">
        <v>-663678</v>
      </c>
      <c r="C20" s="5" t="n">
        <v>-650196</v>
      </c>
      <c r="M20" s="5" t="n">
        <v>-650196</v>
      </c>
      <c r="O20" s="6" t="inlineStr">
        <is>
          <t>R$ 13482</t>
        </is>
      </c>
    </row>
    <row r="21">
      <c r="A21" s="4" t="inlineStr">
        <is>
          <t>Exchange rate effect on the conversion from hyperinflationary economy.</t>
        </is>
      </c>
      <c r="B21" s="5" t="n">
        <v>32160</v>
      </c>
      <c r="C21" s="5" t="n">
        <v>32160</v>
      </c>
      <c r="N21" s="5" t="n">
        <v>32160</v>
      </c>
    </row>
    <row r="22">
      <c r="A22" s="4" t="inlineStr">
        <is>
          <t>Other comprehensive income</t>
        </is>
      </c>
      <c r="B22" s="5" t="n">
        <v>3747173</v>
      </c>
      <c r="C22" s="5" t="n">
        <v>3738465</v>
      </c>
      <c r="N22" s="5" t="n">
        <v>3738465</v>
      </c>
      <c r="O22" s="5" t="n">
        <v>8708</v>
      </c>
    </row>
    <row r="23">
      <c r="A23" s="4" t="inlineStr">
        <is>
          <t>Total comprehensive income for the year</t>
        </is>
      </c>
      <c r="B23" s="5" t="n">
        <v>3115655</v>
      </c>
      <c r="C23" s="5" t="n">
        <v>3120429</v>
      </c>
      <c r="M23" s="5" t="n">
        <v>-650196</v>
      </c>
      <c r="N23" s="5" t="n">
        <v>3770625</v>
      </c>
      <c r="O23" s="5" t="n">
        <v>-4774</v>
      </c>
    </row>
    <row r="24">
      <c r="A24" s="4" t="inlineStr">
        <is>
          <t>Subscription of shares through the Board of Directors' Meeting held on January 3, 2020</t>
        </is>
      </c>
      <c r="B24" s="5" t="n">
        <v>13302449</v>
      </c>
      <c r="C24" s="5" t="n">
        <v>13274894</v>
      </c>
      <c r="D24" s="5" t="n">
        <v>3397746</v>
      </c>
      <c r="F24" s="5" t="n">
        <v>9877148</v>
      </c>
      <c r="O24" s="5" t="n">
        <v>27555</v>
      </c>
    </row>
    <row r="25">
      <c r="A25" s="4" t="inlineStr">
        <is>
          <t>Subscription of shares through the Board of Directors' Meeting held on June 30, 2020</t>
        </is>
      </c>
      <c r="B25" s="5" t="n">
        <v>2001118</v>
      </c>
      <c r="C25" s="5" t="n">
        <v>2001118</v>
      </c>
      <c r="D25" s="5" t="n">
        <v>2000000</v>
      </c>
      <c r="F25" s="5" t="n">
        <v>1118</v>
      </c>
    </row>
    <row r="26">
      <c r="A26" s="4" t="inlineStr">
        <is>
          <t>Subscription of shares through the Board of Directors' Meeting held on July 27, 2020</t>
        </is>
      </c>
      <c r="B26" s="5" t="n">
        <v>14723</v>
      </c>
      <c r="C26" s="5" t="n">
        <v>14723</v>
      </c>
      <c r="D26" s="5" t="n">
        <v>14723</v>
      </c>
    </row>
    <row r="27">
      <c r="A27" s="4" t="inlineStr">
        <is>
          <t>Subscription of shares through the Board of Directors' Meeting held on September 30, 2020</t>
        </is>
      </c>
      <c r="B27" s="5" t="n">
        <v>18863</v>
      </c>
      <c r="C27" s="5" t="n">
        <v>18863</v>
      </c>
      <c r="D27" s="5" t="n">
        <v>18863</v>
      </c>
    </row>
    <row r="28">
      <c r="A28" s="4" t="inlineStr">
        <is>
          <t>Subscription of shares through the Board of Directors' Meeting held on October 8, 2020</t>
        </is>
      </c>
      <c r="B28" s="5" t="n">
        <v>5614750</v>
      </c>
      <c r="C28" s="5" t="n">
        <v>5614750</v>
      </c>
      <c r="D28" s="5" t="n">
        <v>5614750</v>
      </c>
    </row>
    <row r="29">
      <c r="A29" s="4" t="inlineStr">
        <is>
          <t>Share repurchase</t>
        </is>
      </c>
      <c r="B29" s="5" t="n">
        <v>-54936</v>
      </c>
      <c r="C29" s="5" t="n">
        <v>-54936</v>
      </c>
      <c r="E29" s="5" t="n">
        <v>-54936</v>
      </c>
    </row>
    <row r="30">
      <c r="A30" s="4" t="inlineStr">
        <is>
          <t>Losses absorbed</t>
        </is>
      </c>
      <c r="G30" s="5" t="n">
        <v>155467</v>
      </c>
      <c r="M30" s="5" t="n">
        <v>-155467</v>
      </c>
    </row>
    <row r="31">
      <c r="A31" s="4" t="inlineStr">
        <is>
          <t>Expenses on the issue of equity values</t>
        </is>
      </c>
      <c r="B31" s="5" t="n">
        <v>-212770</v>
      </c>
      <c r="C31" s="5" t="n">
        <v>-212770</v>
      </c>
      <c r="D31" s="5" t="n">
        <v>-212770</v>
      </c>
    </row>
    <row r="32">
      <c r="A32" s="3" t="inlineStr">
        <is>
          <t>Transactions in stock and restricted shares option plans:</t>
        </is>
      </c>
    </row>
    <row r="33">
      <c r="A33" s="4" t="inlineStr">
        <is>
          <t>Provision for stock and restricted shares option plans</t>
        </is>
      </c>
      <c r="B33" s="5" t="n">
        <v>163322</v>
      </c>
      <c r="C33" s="5" t="n">
        <v>163322</v>
      </c>
      <c r="H33" s="5" t="n">
        <v>163322</v>
      </c>
    </row>
    <row r="34">
      <c r="A34" s="4" t="inlineStr">
        <is>
          <t>Exercise of stock and restricted shares option plans</t>
        </is>
      </c>
      <c r="B34" s="5" t="n">
        <v>-5200</v>
      </c>
      <c r="C34" s="5" t="n">
        <v>-5200</v>
      </c>
      <c r="D34" s="5" t="n">
        <v>59251</v>
      </c>
      <c r="E34" s="5" t="n">
        <v>43269</v>
      </c>
      <c r="H34" s="5" t="n">
        <v>-111281</v>
      </c>
      <c r="M34" s="5" t="n">
        <v>3561</v>
      </c>
    </row>
    <row r="35">
      <c r="A35" s="4" t="inlineStr">
        <is>
          <t>Constitution of tax incentive reserve</t>
        </is>
      </c>
      <c r="K35" s="5" t="n">
        <v>113302</v>
      </c>
      <c r="M35" s="5" t="n">
        <v>-113302</v>
      </c>
    </row>
    <row r="36">
      <c r="A36" s="4" t="inlineStr">
        <is>
          <t>Hyperinflationary economy adjustment effect</t>
        </is>
      </c>
      <c r="B36" s="5" t="n">
        <v>66788</v>
      </c>
      <c r="C36" s="5" t="n">
        <v>66788</v>
      </c>
      <c r="H36" s="5" t="n">
        <v>58496</v>
      </c>
      <c r="L36" s="5" t="n">
        <v>8292</v>
      </c>
    </row>
    <row r="37">
      <c r="A37" s="4" t="inlineStr">
        <is>
          <t>Ending balance at Dec. 31, 2020</t>
        </is>
      </c>
      <c r="B37" s="5" t="n">
        <v>27387108</v>
      </c>
      <c r="C37" s="5" t="n">
        <v>27456393</v>
      </c>
      <c r="D37" s="5" t="n">
        <v>12377999</v>
      </c>
      <c r="E37" s="5" t="n">
        <v>-11667</v>
      </c>
      <c r="F37" s="5" t="n">
        <v>10671605</v>
      </c>
      <c r="G37" s="5" t="n">
        <v>362059</v>
      </c>
      <c r="H37" s="5" t="n">
        <v>110537</v>
      </c>
      <c r="I37" s="4" t="inlineStr">
        <is>
          <t xml:space="preserve"> </t>
        </is>
      </c>
      <c r="K37" s="5" t="n">
        <v>113302</v>
      </c>
      <c r="L37" s="5" t="n">
        <v>6864</v>
      </c>
      <c r="M37" s="5" t="n">
        <v>-759937</v>
      </c>
      <c r="N37" s="5" t="n">
        <v>4585631</v>
      </c>
      <c r="O37" s="5" t="n">
        <v>22781</v>
      </c>
      <c r="P37" s="5" t="n">
        <v>-92066</v>
      </c>
    </row>
    <row r="38">
      <c r="A38" s="4" t="inlineStr">
        <is>
          <t>Net income for the year</t>
        </is>
      </c>
      <c r="B38" s="5" t="n">
        <v>1040689</v>
      </c>
      <c r="C38" s="5" t="n">
        <v>1047960</v>
      </c>
      <c r="M38" s="5" t="n">
        <v>1047960</v>
      </c>
      <c r="O38" s="5" t="n">
        <v>-7271</v>
      </c>
    </row>
    <row r="39">
      <c r="A39" s="4" t="inlineStr">
        <is>
          <t>Exchange rate effect on the conversion from hyperinflationary economy.</t>
        </is>
      </c>
      <c r="B39" s="5" t="n">
        <v>187941</v>
      </c>
      <c r="C39" s="5" t="n">
        <v>187941</v>
      </c>
      <c r="N39" s="5" t="n">
        <v>187941</v>
      </c>
    </row>
    <row r="40">
      <c r="A40" s="4" t="inlineStr">
        <is>
          <t>Other comprehensive income</t>
        </is>
      </c>
      <c r="B40" s="5" t="n">
        <v>97275</v>
      </c>
      <c r="C40" s="5" t="n">
        <v>91630</v>
      </c>
      <c r="N40" s="5" t="n">
        <v>91630</v>
      </c>
      <c r="O40" s="5" t="n">
        <v>5645</v>
      </c>
    </row>
    <row r="41">
      <c r="A41" s="4" t="inlineStr">
        <is>
          <t>Total comprehensive income for the year</t>
        </is>
      </c>
      <c r="B41" s="5" t="n">
        <v>1325905</v>
      </c>
      <c r="C41" s="5" t="n">
        <v>1327531</v>
      </c>
      <c r="M41" s="5" t="n">
        <v>1047960</v>
      </c>
      <c r="N41" s="5" t="n">
        <v>279571</v>
      </c>
      <c r="O41" s="5" t="n">
        <v>-1626</v>
      </c>
    </row>
    <row r="42">
      <c r="A42" s="4" t="inlineStr">
        <is>
          <t>Share repurchase</t>
        </is>
      </c>
      <c r="B42" s="5" t="n">
        <v>-174113</v>
      </c>
      <c r="C42" s="5" t="n">
        <v>-174113</v>
      </c>
      <c r="E42" s="5" t="n">
        <v>-174113</v>
      </c>
    </row>
    <row r="43">
      <c r="A43" s="4" t="inlineStr">
        <is>
          <t>Losses absorbed</t>
        </is>
      </c>
      <c r="F43" s="5" t="n">
        <v>-650196</v>
      </c>
      <c r="M43" s="5" t="n">
        <v>650196</v>
      </c>
    </row>
    <row r="44">
      <c r="A44" s="3" t="inlineStr">
        <is>
          <t>Transactions in stock and restricted shares option plans:</t>
        </is>
      </c>
    </row>
    <row r="45">
      <c r="A45" s="4" t="inlineStr">
        <is>
          <t>Provision for stock and restricted shares option plans</t>
        </is>
      </c>
      <c r="B45" s="5" t="n">
        <v>237655</v>
      </c>
      <c r="C45" s="5" t="n">
        <v>237655</v>
      </c>
      <c r="H45" s="5" t="n">
        <v>275632</v>
      </c>
      <c r="L45" s="5" t="n">
        <v>-37977</v>
      </c>
    </row>
    <row r="46">
      <c r="A46" s="4" t="inlineStr">
        <is>
          <t>Exercise of stock and restricted shares option plans</t>
        </is>
      </c>
      <c r="B46" s="5" t="n">
        <v>-29058</v>
      </c>
      <c r="C46" s="5" t="n">
        <v>-29058</v>
      </c>
      <c r="D46" s="5" t="n">
        <v>103684</v>
      </c>
      <c r="E46" s="5" t="n">
        <v>34438</v>
      </c>
      <c r="H46" s="5" t="n">
        <v>-198767</v>
      </c>
      <c r="L46" s="5" t="n">
        <v>31587</v>
      </c>
    </row>
    <row r="47">
      <c r="A47" s="4" t="inlineStr">
        <is>
          <t>Reclassification of subvention reserve</t>
        </is>
      </c>
      <c r="K47" s="6" t="inlineStr">
        <is>
          <t>R$ 113302</t>
        </is>
      </c>
      <c r="M47" s="5" t="n">
        <v>113302</v>
      </c>
    </row>
    <row r="48">
      <c r="A48" s="4" t="inlineStr">
        <is>
          <t>Dividends declared and not yet distributed</t>
        </is>
      </c>
      <c r="B48" s="5" t="n">
        <v>-180772</v>
      </c>
      <c r="C48" s="5" t="n">
        <v>-180772</v>
      </c>
      <c r="M48" s="5" t="n">
        <v>-180772</v>
      </c>
    </row>
    <row r="49">
      <c r="A49" s="4" t="inlineStr">
        <is>
          <t>Constitution of profit retention reserve</t>
        </is>
      </c>
      <c r="L49" s="5" t="n">
        <v>870749</v>
      </c>
      <c r="M49" s="6" t="inlineStr">
        <is>
          <t>R$ 870749</t>
        </is>
      </c>
    </row>
    <row r="50">
      <c r="A50" s="4" t="inlineStr">
        <is>
          <t>Ending balance at Dec. 31, 2021</t>
        </is>
      </c>
      <c r="B50" s="6" t="inlineStr">
        <is>
          <t>R$ 28566725</t>
        </is>
      </c>
      <c r="C50" s="6" t="inlineStr">
        <is>
          <t>R$ 28637636</t>
        </is>
      </c>
      <c r="D50" s="6" t="inlineStr">
        <is>
          <t>R$ 12481683</t>
        </is>
      </c>
      <c r="E50" s="6" t="inlineStr">
        <is>
          <t>R$ 151342</t>
        </is>
      </c>
      <c r="F50" s="6" t="inlineStr">
        <is>
          <t>R$ 10021409</t>
        </is>
      </c>
      <c r="G50" s="6" t="inlineStr">
        <is>
          <t>R$ 362059</t>
        </is>
      </c>
      <c r="H50" s="6" t="inlineStr">
        <is>
          <t>R$ 187402</t>
        </is>
      </c>
      <c r="I50" s="4" t="inlineStr">
        <is>
          <t xml:space="preserve"> </t>
        </is>
      </c>
      <c r="L50" s="6" t="inlineStr">
        <is>
          <t>R$ 871223</t>
        </is>
      </c>
      <c r="N50" s="6" t="inlineStr">
        <is>
          <t>R$ 4865202</t>
        </is>
      </c>
      <c r="O50" s="6" t="inlineStr">
        <is>
          <t>R$ 21155</t>
        </is>
      </c>
      <c r="P50" s="6" t="inlineStr">
        <is>
          <t>R$ 92066</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t>
        </is>
      </c>
      <c r="B1" s="2" t="inlineStr">
        <is>
          <t>12 Months Ended</t>
        </is>
      </c>
    </row>
    <row r="2">
      <c r="B2" s="2" t="inlineStr">
        <is>
          <t>Dec. 31, 2021</t>
        </is>
      </c>
    </row>
    <row r="3">
      <c r="A3" s="3" t="inlineStr">
        <is>
          <t>Text Block [Abstract]</t>
        </is>
      </c>
    </row>
    <row r="4">
      <c r="A4" s="4" t="inlineStr">
        <is>
          <t>INSURANCE</t>
        </is>
      </c>
      <c r="B4" s="4" t="inlineStr">
        <is>
          <t xml:space="preserve">34 INSURANCE The Company adopted an insurance policy that mainly considers risk concentration and its materiality, considering the nature of their activities and the guidance of their insurance advisors. As of December 31, 2021 and 2020, insurance coverage is as follows:
Item
Type of coverage
Amount insured
2021
2020
Industrial complex and administrative sites
Any damages to buildings, facilities, inventories, and machinery and equipment
6,008,031
5,658,558
Vehicles
Fire, theft and collision for the vehicles insured by the Company
261,953
258,416
Loss of profits
No loss of profits due to material damages to facilities buildings and production machinery and equipment
1,962,509
1,894,813
Transport
Damages to products in transit
103,857
97,934
Civil liability
Protection against error or complaints in the exercise of professional activity that affect third parties
2,445,664
2,326,621
Environmental liability
Protection against environmental accidents that may result in environmental lawsuits
30,000
3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DDITIONAL INFORMATION RELATING TO THE STATEMENTS OF CASH FLOWS</t>
        </is>
      </c>
      <c r="B1" s="2" t="inlineStr">
        <is>
          <t>12 Months Ended</t>
        </is>
      </c>
    </row>
    <row r="2">
      <c r="B2" s="2" t="inlineStr">
        <is>
          <t>Dec. 31, 2021</t>
        </is>
      </c>
    </row>
    <row r="3">
      <c r="A3" s="3" t="inlineStr">
        <is>
          <t>Text Block [Abstract]</t>
        </is>
      </c>
    </row>
    <row r="4">
      <c r="A4" s="4" t="inlineStr">
        <is>
          <t>ADDITIONAL INFORMATION RELATING TO THE STATEMENTS OF CASH FLOWS</t>
        </is>
      </c>
      <c r="B4" s="4" t="inlineStr">
        <is>
          <t>35. ADDITIONAL INFORMATION RELATING TO THE STATEMENTS OF CASH FLOWS The following table presents additional information on transactions related to the cash flow statement:
Consolidated
2021
2020 2019
Non-cash items
Hedge accounting, net of tax effects
(137,211 )
116,348 70,569
Dividends declared and not yet paid
180,772
- 110,671
Stock and restricted shares option plans 138,122 102,508 -
Net effect of acquisition of property, plant and equipment and intangible assets not yet paid
81,257
172,104 ( 18,645 )
Consideration for acquisition of subsidiary
-
13,366,1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1</t>
        </is>
      </c>
    </row>
    <row r="3">
      <c r="A3" s="3" t="inlineStr">
        <is>
          <t>Text Block [Abstract]</t>
        </is>
      </c>
    </row>
    <row r="4">
      <c r="A4" s="4" t="inlineStr">
        <is>
          <t>Subsequent Events</t>
        </is>
      </c>
      <c r="B4" s="4" t="inlineStr">
        <is>
          <t>36. SUBSEQUENT EVENTS
Ukraine and Russia situation In February 2022, Russia launched a large-scale military invasion of Ukraine and is now engaged in a broad military conflict with Ukraine. In response, governments and authorities worldwide, including the United States and the European Union, have recently announced sanctions on certain industry sectors and parties in Russia. These and any additional sanctions, as well as any potential responses that may be provided by the governments of Russia or other jurisdictions, may adversely affect our business. As of the date of the financial statements there are no material impacts from the abovementioned matter in the Company’s consolidated financial statements, due to the Company’s limited operations in Russia and Ukraine (for relationship selling and production presence at Avon and a franchise operation for The Body Shop and Aesop). These two markets represent together less than 5% of the Group’s consolidated net revenues. The conflict resulted in the suspension of The Body Shop and Aesop operations in Russia and the exports from the Russia manufacturing facility to other countries in the region, which started to be supplied by our Poland facility. Avon, however, is currently continuing to supply to its network of representatives in Russia from its local plant to help them with their livelihoods. As of the date of the financial statements no major disruptions that could materially affect the recoverability of non-financial assets as well as any significant increase in credit risk that could lead to a material impairment of financial assets in Russia and/or in Ukraine have been noted. Ukraine operations include property, comprised of administrative offices and warehouse, that support the operations in the country and are temporarily idle as safety cannot be assured for the local workers. The Company cannot predict duration of the idling as it will depend on the remaining course of the conflict and the establishment of safe and stable operating and logistical conditions thereafter, as well as potential repairs of any damages sustained. As of the date of the financial statements the Company has confirmed that property as well as inventory held at those facilities have not been damaged and are in appropriate conditions to be operated and sold as safety conditions improve. Management is continuously monitoring the developments to assess any potential future impacts that may arise as a result of the ongoing crisis, including impairment of financial and non-financial assets in the following quarter in Ukraine for which management is currently assessing based on the best available information. Revolving Credit Facility On October 28, 2021, we, through our subsidiary Natura &amp;Co Luxembourg, entered into a revolving credit facility in the principal amount up to U.S.$625.0 million. The revolving credit facility has a 3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Text Block [Abstract]</t>
        </is>
      </c>
    </row>
    <row r="4">
      <c r="A4" s="4" t="inlineStr">
        <is>
          <t>Current versus non-current classification</t>
        </is>
      </c>
      <c r="B4" s="4" t="inlineStr">
        <is>
          <t>3.1 Current versus non-current classification The Company presents assets and liabilities in the balance sheet based on current/non-current classification. An asset is current when it is (i) expected to be realized or intended to be sold or consumed in the normal operating cycle; (ii) held primarily for the purpose of trading; (iii) expected to be realized within twelve twelve A liability is current when (i) it is expected to be realized in the normal operating cycle; (ii) it is held primarily for commercial purposes; (iii) it is due to be settled within twelve twelve Deferred tax assets and liabilities are classified as non-current assets and liabilities, as disclosed in note 3.17</t>
        </is>
      </c>
    </row>
    <row r="5">
      <c r="A5" s="4" t="inlineStr">
        <is>
          <t>Foreign currency translation</t>
        </is>
      </c>
      <c r="B5" s="4" t="inlineStr">
        <is>
          <t xml:space="preserve">3.2 Foreign currency translation Functional currency The items included in the financial statements of the Company and each of the companies included in the consolidated financial statements are measured using the currency of the main economic environment in which each of the companies operates (“functional currency”). The financial statements are presented in the Company’s functional and presentation currency, the Brazilian Real. 3.2.1 Transactions and balances in a currency other than the functional currency Transactions in foreign currency, that is, any currency other than the functional currency, are translated into the functional currency of the entities included in these consolidated financial statements using the exchange rates prevailing on the dates of the transactions. Balance sheet account balances are translated using the exchange rates prevailing on the dates of the reporting period. Gains and losses from exchange rate variation arising from the settlement of such transactions and the translation of monetary assets and monetary liabilities denominated in foreign currency are recognized in the income statement as “finance income” and “finance expenses”. 3.2.2 Subsidiaries with different functional currency In preparing the consolidated financial statements, the income statement and cash flow statement and all other changes of assets and liabilities of foreign subsidiaries, whose functional currency is not the Brazilian Real, are translated into Brazilian Reais at the monthly average exchange rates, which approximates the exchange rate in effect on the date of the transactions. The balance sheet is translated into Brazilian Reais at the exchange rate prevailing at the reporting date. The effects of exchange rate variations resulting from these translations are presented under item Other Comprehensive Income (“OCI”) in the statement of comprehensive income, and in shareholders’ equity. The translation calculation is different for Natura Cosméticos S.A. – Argentina (“Natura Argentina”) and Cosmeticos Avon Sociedad Anonima Comercial E Industrial (“Avon Argentina"), which became a hyperinflationary economy as of July 1, 2018 (see below), in which other than the balance sheet, the revenue and expenses are translated into Reais at the exchange rates prevailing at the reporting date. 3.2.3 Hyperinflationary economy As of July 2018, Argentina has been considered a hyperinflationary economy. As per CPC 42 29 42 29 Non-monetary assets and liabilities recorded at historical cost and equity items of Natura Argentina and Avon Argentina were adjusted for inflation based on the aforementioned indexes, and effects of hyperinflation resulting from changes in the overall purchasing power were presented in the income statement. The income statement is adjusted at the end of each reporting period based on the variation in the general price index for the year. The net effect of inflation adjustment in 2021 30 For the translation of the accounting balances of the subsidiaries Natura Argentina and Avon Argentina to the reporting currency Reais used in the Company’s consolidated financial statements, the following procedures, as required by CPC 02 2 21
➢ Assets, liabilities and net equity item balances were translated at the exchange rate prevailing at the reporting date (0.05437 and 0.06189 Argentine peso for each Brazilian Real on December 31, 2021 and 2020
➢ Revenues and expenses of the year were translated at the exchange rate prevailing at the reporting date ( 0.05437 and 0.06189 Argentine peso for each Brazilian Real on December 31, 2021 and 2020 , respectively), instead of the average exchange rate of the year, which is used to translate currencies in non- economies. The accumulated inflation for the year ended December 31, 2021 was 50.6% (36.1% as of December 31, 2020), as per IPC index.
During the year ended December 31, 2021, as a result of the application of the CPC 42 29
Consolidated
2021
2020
Net loss on hyperinflationary economy adjustment
(165,826 )
(55,277 )
Impact on profit or loss
(26,528 )
18,667
Monthly average exchange rate impact
218,227
32,160
Capital reserve
-
58,496
Profit reserve
-
8,292 </t>
        </is>
      </c>
    </row>
    <row r="6">
      <c r="A6" s="4" t="inlineStr">
        <is>
          <t>Consolidation</t>
        </is>
      </c>
      <c r="B6" s="4" t="inlineStr">
        <is>
          <t>3.3 Consolidation The following procedures are applied in the preparation of the consolidated financial statements: a) Investments in subsidiaries The Company controls an entity when it is exposed to, or is entitled to, the variable returns arising from its involvement with the entity and can affect those returns by exercising its power over the entity. The financial statements of subsidiaries are included in the consolidated financial statements from the date when the Company obtains control until the date when the control ceases to exist. In the consolidated financial statements, the investments in subsidiaries are accounted for using the equity method. The financial statements of the subsidiaries are prepared at the same reporting date as the Company. Whenever necessary, adjustments are made to suit subsidiaries’ accounting policies to those of the Company. In accordance with the equity method, the portion attributable to the Company on the net income or loss for the year regarding these investments is recorded in the income statement of the Company under the item “share of profit (loss) of equity investees”. All intra-group balances, income and expenses and unrealized gains and losses arising from intra-group transactions are eliminated completely. The other comprehensive income (“OCI”) of subsidiaries is recorded directly in the Company’s shareholders’ equity under the item “OCI”. Below is a list of the Company’s direct subsidiaries as of December 31, 2021, 2020 and 2019:
Interest - %
2021
2020 2019
Direct interest:
Avon Products, Inc.
100.00
100.00 -
Natura Cosméticos S.A.
100.00
100.00 100.00
Natura &amp;Co International S.à r.l.
100.00
100.00 - The activities of the direct subsidiaries are described below:
➢ Avon Products, Inc.: a global manufacturer and marketer of beauty and related products, with operations started in 1886 and established under the laws of the State of New York in the United States of America on January 27, 1916. It conducts its business in the beauty sector and other consumer products through direct selling companies to create, manufacture and market beauty and non-beauty products. Its business is carried out mainly through one channel: direct selling.
➢ Natura S.A.: is a privately-held corporation, established in accordance with the laws of the Federative Republic of Brazil on June 6, 1993, for an indefinite term and the main focus of which is the commercialization of cosmetics and fragrances in general. It also operates through e-commerce and has an expanded network of its own physical stores. The subsidiaries The Body Shop International Limited (The Body Shop) and Holding Pty Ltd. (Aesop) are consolidated by this entity.
➢ Natura &amp;Co International S.à r.l.: a company established in Luxembourg on February 14, 2020 with the main purpose of operating as the finance arm of the Company (a “ ”), centralizing the fundraising activities with external entities and providing funding for the other entities of the economic group on behalf of the company. Furthermore, the entity has also the purpose of managing and holding stakes in national and foreign companies. As of December 31, 2021, and 2020</t>
        </is>
      </c>
    </row>
    <row r="7">
      <c r="A7" s="4" t="inlineStr">
        <is>
          <t>Business combinations and goodwill</t>
        </is>
      </c>
      <c r="B7" s="4" t="inlineStr">
        <is>
          <t>3.4 Business combination and goodwill Business combinations (except for those involving entities under common control) are accounted for by applying the acquisition method. The consideration transferred is measured at fair value as of the date of acquisition, as well as the identifiable assets acquired, and liabilities assumed. The consideration transferred does not include amounts related to the settlement of pre-existing relationships, which are generally recognized in the statement of profit or loss for the year. The Company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f it significantly contributes to the ability to continue producing outputs. The financial assets and liabilities assumed are assessed for appropriate classification and designation in accordance with the contractual terms, economic circumstances, and pertinent conditions as of the acquisition date. Acquisition-related costs are recorded as expenses as incurred and recognized as other operating expenses. Any goodwill arising from the transaction is tested annually for impairment, and when circumstances indicate that the carrying amount may be impaired. Goodwill is initially measured at cost, as the excess of the aggregate amount of: (i) the consideration transferred, measured at fair value; (ii) the amount of any non-controlling interest in the acquiree; and (iii) in a business combination achieved in stages, the fair value of the acquirer’s previously held equity interest in the acquiree at the acquisition date; over the net assets acquired (identifiable net assets acquired and the liabilities assumed). When this aggregate amount is lower than the net amount of the identifiable assets acquired and the liabilities assumed, a gain on a bargain purchase is immediately recognized in the income statement. Subsequently, goodwill is measured at cost less any accumulated impairment losses. For impairment testing, goodwill acquired in a business combination is, from the acquisition date, allocated to each of the Company’s cash-generating units (“CGU”) that are expected to benefit from the combination, irrespective of whether other assets or liabilities of the acquiree are assigned to those units. In a business combination involving entities under common control, in which all the combining entities or business are ultimately controlled by the same party or parties both before and after the business combination, and that control is not transitory, the Company applies the predecessor accounting method. When applying this method, the financial statements consider the historical accounting records of the acquired entity as equivalent to the Company’s records, reflecting (a) the operating results and equity position of the acquired company in previous years; (b) the operating results of the Company and its acquired entity resulting from the restructuring; (c) the Company’s assets and liabilities at historical cost (and at the preceding fair value, when applicable); and (d) the earnings per share of the Company in all years presented (adjusted when applicable). In these cases, therefore, there is no calculation of goodwill and any effect recorded in the shareholders’ equity.</t>
        </is>
      </c>
    </row>
    <row r="8">
      <c r="A8" s="4" t="inlineStr">
        <is>
          <t>Cash and cash equivalents</t>
        </is>
      </c>
      <c r="B8" s="4" t="inlineStr">
        <is>
          <t>3.5 Cash and cash equivalents Cash and cash equivalents are maintained for the purpose of meeting short-term cash commitments, not for investment or other purposes. Cash and cash equivalents include cash, demand deposits and short-term investments realizable within 90</t>
        </is>
      </c>
    </row>
    <row r="9">
      <c r="A9" s="4" t="inlineStr">
        <is>
          <t>Financial Instruments</t>
        </is>
      </c>
      <c r="B9" s="4" t="inlineStr">
        <is>
          <t>3.6 Financial instruments 3.6.1 Financial assets Initial recognition and measurement Upon initial recognition, a financial asset is measured at fair value plus or minus, in the case of a financial asset or financial liability not at fair value through profit or loss, transaction costs that are directly attributable to the acquisition or issue of the financial asset or financial liability. Subsequently, financial assets are measured at amortized cost, at fair value through other comprehensive income (“FVTOCI”), or at fair value through profit or loss (“FVTPL”). The classification of financial assets at initial recognition depends on the characteristics of the contractual cash flows of the financial asset and the business model of the Company for the management of these financial assets. The business model of the Company for managing financial assets refers to how the Company manages its financial assets to generate cash flows. The business model determines whether cash flows will result from collecting contractual cash flows, selling the financial assets, or both. Financial assets classified and measured at amortized cost are “non-derivative” financial assets held within a business model with the objective to hold financial assets to collect contractual cash flows, while financial assets classified and measured at fair value through OCI are held within a business model with the objective of holding financial assets to collect contractual cash flows and selling them. Subsequent measurement Financial assets at amortized cost Financial assets at amortized cost are subsequently measured using the effective interest method and are subject to impairment analysis. Gains or losses are recognized in the income statement when the asset is written off, modified, or impaired. The financial assets of the Company classified as amortized cost include balances of trade accounts receivable, other current assets and non-current assets balances (see note 6.6 Financial assets at fair value through profit or loss Financial assets at fair value through profit or loss are presented in the balance sheet at fair value with net changes in fair value recognized in the income statement. This category includes derivative instruments and short-term investments which the Company had not irrevocably elected to classify according to the fair value through OCI. Reassessment only occurs if there is either a change in the terms of the contract that significantly modifies the cash flows that would otherwise be required or a reclassification of a financial asset out of the fair value through profit or loss category. The financial assets measured at fair value through profit or loss are investment funds, government bonds, restricted cash, financial bills, mutual investment fund, Dynamo Beauty Ventures fund ("Fund DBV"), Certificate of Bank Deposits (CDB), carbon credit, financial and operational derivatives as presented in note 6.6. Derecognition (write-off) of financial instruments A financial asset (or, where applicable, part of a financial asset or part of a group of similar financial assets) is written off when the rights to receive cash flows from the asset have expired, when the Company transfers its rights or risk to receive cash flows from the asset or when the Company has assumed an obligation to pay the full amount of received cash flows, without significant delay, to a third party under an on-lending agreement and either (i) the Company has transferred substantially all risks and benefits of the asset, or (ii) the Company has neither transferred nor retained substantially all risks and benefits of the asset, but transferred the asset control. When the Company transfers its rights to receive cash flows of an asset or executes an on-lending agreement, it assesses whether, and at which extent, it has retained the risks and benefits of ownership. When the Company has neither transferred nor retained substantially all risks and benefits of the asset, nor transferred the control over the asset, the Company continues to recognize the asset transferred to the extent of its continued involvement. In this case, the Company also recognizes an associated liability. The transferred asset and the associated liability are measured on a basis that reflects the rights and obligations that the Company has retained. Impairment of financial assets The Company recognizes an allowance for expected credit losses (“ECL”) for all debt instruments not held at fair value through profit or loss. ECLs are based on the difference between the contractual cash flows due in accordance with the contract and all the cash flows that the Company expects to receive, discounted by an approximation of the original effective interest rate. ECLs are recognized in two 12 12 For trade accounts receivable, the Company applies a simplified approach in calculating ECLs. Therefore, the Company does not track changes in credit risk, but instead recognizes an allowance for losses based on the ECL at each reporting date. The Company has recorded a provision that is based on its historical credit loss experience, adjusted for forward-looking factors specific to the debtors and the economic environment. Further details are disclosed in note 5.6 The Company considers a financial asset in default when internal or external information indicates that the Company is unlikely to receive the outstanding contractual amounts in full. A financial asset is written off when there is no reasonable expectation of recovering the contractual cash flows. 3.6.2 Financial liabilities Initial recognition and measurement All financial liabilities are recognized initially at fair value and, in the case of borrowing, financing and debentures, net of directly attributable transaction costs. The Company’s main financial liabilities include borrowing in local and foreign currency, financing and debentures (note 20 6 21 21 19 24 25 Subsequent measurement For purposes of subsequent measurement, financial liabilities are classified in two Financial liabilities at fair value through profit or loss Financial liabilities at fair value through profit or loss include financial liabilities held for trading and financial liabilities classified upon initial recognition at fair value through profit or loss. Financial liabilities are classified as held for trading if they are incurred for the purpose of repurchasing in the short term. This category also includes derivative instruments entered into by the Company that are not classified as hedging instruments in the hedge relationships defined by CPC 38 39 Gains or losses on liabilities held for trading are recognized in the income statement. Financial liabilities designated upon initial recognition at fair value through profit or loss are designated at the initial date of recognition, and only if the criteria in CPC 48 9 Financial liabilities at amortized cost This is the most relevant category for the Company. After initial recognition, interest-bearing borrowing and financing are subsequently measured at amortized cost using the effective interest rate method. Gains and losses are recognized in profit or loss when the liabilities are written off as well as through the effective interest rate amortization process. Amortized cost is calculated by considering any premium or discount on acquisition and fees or costs that are an integral part of the effective interest rate method. The effective interest rate amortization is included as finance expenses in the income statement. This category generally applies to interest-bearing borrowing, financing and debentures (note 20 19 Derecognition A financial liability is written off when the obligation under the liability is discharged, canceled, or expires. When an existing financial liability is replaced by another from the same lender on substantially different terms, or the terms of an existing liability are substantially modified, such an exchange or modification is treated as derecognition of the original liability and recognition of a new liability. The difference in the respective carrying amounts is recognized in the income statement. Offsetting of financial instruments Financial assets and financial liabilities are offset, and the net amount is reported in the balance sheet if there is a currently enforceable legal right to offset the recognized amounts and there is an intention to settle on a net basis, to realize the assets and settle the liabilities simultaneously. The offsetting of financial instruments is also applied to bank balances subject to the central treasury management system (“cash pooling”) instituted with the financial institution, in which the current account positions of the Company (including overdraft balances) are offset since the Company has a legally enforceable right to settle at the net amount and intends to settle the positions on a net basis. 3.6.3 Derivative financial instruments Derivative financial instruments transactions contracted by the Company consist of swaps and non-deliverable forwards (“NDF”) intended exclusively to hedge against foreign exchange risks related to statement of financial position, purchase of goods and property, plant and equipment, forecast exports and foreign-denominated cash flows for capital contributions in foreign subsidiaries. They are measured at fair value, and changes are recognized through profit or loss, except when they are designated as cash flow hedge accounting, which changes in fair value are recorded in OCI. The fair value of derivative instruments is measured by the treasury department of the Company based on information on each contracted transaction and related market inputs as of the reporting date of the financial statements, such as interest and exchange rates. For the purpose of hedge accounting, hedges are classified as: (i) fair value hedges when hedging the exposure to changes in the fair value of a recognized asset or liability or an unrecognized firm commitment; (ii) cash flow hedges when hedging the exposure to variability in cash flows that is either attributable to a particular risk associated with a recognized asset or liability or a highly probable forecast transaction or the foreign currency risk in an unrecognized firm commitment; and that may affect the result or (iii) hedge Even with the adoption of CPC 48 9 38 39 7.2.21 48 9 At the inception of a hedge relationship, the Company formally designates and documents the hedge relationship to which it wishes to apply hedge accounting, the risk management goal and strategy for hedging. The documentation includes identification of the hedging instrument, the hedged item, the nature of the risk being hedged and how the Company will assess the effectiveness of changes in the hedging instrument’s fair value in offsetting the exposure to changes in the hedged item’s fair value or cash flows attributable to the hedged risk. Such hedges are expected to be highly effective in achieving offsetting changes in fair value or cash flows and are assessed on an ongoing basis to determine that they actually have been highly effective throughout the financial reporting periods for which they were designated. During the years ended December 31, 2021, 2020 2019 Cash flow hedges It consists in providing hedge against variation in cash flows attributable to a specific risk related to a known asset or liability or a highly probable forecast transaction and that may affect income statement. The effective portion of changes in fair value of derivative instruments that is designated and qualified as cash flow hedge is recognized in OCI and accumulated in the “gains (losses) from cash flow hedge operations” and “tax effect on gain (loss) from cash flow hedge operations”. In a cash flow hedge, the effective portion of gain or loss from the hedge instrument is recognized directly in OCI, in shareholders’ equity, while the ineffective portion of hedge is immediately recognized as finance income (expense). For the years ended December 31, 2021, 2020 2019 6.2 Hedge accounting is discontinued when the Company terminates the hedge relationship, the hedge instrument matures or is sold, revoked or executed, or no longer qualifies to hedge accounting. Any gains or losses recognized in OCI and accumulated in shareholders’ equity up to that date remain in shareholders’ equity and are recognized when the forecast transaction is eventually recognized in the income statement. If a forecast transaction results in the subsequent recognition of a non-financial asset or liability, the cumulative gain or loss in OCI is recycled to profit or loss during the same year for which the non-financial asset acquired or non-financial liability assumed affects the profit or loss. For example, when the non-financial asset is depreciated or sold. On the other hand, if a forecast transaction results in the subsequent recognition of a financial asset or liability, the cumulative gain or loss in OCI is recycled to profit or loss during the same period for which the financial asset acquired or financial liability assumed affects the profit or loss. For example, when financial income or expense is recognized. When the forecast transaction is no longer expected, cumulative gains or losses deferred in equity are immediately recognized in the income statement. The Company assesses, throughout the hedge term, the effectiveness of its derivative instruments, as well as changes in their fair value. For the years ended December 31, 2021, 2020 2019 6.6</t>
        </is>
      </c>
    </row>
    <row r="10">
      <c r="A10" s="4" t="inlineStr">
        <is>
          <t>Trade receivable</t>
        </is>
      </c>
      <c r="B10" s="4" t="inlineStr">
        <is>
          <t>3.7 Trade accounts receivable Trade accounts receivable correspond to amounts receivable for the sale of goods and services in the ordinary course of the activities of the Company and are recognized to the extent that the consideration, which is unconditional, is due by the customer (that is, only the passage of time is required before payment of the consideration is due) and are measured on initial recognition at cost for the consideration to which the Company expects to be entitled in exchange for the products promised to the client. Subsequently, trade accounts receivable are measured at amortized cost by using the interest rate method and they are subject to impairment test (see note 3.1</t>
        </is>
      </c>
    </row>
    <row r="11">
      <c r="A11" s="4" t="inlineStr">
        <is>
          <t>Inventories</t>
        </is>
      </c>
      <c r="B11" s="4" t="inlineStr">
        <is>
          <t>3.8 Inventories Inventories are valued at their average cost and the net realizable value, whichever is lower. Net realizable value is the estimated selling price in the ordinary course of business, less estimated costs of completion and the estimated costs necessary to make the sale. The Company considers the following items when determining its allowance for inventory losses: discontinued products, products with slow turnover, expired products or products nearing the expiration date and products that do not meet quality standards, recorded as “cost of sales”.</t>
        </is>
      </c>
    </row>
    <row r="12">
      <c r="A12" s="4" t="inlineStr">
        <is>
          <t>Carbon credits – carbon neutral program</t>
        </is>
      </c>
      <c r="B12" s="4" t="inlineStr">
        <is>
          <t>3.9 Carbon credits – carbon neutral program In 2007 This commitment, which now refers to the operations of all Natura &amp;Co brands, and, despite Brazil having presented, in November 2021, during the twenty 26 Thus, considering the practices historically applied by the Company and the specificity of the commitments assumed and disclosed to the market and society, this commitment is considered a constructive obligation, according to CPC 25 37 The liability is estimated through audited carbon emission inventories carried out annually and valued based on the best estimate of the cash disbursement that will be required to settle the current obligation at the reporting date. As of December 31, 2021, the balance recorded as “Other non-current liabilities” (see note 24 2007 2021 The Company elected to make purchases of carbon credits by investing in projects with environmental benefits arising from the voluntary market. Thus, the costs incurred will generate carbon credits after completion or maturation of these projects. Such expenses are recorded in the line item “other current assets” (see note 15 Upon effective delivery of the related carbon neutral certificates to the Company, the obligation of being carbon neutral is effectively fulfilled; therefore, the asset balances are offset against those of the liabilities. The difference between the balances of assets and liabilities as of December 31, 2021 and 2020</t>
        </is>
      </c>
    </row>
    <row r="13">
      <c r="A13" s="4" t="inlineStr">
        <is>
          <t>Property, plant and equipment</t>
        </is>
      </c>
      <c r="B13" s="4" t="inlineStr">
        <is>
          <t>3.10 Property, plant and equipment Property, plant and equipment is measured at cost of acquisition or construction, plus interest capitalized during construction period, in the case of qualifying assets, and reduced by accumulated depreciation and impairment losses, if applicable. Depreciation methods, useful lives and residual values are reviewed at each reporting date and adjusted, if applicable. Land is not depreciated. Depreciation of the other assets is calculated to reduce the cost of items of property, plant and equipment less their estimated residual values using the straight-line method over their useful lives and is recognized in the income statement. The estimated useful lives of the assets are mentioned in note 17 Gains and losses on disposals are calculated by comparing the proceeds from the sale with the carrying residual amount and are recognized in the income statement as “other operating expenses, net”. Subsequent expenditure is capitalized only if it is probable that the future economic benefits associated with the expenditure will flow to the Company.</t>
        </is>
      </c>
    </row>
    <row r="14">
      <c r="A14" s="4" t="inlineStr">
        <is>
          <t>Intangible assets</t>
        </is>
      </c>
      <c r="B14" s="4" t="inlineStr">
        <is>
          <t>3.11 Intangible assets Intangible assets acquired separately are measured on initial recognition at cost. The cost of intangible assets acquired in a business combination is their fair value at the date of acquisition. Following initial recognition, intangible assets are reported at cost less any accumulated amortization and accumulated impairment losses. Internally generated intangible assets, excluding capitalized development costs, are not capitalized and the related expenditure is reflected in profit or loss in the year in which the expenditure is incurred.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method for an intangible asset with a finite useful life are reviewed at least at each reporting date. Changes in the expected useful life or the expected pattern of consumption of future economic benefits embodied in the asset are considered to modify the amortization period or method, as appropriate, and are treated as changes in accounting estimates. The amortization expense regarding intangible assets with finite lives is recognized in the income statement in the expense category that is consistent with the function of the intangible assets. Intangible assets with indefinite useful lives are not amortized, but are tested for impairment annually, and when circumstances indicate that the carrying amount may be impaired, either individually or at the CGU level. The assessment of indefinite life is reviewed annually to determine whether the indefinite life continues to be supportable. If not, the useful life is changed from indefinite to finite on a prospective basis. An intangible asset is written off upon disposal (i.e., at the date the receiver of the asset obtains control) or when no future economic benefits are expected from its use or disposal. Any gain or loss arising upon write-offs of the asset (calculated as the difference between the net disposal proceeds and the carrying amount of the asset) is included in the income statement in item “other operating expenses, net”. The main classes of intangible assets are set forth below: 3.11.1 Software Licenses of software and enterprise management systems acquired are capitalized and amortized according to the useful lives described in note 18 Business management system acquisition and implementation costs are capitalized as intangible assets when the asset is identified, when there is evidence that future economic benefits will be generated and when the asset is controlled by the Company, taking into consideration its economic and technological viability. Contracts involving hosting and/or processing of information in the cloud (“cloud computing arrangements”) generate intangible assets to the extent that on the contract start date, the Company obtains control of the software. Contracts which only provide the right of access to the supplier's software during the term of the contract are treated as a service contract and, consequently, recognized as an expense in the income statement as the service is provided (since the right of receiving access to the supplier's software does not give the Company, at the commencement date of the contract, the power to obtain the future economic benefits arising from the software itself and to restrict third parties' access to those benefits). The amounts incurred on software development recognized as assets are amortized under the straight-line method over its estimated useful life, based on the rates shown in Note 18 3.11.2 Trademarks and patents Separately acquired trademarks and patents are stated at their historical cost. Trademarks and patents acquired in a business combination are recognized at fair value on the date of acquisition. For trademarks and patents with definite useful lives, amortization is calculated under the straight-line method, based on the annual rates described in note 18 3.11.3 Relationship with retail clients, franchisees, sub-franchisees and agents Relationships with retail clients, franchisees, sub-franchisees and agents acquired in business combinations are recognized at fair value on the date of acquisition and amortization is calculated using the straight-line method, based on rates shown in note 18 3.11.4 Key money with defined useful life Key money with defined useful life is recorded at the acquisition cost and amortized using the straight-line method during the rental period, as shown in note 18 3.11.5 Technologies developed Technologies developed include technology for product development (including formulas, labeling data, manufacturing processes, regulatory approvals, product packaging and designs) arising from business combination, and are recognized at fair value on the date of acquisition and its amortization is calculated using the straight-line method, based on the rates shown in note 18</t>
        </is>
      </c>
    </row>
    <row r="15">
      <c r="A15" s="4" t="inlineStr">
        <is>
          <t>Impairment of non-financial assets</t>
        </is>
      </c>
      <c r="B15" s="4" t="inlineStr">
        <is>
          <t>3.12 Impairment of non-financial assets The Company reviews, at each reporting date, whether there is an indication that an asset may be impaired. If any indication exists, or when the annual impairment testing for an asset is required, the Company estimates the asset’s recoverable amount. An asset’s recoverable amount is the higher of an asset or the CGU fair value less costs of disposal and its value in use. The recoverable amount is determined for an individual asset, unless the asset does not generate cash inflows that are largely independent from other assets or groups of assets. When the carrying amount of an asset or CGU exceeds its recoverable amount, the asset is considered impaired and is written off to its recoverable amount. In assessing value in use, the estimated future cash flows are discounted to their current value using a pre-tax discount rate that reflects the subsidiary’s weighted average cost of capital in which the CGU operates, which reflects the risks specific to the CGU and is derived from its existing business and respective risks. The Company bases its impairment calculation on most recent budgets and forecast calculations, which are prepared separately for each of the Company’s CGU to which the individual assets are allocated. These budgets and forecast calculations generally cover a period of five years. A long-term growth rate is calculated and applied to project future cash flows after the fifth year. Impairment losses are recognized in the income statement in expense categories consistent with the function of the impaired asset. For non-financial assets, excluding goodwill, an assessment is made at each reporting date to determine whether there is an indication that previously recognized impairment losses no longer exist or have decreased. If such indication exists, the Company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income statement. Goodwill is tested for impairment annually as of December 31, and when circumstances indicate that the carrying amount may be impaired. Impairment is determined for goodwill by assessing the recoverable amount of each CGU (or group of CGU) to which the goodwill relates. When the recoverable amount of the CGU is lower than its carrying amount, an impairment loss is recognized. Impairment losses relating to goodwill cannot be reversed in future periods. Intangible assets with indefinite useful lives are tested for impairment annually as of December 31, at the CGU level, as appropriate, and when circumstances indicate that the carrying amount may be impaired.</t>
        </is>
      </c>
    </row>
    <row r="16">
      <c r="A16" s="4" t="inlineStr">
        <is>
          <t>Leases</t>
        </is>
      </c>
      <c r="B16" s="4" t="inlineStr">
        <is>
          <t>3.13 Lease The Company reviews, at the beginning of the contract, whether a contract is, or contains, a lease. That is, if the contract conveys the right to control the use of an identified asset for a period in exchange for consideration. The Company (as a lessee) applies a single recognition and measurement approach for all leases, except for short-term leases and leases of low-value assets. The Company recognizes lease liabilities to make lease payments and right-of-use assets representing the right to use the underlying asset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zed as expenses (unless they are incurred to produce inventories) in the period in which the event or condition that triggers the payment occurs. On May 28, 2020, the IASB issued “Covid- 19 16 06 2 16 19 19 19 06 2 16 The positive impact arising from the relief provided by the amended standard totaled to R$80,037 on the Company’s statement of profit or loss which was recorded as “operating expenses and cost of sales” (R$58,700 in 2020 3.13.1 Right-of-use assets Right-of-use assets are recognized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using the straight-line method over the shorter of the lease term and the estimated useful lives of the assets, disclosed in note 19 The right-of-use assets are also subject to impairment, as disclosed in note 3.12
3.13.2 Lease At the lease commencement date, the Company recognizes liabilities measured at the current value of lease payments to be made over the lease term. The lease payments include fixed payments less any lease incentives receivable, variable lease payments that depend on an index or a rate, and amounts expected to be paid under residual value guarantees. The lease payments also include the strike price of a purchase option reasonably certain to be exercised by the Company and payments of penalties for terminating the lease, if the lease term reflects the Company exercising the option. Variable lease payments that do not depend on an index or a rate are recognized as expenses (unless they are incurred to produce inventories) in the period in which the event or condition that triggers the payment occurs. In calculating the current value of lease payments, the Company uses its incremental borrowing rate at the lease commencement date because the interest rate that is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i.e., changes to future payments resulting from a change in an index or rate used to determine such lease payments) or a change in the assessment of an option to purchase the underlying asset. The Company’s lease liabilities are disclosed in note 19 3.13.3 Short-term leases and leases of low-value assets The Company applies the short-term lease recognition exemption to its short-term leases regardless of their nature (that is, those leases that have a lease term of 12</t>
        </is>
      </c>
    </row>
    <row r="17">
      <c r="A17" s="4" t="inlineStr">
        <is>
          <t>Assets held for sale and discontinued operations</t>
        </is>
      </c>
      <c r="B17" s="4" t="inlineStr">
        <is>
          <t>3.14 A ssets held for sale and discontinued operations The Company classifies non-current assets and disposal groups as held for sale if their carrying amounts will be recovered mainly through a sale transaction rather than through continuous use. Non-current assets and disposal groups classified as held for sale are measured at the lower of their carrying amount and fair value less costs to sell. Costs to sell are the incremental costs directly attributable to the disposal of an asset (disposal group), excluding finance expenses and income tax expense.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and the expectation to sell to be completed within one Property, plant and equipment and intangible assets are not depreciated or amortized once classified as held for sale. Assets and liabilities classified as held for sale are presented separately as current items in the balance sheet. A disposal group qualifies as discontinued operation if it is a component of an entity that either has been disposed of, or is classified as held for sale, and: (i) represents a separate major line of business or geographical area of operations; (ii) is part of a single coordinated plan to dispose of a separate major line of business or geographical area of operations; or (iii) is a subsidiary acquired exclusively for the purpose of resale. Discontinued operations are excluded from the results of continuing operations and are presented as a single amount in the income statement as profit or loss after taxes in the income statement. The amounts presented as held for sale and discontinued operations come from Avon’s business combination process. These amounts refer to the discontinuity of the acquired company’s operations in North America and reflect the costs incurred in resolving contingencies associated with that operation. The Company presents these effects as part of its discontinued operations since it considers the discontinued operations of the subsidiary Avon as an extension of the Company and for assessing that this presentation reliably represents the essence of the associated transaction.</t>
        </is>
      </c>
    </row>
    <row r="18">
      <c r="A18" s="4" t="inlineStr">
        <is>
          <t>Trade payable and reverse factoring operations</t>
        </is>
      </c>
      <c r="B18" s="4" t="inlineStr">
        <is>
          <t xml:space="preserve">3.15 Trade payable and reverse factoring operations The Company is party of a reverse factoring operation with a financial institution to facilitate administrative procedures for suppliers to advance receivables related to the routine purchases of the Company. In this operation, the financial institution separately offers to pay the supplier in advance in exchange for a discount and, when agreed between the bank and the supplier (the decision to join this transaction is solely and exclusively on the supplier), the Company pays the financial institution on the original payment date at the full-face value of the originating obligation. This operation does not change the amounts, nature and timing of the liability (including previously agreed-upon terms, prices and conditions) and it does not affect the Company with financial charges practiced by the financial institution, on performing a thorough analysis of suppliers by category. There is no guarantee given by the Company. Additionally, the payments made by the Company represent purchases of goods and services, are directly related to invoices from trade payable and do not change the Company’s cash flows. Thus, the Company continues to recognize the liability as a “trade accounts payables” and these transactions are presented as operating activities in the cash flow statement. </t>
        </is>
      </c>
    </row>
    <row r="19">
      <c r="A19" s="4" t="inlineStr">
        <is>
          <t>Provisions for tax, civil and labor risks</t>
        </is>
      </c>
      <c r="B19" s="4" t="inlineStr">
        <is>
          <t>3.16 Provisions for tax , civil and labor risks Provisions are recognized when the Company have a legal or constructive obligation as a result of past events, and it is probable that an outflow of resources will be required to settle the obligation, and its value can be reliably estimated. Provisions are quantified at the current value of the expected outflow of resources to settle the obligations using the appropriate discount rate according to risks related to the liability. The provisions for tax, civil and labor risks are monetarily adjusted through the end of the reporting period to cover probable losses, based on the nature of the risk and the opinion of the Company’s legal advisors. The monetary adjustments are recorded in finance income (expenses) in note 30 Contingent assets are not recognized by the Company and are only disclosed, in case of probable receipt of economic benefits. If it is practically certain that economic benefits will be received, the asset and the corresponding gain are recorded in the financial statements of the year corresponding to the change in the estimate. A contingent liability recognized in a business combination is initially measured at its fair value. Subsequently, it is measured at the higher of the amount that would be recognized in accordance with the requirements for provisions above or the amount initially recognized less (when appropriate) cumulative amortization recognized in accordance with the requirements for revenue recognition. The Company has contracts that provide for the payment of success fees arising from tax, civil and labor proceedings in which it is a defendant. The Company, based on its best estimate, calculated, and provisioned the amounts for which it understands that there is an expectation of future disbursement.</t>
        </is>
      </c>
    </row>
    <row r="20">
      <c r="A20" s="4" t="inlineStr">
        <is>
          <t>Current and deferred income tax and social contribution</t>
        </is>
      </c>
      <c r="B20" s="4" t="inlineStr">
        <is>
          <t>3.17 Current and deferred income tax and social contribution Current income tax assets and liabilities are measured at the amount expected to be recovered from or paid to the tax authorities based on the tax rates and tax laws used to compute the amount are those that are enacted or substantively enacted at the reporting date in the countries where the Company operates and generates taxable income. The Company periodically assesses the tax treatment assumed in the determination of taxes on profit with respect to situations in which the applicable tax regulation gives rise to interpretations that may be different and considers whether it is likely that the tax authority would accept the uncertain tax treatment. The Company assesses these taxes balances based on the most probable or expected value, depending on which method is assessed as the one The Company has material uncertain tax positions, and which - in case of any unfavorable outcome under litigation - could result in a material adverse impact to the financial statements. In Brazil, they include the corporate income tax (“IRPJ”) and the social contribution on net income (“CSLL”), which are calculated based on taxable income by applying the 15% rate plus additional of 10% on taxable income exceeding R$ 240 for IRPJ and 9% for CSLL and considers the offset of tax losses, limited to 30% of annual taxable income. Taxable income reflects profit before taxes adjusted by non-taxable and non-deductible items (both temporary and permanent items). Deferred taxes represent tax debits and credits on temporary differences between tax base and accounting base of assets and liabilities on accrued tax losses. Deferred tax assets and liabilities are classified as “non-current” as required by CPC 32 12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The estimate future taxable income requires judgements, estimates and interpretation of tax laws. Deferred tax assets and liabilities are measured at the tax rates that are expected to apply in the year when the asset is realized or the liability is settled, based on tax rates (and tax laws) that have been enacted at the reporting date and reflect the uncertainties relating to these taxes, when applicable. Deferred tax assets and liabilities are offset if there is a legal feasible right to offset tax liabilities against tax assets, and if they are related to taxes registered by the same tax authority under the same taxable entity. Thus, for presentation purposes, tax asset and liability balances are disclosed separately.</t>
        </is>
      </c>
    </row>
    <row r="21">
      <c r="A21" s="4" t="inlineStr">
        <is>
          <t>Borrowings and financing</t>
        </is>
      </c>
      <c r="B21" s="4" t="inlineStr">
        <is>
          <t>3.18 Borrowing and financing Borrowings and financing are initially recognized at fair value, net of transaction costs incurred and are, subsequently, measured at amortized cost. Any difference between raised and settled amounts is recognized in the income statement, using the effective interest rate method during the year in which the borrowing and financing are outstanding. Borrowings costs attributable to the acquisition, construction or production of an asset that necessarily requires a significant effort to be ready for its intended use or sale are capitalized as part of the cost of the corresponding asset. All other borrowing costs are recorded as expense in the period they are incurred. Borrowing costs consist of interest and other costs incurred by an entity related to a borrowing.</t>
        </is>
      </c>
    </row>
    <row r="22">
      <c r="A22" s="4" t="inlineStr">
        <is>
          <t>Employee benefits</t>
        </is>
      </c>
      <c r="B22" s="4" t="inlineStr">
        <is>
          <t>3.19 Employee benefits 3.19.1 Short-term benefits The obligations of short-term benefits for employees are recognized as personnel expenses as the corresponding service is rendered. The liability is recognized at the amount of the expected payment if the Company has a legal or constructive obligation to pay the amount due to services rendered by the employee in the past and the obligation can be reliably estimated. 3.19.2 Profit sharing program The Company recognizes a liability and an expense for its profit-sharing program based on criteria that considers the profit attributable to its shareholders and which is tied to the achievement of specific operational goals and objectives established and approved in the beginning of each year. 3.19.3 Defined contribution plans Obligations to contribute to defined contribution plans are recognized in the income statement as personnel expenses when the related services are rendered by employees. Contributions paid in advance are recognized as an asset to the extent that a cash refund or a reduction in future payments is possible.
3.19.4 Defined benefit plans The Company’s net obligation for defined benefit plans (retirement and post-employment health care) is calculated for each plan based on the estimated amount of the future benefit that beneficiaries will receive in return for services rendered in previous years. This amount is discounted to its current value and is presented net of any plan asset’s fair value. The calculation of the defined benefit plan obligation is carried out annually by an external and independent actuary using the Projected Unit Credit Method. When the calculation results in a potential asset for the Company, the asset to be recognized is limited to the current value of economic benefits available in the form of future reimbursements or reductions in future contributions. To calculate the current value of economic benefits, any applicable minimum cost requirements are considered. The current service cost and accrued interest on the present value of the liability are recognized in the statement of profit or loss and the actuarial gains and losses, generated by the remeasurement of the liability due to changes in actuarial assumptions, are recognized in “OCI”. In case of changes or reductions in the plan, the effects of the cost of past services are recognized in the income statement on its occurrence date.</t>
        </is>
      </c>
    </row>
    <row r="23">
      <c r="A23" s="4" t="inlineStr">
        <is>
          <t>Share-based payment</t>
        </is>
      </c>
      <c r="B23" s="4" t="inlineStr">
        <is>
          <t>3.20 Share-based payments The Company’s executive officers are granted the following purchase option plans, settled exclusively with its own shares: i) ii) iii) iv) The plans are measured at fair value at the grant date. In determining the fair value, the Company uses an adequate valuation method, details of which are disclosed in note 29.1 The cost of transactions settled with equity instruments is recognized, together with a corresponding increase in shareholders’ equity under “additional paid-in capital”, throughout the period in which the service conditions are fulfilled, ending on the date on which the employee is fully vested in the right to the award (vesting date). The cumulative expense recognized for equity instruments transactions settled on each base date up to the vesting date reflects the extent to which the vesting period has transpired and the Company’s best estimate of the number of equity instruments to be vested. The expense or credit of the year is recorded in the income statement under “selling or administrative expenses”, depending on the internal department where the eligible employee is allocated. For the purchase options plan and the strategy-acceleration program, even after expiration of the term for exercise, the recognized expense is not reversed since the right has been vested in executive officers. When an award of equity instruments settlement is canceled (except when the cancellation occurs due to loss of right over the equity instrument for not fulfilling the grant conditions), it is treated as if it had been acquired on the date of cancellation, and any expense not recognized is registered immediately. This includes any award for which the Company or the counterparty have the option of not fulfilling the non-vesting obligation. The dilution effect of options granted is reflected as additional share dilution in the calculation of diluted earnings per share (note 32</t>
        </is>
      </c>
    </row>
    <row r="24">
      <c r="A24" s="4" t="inlineStr">
        <is>
          <t>Dividends and interest on equity</t>
        </is>
      </c>
      <c r="B24" s="4" t="inlineStr">
        <is>
          <t>3.21 Dividends and interest on net equity The proposed payment of dividends and interest on net equity made by the Management that is within the portion equivalent to the minimum mandatory dividend is recorded in the line item “Dividends and interest on net equity” in current liabilities, as it is considered a legal obligation provided for by the Company’s bylaws; However, the portion of dividends exceeding minimum mandatory dividends, as declared by the Management after the reporting date, referred to in the financial statements, but before the authorization date for the issuing of the financial statements, is recognized in the line item “Additional proposed dividend”, in shareholders’ equity. For corporate and accounting purposes, interest on net equity is stated as allocation of income directly in shareholders’ equity.</t>
        </is>
      </c>
    </row>
    <row r="25">
      <c r="A25" s="4" t="inlineStr">
        <is>
          <t>Treasury shares</t>
        </is>
      </c>
      <c r="B25" s="4" t="inlineStr">
        <is>
          <t>3.22 Treasury shares The Company’s own equity instruments which are reacquired (treasury shares) are recognized at acquisition cost and deducted from shareholders’ equity. No gain or loss is recognized in the income statement regarding the purchase, sale, issue or cancellation of the Company’s own equity instruments. Upon disposal or transfer of treasury shares to beneficiaries of share-based payment plans (settled in shares), the amount of the consideration received is recognized as an increase in shareholders’ equity, and any gain or loss resulting from the transaction is recorded as a capital reserve.</t>
        </is>
      </c>
    </row>
    <row r="26">
      <c r="A26" s="4" t="inlineStr">
        <is>
          <t>Subsidies and government grants</t>
        </is>
      </c>
      <c r="B26" s="4" t="inlineStr">
        <is>
          <t>3.23 Subsidies and g overnment grants Subsidies and government grants are recognized where there is reasonable assurance that the subsidy will be received, and all attached conditions will be complied with. When the subsidy relates to an expense item, it is recognized as income on a systematic basis over the periods in which the related costs, for which it is intended to offset, are accounted for. When the subsidy relates to an asset, it is recognized as income in equal amounts over the expected useful life of the related asset. Subsidies received during the year ended December 31, 2020 amounted to R$192,686 and are related to measures introduced by governments where the Company operates as a measure to mitigate the impact of the Covid- 19 2019 2020 2021 2020</t>
        </is>
      </c>
    </row>
    <row r="27">
      <c r="A27" s="4" t="inlineStr">
        <is>
          <t>Operating segments</t>
        </is>
      </c>
      <c r="B27" s="4" t="inlineStr">
        <is>
          <t>3.24 Operating segments The information per business segment is presented in note 26 The main decision-making body of the Company, which is responsible for defining the allocation of funds and for the performance assessment of the operating segments, is the Board of Directors. Additionally, the Company has a Group’s Operational Committee (“GOC”) that includes the CEOs of Natura &amp;Co Holding, Natura &amp;Co Latam, Avon International, The Body Shop and Aesop, in addition to representatives of key business areas (Finance, Human Resources, Business Strategy and Development, Legal, Innovation and Sustainability, Operations and Corporate Governance), which advises the Board of Directors and is responsible for, among others things, monitoring the implementation of short and long-term strategies and making recommendations to the Board of Directors regarding the management of the Company, from the perspective of its results, allocation of funds among business units, cash flow and talent management.</t>
        </is>
      </c>
    </row>
    <row r="28">
      <c r="A28" s="4" t="inlineStr">
        <is>
          <t>Revenue from contracts with customers</t>
        </is>
      </c>
      <c r="B28" s="4" t="inlineStr">
        <is>
          <t>3.25 Revenue from contract s with customer s Revenue from contracts with customer is recognized when control of the goods or services is transferred to the customer at an amount that reflects the fair value of the consideration the Company expects to be entitled in exchange for those goods or services. The Company has concluded that it is the principal in its revenue arrangements. The Company considers whether there are other promises in the contract that are separate performance obligations to which a portion of the transaction price needs to be allocated. In determining the transaction price, the effects of variable consideration, existence of a significant financing component, non-cash consideration, and consideration payable to the customer (if any) are considered. The nature and other considerations on the transaction price and the moment in which the performance obligation is fulfilled for each of the main revenue streams are shown below. 3.25.1 Direct sales Revenue from direct sales is generated by sales to the Company’s consultants (our customers) based on the fair value of consideration received/receivable, excluding discounts, rebates and taxes or charges on sales. Revenue from sales is recognized when the performance obligation is fulfilled, i.e., when the promised product is physically delivered, and the Consultant obtains control over the product. 3.25.2 Direct sales – Additional charges and penalties for late payments The Company charges their customers (Consultants) additional charges and penalties for late payments in the settlement of sales receivables. Due to the level of uncertainty in collecting these amounts (variable consideration), the subsidiaries recognize revenue from additional charges and penalties based on the consideration that Company expects to be entitled given its history of collection from customers. 3.25.3 Retail sales The Company, which operates in the retail market, measures sales revenues based on the fair value of the consideration received/receivable, excluding discounts, rebates and taxes or charges on sales. These revenues are recognized when the performance obligation is fulfilled, i.e., when the promised product is physically delivered, and the consumer obtains control over the product.
3.25.4 Other performance obligation 3.25.4.1 Loyalty program (points campaign) The Company offers points campaign (loyalty program), in which customers accumulate points - while buying the Company’s products - to be exchanged (redeemed) for products in the future. Measurement of points is based on their expected cost, plus a margin. The amount allocated to the loyalty program is deferred and the revenue is recognized upon redemption of the points accumulated by consultants for retail and direct sales, or when they expire or are no longer considered redeemable. The loyalty program points are valid for up to approximately 5 months 3.25.4.2 Program for recognition of Natura and Avon consultants’ performance The Company has performance recognition programs, in which the consultants are awarded based on different indicators, for example, volume of purchases, length of service, among others. The Company believes that this performance recognition program has an added value and hence is considered a commitment to our network. Measurement of performance recognition programs is based on their expected cost, plus a margin. The amount allocated to performance recognition programs is deferred and revenue is recognized when awards are delivered to the Company’s Consultants. 3.25.4.3 Events The Company organizes events to encourage and recognize the best Consultants. The Company believes that these events have an added value for the Consultants, in addition to generating in them an expectation to participate in these events. Thus, the Company has determined that these events are a performance obligation. Measurement of events is based on their expected cost, plus a margin. The amount allocated to events is deferred and the revenue is recognized when the event is held. 3.25.4.4 Franchises (courses, training and consulting/outfit and opening) Upon execution of the agreement, the Company charges from franchisees a fixed amount, part of which is allocated to courses, training and consultancy to train and instruct the franchisee to sell “Natura” and “The Body Shop” brand products. In addition, other part of the charged amounts refers to outfit (specific products to be used at the franchisee store) and inauguration (franchisee’s store opening event). The Company believes that these items represent a material right and, for such, they are considered a performance obligation. Measurement is based on the market value of these items, being initially recognized as deferred revenue. When the franchisee’s store is opened, this deferred revenue is allocated to the income statement. 3.25.4.5 Franchisees (advertising fund) Upon the execution of the agreement, the Company charges from franchisees a fixed amount, a part of which is for the advertising fund (monthly delivery of showcases). The Company believes that this item represents a material right and, for such, it was considered a performance obligation. Measurement is based on the market value of this item, being initially recognized as deferred revenue. This deferred revenue is allocated to income statement upon the delivery of showcases to the franchisees.
3.25.4.6 Franchises (brand right of use) Upon the execution of the agreement, the Company charges from franchisees a fixed amount, part of which is for the use of the “Natura” brand. The Company assesses that this item represents a material right and, therefore, it was considered a performance obligation. Measurement is based on residual value, i.e., the remaining value after excluding the market value of courses, training and consultancy services, outfit and inauguration, and the advertising fund. This amount is initially recognized as deferred revenue which is allocated to income statement, on a straight-line basis, over the term of the franchise agreement. 3.25.4.7 Royalty revenues Sales by franchisees and sub-franchisees of the subsidiary The Body Shop are recognized when performance obligations are satisfied, goods are transferred to the customer and the customer is in control. The performance obligation is the license to operate in the market. Revenues are allocated to the license and are recognized over time, in accordance with the license agreement. Under CPC 47 15 3.25.4.8 Incentives related to “free-of-charge” products and promotional gifts The Company grants incentives related to “free-of-charge” products and promotional gifts for its customers (Natura and Avon Consultants and/or end consumers). Since it is considered a material right, the Company recognizes it as a performance obligation. Considering that the delivery of products and the fulfillment of the performance obligation to deliver “free-of-charge” products or promotional gifts occurs at the same time, the Company concluded that an allocation of prices and monitoring these two performance obligations separately are not applicable. Thus, revenue is recognized when the physical transfer of the product occurs, and the customer obtains control of the product.</t>
        </is>
      </c>
    </row>
    <row r="29">
      <c r="A29" s="4" t="inlineStr">
        <is>
          <t>Sales taxes</t>
        </is>
      </c>
      <c r="B29" s="4" t="inlineStr">
        <is>
          <t>3.26 Sales taxes Expenses and assets are recognized net of sales taxes, except (i) when sales taxes incurred on the purchase of goods or services are not recoverable from the tax authorities, in which case the sales tax is recognized as part of the acquisition cost of the asset or expense item, as the case may be; (ii) when the amounts receivable and payable are presented together with the sales taxes amount; and (iii) when the net amount of sales taxes, recoverable or payable, is included as a component of the amounts receivable or payable in the balance sheet. Tax incentives related to taxes on sales for the current year are recognized in the income statement for the year and recorded in net sales.
3.26.1 Exclusion of ICMS from the tax bases for calculating contributions to PIS and COFINS On March 31, 2017, the Company - based on the conclusion of the judgment by the Full Bench of the Federal Supreme Court (STF) of Extraordinary Appeal No. 574,706 Until 2021 On May 13, 2021, the STF partially granted the motion to clarify filed by the Federal Government (Extraordinary Appeal No. 574,706 one 3.26.2 Concept of supplies for calculating credits of PIS and COFINS contributions The Company claims that PIS and COFINS credits are measured and calculated reliably and based on the best interpretation of current legislation and the country’s jurisprudential scenario, whose evolution is permanently assessed by the Company and its legal advisors.</t>
        </is>
      </c>
    </row>
    <row r="30">
      <c r="A30" s="4" t="inlineStr">
        <is>
          <t>Statement of added value</t>
        </is>
      </c>
      <c r="B30" s="4" t="inlineStr">
        <is>
          <t>3.27 Statement of added value The purpose of this statement is to show the wealth created by the Company and its distribution during a certain period and it is presented by the Company, as required by Brazilian corporate law. The statement of added value was prepared using information obtained in the same accounting records used to prepare the financial statements and pursuant to the provisions of the Brazilian accounting standard CPC 09</t>
        </is>
      </c>
    </row>
    <row r="31">
      <c r="A31" s="4" t="inlineStr">
        <is>
          <t>Earnings per share</t>
        </is>
      </c>
      <c r="B31" s="4" t="inlineStr">
        <is>
          <t>3.28 Earnings per share The basic earnings per share are calculated by dividing the profit (loss) attributable to holders of Company by weighted average number of outstanding common shares, excluding common shares purchased by the Company and held as treasury shares.
Diluted earnings per share are calculated by adjusting the weighted average number of outstanding common shares, assuming the conversion of all potential common shares that would cause dilution. The Company has purchase options, restricted shares, strategy acceleration and performance shares that would have a dilutive effect on any earnings per share. CPC 41 33 32 41 33</t>
        </is>
      </c>
    </row>
    <row r="32">
      <c r="A32" s="4" t="inlineStr">
        <is>
          <t>New standards, amendments and interpretations issued but not yet effective</t>
        </is>
      </c>
      <c r="B32" s="4" t="inlineStr">
        <is>
          <t>3.29 New standards, amendments and interpretations issued but not yet effective The new and amended standards and interpretations that are issued, but not yet effective, up to the date of issue of the Company’s financial statements are disclosed below, except for those which, in the Management’s assessment, cannot produce any effect on the financial statements. The Company intends to adopt these new and amended standards and interpretations, if applicable, when they become effective. 3.29.1 Amendments to IAS 1 26 1 In January 2020, the IASB issued amendments to paragraphs 69 76 1 26 1 The amendments are effective for years beginning after January 1, 2023 and must be applied retrospectively. Considering the nature of the proposed amendments and the Company’s history of compliance with covenants, the Company currently believes that the amended standard has a low impact on the process of preparing the financial statements. 3.29.2 Amendments to IFRS 3 15 1 00 2 In May 2020, the IASB issued amendments to IFRS 3 15 1 00 2 3 2 37 25 21 19 The amendments are effective for annual reporting periods beginning on or after January 1, 2022 and, although not having any current impact on the Company, they may be applicable to new business combinations in the future. 3.29.3 Clarification of the application of the fees in the “ 10 9 48 As part of its 2018 2020 9 48 The amendment is effective for years beginning on or after January 1, 2022. Although the changes do not have an immediate effect on the Company, they will apply to changes and/or derecognition of liabilities to be evaluated in the future. 3.29.4 Amendments to IAS 37 25 In May 2020, the IASB issued amendments to IAS 37 The amendment is effective for years beginning on or after January 1, 2022. The Company is currently assessing the potential impact the amendments might have. However, considering the nature of the Company's operations and the absence of significant contracts assessed as onerous, no significant effects are expected. 3.29.5 Inclusion of the definition of “accounting estimates” in IAS 8 23 In February 2021, the IASB issued amendments to IAS 8 23 The amendment is effective for years beginning on or after January 1, 2023. The Company does not expect these changes will have a material impact. 3.29.6 Amendments to IAS 1 2 In February 2021, the IASB issued amendments to IAS 1 Practice Statement 2 The amendments to the IAS are effective for years beginning on or after January 1, 2023. The Company is currently assessing the potential impact the amendments will have. 3.29.7 Amendments to IAS 12 32 In May 2021, the IASB issued amendments to IAS 12 The amendments to the IAS 12</t>
        </is>
      </c>
    </row>
    <row r="33">
      <c r="A33" s="4" t="inlineStr">
        <is>
          <t>New standards, amendments and interpretations of standards adopted for the first time for the year beginning on January 1st, 2020</t>
        </is>
      </c>
      <c r="B33" s="4" t="inlineStr">
        <is>
          <t>3.30 New standards, amendments and interpretations of standards adopted for the first time for the year beginning on January 1, 2021 The Company applied for the first-time certain standards and amendments, which were effective for years beginning on or after January 1, 2021. The Company has not early adopted any other standard, interpretation or amendment that has been issued but is not yet effective. 3.30.1 Amendments to IFRS 9 39 7 4 16 48 38 40 1 11 06 2 2 In 2020 9 39 7 4 16 48 38 40 1 11 06 2 1 Considering the extinction of LIBOR LIBOR LIBOR For the borrowing and financing presented in note 20 Libor 4131 61 Libor 2023 For contracts that do not have a specific clause, a renegotiation will be carried out between the parties. These contracts, however, involve contractual arrangements with commercial partners in irrelevant amounts or intra-group financing operations which do not have an impact on the consolidated financial statements. Accordingly, no change to the risk management strategy was needed to be made by the Company due to the change in the indexes of financial contracts linked to LIBOR 3.30.2 Amendments to IFRS 16 06 2 19 On May 28, 2020, the IASB issued “Covid- 19 16 06 2 19 3.1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es (Tables)</t>
        </is>
      </c>
      <c r="B1" s="2" t="inlineStr">
        <is>
          <t>12 Months Ended</t>
        </is>
      </c>
    </row>
    <row r="2">
      <c r="B2" s="2" t="inlineStr">
        <is>
          <t>Dec. 31, 2021</t>
        </is>
      </c>
    </row>
    <row r="3">
      <c r="A3" s="3" t="inlineStr">
        <is>
          <t>Text Block [Abstract]</t>
        </is>
      </c>
    </row>
    <row r="4">
      <c r="A4" s="4" t="inlineStr">
        <is>
          <t>Schedule of Company’s subsidiaries presented an impact on Hyperinflationary Economies</t>
        </is>
      </c>
      <c r="B4" s="4" t="inlineStr">
        <is>
          <t xml:space="preserve">During the year ended December 31, 2021, as a result of the application of the CPC 42 29
Consolidated
2021
2020
Net loss on hyperinflationary economy adjustment
(165,826 )
(55,277 )
Impact on profit or loss
(26,528 )
18,667
Monthly average exchange rate impact
218,227
32,160
Capital reserve
-
58,496
Profit reserve
-
8,292 </t>
        </is>
      </c>
    </row>
    <row r="5">
      <c r="A5" s="4" t="inlineStr">
        <is>
          <t>Summary of Information About Company Principal Subsidiaries</t>
        </is>
      </c>
      <c r="B5" s="4" t="inlineStr">
        <is>
          <t>Below is a list of the Company’s direct subsidiaries as of December 31, 2021, 2020 and 2019:
Interest - %
2021
2020 2019
Direct interest:
Avon Products, Inc.
100.00
100.00 -
Natura Cosméticos S.A.
100.00
100.00 100.00
Natura &amp;Co International S.à r.l.
100.00
10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Disclosure of detailed information about business combination [abstract]</t>
        </is>
      </c>
    </row>
    <row r="4">
      <c r="A4" s="4" t="inlineStr">
        <is>
          <t>Schedule of preliminary fair value calculation of consideration transferred</t>
        </is>
      </c>
      <c r="B4" s="4" t="inlineStr">
        <is>
          <t>In thousands of R$, except for the
Number of Avon outstanding common shares as of January 3, 2020
536,383,776
Multiplied by the exchange ratio of 0.600 Natura &amp;Co Holding Shares per each Avon common share
321,830,266
Multiplied by the market price of Natura &amp;Co shares on January 3, 2020
41.00
Compensation in the issue of shares
13,195,041
Adjustment to the transferred compensation (a)
171,073
Fair value of the Compensation to be transferred
13,366,114
a) Related to the effects of replacements and settlements of share-based payment plans, of which the amount of roughly R$80,000 refers to the share-based payment plans of Avon, in which it was substituted by Natura &amp;Co, and approximately R$ 91,000 refers to the share purchase option plans liquidated as part of the conclusion of the transaction. These are pre-combination installments that were regarded as a transferred compensation.</t>
        </is>
      </c>
    </row>
    <row r="5">
      <c r="A5" s="4" t="inlineStr">
        <is>
          <t>Schedule of preliminary allocation prepared by Company and resulting goodwill</t>
        </is>
      </c>
      <c r="B5" s="4" t="inlineStr">
        <is>
          <t>The fair values of the identifiable assets and liabilities of Avon as of the date of acquisition were:
In thousands of R$
Purchase consideration transferred (1)
13,366,114
Fair value of acquired assets:
Cash and cash equivalents
2,636,108
Trade receivables (2)
1,135,269
Inventories
1,919,683
Other current assets
1,031,136
Assets held for sale
199,050
Property, plant and equipment
2,912,482
Deferred income tax and social contribution
667,034
Right-of-use (3)
564,669
Other non-current assets
475,096
Judicial deposits
283,885
Recoverable taxes
531,930
Surplus pension plan (other assets)
553,297
Intangible assets (4)
5,846,812
Fair value of liabilities assumed:
Borrowing, financing and debentures
7,256,583
Trade accounts payables
2,915,418
Payroll, profit sharing and social contributions
621,203
Dividends and interest on net equity payable
405,916
Derivative financial instruments
15,518
Other operating expenses
999,653
Provision for restructuring (other liabilities)
152,896
Lease liabilities
777,200
Tax liabilities
341,258
Income tax and social contribution
30,068
Provision for tax, civil and labor risks (5)
1,757,940
Deferred income tax and social contribution (6)
592,534
Other liabilities
1,007,623
Total identifiable net assets at fair value
1,882,641
Non-controlling interest
27,555
Goodwill arising on acquisition (7)
11,511,028
( 1 Refers to the fair value of the acquired shares, which is the amount disbursed on the shares exchange.
( 2 The fair value of the trade accounts receivable amounts to R$ 1,135,269 and is equivalent to it carrying amount and, it is expected that the carrying amount can be collected.
( 3 The Company measured the lease liabilities acquired using the current value of the remaining lease payments on the date of acquisition. The right-of-use assets were measured at an amount equal to the lease liabilities and adjusted to reflect the favorable terms of the lease relative to market terms.
( 4 The fair value of intangibles includes the intangible assets acquired and recognized by Avon before the allocation of the fair value, in the amount of R$ 291,235, plus the effects of the allocation of the fair values described below.
Fair value for the intangibles “Avon” tradename, power brands and developed technology has been calculated based on the income approach and the relief-from-royalty method. The relief-from-royalty method is often used to calculate the value of a trademark or trade name. This method is based on the concept that if an entity owns a trademark, it does not have to pay for the use of it and therefore is relieved from paying a royalty. The amount of that theoretical payment is used as a surrogate for income attributable to the intangibles. The valuation is obtained by calculating the current value of the savings in royalties
Fair value for relationship with sales representatives has been calculated based on the Multi Period Excess Earnings Method (“MEEM”), method that isolates the income/cash flow that is related to the intangible asset being valued and estimates fair value through the sum of the discounted future excess earnings attributable to the intangible asset.
(6) Consists of deferred tax liabilities of approximately R$ 81,423 related to Avon opening balance and net position of deferred tax asset and liabilities related to purchasing price allocation of tax liabilities of R$ 511,111.
(7) Goodwill is attributable to strong market position and geographic regions and will result in a more diversified and balanced global portfolio, as well as expected future profitability and operational synergies, such as supply, manufacturing, distribution and efficiency of the administrative structure and revenue growth. This goodwill arising from the transaction is not expected to result in a tax benefit, that is, deductible for tax purposes.
(5) Contingent liabilities assumed in the acquisition that are considered current obligations arising from past events and that can be measured reliably were recognized and are initially measured at fair value on the acquisition date and subsequently measured in accordance with the requirements of CPC 15 (R1) (IFRS 3), to a higher amount that would be recognized in accordance with CPC 25 (IAS 37). The fair value of the contingent liabilities includes the liabilities assumed and recognized by Avon before the allocation of the fair value, in the amount of R$ 872,993, plus the effects of the allocation of the fair values, which totaled R$ 820,103. The table below shows the total amount of contingent liabilities assumed on the date of the transaction, including the attributed fair value:</t>
        </is>
      </c>
    </row>
    <row r="6">
      <c r="A6" s="4" t="inlineStr">
        <is>
          <t>Schedule of fair value of intangible assets</t>
        </is>
      </c>
      <c r="B6" s="4" t="inlineStr">
        <is>
          <t>Nature
Fair value
Useful life
“Avon” tradename
Represents the fair value of the “Avon” tradename. The relief-from-royalty method has been applied considering a benchmark of similar royalty transactions.
2,022,163
Indefinite
Power brands
Represents the fair value of Avon’s main brands. The relief-from-royalty method has been applied considering a benchmark of similar royalty transactions as well as the relative importance of the respective brands for Avon’s revenue generation.
517,592
20 years
Technology developed
Represents the fair value of all technology necessary to develop Avon products, including formulae, labeling data, manufacturing processes, regulatory approvals, product packaging, and designs. The relief-from-royalty method has been applied based on existing contractual relations involving Avon’s developed technology.
1,131,573
5 years
Sales Representatives
Represents the fair value of the relationship between Avon and its sales representatives. Fair value is calculated based on the active representatives by country as of the valuation date, multiplied by the respective average ticket price as well as projected information on the average ticket growth which includes future inflation. The churn rate and the projected information have been considered as significant assumptions.
1,884,249
7 to 12 years
5,555,577</t>
        </is>
      </c>
    </row>
    <row r="7">
      <c r="A7" s="4" t="inlineStr">
        <is>
          <t>Schedule of the total amount of contingent liabilities assumed on the date of the transaction, including the attributed fair value</t>
        </is>
      </c>
      <c r="B7" s="4" t="inlineStr">
        <is>
          <t xml:space="preserve">In thousands of R$
Tax
1,381,418
Civil
157,832
Labor
218,690
Total
1,757,9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1</t>
        </is>
      </c>
    </row>
    <row r="3">
      <c r="A3" s="3" t="inlineStr">
        <is>
          <t>Text Block [Abstract]</t>
        </is>
      </c>
    </row>
    <row r="4">
      <c r="A4" s="4" t="inlineStr">
        <is>
          <t>Summary of Derivative Instruments</t>
        </is>
      </c>
      <c r="B4" s="4" t="inlineStr">
        <is>
          <t>To hedge the current balance sheet positions of the Company against market risks, the following derivative instruments are used and consist of the balances in the following table, as of December 31, 2021 and 2020
Description
Fair value (Level 2)
Consolidated
2021
2020
Financial derivatives
516,386
1,857,869
Operating derivatives
251
(11,092 )
Total
516,637
1,846,777</t>
        </is>
      </c>
    </row>
    <row r="5">
      <c r="A5" s="4" t="inlineStr">
        <is>
          <t>Summary of financial derivative positions</t>
        </is>
      </c>
      <c r="B5" s="4" t="inlineStr">
        <is>
          <t>As of December 31, 2021 and 2020 Financial derivatives
Consolidated
Fair value
Gain (loss) of fair value adjustment
Description
2021
2020
2021
2020
Swap agreement s: (a)
Asset position:
Long position - U.S. dollar
6,881,981
4,683,900
978,350
421,897
Liability position:
Post-fixed CDI Rate:
Short position in CDI
(6,348,442 )
(2,803,797 )
(823,887 )
(172,885 )
Forward contracts (NDF):
Liability position:
Post-fixed CDI Rate:
(137 )
-
(137 )
-
Short position at interbank rate
(17,016 )
(22,234 )
94
(16,778 )
Total net derivative instruments:
516,386
1,857,869
154,420
232,234
a) Swap transactions consist of swapping the exchange rate variation for a correction related to a percentage of the fluctuation of the Certificate of Bank Deposits (post-fixed CDI), in the case of Brazil.</t>
        </is>
      </c>
    </row>
    <row r="6">
      <c r="A6" s="4" t="inlineStr">
        <is>
          <t>Schedule of changes in net financial derivatives</t>
        </is>
      </c>
      <c r="B6" s="4" t="inlineStr">
        <is>
          <t xml:space="preserve">Below are the changes in net derivatives balances for the years ended on December 31, 2021 and 2020
Consolidated
Balance as of December 31, 2019
725,572
Losses from swap and forward derivative contracts
1,090,299
Payment of funds due to settlement of derivative transactions – operating activity
(211,722 )
Proceeds received due to settlements - financing activity
38,835
Exchange rate variation (OCI)
203,793
Balance as of December 31, 2020
1,846,777
Losses from swap and forward derivative contracts
441,554
Payment of funds due to settlement of derivative transactions – operational activity
(1,570,584 )
Proceeds received due to settlements - financing activity
9,040
Exchange rate variation (OCI)
(210,150 )
Balance as of December 31, 2021
516,637 </t>
        </is>
      </c>
    </row>
    <row r="7">
      <c r="A7" s="4" t="inlineStr">
        <is>
          <t>Schedule of operating forward derivative instruments</t>
        </is>
      </c>
      <c r="B7" s="4" t="inlineStr">
        <is>
          <t>As of December 31, 2021 and 2020
Description
Fair value
2021
2020
Net position in GBP and USD
(404 )
(7,670 )
Forward contracts
655
(3,422 )
Total of derivative instruments, net
251
(11,092 )</t>
        </is>
      </c>
    </row>
    <row r="8">
      <c r="A8" s="4" t="inlineStr">
        <is>
          <t>Disclosure Of Net Asset Exposure</t>
        </is>
      </c>
      <c r="B8" s="4" t="inlineStr">
        <is>
          <t xml:space="preserve">For the foreign exchange risk sensitivity analysis, the Company’s Management believes that it is important to consider, in addition to the assets and liabilities with exposure to fluctuations in exchange rates recorded in the balance sheet, the fair value of the financial instruments entered into by the Company to hedge certain exposures as of December 31, 2021 and 2020, as set forth in the table below:
Consolidated
2021
2020
Borrowing and financing in foreign currency in Brazil (a)
(5,897,015 )
(4,246,692 )
Trade accounts receivable in foreign currency in Brazil
307,433
236,782
Trade accounts payable in foreign currencies in Brazil
(37,390 )
(14,459 )
Fair value of financial derivatives
6,882,499
4,680,478
Net asset exposure
1,255,527
656,109 (a) </t>
        </is>
      </c>
    </row>
    <row r="9">
      <c r="A9" s="4" t="inlineStr">
        <is>
          <t>Disclosure Of Net Foreign Exchange Exposure</t>
        </is>
      </c>
      <c r="B9" s="4" t="inlineStr">
        <is>
          <t>The following table shows the projection of the incremental loss that would have been recognized in profit or loss for the subsequent year, if the current net foreign exchange exposure remains static, based on the following scenarios:
Consolidated
Parity - R$ vs US$
5.5805
5.7021
4.2765
2.8510
Scenario
Scenario
Scenario I
Scenario II
Operation/Instrument
Real
Probable
Depreciation 25%
Depreciation 50%
Assets denominated in US$
Fair value of “financial” derivatives
6,882,499
7,032,419
5,274,315
3,516,210
Trade accounts receivable in foreign currency in Brazil
307,433
314,130
235,597
157,065
Liabilities denominated in US$
Borrowing and financing in foreign currency in Brazil
(5,897,015 )
(6,025,469 )
(4,519,102 )
(3,012,734 )
Trade accounts payable in foreign currencies in Brazil
(37,390 )
(38,204 )
(28,653 )
(19,102 )
Impact on net income and shareholders’ equity
1,255,527
27,349
(293,370 )
(614,089 )</t>
        </is>
      </c>
    </row>
    <row r="10">
      <c r="A10" s="4" t="inlineStr">
        <is>
          <t>Disclosure of Detailed Information About Cash Flow Hedged Items</t>
        </is>
      </c>
      <c r="B10" s="4" t="inlineStr">
        <is>
          <t>The positions of derivative instruments designated as outstanding cash flow hedge on December 31, 2021 are set out below: Cash flow hedge instrument – Consolidated
Other comprehensive income
Hedged item
Notional currency
Fair value
Accumulated contract gain (loss)
Gain (loss) in the period
Currency Swap – US$/R$
Currency
BRL
533,539
64,145
(215,944 )
Forward agreements (The Body Shop and Avon)
Currency
BRL
-
-
5,173
Forward contract (Natura Indústria)
Currency
BRL
(129 )
(129 )
621
Total
533,410
64,016
(210,150 )</t>
        </is>
      </c>
    </row>
    <row r="11">
      <c r="A11" s="4" t="inlineStr">
        <is>
          <t>Disclosure of changes in cash flow hedge reserve recorded in OCI</t>
        </is>
      </c>
      <c r="B11" s="4" t="inlineStr">
        <is>
          <t xml:space="preserve">The changes in cash flow hedge reserve recorded in OCI are shown below:
Consolidated
Cash flow hedge balance as of December 31, 2019
42,729
Change in the fair value of hedge instrument recognized in OCI
178,006
Tax effects on fair value of hedge instrument
(61,658 )
Cash flow hedge balance as of December 31, 2020
159,077
Change in the fair value of hedge instrument recognized in OCI
(210,150 )
Tax effects on fair value of hedge instrument
72,939
Cash flow hedge balance as of December 31, 2021
21,866 </t>
        </is>
      </c>
    </row>
    <row r="12">
      <c r="A12" s="4" t="inlineStr">
        <is>
          <t>Disclosure of Detailed Information About Interest Rate Risks of Transactions</t>
        </is>
      </c>
      <c r="B12" s="4" t="inlineStr">
        <is>
          <t>Consolidated
Total borrowing, financing, and debentures - in local currency (note 20
(6,914,117 )
Operations in foreign currency with derivatives related to CDI (a)
(5,802,715 )
Short-term investments (notes 7 8
2,636,599
Net exposure
(10,080,233 )
a) Refers to transactions involving derivatives related to CDI to hedge the borrowing, financing and debentures arrangements raised in foreign currency in Brazil.</t>
        </is>
      </c>
    </row>
    <row r="13">
      <c r="A13" s="4" t="inlineStr">
        <is>
          <t>Summary of Net Exposure to Interest Rate Risk by Scenario</t>
        </is>
      </c>
      <c r="B13" s="4" t="inlineStr">
        <is>
          <t>The following tables show the projection of incremental loss that would have been recognized in profit or loss for the following year, assuming that the current net liability exposure is static and the following scenarios:
Description
Company Risk
Probable scenario
Scenario II
Scenario III
Consolidated
Net liability
Rate increase
(110,883 )
(369,189 )
(627,495 )</t>
        </is>
      </c>
    </row>
    <row r="14">
      <c r="A14" s="4" t="inlineStr">
        <is>
          <t>Summary of net working capital</t>
        </is>
      </c>
      <c r="B14" s="4" t="inlineStr">
        <is>
          <t xml:space="preserve">Management monitors the Company’s liquidity level considering the expected cash flows in exchange for unused credit facilities, as shown in the following table:
Consolidated
2021
2020
Total current assets
17,449,877
18,734,820
Total current liabilities
(13,693,877 )
(16,159,586 )
Total net working capital
3,756,000
2,575,234 </t>
        </is>
      </c>
    </row>
    <row r="15">
      <c r="A15" s="4" t="inlineStr">
        <is>
          <t>Disclosure of Maturity Analysis for Non-Derivative Financial Liabilities</t>
        </is>
      </c>
      <c r="B15" s="4" t="inlineStr">
        <is>
          <t xml:space="preserve">Consolidated
Less than one
One five
Over five
Total expected cash flow
Interest to be accrued
Carrying amount
Borrowing, financing and debentures
1,339,240
7,288,382
7,495,223
16,122,845
(3,406,013 )
12,716,832
Lease liability
1,154,697
2,086,269
829,511
4,070,477
(522,615 )
3,547,862
Trade accounts payables, related parties and reverse factoring operations
6,770,579
-
-
6,770,579
-
6,770,579
Dividends payable
180,772
-
-
180,772
-
180,772
As of December 31, 2021, the carrying amount of financial liabilities, measured using the amortized cost method, considering interest payments at a floating rate and the value of debt securities reflecting the forward market interest rates, may be changed due to the variation in floating interest rates. Their corresponding maturities, considering that the Company is in compliance with contractual covenants, are evidenced below: </t>
        </is>
      </c>
    </row>
    <row r="16">
      <c r="A16" s="4" t="inlineStr">
        <is>
          <t>Disclosure of carrying amounts and fair values of the Company’s financial instruments</t>
        </is>
      </c>
      <c r="B16" s="4" t="inlineStr">
        <is>
          <t xml:space="preserve">The carrying amounts and fair values of the Company’s financial instruments as of December 31, 2021 and 2020
Consolidated
Carrying amount
Fair value
Note
Classification by category
Fair value hierarchy
2021
2020
2021
2020
Financial assets
Cash and cash equivalent
7
Cash and banks
Amortized cost
Level 2
3,349,398
4,436,576
3,349,398
4,436,576
Certificate of bank deposits
Amortized cost
Level 2
7,639
808,988
7,639
808,988
Repurchase operations
Fair value through profit or loss
Level 2
650,220
576,108
650,220
576,108
4,007,257
5,821,672
4,007,257
5,821,572
Short-term investments
8
Government securities
Fair value through profit or loss
Level 2
435,898
864,940
435,898
864,940
Restricted cash
Fair value through profit or loss
Level 2
44
40,425
44
40,425
Financial treasury bills
Fair value through profit or loss
Level 2
646,586
505,152
646,586
505,152
Loan investment fund
Fair value through profit or loss
Level 2
896,212
817,253
896,212
817,253
DBV Fund
Fair value through profit or loss
Level 3
36,921
16,104
36,921
16,104
Certificate of bank deposits
Fair value through profit or loss
Level 2
-
292,878
-
292,878
2,015,661
2,536,752
2,015,661
2,536,752
Trade receivables
9
Amortized cost
Level 2
3,476,359
3,597,535
3,476,359
3,597,535
Judicial deposits
13
Amortized cost
Level 2
585,284
566,190
585,284
566,190
Carbon Credits
15
Fair value through profit or loss
Level 2
11,479
4,097
11,479
4,097
Sublease receivables
15
Amortized cost
Level 2
347,174
357,538
347,174
357,538
Receivables from service providers
15
Amortized cost
Level 1
162,268
135,030
-
135,030
4,582,564
4,660,390
4,582,564
4,660,390
Financial and operating derivatives
Fair value – Hedge accounting instruments
Level 2
533,410
1,768,122
533,410
1,768,122
Financial and operating derivatives
Fair value through profit or loss
Level 2
441,719
139,856
441,719
139,856
975,129
1,907,978
975,129
1,907,978
Financial liabilities
Borrowing, financing and debentures
20
Borrowing in local currency
Amortized cost
Level 2
(6,914,117 )
(9,591,809 )
(2,100,465 )
(9,466,921 )
Foreign currency borrowings
Amortized cost
Level 2
(5,802,715 )
(4,231,104 )
(5,755,272 )
(4,459,081 )
(12,716,832 )
(13,822,913
(7,855,737 )
(13,926,002 )
Carbon credits
Fair value through profit or loss
Level 2
(19,511 )
(5,560 )
(19,511 )
(5,560 )
Financial and operating derivatives
Fair value through profit or loss
Level 2
(458,492 )
(61,201 )
(458,492 )
(61,201 )
Lease
19
Amortized cost
Level 2
(3,547,862 )
(3,858,455 )
(3,547,862 )
(3,858,455 )
Trade payable and reverse factoring operations
21
Amortized cost
Level 2
(6,770,579 )
(6,774,205 )
(6,770,579 )
(6,774,205 )
Insurance payable
24
Amortized cost
Level 2
(127,413 )
(159,094 )
(127,413 )
(159,094 )
Dividends payable
25
Amortized cost
Level 2
(180,772 )
-
(180,772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AND CASH EQUIVALENTS (Tables)</t>
        </is>
      </c>
      <c r="B1" s="2" t="inlineStr">
        <is>
          <t>12 Months Ended</t>
        </is>
      </c>
    </row>
    <row r="2">
      <c r="B2" s="2" t="inlineStr">
        <is>
          <t>Dec. 31, 2021</t>
        </is>
      </c>
    </row>
    <row r="3">
      <c r="A3" s="3" t="inlineStr">
        <is>
          <t>Text Block [Abstract]</t>
        </is>
      </c>
    </row>
    <row r="4">
      <c r="A4" s="4" t="inlineStr">
        <is>
          <t>Schedule of Detailed Information About Cash And Cash Equivalents</t>
        </is>
      </c>
      <c r="B4" s="4" t="inlineStr">
        <is>
          <t>Consolidated
2021
2020
Cash and banks
3,349,398
4,436,576
Certificate of bank deposits (a)
7,639
808,988
Repurchase operations (b)
650,220
576,108
4,007,257
5,821,672
(a) As of December 31, 202 1 , investments in Certificate of Bank Deposits (“CDB”) bear interest at an average rate of 103.0 % of the CDI (103.2% in 2020) with daily maturities redeemable with the issuer itself, without significative loss of value.
(b) Repurchase operations are securities issued by banks with a commitment by the bank to repurchase the securities, and by the client to resell the security, at a defined interest rate and within a predetermined term, which are backed by public or private securities (depending on the financial institution) and are registered within the Central Agency for Custody and Financial Settlement of Securities (“CETIP”). As of December 31, 2021, repurchase operations are remunerated at an average rate of 100.0% of CDI (100.0% of the CDI as of December 31, 20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ORT-TERM INVESTMENTS (Tables)</t>
        </is>
      </c>
      <c r="B1" s="2" t="inlineStr">
        <is>
          <t>12 Months Ended</t>
        </is>
      </c>
    </row>
    <row r="2">
      <c r="B2" s="2" t="inlineStr">
        <is>
          <t>Dec. 31, 2021</t>
        </is>
      </c>
    </row>
    <row r="3">
      <c r="A3" s="3" t="inlineStr">
        <is>
          <t>Text Block [Abstract]</t>
        </is>
      </c>
    </row>
    <row r="4">
      <c r="A4" s="4" t="inlineStr">
        <is>
          <t>Schedule of Short-Term Investments</t>
        </is>
      </c>
      <c r="B4" s="4" t="inlineStr">
        <is>
          <t>Consolidated
2021
2020
Mutual investment funds (a)
896,212
817,253
Certificate of bank deposits
-
292,878
Treasury bills (b)
646,586
505,152
Government securities (LFT) (c)
435,898
864,940
DBV fund
36,921
16,104
Restricted cash
44
40,425
2,015,661
2,536,752
Current
1,978,740
2,520,648
Non-current
36,921
16,104
(a) Mutual investment funds refer to the investments of some subsidiaries of the Company, which are concentrated in the Natura entities of the Hispanic America mainly in Argentina, Chile, Colombia and Mexico.
(b) As of December 31, 2021, investments in Treasury bills are remunerated at an average rate of 120.0% of the CDI (136.6% as of December 31, 2020).
(c) As of December 31, 2021, investments in Government securities (LFT) are remunerated at an average rate of 102.0% of the CDI (105.9% of the CDI as of December 31, 2020).</t>
        </is>
      </c>
    </row>
    <row r="5">
      <c r="A5" s="4" t="inlineStr">
        <is>
          <t>Schedule of Detailed Information About Investment Portfolio</t>
        </is>
      </c>
      <c r="B5" s="4" t="inlineStr">
        <is>
          <t xml:space="preserve">The breakdown of securities constituting the Essential Investment Fund portfolio, regarding which the Company holds 100% interest, on December 31, 2021 and 2020 is as follows:
Consolidated
2021
2020
Certificate of bank deposits (CDB)
-
292,878
Repurchase operations (cash and cash equivalents)
569,349
576,108
Financial letter
646,586
505,152
Government securities (LFT)
428,865
864,940
1,644,800
2,239,07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TRADE RECEIVABLES (Tables)</t>
        </is>
      </c>
      <c r="B1" s="2" t="inlineStr">
        <is>
          <t>12 Months Ended</t>
        </is>
      </c>
    </row>
    <row r="2">
      <c r="B2" s="2" t="inlineStr">
        <is>
          <t>Dec. 31, 2021</t>
        </is>
      </c>
    </row>
    <row r="3">
      <c r="A3" s="3" t="inlineStr">
        <is>
          <t>Statement [Line Items]</t>
        </is>
      </c>
    </row>
    <row r="4">
      <c r="A4" s="4" t="inlineStr">
        <is>
          <t>Schedule of Detailed Information About Trade Receivables</t>
        </is>
      </c>
      <c r="B4" s="4" t="inlineStr">
        <is>
          <t xml:space="preserve">Consolidated
2021
2020
Trade receivables
3,930,340
4,029,643
(-) Allowance for expected credit losses
(453,981 )
(432,108 )
3,476,359
3,597,535 </t>
        </is>
      </c>
    </row>
    <row r="5">
      <c r="A5" s="4" t="inlineStr">
        <is>
          <t>Schedule of Trade Receivables by Exposure to Doubtful Accounts</t>
        </is>
      </c>
      <c r="B5" s="4" t="inlineStr">
        <is>
          <t>The following table shows trade receivables by exposure to allowance for expected credit losses as of December 31, 2021 and 2020:
Consolidated
2021
2020
Trade receivables
Allowance for expected credit losses
Trade receivables
Allowance for expected credit losses
Current
2,488,412
(80,087 )
1,988,583
(53,352 )
Past due:
Up to 30 days
937,227
(68,782 )
1,506,460
(76,848 )
31 to 60 days
140,757
(56,784 )
173,121
(56,124 )
61 to 90 days
97,713
(49,731 )
111,735
(54,172 )
91 to 180 days
266,231
(198,597 )
249,744
(191,612 )
3,930,340
(453,981 )
4,029,643
(432,108 )</t>
        </is>
      </c>
    </row>
    <row r="6">
      <c r="A6" s="4" t="inlineStr">
        <is>
          <t>Trade receivables [member]</t>
        </is>
      </c>
    </row>
    <row r="7">
      <c r="A7" s="3" t="inlineStr">
        <is>
          <t>Statement [Line Items]</t>
        </is>
      </c>
    </row>
    <row r="8">
      <c r="A8" s="4" t="inlineStr">
        <is>
          <t>Schedule of Allowance For Credit Losses</t>
        </is>
      </c>
      <c r="B8" s="4" t="inlineStr">
        <is>
          <t>The changes in the allowance for expected credit losses for the year ended December 31, 2021 and 2020 are as follows:
Consolidated
Balance as of December 31, 2019
(107,995 )
Additions, net of reversals
(640,676 )
Write-offs (a)
372,660
Exchange rate variation
(56,097 )
Balance as of December 31, 2020
(432,108 )
Additions, net of reversals
(837,822 )
Write-offs (a)
817,446
Exchange rate variation
(1,497 )
Balance as of December 31, 2021
(453,981 )
(a)
Refers to accounts overdue for more than 180 days, which are written off when the Company has no expectation of recovering the trade receivables and sales of customer portfolio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TATEMENT OF COMPREHENSIVE INCOME - BRL (R$) R$ in Thousands</t>
        </is>
      </c>
      <c r="B1" s="2" t="inlineStr">
        <is>
          <t>12 Months Ended</t>
        </is>
      </c>
    </row>
    <row r="2">
      <c r="B2" s="2" t="inlineStr">
        <is>
          <t>Dec. 31, 2021</t>
        </is>
      </c>
      <c r="C2" s="2" t="inlineStr">
        <is>
          <t>Dec. 31, 2020</t>
        </is>
      </c>
      <c r="D2" s="2" t="inlineStr">
        <is>
          <t>Dec. 31, 2019</t>
        </is>
      </c>
    </row>
    <row r="3">
      <c r="A3" s="3" t="inlineStr">
        <is>
          <t>STATEMENT OF COMPREHENSIVE INCOME</t>
        </is>
      </c>
    </row>
    <row r="4">
      <c r="A4" s="4" t="inlineStr">
        <is>
          <t>NET (LOSS) INCOME FOR THE YEAR</t>
        </is>
      </c>
      <c r="B4" s="6" t="inlineStr">
        <is>
          <t>R$ 1040689</t>
        </is>
      </c>
      <c r="C4" s="6" t="inlineStr">
        <is>
          <t>R$ 663678</t>
        </is>
      </c>
      <c r="D4" s="6" t="inlineStr">
        <is>
          <t>R$ 155467</t>
        </is>
      </c>
    </row>
    <row r="5">
      <c r="A5" s="3" t="inlineStr">
        <is>
          <t>Other comprehensive income to be reclassified to income statement in subsequent periods:</t>
        </is>
      </c>
    </row>
    <row r="6">
      <c r="A6" s="4" t="inlineStr">
        <is>
          <t>Conversion of financial statements of controlled companies abroad</t>
        </is>
      </c>
      <c r="B6" s="5" t="n">
        <v>-118410</v>
      </c>
      <c r="C6" s="5" t="n">
        <v>3711781</v>
      </c>
      <c r="D6" s="5" t="n">
        <v>244100</v>
      </c>
    </row>
    <row r="7">
      <c r="A7" s="4" t="inlineStr">
        <is>
          <t>Exchange rate effect on the conversion from hyperinflationary economy</t>
        </is>
      </c>
      <c r="B7" s="5" t="n">
        <v>187941</v>
      </c>
      <c r="C7" s="5" t="n">
        <v>32160</v>
      </c>
      <c r="D7" s="5" t="n">
        <v>17666</v>
      </c>
    </row>
    <row r="8">
      <c r="A8" s="4" t="inlineStr">
        <is>
          <t>Earnings (losses) from cash flow hedge operations</t>
        </is>
      </c>
      <c r="B8" s="5" t="n">
        <v>-210150</v>
      </c>
      <c r="C8" s="5" t="n">
        <v>178006</v>
      </c>
      <c r="D8" s="5" t="n">
        <v>107337</v>
      </c>
    </row>
    <row r="9">
      <c r="A9" s="4" t="inlineStr">
        <is>
          <t>Tax effects on (losses) earnings from cash flow hedge operations</t>
        </is>
      </c>
      <c r="B9" s="5" t="n">
        <v>72939</v>
      </c>
      <c r="C9" s="5" t="n">
        <v>-61658</v>
      </c>
      <c r="D9" s="5" t="n">
        <v>-36768</v>
      </c>
    </row>
    <row r="10">
      <c r="A10" s="3" t="inlineStr">
        <is>
          <t>Other comprehensive income not reclassified for the income of the year in subsequent years:</t>
        </is>
      </c>
    </row>
    <row r="11">
      <c r="A11" s="4" t="inlineStr">
        <is>
          <t>Actuarial gain (loss)</t>
        </is>
      </c>
      <c r="B11" s="5" t="n">
        <v>459875</v>
      </c>
      <c r="C11" s="5" t="n">
        <v>-104650</v>
      </c>
      <c r="D11" s="5" t="n">
        <v>-14374</v>
      </c>
    </row>
    <row r="12">
      <c r="A12" s="4" t="inlineStr">
        <is>
          <t>Tax effects on (losses) earnings from actuarial</t>
        </is>
      </c>
      <c r="B12" s="5" t="n">
        <v>-106979</v>
      </c>
      <c r="C12" s="5" t="n">
        <v>23694</v>
      </c>
      <c r="D12" s="5" t="n">
        <v>4887</v>
      </c>
    </row>
    <row r="13">
      <c r="A13" s="4" t="inlineStr">
        <is>
          <t>Comprehensive income for the year, net of tax effects</t>
        </is>
      </c>
      <c r="B13" s="5" t="n">
        <v>1325905</v>
      </c>
      <c r="C13" s="5" t="n">
        <v>3115655</v>
      </c>
      <c r="D13" s="5" t="n">
        <v>478315</v>
      </c>
    </row>
    <row r="14">
      <c r="A14" s="3" t="inlineStr">
        <is>
          <t>ATTRIBUTABLE TO</t>
        </is>
      </c>
    </row>
    <row r="15">
      <c r="A15" s="4" t="inlineStr">
        <is>
          <t>The Company's shareholders</t>
        </is>
      </c>
      <c r="B15" s="5" t="n">
        <v>1327531</v>
      </c>
      <c r="C15" s="5" t="n">
        <v>3120429</v>
      </c>
      <c r="D15" s="5" t="n">
        <v>478315</v>
      </c>
    </row>
    <row r="16">
      <c r="A16" s="4" t="inlineStr">
        <is>
          <t>Noncontrolling shareholders</t>
        </is>
      </c>
      <c r="B16" s="5" t="n">
        <v>-1626</v>
      </c>
      <c r="C16" s="5" t="n">
        <v>-4774</v>
      </c>
      <c r="D16" s="5" t="n">
        <v>0</v>
      </c>
    </row>
    <row r="17">
      <c r="A17" s="4" t="inlineStr">
        <is>
          <t>Comprehensive income for the year, net of tax effects</t>
        </is>
      </c>
      <c r="B17" s="6" t="inlineStr">
        <is>
          <t>R$ 1325905</t>
        </is>
      </c>
      <c r="C17" s="6" t="inlineStr">
        <is>
          <t>R$ 3115655</t>
        </is>
      </c>
      <c r="D17" s="6" t="inlineStr">
        <is>
          <t>R$ 478315</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NTORIES (Tables)</t>
        </is>
      </c>
      <c r="B1" s="2" t="inlineStr">
        <is>
          <t>12 Months Ended</t>
        </is>
      </c>
    </row>
    <row r="2">
      <c r="B2" s="2" t="inlineStr">
        <is>
          <t>Dec. 31, 2021</t>
        </is>
      </c>
    </row>
    <row r="3">
      <c r="A3" s="3" t="inlineStr">
        <is>
          <t>Disclosure of Inventories [Abstract]</t>
        </is>
      </c>
    </row>
    <row r="4">
      <c r="A4" s="4" t="inlineStr">
        <is>
          <t>Schedule of Inventories</t>
        </is>
      </c>
      <c r="B4" s="4" t="inlineStr">
        <is>
          <t xml:space="preserve">Consolidated
2021
2020
Finished products
4,619,237
3,925,215
Raw materials and packaging
1,166,681
1,015,156
Auxiliary materials
195,364
170,188
Products in progress
38,189
36,025
(-) Provision for inventory losses
(615,945 )
(602,314 )
5,403,526
4,544,270 </t>
        </is>
      </c>
    </row>
    <row r="5">
      <c r="A5" s="4" t="inlineStr">
        <is>
          <t>Schedule of Changes In The Provision For Inventory Losses</t>
        </is>
      </c>
      <c r="B5" s="4" t="inlineStr">
        <is>
          <t>The changes in the provision for inventory losses for the years ended December 31, 2021 and 2020 are as follows:
Consolidated
Balance as of December 31, 2019
(185,232 )
Additions, net of reversals (a)
(673,201 )
Write-offs (b)
354,692
Exchange rate variation
(98,573 )
Balance as of December 31, 2020 *
(602,314 )
Additions, net of reversals (a)
(407,207 )
Write-offs (b)
396,233
Exchange rate variation
(2,657 )
Balance as of December 31, 2021
(615,945 )
(*) the original amounts presented as of December 31, 2020 were reclassified for a better disclosure. Note that this reclassification does not impact the total amount originally presented as provision for inventory losses.
a) It refers to the recognition of net allowance for losses due to discontinuation, expiration and quality, to cover expected losses on the realization of inventories, pursuant to the policy of the Company.
b) It consists of write-offs of products for which there already had an allowance for losses, where the Company has no expectation of sales/realiz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OVERABLE TAXES (Tables)</t>
        </is>
      </c>
      <c r="B1" s="2" t="inlineStr">
        <is>
          <t>12 Months Ended</t>
        </is>
      </c>
    </row>
    <row r="2">
      <c r="B2" s="2" t="inlineStr">
        <is>
          <t>Dec. 31, 2021</t>
        </is>
      </c>
    </row>
    <row r="3">
      <c r="A3" s="3" t="inlineStr">
        <is>
          <t>Text Block [Abstract]</t>
        </is>
      </c>
    </row>
    <row r="4">
      <c r="A4" s="4" t="inlineStr">
        <is>
          <t>Schedule of Current Tax Assets</t>
        </is>
      </c>
      <c r="B4" s="4" t="inlineStr">
        <is>
          <t>Consolidated
2021
2020
ICMS on purchase of goods (a)
732,853
681,147
Taxes on purchase of goods – foreign subsidiaries
313,214
230,260
ICMS on purchases of PP&amp;E
12,138
9,578
PIS and COFINS on purchase of property, plant and equipment and purchase of goods (b)
984,737
780,841
Withholding income tax
56,356
23,637
Withholding PIS, COFINS and CSLL
1,673
1,669
Tax on Manufactured Goods - IPI (c)
114,179
77,096
Other
164,099
199,333
2,379,249
2,003,561
Current
1,029,625
1,071,349
Non-current
1,349,624
932,212
a) Tax credits related to the tax on the circulation of goods, interstate and inter-municipal transport and communication services (ICMS) were generated mainly by purchases, whose tax rate is higher than the average of sales. The Company expects to realize these credits during the ordinary course of business through offsetting with sales operations in the domestic market.
b) The accumulated tax credits of PIS and COFINS basically arise from credits on purchases of raw materials used in the production and from purchase of property, plant and equipment, as well as credits arising out of the exclusion of ICMS from the calculation basis of the PIS/COFINS. The realization of these credits normally occurs through offsetting with sales operations in the domestic market.
c) The balance will be used to offset IPI ( Imposto sobre Produtos Industrializados ) payable in future operations of the Compan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AND SOCIAL CONTRIBUTION (Tables)</t>
        </is>
      </c>
      <c r="B1" s="2" t="inlineStr">
        <is>
          <t>12 Months Ended</t>
        </is>
      </c>
    </row>
    <row r="2">
      <c r="B2" s="2" t="inlineStr">
        <is>
          <t>Dec. 31, 2021</t>
        </is>
      </c>
    </row>
    <row r="3">
      <c r="A3" s="3" t="inlineStr">
        <is>
          <t>Deferred tax assets and liabilities [abstract]</t>
        </is>
      </c>
    </row>
    <row r="4">
      <c r="A4" s="4" t="inlineStr">
        <is>
          <t>Summary of breakdown of deferred income tax and social contribution – Assets</t>
        </is>
      </c>
      <c r="B4" s="4" t="inlineStr">
        <is>
          <t>i) Breakdown of deferred income tax and social contribution – Assets:
Consolidated
2021
2020
Tax loss carryforwards (a)
2,099,768
492,384
Allowance for expected credit losses
224,231
205,033
Provision for inventory losses
244,854
169,181
PP&amp;E and Intangible assets – Depreciation and amortization
308,406
351,784
Lease liabilities
441,860
155,470
Other accruals, reserves and provision for tax, civil and labor risks (b)
418,861
519,293
Employee benefits
317,835
479,536
Other temporary differences
433,041
448,991
Total Deferred Tax Assets
4,488,856
2,821,671
Effect of changes in fair value of derivative instruments, including hedge accounting transactions (c)
(137,410 )
(638,965 )
PP&amp;E and Intangible assets – useful life adjustment
(312,914 )
(328,698 )
Employee benefits
(215,235 )
(197,458 )
Right-of-use assets
(423,095 )
(171,788 )
Fair value of identifiable net assets in business combination (d)
(1,002,167 )
(1,108,693 )
Other temporary differences
(438,001 )
(324,389 )
Total Deferred Tax Liabilities
(2,528,823 )
(2,769,991 )
Net Deferred income tax and social contribution
1,960,033
(51,680 )
Deferred income taxes and social contribution assets (e) 2,954,074 1,339,725
Deferred income taxes and social contribution liabilities (e) (994,041 ) (1,288,045 )
a) The variation in the period is due to increase in tax loss carryforwards and negative basis resulted from the recording of approximately R$823 million related to the subsidiary Avon Luxembourg S.A.R.L in the period, resulting from corporate restructuring and expectation of realization of the recorded amount.
b) Includes (i) allowance under the accrual basis, reflecting authentic expenses incurred in the year, but for which suppliers have not issued invoice, a (ii) deferred revenue and (iii) other accruals not currently deductible for tax.
c) Variation in the period refers to settlement of hedge instruments associated to Bonds with exposition to foreign exchange variation.
d) The balance includes deferred income tax liability on the fair value of net identifiable assets in the acquisition of the subsidiaries Avon, The Body Shop and Aesop.
e) Balance already includes any offsetting of deferred tax assets and liabilities of the same nature and originating from the same jurisdiction.</t>
        </is>
      </c>
    </row>
    <row r="5">
      <c r="A5" s="4" t="inlineStr">
        <is>
          <t>Schedule of tax losses carryforwards for which no deferred tax asset recognised</t>
        </is>
      </c>
      <c r="B5" s="4" t="inlineStr">
        <is>
          <t>As of December 31, 2021, the Company had balances of deferred income tax asset on tax losses in the amount of R$12.3 billion (R$13.3 billion as of December 31, 2020) which do not expire and had not been recognized in accounting books due to historical analyses of recoverability in the respective operations. Of these amounts, R$8.2 billion are from the subsidiary Natura &amp;Co Luxembourg Holdings S.á.r.l (previously known as “Avon Luxembourg”).
Item
Amount
Indefinite Expiration
Definite Expiration
Net o perating l oss (a)
10,486,753
9,890,238
596,515
Credits (b)
668,067
-
668,067
Other future deductible Items
1,170,092
83,584
1,086,508
Total
12,324,912
9,973,822
2,351,090
a) During 2022, exp R$168 million are expected, the remaining expirations would start to occur in 2023 and future periods with the majority of tax losses.
b)
During 2022, expiration of approximately R$10 million are expected; the remaining expirations would start to occur in 2023 and in future periods, with the majority of claims subject to statute of limitations in 2027 .</t>
        </is>
      </c>
    </row>
    <row r="6">
      <c r="A6" s="4" t="inlineStr">
        <is>
          <t>Summary of reconciliation of income tax and social contribution</t>
        </is>
      </c>
      <c r="B6" s="4" t="inlineStr">
        <is>
          <t>12.2 Reconciliation of income tax and social contribution:
Consolidated
2021
2020 2019
Income (loss) before income tax and social contribution
(7,297 )
(388,935 ) 304,566
Taxes on Company formation - 206,592
Income (loss) before income tax and social contribution (1) (7,297 ) (388,935 ) 511,158
Income tax and social contribution at the rate of 34%
2,481
132,238 (173,794 )
Benefit of expenses with research and technological innovation
26,277
23,033 19,228
Tax incentives
-
10,018 12,457
I nvestment subsidies (a)
469,863
128,173 24,864
Effect from differences of tax rates of entities abroad
(139,924 )
(166,394 ) 26,907
Taxation of profits of foreign subsidiaries
(77,072 )
(56,194 ) (60,305 )
Deferred income tax recognized (not recognized) from tax losses carryforward (b)
888,900
(104,160 ) (8,893 )
Tax benefits of interest on own equity (IOE)
-
10,275 37,628
Exercise of purchase options and restricted share plans
(57,526 )
(9,770 ) 9,697
Non-Deductible donation and contribution
-
(12,509 ) (4,136 )
U nited K ingdom Tax Law r ate c hange (c)
(180,174 )
(63,428 ) -
Withholding Taxes
-
(63,754 ) -
Transfer pricing adjustments
(36,807 )
(67,529 ) (1,156 )
Other permanent differences
151,968
(34,743 ) (31,596 )
Income tax and social contribution revenue (expenses)
1,047,986
(274,744 ) (149,099 )
Income tax and social contribution - current
(923,476 )
(292,828 ) (94,780 )
Income tax and social contribution - deferred
1,971,462
18,084 (54,319 )
Effective Rate- %
(14.362 )
(70.6 ) 29.2
a) The Company has tax incentives arising from its ordinary operations (Investment subsidies).
b) As of December 31, 2021, the Company had balances of deferred income tax asset on tax losses in the amount of R$ 12.3 13.3 8.2
c)
During 2021 and 2020 , the income tax rate in the UK was changed. In 2021 , the enacted tax rate increased from 19% to 25% ( 17% to 19% in 2020 ) which resulted in an increase in the Company’s deferred tax liabilities associated with UK. Such increase was accrued through deferred income tax expense during 2021 and 2020.
( 1 ) At consolidated level, income (loss) before income tax and social contribution included the losses with discontinued operations.</t>
        </is>
      </c>
    </row>
    <row r="7">
      <c r="A7" s="4" t="inlineStr">
        <is>
          <t>Summary of changes in deferred asset and liability income tax and social contribution</t>
        </is>
      </c>
      <c r="B7" s="4" t="inlineStr">
        <is>
          <t>The changes in deferred asset and liability income tax and social contribution for the years ended December 31, 2021 and 2020 were as follows:
Consolidated
Asset
Liability
Balance at December 31, 2019
374,448
(450,561 )
E ffect on income statement
(19,639 )
37,723
Reserve for grant of options and restricted shares
96,181
-
OCI impact
(61,658 )
-
Currency Translation Effect
283,359
(314,527 )
Business combination
667,034
(560,680)
Balance at December 31, 2020
1,339,725
(1,288,045 )
Effect on income statement
1,728,281
243,180
Reserve for grant of options and restricted shares
(106,979 )
-
Transfer between income tax and deferred social contribution – assets and liabilities
16,437
(16,437 )
OCI impact
72,939
-
Currency translation effect
(96,329 )
67,261
Balance as of December 31, 2021
2,954,074
(994,04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JUDICIAL DEPOSITS (Tables)</t>
        </is>
      </c>
      <c r="B1" s="2" t="inlineStr">
        <is>
          <t>12 Months Ended</t>
        </is>
      </c>
    </row>
    <row r="2">
      <c r="B2" s="2" t="inlineStr">
        <is>
          <t>Dec. 31, 2021</t>
        </is>
      </c>
    </row>
    <row r="3">
      <c r="A3" s="3" t="inlineStr">
        <is>
          <t>Judicial Deposits [Abstract]</t>
        </is>
      </c>
    </row>
    <row r="4">
      <c r="A4" s="4" t="inlineStr">
        <is>
          <t>Summary of detailed information about judicial deposits</t>
        </is>
      </c>
      <c r="B4" s="4" t="inlineStr">
        <is>
          <t>The judicial deposits held by the Company as of December 31, 2021 and 2020 are as follows:
Consolidated
2021
2020
Unaccrued tax proceedings (a)
273,295
262,654
Accrued tax proceedings (b)
266,828
252,961
Unaccrued civil proceedings
8,212
9,671
Accrued civil proceedings
2,821
2,189
Unaccrued labor proceedings
11,970
14,166
Accrued labor proceedings
22,158
24,549
Total judicial deposits
585,284
566,190
a) The tax proceedings related to these judicial deposits refer mainly to the ICMS-ST, disclosed in note 23.2.1, contingent liabilities - possible risk of loss.
b) The tax proceedings related to these judicial deposits basically refer to the sum of amounts disclosed in note 23.1.1 and the amount accrued as explained in the note 22 .</t>
        </is>
      </c>
    </row>
    <row r="5">
      <c r="A5" s="4" t="inlineStr">
        <is>
          <t>Summary of detailed information about changes in judicial deposits</t>
        </is>
      </c>
      <c r="B5" s="4" t="inlineStr">
        <is>
          <t xml:space="preserve">Changes in judicial deposits balances for the year ended December 31, 2021 and 2020 are presented below:
Consolidated
Balance as of December 31, 2019
337,255
Acquisition of subsidiary
283,885
New deposits
18,377
Redemptions
(64,761 )
Inflation adjustment
11,242
Payments / write-offs for expenses
(17,739 )
Exchange rate variation
(2,069 )
Balance as of December 31, 2020
566,190
New deposits
39,071
Redemptions
(21,533 )
Inflation adjustment
15,246
Payments / write-offs for expenses
(13,645 )
Exchange rate variation
(45 )
Balance as of December 31, 2021
585,28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HELD FOR SALE (Tables)</t>
        </is>
      </c>
      <c r="B1" s="2" t="inlineStr">
        <is>
          <t>12 Months Ended</t>
        </is>
      </c>
    </row>
    <row r="2">
      <c r="B2" s="2" t="inlineStr">
        <is>
          <t>Dec. 31, 2021</t>
        </is>
      </c>
    </row>
    <row r="3">
      <c r="A3" s="3" t="inlineStr">
        <is>
          <t>ASSETS HELD FOR SALE</t>
        </is>
      </c>
    </row>
    <row r="4">
      <c r="A4" s="4" t="inlineStr">
        <is>
          <t>Schedule of the changes in assets classified as held for sale</t>
        </is>
      </c>
      <c r="B4" s="4" t="inlineStr">
        <is>
          <t>Consolidated
2021
2020
Balance at the beginning of the year
181,279
199,050
Additions (a)
9,028
25,779
Transfer to property, plant and equipment, other assets and liabilities (b)
(25,779 )
(29,610 )
Sale (c)
(97,905 )
(61,760 )
Exchange rate variation
(13,702 )
47,820
Balance as of the end of the year
52,921
181,279
a) During the third quarter of 2021, the subsidiary Avon made its operations in India available for sale.
b) In the first quarter of 2021, the subsidiary Avon identified new circumstances in the sale transaction of the Saudi Arabia operation, which in 2020 was classified as an available-for-sale asset, which resulted in the reclassification of this transaction from held for sale to property, plant and equipment. At the time of the reclassification, an actual depreciation was recorded, resulting in an immaterial impact on the consolidated financial statements.
c) During the third and fourth quarters of 2021, the subsidiary Avon completed the sale of the operations located in Spain, India and Saudi Arabia, resulting in a gain of roughly R$14,6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URRENT AND NONCURRENT ASSETS (Tables)</t>
        </is>
      </c>
      <c r="B1" s="2" t="inlineStr">
        <is>
          <t>12 Months Ended</t>
        </is>
      </c>
    </row>
    <row r="2">
      <c r="B2" s="2" t="inlineStr">
        <is>
          <t>Dec. 31, 2021</t>
        </is>
      </c>
    </row>
    <row r="3">
      <c r="A3" s="3" t="inlineStr">
        <is>
          <t>Other Assets [Abstract]</t>
        </is>
      </c>
    </row>
    <row r="4">
      <c r="A4" s="4" t="inlineStr">
        <is>
          <t>Summary of detailed information about other assets</t>
        </is>
      </c>
      <c r="B4" s="4" t="inlineStr">
        <is>
          <t>Consolidated
2021
2020*
Marketing and advertising advances
80,078
48,767
Supplier advances
350,830
257,703
Employee advances
17,402
65,180
Rent advances and guarantee deposit (a)
172,465
183,793
Advance insurance expenses
160,911
201,573
Overfunded pension plan (b)
1,043,799
683,425
Customs broker advances - Import taxes
60,739
34,016
Sublease receivables (c)
347,174
357,538
Carbon credits
11,479
4,097
Receivables from service providers ( d )
162,268
135,030
Other
268,066
172,666
2,675,211
2,143,788
Current
912,160
616,120
Non-current
1,763,051
1,527,668 (*) some amounts originally presented as of December 31, 2020 were reclassified for a better disclosure. Note that this reclassification does not impact the total amount originally presented as current and non-current assets.
a) Mainly related to: (i) advances of lease agreements that were not included in the initial measurement of lease liabilities / right-of-use of the subsidiary The Body Shop, in accordance with the exemptions on IFRS 16 06
b) Pension plan arising from the acquisition of Avon. The variation in the period is due to the valuation of funds linked to the pension plan mainly in the United Kingdom (see note 24).
c) Refers to the sublease receivable from the New York office owned by the subsidiary Avon.
d) Refers to receivables mainly arising from damage that occurred with carriers and insurance compani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Text Block [Abstract]</t>
        </is>
      </c>
    </row>
    <row r="4">
      <c r="A4" s="4" t="inlineStr">
        <is>
          <t>Summary Of Detailed Information About Property, Plant And Equipment</t>
        </is>
      </c>
      <c r="B4" s="4" t="inlineStr">
        <is>
          <t xml:space="preserve">Consolidated
Useful life range (in years)
2020
Additions
Write-offs
Write-offs Impairment
Transfers
Exchange rate variation
2021
Cost:
Vehicles
2 to 5
79,227
4,951
(59,053 )
-
6,702
7,074
38,901
Tooling
3
187,852
2,097
-
-
2,042
(151 )
191,840
Tools and accessories
3 to 20
85,678
19,526
(538 )
-
5,233
1,099
110,998
Facilities
3 to 60
293,471
700
(14,486 )
-
21,231
2,536
303,452
Machinery and accessories
3 to 15
1,819,693
37,229
(98,228 )
-
85,451
115,798
1,959,943
Leasehold improvements
2 to 20
963,957
104,795
(51,588 )
(2,074)
93,589
19,825
1,128,504
Buildings
14 to 60
1,899,176
6,233
(13,322 )
394
(6,944 )
96,750
1,982,287
Furniture and fixture
2 to 25
566,548
107,077
(40,259 )
3,948
19,304
3,509
660,127
Land
-
661,613
295
(1,203 )
-
(2,372 )
(29,960 )
628,373
IT equipment
3 to 15
543,772
58,192
(57,574 )
-
68,645
21,545
634,580
Other assets
-
36,687
-
(3,628 )
-
-
(1,423 )
31,636
Projects in progress
-
408,385
606,440
(26,425 )
-
(429,760 )
2,806
561,446
Total cost
7,546,059
947,535
(366,304 )
2,268
(136,879 )
239,408
8,232,087
Depreciation value:
Vehicles
(33,042 )
(19,229 )
47,501
-
(5,738 )
1,051
(9,457 )
Tooling
(166,536 )
(7,705 )
-
-
-
77
(174,164 )
Tools and accessories
(39,159 )
(32,867 )
750
-
3,145
2,391
(65,740 )
Facilities
(176,726 )
(16,453 )
13,072
-
(2,705 )
(608 )
(183,420 )
Machinery and accessories
(578,762 )
(198,805 )
91,864
-
8,463
(51,168 )
(728,408 )
Leasehold improvements
(480,554 )
(153,822 )
48,057
-
(5,561 )
(10,742 )
(602,622 )
Buildings
(179,729 )
(89,292 )
13,835
-
2,801
(45,941 )
(298,326 )
Furniture and fixture
(318,611 )
(95,673 )
31,464
(291)
(353 )
13,858
(369,606 )
IT equipment
(311,856 )
(115,735 )
52,971
-
(7,982 )
(9,493 )
(392,095 )
Other assets
(26,027 )
(16,013 )
1,369
-
-
9,830
(30,841 )
Total depreciation
(2,311,002 )
(745,594 )
300,883
(291 )
(7,930 )
(90,745 )
(2,854,679 )
Net total
5,235,057
201,941
(65,421 )
1,977
(144,809 )
148,663
5,377,408
Consolidated
Useful life range (in years)
2019
Acquisition of subsidiary
Additions
Write-offs
Write-offs Impairment
Transfers
Exchange rate variation
2020
Cost:
Vehicles
2 to 5
45,578
25,789
14,594
(17,274 )
-
1,184
9,356
79,227
Tooling
3
192,556
-
1,243
(19,713 )
-
5,650
8,116
187,852
Tools and accessories
3 to 20
11,974
52,410
11,625
(1,743 )
-
5,888
5,524
85,678
Facilities
3 to 60
309,772
1,431
81
(3,599 )
-
8,791
(23,005 )
293,471
Machinery and accessories
3 to 15
866,451
740,328
20,098
(5,134 )
-
58,649
139,301
1,819,693
Leasehold improvements
2 to 20
615,103
58,548
34,324
(8,761 )
-
51,588
213,155
963,957
Buildings
14 to 60
386,957
1,203,081
12,275
-
(115 )
48,551
248,427
1,899,176
Furniture and fixture
2 to 25
397,727
32,566
32,530
(6,300 )
(26 )
11,239
98,812
566,548
Land
-
35,157
570,572
57
-
-
4,252
51,575
661,613
IT equipment
3 to 15
297,228
112,369
27,254
(10,652 )
-
36,554
81,019
543,772
Other assets
-
-
36,423
-
-
-
-
264
36,687
Other assets and projects in progress
-
156,011
78,965
440,170
(592 )
-
(305,305 )
39,136
408,385
Total cost
3,314,514
2,912,482
594,251
(73,768 )
(141 )
(72,959 )
871,680
7,546,059
Depreciation value:
Vehicles
(16,924 )
-
(24,150 )
10,081
-
(2,093 )
44
(33,042 )
Tooling
(175,938 )
-
(10,092 )
19,684
-
-
(190 )
(166,536 )
Tools and accessories
(3,255 )
-
(42,932 )
-
-
10
7,018
(39,159 )
Facilities
(167,362 )
-
(19,933 )
285
-
1,044
9,240
(176,726 )
Machinery and accessories
(416,736 )
-
(193,657 )
2,759
-
(1,202 )
30,074
(578,762 )
Leasehold improvements
(267,371 )
-
(130,631 )
7,124
(4,900 )
(4,107 )
(80,669 )
(480,554 )
Buildings
(101,785 )
-
(88,593 )
-
-
-
10,649
(179,729 )
Furniture and fixture
(193,973 )
-
(81,287 )
4,744
(284 )
4,093
(51,904 )
(318,611 )
IT equipment
(197,281 )
-
(96,768 )
8,591
(36 )
-
(26,362 )
(311,856 )
Other assets
-
-
(25,078 )
-
-
-
(949 )
(26,027 )
Total depreciation
(1,540,625 )
-
(713,121 )
53,268
(5,220 )
(2,255 )
(103,049 )
(2,311,002 )
Net total
1,773,889
2,912,482
(118,870 )
(20,500 )
(5,361 )
(75,214 )
768,631
5,235,05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Text Block [Abstract]</t>
        </is>
      </c>
    </row>
    <row r="4">
      <c r="A4" s="4" t="inlineStr">
        <is>
          <t>Disclosure Of Reconciliation Of Changes In Intangible Assets And Goodwill</t>
        </is>
      </c>
      <c r="B4" s="4" t="inlineStr">
        <is>
          <t>Consolidated
Useful life range (in years)
2020
Additions
Write-offs
Reversal (provision) of impairment
Transfers
Exchange rate variation
2021
Cost:
Software
2.5 to 10
2,059,150
88,101
(114,805 )
-
280,959
179,212
2,492,617
Trademarks and patents (defined useful life)
20 to 25
894,578
-
-
-
-
(4,744 )
889,834
Trademarks and patents (indefinite useful life)
-
5,747,057
-
-
-
-
141,566
5,888,623
Goodwill Avon (note 4)
-
13,299,849
-
-
-
-
81,341
13,381,190
Goodwill (a)
-
142,090
-
-
-
-
1,090
143,180
Goodwill The Body Shop
-
1,946,741
-
-
-
-
116,931
2,063,672
Goodwill acquisition of The Body Shop stores
-
1,456
-
-
-
-
-
1,456
Relationship with retail clients
10
2,785
-
-
-
-
95
2,880
Key money (indefinite useful life) (c)
-
26,769
-
(3,619 )
1,984
-
(149 )
24,985
Key money (defined useful life) (d)
3 to 18
10,860
2,500
-
(2,288 )
(5,555 )
8,846
14,363
Relationship with franchisees and sub franchisees and sales representative (e)
7 to 15
2,959,519
-
(446 )
-
-
31,485
2,990,558
Technology developed (by acquired subsidiary)
5
1,595,041
-
-
-
-
(14,233 )
1,580,808
Intangible under development
2 to 10
108,275
359,834
(1,326 )
-
(147,768 )
(41,239 )
277,776
Total cost
28,794,170
450,435
(120,196 )
(304 )
127,636
500,201
29,751,942
Accumulated amortization:
Software
(1,022,498 )
(373,753 )
116,429
-
3,760
(93,705 )
(1,369,767 )
Trademarks and patents
(100,043 )
(45,782 )
-
-
-
2,638
(143,187 )
Key money
(8,871 )
(185 )
-
-
1,667
(9,128 )
(16,517 )
Relationship with retail clients
(2,839 )
(286 )
-
-
-
(93 )
(3,218 )
Relationship with franchisees and sub franchisees
(419,061 )
(306,451 )
446
-
-
(3,983 )
(729,049 )
Technology developed
(319,009 )
(320,183 )
-
-
-
6,866
(632,326 )
Other intangible assets
(4,721 )
(1,280 )
1,326
-
-
4,380
(295 )
Total accrued amortization
(1,877,042 )
(1,047,920 )
118,201
-
5,427
(93,025 )
(2,894,359 )
Net total
26,917,128
(597,485 )
(1,995 )
(304 )
133,063
407,176
26,857,583
Consolidated
Useful life range (in years)
2019
Acquisition of subsidiary
Additions
Write-offs
Reversal (provision) of impairment
Transfers
Exchange rate variation
2020
Cost:
Software
2.5 to 10
1,313,090
291,555
82,718
(15,095 )
-
258,092
128,790
2,059,150
Trademarks and patents (defined useful life)
20 to 25
116,805
517,592
-
-
-
-
260,181
894,578
Trademarks and patents (indefinite useful life)
-
2,171,585
2,022,163
-
-
-
-
1,553,309
5,747,057
Goodwill Avon (note 4)
-
-
11,511,028
-
-
-
-
1,788,821
13,299,849
Goodwill (a)
-
100,237
-
-
-
-
-
41,853
142,090
Goodwill (b)
-
1,434,369
34,251
-
-
-
-
478,121
1,946,741
Goodwill acquisition of The Body Shop stores
-
1,456
-
-
-
-
-
-
1,456
Relationship with retail clients
10
1,987
-
-
-
-
-
798
2,785
Key money (indefinite useful life) (c)
-
17,801
-
-
-
-
1,315
7,653
26,769
Key money (defined useful life) (d)
3 to 18
12,447
-
150
-
(2,051 )
1,647
(1,333 )
10,860
Relationship with franchisees and sub franchisees and sales representative (e)
7 to 15
602,958
1,884,249
-
-
-
-
472,312
2,959,519
Technology developed (by acquired subsidiary)
5
-
1,131,573
-
-
-
-
463,468
1,595,041
Other intangible assets
2 to 10
110,288
159
176,015
(15,024 )
-
(175,414 )
12,251
108,275
Total cost
5,883,023
17,392,570
258,883
(30,119 )
(2,051 )
85,640
5,206,224
28,794,170
Accumulated amortization:
Software
(649,347 )
-
(365,184 )
44
-
(3,643 )
(4,368 )
(1,022,498 )
Trademarks and patents
(44,108 )
-
(36,548 )
-
-
-
(19,387 )
(100,043 )
Key money
(2,197 )
-
(535 )
-
-
10
(6,149 )
(8,871 )
Relationship with retail clients
(1,939 )
-
(252 )
-
-
-
(648 )
(2,839 )
Relationship with franchisees and sub franchisees
(95,772 )
-
(278,048 )
-
-
-
(45,241 )
(419,061 )
Technology developed
-
-
(294,713 )
-
-
-
(24,296 )
(319,009 )
Other intangible assets
(13,159 )
-
(6,496 )
15,020
-
-
(86 )
(4,721 )
Total accrued amortization
(806,522 )
-
(981,776 )
15,064
-
(3,633 )
(100,175 )
(1,877,042 )
Net total
5,076,501
17,392,570
(722,893 )
(15,055 )
(2,051 )
82,007
5,106,049
26,917,128
a) Goodwill related to the acquisition of subsidiary Emeis Holdings Pty Ltd. acquisition, classified as future economic benefits from synergies. It does not have defined useful life and it is subject to annual impairment tests.
b) Goodwill related to the acquisition of subsidiary The Body Shop, classified as future economic benefits from synergies. It does not have defined useful life and it is subject to annual impairment tests. In addition, on June 30, 2020, the subsidiary The Body Shop International Limited acquired the entity Aeon Forest Co. Ltd, for R$ 133,275 (¥ 2,632,000). On October 1, 2020, the transaction was concluded and resulted in an assigned amount of goodwill of R$ 34,251.
c) Key money with indefinite useful life refers to payments made to former tenants, to get the right to rent the property under lease and can be subsequently negotiated with future tenants in the case of termination of the lease agreement. This balance was considered the scope of the lease standard (CPC 06 2 16 3.13.1
d) Key money with defined useful life refers to payments made to ex-tenants or lessors, to obtain the right to rent the property under the terms of the lease and which cannot be negotiated or recovered later. This balance was considered as the scope of the lease standard (CPC 06 16
e) The balance refers to identifiable intangible assets from relationship with the subsidiary The Body Shop franchisees and sub-franchisees (relationship where the franchisee owns all rights to operate within a territory) and sub-franchisees (relationship where a franchisee operate a single store within a market), with estimated useful life of 15 years.</t>
        </is>
      </c>
    </row>
    <row r="5">
      <c r="A5" s="4" t="inlineStr">
        <is>
          <t>Disclosure Of Information For Cash-generating Units</t>
        </is>
      </c>
      <c r="B5" s="4" t="inlineStr">
        <is>
          <t xml:space="preserve">CGU groups
Trademarks and patents
Goodwill
Total
2021
2020
2021
2020
2021
2020
Natura &amp;Co Latam
5,403
5,403
10,041,156
9,994,861
10,046,559
10,000,264
Avon International
2,991,963
2,850,397
3,340,035
3,304,988
6,331,998
6,155,385
TBS International
3,063,662
2,896,660
2,063,672
1,946,741
5,127,334
4,843,401
Aesop International
-
-
143,180
142,090
143,180
142,090
Total
6,061,028
5,752,460
15,588,043
15,388,680
21,649,071
21,141,140 </t>
        </is>
      </c>
    </row>
    <row r="6">
      <c r="A6" s="4" t="inlineStr">
        <is>
          <t>Disclosure Of Detailed Information About Assumptions Used To Calculate The Fair Value Less Cost To Sell</t>
        </is>
      </c>
      <c r="B6" s="4" t="inlineStr">
        <is>
          <t>The main assumptions used to calculate the value in use as of December 31, 2021 are presented below:
Aesop
The Body Shop
Avon International
Natura &amp;Co Latam
Measurement of recoverable value
Discounted cash flow based on financial budgets approved by Board of Directors during a discretionary period of five years with a terminal value projected for the end of the period.
Budgeted gross margin
Gross margins are based on average amounts obtained in the 2 years prior to the beginning of the budgeted period and projections for the next 5 years.
Estimated cost
Costs based on historical data and market trends, optimization of retail and direct sales operations (renewal of the geographical presence of stores, revitalization of the franchise network) and physical expansion with growth in market share.
Revenue Growth rates
Growth rates are initially based on published industry research and adjusted by the expected performance for each segment given the initiatives in place for each segment as well as the respective macroeconomic environment that apply to each segment and are included in the budgets approved by Board of Directors.
Perpetuity growth rate (*)
Constant growth of 4.80%.
Constant growth of 4.40%.
Constant growth of 4.70%.
Constant growth of 5.50%.
Discount rate
Discount rates represent the risk assessment in the current market, specific to each group of CGU, taking into account the value of money over time and the individual risks of related assets that were not incorporated in the assumptions included in the cash flow model. These cash flows were discounted using a discount rate of 13.93% p.a. for business segments of Natura &amp;Co Latam; 11.18% p.a. for Avon International, 8.83% for TBS International and 11.19% for Aesop International, in real terms. The discount rate was based on the weighted average cost of capital that reflects the specific risk of each segment. (*) The rates are based on published market analyzes and projections regarding the reporting segment in which they operate and adjusted to reflect the assumptions considered by Management in the approved projections and to reflect the inflation differential of other currencies, when applicabl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IGHT OF USE AND LEASE LIABILITIES (Tables)</t>
        </is>
      </c>
      <c r="B1" s="2" t="inlineStr">
        <is>
          <t>12 Months Ended</t>
        </is>
      </c>
    </row>
    <row r="2">
      <c r="B2" s="2" t="inlineStr">
        <is>
          <t>Dec. 31, 2021</t>
        </is>
      </c>
    </row>
    <row r="3">
      <c r="A3" s="3" t="inlineStr">
        <is>
          <t>Text Block [Abstract]</t>
        </is>
      </c>
    </row>
    <row r="4">
      <c r="A4" s="4" t="inlineStr">
        <is>
          <t>Schedule of Quantitative Information About Right-Of-Use Assets</t>
        </is>
      </c>
      <c r="B4" s="4" t="inlineStr">
        <is>
          <t>a) Right-of-use assets
Consolidated
Useful life in Years (a)
2020
Additions
Write-offs
Impairment (b)
Transfers (c)
Exchange rate variation
2021
Cost:
Vehicles
3
157,867
32,288
(23,519 )
-
-
1,426
168,062
Machinery and equipment
3 to 10
53,048
4,278
(24,140 )
-
-
443
33,629
Buildings
3 to 10
1,616,833
300,181
(436,405 )
(4,690 )
3,363
63,736
1,543,018
IT equipment
10
30,000
4,224
(3,904 )
-
-
1,483
31,803
Retail stores
3 to 10
3,338,104
505,871
(489,808 )
-
3,888
59,540
3,417,595
Tools and accessories
3
3,187
256
(2,460 )
-
-
70
1,053
Total cost
5,199,039
847,098
(980,236 )
(4,690 )
7,251
126,698
5,195,160
Depreciation value:
Vehicles
(63,422 )
(50,181 )
20,808
-
-
1,286
(91,509 )
Machinery and equipment
(21,045 )
(10,772 )
15,067
-
-
(383 )
(17,133 )
Buildings
(399,765 )
(268,902 )
182,535
-
(3,069 )
(17,844 )
(507,045 )
IT equipment
(19,161 )
(8,364 )
3,904
-
-
(789 )
(24,410 )
Retail stores
(1,291,346 )
(659,109 )
485,123
-
-
6,820
(1,458,512 )
Tools and accessories
(2,253 )
(681 )
2,460
-
-
(108 )
(582 )
Total accrued depreciation
(1,796,992 )
(998,009 )
709,897
-
(3,069 )
(11,018 )
(2,099,191 )
Net total
3,402,047
(150,912 )
(270,338 )
(4,690 )
4,182
115,680
3,095,969
Consolidated
Useful life in Years (a)
2019
Subsidiary Acquisition
Additions
Write-offs
Impairment (b)
Transfers (c)
Exchange rate variation
2020
Cost:
Vehicles
3
40,018
42,467
61,878
(441 )
-
-
13,945
157,867
Machinery and equipment
3 to 10
15,578
14,034
11,265
-
-
-
12,171
53,048
Buildings
3 to 10
784,900
489,740
146,695
(16,094 )
-
-
211,592
1,616,833
IT equipment
10
283
18,429
6,211
(323 )
-
-
5,400
30,000
Retail stores
3 to 10
2,350,377
-
384,502
(25,189 )
(148,050 )
(2,962 )
779,426
3,338,104
Tools and accessories
3
2,803
-
-
-
-
-
384
3,187
Total cost
3,193,959
564,670
610,551
(42,047 )
(148,050 )
(2,962 )
1,022,918
5,199,039
Depreciation value:
Vehicles
(8,109 )
-
(54,558 )
192
-
-
(947 )
(63,422 )
Machinery and equipment
(4,317 )
-
(14,899 )
-
-
-
(1,829 )
(21,045 )
Buildings
(97,190 )
-
(291,431 )
12,448
-
-
(23,592 )
(399,765 )
IT equipment
(214 )
-
(18,694 )
-
-
-
(253 )
(19,161 )
Retail stores
(463,332 )
-
(643,441 )
3,527
-
-
(188,100 )
(1,291,346 )
Tools and accessories
(936 )
-
(936 )
-
-
-
(381 )
(2,253 )
Total accrued depreciation
(574,098 )
-
(1,023,959 )
16,167
-
-
(215,102 )
(1,796,992 )
Net total
2,619,861
564,670
(413,408 )
(25,880 )
(148,050 )
(2,962 )
807,816
3,402,047
a) The useful lives applied refer to the term of the contracts in which the Company is sure that it will use the assets underlying the lease contracts according to the contractual terms.
b) On December 31, 2021, an impairment of R$4,690 was recorded referring to the impairment loss of some stores of the and The Body Shop. On December 31, 2020, an impairment of R$148,050 was recorded; out of this amount R$140,050 was related to the legacy stores of subsidiary The Body Shop, which were previously included in the store closure plan, which were subsequently impacted by the effects of pandemic, predominantly in the United States. In the current estimate of the value in use, an annual pre-tax discount rate of 6.59% was used.
c) Refers to key money related to store rentals. This amount is transferred from “right of use” to "intangible assets” when a new commercial agreement with the lessor is not yet signed</t>
        </is>
      </c>
    </row>
    <row r="5">
      <c r="A5" s="4" t="inlineStr">
        <is>
          <t>Schedule Of Detailed Information About Cash Outflow Related To Leases</t>
        </is>
      </c>
      <c r="B5" s="4" t="inlineStr">
        <is>
          <t xml:space="preserve">Consolidated
2021
2020
Amounts recognized in the statement of profit or loss and losses for the years ended December 31, 2021 and 2020
Financial expense on lease
210,669
229,544
Amortization of right-of-use
998,009
1,023,959
Appropriation in the result of variable lease installments not included in the measurement of lease liabilities
70,075
45,952
Sublease revenue
(30,026 )
(27,079 )
Short-term lease expenses and low-value assets
83,468
72,546
Benefits granted by lessor related to Covid-19
(80,037 )
(58,700 )
Other lease-related expenses
58,609
40,206
Impairment losses
4,690
144,500
Total
1,315,457
1,470,928
Amounts recognized in the financing activities in the cash flow statement
Lease payments (principal)
1,077,611
843,338
Amounts recognized in the operating activities in the cash flow statement
Lease payments (interest)
219,574
225,420
Variable lease payments, not included in the measurement of lease liabilities
70,787
33,835
Short-term and low-value assets lease payments
74,188
51,675
Other lease-related payments
95,824
82,150
Total
1,537,984
1,236,418 </t>
        </is>
      </c>
    </row>
    <row r="6">
      <c r="A6" s="4" t="inlineStr">
        <is>
          <t>Schedule Of Lease Obligation</t>
        </is>
      </c>
      <c r="B6" s="4" t="inlineStr">
        <is>
          <t>b) Lease liabilities
Consolidated
2021
2020
Current
1,005,523
1,059,661
Non-current
2,542,339
2,798,794
Total
3,547,862
3,858,455</t>
        </is>
      </c>
    </row>
    <row r="7">
      <c r="A7" s="4" t="inlineStr">
        <is>
          <t>Schedule Of Changes In The Balance Of Lease Obligation</t>
        </is>
      </c>
      <c r="B7" s="4" t="inlineStr">
        <is>
          <t xml:space="preserve">Below are the changes in lease liability balances for the year ended December 31, 2021 and 2020:
Consolidated
Balance as of December 31, 2019
2,517,565
New contracts and modifications
559,905
Acquisition of subsidiary
777,200
Lease payments – principal
(843,338 )
Lease payments – interest
(225,420 )
Appropriation of financial charges
229,544
Write-offs (a)
(193,174 )
Exchange rate variation (OCI)
1,036,173
Balance as of December 31, 2020
3,858,455
New contracts and modifications
737,899
Lease payments (principal)
(1,077,611 )
Lease payments (interest)
(219,574 )
Appropriation of financial charges
210,669
Write-offs (a)
(105,790 )
Exchange rate variation (OCI)
143,814
Balance as of December 31, 2021
3,547,862 a) </t>
        </is>
      </c>
    </row>
    <row r="8">
      <c r="A8" s="4" t="inlineStr">
        <is>
          <t>Schedule Of Maturities Of The Balance Of Non-current Lease Liabilities</t>
        </is>
      </c>
      <c r="B8" s="4" t="inlineStr">
        <is>
          <t>The maturity analysis of the lease liability non-current balance of are as follows:
Consolidated
2021
2020
2022
-
419,240
2023
749,030
408,977
2024
575,223
406,572
2025 onwards (2025 onwards to the year 2020)
716,879
1,564,005
2026 onwards
501,207
-
Total
2,542,339
2,798,794</t>
        </is>
      </c>
    </row>
    <row r="9">
      <c r="A9" s="4" t="inlineStr">
        <is>
          <t>Schedule of lease rates applied, according to the lease terms based on maturity.</t>
        </is>
      </c>
      <c r="B9" s="4" t="inlineStr">
        <is>
          <t>The table below set forth the rates applied, according to the lease terms: As described in note 3.13.2, the Company applied its incremental borrowing rate as the discount rate on lease liabilities. Considering that the Company’s lease contracts are substantially contracts with payment flows indexed by inflation indices and, also considering the disclosure suggestions published in CVM Circular Letter 02/19, the Company presents below additional information on the characteristics of the lease contracts so that users of the financial statements may, at its discretion, carry out projections of future payment flows indexed to inflation. Most of the lease liabilities refer to subsidiaries Avon, The Body Shop and Aesop operations, which contracts were signed substantially in developed economies countries. Therefore, for these countries, the potential effects of the discount would not be significant given its history of low inflation rates.
Contractual Payments - Consolidated
Maturity
Average discount rate
2022
2023
2024
2025
2026
Onwards 2027
2022-2023
0.5% to 10.8%
21,498
10,100
8,829
7,835
5,451
6,048
2024-2026
1.1% to 12.2%
1,182,969
675,518
527,363
637,337
310,950
33,917
2027-2029
1.7% to 14%
30,421
32,638
35,490
38,684
37,527
40,940
2030-2032
2.2% to 15.5%
3,212
2,992
3,390
3,850
4,371
12,645
Total
1,238,100
721,248
575,072
687,706
358,299
93,550
Projected inflation 1
5%
3%
3%
3%
3%
3% ¹ Rates obtained through future prices of DI coupons versus National Consumer Price Index (IPCA) observed in B 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BORROWING, FINANCING AND DEBENTURES (Tables)</t>
        </is>
      </c>
      <c r="B1" s="2" t="inlineStr">
        <is>
          <t>12 Months Ended</t>
        </is>
      </c>
    </row>
    <row r="2">
      <c r="B2" s="2" t="inlineStr">
        <is>
          <t>Dec. 31, 2021</t>
        </is>
      </c>
    </row>
    <row r="3">
      <c r="A3" s="3" t="inlineStr">
        <is>
          <t>Text Block [Abstract]</t>
        </is>
      </c>
    </row>
    <row r="4">
      <c r="A4" s="4" t="inlineStr">
        <is>
          <t>Schedule Of Detailed Information About Borrowing</t>
        </is>
      </c>
      <c r="B4" s="4" t="inlineStr">
        <is>
          <t xml:space="preserve">Reference
Consolidated
2021
2020
Local currency:
Financing Agency for Studies and Projects FINEP
44,193
73,076
Debentures
A
1,922,732
4,042,515
BNDES
-
7,789
BNDES – FINAME
-
15
Promissory Note (1)
-
773,949
Working capital – Mexico Operation
-
14,453
Working capital – The Body Shop Operation
B
526,743
500,835
Working capital – Avon Operation
164,491
145,495
Notes – Avon (2)
C
4,255,958
4,033,682
Total in local currency
6,914,117
9,591,809
Foreign currency:
BNDES
-
1,639
Representative debt securities (“Notes”) (2)
D
5,523,287
3,969,226
Resolution nº 4131 62
E
279,428
260,239
Total in foreign currency
5,802,715
4,231,104
Grand total
12,716,832
13,822,913
Current
945,069
3,805,649
Non-current
11,771,763
10,017,264
Debentures
Current
350,145
2,169,786
Non-current
1,572,587
1,872,729 </t>
        </is>
      </c>
    </row>
    <row r="5">
      <c r="A5" s="4" t="inlineStr">
        <is>
          <t>Schedule Of Additional Information About Borrowings</t>
        </is>
      </c>
      <c r="B5" s="4" t="inlineStr">
        <is>
          <t xml:space="preserve">Reference
Currency
Maturity
Charges
Effective interest rate
Guarantees
A
Real
By August 2024
Interest of 112% of the CDI 1.00% + CDI and 1.15% + CDI, with maturity dates in September 2022 and August 2024.
113.0% CDI + 1.15% - CDI +1.30%
None
B
Pounds
April 2024
Sonia + interest 2.9
Sonia + interest 2.9
“Corporate” guarantee from the subsidiary Natura Cosméticos until December 2021 and “Aval” guarantee from Natura &amp;Co from January 2022.
C
Dollar
March 2023 and March 2043
Interest of 6.45% p.a. and 8.45% p.a.
Interest of 6.45% p.a. and 8.45% p.a.
None
D
Dollar
May 2028
Interest of 4.125% p.a.
5.79%
“Aval” Guarantee from Natura &amp;Co
E
Dollar
May 2022
Sonia + interest 1.1% p.a.
Sonia + interest 1.1
“Aval” Guarantee from subsidiary Indústria e Comércio de Cosméticos Natura Ltda. </t>
        </is>
      </c>
    </row>
    <row r="6">
      <c r="A6" s="4" t="inlineStr">
        <is>
          <t>Schedule Of Changes In Balances Of Borrowing</t>
        </is>
      </c>
      <c r="B6" s="4" t="inlineStr">
        <is>
          <t xml:space="preserve">Consolidated
Balance as of December 31, 2019
10,786,374
Acquisition of subsidiary
7,250,735
New borrowing and financing
1,354,765
Repayment
(8,483,892 )
Appropriation of financial charges, net of new borrowing and financing costs
1,029,705
Financial charges payment
(1,293,094 )
Exchange rate variation (unrealized)
973,442
Exchange rate variation (realized)
35,429
Translation effects (OCI)
2,169,449
Balance as of December 31, 2020
13,822,913
New borrowing and financing (a)
6,425,565
Repayment (b)
(7,989,607 )
Appropriation of financial charges
661,429
Financial charges payment
(783,935 )
Exchange rate variation (unrealized)
252,190
Translation effects (OCI)
328,277
Balance as of December 31, 2021
12,716,832 </t>
        </is>
      </c>
    </row>
    <row r="7">
      <c r="A7" s="4" t="inlineStr">
        <is>
          <t>Schedule Of Maturity Analysis For Noncurrent Borrowings</t>
        </is>
      </c>
      <c r="B7" s="4" t="inlineStr">
        <is>
          <t xml:space="preserve">Consolidated
2021
2020
2022
-
586,002
2023
2,812,260
6,306,782
2024 (2024 onwards for 2020)
2,249,609
3,124,480
2025 onwards
6,709,894
-
Total
11,771,763
10,017,264 </t>
        </is>
      </c>
    </row>
    <row r="8">
      <c r="A8" s="4" t="inlineStr">
        <is>
          <t>Schedule of detailed information about Notes - Avon</t>
        </is>
      </c>
      <c r="B8" s="4" t="inlineStr">
        <is>
          <t xml:space="preserve">Notes - Avon
Main US$
Main R$
Annual percentage interest rate
Maturity
Unguaranteed
461,883
2,577,538
6.50%
March 15, 2023
Unguaranteed
216,085
1,205,862
8.45%
March 15, 204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5" customWidth="1" min="5" max="5"/>
  </cols>
  <sheetData>
    <row r="1">
      <c r="A1" s="1" t="inlineStr">
        <is>
          <t>STATEMENT OF CASH FLOWS - BRL (R$) R$ in Thousands</t>
        </is>
      </c>
      <c r="B1" s="2" t="inlineStr">
        <is>
          <t>12 Months Ended</t>
        </is>
      </c>
    </row>
    <row r="2">
      <c r="B2" s="2" t="inlineStr">
        <is>
          <t>Dec. 31, 2021</t>
        </is>
      </c>
      <c r="D2" s="2" t="inlineStr">
        <is>
          <t>Dec. 31, 2020</t>
        </is>
      </c>
      <c r="E2" s="2" t="inlineStr">
        <is>
          <t>Dec. 31, 2019</t>
        </is>
      </c>
    </row>
    <row r="3">
      <c r="A3" s="3" t="inlineStr">
        <is>
          <t>CASH FLOW FROM OPERATING ACTIVITIES</t>
        </is>
      </c>
    </row>
    <row r="4">
      <c r="A4" s="4" t="inlineStr">
        <is>
          <t>Net (loss) income for the year</t>
        </is>
      </c>
      <c r="B4" s="6" t="inlineStr">
        <is>
          <t>R$ 1040689</t>
        </is>
      </c>
      <c r="D4" s="6" t="inlineStr">
        <is>
          <t>R$ 663678</t>
        </is>
      </c>
      <c r="E4" s="6" t="inlineStr">
        <is>
          <t>R$ 155467</t>
        </is>
      </c>
    </row>
    <row r="5">
      <c r="A5" s="3" t="inlineStr">
        <is>
          <t>Adjustments to reconciliate net income (loss) for the period with net cash generated by (used in) operating activities:</t>
        </is>
      </c>
    </row>
    <row r="6">
      <c r="A6" s="4" t="inlineStr">
        <is>
          <t>Depreciation and amortization</t>
        </is>
      </c>
      <c r="B6" s="5" t="n">
        <v>2791523</v>
      </c>
      <c r="D6" s="5" t="n">
        <v>2718856</v>
      </c>
      <c r="E6" s="5" t="n">
        <v>1117416</v>
      </c>
    </row>
    <row r="7">
      <c r="A7" s="4" t="inlineStr">
        <is>
          <t>Interest and exchange variation on short-term investments</t>
        </is>
      </c>
      <c r="B7" s="5" t="n">
        <v>-264764</v>
      </c>
      <c r="D7" s="5" t="n">
        <v>-103310</v>
      </c>
      <c r="E7" s="5" t="n">
        <v>-78414</v>
      </c>
    </row>
    <row r="8">
      <c r="A8" s="4" t="inlineStr">
        <is>
          <t>Earnings from swap and forward derivative contracts</t>
        </is>
      </c>
      <c r="B8" s="5" t="n">
        <v>-441554</v>
      </c>
      <c r="D8" s="5" t="n">
        <v>-1090299</v>
      </c>
      <c r="E8" s="5" t="n">
        <v>-38703</v>
      </c>
    </row>
    <row r="9">
      <c r="A9" s="4" t="inlineStr">
        <is>
          <t>Provision (reversal) for tax, civil and labor risks</t>
        </is>
      </c>
      <c r="B9" s="5" t="n">
        <v>-66913</v>
      </c>
      <c r="D9" s="5" t="n">
        <v>347563</v>
      </c>
      <c r="E9" s="5" t="n">
        <v>-24509</v>
      </c>
    </row>
    <row r="10">
      <c r="A10" s="4" t="inlineStr">
        <is>
          <t>Inflation adjustment of judicial deposits</t>
        </is>
      </c>
      <c r="B10" s="5" t="n">
        <v>-15246</v>
      </c>
      <c r="D10" s="5" t="n">
        <v>-11242</v>
      </c>
      <c r="E10" s="5" t="n">
        <v>-13352</v>
      </c>
    </row>
    <row r="11">
      <c r="A11" s="4" t="inlineStr">
        <is>
          <t>Inflation adjustment of provision for tax, civil and labor risks</t>
        </is>
      </c>
      <c r="B11" s="5" t="n">
        <v>25731</v>
      </c>
      <c r="D11" s="5" t="n">
        <v>37966</v>
      </c>
      <c r="E11" s="5" t="n">
        <v>9758</v>
      </c>
    </row>
    <row r="12">
      <c r="A12" s="4" t="inlineStr">
        <is>
          <t>Differed income tax and social contribution</t>
        </is>
      </c>
      <c r="B12" s="5" t="n">
        <v>-1971461</v>
      </c>
      <c r="D12" s="5" t="n">
        <v>274744</v>
      </c>
      <c r="E12" s="5" t="n">
        <v>149099</v>
      </c>
    </row>
    <row r="13">
      <c r="A13" s="4" t="inlineStr">
        <is>
          <t>Company formation tax</t>
        </is>
      </c>
      <c r="B13" s="4" t="inlineStr">
        <is>
          <t xml:space="preserve"> </t>
        </is>
      </c>
      <c r="D13" s="4" t="inlineStr">
        <is>
          <t xml:space="preserve"> </t>
        </is>
      </c>
      <c r="E13" s="5" t="n">
        <v>206592</v>
      </c>
    </row>
    <row r="14">
      <c r="A14" s="4" t="inlineStr">
        <is>
          <t>Income from sale and write-off of property, plant and equipment, lease and non-current assets held for sale</t>
        </is>
      </c>
      <c r="B14" s="5" t="n">
        <v>231965</v>
      </c>
      <c r="D14" s="5" t="n">
        <v>35555</v>
      </c>
      <c r="E14" s="5" t="n">
        <v>34518</v>
      </c>
    </row>
    <row r="15">
      <c r="A15" s="4" t="inlineStr">
        <is>
          <t>Interest and exchange rate variation on leases</t>
        </is>
      </c>
      <c r="B15" s="5" t="n">
        <v>210669</v>
      </c>
      <c r="D15" s="5" t="n">
        <v>62250</v>
      </c>
      <c r="E15" s="5" t="n">
        <v>127398</v>
      </c>
    </row>
    <row r="16">
      <c r="A16" s="4" t="inlineStr">
        <is>
          <t>Interest and exchange rate variation on borrowings, financing and debentures, net of acquisition costs</t>
        </is>
      </c>
      <c r="B16" s="5" t="n">
        <v>913619</v>
      </c>
      <c r="D16" s="5" t="n">
        <v>2003147</v>
      </c>
      <c r="E16" s="5" t="n">
        <v>582519</v>
      </c>
    </row>
    <row r="17">
      <c r="A17" s="4" t="inlineStr">
        <is>
          <t>Inflation adjustment and exchange rate variation on other assets and liabilities</t>
        </is>
      </c>
      <c r="B17" s="5" t="n">
        <v>2198</v>
      </c>
      <c r="D17" s="5" t="n">
        <v>-71974</v>
      </c>
      <c r="E17" s="5" t="n">
        <v>5764</v>
      </c>
    </row>
    <row r="18">
      <c r="A18" s="4" t="inlineStr">
        <is>
          <t>Provision for losses from property, plant and equipment, intangible and leases</t>
        </is>
      </c>
      <c r="B18" s="5" t="n">
        <v>3017</v>
      </c>
      <c r="D18" s="5" t="n">
        <v>155463</v>
      </c>
      <c r="E18" s="5" t="n">
        <v>3541</v>
      </c>
    </row>
    <row r="19">
      <c r="A19" s="4" t="inlineStr">
        <is>
          <t>Provision (reversal of provision) for stock option plans</t>
        </is>
      </c>
      <c r="B19" s="5" t="n">
        <v>275632</v>
      </c>
      <c r="D19" s="5" t="n">
        <v>-44142</v>
      </c>
      <c r="E19" s="5" t="n">
        <v>59232</v>
      </c>
    </row>
    <row r="20">
      <c r="A20" s="4" t="inlineStr">
        <is>
          <t>Provision for losses with trade accounts receivables, net of reversals</t>
        </is>
      </c>
      <c r="B20" s="5" t="n">
        <v>837822</v>
      </c>
      <c r="D20" s="5" t="n">
        <v>640676</v>
      </c>
      <c r="E20" s="5" t="n">
        <v>209505</v>
      </c>
    </row>
    <row r="21">
      <c r="A21" s="4" t="inlineStr">
        <is>
          <t>Provision for inventory losses, net of reversals</t>
        </is>
      </c>
      <c r="B21" s="5" t="n">
        <v>407207</v>
      </c>
      <c r="D21" s="5" t="n">
        <v>341799</v>
      </c>
      <c r="E21" s="5" t="n">
        <v>147140</v>
      </c>
    </row>
    <row r="22">
      <c r="A22" s="4" t="inlineStr">
        <is>
          <t>Reversal for the provision for carbon credits</t>
        </is>
      </c>
      <c r="B22" s="5" t="n">
        <v>-13618</v>
      </c>
      <c r="D22" s="5" t="n">
        <v>46583</v>
      </c>
      <c r="E22" s="5" t="n">
        <v>19969</v>
      </c>
    </row>
    <row r="23">
      <c r="A23" s="4" t="inlineStr">
        <is>
          <t>Effect from hyperinflationary economy</t>
        </is>
      </c>
      <c r="B23" s="5" t="n">
        <v>165826</v>
      </c>
      <c r="D23" s="5" t="n">
        <v>55277</v>
      </c>
      <c r="E23" s="5" t="n">
        <v>51659</v>
      </c>
    </row>
    <row r="24">
      <c r="A24" s="4" t="inlineStr">
        <is>
          <t>Other adjustments to reconcile net (loss) profit</t>
        </is>
      </c>
      <c r="B24" s="5" t="n">
        <v>-70</v>
      </c>
      <c r="D24" s="5" t="n">
        <v>-114286</v>
      </c>
      <c r="E24" s="5" t="n">
        <v>-134212</v>
      </c>
    </row>
    <row r="25">
      <c r="A25" s="4" t="inlineStr">
        <is>
          <t>Cash flows from (used in) operations before changes in working capital</t>
        </is>
      </c>
      <c r="B25" s="5" t="n">
        <v>4132272</v>
      </c>
      <c r="D25" s="5" t="n">
        <v>4620948</v>
      </c>
      <c r="E25" s="5" t="n">
        <v>2590386</v>
      </c>
    </row>
    <row r="26">
      <c r="A26" s="3" t="inlineStr">
        <is>
          <t>(INCREASE) DECREASE IN ASSETS</t>
        </is>
      </c>
    </row>
    <row r="27">
      <c r="A27" s="4" t="inlineStr">
        <is>
          <t>Trade accounts receivable and related parties</t>
        </is>
      </c>
      <c r="B27" s="5" t="n">
        <v>-645157</v>
      </c>
      <c r="D27" s="5" t="n">
        <v>-1308030</v>
      </c>
      <c r="E27" s="5" t="n">
        <v>-212812</v>
      </c>
    </row>
    <row r="28">
      <c r="A28" s="4" t="inlineStr">
        <is>
          <t>Inventories</t>
        </is>
      </c>
      <c r="B28" s="5" t="n">
        <v>-1117671</v>
      </c>
      <c r="D28" s="5" t="n">
        <v>-1444671</v>
      </c>
      <c r="E28" s="5" t="n">
        <v>-194698</v>
      </c>
    </row>
    <row r="29">
      <c r="A29" s="4" t="inlineStr">
        <is>
          <t>Recoverable taxes</t>
        </is>
      </c>
      <c r="B29" s="5" t="n">
        <v>-315458</v>
      </c>
      <c r="D29" s="5" t="n">
        <v>-770102</v>
      </c>
      <c r="E29" s="5" t="n">
        <v>-6369</v>
      </c>
    </row>
    <row r="30">
      <c r="A30" s="4" t="inlineStr">
        <is>
          <t>Other assets</t>
        </is>
      </c>
      <c r="B30" s="5" t="n">
        <v>-299770</v>
      </c>
      <c r="D30" s="5" t="n">
        <v>152811</v>
      </c>
      <c r="E30" s="5" t="n">
        <v>-56440</v>
      </c>
    </row>
    <row r="31">
      <c r="A31" s="4" t="inlineStr">
        <is>
          <t>Subtotal</t>
        </is>
      </c>
      <c r="B31" s="5" t="n">
        <v>-2378056</v>
      </c>
      <c r="D31" s="5" t="n">
        <v>-3369992</v>
      </c>
      <c r="E31" s="5" t="n">
        <v>-470319</v>
      </c>
    </row>
    <row r="32">
      <c r="A32" s="3" t="inlineStr">
        <is>
          <t>INCREASE (DECREASE) IN LIABILITIES</t>
        </is>
      </c>
    </row>
    <row r="33">
      <c r="A33" s="4" t="inlineStr">
        <is>
          <t>Domestic and foreign trade accounts payable and related parties</t>
        </is>
      </c>
      <c r="B33" s="5" t="n">
        <v>467538</v>
      </c>
      <c r="D33" s="5" t="n">
        <v>1004231</v>
      </c>
      <c r="E33" s="5" t="n">
        <v>117080</v>
      </c>
    </row>
    <row r="34">
      <c r="A34" s="4" t="inlineStr">
        <is>
          <t>Payroll, profit sharing and social charges, net</t>
        </is>
      </c>
      <c r="B34" s="5" t="n">
        <v>-42274</v>
      </c>
      <c r="D34" s="5" t="n">
        <v>749609</v>
      </c>
      <c r="E34" s="5" t="n">
        <v>-15855</v>
      </c>
    </row>
    <row r="35">
      <c r="A35" s="4" t="inlineStr">
        <is>
          <t>Tax liabilities</t>
        </is>
      </c>
      <c r="B35" s="5" t="n">
        <v>-13232</v>
      </c>
      <c r="D35" s="5" t="n">
        <v>382695</v>
      </c>
      <c r="E35" s="5" t="n">
        <v>91520</v>
      </c>
    </row>
    <row r="36">
      <c r="A36" s="4" t="inlineStr">
        <is>
          <t>Other liabilities</t>
        </is>
      </c>
      <c r="B36" s="5" t="n">
        <v>-154650</v>
      </c>
      <c r="D36" s="5" t="n">
        <v>-93252</v>
      </c>
      <c r="E36" s="5" t="n">
        <v>21204</v>
      </c>
    </row>
    <row r="37">
      <c r="A37" s="4" t="inlineStr">
        <is>
          <t>Subtotal</t>
        </is>
      </c>
      <c r="B37" s="5" t="n">
        <v>257382</v>
      </c>
      <c r="D37" s="5" t="n">
        <v>2043283</v>
      </c>
      <c r="E37" s="5" t="n">
        <v>213949</v>
      </c>
    </row>
    <row r="38">
      <c r="A38" s="4" t="inlineStr">
        <is>
          <t>CASH GENERATED BY (USED IN) OPERATING ACTIVITIES</t>
        </is>
      </c>
      <c r="B38" s="5" t="n">
        <v>2011598</v>
      </c>
      <c r="D38" s="5" t="n">
        <v>3294238</v>
      </c>
      <c r="E38" s="5" t="n">
        <v>2334017</v>
      </c>
    </row>
    <row r="39">
      <c r="A39" s="3" t="inlineStr">
        <is>
          <t>OTHER CASH FLOWS FROM OPERATING ACTIVITIES</t>
        </is>
      </c>
    </row>
    <row r="40">
      <c r="A40" s="4" t="inlineStr">
        <is>
          <t>Payment of income tax and social contribution</t>
        </is>
      </c>
      <c r="B40" s="5" t="n">
        <v>-976542</v>
      </c>
      <c r="D40" s="5" t="n">
        <v>-331450</v>
      </c>
      <c r="E40" s="5" t="n">
        <v>-321262</v>
      </c>
    </row>
    <row r="41">
      <c r="A41" s="4" t="inlineStr">
        <is>
          <t>Release of judicial deposits</t>
        </is>
      </c>
      <c r="B41" s="5" t="n">
        <v>-3893</v>
      </c>
      <c r="D41" s="5" t="n">
        <v>66192</v>
      </c>
      <c r="E41" s="5" t="n">
        <v>9674</v>
      </c>
    </row>
    <row r="42">
      <c r="A42" s="4" t="inlineStr">
        <is>
          <t>Payments related to tax, civil and labor lawsuits</t>
        </is>
      </c>
      <c r="B42" s="5" t="n">
        <v>-132784</v>
      </c>
      <c r="D42" s="5" t="n">
        <v>-221429</v>
      </c>
      <c r="E42" s="5" t="n">
        <v>-27179</v>
      </c>
    </row>
    <row r="43">
      <c r="A43" s="4" t="inlineStr">
        <is>
          <t>Proceeds (payments) due to settlement of derivative transactions</t>
        </is>
      </c>
      <c r="B43" s="5" t="n">
        <v>-9040</v>
      </c>
      <c r="D43" s="5" t="n">
        <v>-38835</v>
      </c>
      <c r="E43" s="5" t="n">
        <v>-66420</v>
      </c>
    </row>
    <row r="44">
      <c r="A44" s="4" t="inlineStr">
        <is>
          <t>Payment of interest on lease</t>
        </is>
      </c>
      <c r="B44" s="5" t="n">
        <v>-219574</v>
      </c>
      <c r="D44" s="5" t="n">
        <v>-225420</v>
      </c>
      <c r="E44" s="5" t="n">
        <v>-134579</v>
      </c>
    </row>
    <row r="45">
      <c r="A45" s="4" t="inlineStr">
        <is>
          <t>Payment of interest on borrowings, financing and debentures</t>
        </is>
      </c>
      <c r="B45" s="5" t="n">
        <v>-783935</v>
      </c>
      <c r="D45" s="5" t="n">
        <v>-1257665</v>
      </c>
      <c r="E45" s="5" t="n">
        <v>-493895</v>
      </c>
    </row>
    <row r="46">
      <c r="A46" s="4" t="inlineStr">
        <is>
          <t>NET CASH GENERATED BY (USED IN) OPERATING ACTIVITIES</t>
        </is>
      </c>
      <c r="B46" s="5" t="n">
        <v>-114170</v>
      </c>
      <c r="D46" s="5" t="n">
        <v>1285632</v>
      </c>
      <c r="E46" s="5" t="n">
        <v>1300356</v>
      </c>
    </row>
    <row r="47">
      <c r="A47" s="3" t="inlineStr">
        <is>
          <t>CASH FLOW FROM INVESTING ACTIVITIES</t>
        </is>
      </c>
    </row>
    <row r="48">
      <c r="A48" s="4" t="inlineStr">
        <is>
          <t>Cash from acquisition of subsidiary</t>
        </is>
      </c>
      <c r="B48" s="4" t="inlineStr">
        <is>
          <t xml:space="preserve"> </t>
        </is>
      </c>
      <c r="D48" s="5" t="n">
        <v>2661878</v>
      </c>
      <c r="E48" s="4" t="inlineStr">
        <is>
          <t xml:space="preserve"> </t>
        </is>
      </c>
    </row>
    <row r="49">
      <c r="A49" s="4" t="inlineStr">
        <is>
          <t>Additions of property, plant and equipment and intangible</t>
        </is>
      </c>
      <c r="B49" s="5" t="n">
        <v>-1479227</v>
      </c>
      <c r="D49" s="5" t="n">
        <v>-674211</v>
      </c>
      <c r="E49" s="5" t="n">
        <v>-586395</v>
      </c>
    </row>
    <row r="50">
      <c r="A50" s="4" t="inlineStr">
        <is>
          <t>Proceeds from sale of property, plant and equipment, intangible and non-current assets held for sale</t>
        </is>
      </c>
      <c r="B50" s="5" t="n">
        <v>114473</v>
      </c>
      <c r="D50" s="5" t="n">
        <v>104204</v>
      </c>
      <c r="E50" s="5" t="n">
        <v>22682</v>
      </c>
    </row>
    <row r="51">
      <c r="A51" s="4" t="inlineStr">
        <is>
          <t>Acquisition of short-term investments</t>
        </is>
      </c>
      <c r="B51" s="5" t="n">
        <v>-11739911</v>
      </c>
      <c r="D51" s="5" t="n">
        <v>-10371483</v>
      </c>
      <c r="E51" s="5" t="n">
        <v>-7161530</v>
      </c>
    </row>
    <row r="52">
      <c r="A52" s="4" t="inlineStr">
        <is>
          <t>Redemption of short-term investments</t>
        </is>
      </c>
      <c r="B52" s="5" t="n">
        <v>12325210</v>
      </c>
      <c r="D52" s="5" t="n">
        <v>9008931</v>
      </c>
      <c r="E52" s="5" t="n">
        <v>7345389</v>
      </c>
    </row>
    <row r="53">
      <c r="A53" s="4" t="inlineStr">
        <is>
          <t>Redemption of interest on short-term investments</t>
        </is>
      </c>
      <c r="B53" s="5" t="n">
        <v>127416</v>
      </c>
      <c r="D53" s="5" t="n">
        <v>52667</v>
      </c>
      <c r="E53" s="5" t="n">
        <v>65504</v>
      </c>
    </row>
    <row r="54">
      <c r="A54" s="4" t="inlineStr">
        <is>
          <t>Receipt of dividends from subsidiaries</t>
        </is>
      </c>
      <c r="B54" s="4" t="inlineStr">
        <is>
          <t xml:space="preserve"> </t>
        </is>
      </c>
      <c r="D54" s="4" t="inlineStr">
        <is>
          <t xml:space="preserve"> </t>
        </is>
      </c>
      <c r="E54" s="4" t="inlineStr">
        <is>
          <t xml:space="preserve"> </t>
        </is>
      </c>
    </row>
    <row r="55">
      <c r="A55" s="4" t="inlineStr">
        <is>
          <t>Investments in subsidiaries</t>
        </is>
      </c>
      <c r="B55" s="4" t="inlineStr">
        <is>
          <t xml:space="preserve"> </t>
        </is>
      </c>
      <c r="D55" s="5" t="n">
        <v>-102898</v>
      </c>
      <c r="E55" s="4" t="inlineStr">
        <is>
          <t xml:space="preserve"> </t>
        </is>
      </c>
    </row>
    <row r="56">
      <c r="A56" s="4" t="inlineStr">
        <is>
          <t>NET CASH GENERATED BY (USED IN) INVESTING ACTIVITIES</t>
        </is>
      </c>
      <c r="B56" s="5" t="n">
        <v>-652039</v>
      </c>
      <c r="D56" s="5" t="n">
        <v>679088</v>
      </c>
      <c r="E56" s="5" t="n">
        <v>-314350</v>
      </c>
    </row>
    <row r="57">
      <c r="A57" s="3" t="inlineStr">
        <is>
          <t>CASH FLOW FROM FINANCING ACTIVITIES</t>
        </is>
      </c>
    </row>
    <row r="58">
      <c r="A58" s="4" t="inlineStr">
        <is>
          <t>Repayment of lease - principal</t>
        </is>
      </c>
      <c r="B58" s="5" t="n">
        <v>-1077611</v>
      </c>
      <c r="D58" s="5" t="n">
        <v>-843338</v>
      </c>
      <c r="E58" s="5" t="n">
        <v>-497905</v>
      </c>
    </row>
    <row r="59">
      <c r="A59" s="4" t="inlineStr">
        <is>
          <t>Repayment of borrowings, financing and debentures – principal</t>
        </is>
      </c>
      <c r="B59" s="5" t="n">
        <v>-7989607</v>
      </c>
      <c r="C59" s="4" t="inlineStr">
        <is>
          <t>[1]</t>
        </is>
      </c>
      <c r="D59" s="5" t="n">
        <v>-8483892</v>
      </c>
      <c r="E59" s="5" t="n">
        <v>-2643575</v>
      </c>
    </row>
    <row r="60">
      <c r="A60" s="4" t="inlineStr">
        <is>
          <t>New borrowings, financing, and debentures</t>
        </is>
      </c>
      <c r="B60" s="5" t="n">
        <v>6425565</v>
      </c>
      <c r="C60" s="4" t="inlineStr">
        <is>
          <t>[2]</t>
        </is>
      </c>
      <c r="D60" s="5" t="n">
        <v>1354765</v>
      </c>
      <c r="E60" s="5" t="n">
        <v>5346145</v>
      </c>
    </row>
    <row r="61">
      <c r="A61" s="4" t="inlineStr">
        <is>
          <t>Acquisition of treasury shares, net of receipt of option strike price</t>
        </is>
      </c>
      <c r="B61" s="5" t="n">
        <v>-174113</v>
      </c>
      <c r="D61" s="5" t="n">
        <v>51145</v>
      </c>
      <c r="E61" s="5" t="n">
        <v>-2562</v>
      </c>
    </row>
    <row r="62">
      <c r="A62" s="4" t="inlineStr">
        <is>
          <t>Payment of dividends and interest on equity for the previous period</t>
        </is>
      </c>
      <c r="B62" s="4" t="inlineStr">
        <is>
          <t xml:space="preserve"> </t>
        </is>
      </c>
      <c r="D62" s="5" t="n">
        <v>-133937</v>
      </c>
      <c r="E62" s="5" t="n">
        <v>-152938</v>
      </c>
    </row>
    <row r="63">
      <c r="A63" s="4" t="inlineStr">
        <is>
          <t>Receipt of funds due to settlement of derivative transactions</t>
        </is>
      </c>
      <c r="B63" s="5" t="n">
        <v>1570584</v>
      </c>
      <c r="D63" s="5" t="n">
        <v>211722</v>
      </c>
      <c r="E63" s="5" t="n">
        <v>3992</v>
      </c>
    </row>
    <row r="64">
      <c r="A64" s="4" t="inlineStr">
        <is>
          <t>Acquired company's liability incurred by acquiror</t>
        </is>
      </c>
      <c r="B64" s="4" t="inlineStr">
        <is>
          <t xml:space="preserve"> </t>
        </is>
      </c>
      <c r="D64" s="5" t="n">
        <v>-370791</v>
      </c>
      <c r="E64" s="4" t="inlineStr">
        <is>
          <t xml:space="preserve"> </t>
        </is>
      </c>
    </row>
    <row r="65">
      <c r="A65" s="4" t="inlineStr">
        <is>
          <t>Capital payment</t>
        </is>
      </c>
      <c r="B65" s="4" t="inlineStr">
        <is>
          <t xml:space="preserve"> </t>
        </is>
      </c>
      <c r="E65" s="5" t="n">
        <v>52673</v>
      </c>
    </row>
    <row r="66">
      <c r="A66" s="4" t="inlineStr">
        <is>
          <t>Capital Increase</t>
        </is>
      </c>
      <c r="B66" s="4" t="inlineStr">
        <is>
          <t xml:space="preserve"> </t>
        </is>
      </c>
      <c r="D66" s="5" t="n">
        <v>7436684</v>
      </c>
      <c r="E66" s="5" t="n">
        <v>206592</v>
      </c>
    </row>
    <row r="67">
      <c r="A67" s="4" t="inlineStr">
        <is>
          <t>NET CASH GENERATED BY (USED IN) FINANCING ACTIVITIES</t>
        </is>
      </c>
      <c r="B67" s="5" t="n">
        <v>-1245182</v>
      </c>
      <c r="D67" s="5" t="n">
        <v>-777642</v>
      </c>
      <c r="E67" s="5" t="n">
        <v>2312422</v>
      </c>
    </row>
    <row r="68">
      <c r="A68" s="4" t="inlineStr">
        <is>
          <t>Effect of exchange rate variation on cash and cash equivalents</t>
        </is>
      </c>
      <c r="B68" s="5" t="n">
        <v>196976</v>
      </c>
      <c r="D68" s="5" t="n">
        <v>121012</v>
      </c>
      <c r="E68" s="5" t="n">
        <v>106</v>
      </c>
    </row>
    <row r="69">
      <c r="A69" s="4" t="inlineStr">
        <is>
          <t>INCREASE (DECREASE) IN CASH AND CASH EQUIVALENTS</t>
        </is>
      </c>
      <c r="B69" s="5" t="n">
        <v>-1814415</v>
      </c>
      <c r="D69" s="5" t="n">
        <v>1308090</v>
      </c>
      <c r="E69" s="5" t="n">
        <v>3298534</v>
      </c>
    </row>
    <row r="70">
      <c r="A70" s="4" t="inlineStr">
        <is>
          <t>Opening balance of cash and cash equivalents</t>
        </is>
      </c>
      <c r="B70" s="5" t="n">
        <v>5821672</v>
      </c>
      <c r="D70" s="5" t="n">
        <v>4513582</v>
      </c>
      <c r="E70" s="5" t="n">
        <v>1215048</v>
      </c>
    </row>
    <row r="71">
      <c r="A71" s="4" t="inlineStr">
        <is>
          <t>Closing balance of cash and cash equivalents</t>
        </is>
      </c>
      <c r="B71" s="5" t="n">
        <v>4007257</v>
      </c>
      <c r="D71" s="5" t="n">
        <v>5821672</v>
      </c>
      <c r="E71" s="5" t="n">
        <v>4513582</v>
      </c>
    </row>
    <row r="72">
      <c r="A72" s="4" t="inlineStr">
        <is>
          <t>INCREASE (DECREASE) IN CASH AND CASH EQUIVALENTS</t>
        </is>
      </c>
      <c r="B72" s="6" t="inlineStr">
        <is>
          <t>R$ 1814415</t>
        </is>
      </c>
      <c r="D72" s="6" t="inlineStr">
        <is>
          <t>R$ 1308090</t>
        </is>
      </c>
      <c r="E72" s="6" t="inlineStr">
        <is>
          <t>R$ 3298534</t>
        </is>
      </c>
    </row>
    <row r="73"/>
    <row r="74">
      <c r="A74" s="4" t="inlineStr">
        <is>
          <t>[1]</t>
        </is>
      </c>
      <c r="B74" s="4" t="inlineStr">
        <is>
          <t xml:space="preserve">The repayment made in the year ended December 31, 2021 mainly refer to the early redemption of the Company’s Notes in the amount of USD 750 million (corresponding to roughly R$ 4.0 billion, carried out in May 2021 (see note 20.1 .iii)) and to the settlements of the 2 nd series of the 7 th issue of debentures in the amount of R$ 1,827 million and of the 2 nd series of the 9 th issue of debentures in the amount of R$ 308 million, both carried out in September 2021. In addition, on April 15, 2021, the Company and its subsidiary redeemed the total principal amount due under their respective promissory notes, equivalent to R$ 500,000 of the Company and R$ 250,000 of the subsidiary </t>
        </is>
      </c>
    </row>
    <row r="75">
      <c r="A75" s="4" t="inlineStr">
        <is>
          <t>[2]</t>
        </is>
      </c>
      <c r="B75" s="4" t="inlineStr">
        <is>
          <t>New borrowing and financing raised within the year ended December 31, 2021 basically refer to the offer carried out by the Company of the notes linked to the sustainability goals in the amount of USD 1 billion, approximately R$ 5.6 billion (see note 20.1 .iv) and the new credit facility in the amount of one hundred million pounds (£ 100 million), approximately R$ 742 million, obtained by subsidiary The Body Shop (see note .iii).</t>
        </is>
      </c>
    </row>
  </sheetData>
  <mergeCells count="6">
    <mergeCell ref="A1:A2"/>
    <mergeCell ref="B1:E1"/>
    <mergeCell ref="B2:C2"/>
    <mergeCell ref="A73:E73"/>
    <mergeCell ref="B74:E74"/>
    <mergeCell ref="B75:E7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DE PAYABLE AND REVERSE FACTORING OPERATIONS (Tables)</t>
        </is>
      </c>
      <c r="B1" s="2" t="inlineStr">
        <is>
          <t>12 Months Ended</t>
        </is>
      </c>
    </row>
    <row r="2">
      <c r="B2" s="2" t="inlineStr">
        <is>
          <t>Dec. 31, 2021</t>
        </is>
      </c>
    </row>
    <row r="3">
      <c r="A3" s="3" t="inlineStr">
        <is>
          <t>TRADE PAYABLE AND REVERSE FACTORING OPERATIONS</t>
        </is>
      </c>
    </row>
    <row r="4">
      <c r="A4" s="4" t="inlineStr">
        <is>
          <t>TRADE PAYABLE AND REVERSE FACTORING OPERATIONS</t>
        </is>
      </c>
      <c r="B4" s="4" t="inlineStr">
        <is>
          <t xml:space="preserve">Consolidated
2021
2020
Domestic trade payable
5,296,080
5,462,377
Foreign trade payable (a)
1,104,189
1,014,356
Subtotal
6,400,269
6,476,733
Reverse factoring operations (b)
370,310
297,472
Total
6,770,579
6,774,20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AX LIABILITIES (Tables)</t>
        </is>
      </c>
      <c r="B1" s="2" t="inlineStr">
        <is>
          <t>12 Months Ended</t>
        </is>
      </c>
    </row>
    <row r="2">
      <c r="B2" s="2" t="inlineStr">
        <is>
          <t>Dec. 31, 2021</t>
        </is>
      </c>
    </row>
    <row r="3">
      <c r="A3" s="3" t="inlineStr">
        <is>
          <t>Dislosure Of Tax Liabilities [Abstract]</t>
        </is>
      </c>
    </row>
    <row r="4">
      <c r="A4" s="4" t="inlineStr">
        <is>
          <t>Schedule of detailed information about tax liabilities</t>
        </is>
      </c>
      <c r="B4" s="4" t="inlineStr">
        <is>
          <t xml:space="preserve">a) The Company has discussions about the illegality of changes in state laws to charge ICMS-ST. Part of the amount recorded as tax payable but not yet paid is being discussed in court by Company, and in some cases, the amounts are deposited in court, as mentioned in note 13.
Consolidated
2021
2020
ICMS (ordinary)
150,396
134,165
ICMS-ST provision (a)
58,188
61,521
Taxes on invoicing abroad
340,648
364,291
Withholding tax (IRRF)
148,081
131,368
Other taxes payable - foreign subsidiaries
138,461
136,232
Income tax
7,062
15,943
PIS and COFINS payable
144
11,857
INSS and service tax (ISS) payable
29,359
32,954
Other
8,888
6,490
Total
881,227
894,821
Current
766,430
785,367
Non-current
114,797
109,45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PROVISION FOR TAX, CIVIL AND LABOR RISKS (Tables)</t>
        </is>
      </c>
      <c r="B1" s="2" t="inlineStr">
        <is>
          <t>12 Months Ended</t>
        </is>
      </c>
    </row>
    <row r="2">
      <c r="B2" s="2" t="inlineStr">
        <is>
          <t>Dec. 31, 2021</t>
        </is>
      </c>
    </row>
    <row r="3">
      <c r="A3" s="3" t="inlineStr">
        <is>
          <t>Disclosure of other provisions [line items]</t>
        </is>
      </c>
    </row>
    <row r="4">
      <c r="A4" s="4" t="inlineStr">
        <is>
          <t>Schedule of tax, civil and labor provision and contingent liabilities</t>
        </is>
      </c>
      <c r="B4" s="4" t="inlineStr">
        <is>
          <t>Consolidated
Tax
Civil
Labor
Contingent liabilities (business combination)
Total
2021
2020
2021
2020
2021
2020
2021
2020
2021
2020
Balance at the beginning of the year
931,771
127,842
219,374
30,653
251,339
61,571
797,693
-
2,200,177
220,066
Acquisition of subsidiary (1)
-
671,667
-
102,208
-
163,962
-
820,103
-
1,757,940
Additions
47,116
169,824
181,856
329,294
90,855
44,566
(22 )
9,772
319,805
553,456
Reversals (2)
(78,488 )
(71,797 )
(35,433 )
(62,013 )
(77,727 )
(4,601 )
(195,070 )
(67,482 )
(386,718 )
(205,893 )
Payments
(4,965 )
(54,590 )
(88,266 )
(118,047 )
(39,553 )
(48,792 )
-
-
(132,784 )
(221,429 )
Inflation adjustment
4,698
5,623
2,723
4,164
7,860
6,508
10,450
21,671
25,731
37,966
Exchange rate variation (OCI)
(25,609 )
83,202
12,471
32,424
2,201
27,284
(15,466 )
13,629
(26,403 )
156,539
Transfers (3)
(12,429 )
-
12,965
(99,309 )
(1,503 )
841
-
-
(967 )
(98,468 )
Balance as of the end of the year
862,094
931,771
305,690
219,374
233,472
251,339
597,585
797,693
1,998,841
2,200,177
Current
230,097
199,733
Non-current
1,768,744
2,000,444
The changes in the provision for tax, civil and labor risks and contingent liabilities are presented below:
(1) Amounts arising from tax, labor and civil lawsuits with probability of possible and remote loss in the amount of R$709,751, R$55,624 and R$119,572, respectively, measured and recorded at the estimated fair value resulting from the business combination with Avon, in accordance with paragraph 23 of CPC 15/IFRS 3, additionally, the fair value of contingent liabilities includes liabilities assumed and recognized by Avon prior to the allocation of fair value, in the amount of R$872,993.
(2) Reversals mainly refer to adhesion to state tax amnesty programs and change of labor proceedings estimates.
(3) Amounts related to the 2020 period resulted from other liabilities of subsidiary Avon related to proceedings previously recognized as contingent liabilities being reclassified as other trade accounts payable.</t>
        </is>
      </c>
    </row>
    <row r="5">
      <c r="A5" s="4" t="inlineStr">
        <is>
          <t>Schedule of contingencies assessed as possible risk of loss</t>
        </is>
      </c>
      <c r="B5" s="4" t="inlineStr">
        <is>
          <t xml:space="preserve">Consolidated
2021
2020
Tax
9,884,541
9,205,601
Civil
128,479
133,302
Labor
180,838
220,648
Total contingent liabilities
10,193,858
9,559,55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THER LIABILITIES (Table)</t>
        </is>
      </c>
      <c r="B1" s="2" t="inlineStr">
        <is>
          <t>12 Months Ended</t>
        </is>
      </c>
    </row>
    <row r="2">
      <c r="B2" s="2" t="inlineStr">
        <is>
          <t>Dec. 31, 2021</t>
        </is>
      </c>
    </row>
    <row r="3">
      <c r="A3" s="3" t="inlineStr">
        <is>
          <t>Disclosure of defined benefit plans [line items]</t>
        </is>
      </c>
    </row>
    <row r="4">
      <c r="A4" s="4" t="inlineStr">
        <is>
          <t>Disclosure Of Detailed Information About Other Liabilities [Text Block]</t>
        </is>
      </c>
      <c r="B4" s="4" t="inlineStr">
        <is>
          <t>Consolidated
2021
2020
Pension and post-employment health care plans (a)
673,458
783,184
Deferred revenue from performance obligations with customers (b)
393,046
422,353
Provisions for incentives to consultants
286,791
292,034
Provisions for operating expenses (marketing / technology, etc.) ( c )
601,841
535,276
Provision for store renovation
105,165
99,702
Crer Para Ver (d )
90,655
75,508
Provisions for rentals (e )
55,500
70,598
Provision for restructuring (f )
103,760
68,954
Long-term incentives (g )
6,302
52,745
Insurance payables
127,413
159,094
Other Liabilities (h )
214,635
245,526
Total
2,658,566
2,804,973
Current
1,716,110
1,691,834
Non-current
942,456
1,113,139
(*) some amounts originally presented as of December 31, 2020 were reclassified for a better disclosure, including the balance related to discontinued operations that is disclosed in note 23.
a) As of December 31, 2021, there is R$445,804 (R$609,691 as of December 31, 2020) related to Avon's pension plans, and R$34,774 (R$39,029 as of December 31, 2020) related to post-employment plans of subsidiary Avon, and R$124,649 (R$134,194 as of December 31, 2020) related to post-employment healthcare plans of subsidiary Natura Cosmeticos and R$68,230 as of December 31, 2021 related to post-employment healthcare plans of subsidiary &amp;Co International.
b) Refers to the deferral of revenue of performance obligations related to loyalty programs based on points, sale of gift cards not yet converted into products and programs and events to honor direct selling consultants, of which R$235,308 (R$318,686 as of December 31, 2020) related to subsidiary Avon, R$121,341 (R$103,667 as of December 31, 2020) related to subsidiary consolidated and R$36,397 related to subsidiary &amp; Co International.
c) Refers to the Company’s operating provisions mainly due to spending on provision of technology services, marketing and advertising.
d) Refers to Social program contribution for developing the quality of education.
e) Refers to the (grace) period granted by lessors for the start of payment of rental of certain retail stores, for rental agreements that were not included in the initial measurement of lease liabilities / right of use of the subsidiary The Body Shop, in accordance with the exceptions permitted under IFRS 16 / (CPC 06 (R2)).
f) Provision for costs directly related to the plan for integration and changes in the organizational structure, mainly of subsidiary Avon organizational structure.
g) Refers substantially to the variable remuneration plans for subsidiary Avon executive officers.
h) Refers to several provisions such as indemnities and long-term contractual obligations.</t>
        </is>
      </c>
    </row>
    <row r="5">
      <c r="A5" s="4" t="inlineStr">
        <is>
          <t>Avon [member]</t>
        </is>
      </c>
    </row>
    <row r="6">
      <c r="A6" s="3" t="inlineStr">
        <is>
          <t>Disclosure of defined benefit plans [line items]</t>
        </is>
      </c>
    </row>
    <row r="7">
      <c r="A7" s="4" t="inlineStr">
        <is>
          <t>Schedule of detailed information about movements of actuarial liabilities</t>
        </is>
      </c>
      <c r="B7" s="4" t="inlineStr">
        <is>
          <t>Pension plan
2021
2020
Balance at beginning of year
609,961
413,070
Cost of services – current
24,660
28,015
Interest cost – recognized in the income statement
10,934
13,760
Administrative costs
2,698
2,476
Company contributions
(49,516 )
(17,212 )
Benefits paid
(6,413 )
(4,611 )
Actuarial gain (loss) in OCI
(99,991 )
74,460
Reclassifications
18,045
(14,451 )
Others
(72,252 )
(2,814 )
Foreign currency changes
7,678
117,268
Balance at end of year
445,804
609,961
The change in actuarial liabilities for the years ended December 31, 2021 and 2020 are shown below:</t>
        </is>
      </c>
    </row>
    <row r="8">
      <c r="A8" s="4" t="inlineStr">
        <is>
          <t>Schedule of significant actuarial assumptions for the determination of the actuarial liability</t>
        </is>
      </c>
      <c r="B8" s="4" t="inlineStr">
        <is>
          <t xml:space="preserve">The significant actuarial assumptions for the determination of the actuarial liability are discount rate and rate of compensation increase. The details of the assumptions are as follows:
2021 2020
Discount rate 0.65 9.20 0.30 to 8.50%
Rate of compensation increase 1.80% to 6.60% 1.80% to 6.60% </t>
        </is>
      </c>
    </row>
    <row r="9">
      <c r="A9" s="4" t="inlineStr">
        <is>
          <t>Schedule of fair values of each major class of plan assets</t>
        </is>
      </c>
      <c r="B9" s="4" t="inlineStr">
        <is>
          <t>The fair values of each major class of plan assets are presented below:
Consolidated
2021 2020
Cash and cash equivalent 191,958 173,563
Equity instruments of other entities 1,066,370 918,222
Government bonds 1,482,650 2,633,587
Corporate bonds 1,802,394 525,886
Real estate 12,834 8,314
Other 12,276 10,393
Total 4,568,482 4,269,965</t>
        </is>
      </c>
    </row>
    <row r="10">
      <c r="A10" s="4" t="inlineStr">
        <is>
          <t>Natura Cosmticos SA [Member]</t>
        </is>
      </c>
    </row>
    <row r="11">
      <c r="A11" s="3" t="inlineStr">
        <is>
          <t>Disclosure of defined benefit plans [line items]</t>
        </is>
      </c>
    </row>
    <row r="12">
      <c r="A12" s="4" t="inlineStr">
        <is>
          <t>Schedule of detailed information about movements of actuarial liabilities</t>
        </is>
      </c>
      <c r="B12" s="4" t="inlineStr">
        <is>
          <t xml:space="preserve">Consolidated
2021
2020
Balance at the beginning of the year
134,194
98,792
Cost of the current service of subsidiary Natura Cosméticos
939
620
Cost of interest
9,326
7,223
Expenses paid
(2,679 )
( 2,069 )
Actuarial gains (losses) in OCI
(17,131 )
29,628
Balance at end of year
124,649
134,194
The changes of actuarial liabilities for the years ended December 31, 2021 and 2020, is set forth in the table below: </t>
        </is>
      </c>
    </row>
    <row r="13">
      <c r="A13" s="4" t="inlineStr">
        <is>
          <t>Schedule of significant actuarial assumptions for the determination of the actuarial liability</t>
        </is>
      </c>
      <c r="B13" s="4" t="inlineStr">
        <is>
          <t xml:space="preserve">2021
2020
Discount rate
9.01%
7.02%
Initial growth rate of medical cost
4.25%
3.75%
Inflation rate
3.40%
3.10%
Final growth rate of medical cost
7.79%
6.97%
Growth rate of medical costs due to aging - costs
Per age range 1.25% to 4.75% p.a.
Per age range 1.25% to 4.75% p.a.
Growth rate of medical costs by aging - contributions
0.00%
0.00%
Percentage of adherence to the plan in retirement
Bradesco Plan 60.00% / Unimed Plan 85.00%
Bradesco Plan 69.00% / Unimed Plan 84.00%
Schedule of disabled mortality
Mercer Disability
Mercer Disability
Schedule of mortality
AT- 2000
AT- 2000
Schedule of turnover
Proportional calculation at the time of service
Proportional calculation at the time of service </t>
        </is>
      </c>
    </row>
    <row r="14">
      <c r="A14" s="4" t="inlineStr">
        <is>
          <t>Schedule of detailed information about sensitivity analysis for actuarial assumptions</t>
        </is>
      </c>
      <c r="B14" s="4" t="inlineStr">
        <is>
          <t xml:space="preserve">The table below sets forth the medical inflation rate and the discount rate sensitivity analysis, and their respective effect on the balance (present value of the obligation, or “PVO”) accounted as on the actuarial liabilities (maintaining the other assumptions):
Rate
Chance
PVO
Discount rate
9.01%
0.5% increase
105,731
Discount rate
9.01%
0.5% decrease
148,971
Rate of compensation
7.79%
1% increase
148,175
Rate of compensation
7.79%
1% decrease
105,93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HOLDER'S EQUITY (Table)</t>
        </is>
      </c>
      <c r="B1" s="2" t="inlineStr">
        <is>
          <t>12 Months Ended</t>
        </is>
      </c>
    </row>
    <row r="2">
      <c r="B2" s="2" t="inlineStr">
        <is>
          <t>Dec. 31, 2021</t>
        </is>
      </c>
    </row>
    <row r="3">
      <c r="A3" s="3" t="inlineStr">
        <is>
          <t>Text Block [Abstract]</t>
        </is>
      </c>
    </row>
    <row r="4">
      <c r="A4" s="4" t="inlineStr">
        <is>
          <t>Schedule of Composition of Share Capital</t>
        </is>
      </c>
      <c r="B4" s="4" t="inlineStr">
        <is>
          <t xml:space="preserve">Number of shares
Amount R$ (thousands)
Average price per share - R$
Balance as of December 31, 2020
316,701
11,667
38.04
Used
(754,719 )
(34,438 )
45.63
Acquired
5,337,558
174,113
32.62
Balance as of December 31, 2021
4,899,540
151,342
30.8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OPERATING SEGMENTS (Tables)</t>
        </is>
      </c>
      <c r="B1" s="2" t="inlineStr">
        <is>
          <t>12 Months Ended</t>
        </is>
      </c>
    </row>
    <row r="2">
      <c r="B2" s="2" t="inlineStr">
        <is>
          <t>Dec. 31, 2021</t>
        </is>
      </c>
    </row>
    <row r="3">
      <c r="A3" s="3" t="inlineStr">
        <is>
          <t>Text Block [Abstract]</t>
        </is>
      </c>
    </row>
    <row r="4">
      <c r="A4" s="4" t="inlineStr">
        <is>
          <t>Summary of operating segment</t>
        </is>
      </c>
      <c r="B4" s="4" t="inlineStr">
        <is>
          <t xml:space="preserve">2020
Reconciliation to net income (loss) for the year
Financial Revenue
Performance assessed by the company
Depreciation and amortization
Financial income
Financial expense
Income tax
Income (loss)
Natura &amp;Co Latam
20,542,345
2,369,517
(874,584 )
3,402,578
(3,891,641 )
(428,191 )
577,679
Avon International 1
9,097,375
185,914
(814,678 )
979,267
(1,442,216 )
(121,603 )
(1,213,315 )
The Body Shop International 1
5,332,922
935,255
(761,224 )
82,736
(157,705 )
(66,626 )
32,436
Aesop International 1
1,949,338
606,544
(268,092 )
23,152
(72,056 )
(55,219 )
234,328
Corporate expenses
-
(731,889 )
(278 )
250,658
(210,192 )
396,895
(294,806 )
Consolidated
36,921,980
3,365,339
(2,718,856 )
4,738,391
(5,773,810 )
(274,744 )
(663,678 )
2019
Reconciliation to net income (loss) for the year
Financial Revenue
Performance assessed by the company
Depreciation and amortization
Financial income
Financial expense
Income tax
Income (loss)
Natura &amp;Co Latam
9,113,856
1,372,172
(370,953 )
1,893,333
(2,613,294 )
41,623
322,880
The Body Shop International 1
4,028,660 806,357
(559,921 )
44,953
(99,765 )
(37,736 )
153,888
Aesop International 1
1,302,174
351,944
(186,542 )
9,337
(34,204 )
(47,768 )
92,768
Corporate expenses
-
(61,809 )
-
8,161
(48,611 )
(311,810 )
(414,069 )
Consolidated 14,444,690
2,468,664
(1,117,416 )
1,955,784
(2,795,874 )
(355,691 )
155,467
2021
Reconciliation to net income (loss) for the year
Financial Revenue
Performance assessed by the Company
Depreciation and amortization
Financial income
Financial expense
Income tax
Net income (loss)
Natura &amp;Co Latam
22,413,401
2,595,653
(871,973 )
3,181,237
(3,881,418 )
165,137
1,188,636
Avon International 1
9,329,325
272,655
(830,931 )
421,123
(894,318 )
210,705
(919,316 )
The Body Shop International 1
5,821,776
1,023,095
(795,127 )
63,939
(137,834 )
(158,973 )
(4,900 )
Aesop International 1
2,600,185
622,944
(293,492 )
30,380
(75,372 )
(90,277 )
194,183
Corporate expenses
-
(604,594 )
-
309,884
(44,598 )
921,394
582,086
Consolidated
40,164,687
3,909,753
(2,791,523 )
4,006,563
(5,033,540 )
1,047,986
1,040,689 </t>
        </is>
      </c>
    </row>
    <row r="5">
      <c r="A5" s="4" t="inlineStr">
        <is>
          <t>Summary of operating segments of assets and liabilities</t>
        </is>
      </c>
      <c r="B5" s="4" t="inlineStr">
        <is>
          <t>2021
2020
Non-current assets
Total assets
Current liabilities
Non-current liabilities
Non-current assets
Total assets
Current liabilities
Non-current liabilities
Natura &amp;Co Latam
18,060,879
29,580,551
7,462,550
8,794,843
20,228,016
30,706,123
9,349,461
9,060,600
Avon International 1
14,286,498
17,512,750
2,783,907
5,100,109
12,486,733
16,036,743
3,467,099
5,625,774
The Body Shop International 1
8,166,363
10,813,064
1,690,622
2,485,200
7,821,884
10,474,191
2,291,459
1,812,991
Aesop International 1
1,520,514
2,542,125
610,451
648,695
1,395,628
2,148,869
488,662
618,531
Corporate expenses
964,359
-
1,146,347
1,159,041
250,516
1,551,671
562,905
253,007
Consolidated
42,998,613
60,448,490
13,693,877
18,187,888
42,182,777
60,917,597
16,159,586
17,370,903
2020
2019
Non-current assets
Total assets
Current liabilities
Non-current liabilities
Non-current assets
Total assets
Current liabilities
Non-current liabilities
Natura &amp;Co Latam 20,228,016 30,706,123 9,349,461 9,060,600 4,574,087
9,328,858
3,116,454 8,235,678
Avon International 1
12,486,733 16,036,743 3,467,099 5,625,774 -
-
- -
The Body Shop International 1 7,821,884 10,474,191 2,291,459 1,812,991 6,146,960
7,369,250
1,065,447 1,477,149
Aesop International 1 1,395,628 2,148,869 488,662 618,531
1,033,408
1,435,830 255,616 590,917
Corporate expenses 250,516
1,551,671
562,905 253,007 -
3,050,574 3,080,906 -
Consolidated
42,182,777
60,917,597
16,159,586
17,370,903
11,754,455
21,184,512
7,518,423
10,303,744 1 The operations of these segments located in Latin American countries (Latam) are presented in the Natura &amp;Co Latam segment.</t>
        </is>
      </c>
    </row>
    <row r="6">
      <c r="A6" s="4" t="inlineStr">
        <is>
          <t>Summary of revenue and assets by geographical area wise</t>
        </is>
      </c>
      <c r="B6" s="4" t="inlineStr">
        <is>
          <t xml:space="preserve">Net revenue
Non-current assets
2021
2020 2019
2021
2020
Asia
3,719,131
2,929,063 782,940
1,216,942
768,878
North America
6,227,104
5,120,953 1,750,957
6,459,026
5,939,728
Mexico
3,879,033
3,205,609 767,361
3,640,644
3,263,833
Other
2,348,070
1,915,344 983,596
2,818,382
2,675,896
South America
17,436,131
16,484,363 8,340,025
14,250,548
14,810,020
Brazil
10,481,869
11,113,810 6,324,227
11,953,325
12,159,245
Argentina
2,973,638
1,999,461 794,749
1,036,205
1,041,392
Other
3,980,624
3,371,092 1,221,049
1,261,018
1,609,383
Europe, Middle East and Africa (EMEA)
11,771,601
11,580,586 2,909,968
19,276,178
19,615,198
United Kingdom
4,187,200
4,117,699 2,115,385
12,162,597
17,059,017
Other
7,584,402
7,462,887 794,583
7,113,581
2,556,181
Oceania
1,010,721
807,015 660,800
1,795,919
1,048,953
Consolidated
40,164,687
36,921,980 14,444,690
42,998,613
42,182,777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REVENUE (Tables)</t>
        </is>
      </c>
      <c r="B1" s="2" t="inlineStr">
        <is>
          <t>12 Months Ended</t>
        </is>
      </c>
    </row>
    <row r="2">
      <c r="B2" s="2" t="inlineStr">
        <is>
          <t>Dec. 31, 2021</t>
        </is>
      </c>
    </row>
    <row r="3">
      <c r="A3" s="3" t="inlineStr">
        <is>
          <t>Text Block [Abstract]</t>
        </is>
      </c>
    </row>
    <row r="4">
      <c r="A4" s="4" t="inlineStr">
        <is>
          <t>Summary of revenue by Geographical Area Wise</t>
        </is>
      </c>
      <c r="B4" s="4" t="inlineStr">
        <is>
          <t>Consolidated
Revenue:
2021
2020 2019
Domestic market
14,329,931
15,373,742 8,907,766
Foreign market
36,894,728
31,784,934 10,739,036
Other sales
418,217
538,942 61,302
Subtotal
51,642,876
47,697,618 19,708,104
Returns and cancellations
(644,693 )
(617,140 ) (73,183 )
Commercial discounts and rebates
(1,238,667 )
(1,062,204 ) (1,292,134 )
Taxes on sales
(9,594,829 )
(9,096,294 ) (3,898,097 )
Subtotal
(11,478,189 )
(10,775,638 ) (5,263,414 )
Total net revenue
40,164,687
36,921,980 14,444,69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INCOME (EXPENSES) AND COST OF SALES (Tables)</t>
        </is>
      </c>
      <c r="B1" s="2" t="inlineStr">
        <is>
          <t>12 Months Ended</t>
        </is>
      </c>
    </row>
    <row r="2">
      <c r="B2" s="2" t="inlineStr">
        <is>
          <t>Dec. 31, 2021</t>
        </is>
      </c>
    </row>
    <row r="3">
      <c r="A3" s="3" t="inlineStr">
        <is>
          <t>Text Block [Abstract]</t>
        </is>
      </c>
    </row>
    <row r="4">
      <c r="A4" s="4" t="inlineStr">
        <is>
          <t>Summary of operating income (expenses) and cost of sales classified by function and nature</t>
        </is>
      </c>
      <c r="B4" s="4" t="inlineStr">
        <is>
          <t>Classified by function
Consolidated
2021
2020 2019
Cost of sales
14,011,525
13,229,715 4,033,454
Selling, marketing and logistics expenses
16,999,225
15,702,787 6,395,586
Administrative, R&amp;D, IT, and project expenses
6,958,866
5,955,996 2,405,576
Total
37,969,616
34,888,498 12,834,616
Classified by nature
Cost of sales
14,011,525
13,229,715 4,033,454
Raw material/packaging material/resale
12,115,805
11,222,801 3,457,481
Employee benefits expense (note 29)
568,936
638,525 293,374
Depreciation and amortization
254,476
215,355 57,443
Other
1,072,308
1,153,034 225,156
Selling, marketing and logistics expenses
16,999,225
15,702,787 6,395,586
Logistics costs
2,654,546
2,479,156 797,055
Personnel expenses (note 29)
4,547,391
4,198,147 1,667,202
Marketing, sales force and other selling expenses
8,388,848
7,568,365 3,164,875
Depreciation and amortization
1,405,423
1,301,657 766,454
Impairment
3,017
155,462 -
Administrative, R&amp;D, IT and project expenses
6,958,866
5,955,996 2,405,576
Innovation expenses
223,472
270,256 89,675
Personnel expenses (note 29)
2,886,281
2,498,024 1,223,586
Other administrative expenses
2,717,489
1,985,872 798,796
Depreciation and amortization
1,131,624
1,201,844 293,519
Total
37,969,616
34,888,498 12,834,61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EMPLOYEE BENEFITS (Tables)</t>
        </is>
      </c>
      <c r="B1" s="2" t="inlineStr">
        <is>
          <t>12 Months Ended</t>
        </is>
      </c>
    </row>
    <row r="2">
      <c r="B2" s="2" t="inlineStr">
        <is>
          <t>Dec. 31, 2021</t>
        </is>
      </c>
    </row>
    <row r="3">
      <c r="A3" s="3" t="inlineStr">
        <is>
          <t>Text Block [Abstract]</t>
        </is>
      </c>
    </row>
    <row r="4">
      <c r="A4" s="4" t="inlineStr">
        <is>
          <t>Summary of Employee Benefit Expense</t>
        </is>
      </c>
      <c r="B4" s="4" t="inlineStr">
        <is>
          <t>Consolidated
2021
2020 2019
Payroll, profit sharing and bonuses
5,911,837
5,407,990 2,315,517
Pension Plan
243,511
186,373 93,528
Share-based payments and social charges (note 32.3) (a)
228,131
231,962 118,608
Health care, food and other benefits
712,983
684,992 253,510
Charges, taxes and social contributions
701,521
635,248 231,384
INSS
204,625
188,131 171,615
Total
8,002,608
7,334,696 3,184,162
a) The variation in the subsidiary over 2021 is basically due to transfer of employees from Natura Cosmeticos S.A. to Natura &amp;Co Holding, as well as the increase for the 2021 grant, net of social charges associated with the variation in the value of the Company's share.</t>
        </is>
      </c>
    </row>
    <row r="5">
      <c r="A5" s="4" t="inlineStr">
        <is>
          <t>Summary of Number and Weighted Average Number of Shares</t>
        </is>
      </c>
      <c r="B5" s="4" t="inlineStr">
        <is>
          <t>The changes in the number of outstanding share-based awards are as follows:
Stock Option Plan and Strategy Acceleration Plan
Average exercise price per option – R$ Options (thousands)
Balance as of December 31, 2020 16.43 15,523
Granted 30.87 6,650
Expired/Canceled 20.76 (183 )
Exercised 18.80 (1,853 )
Balance as of December 31, 2021 21.05 20,137
Restricted shares (thousands)
Performance shares (thousands)
Balance as of December 31, 2020 4,361 5,579
Granted 3,435 3,402
Expired/Canceled (590 ) (936 )
Exercised (1,712 ) -
Balance as of December 31, 2021 5,494 8,045</t>
        </is>
      </c>
    </row>
    <row r="6">
      <c r="A6" s="4" t="inlineStr">
        <is>
          <t>Summary of Terms and Conditions of Share-based Payment Arrangement</t>
        </is>
      </c>
      <c r="B6" s="4" t="inlineStr">
        <is>
          <t>The outstanding share-based awards as at the end of the period have the following maturity dates, fair values and exercise prices As of December 31, 2021 - StockOptions
Grant date
Conditions for acquiring the rights from grant date
Exercise price - R$
Fair value at grant date (R$)
Existing shares (thousands)
Maximum remaining contractual life (years)
Vested options (thousands)
March 17, 2014
From 2 4
28.94
4.27
82
0.2
82
March 16, 2015
From 2 4
13.47
4.85 to 5.29
104
1.2
104
July 28, 2015 (Acceleration Strategy)
From 4 5
12.77
6.20 to 6.23
495
1.6
495
March 15, 2016
From 2 4
12.71
7.16 to 7.43
93
2.2
93
July 11, 2016 (Acceleration Strategy)
From 4 5
11.28
6.84 to 6.89
1,650
2.5
1,650
March 10, 2017
From 2 4
12.46
6.65 to 6.68
378
3.2
378
March 10, 2017 (Acceleration Strategy)
From 4 5
12.46
6.87 to 6.89
2,000
3.2
895
March 12, 2018
From 2 4
16.83
7.96 to 8.21
1,554
4.2
890
March 12, 2018 Acceleration strategy)
From 3 5
12.04 to 16.83
8.21 to 9.67
3,800
4.2
950
April 12, 2019
From 2 4
23.41
11.71 to 11.82
1,431
5.2
391
April 12, 2019 Acceleration strategy)
From 4 5
23.41
11.51 to 11.71
1,900
5.2
-
March 31, 2021
From 4 5
48.98
29.08 to 29.81
1,100
9.3
-
December 17, 2021
From 3 4
27.28
17.58 to 18.16
5,550
10.0
-
20,137
5,928
As of December 31, 2021 – Restricted shares
Grant date
Conditions for acquiring the rights from grant date
Existing shares (thousands)
Fair value at grant date (R$)
Remaining contractual life (years)
March 12, 2018 - Plan I, August 13, 2018 - Extraordinary Plan VI
From 2 4
248
12.25 to 15.90
0.2
April 12, 2019 – Plan I
From 2 4
569
21.62 to 22.53
1.2
April 12, 2019 – Plan II
From 1 3
156
22.14 to 22.85
0.2
March 27, 2020 – Co-Investment Plan
From 1 3
1,312
29.00
1.3
March 31, 2021
From 1 3
3,209
48.13
2.3
5,494
As of December 31, 202 1 – Performance shares
Grant date
Conditions for acquiring the rights from grant date
Existing shares (thousands)
Fair value at grant date (R$)
Maximum remaining contractual life (years)
Undelivered shares (thousands)
May 21, 2019
Achievement of performance conditions, 3 years of service plus an additional holding period of 1 year for certain awards.
539
28.10 to 45.70
0.5 to 1.5
539
September 30, 2020
Achievement of performance conditions, 2.5 years of service plus an additional holding period of 1 year for certain awards.
4,303
48.56 to 73.46
1.3 to 2.3
4,303
March 31, 2021
Achievement of performance conditions, 3 years of service plus an additional holding period of 1 year for certain awards.
3,203
46.57 to 50.98
2.3 to 3.3
3,203
8,045
8,04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E INCOME (EXPENSES)﻿ (Tables)</t>
        </is>
      </c>
      <c r="B1" s="2" t="inlineStr">
        <is>
          <t>12 Months Ended</t>
        </is>
      </c>
    </row>
    <row r="2">
      <c r="B2" s="2" t="inlineStr">
        <is>
          <t>Dec. 31, 2021</t>
        </is>
      </c>
    </row>
    <row r="3">
      <c r="A3" s="3" t="inlineStr">
        <is>
          <t>Text Block [Abstract]</t>
        </is>
      </c>
    </row>
    <row r="4">
      <c r="A4" s="4" t="inlineStr">
        <is>
          <t>Summary of Detailed Information About Financial Income Expense</t>
        </is>
      </c>
      <c r="B4" s="4" t="inlineStr">
        <is>
          <t>Consolidated
2021
2020 2019
FINANCE INCOME:
Interest on short-term investments
264,764
167,967 83,115
Gains on monetary and exchange rate variations (a)
1,785,259
1,752,503 854,025
Gains on swap and forward transactions (c)
1,814,450
2,532,487 961,185
Gains on swap and forward derivatives mark to market
20,929
12,314 1,709
Inflation adjustment reversal on provision for tax risks and tax liabilities
-
42,378 25,469
Hyperinflationary economy adjustment (Argentina)
82,202
39,292 -
Debt structuring revenue for acquisition of Avon
-
95,145 -
Other finance income
38,959
96,305 30,281
Subtotal
4,006,563
4,738,391 1,955,784
FINANCE EXPENSES:
Interest on financing (*)
(634,201 )
(709,323 ) (503,040 )
Interest on leases
(210,669 )
(229,544 ) (134,579 )
Losses from monetary and exchange rate variations (b)
(2,075,306 )
(2,671,372 ) (937,925 )
Losses on swap and forward transactions (d)
(1,533,611 )
(1,579,695 ) (964,116 )
Losses on swap and forward derivatives mark to market
(26,214 )
(13,691 ) (1,452 )
Adjustment of provision for tax, civil and labor risks and tax liabilities
(25,731 )
(47,928 ) (13,822 )
Appropriation of funding costs (debentures and notes)
(27,228 )
(11,082 ) (22,671 )
Interest on pension plan
(11,339 )
(10,323 ) -
Hyperinflationary economy adjustment (Argentina)
(108,730 )
(20,625 ) (13,947 )
Debt structuring expenses for Avon acquisition
-
(110,741 ) (115,781 )
Other finance expenses
(380,511 )
(369,486 ) (88,541 )
Subtotal
(5,033,540 )
(5,773,810 ) (2,795,874 )
Net finance income (expenses), net
(1,026,977 )
(1,035,419 ) (840,090 )
(*) Of the balances originally presented on December 31, 2020, R$395,540 of the finance expenses group and R$39,292 of the finance income were reclassified between lines for better presentation. Note that this reclassification does not impact the subtotal amount originally presented as finance income (expenses).</t>
        </is>
      </c>
    </row>
    <row r="5">
      <c r="A5" s="4" t="inlineStr">
        <is>
          <t>Summary of Foreign Exchange Hedging Transactions and the Related Balancing Items in the Income Statement</t>
        </is>
      </c>
      <c r="B5" s="4" t="inlineStr">
        <is>
          <t>Consolidated
2021
2020 2019
(a) Gains on monetary and exchange rate variations
1,785,259
1,752,503 854,025
Gains on exchange rate variation on borrowings, financing and debentures
869,115
714,681 677,462
Exchange rate variation on imports
38,800
35,218 11,221
Exchange rate variation on export receivables
105,654
69,365 26,144
Exchange rate variation on accounts payable from foreign subsidiaries
364,101
450,468 132,397
Exchange variations of bank accounts in foreign currency
407,589
482,771 6,801
(b) Losses from monetary and exchange rate variations
(2,075,306 )
(2,671,372 ) (937,925 )
Losses from exchange rate variation on borrowings (i)
(1,121,305 )
(1,665,050 ) (768,939 )
Exchange rate variation on imports
(52,082 )
(58,623 ) (33,718 )
Exchange rate variation on export receivables
(123,607 )
(55,829 ) (23,393 )
Exchange rate variation on accounts payable from foreign subsidiaries
(311,923 )
(365,214 ) (86,764 )
Exchange rate variation on financing
(466,389 )
(525,173 ) (297 )
Exchange variations of bank accounts in foreign currency
-
(1,483 ) (24,814 )
(c) Gains on swap and forward transactions
1,814,450
2,532,487 961,185
Revenue from swap exchange coupons (ii)
713,401
409,788 182,897
Gains on exchange variations on swap instruments (ii)
1,101,049
2,122,699 778,288
(d) Losses on swap and forward transactions
(1,533,611 )
(1,579,695 ) (964,116 )
Losses from exchange rate variation on swap instruments (ii)
(843,085 )
(1,182,391 ) (690,409 )
Financial costs of swap instruments (ii)
(690,526 )
(379,440 ) (273,707 )
Losses with exchange rate variations of forward instruments
-
(17,864 ) - (i) See comment on finance expense reclassification in the previous table. (ii) The original amounts presented in these lines as of December 31, 2021 were reclassified to give a better disclosure in the respective gains (R$ 202,005 ) and losses (R$ 490,450 ) on swap and forward transactions groups. This reclassification does not impact the subtotal amounts of the respective groups or any line presented in the finance income (expenses) tables originally presented and included in the previous tabl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12 Months Ended</t>
        </is>
      </c>
    </row>
    <row r="2">
      <c r="B2" s="2" t="inlineStr">
        <is>
          <t>Dec. 31, 2021</t>
        </is>
      </c>
    </row>
    <row r="3">
      <c r="A3" s="3" t="inlineStr">
        <is>
          <t>Text Block [Abstract]</t>
        </is>
      </c>
    </row>
    <row r="4">
      <c r="A4" s="4" t="inlineStr">
        <is>
          <t>General Information</t>
        </is>
      </c>
      <c r="B4" s="4" t="inlineStr">
        <is>
          <t>1. GENERAL INFORMATION Natura &amp;Co Holding S.A. (“Natura &amp;Co”) was incorporated on January 21, 2019, with the purpose of holding interests in other companies, whose main business is in the cosmetics, fragrance and personal hygiene segments, through the manufacturing, distribution, and sale of their products. Natura &amp;Co and its subsidiaries are hereinafter referred to as “Company”. Brands managed by the Company include “Natura”, “Avon”, “The Body Shop” and “Aesop”. In addition to using the retail market, e-commerce, business-to-business (B2B) and franchises as sales channels for the products, the subsidiaries highlight the performance of the direct sales channel carried out by the Natura, The Body Shop and Avon Consultant(s). After restructuring activities carried out for the acquisition process of Avon Products, Inc. (“Avon”), which was completed on January 3, 2020 (note 4), Natura &amp;Co became the holding company of the Natura group. Additionally, on January 6, 2020, Natura &amp;Co began trading American Depositary Receipts (“ADRs”) on the New York Stock Exchange (“NYSE”), under the ticker “NTC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OPERATING INCOME (EXPENSES), NET (Tables)</t>
        </is>
      </c>
      <c r="B1" s="2" t="inlineStr">
        <is>
          <t>12 Months Ended</t>
        </is>
      </c>
    </row>
    <row r="2">
      <c r="B2" s="2" t="inlineStr">
        <is>
          <t>Dec. 31, 2021</t>
        </is>
      </c>
    </row>
    <row r="3">
      <c r="A3" s="3" t="inlineStr">
        <is>
          <t>Text Block [Abstract]</t>
        </is>
      </c>
    </row>
    <row r="4">
      <c r="A4" s="4" t="inlineStr">
        <is>
          <t>Summary of Detailed Information About Other Operating Income (Expense)</t>
        </is>
      </c>
      <c r="B4" s="4" t="inlineStr">
        <is>
          <t>Consolidated
2021
2020
2019
Other operating income, net
Result on write-off of property, plant and equipment
-
11,855 6,098
ICMS-ST ( a )
-
18,653 42,336
Tax Credits
11,391
105,234 21,402
PIS/COFINS credits ( b )
203,694
- 95,614
Tax benefit for joining the amnesty progr am (c)
82,140
- -
Incentive income
13,280
- -
Proceeds from the sale of the customer portfolio
16,113
- 23,092
Tax contingencies
3,949
- -
Other operating income
12,985
10,757 -
Total other operating income
343,552
146,499 188,542
Other operating expenses, net
Result on write-off of property, plant and equipment
(3,610 )
- -
Crer para Ver ( d )
(47,523 )
(54,500 ) (36,156 )
Expense on the sale of customer portfolio
-
(7,498 ) -
Expenses related Avon acquisition
-
(303,916 ) (141,348 )
Transformation and integration plan ( e )
(511,048 )
(256,700 ) (51,520 )
Taxes contingencies
-
(10,100 ) -
Other operating expenses
(20,390 )
(29,975 ) (8,829 )
Total other operating expenses
(582,571 )
(662,689 ) (237,853 )
Other operating income (expenses), net
(239,019 )
(516,190 ) (49,311 )
(a) R efers to the requirement of ICMS tax substitution, for different Federal States of Brazil (details in note ). During , provision reversals were made due to the change in the loss estimate for some Federal States.
(b) R efers to tax credits from PIS and COFINS related to non-inclusion of ICMS in the basis (R$ ) and credits arising out of investment grant (R$ ), and other tax credits (R$ ).
(c) Refers to tax benefits in Brazil arising out of adhesion to state tax amnesty programs by the subsidiary Avon Cosméticos Ltda.
(d) Allocation to Instituto Natura of operating profit from sales of the non-cosmetic product line “Crer Para Ver”, specifically allocated to social projects aimed at the development of education quality.
(e) Expenses related to the implementation of the subsidiary Avon integration and transformation plan, which is based on five pillars, namely: (1) renewal of the brand; (2) optimization of retail operations; (3) improvement of omni-channel; (4) improvement of operating efficiency; and (5) organization redesign.</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ARNINGS PER SHARE (Tables)</t>
        </is>
      </c>
      <c r="B1" s="2" t="inlineStr">
        <is>
          <t>12 Months Ended</t>
        </is>
      </c>
    </row>
    <row r="2">
      <c r="B2" s="2" t="inlineStr">
        <is>
          <t>Dec. 31, 2021</t>
        </is>
      </c>
    </row>
    <row r="3">
      <c r="A3" s="3" t="inlineStr">
        <is>
          <t>Text Block [Abstract]</t>
        </is>
      </c>
    </row>
    <row r="4">
      <c r="A4" s="4" t="inlineStr">
        <is>
          <t>Summary of Basic Earnings Per Share</t>
        </is>
      </c>
      <c r="B4" s="4" t="inlineStr">
        <is>
          <t>Consolidated
2021
2020 2019
Income (loss) attributable to the Company’s controlling shareholders
1,047,960
(650,196) 155,467
Weighted average of the number of outstanding common shares
1,377,932,809
1,246,180,219 865,660,042
Weighted average number of treasury shares
(788,866)
(572,130) -
Weighted average number of outstanding common shares
1,377,143,943
1,245,608,090 865,660,042
Basic earnings (loss) per share - R$
0.7610
(0.5220) 0.1796</t>
        </is>
      </c>
    </row>
    <row r="5">
      <c r="A5" s="4" t="inlineStr">
        <is>
          <t>Summary of Diluted Earnings Per Share</t>
        </is>
      </c>
      <c r="B5" s="4" t="inlineStr">
        <is>
          <t>The diluted earnings per share for net income for the year ended December 31, 2021 and 2019 are presented below:
Consolidated
2021 2019
Gain attributable to the Company’s controlling shareholders
1,047,960 155,467
Weighted average of the number of outstanding common shares
1,377,143,943 865,660,042
Adjustment for stock options and restricted shares(a) - 8,124,575
Weighted average number of treasury shares
19,531,951 -
Weighted average number of outstanding common shares
1,396,675,894 873,784,617
Diluted earnings per share – R$
0.7503 0.1779 (a) The number of shares and earnings per share already consider the stock split on September 17, 2019 and their retrospective effects.</t>
        </is>
      </c>
    </row>
    <row r="6">
      <c r="A6" s="4" t="inlineStr">
        <is>
          <t>Summary of basic earnings per share for net loss of discontinued operations</t>
        </is>
      </c>
      <c r="B6" s="4" t="inlineStr">
        <is>
          <t>The basic and diluted loss per share for net loss of discontinued operations for the year ended December 31, 2021 and 2020 are presented below:
Consolidated
2021
2020
Net loss attributable to the Company’s controlling shareholders
(98,550 )
(143,112 )
Weighted average of the number of outstanding common shares
1,377,932,809
1,246,180,219
Adjustment for purchase options and restricted shares
(788,866 )
(572,130 )
Weighted average number of ordinary shares for diluted earnings calculation
1,377,066,457
1,245,608,090
Basic loss per share - R$
(0.0716 )
(0.1149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TRANSACTIONS WITH RELATED PARTIES (Tables)</t>
        </is>
      </c>
      <c r="B1" s="2" t="inlineStr">
        <is>
          <t>12 Months Ended</t>
        </is>
      </c>
    </row>
    <row r="2">
      <c r="B2" s="2" t="inlineStr">
        <is>
          <t>Dec. 31, 2021</t>
        </is>
      </c>
    </row>
    <row r="3">
      <c r="A3" s="3" t="inlineStr">
        <is>
          <t>Text Block [Abstract]</t>
        </is>
      </c>
    </row>
    <row r="4">
      <c r="A4" s="4" t="inlineStr">
        <is>
          <t>Summary of Total Compensation of the Company's Management</t>
        </is>
      </c>
      <c r="B4" s="4" t="inlineStr">
        <is>
          <t>2021
2020 2019
Compensation
Compensation Compensation
Total
Total Fixed Variable Total
Fixed
Variable
Fixed
Variable
Board of Directors
15,043
72,187
87,230
16,123
65,011
81,134 22,056 30,919 52,975
Executive Board
51,576
71,162
122,738
49,187
80,218
129,405 32,963 42,142 75,105
66,619
143,349
209,968
65,310
145,229
210,539 55,019 73,061 128,080</t>
        </is>
      </c>
    </row>
    <row r="5">
      <c r="A5" s="4" t="inlineStr">
        <is>
          <t>Summary of the Company Officers and Executives' Compensation</t>
        </is>
      </c>
      <c r="B5" s="4" t="inlineStr">
        <is>
          <t>Breakdown of the Company executive officers’ share-based payments compensation:
Options
Option balance (number ) (a)
Average fair value of options R$ Average exercise price 1 R$
2021 2020 2019 2021 2020 2019 2021 2020 2019
Board of directors and executive board
11,750,270 12,847,760
13,059,677 12.47
8.64
8.40 21.21 16.49 16.51
Share balance (number) ² (a)
Average fair value ² - R$
2021 2020 2019 2021 2020 2019
Board of directors and executive board
4,472,638
5,293,874
1,012,641 45.34 51.20 19.23
(1) The number of options, their average fair value and average exercise price are shown after taking into account the stock split approved at the Extraordinary Shareholders’ Meeting held on September 17, 2019.
(2) The number of restricted and performance shares and their average fair value are shown after taking into account the stock split approved at the Extraordinary Shareholders’ Meeting held on September 17, 2019.
(a) The number of awards includes the awards non-vested and vested but not exercised.</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ITMENTS (Tables)</t>
        </is>
      </c>
      <c r="B1" s="2" t="inlineStr">
        <is>
          <t>12 Months Ended</t>
        </is>
      </c>
    </row>
    <row r="2">
      <c r="B2" s="2" t="inlineStr">
        <is>
          <t>Dec. 31, 2021</t>
        </is>
      </c>
    </row>
    <row r="3">
      <c r="A3" s="3" t="inlineStr">
        <is>
          <t>Text Block [Abstract]</t>
        </is>
      </c>
    </row>
    <row r="4">
      <c r="A4" s="4" t="inlineStr">
        <is>
          <t>Summary of Contractual Commitments</t>
        </is>
      </c>
      <c r="B4" s="4" t="inlineStr">
        <is>
          <t xml:space="preserve">Total minimum supply payments, measured at nominal value, according to the contract, are:
2021
2020
Less than one year
929,288
1,413,904
One to five years
460,081
885,990
Above 5 years
10,738
-
Total
1,400,107
2,299,894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SURANCE (Tables)</t>
        </is>
      </c>
      <c r="B1" s="2" t="inlineStr">
        <is>
          <t>12 Months Ended</t>
        </is>
      </c>
    </row>
    <row r="2">
      <c r="B2" s="2" t="inlineStr">
        <is>
          <t>Dec. 31, 2021</t>
        </is>
      </c>
    </row>
    <row r="3">
      <c r="A3" s="3" t="inlineStr">
        <is>
          <t>Text Block [Abstract]</t>
        </is>
      </c>
    </row>
    <row r="4">
      <c r="A4" s="4" t="inlineStr">
        <is>
          <t>Summary of Types of Insurance Coverage</t>
        </is>
      </c>
      <c r="B4" s="4" t="inlineStr">
        <is>
          <t xml:space="preserve">The Company adopted an insurance policy that mainly considers risk concentration and its materiality, considering the nature of their activities and the guidance of their insurance advisors. As of December 31, 2021 and 2020, insurance coverage is as follows:
Item
Type of coverage
Amount insured
2021
2020
Industrial complex and administrative sites
Any damages to buildings, facilities, inventories, and machinery and equipment
6,008,031
5,658,558
Vehicles
Fire, theft and collision for the vehicles insured by the Company
261,953
258,416
Loss of profits
No loss of profits due to material damages to facilities buildings and production machinery and equipment
1,962,509
1,894,813
Transport
Damages to products in transit
103,857
97,934
Civil liability
Protection against error or complaints in the exercise of professional activity that affect third parties
2,445,664
2,326,621
Environmental liability
Protection against environmental accidents that may result in environmental lawsuits
30,000
30,000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RELATING TO THE STATEMENTS OF CASH FLOWS (Tables)</t>
        </is>
      </c>
      <c r="B1" s="2" t="inlineStr">
        <is>
          <t>12 Months Ended</t>
        </is>
      </c>
    </row>
    <row r="2">
      <c r="B2" s="2" t="inlineStr">
        <is>
          <t>Dec. 31, 2021</t>
        </is>
      </c>
    </row>
    <row r="3">
      <c r="A3" s="3" t="inlineStr">
        <is>
          <t>Additional Cash Flow Information [Abstract]</t>
        </is>
      </c>
    </row>
    <row r="4">
      <c r="A4" s="4" t="inlineStr">
        <is>
          <t>Summary of Additional Information On Transactions Related To Cash Flow Statement</t>
        </is>
      </c>
      <c r="B4" s="4" t="inlineStr">
        <is>
          <t>The following table presents additional information on transactions related to the cash flow statement:
Consolidated
2021
2020 2019
Non-cash items
Hedge accounting, net of tax effects
(137,211 )
116,348 70,569
Dividends declared and not yet paid
180,772
- 110,671
Stock and restricted shares option plans 138,122 102,508 -
Net effect of acquisition of property, plant and equipment and intangible assets not yet paid
81,257
172,104 ( 18,645 )
Consideration for acquisition of subsidiary
-
13,366,114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mpany's subsidiaries presented an impact on Hyperinflationary Economies (Details) - BRL (R$) R$ in Thousands</t>
        </is>
      </c>
      <c r="B1" s="2" t="inlineStr">
        <is>
          <t>12 Months Ended</t>
        </is>
      </c>
    </row>
    <row r="2">
      <c r="B2" s="2" t="inlineStr">
        <is>
          <t>Dec. 31, 2021</t>
        </is>
      </c>
      <c r="C2" s="2" t="inlineStr">
        <is>
          <t>Dec. 31, 2020</t>
        </is>
      </c>
    </row>
    <row r="3">
      <c r="A3" s="3" t="inlineStr">
        <is>
          <t>Summary of Significant Accounting Polices [Abstract]</t>
        </is>
      </c>
    </row>
    <row r="4">
      <c r="A4" s="4" t="inlineStr">
        <is>
          <t>Net loss on hyperinflationary economy adjustment</t>
        </is>
      </c>
      <c r="B4" s="6" t="inlineStr">
        <is>
          <t>R$ 165826</t>
        </is>
      </c>
      <c r="C4" s="6" t="inlineStr">
        <is>
          <t>R$ 55277</t>
        </is>
      </c>
    </row>
    <row r="5">
      <c r="A5" s="4" t="inlineStr">
        <is>
          <t>Impact on profit or loss</t>
        </is>
      </c>
      <c r="B5" s="5" t="n">
        <v>-26528</v>
      </c>
      <c r="C5" s="5" t="n">
        <v>18667</v>
      </c>
    </row>
    <row r="6">
      <c r="A6" s="4" t="inlineStr">
        <is>
          <t>Monthly average exchange rate impact</t>
        </is>
      </c>
      <c r="B6" s="5" t="n">
        <v>218227</v>
      </c>
      <c r="C6" s="5" t="n">
        <v>32160</v>
      </c>
    </row>
    <row r="7">
      <c r="A7" s="4" t="inlineStr">
        <is>
          <t>Capital reserve</t>
        </is>
      </c>
      <c r="B7" s="4" t="inlineStr">
        <is>
          <t xml:space="preserve"> </t>
        </is>
      </c>
      <c r="C7" s="5" t="n">
        <v>58496</v>
      </c>
    </row>
    <row r="8">
      <c r="A8" s="4" t="inlineStr">
        <is>
          <t>Profit reserve</t>
        </is>
      </c>
      <c r="B8" s="4" t="inlineStr">
        <is>
          <t xml:space="preserve"> </t>
        </is>
      </c>
      <c r="C8" s="6" t="inlineStr">
        <is>
          <t>R$ 8292</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Information About Company Principal Subsidiaries (Detail)</t>
        </is>
      </c>
      <c r="B1" s="2" t="inlineStr">
        <is>
          <t>12 Months Ended</t>
        </is>
      </c>
    </row>
    <row r="2">
      <c r="B2" s="2" t="inlineStr">
        <is>
          <t>Dec. 31, 2021</t>
        </is>
      </c>
      <c r="C2" s="2" t="inlineStr">
        <is>
          <t>Dec. 31, 2020</t>
        </is>
      </c>
      <c r="D2" s="2" t="inlineStr">
        <is>
          <t>Dec. 31, 2019</t>
        </is>
      </c>
    </row>
    <row r="3">
      <c r="A3" s="4" t="inlineStr">
        <is>
          <t>Avon Products, Inc</t>
        </is>
      </c>
    </row>
    <row r="4">
      <c r="A4" s="3" t="inlineStr">
        <is>
          <t>Statement [Line Items]</t>
        </is>
      </c>
    </row>
    <row r="5">
      <c r="A5" s="4" t="inlineStr">
        <is>
          <t>Direct ownership</t>
        </is>
      </c>
      <c r="B5" s="4" t="inlineStr">
        <is>
          <t>100.00%</t>
        </is>
      </c>
      <c r="C5" s="4" t="inlineStr">
        <is>
          <t>100.00%</t>
        </is>
      </c>
      <c r="D5" s="4" t="inlineStr">
        <is>
          <t xml:space="preserve"> </t>
        </is>
      </c>
    </row>
    <row r="6">
      <c r="A6" s="4" t="inlineStr">
        <is>
          <t>Natura Cosméticos S.A. [Member]</t>
        </is>
      </c>
    </row>
    <row r="7">
      <c r="A7" s="3" t="inlineStr">
        <is>
          <t>Statement [Line Items]</t>
        </is>
      </c>
    </row>
    <row r="8">
      <c r="A8" s="4" t="inlineStr">
        <is>
          <t>Direct ownership</t>
        </is>
      </c>
      <c r="B8" s="4" t="inlineStr">
        <is>
          <t>100.00%</t>
        </is>
      </c>
      <c r="C8" s="4" t="inlineStr">
        <is>
          <t>100.00%</t>
        </is>
      </c>
      <c r="D8" s="4" t="inlineStr">
        <is>
          <t>100.00%</t>
        </is>
      </c>
    </row>
    <row r="9">
      <c r="A9" s="4" t="inlineStr">
        <is>
          <t>Natura &amp;Co International S.à r.l.</t>
        </is>
      </c>
    </row>
    <row r="10">
      <c r="A10" s="3" t="inlineStr">
        <is>
          <t>Statement [Line Items]</t>
        </is>
      </c>
    </row>
    <row r="11">
      <c r="A11" s="4" t="inlineStr">
        <is>
          <t>Direct ownership</t>
        </is>
      </c>
      <c r="B11" s="4" t="inlineStr">
        <is>
          <t>100.00%</t>
        </is>
      </c>
      <c r="C11" s="4" t="inlineStr">
        <is>
          <t>100.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Additional Information (Detail)</t>
        </is>
      </c>
      <c r="B1" s="2" t="inlineStr">
        <is>
          <t>12 Months Ended</t>
        </is>
      </c>
    </row>
    <row r="2">
      <c r="B2" s="2" t="inlineStr">
        <is>
          <t>Dec. 31, 2021BRL (R$)</t>
        </is>
      </c>
      <c r="C2" s="2" t="inlineStr">
        <is>
          <t>Dec. 31, 2020BRL (R$)</t>
        </is>
      </c>
      <c r="D2" s="2" t="inlineStr">
        <is>
          <t>Dec. 31, 2019BRL (R$)</t>
        </is>
      </c>
    </row>
    <row r="3">
      <c r="A3" s="3" t="inlineStr">
        <is>
          <t>Statement1 [Line Items]</t>
        </is>
      </c>
    </row>
    <row r="4">
      <c r="A4" s="4" t="inlineStr">
        <is>
          <t>Number of subsidiaries directly or indirectly controlled that have significant interests held by non-controlling shareholders</t>
        </is>
      </c>
      <c r="B4" s="5" t="n">
        <v>0</v>
      </c>
      <c r="C4" s="5" t="n">
        <v>0</v>
      </c>
    </row>
    <row r="5">
      <c r="A5" s="4" t="inlineStr">
        <is>
          <t>Gains (losses) related to the ineffective portion recognized in the income statement</t>
        </is>
      </c>
      <c r="B5" s="6" t="inlineStr">
        <is>
          <t>R$ 0</t>
        </is>
      </c>
      <c r="C5" s="6" t="inlineStr">
        <is>
          <t>R$ 0</t>
        </is>
      </c>
      <c r="D5" s="6" t="inlineStr">
        <is>
          <t>R$ 0</t>
        </is>
      </c>
    </row>
    <row r="6">
      <c r="A6" s="4" t="inlineStr">
        <is>
          <t>Impairment loss of non-financial assets, excluding goodwill</t>
        </is>
      </c>
      <c r="D6" s="5" t="n">
        <v>0</v>
      </c>
    </row>
    <row r="7">
      <c r="A7" s="4" t="inlineStr">
        <is>
          <t>Period of lease term of short-term leases</t>
        </is>
      </c>
      <c r="B7" s="4" t="inlineStr">
        <is>
          <t>12 months</t>
        </is>
      </c>
    </row>
    <row r="8">
      <c r="A8" s="4" t="inlineStr">
        <is>
          <t>Maximum period of assets held for sale to be disposed</t>
        </is>
      </c>
      <c r="B8" s="4" t="inlineStr">
        <is>
          <t>1 year</t>
        </is>
      </c>
    </row>
    <row r="9">
      <c r="A9" s="4" t="inlineStr">
        <is>
          <t>Gain (loss) recognized in the income statement regarding the purchase, sale, issue or cancellation of the Company’s own equity instruments</t>
        </is>
      </c>
      <c r="B9" s="6" t="inlineStr">
        <is>
          <t>R$ 0</t>
        </is>
      </c>
    </row>
    <row r="10">
      <c r="A10" s="4" t="inlineStr">
        <is>
          <t>Subsidies received during the year</t>
        </is>
      </c>
      <c r="C10" s="6" t="inlineStr">
        <is>
          <t>R$ 192686000</t>
        </is>
      </c>
      <c r="D10" s="6" t="inlineStr">
        <is>
          <t>R$ 0</t>
        </is>
      </c>
    </row>
    <row r="11">
      <c r="A11" s="4" t="inlineStr">
        <is>
          <t>Maximum period of loyalty program points</t>
        </is>
      </c>
      <c r="B11" s="4" t="inlineStr">
        <is>
          <t>5 months</t>
        </is>
      </c>
    </row>
    <row r="12">
      <c r="A12" s="4" t="inlineStr">
        <is>
          <t>Number of periodic cycles of loyalty program points</t>
        </is>
      </c>
      <c r="B12" s="5" t="n">
        <v>6</v>
      </c>
    </row>
    <row r="13">
      <c r="A13" s="4" t="inlineStr">
        <is>
          <t>Number of performance obligations of supply contracts</t>
        </is>
      </c>
      <c r="B13" s="5" t="n">
        <v>2</v>
      </c>
    </row>
    <row r="14">
      <c r="A14" s="4" t="inlineStr">
        <is>
          <t>Tax incentives recognized from tax exclusions</t>
        </is>
      </c>
      <c r="B14" s="6" t="inlineStr">
        <is>
          <t>R$ 135297000</t>
        </is>
      </c>
    </row>
    <row r="15">
      <c r="A15" s="4" t="inlineStr">
        <is>
          <t>Rates of inflation</t>
        </is>
      </c>
      <c r="B15" s="4" t="inlineStr">
        <is>
          <t>50.60%</t>
        </is>
      </c>
      <c r="C15" s="4" t="inlineStr">
        <is>
          <t>36.10%</t>
        </is>
      </c>
    </row>
    <row r="16">
      <c r="A16" s="4" t="inlineStr">
        <is>
          <t>Period covered by budgets and forecast calculations</t>
        </is>
      </c>
      <c r="B16" s="4" t="inlineStr">
        <is>
          <t>5 years</t>
        </is>
      </c>
    </row>
    <row r="17">
      <c r="A17" s="4" t="inlineStr">
        <is>
          <t>Applicable tax rate</t>
        </is>
      </c>
      <c r="B17" s="4" t="inlineStr">
        <is>
          <t>(14.362%)</t>
        </is>
      </c>
      <c r="C17" s="4" t="inlineStr">
        <is>
          <t>(70.60%)</t>
        </is>
      </c>
      <c r="D17" s="4" t="inlineStr">
        <is>
          <t>29.20%</t>
        </is>
      </c>
    </row>
    <row r="18">
      <c r="A18" s="4" t="inlineStr">
        <is>
          <t>Tax loss carryforward on taxable income | %</t>
        </is>
      </c>
      <c r="B18" s="4" t="inlineStr">
        <is>
          <t>30.00%</t>
        </is>
      </c>
    </row>
    <row r="19">
      <c r="A19" s="4" t="inlineStr">
        <is>
          <t>Amount of provision reversed</t>
        </is>
      </c>
      <c r="B19" s="6" t="inlineStr">
        <is>
          <t>R$ 297216000</t>
        </is>
      </c>
    </row>
    <row r="20">
      <c r="A20" s="4" t="inlineStr">
        <is>
          <t>IFRS 16 [Member]</t>
        </is>
      </c>
    </row>
    <row r="21">
      <c r="A21" s="3" t="inlineStr">
        <is>
          <t>Statement1 [Line Items]</t>
        </is>
      </c>
    </row>
    <row r="22">
      <c r="A22" s="4" t="inlineStr">
        <is>
          <t>Positive impact arising from the relief of “Covid-19-Related Rent Concessions”</t>
        </is>
      </c>
      <c r="B22" s="6" t="inlineStr">
        <is>
          <t>R$ 80037000</t>
        </is>
      </c>
      <c r="C22" s="6" t="inlineStr">
        <is>
          <t>R$ 58700000</t>
        </is>
      </c>
    </row>
    <row r="23">
      <c r="A23" s="4" t="inlineStr">
        <is>
          <t>Argentina, Pesos [Member]</t>
        </is>
      </c>
    </row>
    <row r="24">
      <c r="A24" s="3" t="inlineStr">
        <is>
          <t>Statement1 [Line Items]</t>
        </is>
      </c>
    </row>
    <row r="25">
      <c r="A25" s="4" t="inlineStr">
        <is>
          <t>Closing foreign exchange rate</t>
        </is>
      </c>
      <c r="B25" s="7" t="n">
        <v>0.05437</v>
      </c>
      <c r="C25" s="7" t="n">
        <v>0.06189</v>
      </c>
    </row>
    <row r="26">
      <c r="A26" s="4" t="inlineStr">
        <is>
          <t>Revenues and expenses of the year were translated at the exchange rate prevailing at the reporting date</t>
        </is>
      </c>
      <c r="B26" s="7" t="n">
        <v>0.05437</v>
      </c>
      <c r="C26" s="7" t="n">
        <v>0.06189</v>
      </c>
    </row>
    <row r="27">
      <c r="A27" s="4" t="inlineStr">
        <is>
          <t>Corporate Income Tax IRPJ [Member]</t>
        </is>
      </c>
    </row>
    <row r="28">
      <c r="A28" s="3" t="inlineStr">
        <is>
          <t>Statement1 [Line Items]</t>
        </is>
      </c>
    </row>
    <row r="29">
      <c r="A29" s="4" t="inlineStr">
        <is>
          <t>Applicable tax rate</t>
        </is>
      </c>
      <c r="B29" s="4" t="inlineStr">
        <is>
          <t>15.00%</t>
        </is>
      </c>
    </row>
    <row r="30">
      <c r="A30" s="4" t="inlineStr">
        <is>
          <t>Additional applicable tax rate</t>
        </is>
      </c>
      <c r="B30" s="4" t="inlineStr">
        <is>
          <t>10.00%</t>
        </is>
      </c>
    </row>
    <row r="31">
      <c r="A31" s="4" t="inlineStr">
        <is>
          <t>Income Taxable</t>
        </is>
      </c>
      <c r="B31" s="6" t="inlineStr">
        <is>
          <t>R$ 240000</t>
        </is>
      </c>
    </row>
    <row r="32">
      <c r="A32" s="4" t="inlineStr">
        <is>
          <t>Social Contribution CSLL [Member]</t>
        </is>
      </c>
    </row>
    <row r="33">
      <c r="A33" s="3" t="inlineStr">
        <is>
          <t>Statement1 [Line Items]</t>
        </is>
      </c>
    </row>
    <row r="34">
      <c r="A34" s="4" t="inlineStr">
        <is>
          <t>Applicable tax rate</t>
        </is>
      </c>
      <c r="B34" s="4" t="inlineStr">
        <is>
          <t>9.00%</t>
        </is>
      </c>
    </row>
    <row r="35">
      <c r="A35" s="4" t="inlineStr">
        <is>
          <t>Bottom of range [member]</t>
        </is>
      </c>
    </row>
    <row r="36">
      <c r="A36" s="3" t="inlineStr">
        <is>
          <t>Statement1 [Line Items]</t>
        </is>
      </c>
    </row>
    <row r="37">
      <c r="A37" s="4" t="inlineStr">
        <is>
          <t>Change in market value of hedged items | %</t>
        </is>
      </c>
      <c r="B37" s="4" t="inlineStr">
        <is>
          <t>80.00%</t>
        </is>
      </c>
    </row>
    <row r="38">
      <c r="A38" s="4" t="inlineStr">
        <is>
          <t>Applicable tax rate</t>
        </is>
      </c>
      <c r="B38" s="4" t="inlineStr">
        <is>
          <t>19.00%</t>
        </is>
      </c>
      <c r="C38" s="4" t="inlineStr">
        <is>
          <t>17.00%</t>
        </is>
      </c>
    </row>
    <row r="39">
      <c r="A39" s="4" t="inlineStr">
        <is>
          <t>Top of range [member]</t>
        </is>
      </c>
    </row>
    <row r="40">
      <c r="A40" s="3" t="inlineStr">
        <is>
          <t>Statement1 [Line Items]</t>
        </is>
      </c>
    </row>
    <row r="41">
      <c r="A41" s="4" t="inlineStr">
        <is>
          <t>Change in market value of hedged items | %</t>
        </is>
      </c>
      <c r="B41" s="4" t="inlineStr">
        <is>
          <t>125.00%</t>
        </is>
      </c>
    </row>
    <row r="42">
      <c r="A42" s="4" t="inlineStr">
        <is>
          <t>Applicable tax rate</t>
        </is>
      </c>
      <c r="B42" s="4" t="inlineStr">
        <is>
          <t>25.00%</t>
        </is>
      </c>
      <c r="C42" s="4" t="inlineStr">
        <is>
          <t>19.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COMBINATIONS - Summary of the preliminary fair value calculation of the consideration transferred (Details)</t>
        </is>
      </c>
      <c r="B1" s="2" t="inlineStr">
        <is>
          <t>Jan. 03, 2020BRL (R$)R$ / sharesshares</t>
        </is>
      </c>
    </row>
    <row r="2">
      <c r="A2" s="3" t="inlineStr">
        <is>
          <t>Summary of the preliminary fair value calculation of the consideration transferred</t>
        </is>
      </c>
    </row>
    <row r="3">
      <c r="A3" s="4" t="inlineStr">
        <is>
          <t>Exchange ratio per each common share of acquiree</t>
        </is>
      </c>
      <c r="B3" s="8" t="n">
        <v>0.6</v>
      </c>
    </row>
    <row r="4">
      <c r="A4" s="4" t="inlineStr">
        <is>
          <t>Avon Products, Inc</t>
        </is>
      </c>
    </row>
    <row r="5">
      <c r="A5" s="3" t="inlineStr">
        <is>
          <t>Summary of the preliminary fair value calculation of the consideration transferred</t>
        </is>
      </c>
    </row>
    <row r="6">
      <c r="A6" s="4" t="inlineStr">
        <is>
          <t>Number of Avon common shares outstanding as of January 3, 2020 | shares</t>
        </is>
      </c>
      <c r="B6" s="5" t="n">
        <v>536383776</v>
      </c>
    </row>
    <row r="7">
      <c r="A7" s="4" t="inlineStr">
        <is>
          <t>Multiplied by the exchange ratio of 0.600 Natura &amp;Co Holding Shares per each Avon common share</t>
        </is>
      </c>
      <c r="B7" s="5" t="n">
        <v>321830266</v>
      </c>
    </row>
    <row r="8">
      <c r="A8" s="4" t="inlineStr">
        <is>
          <t>Multiplied by the market price of Natura &amp;Co shares on January 3, 2020 | R$ / shares</t>
        </is>
      </c>
      <c r="B8" s="6" t="inlineStr">
        <is>
          <t>R$ 41</t>
        </is>
      </c>
    </row>
    <row r="9">
      <c r="A9" s="4" t="inlineStr">
        <is>
          <t>Compensation in the issue of shares</t>
        </is>
      </c>
      <c r="B9" s="6" t="inlineStr">
        <is>
          <t>R$ 13195041000</t>
        </is>
      </c>
    </row>
    <row r="10">
      <c r="A10" s="4" t="inlineStr">
        <is>
          <t>Adjustment to the transferred compensation</t>
        </is>
      </c>
      <c r="B10" s="5" t="n">
        <v>171073000</v>
      </c>
      <c r="C10" s="4" t="inlineStr">
        <is>
          <t>[1]</t>
        </is>
      </c>
    </row>
    <row r="11">
      <c r="A11" s="4" t="inlineStr">
        <is>
          <t>Fair value of the Compensation to be transferred</t>
        </is>
      </c>
      <c r="B11" s="5" t="n">
        <v>13366114000</v>
      </c>
      <c r="C11" s="4" t="inlineStr">
        <is>
          <t>[2]</t>
        </is>
      </c>
    </row>
    <row r="12">
      <c r="A12" s="4" t="inlineStr">
        <is>
          <t>Settlements of share-based payment plan, consideration recognised</t>
        </is>
      </c>
      <c r="B12" s="5" t="n">
        <v>80000</v>
      </c>
    </row>
    <row r="13">
      <c r="A13" s="4" t="inlineStr">
        <is>
          <t>Stock option plans liquidated for consideration recognised</t>
        </is>
      </c>
      <c r="B13" s="6" t="inlineStr">
        <is>
          <t>R$ 91000</t>
        </is>
      </c>
    </row>
    <row r="14"/>
    <row r="15">
      <c r="A15" s="4" t="inlineStr">
        <is>
          <t>[1]</t>
        </is>
      </c>
      <c r="B15" s="4" t="inlineStr">
        <is>
          <t>Related to the effects of replacements and settlements of share-based payment plans, of which the amount of roughly R$80,000 refers to the share-based payment plans of Avon, in which it was substituted by Natura &amp;Co, and approximately R$ 91,000 refers to the share purchase option plans liquidated as part of the conclusion of the transaction. These are pre-combination installments that were regarded as a transferred compensation.</t>
        </is>
      </c>
    </row>
    <row r="16">
      <c r="A16" s="4" t="inlineStr">
        <is>
          <t>[2]</t>
        </is>
      </c>
      <c r="B16" s="4" t="inlineStr">
        <is>
          <t>Refers to the fair value of the acquired shares, which is the amount disbursed on the shares exchange.</t>
        </is>
      </c>
    </row>
  </sheetData>
  <mergeCells count="4">
    <mergeCell ref="B1:C1"/>
    <mergeCell ref="A14:C14"/>
    <mergeCell ref="B15:C15"/>
    <mergeCell ref="B16:C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MANAGEMENT STATEMENT AND BASIS FOR PRESENTATION OF THE FINANCIAL STATEMENTS</t>
        </is>
      </c>
      <c r="B1" s="2" t="inlineStr">
        <is>
          <t>12 Months Ended</t>
        </is>
      </c>
    </row>
    <row r="2">
      <c r="B2" s="2" t="inlineStr">
        <is>
          <t>Dec. 31, 2021</t>
        </is>
      </c>
    </row>
    <row r="3">
      <c r="A3" s="3" t="inlineStr">
        <is>
          <t>Text Block [Abstract]</t>
        </is>
      </c>
    </row>
    <row r="4">
      <c r="A4" s="4" t="inlineStr">
        <is>
          <t>Management Statement And Basis Of Presentation Of The Financial Statements</t>
        </is>
      </c>
      <c r="B4" s="4" t="inlineStr">
        <is>
          <t xml:space="preserve">2. MANAGEMENT STATEMENT AND BASIS FOR PRESENTATION OF THE FINANCIAL STATEMENTS The consolidated financial statements have been prepared and are being presented in accordance with the International Financial Reporting Standards (“IFRS”), issued by the International Accounting Standards Board (“IASB”). The financial statements show all the relevant information specific to the financial statements, and only that, which are consistent with those used by Management. The Company’s financial statements were approved by the Board of Directors and authorized for issuance at the meeting held on April 8, 2022. The consolidated financial statements for the year ended December 31, 2019 were recast to give retrospective effect to the changes in the Company’s reportable segments (note 26.1) on the Company's FS of December 31, 2020. The Company’s comparative historical consolidated information presented, for the statements of profit or loss, comprehensive income, changes in shareholders’ equity and cash flows for the year ended December 31, 2019, do not include information from the subsidiary Avon Products Inc., since the acquisition was completed on January 3, 2020. a) Basis of presentation of Company's consolidated financial statements The consolidated financial statements were prepared based on historical cost, except for financial derivatives instruments, short-term investments and carbon credits recognized in other current and noncurrent assets that were measured at fair value and assets held for sale and discontinued operations measured at the lower of their carrying amount and the fair value net of selling expenses. The consolidated financial statements are expressed in thousands of Reais (“R$”), rounded to the nearest thousand, and the disclosures of amounts in other currencies, when necessary, were also made in thousands. The items disclosed in other currencies are duly identified, whenever applicabl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s>
  <sheetData>
    <row r="1">
      <c r="A1" s="1" t="inlineStr">
        <is>
          <t>BUSINESS COMBINATIONS - Schedule of preliminary allocation prepared by Company and resulting goodwill (Details) - BRL (R$) R$ in Thousands</t>
        </is>
      </c>
      <c r="C1" s="2" t="inlineStr">
        <is>
          <t>Dec. 31, 2021</t>
        </is>
      </c>
      <c r="D1" s="2" t="inlineStr">
        <is>
          <t>Dec. 31, 2020</t>
        </is>
      </c>
      <c r="E1" s="2" t="inlineStr">
        <is>
          <t>Jan. 03, 2020</t>
        </is>
      </c>
    </row>
    <row r="2">
      <c r="A2" s="3" t="inlineStr">
        <is>
          <t>Fair value of liabilities assumed:</t>
        </is>
      </c>
    </row>
    <row r="3">
      <c r="A3" s="4" t="inlineStr">
        <is>
          <t>Financial effects of the allocation of the fair values of contingent liabilities assumed and recognized</t>
        </is>
      </c>
      <c r="C3" s="6" t="inlineStr">
        <is>
          <t>R$ 597585</t>
        </is>
      </c>
      <c r="D3" s="6" t="inlineStr">
        <is>
          <t>R$ 797693</t>
        </is>
      </c>
    </row>
    <row r="4">
      <c r="A4" s="4" t="inlineStr">
        <is>
          <t>Avon Products, Inc</t>
        </is>
      </c>
    </row>
    <row r="5">
      <c r="A5" s="3" t="inlineStr">
        <is>
          <t>Schedule of fair values of the identifiable assets and liabilities acquired as at the date of acquisition</t>
        </is>
      </c>
    </row>
    <row r="6">
      <c r="A6" s="4" t="inlineStr">
        <is>
          <t>Purchase consideration transferred</t>
        </is>
      </c>
      <c r="B6" s="4" t="inlineStr">
        <is>
          <t>[1]</t>
        </is>
      </c>
      <c r="E6" s="6" t="inlineStr">
        <is>
          <t>R$ 13366114</t>
        </is>
      </c>
    </row>
    <row r="7">
      <c r="A7" s="3" t="inlineStr">
        <is>
          <t>Fair value of acquired assets:</t>
        </is>
      </c>
    </row>
    <row r="8">
      <c r="A8" s="4" t="inlineStr">
        <is>
          <t>Cash and cash equivalent</t>
        </is>
      </c>
      <c r="E8" s="5" t="n">
        <v>2636108</v>
      </c>
    </row>
    <row r="9">
      <c r="A9" s="4" t="inlineStr">
        <is>
          <t>Trade receivables</t>
        </is>
      </c>
      <c r="B9" s="4" t="inlineStr">
        <is>
          <t>[2]</t>
        </is>
      </c>
      <c r="E9" s="5" t="n">
        <v>1135269</v>
      </c>
    </row>
    <row r="10">
      <c r="A10" s="4" t="inlineStr">
        <is>
          <t>Inventories</t>
        </is>
      </c>
      <c r="E10" s="5" t="n">
        <v>1919683</v>
      </c>
    </row>
    <row r="11">
      <c r="A11" s="4" t="inlineStr">
        <is>
          <t>Other current assets</t>
        </is>
      </c>
      <c r="E11" s="5" t="n">
        <v>1031136</v>
      </c>
    </row>
    <row r="12">
      <c r="A12" s="4" t="inlineStr">
        <is>
          <t>Assets held for sale</t>
        </is>
      </c>
      <c r="E12" s="5" t="n">
        <v>199050</v>
      </c>
    </row>
    <row r="13">
      <c r="A13" s="4" t="inlineStr">
        <is>
          <t>Property, plant and equipment</t>
        </is>
      </c>
      <c r="E13" s="5" t="n">
        <v>2912482</v>
      </c>
    </row>
    <row r="14">
      <c r="A14" s="4" t="inlineStr">
        <is>
          <t>Deferred income tax and social contribution</t>
        </is>
      </c>
      <c r="E14" s="5" t="n">
        <v>667034</v>
      </c>
    </row>
    <row r="15">
      <c r="A15" s="4" t="inlineStr">
        <is>
          <t>Right of use</t>
        </is>
      </c>
      <c r="B15" s="4" t="inlineStr">
        <is>
          <t>[3]</t>
        </is>
      </c>
      <c r="E15" s="5" t="n">
        <v>564669</v>
      </c>
    </row>
    <row r="16">
      <c r="A16" s="4" t="inlineStr">
        <is>
          <t>Other non-current assets</t>
        </is>
      </c>
      <c r="E16" s="5" t="n">
        <v>475096</v>
      </c>
    </row>
    <row r="17">
      <c r="A17" s="4" t="inlineStr">
        <is>
          <t>Judicial deposits</t>
        </is>
      </c>
      <c r="E17" s="5" t="n">
        <v>283885</v>
      </c>
    </row>
    <row r="18">
      <c r="A18" s="4" t="inlineStr">
        <is>
          <t>Recoverable taxes</t>
        </is>
      </c>
      <c r="E18" s="5" t="n">
        <v>531930</v>
      </c>
    </row>
    <row r="19">
      <c r="A19" s="4" t="inlineStr">
        <is>
          <t>Surplus pension plan (other assets)</t>
        </is>
      </c>
      <c r="E19" s="5" t="n">
        <v>553297</v>
      </c>
    </row>
    <row r="20">
      <c r="A20" s="4" t="inlineStr">
        <is>
          <t>Intangible assets</t>
        </is>
      </c>
      <c r="B20" s="4" t="inlineStr">
        <is>
          <t>[4]</t>
        </is>
      </c>
      <c r="E20" s="5" t="n">
        <v>5846812</v>
      </c>
    </row>
    <row r="21">
      <c r="A21" s="3" t="inlineStr">
        <is>
          <t>Fair value of liabilities assumed:</t>
        </is>
      </c>
    </row>
    <row r="22">
      <c r="A22" s="4" t="inlineStr">
        <is>
          <t>Borrowings, financing and debentures</t>
        </is>
      </c>
      <c r="E22" s="5" t="n">
        <v>7256583</v>
      </c>
    </row>
    <row r="23">
      <c r="A23" s="4" t="inlineStr">
        <is>
          <t>Trade accounts payables</t>
        </is>
      </c>
      <c r="E23" s="5" t="n">
        <v>2915418</v>
      </c>
    </row>
    <row r="24">
      <c r="A24" s="4" t="inlineStr">
        <is>
          <t>Payroll, profit sharing and social contributions</t>
        </is>
      </c>
      <c r="E24" s="5" t="n">
        <v>621203</v>
      </c>
    </row>
    <row r="25">
      <c r="A25" s="4" t="inlineStr">
        <is>
          <t>Dividends and interest on net equity payable</t>
        </is>
      </c>
      <c r="E25" s="5" t="n">
        <v>405916</v>
      </c>
    </row>
    <row r="26">
      <c r="A26" s="4" t="inlineStr">
        <is>
          <t>Derivative financial instruments</t>
        </is>
      </c>
      <c r="E26" s="5" t="n">
        <v>15518</v>
      </c>
    </row>
    <row r="27">
      <c r="A27" s="4" t="inlineStr">
        <is>
          <t>Other operating expenses</t>
        </is>
      </c>
      <c r="E27" s="5" t="n">
        <v>999653</v>
      </c>
    </row>
    <row r="28">
      <c r="A28" s="4" t="inlineStr">
        <is>
          <t>Provision for restructuring (other liabilities)</t>
        </is>
      </c>
      <c r="E28" s="5" t="n">
        <v>152896</v>
      </c>
    </row>
    <row r="29">
      <c r="A29" s="4" t="inlineStr">
        <is>
          <t>Lease liabilities</t>
        </is>
      </c>
      <c r="E29" s="5" t="n">
        <v>777200</v>
      </c>
    </row>
    <row r="30">
      <c r="A30" s="4" t="inlineStr">
        <is>
          <t>Tax liabilities</t>
        </is>
      </c>
      <c r="E30" s="5" t="n">
        <v>341258</v>
      </c>
    </row>
    <row r="31">
      <c r="A31" s="4" t="inlineStr">
        <is>
          <t>Income tax and social contribution</t>
        </is>
      </c>
      <c r="E31" s="5" t="n">
        <v>30068</v>
      </c>
    </row>
    <row r="32">
      <c r="A32" s="4" t="inlineStr">
        <is>
          <t>Provision for tax, civil and labor risks</t>
        </is>
      </c>
      <c r="B32" s="4" t="inlineStr">
        <is>
          <t>[5]</t>
        </is>
      </c>
      <c r="E32" s="5" t="n">
        <v>1757940</v>
      </c>
    </row>
    <row r="33">
      <c r="A33" s="4" t="inlineStr">
        <is>
          <t>Deferred income tax and social contribution (6)</t>
        </is>
      </c>
      <c r="B33" s="4" t="inlineStr">
        <is>
          <t>[6]</t>
        </is>
      </c>
      <c r="E33" s="5" t="n">
        <v>592534</v>
      </c>
    </row>
    <row r="34">
      <c r="A34" s="4" t="inlineStr">
        <is>
          <t>Other liabilities</t>
        </is>
      </c>
      <c r="E34" s="5" t="n">
        <v>1007623</v>
      </c>
    </row>
    <row r="35">
      <c r="A35" s="4" t="inlineStr">
        <is>
          <t>Total identifiable net assets at fair value</t>
        </is>
      </c>
      <c r="E35" s="5" t="n">
        <v>1882641</v>
      </c>
    </row>
    <row r="36">
      <c r="A36" s="4" t="inlineStr">
        <is>
          <t>Non-controlling interest</t>
        </is>
      </c>
      <c r="E36" s="5" t="n">
        <v>27555</v>
      </c>
    </row>
    <row r="37">
      <c r="A37" s="4" t="inlineStr">
        <is>
          <t>Goodwill arising on acquisition</t>
        </is>
      </c>
      <c r="B37" s="4" t="inlineStr">
        <is>
          <t>[7]</t>
        </is>
      </c>
      <c r="E37" s="5" t="n">
        <v>11511028</v>
      </c>
    </row>
    <row r="38">
      <c r="A38" s="4" t="inlineStr">
        <is>
          <t>Trade receivables</t>
        </is>
      </c>
      <c r="B38" s="4" t="inlineStr">
        <is>
          <t>[2]</t>
        </is>
      </c>
      <c r="E38" s="5" t="n">
        <v>1135269</v>
      </c>
    </row>
    <row r="39">
      <c r="A39" s="4" t="inlineStr">
        <is>
          <t>Intangible assets acquired and recognized before the allocation of the fair value</t>
        </is>
      </c>
      <c r="E39" s="5" t="n">
        <v>291235</v>
      </c>
    </row>
    <row r="40">
      <c r="A40" s="4" t="inlineStr">
        <is>
          <t>Contingent liabilities assumed and recognized before the allocation of the fair value</t>
        </is>
      </c>
      <c r="E40" s="5" t="n">
        <v>872993</v>
      </c>
    </row>
    <row r="41">
      <c r="A41" s="4" t="inlineStr">
        <is>
          <t>Financial effects of the allocation of the fair values of contingent liabilities assumed and recognized</t>
        </is>
      </c>
      <c r="E41" s="6" t="inlineStr">
        <is>
          <t>R$ 820103</t>
        </is>
      </c>
    </row>
    <row r="42"/>
    <row r="43">
      <c r="A43" s="4" t="inlineStr">
        <is>
          <t>[1]</t>
        </is>
      </c>
      <c r="B43" s="4" t="inlineStr">
        <is>
          <t>Refers to the fair value of the acquired shares, which is the amount disbursed on the shares exchange.</t>
        </is>
      </c>
    </row>
    <row r="44">
      <c r="A44" s="4" t="inlineStr">
        <is>
          <t>[2]</t>
        </is>
      </c>
      <c r="B44" s="4" t="inlineStr">
        <is>
          <t>The fair value of the trade accounts receivable amounts to R$ 1,135,269 and is equivalent to it carrying amount and, it is expected that the carrying amount can be collected.</t>
        </is>
      </c>
    </row>
    <row r="45">
      <c r="A45" s="4" t="inlineStr">
        <is>
          <t>[3]</t>
        </is>
      </c>
      <c r="B45" s="4" t="inlineStr">
        <is>
          <t>The Company measured the lease liabilities acquired using the current value of the remaining lease payments on the date of acquisition. The right-of-use assets were measured at an amount equal to the lease liabilities and adjusted to reflect the favorable terms of the lease relative to market terms.</t>
        </is>
      </c>
    </row>
    <row r="46">
      <c r="A46" s="4" t="inlineStr">
        <is>
          <t>[4]</t>
        </is>
      </c>
      <c r="B46" s="4" t="inlineStr">
        <is>
          <t>The fair value of intangibles includes the intangible assets acquired and recognized by Avon before the allocation of the fair value, in the amount of R$ 291,235, plus the effects of the allocation of the fair values described below.</t>
        </is>
      </c>
    </row>
    <row r="47">
      <c r="A47" s="4" t="inlineStr">
        <is>
          <t>[5]</t>
        </is>
      </c>
      <c r="B47" s="4" t="inlineStr">
        <is>
          <t>Contingent liabilities assumed in the acquisition that are considered current obligations arising from past events and that can be measured reliably were recognized and are initially measured at fair value on the acquisition date and subsequently measured in accordance with the requirements of CPC 15 (R1) (IFRS 3), to a higher amount that would be recognized in accordance with CPC 25 (IAS 37). The fair value of the contingent liabilities includes the liabilities assumed and recognized by Avon before the allocation of the fair value, in the amount of R$ 872,993, plus the effects of the allocation of the fair values, which totaled R$ 820,103. The table below shows the total amount of contingent liabilities assumed on the date of the transaction, including the attributed fair value:</t>
        </is>
      </c>
    </row>
    <row r="48">
      <c r="A48" s="4" t="inlineStr">
        <is>
          <t>[6]</t>
        </is>
      </c>
      <c r="B48" s="4" t="inlineStr">
        <is>
          <t>Consists of deferred tax liabilities of approximately R$ 81,423 related to Avon opening balance and net position of deferred tax asset and liabilities related to purchasing price allocation of tax liabilities of R$ 511,111.</t>
        </is>
      </c>
    </row>
    <row r="49">
      <c r="A49" s="4" t="inlineStr">
        <is>
          <t>[7]</t>
        </is>
      </c>
      <c r="B49" s="4" t="inlineStr">
        <is>
          <t>Goodwill is attributable to strong market position and geographic regions and will result in a more diversified and balanced global portfolio, as well as expected future profitability and operational synergies, such as supply, manufacturing, distribution and efficiency of the administrative structure and revenue growth. This goodwill arising from the transaction is not expected to result in a tax benefit, that is, deductible for tax purposes.</t>
        </is>
      </c>
    </row>
  </sheetData>
  <mergeCells count="9">
    <mergeCell ref="A1:B1"/>
    <mergeCell ref="A42:D42"/>
    <mergeCell ref="B43:D43"/>
    <mergeCell ref="B44:D44"/>
    <mergeCell ref="B45:D45"/>
    <mergeCell ref="B46:D46"/>
    <mergeCell ref="B47:D47"/>
    <mergeCell ref="B48:D48"/>
    <mergeCell ref="B49:D4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fair value of intangible assets (Details) R$ in Thousands</t>
        </is>
      </c>
      <c r="B1" s="2" t="inlineStr">
        <is>
          <t>Jan. 03, 2020BRL (R$)</t>
        </is>
      </c>
    </row>
    <row r="2">
      <c r="A2" s="3" t="inlineStr">
        <is>
          <t>Schedule of fair values of the identifiable assets and liabilities acquired as at the date of acquisition</t>
        </is>
      </c>
    </row>
    <row r="3">
      <c r="A3" s="4" t="inlineStr">
        <is>
          <t>Estimated fair value</t>
        </is>
      </c>
      <c r="B3" s="6" t="inlineStr">
        <is>
          <t>R$ 5555577</t>
        </is>
      </c>
    </row>
    <row r="4">
      <c r="A4" s="4" t="inlineStr">
        <is>
          <t>Avon Products, Inc | Power brands</t>
        </is>
      </c>
    </row>
    <row r="5">
      <c r="A5" s="3" t="inlineStr">
        <is>
          <t>Schedule of fair values of the identifiable assets and liabilities acquired as at the date of acquisition</t>
        </is>
      </c>
    </row>
    <row r="6">
      <c r="A6" s="4" t="inlineStr">
        <is>
          <t>Estimated fair value</t>
        </is>
      </c>
      <c r="B6" s="6" t="inlineStr">
        <is>
          <t>R$ 517592</t>
        </is>
      </c>
    </row>
    <row r="7">
      <c r="A7" s="4" t="inlineStr">
        <is>
          <t>Estimated useful life</t>
        </is>
      </c>
      <c r="B7" s="4" t="inlineStr">
        <is>
          <t>20 years</t>
        </is>
      </c>
    </row>
    <row r="8">
      <c r="A8" s="4" t="inlineStr">
        <is>
          <t>Avon Products, Inc | Technology developed</t>
        </is>
      </c>
    </row>
    <row r="9">
      <c r="A9" s="3" t="inlineStr">
        <is>
          <t>Schedule of fair values of the identifiable assets and liabilities acquired as at the date of acquisition</t>
        </is>
      </c>
    </row>
    <row r="10">
      <c r="A10" s="4" t="inlineStr">
        <is>
          <t>Estimated fair value</t>
        </is>
      </c>
      <c r="B10" s="6" t="inlineStr">
        <is>
          <t>R$ 1131573</t>
        </is>
      </c>
    </row>
    <row r="11">
      <c r="A11" s="4" t="inlineStr">
        <is>
          <t>Estimated useful life</t>
        </is>
      </c>
      <c r="B11" s="4" t="inlineStr">
        <is>
          <t>5 years</t>
        </is>
      </c>
    </row>
    <row r="12">
      <c r="A12" s="4" t="inlineStr">
        <is>
          <t>Avon Products, Inc | Sales representatives</t>
        </is>
      </c>
    </row>
    <row r="13">
      <c r="A13" s="3" t="inlineStr">
        <is>
          <t>Schedule of fair values of the identifiable assets and liabilities acquired as at the date of acquisition</t>
        </is>
      </c>
    </row>
    <row r="14">
      <c r="A14" s="4" t="inlineStr">
        <is>
          <t>Estimated fair value</t>
        </is>
      </c>
      <c r="B14" s="6" t="inlineStr">
        <is>
          <t>R$ 1884249</t>
        </is>
      </c>
    </row>
    <row r="15">
      <c r="A15" s="4" t="inlineStr">
        <is>
          <t>Avon Products, Inc | Sales representatives | Minimum</t>
        </is>
      </c>
    </row>
    <row r="16">
      <c r="A16" s="3" t="inlineStr">
        <is>
          <t>Schedule of fair values of the identifiable assets and liabilities acquired as at the date of acquisition</t>
        </is>
      </c>
    </row>
    <row r="17">
      <c r="A17" s="4" t="inlineStr">
        <is>
          <t>Estimated useful life</t>
        </is>
      </c>
      <c r="B17" s="4" t="inlineStr">
        <is>
          <t>7 years</t>
        </is>
      </c>
    </row>
    <row r="18">
      <c r="A18" s="4" t="inlineStr">
        <is>
          <t>Avon Products, Inc | Sales representatives | Maximum</t>
        </is>
      </c>
    </row>
    <row r="19">
      <c r="A19" s="3" t="inlineStr">
        <is>
          <t>Schedule of fair values of the identifiable assets and liabilities acquired as at the date of acquisition</t>
        </is>
      </c>
    </row>
    <row r="20">
      <c r="A20" s="4" t="inlineStr">
        <is>
          <t>Estimated useful life</t>
        </is>
      </c>
      <c r="B20" s="4" t="inlineStr">
        <is>
          <t>12 years</t>
        </is>
      </c>
    </row>
    <row r="21">
      <c r="A21" s="4" t="inlineStr">
        <is>
          <t>Avon Products, Inc | “Avon” tradename</t>
        </is>
      </c>
    </row>
    <row r="22">
      <c r="A22" s="3" t="inlineStr">
        <is>
          <t>Schedule of fair values of the identifiable assets and liabilities acquired as at the date of acquisition</t>
        </is>
      </c>
    </row>
    <row r="23">
      <c r="A23" s="4" t="inlineStr">
        <is>
          <t>Estimated fair value with indefinite useful life</t>
        </is>
      </c>
      <c r="B23" s="6" t="inlineStr">
        <is>
          <t>R$ 2022163</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COMBINATIONS - Schedule of total amount of contingent liabilities assumed on date of transaction, including attributed fair value (Details) - Avon Products, Inc R$ in Thousands</t>
        </is>
      </c>
      <c r="B1" s="2" t="inlineStr">
        <is>
          <t>Jan. 03, 2020BRL (R$)</t>
        </is>
      </c>
    </row>
    <row r="2">
      <c r="A2" s="3" t="inlineStr">
        <is>
          <t>Schedule of fair values of the identifiable assets and liabilities acquired as at the date of acquisition</t>
        </is>
      </c>
    </row>
    <row r="3">
      <c r="A3" s="4" t="inlineStr">
        <is>
          <t>Tax</t>
        </is>
      </c>
      <c r="B3" s="6" t="inlineStr">
        <is>
          <t>R$ 1381418</t>
        </is>
      </c>
    </row>
    <row r="4">
      <c r="A4" s="4" t="inlineStr">
        <is>
          <t>Civil</t>
        </is>
      </c>
      <c r="B4" s="5" t="n">
        <v>157832</v>
      </c>
    </row>
    <row r="5">
      <c r="A5" s="4" t="inlineStr">
        <is>
          <t>Labor</t>
        </is>
      </c>
      <c r="B5" s="5" t="n">
        <v>218690</v>
      </c>
    </row>
    <row r="6">
      <c r="A6" s="4" t="inlineStr">
        <is>
          <t>Total</t>
        </is>
      </c>
      <c r="B6" s="6" t="inlineStr">
        <is>
          <t>R$ 1757940</t>
        </is>
      </c>
      <c r="C6" s="4" t="inlineStr">
        <is>
          <t>[1]</t>
        </is>
      </c>
    </row>
    <row r="7"/>
    <row r="8">
      <c r="A8" s="4" t="inlineStr">
        <is>
          <t>[1]</t>
        </is>
      </c>
      <c r="B8" s="4" t="inlineStr">
        <is>
          <t>Contingent liabilities assumed in the acquisition that are considered current obligations arising from past events and that can be measured reliably were recognized and are initially measured at fair value on the acquisition date and subsequently measured in accordance with the requirements of CPC 15 (R1) (IFRS 3), to a higher amount that would be recognized in accordance with CPC 25 (IAS 37). The fair value of the contingent liabilities includes the liabilities assumed and recognized by Avon before the allocation of the fair value, in the amount of R$ 872,993, plus the effects of the allocation of the fair values, which totaled R$ 820,103. The table below shows the total amount of contingent liabilities assumed on the date of the transaction, including the attributed fair value:</t>
        </is>
      </c>
    </row>
  </sheetData>
  <mergeCells count="3">
    <mergeCell ref="B1:C1"/>
    <mergeCell ref="A7:C7"/>
    <mergeCell ref="B8:C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Additional information (Details) R$ in Thousands</t>
        </is>
      </c>
      <c r="B1" s="2" t="inlineStr">
        <is>
          <t>Jan. 03, 2020BRL (R$)</t>
        </is>
      </c>
    </row>
    <row r="2">
      <c r="A2" s="3" t="inlineStr">
        <is>
          <t>Disclosure of detailed information about business combination [line items]</t>
        </is>
      </c>
    </row>
    <row r="3">
      <c r="A3" s="4" t="inlineStr">
        <is>
          <t>Percentage of voting shares acquired</t>
        </is>
      </c>
      <c r="B3" s="4" t="inlineStr">
        <is>
          <t>100.00%</t>
        </is>
      </c>
    </row>
    <row r="4">
      <c r="A4" s="4" t="inlineStr">
        <is>
          <t>Avon Products, Inc</t>
        </is>
      </c>
    </row>
    <row r="5">
      <c r="A5" s="3" t="inlineStr">
        <is>
          <t>Disclosure of detailed information about business combination [line items]</t>
        </is>
      </c>
    </row>
    <row r="6">
      <c r="A6" s="4" t="inlineStr">
        <is>
          <t>Transaction costs incurred until the conclusion of the transaction</t>
        </is>
      </c>
      <c r="B6" s="6" t="inlineStr">
        <is>
          <t>R$ 112000</t>
        </is>
      </c>
    </row>
    <row r="7">
      <c r="A7" s="4" t="inlineStr">
        <is>
          <t>Deferred tax liabilities</t>
        </is>
      </c>
      <c r="B7" s="5" t="n">
        <v>81423</v>
      </c>
    </row>
    <row r="8">
      <c r="A8" s="4" t="inlineStr">
        <is>
          <t>Net position of deferred tax asset and liabilities related to purchasing price allocation of tax liabilities</t>
        </is>
      </c>
      <c r="B8" s="5" t="n">
        <v>511111</v>
      </c>
    </row>
    <row r="9">
      <c r="A9" s="4" t="inlineStr">
        <is>
          <t>Net revenues contributed by acquiree since the acquisition date</t>
        </is>
      </c>
      <c r="B9" s="5" t="n">
        <v>18612091</v>
      </c>
    </row>
    <row r="10">
      <c r="A10" s="4" t="inlineStr">
        <is>
          <t>Losses of acquiree since the acquisition date</t>
        </is>
      </c>
      <c r="B10" s="5" t="n">
        <v>-1542596</v>
      </c>
    </row>
    <row r="11">
      <c r="A11" s="4" t="inlineStr">
        <is>
          <t>Revenue of acquiree through the date the acquisition was completed</t>
        </is>
      </c>
      <c r="B11" s="6" t="inlineStr">
        <is>
          <t>R$ 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RITICAL ACCOUNTING ESTIMATES AND ASSUMPTIONS - Additional Information (Details) - BRL (R$) R$ in Thousands</t>
        </is>
      </c>
      <c r="B1" s="2" t="inlineStr">
        <is>
          <t>12 Months Ended</t>
        </is>
      </c>
    </row>
    <row r="2">
      <c r="B2" s="2" t="inlineStr">
        <is>
          <t>Dec. 31, 2021</t>
        </is>
      </c>
      <c r="C2" s="2" t="inlineStr">
        <is>
          <t>Dec. 31, 2020</t>
        </is>
      </c>
    </row>
    <row r="3">
      <c r="A3" s="3" t="inlineStr">
        <is>
          <t>Statement1 [Line Items]</t>
        </is>
      </c>
    </row>
    <row r="4">
      <c r="A4" s="4" t="inlineStr">
        <is>
          <t>Tax losses carried forward</t>
        </is>
      </c>
      <c r="B4" s="6" t="inlineStr">
        <is>
          <t>R$ 12324912</t>
        </is>
      </c>
      <c r="C4" s="6" t="inlineStr">
        <is>
          <t>R$ 13369187</t>
        </is>
      </c>
    </row>
    <row r="5">
      <c r="A5" s="4" t="inlineStr">
        <is>
          <t>Bottom of range [member]</t>
        </is>
      </c>
    </row>
    <row r="6">
      <c r="A6" s="3" t="inlineStr">
        <is>
          <t>Statement1 [Line Items]</t>
        </is>
      </c>
    </row>
    <row r="7">
      <c r="A7" s="4" t="inlineStr">
        <is>
          <t>Term for budgeted cash flow</t>
        </is>
      </c>
      <c r="B7" s="4" t="inlineStr">
        <is>
          <t>3 years</t>
        </is>
      </c>
    </row>
    <row r="8">
      <c r="A8" s="4" t="inlineStr">
        <is>
          <t>Top of range [member]</t>
        </is>
      </c>
    </row>
    <row r="9">
      <c r="A9" s="3" t="inlineStr">
        <is>
          <t>Statement1 [Line Items]</t>
        </is>
      </c>
    </row>
    <row r="10">
      <c r="A10" s="4" t="inlineStr">
        <is>
          <t>Term for budgeted cash flow</t>
        </is>
      </c>
      <c r="B10" s="4" t="inlineStr">
        <is>
          <t>5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INANCIAL RISK MANAGEMENT - Summary of Derivative Instruments (Detail) - Fair value [member] - BRL (R$) R$ in Thousands</t>
        </is>
      </c>
      <c r="B1" s="2" t="inlineStr">
        <is>
          <t>Dec. 31, 2021</t>
        </is>
      </c>
      <c r="C1" s="2" t="inlineStr">
        <is>
          <t>Dec. 31, 2020</t>
        </is>
      </c>
    </row>
    <row r="2">
      <c r="A2" s="3" t="inlineStr">
        <is>
          <t>Disclosure Of Derivative Financial Instruments [Line Items]</t>
        </is>
      </c>
    </row>
    <row r="3">
      <c r="A3" s="4" t="inlineStr">
        <is>
          <t>Financial derivatives</t>
        </is>
      </c>
      <c r="B3" s="6" t="inlineStr">
        <is>
          <t>R$ 516386</t>
        </is>
      </c>
      <c r="C3" s="6" t="inlineStr">
        <is>
          <t>R$ 1857869</t>
        </is>
      </c>
    </row>
    <row r="4">
      <c r="A4" s="4" t="inlineStr">
        <is>
          <t>Operational derivatives</t>
        </is>
      </c>
      <c r="B4" s="5" t="n">
        <v>251</v>
      </c>
      <c r="C4" s="5" t="n">
        <v>-11092</v>
      </c>
    </row>
    <row r="5">
      <c r="A5" s="4" t="inlineStr">
        <is>
          <t>Total</t>
        </is>
      </c>
      <c r="B5" s="6" t="inlineStr">
        <is>
          <t>R$ 516637</t>
        </is>
      </c>
      <c r="C5" s="6" t="inlineStr">
        <is>
          <t>R$ 1846777</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s>
  <sheetData>
    <row r="1">
      <c r="A1" s="1" t="inlineStr">
        <is>
          <t>FINANCIAL RISK MANAGEMENT - Summary of Derivative Positions (Detail) - BRL (R$) R$ in Thousands</t>
        </is>
      </c>
      <c r="C1" s="2" t="inlineStr">
        <is>
          <t>12 Months Ended</t>
        </is>
      </c>
    </row>
    <row r="2">
      <c r="C2" s="2" t="inlineStr">
        <is>
          <t>Dec. 31, 2021</t>
        </is>
      </c>
      <c r="D2" s="2" t="inlineStr">
        <is>
          <t>Dec. 31, 2020</t>
        </is>
      </c>
    </row>
    <row r="3">
      <c r="A3" s="3" t="inlineStr">
        <is>
          <t>Disclosure of fair value measurement of liabilities [line items]</t>
        </is>
      </c>
    </row>
    <row r="4">
      <c r="A4" s="4" t="inlineStr">
        <is>
          <t>Total net derivative financial instruments</t>
        </is>
      </c>
      <c r="C4" s="6" t="inlineStr">
        <is>
          <t>R$ 516386</t>
        </is>
      </c>
      <c r="D4" s="6" t="inlineStr">
        <is>
          <t>R$ 1857869</t>
        </is>
      </c>
    </row>
    <row r="5">
      <c r="A5" s="4" t="inlineStr">
        <is>
          <t>Total net derivative financial instruments</t>
        </is>
      </c>
      <c r="C5" s="5" t="n">
        <v>154420</v>
      </c>
      <c r="D5" s="5" t="n">
        <v>232234</v>
      </c>
    </row>
    <row r="6">
      <c r="A6" s="4" t="inlineStr">
        <is>
          <t>Short Position CDI Floating Rate Swap Contract One [Member]</t>
        </is>
      </c>
    </row>
    <row r="7">
      <c r="A7" s="3" t="inlineStr">
        <is>
          <t>Disclosure of fair value measurement of liabilities [line items]</t>
        </is>
      </c>
    </row>
    <row r="8">
      <c r="A8" s="4" t="inlineStr">
        <is>
          <t>Derivative financial liabilities</t>
        </is>
      </c>
      <c r="C8" s="5" t="n">
        <v>-6348442</v>
      </c>
      <c r="D8" s="5" t="n">
        <v>-2803797</v>
      </c>
    </row>
    <row r="9">
      <c r="A9" s="4" t="inlineStr">
        <is>
          <t>Gain (Loss) on Derivative Financial Liabilities</t>
        </is>
      </c>
      <c r="C9" s="5" t="n">
        <v>-823887</v>
      </c>
      <c r="D9" s="5" t="n">
        <v>-172885</v>
      </c>
    </row>
    <row r="10">
      <c r="A10" s="4" t="inlineStr">
        <is>
          <t>Post-fixed CDI Rate</t>
        </is>
      </c>
    </row>
    <row r="11">
      <c r="A11" s="3" t="inlineStr">
        <is>
          <t>Disclosure of fair value measurement of liabilities [line items]</t>
        </is>
      </c>
    </row>
    <row r="12">
      <c r="A12" s="4" t="inlineStr">
        <is>
          <t>Derivative financial liabilities</t>
        </is>
      </c>
      <c r="C12" s="5" t="n">
        <v>-137</v>
      </c>
      <c r="D12" s="5" t="n">
        <v>0</v>
      </c>
    </row>
    <row r="13">
      <c r="A13" s="4" t="inlineStr">
        <is>
          <t>Gain (Loss) on Derivative Financial Liabilities</t>
        </is>
      </c>
      <c r="C13" s="5" t="n">
        <v>-137</v>
      </c>
      <c r="D13" s="5" t="n">
        <v>0</v>
      </c>
    </row>
    <row r="14">
      <c r="A14" s="4" t="inlineStr">
        <is>
          <t>Short position at interbank rate</t>
        </is>
      </c>
    </row>
    <row r="15">
      <c r="A15" s="3" t="inlineStr">
        <is>
          <t>Disclosure of fair value measurement of liabilities [line items]</t>
        </is>
      </c>
    </row>
    <row r="16">
      <c r="A16" s="4" t="inlineStr">
        <is>
          <t>Derivative financial liabilities</t>
        </is>
      </c>
      <c r="C16" s="5" t="n">
        <v>-17016</v>
      </c>
      <c r="D16" s="5" t="n">
        <v>-22234</v>
      </c>
    </row>
    <row r="17">
      <c r="A17" s="4" t="inlineStr">
        <is>
          <t>Gain (Loss) on Derivative Financial Liabilities</t>
        </is>
      </c>
      <c r="C17" s="5" t="n">
        <v>94</v>
      </c>
      <c r="D17" s="5" t="n">
        <v>-16778</v>
      </c>
    </row>
    <row r="18">
      <c r="A18" s="4" t="inlineStr">
        <is>
          <t>Long Position US Dollar Swap Contract One [Member]</t>
        </is>
      </c>
    </row>
    <row r="19">
      <c r="A19" s="3" t="inlineStr">
        <is>
          <t>Disclosure of fair value measurement of liabilities [line items]</t>
        </is>
      </c>
    </row>
    <row r="20">
      <c r="A20" s="4" t="inlineStr">
        <is>
          <t>Derivative financial assets</t>
        </is>
      </c>
      <c r="B20" s="4" t="inlineStr">
        <is>
          <t>[1]</t>
        </is>
      </c>
      <c r="C20" s="5" t="n">
        <v>6881981</v>
      </c>
      <c r="D20" s="5" t="n">
        <v>4683900</v>
      </c>
    </row>
    <row r="21">
      <c r="A21" s="4" t="inlineStr">
        <is>
          <t>Gain (Loss) on Derivative Financial Assets</t>
        </is>
      </c>
      <c r="B21" s="4" t="inlineStr">
        <is>
          <t>[1]</t>
        </is>
      </c>
      <c r="C21" s="6" t="inlineStr">
        <is>
          <t>R$ 978350</t>
        </is>
      </c>
      <c r="D21" s="6" t="inlineStr">
        <is>
          <t>R$ 421897</t>
        </is>
      </c>
    </row>
    <row r="22"/>
    <row r="23">
      <c r="A23" s="4" t="inlineStr">
        <is>
          <t>[1]</t>
        </is>
      </c>
      <c r="B23" s="4" t="inlineStr">
        <is>
          <t>Swap transactions consist of swapping the exchange rate variation for a correction related to a percentage of the fluctuation of the Certificate of Bank Deposits (post-fixed CDI), in the case of Brazil.</t>
        </is>
      </c>
    </row>
  </sheetData>
  <mergeCells count="4">
    <mergeCell ref="A1:B2"/>
    <mergeCell ref="C1:D1"/>
    <mergeCell ref="A22:C22"/>
    <mergeCell ref="B23:C2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RISK MANAGEMENT - Schedule of changes in net financial derivatives (Detail) - BRL (R$) R$ in Thousands</t>
        </is>
      </c>
      <c r="B1" s="2" t="inlineStr">
        <is>
          <t>12 Months Ended</t>
        </is>
      </c>
    </row>
    <row r="2">
      <c r="B2" s="2" t="inlineStr">
        <is>
          <t>Dec. 31, 2021</t>
        </is>
      </c>
      <c r="C2" s="2" t="inlineStr">
        <is>
          <t>Dec. 31, 2020</t>
        </is>
      </c>
    </row>
    <row r="3">
      <c r="A3" s="3" t="inlineStr">
        <is>
          <t>FINANCIAL RISK MANAGEMENT</t>
        </is>
      </c>
    </row>
    <row r="4">
      <c r="A4" s="4" t="inlineStr">
        <is>
          <t>Balance at beginning of period</t>
        </is>
      </c>
      <c r="B4" s="6" t="inlineStr">
        <is>
          <t>R$ 1846777</t>
        </is>
      </c>
      <c r="C4" s="6" t="inlineStr">
        <is>
          <t>R$ 725572</t>
        </is>
      </c>
    </row>
    <row r="5">
      <c r="A5" s="4" t="inlineStr">
        <is>
          <t>Losses from swap and forward derivative contracts</t>
        </is>
      </c>
      <c r="B5" s="5" t="n">
        <v>441554</v>
      </c>
      <c r="C5" s="5" t="n">
        <v>1090299</v>
      </c>
    </row>
    <row r="6">
      <c r="A6" s="4" t="inlineStr">
        <is>
          <t>Payment of funds due to settlement of derivative transactions – operational activity</t>
        </is>
      </c>
      <c r="B6" s="5" t="n">
        <v>-1570584</v>
      </c>
      <c r="C6" s="5" t="n">
        <v>-211722</v>
      </c>
    </row>
    <row r="7">
      <c r="A7" s="4" t="inlineStr">
        <is>
          <t>Proceeds received due to settlements – financing activity</t>
        </is>
      </c>
      <c r="B7" s="5" t="n">
        <v>9040</v>
      </c>
      <c r="C7" s="5" t="n">
        <v>38835</v>
      </c>
    </row>
    <row r="8">
      <c r="A8" s="4" t="inlineStr">
        <is>
          <t>Exchange rate variation (OCI)</t>
        </is>
      </c>
      <c r="B8" s="5" t="n">
        <v>-210150</v>
      </c>
      <c r="C8" s="5" t="n">
        <v>203793</v>
      </c>
    </row>
    <row r="9">
      <c r="A9" s="4" t="inlineStr">
        <is>
          <t>Balance at end of period</t>
        </is>
      </c>
      <c r="B9" s="6" t="inlineStr">
        <is>
          <t>R$ 516637</t>
        </is>
      </c>
      <c r="C9" s="6" t="inlineStr">
        <is>
          <t>R$ 1846777</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operating forward derivative instruments (Detail) - Fair value [member] - BRL (R$) R$ in Thousands</t>
        </is>
      </c>
      <c r="B1" s="2" t="inlineStr">
        <is>
          <t>Dec. 31, 2021</t>
        </is>
      </c>
      <c r="C1" s="2" t="inlineStr">
        <is>
          <t>Dec. 31, 2020</t>
        </is>
      </c>
    </row>
    <row r="2">
      <c r="A2" s="4" t="inlineStr">
        <is>
          <t>Net position in GBP and USD [Member]</t>
        </is>
      </c>
    </row>
    <row r="3">
      <c r="A3" s="3" t="inlineStr">
        <is>
          <t>Disclosure Of Derivatives Are Measured At Fair Value With Gains And Losses Recognized In The Group Of Costs Of Products Sold [Line Items]</t>
        </is>
      </c>
    </row>
    <row r="4">
      <c r="A4" s="4" t="inlineStr">
        <is>
          <t>Derivative instruments</t>
        </is>
      </c>
      <c r="B4" s="6" t="inlineStr">
        <is>
          <t>R$ 404</t>
        </is>
      </c>
      <c r="C4" s="6" t="inlineStr">
        <is>
          <t>R$ 7670</t>
        </is>
      </c>
    </row>
    <row r="5">
      <c r="A5" s="4" t="inlineStr">
        <is>
          <t>Forward contracts [member]</t>
        </is>
      </c>
    </row>
    <row r="6">
      <c r="A6" s="3" t="inlineStr">
        <is>
          <t>Disclosure Of Derivatives Are Measured At Fair Value With Gains And Losses Recognized In The Group Of Costs Of Products Sold [Line Items]</t>
        </is>
      </c>
    </row>
    <row r="7">
      <c r="A7" s="4" t="inlineStr">
        <is>
          <t>Derivative instruments</t>
        </is>
      </c>
      <c r="B7" s="5" t="n">
        <v>655</v>
      </c>
    </row>
    <row r="8">
      <c r="A8" s="4" t="inlineStr">
        <is>
          <t>Derivative instruments</t>
        </is>
      </c>
      <c r="C8" s="5" t="n">
        <v>-3422</v>
      </c>
    </row>
    <row r="9">
      <c r="A9" s="4" t="inlineStr">
        <is>
          <t>Derivative [Member]</t>
        </is>
      </c>
    </row>
    <row r="10">
      <c r="A10" s="3" t="inlineStr">
        <is>
          <t>Disclosure Of Derivatives Are Measured At Fair Value With Gains And Losses Recognized In The Group Of Costs Of Products Sold [Line Items]</t>
        </is>
      </c>
    </row>
    <row r="11">
      <c r="A11" s="4" t="inlineStr">
        <is>
          <t>Derivative instruments</t>
        </is>
      </c>
      <c r="B11" s="6" t="inlineStr">
        <is>
          <t>R$ 251</t>
        </is>
      </c>
    </row>
    <row r="12">
      <c r="A12" s="4" t="inlineStr">
        <is>
          <t>Derivative instruments</t>
        </is>
      </c>
      <c r="C12" s="6" t="inlineStr">
        <is>
          <t>R$ 11092</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9" customWidth="1" min="2" max="2"/>
    <col width="15" customWidth="1" min="3" max="3"/>
    <col width="15" customWidth="1" min="4" max="4"/>
  </cols>
  <sheetData>
    <row r="1">
      <c r="A1" s="1" t="inlineStr">
        <is>
          <t>FINANCIAL RISK MANAGEMENT - Summary of Net Asset Exposure (Detail) - BRL (R$) R$ in Thousands</t>
        </is>
      </c>
      <c r="C1" s="2" t="inlineStr">
        <is>
          <t>Dec. 31, 2021</t>
        </is>
      </c>
      <c r="D1" s="2" t="inlineStr">
        <is>
          <t>Dec. 31, 2020</t>
        </is>
      </c>
    </row>
    <row r="2">
      <c r="A2" s="3" t="inlineStr">
        <is>
          <t>Disclosure Of Net Asset Exposure [Abstract]</t>
        </is>
      </c>
    </row>
    <row r="3">
      <c r="A3" s="4" t="inlineStr">
        <is>
          <t>Borrowings and financing in foreign currency in Brazil</t>
        </is>
      </c>
      <c r="B3" s="4" t="inlineStr">
        <is>
          <t>[1]</t>
        </is>
      </c>
      <c r="C3" s="6" t="inlineStr">
        <is>
          <t>R$ 5897015</t>
        </is>
      </c>
      <c r="D3" s="6" t="inlineStr">
        <is>
          <t>R$ 4246692</t>
        </is>
      </c>
    </row>
    <row r="4">
      <c r="A4" s="4" t="inlineStr">
        <is>
          <t>Trade accounts receivable in foreign currency in Brazil</t>
        </is>
      </c>
      <c r="C4" s="5" t="n">
        <v>307433</v>
      </c>
      <c r="D4" s="5" t="n">
        <v>236782</v>
      </c>
    </row>
    <row r="5">
      <c r="A5" s="4" t="inlineStr">
        <is>
          <t>Trade accounts payable in foreign currencies in Brazil</t>
        </is>
      </c>
      <c r="C5" s="5" t="n">
        <v>-37390</v>
      </c>
      <c r="D5" s="5" t="n">
        <v>-14459</v>
      </c>
    </row>
    <row r="6">
      <c r="A6" s="4" t="inlineStr">
        <is>
          <t>Fair value of financial derivatives</t>
        </is>
      </c>
      <c r="C6" s="5" t="n">
        <v>6882499</v>
      </c>
      <c r="D6" s="5" t="n">
        <v>4680478</v>
      </c>
    </row>
    <row r="7">
      <c r="A7" s="4" t="inlineStr">
        <is>
          <t>Net asset exposure</t>
        </is>
      </c>
      <c r="C7" s="6" t="inlineStr">
        <is>
          <t>R$ 1255527</t>
        </is>
      </c>
      <c r="D7" s="6" t="inlineStr">
        <is>
          <t>R$ 656109</t>
        </is>
      </c>
    </row>
    <row r="8"/>
    <row r="9">
      <c r="A9" s="4" t="inlineStr">
        <is>
          <t>[1]</t>
        </is>
      </c>
      <c r="B9" s="4" t="inlineStr">
        <is>
          <t>Excluding transaction costs.</t>
        </is>
      </c>
    </row>
  </sheetData>
  <mergeCells count="3">
    <mergeCell ref="A1:B1"/>
    <mergeCell ref="A8:C8"/>
    <mergeCell ref="B9:C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Text Block [Abstract]</t>
        </is>
      </c>
    </row>
    <row r="4">
      <c r="A4" s="4" t="inlineStr">
        <is>
          <t>Summary of Significant Accounting Polices</t>
        </is>
      </c>
      <c r="B4" s="4" t="inlineStr">
        <is>
          <t>3. SUMMARY OF SIGNIFICANT ACCOUNTING POLICIES The main accounting policies applied in the preparation of these consolidated financial statements are defined below. These practices have been applied consistently in all the years presented, except for the accounting policies adopted for the first time in 2021 3.29
3.1 Current versus non-current classification The Company presents assets and liabilities in the balance sheet based on current/non-current classification. An asset is current when it is (i) expected to be realized or intended to be sold or consumed in the normal operating cycle; (ii) held primarily for the purpose of trading; (iii) expected to be realized within twelve twelve A liability is current when (i) it is expected to be realized in the normal operating cycle; (ii) it is held primarily for commercial purposes; (iii) it is due to be settled within twelve twelve Deferred tax assets and liabilities are classified as non-current assets and liabilities, as disclosed in note 3.17
3.2 Foreign currency translation Functional currency The items included in the financial statements of the Company and each of the companies included in the consolidated financial statements are measured using the currency of the main economic environment in which each of the companies operates (“functional currency”). The financial statements are presented in the Company’s functional and presentation currency, the Brazilian Real. 3.2.1 Transactions and balances in a currency other than the functional currency Transactions in foreign currency, that is, any currency other than the functional currency, are translated into the functional currency of the entities included in these consolidated financial statements using the exchange rates prevailing on the dates of the transactions. Balance sheet account balances are translated using the exchange rates prevailing on the dates of the reporting period. Gains and losses from exchange rate variation arising from the settlement of such transactions and the translation of monetary assets and monetary liabilities denominated in foreign currency are recognized in the income statement as “finance income” and “finance expenses”. 3.2.2 Subsidiaries with different functional currency In preparing the consolidated financial statements, the income statement and cash flow statement and all other changes of assets and liabilities of foreign subsidiaries, whose functional currency is not the Brazilian Real, are translated into Brazilian Reais at the monthly average exchange rates, which approximates the exchange rate in effect on the date of the transactions. The balance sheet is translated into Brazilian Reais at the exchange rate prevailing at the reporting date. The effects of exchange rate variations resulting from these translations are presented under item Other Comprehensive Income (“OCI”) in the statement of comprehensive income, and in shareholders’ equity. The translation calculation is different for Natura Cosméticos S.A. – Argentina (“Natura Argentina”) and Cosmeticos Avon Sociedad Anonima Comercial E Industrial (“Avon Argentina"), which became a hyperinflationary economy as of July 1, 2018 (see below), in which other than the balance sheet, the revenue and expenses are translated into Reais at the exchange rates prevailing at the reporting date. 3.2.3 Hyperinflationary economy As of July 2018, Argentina has been considered a hyperinflationary economy. As per CPC 42 29 42 29 Non-monetary assets and liabilities recorded at historical cost and equity items of Natura Argentina and Avon Argentina were adjusted for inflation based on the aforementioned indexes, and effects of hyperinflation resulting from changes in the overall purchasing power were presented in the income statement. The income statement is adjusted at the end of each reporting period based on the variation in the general price index for the year. The net effect of inflation adjustment in 2021 30 For the translation of the accounting balances of the subsidiaries Natura Argentina and Avon Argentina to the reporting currency Reais used in the Company’s consolidated financial statements, the following procedures, as required by CPC 02 2 21
➢ Assets, liabilities and net equity item balances were translated at the exchange rate prevailing at the reporting date (0.05437 and 0.06189 Argentine peso for each Brazilian Real on December 31, 2021 and 2020
➢ Revenues and expenses of the year were translated at the exchange rate prevailing at the reporting date ( 0.05437 and 0.06189 Argentine peso for each Brazilian Real on December 31, 2021 and 2020 , respectively), instead of the average exchange rate of the year, which is used to translate currencies in non- economies. The accumulated inflation for the year ended December 31, 2021 was 50.6% (36.1% as of December 31, 2020), as per IPC index.
During the year ended December 31, 2021, as a result of the application of the CPC 42 29
Consolidated
2021
2020
Net loss on hyperinflationary economy adjustment
(165,826 )
(55,277 )
Impact on profit or loss
(26,528 )
18,667
Monthly average exchange rate impact
218,227
32,160
Capital reserve
-
58,496
Profit reserve
-
8,292
3.3 Consolidation The following procedures are applied in the preparation of the consolidated financial statements: a) Investments in subsidiaries The Company controls an entity when it is exposed to, or is entitled to, the variable returns arising from its involvement with the entity and can affect those returns by exercising its power over the entity. The financial statements of subsidiaries are included in the consolidated financial statements from the date when the Company obtains control until the date when the control ceases to exist. In the consolidated financial statements, the investments in subsidiaries are accounted for using the equity method. The financial statements of the subsidiaries are prepared at the same reporting date as the Company. Whenever necessary, adjustments are made to suit subsidiaries’ accounting policies to those of the Company. In accordance with the equity method, the portion attributable to the Company on the net income or loss for the year regarding these investments is recorded in the income statement of the Company under the item “share of profit (loss) of equity investees”. All intra-group balances, income and expenses and unrealized gains and losses arising from intra-group transactions are eliminated completely. The other comprehensive income (“OCI”) of subsidiaries is recorded directly in the Company’s shareholders’ equity under the item “OCI”. Below is a list of the Company’s direct subsidiaries as of December 31, 2021, 2020 and 2019:
Interest - %
2021
2020 2019
Direct interest:
Avon Products, Inc.
100.00
100.00 -
Natura Cosméticos S.A.
100.00
100.00 100.00
Natura &amp;Co International S.à r.l.
100.00
100.00 - The activities of the direct subsidiaries are described below:
➢ Avon Products, Inc.: a global manufacturer and marketer of beauty and related products, with operations started in 1886 and established under the laws of the State of New York in the United States of America on January 27, 1916. It conducts its business in the beauty sector and other consumer products through direct selling companies to create, manufacture and market beauty and non-beauty products. Its business is carried out mainly through one channel: direct selling.
➢ Natura S.A.: is a privately-held corporation, established in accordance with the laws of the Federative Republic of Brazil on June 6, 1993, for an indefinite term and the main focus of which is the commercialization of cosmetics and fragrances in general. It also operates through e-commerce and has an expanded network of its own physical stores. The subsidiaries The Body Shop International Limited (The Body Shop) and Holding Pty Ltd. (Aesop) are consolidated by this entity.
➢ Natura &amp;Co International S.à r.l.: a company established in Luxembourg on February 14, 2020 with the main purpose of operating as the finance arm of the Company (a “ ”), centralizing the fundraising activities with external entities and providing funding for the other entities of the economic group on behalf of the company. Furthermore, the entity has also the purpose of managing and holding stakes in national and foreign companies. As of December 31, 2021, and 2020 3.4 Business combination and goodwill Business combinations (except for those involving entities under common control) are accounted for by applying the acquisition method. The consideration transferred is measured at fair value as of the date of acquisition, as well as the identifiable assets acquired, and liabilities assumed. The consideration transferred does not include amounts related to the settlement of pre-existing relationships, which are generally recognized in the statement of profit or loss for the year. The Company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f it significantly contributes to the ability to continue producing outputs. The financial assets and liabilities assumed are assessed for appropriate classification and designation in accordance with the contractual terms, economic circumstances, and pertinent conditions as of the acquisition date. Acquisition-related costs are recorded as expenses as incurred and recognized as other operating expenses. Any goodwill arising from the transaction is tested annually for impairment, and when circumstances indicate that the carrying amount may be impaired. Goodwill is initially measured at cost, as the excess of the aggregate amount of: (i) the consideration transferred, measured at fair value; (ii) the amount of any non-controlling interest in the acquiree; and (iii) in a business combination achieved in stages, the fair value of the acquirer’s previously held equity interest in the acquiree at the acquisition date; over the net assets acquired (identifiable net assets acquired and the liabilities assumed). When this aggregate amount is lower than the net amount of the identifiable assets acquired and the liabilities assumed, a gain on a bargain purchase is immediately recognized in the income statement. Subsequently, goodwill is measured at cost less any accumulated impairment losses. For impairment testing, goodwill acquired in a business combination is, from the acquisition date, allocated to each of the Company’s cash-generating units (“CGU”) that are expected to benefit from the combination, irrespective of whether other assets or liabilities of the acquiree are assigned to those units. In a business combination involving entities under common control, in which all the combining entities or business are ultimately controlled by the same party or parties both before and after the business combination, and that control is not transitory, the Company applies the predecessor accounting method. When applying this method, the financial statements consider the historical accounting records of the acquired entity as equivalent to the Company’s records, reflecting (a) the operating results and equity position of the acquired company in previous years; (b) the operating results of the Company and its acquired entity resulting from the restructuring; (c) the Company’s assets and liabilities at historical cost (and at the preceding fair value, when applicable); and (d) the earnings per share of the Company in all years presented (adjusted when applicable). In these cases, therefore, there is no calculation of goodwill and any effect recorded in the shareholders’ equity. 3.5 Cash and cash equivalents Cash and cash equivalents are maintained for the purpose of meeting short-term cash commitments, not for investment or other purposes. Cash and cash equivalents include cash, demand deposits and short-term investments realizable within 90
3.6 Financial instruments 3.6.1 Financial assets Initial recognition and measurement Upon initial recognition, a financial asset is measured at fair value plus or minus, in the case of a financial asset or financial liability not at fair value through profit or loss, transaction costs that are directly attributable to the acquisition or issue of the financial asset or financial liability. Subsequently, financial assets are measured at amortized cost, at fair value through other comprehensive income (“FVTOCI”), or at fair value through profit or loss (“FVTPL”). The classification of financial assets at initial recognition depends on the characteristics of the contractual cash flows of the financial asset and the business model of the Company for the management of these financial assets. The business model of the Company for managing financial assets refers to how the Company manages its financial assets to generate cash flows. The business model determines whether cash flows will result from collecting contractual cash flows, selling the financial assets, or both. Financial assets classified and measured at amortized cost are “non-derivative” financial assets held within a business model with the objective to hold financial assets to collect contractual cash flows, while financial assets classified and measured at fair value through OCI are held within a business model with the objective of holding financial assets to collect contractual cash flows and selling them. Subsequent measurement Financial assets at amortized cost Financial assets at amortized cost are subsequently measured using the effective interest method and are subject to impairment analysis. Gains or losses are recognized in the income statement when the asset is written off, modified, or impaired. The financial assets of the Company classified as amortized cost include balances of trade accounts receivable, other current assets and non-current assets balances (see note 6.6 Financial assets at fair value through profit or loss Financial assets at fair value through profit or loss are presented in the balance sheet at fair value with net changes in fair value recognized in the income statement. This category includes derivative instruments and short-term investments which the Company had not irrevocably elected to classify according to the fair value through OCI. Reassessment only occurs if there is either a change in the terms of the contract that significantly modifies the cash flows that would otherwise be required or a reclassification of a financial asset out of the fair value through profit or loss category. The financial assets measured at fair value through profit or loss are investment funds, government bonds, restricted cash, financial bills, mutual investment fund, Dynamo Beauty Ventures fund ("Fund DBV"), Certificate of Bank Deposits (CDB), carbon credit, financial and operational derivatives as presented in note 6.6. Derecognition (write-off) of financial instruments A financial asset (or, where applicable, part of a financial asset or part of a group of similar financial assets) is written off when the rights to receive cash flows from the asset have expired, when the Company transfers its rights or risk to receive cash flows from the asset or when the Company has assumed an obligation to pay the full amount of received cash flows, without significant delay, to a third party under an on-lending agreement and either (i) the Company has transferred substantially all risks and benefits of the asset, or (ii) the Company has neither transferred nor retained substantially all risks and benefits of the asset, but transferred the asset control. When the Company transfers its rights to receive cash flows of an asset or executes an on-lending agreement, it assesses whether, and at which extent, it has retained the risks and benefits of ownership. When the Company has neither transferred nor retained substantially all risks and benefits of the asset, nor transferred the control over the asset, the Company continues to recognize the asset transferred to the extent of its continued involvement. In this case, the Company also recognizes an associated liability. The transferred asset and the associated liability are measured on a basis that reflects the rights and obligations that the Company has retained. Impairment of financial assets The Company recognizes an allowance for expected credit losses (“ECL”) for all debt instruments not held at fair value through profit or loss. ECLs are based on the difference between the contractual cash flows due in accordance with the contract and all the cash flows that the Company expects to receive, discounted by an approximation of the original effective interest rate. ECLs are recognized in two 12 12 For trade accounts receivable, the Company applies a simplified approach in calculating ECLs. Therefore, the Company does not track changes in credit risk, but instead recognizes an allowance for losses based on the ECL at each reporting date. The Company has recorded a provision that is based on its historical credit loss experience, adjusted for forward-looking factors specific to the debtors and the economic environment. Further details are disclosed in note 5.6 The Company considers a financial asset in default when internal or external information indicates that the Company is unlikely to receive the outstanding contractual amounts in full. A financial asset is written off when there is no reasonable expectation of recovering the contractual cash flows. 3.6.2 Financial liabilities Initial recognition and measurement All financial liabilities are recognized initially at fair value and, in the case of borrowing, financing and debentures, net of directly attributable transaction costs. The Company’s main financial liabilities include borrowing in local and foreign currency, financing and debentures (note 20 6 21 21 19 24 25 Subsequent measurement For purposes of subsequent measurement, financial liabilities are classified in two Financial liabilities at fair value through profit or loss Financial liabilities at fair value through profit or loss include financial liabilities held for trading and financial liabilities classified upon initial recognition at fair value through profit or loss. Financial liabilities are classified as held for trading if they are incurred for the purpose of repurchasing in the short term. This category also includes derivative instruments entered into by the Company that are not classified as hedging instruments in the hedge relationships defined by CPC 38 39 Gains or losses on liabilities held for trading are recognized in the income statement. Financial liabilities designated upon initial recognition at fair value through profit or loss are designated at the initial date of recognition, and only if the criteria in CPC 48 9 Financial liabilities at amortized cost This is the most relevant category for the Company. After initial recognition, interest-bearing borrowing and financing are subsequently measured at amortized cost using the effective interest rate method. Gains and losses are recognized in profit or loss when the liabilities are written off as well as through the effective interest rate amortization process. Amortized cost is calculated by considering any premium or discount on acquisition and fees or costs that are an integral part of the effective interest rate method. The effective interest rate amortization is included as finance expenses in the income statement. This category generally applies to interest-bearing borrowing, financing and debentures (note 20 19 Derecognition A financial liability is written off when the obligation under the liability is discharged, canceled, or expires. When an existing financial liability is replaced by another from the same lender on substantially different terms, or the terms of an existing liability are substantially modified, such an exchange or modification is treated as derecognition of the original liability and recognition of a new liability. The difference in the respective carrying amounts is recognized in the income statement. Offsetting of financial instruments Financial assets and financial liabilities are offset, and the net amount is reported in the balance sheet if there is a currently enforceable legal right to offset the recognized amounts and there is an intention to settle on a net basis, to realize the assets and settle the liabilities simultaneously. The offsetting of financial instruments is also applied to bank balances subject to the central treasury management system (“cash pooling”) instituted with the financial institution, in which the current account positions of the Company (including overdraft balances) are offset since the Company has a legally enforceable right to settle at the net amount and intends to settle the positions on a net basis. 3.6.3 Derivative financial instruments Derivative financial instruments transactions contracted by the Company consist of swaps and non-deliverable forwards (“NDF”) intended exclusively to hedge against foreign exchange risks related to statement of financial position, purchase of goods and property, plant and equipment, forecast exports and foreign-denominated cash flows for capital contributions in foreign subsidiaries. They are measured at fair value, and changes are recognized through profit or loss, except when they are designated as cash flow hedge accounting, which changes in fair value are recorded in OCI. The fair value of derivative instruments is measured by the treasury department of the Company based on information on each contracted transaction and related market inputs as of the reporting date of the financial statements, such as interest and exchange rates. For the purpose of hedge accounting, hedges are classified as: (i) fair value hedges when hedging the exposure to changes in the fair value of a recognized asset or liability or an unrecognized firm commitment; (ii) cash flow hedges when hedging the exposure to variability in cash flows that is either attributable to a particular risk associated with a recognized asset or liability or a highly probable forecast transaction or the foreign currency risk in an unrecognized firm commitment; and that may affect the result or (iii) hedge Even with the adoption of CPC 48 9 38 39 7.2.21 48 9 At the inception of a hedge relationship, the Company formally designates and documents the hedge relationship to which it wishes to apply hedge accounting, the risk management goal and strategy for hedging. The documentation includes identification of the hedging instrument, the hedged item, the nature of the risk being hedged and how the Company will assess the effectiveness of changes in the hedging instrument’s fair value in offsetting the exposure to changes in the hedged item’s fair value or cash flows attributable to the hedged risk. Such hedges are expected to be highly effective in achieving offsetting changes in fair value or cash flows and are assessed on an ongoing basis to determine that they actually have been highly effective throughout the financial reporting periods for which they were designated. During the years ended December 31, 2021, 2020 2019 Cash flow hedges It consists in providing hedge against variation in cash flows attributable to a specific risk related to a known asset or liability or a highly probable forecast transaction and that may affect income statement. The effective portion of changes in fair value of derivative instruments that is designated and qualified as cash flow hedge is recognized in OCI and accumulated in the “gains (losses) from cash flow hedge operations” and “tax effect on gain (loss) from cash flow hedge operations”. In a cash flow hedge, the effective portion of gain or loss from the hedge instrument is recognized directly in OCI, in shareholders’ equity, while the ineffective portion of hedge is immediately recognized as finance income (expense). For the years ended December 31, 2021, 2020 2019 6.2 Hedge accounting is discontinued when the Company terminates the hedge relationship, the hedge instrument matures or is sold, revoked or executed, or no longer qualifies to hedge accounting. Any gains or losses recognized in OCI and accumulated in shareholders’ equity up to that date remain in shareholders’ equity and are recognized when the forecast transaction is eventually recognized in the income statement. If a forecast transaction results in the subsequent recognition of a non-financial asset or liability, the cumulative gain or loss in OCI is recycled to profit or loss during the same year for which the non-financial asset acquired or non-financial liability assumed affects the profit or loss. For example, when the non-financial asset is depreciated or sold. On the other hand, if a forecast transaction results in the subsequent recognition of a financial asset or liability, the cumulative gain or loss in OCI is recycled to profit or loss during the same period for which the financial asset acquired or financial liability assumed affects the profit or loss. For example, when financial income or expense is recognized. When the forecast transaction is no longer expected, cumulative gains or losses deferred in equity are immediately recognized in the income statement. The Company assesses, throughout the hedge term, the effectiveness of its derivative instruments, as well as changes in their fair value. For the years ended December 31, 2021, 2020 2019 6.6
3.7 Trade accounts receivable Trade accounts receivable correspond to amounts receivable for the sale of goods and services in the ordinary course of the activities of the Company and are recognized to the extent that the consideration, which is unconditional, is due by the customer (that is, only the passage of time is required before payment of the consideration is due) and are measured on initial recognition at cost for the consideration to which the Company expects to be entitled in exchange for the products promised to the client. Subsequently, trade accounts receivable are measured at amortized cost by using the interest rate method and they are subject to impairment test (see note 3.1 3.8 Inventories Inventories are valued at their average cost and the net realizable value, whichever is lower. Net realizable value is the estimated selling price in the ordinary course of business, less estimated costs of completion and the estimated costs necessary to make the sale. The Company considers the following items when determining its allowance for inventory losses: discontinued products, products with slow turnover, expired products or products nearing the expiration date and products that do not meet quality standards, recorded as “cost of sales”. 3.9 Carbon credits – carbon neutral program In 2007 This commitment, which now refers to the operations of all Natura &amp;Co brands, and, despite Brazil having presented, in November 2021, during the twenty 26 Thus, considering the practices historically applied by the Company and the specificity of the commitments assumed and disclosed to the market and society, this commitment is considered a constructive obligation, according to CPC 25 37 The liability is estimated through audited carbon emission inventories carried out annually and valued based on the best estimate of the cash disbursement that will be required to settle the current obligation at the reporting date. As of December 31, 2021, the balance recorded as “Other non-current liabilities” (see note 24 2007 2021 The Company elected to make purchases of carbon credits by investing in projects with environmental benefits arising from the voluntary market. Thus, the costs incurred will generate carbon credits after completion or maturation of these projects. Such expenses are recorded in the line item “other current assets” (see note 15 Upon effective delivery of the related carbon neutral certificates to the Company, the obligation of being carbon neutral is effectively fulfilled; therefore, the asset balances are offset against those of the liabilities. The difference between the balances of assets and liabilities as of December 31, 2021 and 2020 3.10 Property, plant and equipment Property, plant and equipment is measured at cost of acquisition or construction, plus interest capitalized during construction period, in the case of qualifying assets, and reduced by accumulated depreciation and impairment losses, if applicable. Depreciation methods, useful lives and residual values are reviewed at each reporting date and adjusted, if applicable. Land is not depreciated. Depreciation of the other assets is calculated to reduce the cost of items of property, plant and equipment less their estimated residual values using the straight-line method over their useful lives and is recognized in the income statement. The estimated useful lives of the assets are mentioned in note 17 Gains and losses on disposals are calculated by comparing the proceeds from the sale with the carrying residual amount and are recognized in the income statement as “other operating expenses, net”. Subsequent expenditure is capitalized only if it is probable that the future economic benefits associated with the expenditure will flow to the Company. 3.11 Intangible assets Intangible assets acquired separately are measured on initial recognition at cost. The cost of intangible assets acquired in a business combination is their fair value at the date of acquisition. Following initial recognition, intangible assets are reported at cost less any accumulated amortization and accumulated impairment losses. Internally generated intangible assets, excluding capitalized development costs, are not capitalized and the related expenditure is reflected in profit or loss in the year in which the expenditure is incurred.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method for an intangible asset with a finite useful life are reviewed at least at each reporting date. Changes in the expected useful life or the expected pattern of consumption of future economic benefits embodied in the asset are considered to modify the amortization period or method, as appropriate, and are treated as changes in accounting estimates. The amortization expense regarding intangible assets with finite lives is recognized in the income statement in the expense category that is consistent with the function of the intangible assets. Intangible assets with indefinite useful lives are not amortized, but are tested for impairment annually, and when circumstances indicate that the carrying amount may be impaired, either individually or at the CGU level. The assessment of indefinite life is reviewed annually to determine whether the indefinite life continues to be supportable. If not, the useful life is changed from indefinite to finite on a prospective basis. An intangible asset is written off upon disposal (i.e., at the date the receiver of the asset obtains control) or when no future economic benefits are expected from its use or disposal. Any gain or loss arising upon write-offs of the asset (calculated as the difference between the net disposal proceeds and the carrying amount of the asset) is included in the income statement in item “other operating expenses, net”. The main classes of intangible assets are set forth below: 3.11.1 Software Licenses of software and enterprise management systems acquired are capitalized and amortized according to the useful lives described in note 18 Business management system acquisition and implementation costs are capitalized as intangible assets when the asset is identified, when there is evidence that future economic benefits will be generated and when the asset is controlled by the Company, taking into consideration its economic and technological viability. Contracts involving hosting and/or processing of information in the cloud (“cloud computing arrangements”) generate intangible assets to the extent that on the contract start date, the Company obtains control of the software. Contracts which only provide the right of access to the supplier's software during the term of the contract are treated as a service contract and, consequently, recognized as 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9" customWidth="1" min="2" max="2"/>
    <col width="18" customWidth="1" min="3" max="3"/>
    <col width="18" customWidth="1" min="4" max="4"/>
  </cols>
  <sheetData>
    <row r="1">
      <c r="A1" s="1" t="inlineStr">
        <is>
          <t>FINANCIAL RISK MANAGEMENT - Disclosure Of Net Foreign Exchange Exposure (Detail) - BRL (R$)</t>
        </is>
      </c>
      <c r="C1" s="2" t="inlineStr">
        <is>
          <t>12 Months Ended</t>
        </is>
      </c>
    </row>
    <row r="2">
      <c r="C2" s="2" t="inlineStr">
        <is>
          <t>Dec. 31, 2021</t>
        </is>
      </c>
      <c r="D2" s="2" t="inlineStr">
        <is>
          <t>Dec. 31, 2020</t>
        </is>
      </c>
    </row>
    <row r="3">
      <c r="A3" s="3" t="inlineStr">
        <is>
          <t>Disclosure Of Net Foreign Exchange Exposure [Line Items]</t>
        </is>
      </c>
    </row>
    <row r="4">
      <c r="A4" s="4" t="inlineStr">
        <is>
          <t>Fair value of “financial” derivatives</t>
        </is>
      </c>
      <c r="C4" s="6" t="inlineStr">
        <is>
          <t>R$ 6882499000</t>
        </is>
      </c>
      <c r="D4" s="6" t="inlineStr">
        <is>
          <t>R$ 4680478000</t>
        </is>
      </c>
    </row>
    <row r="5">
      <c r="A5" s="4" t="inlineStr">
        <is>
          <t>Trade accounts receivable in foreign currency in Brazil</t>
        </is>
      </c>
      <c r="C5" s="5" t="n">
        <v>307433000</v>
      </c>
      <c r="D5" s="5" t="n">
        <v>236782000</v>
      </c>
    </row>
    <row r="6">
      <c r="A6" s="4" t="inlineStr">
        <is>
          <t>Borrowings and financing in foreign currency in Brazil</t>
        </is>
      </c>
      <c r="B6" s="4" t="inlineStr">
        <is>
          <t>[1]</t>
        </is>
      </c>
      <c r="C6" s="5" t="n">
        <v>-5897015000</v>
      </c>
      <c r="D6" s="5" t="n">
        <v>-4246692000</v>
      </c>
    </row>
    <row r="7">
      <c r="A7" s="4" t="inlineStr">
        <is>
          <t>Trade accounts payable in foreign currencies in Brazil</t>
        </is>
      </c>
      <c r="C7" s="5" t="n">
        <v>-37390000</v>
      </c>
      <c r="D7" s="6" t="inlineStr">
        <is>
          <t>R$ 14459000</t>
        </is>
      </c>
    </row>
    <row r="8">
      <c r="A8" s="4" t="inlineStr">
        <is>
          <t>Scenario - Real (5.5805 Parity - R$ vs US$) | USD</t>
        </is>
      </c>
    </row>
    <row r="9">
      <c r="A9" s="3" t="inlineStr">
        <is>
          <t>Disclosure Of Net Foreign Exchange Exposure [Line Items]</t>
        </is>
      </c>
    </row>
    <row r="10">
      <c r="A10" s="4" t="inlineStr">
        <is>
          <t>Fair value of “financial” derivatives</t>
        </is>
      </c>
      <c r="C10" s="5" t="n">
        <v>6882499000</v>
      </c>
    </row>
    <row r="11">
      <c r="A11" s="4" t="inlineStr">
        <is>
          <t>Trade accounts receivable in foreign currency in Brazil</t>
        </is>
      </c>
      <c r="C11" s="5" t="n">
        <v>307433000</v>
      </c>
    </row>
    <row r="12">
      <c r="A12" s="4" t="inlineStr">
        <is>
          <t>Borrowings and financing in foreign currency in Brazil</t>
        </is>
      </c>
      <c r="C12" s="5" t="n">
        <v>-5897015000</v>
      </c>
    </row>
    <row r="13">
      <c r="A13" s="4" t="inlineStr">
        <is>
          <t>Trade accounts payable in foreign currencies in Brazil</t>
        </is>
      </c>
      <c r="C13" s="5" t="n">
        <v>-37390000</v>
      </c>
    </row>
    <row r="14">
      <c r="A14" s="4" t="inlineStr">
        <is>
          <t>Impact on net income and shareholders’ equity</t>
        </is>
      </c>
      <c r="C14" s="6" t="inlineStr">
        <is>
          <t>R$ 1255527000</t>
        </is>
      </c>
    </row>
    <row r="15">
      <c r="A15" s="4" t="inlineStr">
        <is>
          <t>Scenario - Real (5.5805 Parity - R$ vs US$) | Brazilian real per US dollar</t>
        </is>
      </c>
    </row>
    <row r="16">
      <c r="A16" s="3" t="inlineStr">
        <is>
          <t>Disclosure Of Net Foreign Exchange Exposure [Line Items]</t>
        </is>
      </c>
    </row>
    <row r="17">
      <c r="A17" s="4" t="inlineStr">
        <is>
          <t>Closing foreign exchange rate</t>
        </is>
      </c>
      <c r="C17" s="9" t="n">
        <v>5.5805</v>
      </c>
    </row>
    <row r="18">
      <c r="A18" s="4" t="inlineStr">
        <is>
          <t>Scenario - Probable (5.7021 Parity - R$ vs US$) | USD</t>
        </is>
      </c>
    </row>
    <row r="19">
      <c r="A19" s="3" t="inlineStr">
        <is>
          <t>Disclosure Of Net Foreign Exchange Exposure [Line Items]</t>
        </is>
      </c>
    </row>
    <row r="20">
      <c r="A20" s="4" t="inlineStr">
        <is>
          <t>Fair value of “financial” derivatives</t>
        </is>
      </c>
      <c r="C20" s="6" t="inlineStr">
        <is>
          <t>R$ 7032419000</t>
        </is>
      </c>
    </row>
    <row r="21">
      <c r="A21" s="4" t="inlineStr">
        <is>
          <t>Trade accounts receivable in foreign currency in Brazil</t>
        </is>
      </c>
      <c r="C21" s="5" t="n">
        <v>314130000</v>
      </c>
    </row>
    <row r="22">
      <c r="A22" s="4" t="inlineStr">
        <is>
          <t>Borrowings and financing in foreign currency in Brazil</t>
        </is>
      </c>
      <c r="C22" s="5" t="n">
        <v>-6025469000</v>
      </c>
    </row>
    <row r="23">
      <c r="A23" s="4" t="inlineStr">
        <is>
          <t>Trade accounts payable in foreign currencies in Brazil</t>
        </is>
      </c>
      <c r="C23" s="5" t="n">
        <v>-38204000</v>
      </c>
    </row>
    <row r="24">
      <c r="A24" s="4" t="inlineStr">
        <is>
          <t>Impact on net income and shareholders’ equity</t>
        </is>
      </c>
      <c r="C24" s="6" t="inlineStr">
        <is>
          <t>R$ 27349000</t>
        </is>
      </c>
    </row>
    <row r="25">
      <c r="A25" s="4" t="inlineStr">
        <is>
          <t>Scenario - Probable (5.7021 Parity - R$ vs US$) | Brazilian real per US dollar</t>
        </is>
      </c>
    </row>
    <row r="26">
      <c r="A26" s="3" t="inlineStr">
        <is>
          <t>Disclosure Of Net Foreign Exchange Exposure [Line Items]</t>
        </is>
      </c>
    </row>
    <row r="27">
      <c r="A27" s="4" t="inlineStr">
        <is>
          <t>Closing foreign exchange rate</t>
        </is>
      </c>
      <c r="C27" s="9" t="n">
        <v>5.7021</v>
      </c>
    </row>
    <row r="28">
      <c r="A28" s="4" t="inlineStr">
        <is>
          <t>Scenario I - Depreciation 25% (4.2765 Parity - R$ vs US$) | USD</t>
        </is>
      </c>
    </row>
    <row r="29">
      <c r="A29" s="3" t="inlineStr">
        <is>
          <t>Disclosure Of Net Foreign Exchange Exposure [Line Items]</t>
        </is>
      </c>
    </row>
    <row r="30">
      <c r="A30" s="4" t="inlineStr">
        <is>
          <t>Fair value of “financial” derivatives</t>
        </is>
      </c>
      <c r="C30" s="6" t="inlineStr">
        <is>
          <t>R$ 5274315000</t>
        </is>
      </c>
    </row>
    <row r="31">
      <c r="A31" s="4" t="inlineStr">
        <is>
          <t>Trade accounts receivable in foreign currency in Brazil</t>
        </is>
      </c>
      <c r="C31" s="5" t="n">
        <v>235597000</v>
      </c>
    </row>
    <row r="32">
      <c r="A32" s="4" t="inlineStr">
        <is>
          <t>Borrowings and financing in foreign currency in Brazil</t>
        </is>
      </c>
      <c r="C32" s="5" t="n">
        <v>-4519102000</v>
      </c>
    </row>
    <row r="33">
      <c r="A33" s="4" t="inlineStr">
        <is>
          <t>Trade accounts payable in foreign currencies in Brazil</t>
        </is>
      </c>
      <c r="C33" s="5" t="n">
        <v>-28653000</v>
      </c>
    </row>
    <row r="34">
      <c r="A34" s="4" t="inlineStr">
        <is>
          <t>Impact on net income and shareholders’ equity</t>
        </is>
      </c>
      <c r="C34" s="6" t="inlineStr">
        <is>
          <t>R$ 293370000</t>
        </is>
      </c>
    </row>
    <row r="35">
      <c r="A35" s="4" t="inlineStr">
        <is>
          <t>Scenario I - Depreciation 25% (4.2765 Parity - R$ vs US$) | Brazilian real per US dollar</t>
        </is>
      </c>
    </row>
    <row r="36">
      <c r="A36" s="3" t="inlineStr">
        <is>
          <t>Disclosure Of Net Foreign Exchange Exposure [Line Items]</t>
        </is>
      </c>
    </row>
    <row r="37">
      <c r="A37" s="4" t="inlineStr">
        <is>
          <t>Closing foreign exchange rate</t>
        </is>
      </c>
      <c r="C37" s="9" t="n">
        <v>4.2765</v>
      </c>
    </row>
    <row r="38">
      <c r="A38" s="4" t="inlineStr">
        <is>
          <t>Foreign exchange rate, percentage of decrease</t>
        </is>
      </c>
      <c r="C38" s="4" t="inlineStr">
        <is>
          <t>25.00%</t>
        </is>
      </c>
    </row>
    <row r="39">
      <c r="A39" s="4" t="inlineStr">
        <is>
          <t>Scenario II - Depreciation 50% (2.8510 Parity - R$ vs US$) | USD</t>
        </is>
      </c>
    </row>
    <row r="40">
      <c r="A40" s="3" t="inlineStr">
        <is>
          <t>Disclosure Of Net Foreign Exchange Exposure [Line Items]</t>
        </is>
      </c>
    </row>
    <row r="41">
      <c r="A41" s="4" t="inlineStr">
        <is>
          <t>Fair value of “financial” derivatives</t>
        </is>
      </c>
      <c r="C41" s="6" t="inlineStr">
        <is>
          <t>R$ 3516210000</t>
        </is>
      </c>
    </row>
    <row r="42">
      <c r="A42" s="4" t="inlineStr">
        <is>
          <t>Trade accounts receivable in foreign currency in Brazil</t>
        </is>
      </c>
      <c r="C42" s="5" t="n">
        <v>157065000</v>
      </c>
    </row>
    <row r="43">
      <c r="A43" s="4" t="inlineStr">
        <is>
          <t>Borrowings and financing in foreign currency in Brazil</t>
        </is>
      </c>
      <c r="C43" s="5" t="n">
        <v>-3012734000</v>
      </c>
    </row>
    <row r="44">
      <c r="A44" s="4" t="inlineStr">
        <is>
          <t>Trade accounts payable in foreign currencies in Brazil</t>
        </is>
      </c>
      <c r="C44" s="5" t="n">
        <v>-19102000</v>
      </c>
    </row>
    <row r="45">
      <c r="A45" s="4" t="inlineStr">
        <is>
          <t>Impact on net income and shareholders’ equity</t>
        </is>
      </c>
      <c r="C45" s="6" t="inlineStr">
        <is>
          <t>R$ 614089000</t>
        </is>
      </c>
    </row>
    <row r="46">
      <c r="A46" s="4" t="inlineStr">
        <is>
          <t>Scenario II - Depreciation 50% (2.8510 Parity - R$ vs US$) | Brazilian real per US dollar</t>
        </is>
      </c>
    </row>
    <row r="47">
      <c r="A47" s="3" t="inlineStr">
        <is>
          <t>Disclosure Of Net Foreign Exchange Exposure [Line Items]</t>
        </is>
      </c>
    </row>
    <row r="48">
      <c r="A48" s="4" t="inlineStr">
        <is>
          <t>Closing foreign exchange rate</t>
        </is>
      </c>
      <c r="C48" s="10" t="n">
        <v>2.851</v>
      </c>
    </row>
    <row r="49">
      <c r="A49" s="4" t="inlineStr">
        <is>
          <t>Foreign exchange rate, percentage of decrease</t>
        </is>
      </c>
      <c r="C49" s="4" t="inlineStr">
        <is>
          <t>50.00%</t>
        </is>
      </c>
    </row>
    <row r="50"/>
    <row r="51">
      <c r="A51" s="4" t="inlineStr">
        <is>
          <t>[1]</t>
        </is>
      </c>
      <c r="B51" s="4" t="inlineStr">
        <is>
          <t>Excluding transaction costs.</t>
        </is>
      </c>
    </row>
  </sheetData>
  <mergeCells count="3">
    <mergeCell ref="A1:B2"/>
    <mergeCell ref="A50:C50"/>
    <mergeCell ref="B51:C5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Disclosure of Detailed Information About Cash Flow Hedged Items (Detail) R$ in Thousands</t>
        </is>
      </c>
      <c r="B1" s="2" t="inlineStr">
        <is>
          <t>12 Months Ended</t>
        </is>
      </c>
    </row>
    <row r="2">
      <c r="B2" s="2" t="inlineStr">
        <is>
          <t>Dec. 31, 2021BRL (R$)</t>
        </is>
      </c>
    </row>
    <row r="3">
      <c r="A3" s="3" t="inlineStr">
        <is>
          <t>Disclosure of financial assets [line items]</t>
        </is>
      </c>
    </row>
    <row r="4">
      <c r="A4" s="4" t="inlineStr">
        <is>
          <t>Fair value</t>
        </is>
      </c>
      <c r="B4" s="6" t="inlineStr">
        <is>
          <t>R$ 533410</t>
        </is>
      </c>
    </row>
    <row r="5">
      <c r="A5" s="4" t="inlineStr">
        <is>
          <t>Accumulated contract gain (loss)</t>
        </is>
      </c>
      <c r="B5" s="5" t="n">
        <v>64016</v>
      </c>
    </row>
    <row r="6">
      <c r="A6" s="4" t="inlineStr">
        <is>
          <t>Gain (loss) in the period</t>
        </is>
      </c>
      <c r="B6" s="6" t="inlineStr">
        <is>
          <t>R$ 210150</t>
        </is>
      </c>
    </row>
    <row r="7">
      <c r="A7" s="4" t="inlineStr">
        <is>
          <t>Currency Swap Contract One [Member]</t>
        </is>
      </c>
    </row>
    <row r="8">
      <c r="A8" s="3" t="inlineStr">
        <is>
          <t>Disclosure of financial assets [line items]</t>
        </is>
      </c>
    </row>
    <row r="9">
      <c r="A9" s="4" t="inlineStr">
        <is>
          <t>Hedged item</t>
        </is>
      </c>
      <c r="B9" s="4" t="inlineStr">
        <is>
          <t>Currency</t>
        </is>
      </c>
    </row>
    <row r="10">
      <c r="A10" s="4" t="inlineStr">
        <is>
          <t>Notional currency</t>
        </is>
      </c>
      <c r="B10" s="4" t="inlineStr">
        <is>
          <t>BRL</t>
        </is>
      </c>
    </row>
    <row r="11">
      <c r="A11" s="4" t="inlineStr">
        <is>
          <t>Fair value</t>
        </is>
      </c>
      <c r="B11" s="6" t="inlineStr">
        <is>
          <t>R$ 533539</t>
        </is>
      </c>
    </row>
    <row r="12">
      <c r="A12" s="4" t="inlineStr">
        <is>
          <t>Accumulated contract gain (loss)</t>
        </is>
      </c>
      <c r="B12" s="5" t="n">
        <v>64145</v>
      </c>
    </row>
    <row r="13">
      <c r="A13" s="4" t="inlineStr">
        <is>
          <t>Gain (loss) in the period</t>
        </is>
      </c>
      <c r="B13" s="6" t="inlineStr">
        <is>
          <t>R$ 215944</t>
        </is>
      </c>
    </row>
    <row r="14">
      <c r="A14" s="4" t="inlineStr">
        <is>
          <t>Forward agreements (The Body Shop and Avon)</t>
        </is>
      </c>
    </row>
    <row r="15">
      <c r="A15" s="3" t="inlineStr">
        <is>
          <t>Disclosure of financial assets [line items]</t>
        </is>
      </c>
    </row>
    <row r="16">
      <c r="A16" s="4" t="inlineStr">
        <is>
          <t>Hedged item</t>
        </is>
      </c>
      <c r="B16" s="4" t="inlineStr">
        <is>
          <t>Currency</t>
        </is>
      </c>
    </row>
    <row r="17">
      <c r="A17" s="4" t="inlineStr">
        <is>
          <t>Notional currency</t>
        </is>
      </c>
      <c r="B17" s="4" t="inlineStr">
        <is>
          <t>BRL</t>
        </is>
      </c>
    </row>
    <row r="18">
      <c r="A18" s="4" t="inlineStr">
        <is>
          <t>Fair value</t>
        </is>
      </c>
      <c r="B18" s="6" t="inlineStr">
        <is>
          <t>R$ 0</t>
        </is>
      </c>
    </row>
    <row r="19">
      <c r="A19" s="4" t="inlineStr">
        <is>
          <t>Accumulated contract gain (loss)</t>
        </is>
      </c>
      <c r="B19" s="5" t="n">
        <v>0</v>
      </c>
    </row>
    <row r="20">
      <c r="A20" s="4" t="inlineStr">
        <is>
          <t>Gain (loss) in the period</t>
        </is>
      </c>
      <c r="B20" s="6" t="inlineStr">
        <is>
          <t>R$ 5173</t>
        </is>
      </c>
    </row>
    <row r="21">
      <c r="A21" s="4" t="inlineStr">
        <is>
          <t>Forward contract (Natura Indústria)</t>
        </is>
      </c>
    </row>
    <row r="22">
      <c r="A22" s="3" t="inlineStr">
        <is>
          <t>Disclosure of financial assets [line items]</t>
        </is>
      </c>
    </row>
    <row r="23">
      <c r="A23" s="4" t="inlineStr">
        <is>
          <t>Hedged item</t>
        </is>
      </c>
      <c r="B23" s="4" t="inlineStr">
        <is>
          <t>Currency</t>
        </is>
      </c>
    </row>
    <row r="24">
      <c r="A24" s="4" t="inlineStr">
        <is>
          <t>Notional currency</t>
        </is>
      </c>
      <c r="B24" s="4" t="inlineStr">
        <is>
          <t>BRL</t>
        </is>
      </c>
    </row>
    <row r="25">
      <c r="A25" s="4" t="inlineStr">
        <is>
          <t>Fair value</t>
        </is>
      </c>
      <c r="B25" s="6" t="inlineStr">
        <is>
          <t>R$ 129</t>
        </is>
      </c>
    </row>
    <row r="26">
      <c r="A26" s="4" t="inlineStr">
        <is>
          <t>Accumulated contract gain (loss)</t>
        </is>
      </c>
      <c r="B26" s="5" t="n">
        <v>-129</v>
      </c>
    </row>
    <row r="27">
      <c r="A27" s="4" t="inlineStr">
        <is>
          <t>Gain (loss) in the period</t>
        </is>
      </c>
      <c r="B27" s="6" t="inlineStr">
        <is>
          <t>R$ 621</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Disclosure of Detailed Information About Cash Flow Hedged Reserve Booked Under Other Comprehensive Income (Detail) - BRL (R$) R$ in Thousands</t>
        </is>
      </c>
      <c r="B1" s="2" t="inlineStr">
        <is>
          <t>12 Months Ended</t>
        </is>
      </c>
    </row>
    <row r="2">
      <c r="B2" s="2" t="inlineStr">
        <is>
          <t>Dec. 31, 2021</t>
        </is>
      </c>
      <c r="C2" s="2" t="inlineStr">
        <is>
          <t>Dec. 31, 2020</t>
        </is>
      </c>
      <c r="D2" s="2" t="inlineStr">
        <is>
          <t>Dec. 31, 2019</t>
        </is>
      </c>
    </row>
    <row r="3">
      <c r="A3" s="3" t="inlineStr">
        <is>
          <t>Disclosure of Detailed Information About Cash Flow Hedged Reserve Booked Under Other Comprehensive Income [Abstract]</t>
        </is>
      </c>
    </row>
    <row r="4">
      <c r="A4" s="4" t="inlineStr">
        <is>
          <t>Cash flow hedge beginning of balance</t>
        </is>
      </c>
      <c r="B4" s="6" t="inlineStr">
        <is>
          <t>R$ 159077</t>
        </is>
      </c>
      <c r="C4" s="6" t="inlineStr">
        <is>
          <t>R$ 42729</t>
        </is>
      </c>
    </row>
    <row r="5">
      <c r="A5" s="4" t="inlineStr">
        <is>
          <t>Change in the fair value of hedge instrument recognized in OCI</t>
        </is>
      </c>
      <c r="B5" s="5" t="n">
        <v>-210150</v>
      </c>
      <c r="C5" s="5" t="n">
        <v>178006</v>
      </c>
      <c r="D5" s="6" t="inlineStr">
        <is>
          <t>R$ 107337</t>
        </is>
      </c>
    </row>
    <row r="6">
      <c r="A6" s="4" t="inlineStr">
        <is>
          <t>Tax effects on fair value of hedge instrument</t>
        </is>
      </c>
      <c r="B6" s="5" t="n">
        <v>72939</v>
      </c>
      <c r="C6" s="5" t="n">
        <v>-61658</v>
      </c>
      <c r="D6" s="5" t="n">
        <v>-36768</v>
      </c>
    </row>
    <row r="7">
      <c r="A7" s="4" t="inlineStr">
        <is>
          <t>Cash flow hedge end of balance</t>
        </is>
      </c>
      <c r="B7" s="6" t="inlineStr">
        <is>
          <t>R$ 21866</t>
        </is>
      </c>
      <c r="C7" s="6" t="inlineStr">
        <is>
          <t>R$ 159077</t>
        </is>
      </c>
      <c r="D7" s="6" t="inlineStr">
        <is>
          <t>R$ 42729</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INANCIAL RISK MANAGEMENT - Disclosure of Detailed Information About Interest Rate Risks of Transactions (Detail) R$ in Thousands</t>
        </is>
      </c>
      <c r="B1" s="2" t="inlineStr">
        <is>
          <t>12 Months Ended</t>
        </is>
      </c>
    </row>
    <row r="2">
      <c r="B2" s="2" t="inlineStr">
        <is>
          <t>Dec. 31, 2021BRL (R$)</t>
        </is>
      </c>
    </row>
    <row r="3">
      <c r="A3" s="3" t="inlineStr">
        <is>
          <t>Disclosure Of Detailed Information About Interest Rate Risks Of Transactions [Line Items]</t>
        </is>
      </c>
    </row>
    <row r="4">
      <c r="A4" s="4" t="inlineStr">
        <is>
          <t>Total borrowing, financing, and debentures - in local currency</t>
        </is>
      </c>
      <c r="B4" s="6" t="inlineStr">
        <is>
          <t>R$ 6914117</t>
        </is>
      </c>
    </row>
    <row r="5">
      <c r="A5" s="4" t="inlineStr">
        <is>
          <t>Operations in foreign currency with derivatives related to CDI</t>
        </is>
      </c>
      <c r="B5" s="5" t="n">
        <v>-5802715</v>
      </c>
      <c r="C5" s="4" t="inlineStr">
        <is>
          <t>[1]</t>
        </is>
      </c>
    </row>
    <row r="6">
      <c r="A6" s="4" t="inlineStr">
        <is>
          <t>Short-term investments</t>
        </is>
      </c>
      <c r="B6" s="5" t="n">
        <v>2636599</v>
      </c>
    </row>
    <row r="7">
      <c r="A7" s="4" t="inlineStr">
        <is>
          <t>Net exposure</t>
        </is>
      </c>
      <c r="B7" s="6" t="inlineStr">
        <is>
          <t>R$ 10080233</t>
        </is>
      </c>
    </row>
    <row r="8"/>
    <row r="9">
      <c r="A9" s="4" t="inlineStr">
        <is>
          <t>[1]</t>
        </is>
      </c>
      <c r="B9" s="4" t="inlineStr">
        <is>
          <t>Refers to transactions involving derivatives related to CDI to hedge the borrowing, financing and debentures arrangements raised in foreign currency in Brazil.</t>
        </is>
      </c>
    </row>
  </sheetData>
  <mergeCells count="5">
    <mergeCell ref="A1:A2"/>
    <mergeCell ref="B1:C1"/>
    <mergeCell ref="B2:C2"/>
    <mergeCell ref="A8:C8"/>
    <mergeCell ref="B9:C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ummary of Net Exposure to Interest Rate Risk by Scenario (Detail) - Interest rate risk [member] R$ in Thousands</t>
        </is>
      </c>
      <c r="B1" s="2" t="inlineStr">
        <is>
          <t>12 Months Ended</t>
        </is>
      </c>
    </row>
    <row r="2">
      <c r="B2" s="2" t="inlineStr">
        <is>
          <t>Dec. 31, 2021BRL (R$)</t>
        </is>
      </c>
    </row>
    <row r="3">
      <c r="A3" s="3" t="inlineStr">
        <is>
          <t>Disclosure of risk management strategy related to hedge accounting [line items]</t>
        </is>
      </c>
    </row>
    <row r="4">
      <c r="A4" s="4" t="inlineStr">
        <is>
          <t>Risk</t>
        </is>
      </c>
      <c r="B4" s="4" t="inlineStr">
        <is>
          <t>Rate increase</t>
        </is>
      </c>
    </row>
    <row r="5">
      <c r="A5" s="4" t="inlineStr">
        <is>
          <t>Probable scenario [Member]</t>
        </is>
      </c>
    </row>
    <row r="6">
      <c r="A6" s="3" t="inlineStr">
        <is>
          <t>Disclosure of risk management strategy related to hedge accounting [line items]</t>
        </is>
      </c>
    </row>
    <row r="7">
      <c r="A7" s="4" t="inlineStr">
        <is>
          <t>Net liability</t>
        </is>
      </c>
      <c r="B7" s="6" t="inlineStr">
        <is>
          <t>R$ 110883</t>
        </is>
      </c>
    </row>
    <row r="8">
      <c r="A8" s="4" t="inlineStr">
        <is>
          <t>Scenario Two [Member]</t>
        </is>
      </c>
    </row>
    <row r="9">
      <c r="A9" s="3" t="inlineStr">
        <is>
          <t>Disclosure of risk management strategy related to hedge accounting [line items]</t>
        </is>
      </c>
    </row>
    <row r="10">
      <c r="A10" s="4" t="inlineStr">
        <is>
          <t>Net liability</t>
        </is>
      </c>
      <c r="B10" s="5" t="n">
        <v>-369189</v>
      </c>
    </row>
    <row r="11">
      <c r="A11" s="4" t="inlineStr">
        <is>
          <t>Scenario Three [Member]</t>
        </is>
      </c>
    </row>
    <row r="12">
      <c r="A12" s="3" t="inlineStr">
        <is>
          <t>Disclosure of risk management strategy related to hedge accounting [line items]</t>
        </is>
      </c>
    </row>
    <row r="13">
      <c r="A13" s="4" t="inlineStr">
        <is>
          <t>Net liability</t>
        </is>
      </c>
      <c r="B13" s="6" t="inlineStr">
        <is>
          <t>R$ 627495</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FINANCIAL RISK MANAGEMENT - Summary of Working Capital Calculation (Detail) - BRL (R$) R$ in Thousands</t>
        </is>
      </c>
      <c r="B1" s="2" t="inlineStr">
        <is>
          <t>Dec. 31, 2021</t>
        </is>
      </c>
      <c r="C1" s="2" t="inlineStr">
        <is>
          <t>Dec. 31, 2020</t>
        </is>
      </c>
      <c r="D1" s="2" t="inlineStr">
        <is>
          <t>Dec. 31, 2019</t>
        </is>
      </c>
    </row>
    <row r="2">
      <c r="A2" s="3" t="inlineStr">
        <is>
          <t>Net current assets (liabilities) [abstract]</t>
        </is>
      </c>
    </row>
    <row r="3">
      <c r="A3" s="4" t="inlineStr">
        <is>
          <t>Total current assets</t>
        </is>
      </c>
      <c r="B3" s="6" t="inlineStr">
        <is>
          <t>R$ 17449877</t>
        </is>
      </c>
      <c r="C3" s="6" t="inlineStr">
        <is>
          <t>R$ 18734820</t>
        </is>
      </c>
    </row>
    <row r="4">
      <c r="A4" s="4" t="inlineStr">
        <is>
          <t>Total current liabilities</t>
        </is>
      </c>
      <c r="B4" s="5" t="n">
        <v>-13693877</v>
      </c>
      <c r="C4" s="5" t="n">
        <v>-16159586</v>
      </c>
      <c r="D4" s="6" t="inlineStr">
        <is>
          <t>R$ 7518423</t>
        </is>
      </c>
    </row>
    <row r="5">
      <c r="A5" s="4" t="inlineStr">
        <is>
          <t>Total net working capital</t>
        </is>
      </c>
      <c r="B5" s="6" t="inlineStr">
        <is>
          <t>R$ 3756000</t>
        </is>
      </c>
      <c r="C5" s="6" t="inlineStr">
        <is>
          <t>R$ 2575234</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Disclosure of Maturity Analysis for Non-Derivative Financial Liabilities (Detail) R$ in Thousands</t>
        </is>
      </c>
      <c r="B1" s="2" t="inlineStr">
        <is>
          <t>Dec. 31, 2021BRL (R$)</t>
        </is>
      </c>
    </row>
    <row r="2">
      <c r="A2" s="3" t="inlineStr">
        <is>
          <t>Disclosure of maturity analysis for non-derivative financial liabilities [line items]</t>
        </is>
      </c>
    </row>
    <row r="3">
      <c r="A3" s="4" t="inlineStr">
        <is>
          <t>Borrowings, financing and debentures</t>
        </is>
      </c>
      <c r="B3" s="6" t="inlineStr">
        <is>
          <t>R$ 12716832</t>
        </is>
      </c>
    </row>
    <row r="4">
      <c r="A4" s="4" t="inlineStr">
        <is>
          <t>Lease liability</t>
        </is>
      </c>
      <c r="B4" s="5" t="n">
        <v>3547862</v>
      </c>
    </row>
    <row r="5">
      <c r="A5" s="4" t="inlineStr">
        <is>
          <t>Trade accounts payables, related parties and reverse factoring operations</t>
        </is>
      </c>
      <c r="B5" s="5" t="n">
        <v>6770579</v>
      </c>
    </row>
    <row r="6">
      <c r="A6" s="4" t="inlineStr">
        <is>
          <t>Dividends payable</t>
        </is>
      </c>
      <c r="B6" s="5" t="n">
        <v>180772</v>
      </c>
    </row>
    <row r="7">
      <c r="A7" s="4" t="inlineStr">
        <is>
          <t>Total expected cash flow [Member]</t>
        </is>
      </c>
    </row>
    <row r="8">
      <c r="A8" s="3" t="inlineStr">
        <is>
          <t>Disclosure of maturity analysis for non-derivative financial liabilities [line items]</t>
        </is>
      </c>
    </row>
    <row r="9">
      <c r="A9" s="4" t="inlineStr">
        <is>
          <t>Borrowings, financing and debentures</t>
        </is>
      </c>
      <c r="B9" s="5" t="n">
        <v>16122845</v>
      </c>
    </row>
    <row r="10">
      <c r="A10" s="4" t="inlineStr">
        <is>
          <t>Lease liability</t>
        </is>
      </c>
      <c r="B10" s="5" t="n">
        <v>4070477</v>
      </c>
    </row>
    <row r="11">
      <c r="A11" s="4" t="inlineStr">
        <is>
          <t>Trade accounts payables, related parties and reverse factoring operations</t>
        </is>
      </c>
      <c r="B11" s="5" t="n">
        <v>6770579</v>
      </c>
    </row>
    <row r="12">
      <c r="A12" s="4" t="inlineStr">
        <is>
          <t>Dividends payable</t>
        </is>
      </c>
      <c r="B12" s="5" t="n">
        <v>180772</v>
      </c>
    </row>
    <row r="13">
      <c r="A13" s="4" t="inlineStr">
        <is>
          <t>Interest to be accrued [Member]</t>
        </is>
      </c>
    </row>
    <row r="14">
      <c r="A14" s="3" t="inlineStr">
        <is>
          <t>Disclosure of maturity analysis for non-derivative financial liabilities [line items]</t>
        </is>
      </c>
    </row>
    <row r="15">
      <c r="A15" s="4" t="inlineStr">
        <is>
          <t>Borrowings, financing and debentures, interest to be accrued</t>
        </is>
      </c>
      <c r="B15" s="5" t="n">
        <v>-3406013</v>
      </c>
    </row>
    <row r="16">
      <c r="A16" s="4" t="inlineStr">
        <is>
          <t>Lease, interest to be accrued</t>
        </is>
      </c>
      <c r="B16" s="5" t="n">
        <v>-522615</v>
      </c>
    </row>
    <row r="17">
      <c r="A17" s="4" t="inlineStr">
        <is>
          <t>Trade accounts payables, related parties and reverse factoring operations</t>
        </is>
      </c>
      <c r="B17" s="5" t="n">
        <v>0</v>
      </c>
    </row>
    <row r="18">
      <c r="A18" s="4" t="inlineStr">
        <is>
          <t>Dividends payable</t>
        </is>
      </c>
      <c r="B18" s="5" t="n">
        <v>0</v>
      </c>
    </row>
    <row r="19">
      <c r="A19" s="4" t="inlineStr">
        <is>
          <t>Less than one year [member]</t>
        </is>
      </c>
    </row>
    <row r="20">
      <c r="A20" s="3" t="inlineStr">
        <is>
          <t>Disclosure of maturity analysis for non-derivative financial liabilities [line items]</t>
        </is>
      </c>
    </row>
    <row r="21">
      <c r="A21" s="4" t="inlineStr">
        <is>
          <t>Borrowings, financing and debentures</t>
        </is>
      </c>
      <c r="B21" s="5" t="n">
        <v>1339240</v>
      </c>
    </row>
    <row r="22">
      <c r="A22" s="4" t="inlineStr">
        <is>
          <t>Lease liability</t>
        </is>
      </c>
      <c r="B22" s="5" t="n">
        <v>1154697</v>
      </c>
    </row>
    <row r="23">
      <c r="A23" s="4" t="inlineStr">
        <is>
          <t>Trade accounts payables, related parties and reverse factoring operations</t>
        </is>
      </c>
      <c r="B23" s="5" t="n">
        <v>6770579</v>
      </c>
    </row>
    <row r="24">
      <c r="A24" s="4" t="inlineStr">
        <is>
          <t>Dividends payable</t>
        </is>
      </c>
      <c r="B24" s="5" t="n">
        <v>180772</v>
      </c>
    </row>
    <row r="25">
      <c r="A25" s="4" t="inlineStr">
        <is>
          <t>One to five years [member]</t>
        </is>
      </c>
    </row>
    <row r="26">
      <c r="A26" s="3" t="inlineStr">
        <is>
          <t>Disclosure of maturity analysis for non-derivative financial liabilities [line items]</t>
        </is>
      </c>
    </row>
    <row r="27">
      <c r="A27" s="4" t="inlineStr">
        <is>
          <t>Borrowings, financing and debentures</t>
        </is>
      </c>
      <c r="B27" s="5" t="n">
        <v>7288382</v>
      </c>
    </row>
    <row r="28">
      <c r="A28" s="4" t="inlineStr">
        <is>
          <t>Lease liability</t>
        </is>
      </c>
      <c r="B28" s="5" t="n">
        <v>2086269</v>
      </c>
    </row>
    <row r="29">
      <c r="A29" s="4" t="inlineStr">
        <is>
          <t>Trade accounts payables, related parties and reverse factoring operations</t>
        </is>
      </c>
      <c r="B29" s="5" t="n">
        <v>0</v>
      </c>
    </row>
    <row r="30">
      <c r="A30" s="4" t="inlineStr">
        <is>
          <t>Dividends payable</t>
        </is>
      </c>
      <c r="B30" s="5" t="n">
        <v>0</v>
      </c>
    </row>
    <row r="31">
      <c r="A31" s="4" t="inlineStr">
        <is>
          <t>Over five years [member]</t>
        </is>
      </c>
    </row>
    <row r="32">
      <c r="A32" s="3" t="inlineStr">
        <is>
          <t>Disclosure of maturity analysis for non-derivative financial liabilities [line items]</t>
        </is>
      </c>
    </row>
    <row r="33">
      <c r="A33" s="4" t="inlineStr">
        <is>
          <t>Borrowings, financing and debentures</t>
        </is>
      </c>
      <c r="B33" s="5" t="n">
        <v>7495223</v>
      </c>
    </row>
    <row r="34">
      <c r="A34" s="4" t="inlineStr">
        <is>
          <t>Lease liability</t>
        </is>
      </c>
      <c r="B34" s="5" t="n">
        <v>829511</v>
      </c>
    </row>
    <row r="35">
      <c r="A35" s="4" t="inlineStr">
        <is>
          <t>Trade accounts payables, related parties and reverse factoring operations</t>
        </is>
      </c>
      <c r="B35" s="5" t="n">
        <v>0</v>
      </c>
    </row>
    <row r="36">
      <c r="A36" s="4" t="inlineStr">
        <is>
          <t>Dividends payable</t>
        </is>
      </c>
      <c r="B36" s="6" t="inlineStr">
        <is>
          <t>R$ 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3" customWidth="1" min="5" max="5"/>
    <col width="15" customWidth="1" min="6" max="6"/>
    <col width="15" customWidth="1" min="7" max="7"/>
  </cols>
  <sheetData>
    <row r="1">
      <c r="A1" s="1" t="inlineStr">
        <is>
          <t>FINANCIAL RISK MANAGEMENT - Disclosure Of Carrying Amounts And Fair Values Of The Company's Financial Instruments (Detail) - BRL (R$) R$ in Thousands</t>
        </is>
      </c>
      <c r="C1" s="2" t="inlineStr">
        <is>
          <t>Dec. 31, 2021</t>
        </is>
      </c>
      <c r="D1" s="2" t="inlineStr">
        <is>
          <t>Dec. 31, 2020</t>
        </is>
      </c>
      <c r="F1" s="2" t="inlineStr">
        <is>
          <t>Dec. 31, 2019</t>
        </is>
      </c>
      <c r="G1" s="2" t="inlineStr">
        <is>
          <t>Dec. 31, 2018</t>
        </is>
      </c>
    </row>
    <row r="2">
      <c r="A2" s="3" t="inlineStr">
        <is>
          <t>Disclosure Of Carrying Amounts And Fair Values Of The Companys Financial Instruments [Line Items]</t>
        </is>
      </c>
    </row>
    <row r="3">
      <c r="A3" s="4" t="inlineStr">
        <is>
          <t>Cash and banks</t>
        </is>
      </c>
      <c r="C3" s="6" t="inlineStr">
        <is>
          <t>R$ 3349398</t>
        </is>
      </c>
      <c r="D3" s="6" t="inlineStr">
        <is>
          <t>R$ 4436576</t>
        </is>
      </c>
    </row>
    <row r="4">
      <c r="A4" s="4" t="inlineStr">
        <is>
          <t>Certificate of bank deposits</t>
        </is>
      </c>
      <c r="B4" s="4" t="inlineStr">
        <is>
          <t>[1]</t>
        </is>
      </c>
      <c r="C4" s="5" t="n">
        <v>7639</v>
      </c>
      <c r="D4" s="5" t="n">
        <v>808988</v>
      </c>
    </row>
    <row r="5">
      <c r="A5" s="4" t="inlineStr">
        <is>
          <t>Repurchase operations</t>
        </is>
      </c>
      <c r="B5" s="4" t="inlineStr">
        <is>
          <t>[2]</t>
        </is>
      </c>
      <c r="C5" s="5" t="n">
        <v>650220</v>
      </c>
      <c r="D5" s="5" t="n">
        <v>576108</v>
      </c>
    </row>
    <row r="6">
      <c r="A6" s="4" t="inlineStr">
        <is>
          <t>Total Cash and cash equivalent</t>
        </is>
      </c>
      <c r="C6" s="5" t="n">
        <v>4007257</v>
      </c>
      <c r="D6" s="5" t="n">
        <v>5821672</v>
      </c>
      <c r="F6" s="6" t="inlineStr">
        <is>
          <t>R$ 4513582</t>
        </is>
      </c>
      <c r="G6" s="6" t="inlineStr">
        <is>
          <t>R$ 1215048</t>
        </is>
      </c>
    </row>
    <row r="7">
      <c r="A7" s="4" t="inlineStr">
        <is>
          <t>Government securities</t>
        </is>
      </c>
      <c r="B7" s="4" t="inlineStr">
        <is>
          <t>[3]</t>
        </is>
      </c>
      <c r="C7" s="5" t="n">
        <v>435898</v>
      </c>
      <c r="D7" s="5" t="n">
        <v>864940</v>
      </c>
    </row>
    <row r="8">
      <c r="A8" s="4" t="inlineStr">
        <is>
          <t>Restricted cash</t>
        </is>
      </c>
      <c r="C8" s="5" t="n">
        <v>44</v>
      </c>
      <c r="D8" s="5" t="n">
        <v>40425</v>
      </c>
    </row>
    <row r="9">
      <c r="A9" s="4" t="inlineStr">
        <is>
          <t>Financial treasury bills</t>
        </is>
      </c>
      <c r="B9" s="4" t="inlineStr">
        <is>
          <t>[4]</t>
        </is>
      </c>
      <c r="C9" s="5" t="n">
        <v>646586</v>
      </c>
      <c r="D9" s="5" t="n">
        <v>505152</v>
      </c>
    </row>
    <row r="10">
      <c r="A10" s="4" t="inlineStr">
        <is>
          <t>DBV fund</t>
        </is>
      </c>
      <c r="C10" s="5" t="n">
        <v>36921</v>
      </c>
      <c r="D10" s="5" t="n">
        <v>16104</v>
      </c>
    </row>
    <row r="11">
      <c r="A11" s="4" t="inlineStr">
        <is>
          <t>Certificate of bank deposits</t>
        </is>
      </c>
      <c r="C11" s="5" t="n">
        <v>0</v>
      </c>
      <c r="D11" s="5" t="n">
        <v>292878</v>
      </c>
    </row>
    <row r="12">
      <c r="A12" s="4" t="inlineStr">
        <is>
          <t>Total short-term investments</t>
        </is>
      </c>
      <c r="C12" s="5" t="n">
        <v>2015661</v>
      </c>
      <c r="D12" s="5" t="n">
        <v>2536752</v>
      </c>
    </row>
    <row r="13">
      <c r="A13" s="4" t="inlineStr">
        <is>
          <t>Trade receivables</t>
        </is>
      </c>
      <c r="C13" s="5" t="n">
        <v>3476359</v>
      </c>
      <c r="D13" s="5" t="n">
        <v>3597535</v>
      </c>
    </row>
    <row r="14">
      <c r="A14" s="4" t="inlineStr">
        <is>
          <t>Receivables from service providers</t>
        </is>
      </c>
      <c r="B14" s="4" t="inlineStr">
        <is>
          <t>[5]</t>
        </is>
      </c>
      <c r="C14" s="5" t="n">
        <v>162268</v>
      </c>
      <c r="D14" s="5" t="n">
        <v>135030</v>
      </c>
      <c r="E14" s="4" t="inlineStr">
        <is>
          <t>[6]</t>
        </is>
      </c>
    </row>
    <row r="15">
      <c r="A15" s="4" t="inlineStr">
        <is>
          <t>Total receivables</t>
        </is>
      </c>
      <c r="C15" s="5" t="n">
        <v>4582564</v>
      </c>
      <c r="D15" s="5" t="n">
        <v>4660390</v>
      </c>
    </row>
    <row r="16">
      <c r="A16" s="4" t="inlineStr">
        <is>
          <t>Financial and operating derivatives</t>
        </is>
      </c>
      <c r="C16" s="5" t="n">
        <v>893970</v>
      </c>
      <c r="D16" s="5" t="n">
        <v>1768122</v>
      </c>
    </row>
    <row r="17">
      <c r="A17" s="4" t="inlineStr">
        <is>
          <t>Total borrowing, financing and debentures</t>
        </is>
      </c>
      <c r="C17" s="5" t="n">
        <v>-12716832</v>
      </c>
      <c r="D17" s="5" t="n">
        <v>-13822913</v>
      </c>
    </row>
    <row r="18">
      <c r="A18" s="4" t="inlineStr">
        <is>
          <t>Financial and operating derivatives</t>
        </is>
      </c>
      <c r="C18" s="5" t="n">
        <v>-458492</v>
      </c>
      <c r="D18" s="5" t="n">
        <v>-61201</v>
      </c>
    </row>
    <row r="19">
      <c r="A19" s="4" t="inlineStr">
        <is>
          <t>Lease</t>
        </is>
      </c>
      <c r="C19" s="5" t="n">
        <v>-3547862</v>
      </c>
      <c r="D19" s="5" t="n">
        <v>-3858455</v>
      </c>
      <c r="F19" s="6" t="inlineStr">
        <is>
          <t>R$ 2517565</t>
        </is>
      </c>
    </row>
    <row r="20">
      <c r="A20" s="4" t="inlineStr">
        <is>
          <t>Trade payable and reverse factoring operations</t>
        </is>
      </c>
      <c r="C20" s="5" t="n">
        <v>-6770579</v>
      </c>
      <c r="D20" s="5" t="n">
        <v>-6774205</v>
      </c>
    </row>
    <row r="21">
      <c r="A21" s="4" t="inlineStr">
        <is>
          <t>Dividends payable</t>
        </is>
      </c>
      <c r="C21" s="5" t="n">
        <v>-180772</v>
      </c>
    </row>
    <row r="22">
      <c r="A22" s="4" t="inlineStr">
        <is>
          <t>Level 2 [member]</t>
        </is>
      </c>
    </row>
    <row r="23">
      <c r="A23" s="3" t="inlineStr">
        <is>
          <t>Disclosure Of Carrying Amounts And Fair Values Of The Companys Financial Instruments [Line Items]</t>
        </is>
      </c>
    </row>
    <row r="24">
      <c r="A24" s="4" t="inlineStr">
        <is>
          <t>Financial and operating derivatives</t>
        </is>
      </c>
      <c r="C24" s="5" t="n">
        <v>975129</v>
      </c>
      <c r="D24" s="5" t="n">
        <v>1907978</v>
      </c>
    </row>
    <row r="25">
      <c r="A25" s="4" t="inlineStr">
        <is>
          <t>Financial liabilities at amortised cost, category [member] | Level 2 [member]</t>
        </is>
      </c>
    </row>
    <row r="26">
      <c r="A26" s="3" t="inlineStr">
        <is>
          <t>Disclosure Of Carrying Amounts And Fair Values Of The Companys Financial Instruments [Line Items]</t>
        </is>
      </c>
    </row>
    <row r="27">
      <c r="A27" s="4" t="inlineStr">
        <is>
          <t>Borrowing in local currency</t>
        </is>
      </c>
      <c r="C27" s="5" t="n">
        <v>-6914117</v>
      </c>
      <c r="D27" s="5" t="n">
        <v>-9591809</v>
      </c>
    </row>
    <row r="28">
      <c r="A28" s="4" t="inlineStr">
        <is>
          <t>Foreign currency borrowings</t>
        </is>
      </c>
      <c r="C28" s="5" t="n">
        <v>-5802715</v>
      </c>
      <c r="D28" s="5" t="n">
        <v>-4231104</v>
      </c>
    </row>
    <row r="29">
      <c r="A29" s="4" t="inlineStr">
        <is>
          <t>Lease</t>
        </is>
      </c>
      <c r="C29" s="5" t="n">
        <v>-3547862</v>
      </c>
      <c r="D29" s="5" t="n">
        <v>-3858455</v>
      </c>
    </row>
    <row r="30">
      <c r="A30" s="4" t="inlineStr">
        <is>
          <t>Trade payable and reverse factoring operations</t>
        </is>
      </c>
      <c r="C30" s="5" t="n">
        <v>-6770579</v>
      </c>
      <c r="D30" s="5" t="n">
        <v>-6774205</v>
      </c>
    </row>
    <row r="31">
      <c r="A31" s="4" t="inlineStr">
        <is>
          <t>Insurance payable</t>
        </is>
      </c>
      <c r="C31" s="5" t="n">
        <v>-127413</v>
      </c>
      <c r="D31" s="5" t="n">
        <v>-159094</v>
      </c>
    </row>
    <row r="32">
      <c r="A32" s="4" t="inlineStr">
        <is>
          <t>Dividends payable</t>
        </is>
      </c>
      <c r="C32" s="5" t="n">
        <v>-180772</v>
      </c>
      <c r="D32" s="5" t="n">
        <v>0</v>
      </c>
    </row>
    <row r="33">
      <c r="A33" s="4" t="inlineStr">
        <is>
          <t>Financial liabilities at fair value through profit or loss, category [member] | Level 2 [member]</t>
        </is>
      </c>
    </row>
    <row r="34">
      <c r="A34" s="3" t="inlineStr">
        <is>
          <t>Disclosure Of Carrying Amounts And Fair Values Of The Companys Financial Instruments [Line Items]</t>
        </is>
      </c>
    </row>
    <row r="35">
      <c r="A35" s="4" t="inlineStr">
        <is>
          <t>Credits</t>
        </is>
      </c>
      <c r="C35" s="5" t="n">
        <v>-19511</v>
      </c>
      <c r="D35" s="5" t="n">
        <v>-5560</v>
      </c>
    </row>
    <row r="36">
      <c r="A36" s="4" t="inlineStr">
        <is>
          <t>Financial and operating derivatives</t>
        </is>
      </c>
      <c r="C36" s="5" t="n">
        <v>-458492</v>
      </c>
      <c r="D36" s="5" t="n">
        <v>-61201</v>
      </c>
    </row>
    <row r="37">
      <c r="A37" s="4" t="inlineStr">
        <is>
          <t>Fair Value Hedge Instrument [Member] | Level 2 [member]</t>
        </is>
      </c>
    </row>
    <row r="38">
      <c r="A38" s="3" t="inlineStr">
        <is>
          <t>Disclosure Of Carrying Amounts And Fair Values Of The Companys Financial Instruments [Line Items]</t>
        </is>
      </c>
    </row>
    <row r="39">
      <c r="A39" s="4" t="inlineStr">
        <is>
          <t>Financial and operating derivatives</t>
        </is>
      </c>
      <c r="C39" s="5" t="n">
        <v>533410</v>
      </c>
      <c r="D39" s="5" t="n">
        <v>1768122</v>
      </c>
    </row>
    <row r="40">
      <c r="A40" s="4" t="inlineStr">
        <is>
          <t>Financial assets at amortised cost, class [member] | Level 1 [member]</t>
        </is>
      </c>
    </row>
    <row r="41">
      <c r="A41" s="3" t="inlineStr">
        <is>
          <t>Disclosure Of Carrying Amounts And Fair Values Of The Companys Financial Instruments [Line Items]</t>
        </is>
      </c>
    </row>
    <row r="42">
      <c r="A42" s="4" t="inlineStr">
        <is>
          <t>Receivables from service providers</t>
        </is>
      </c>
      <c r="C42" s="5" t="n">
        <v>162268</v>
      </c>
      <c r="D42" s="5" t="n">
        <v>135030</v>
      </c>
    </row>
    <row r="43">
      <c r="A43" s="4" t="inlineStr">
        <is>
          <t>Financial assets at amortised cost, class [member] | Level 2 [member]</t>
        </is>
      </c>
    </row>
    <row r="44">
      <c r="A44" s="3" t="inlineStr">
        <is>
          <t>Disclosure Of Carrying Amounts And Fair Values Of The Companys Financial Instruments [Line Items]</t>
        </is>
      </c>
    </row>
    <row r="45">
      <c r="A45" s="4" t="inlineStr">
        <is>
          <t>Cash and banks</t>
        </is>
      </c>
      <c r="C45" s="5" t="n">
        <v>3349398</v>
      </c>
      <c r="D45" s="5" t="n">
        <v>4436576</v>
      </c>
    </row>
    <row r="46">
      <c r="A46" s="4" t="inlineStr">
        <is>
          <t>Certificate of bank deposits</t>
        </is>
      </c>
      <c r="C46" s="5" t="n">
        <v>7639</v>
      </c>
      <c r="D46" s="5" t="n">
        <v>808988</v>
      </c>
    </row>
    <row r="47">
      <c r="A47" s="4" t="inlineStr">
        <is>
          <t>Trade receivables</t>
        </is>
      </c>
      <c r="C47" s="5" t="n">
        <v>3476359</v>
      </c>
      <c r="D47" s="5" t="n">
        <v>3597535</v>
      </c>
    </row>
    <row r="48">
      <c r="A48" s="4" t="inlineStr">
        <is>
          <t>Judicial deposits</t>
        </is>
      </c>
      <c r="C48" s="5" t="n">
        <v>585284</v>
      </c>
      <c r="D48" s="5" t="n">
        <v>566190</v>
      </c>
    </row>
    <row r="49">
      <c r="A49" s="4" t="inlineStr">
        <is>
          <t>Sublease receivables</t>
        </is>
      </c>
      <c r="C49" s="5" t="n">
        <v>347174</v>
      </c>
      <c r="D49" s="5" t="n">
        <v>357538</v>
      </c>
    </row>
    <row r="50">
      <c r="A50" s="4" t="inlineStr">
        <is>
          <t>Financial assets at fair value through profit or loss, category [member] | Level 2 [member]</t>
        </is>
      </c>
    </row>
    <row r="51">
      <c r="A51" s="3" t="inlineStr">
        <is>
          <t>Disclosure Of Carrying Amounts And Fair Values Of The Companys Financial Instruments [Line Items]</t>
        </is>
      </c>
    </row>
    <row r="52">
      <c r="A52" s="4" t="inlineStr">
        <is>
          <t>Repurchase operations</t>
        </is>
      </c>
      <c r="C52" s="5" t="n">
        <v>650220</v>
      </c>
      <c r="D52" s="5" t="n">
        <v>576108</v>
      </c>
    </row>
    <row r="53">
      <c r="A53" s="4" t="inlineStr">
        <is>
          <t>Government securities</t>
        </is>
      </c>
      <c r="C53" s="5" t="n">
        <v>435898</v>
      </c>
      <c r="D53" s="5" t="n">
        <v>864940</v>
      </c>
    </row>
    <row r="54">
      <c r="A54" s="4" t="inlineStr">
        <is>
          <t>Restricted cash</t>
        </is>
      </c>
      <c r="C54" s="5" t="n">
        <v>44</v>
      </c>
      <c r="D54" s="5" t="n">
        <v>40425</v>
      </c>
    </row>
    <row r="55">
      <c r="A55" s="4" t="inlineStr">
        <is>
          <t>Financial treasury bills</t>
        </is>
      </c>
      <c r="C55" s="5" t="n">
        <v>646586</v>
      </c>
      <c r="D55" s="5" t="n">
        <v>505152</v>
      </c>
    </row>
    <row r="56">
      <c r="A56" s="4" t="inlineStr">
        <is>
          <t>Loan investment funds</t>
        </is>
      </c>
      <c r="C56" s="5" t="n">
        <v>896212</v>
      </c>
      <c r="D56" s="5" t="n">
        <v>817253</v>
      </c>
    </row>
    <row r="57">
      <c r="A57" s="4" t="inlineStr">
        <is>
          <t>Certificate of bank deposits</t>
        </is>
      </c>
      <c r="C57" s="5" t="n">
        <v>0</v>
      </c>
      <c r="D57" s="5" t="n">
        <v>292878</v>
      </c>
    </row>
    <row r="58">
      <c r="A58" s="4" t="inlineStr">
        <is>
          <t>Carbon Credits</t>
        </is>
      </c>
      <c r="C58" s="5" t="n">
        <v>11479</v>
      </c>
      <c r="D58" s="5" t="n">
        <v>4097</v>
      </c>
    </row>
    <row r="59">
      <c r="A59" s="4" t="inlineStr">
        <is>
          <t>Financial and operating derivatives</t>
        </is>
      </c>
      <c r="C59" s="5" t="n">
        <v>441719</v>
      </c>
      <c r="D59" s="5" t="n">
        <v>139856</v>
      </c>
    </row>
    <row r="60">
      <c r="A60" s="4" t="inlineStr">
        <is>
          <t>Financial assets at fair value through profit or loss, category [member] | Level 3 [member]</t>
        </is>
      </c>
    </row>
    <row r="61">
      <c r="A61" s="3" t="inlineStr">
        <is>
          <t>Disclosure Of Carrying Amounts And Fair Values Of The Companys Financial Instruments [Line Items]</t>
        </is>
      </c>
    </row>
    <row r="62">
      <c r="A62" s="4" t="inlineStr">
        <is>
          <t>DBV fund</t>
        </is>
      </c>
      <c r="C62" s="5" t="n">
        <v>36921</v>
      </c>
      <c r="D62" s="5" t="n">
        <v>16104</v>
      </c>
    </row>
    <row r="63">
      <c r="A63" s="4" t="inlineStr">
        <is>
          <t>Fair value [member]</t>
        </is>
      </c>
    </row>
    <row r="64">
      <c r="A64" s="3" t="inlineStr">
        <is>
          <t>Disclosure Of Carrying Amounts And Fair Values Of The Companys Financial Instruments [Line Items]</t>
        </is>
      </c>
    </row>
    <row r="65">
      <c r="A65" s="4" t="inlineStr">
        <is>
          <t>Total Cash and cash equivalent</t>
        </is>
      </c>
      <c r="C65" s="5" t="n">
        <v>4007257</v>
      </c>
      <c r="D65" s="5" t="n">
        <v>5821572</v>
      </c>
    </row>
    <row r="66">
      <c r="A66" s="4" t="inlineStr">
        <is>
          <t>Total short-term investments</t>
        </is>
      </c>
      <c r="C66" s="5" t="n">
        <v>2015661</v>
      </c>
      <c r="D66" s="5" t="n">
        <v>2536752</v>
      </c>
    </row>
    <row r="67">
      <c r="A67" s="4" t="inlineStr">
        <is>
          <t>Total receivables</t>
        </is>
      </c>
      <c r="C67" s="5" t="n">
        <v>4582564</v>
      </c>
      <c r="D67" s="5" t="n">
        <v>4660390</v>
      </c>
    </row>
    <row r="68">
      <c r="A68" s="4" t="inlineStr">
        <is>
          <t>Total borrowing, financing and debentures</t>
        </is>
      </c>
      <c r="C68" s="5" t="n">
        <v>-7855737</v>
      </c>
      <c r="D68" s="5" t="n">
        <v>-13926002</v>
      </c>
    </row>
    <row r="69">
      <c r="A69" s="4" t="inlineStr">
        <is>
          <t>Fair value [member] | Level 2 [member]</t>
        </is>
      </c>
    </row>
    <row r="70">
      <c r="A70" s="3" t="inlineStr">
        <is>
          <t>Disclosure Of Carrying Amounts And Fair Values Of The Companys Financial Instruments [Line Items]</t>
        </is>
      </c>
    </row>
    <row r="71">
      <c r="A71" s="4" t="inlineStr">
        <is>
          <t>Financial and operating derivatives</t>
        </is>
      </c>
      <c r="C71" s="5" t="n">
        <v>975129</v>
      </c>
      <c r="D71" s="5" t="n">
        <v>1907978</v>
      </c>
    </row>
    <row r="72">
      <c r="A72" s="4" t="inlineStr">
        <is>
          <t>Fair value [member] | Financial liabilities at amortised cost, category [member] | Level 2 [member]</t>
        </is>
      </c>
    </row>
    <row r="73">
      <c r="A73" s="3" t="inlineStr">
        <is>
          <t>Disclosure Of Carrying Amounts And Fair Values Of The Companys Financial Instruments [Line Items]</t>
        </is>
      </c>
    </row>
    <row r="74">
      <c r="A74" s="4" t="inlineStr">
        <is>
          <t>Borrowing in local currency</t>
        </is>
      </c>
      <c r="C74" s="5" t="n">
        <v>-2100465</v>
      </c>
      <c r="D74" s="5" t="n">
        <v>-9466921</v>
      </c>
    </row>
    <row r="75">
      <c r="A75" s="4" t="inlineStr">
        <is>
          <t>Foreign currency borrowings</t>
        </is>
      </c>
      <c r="C75" s="5" t="n">
        <v>-5755272</v>
      </c>
      <c r="D75" s="5" t="n">
        <v>-4459081</v>
      </c>
    </row>
    <row r="76">
      <c r="A76" s="4" t="inlineStr">
        <is>
          <t>Lease</t>
        </is>
      </c>
      <c r="C76" s="5" t="n">
        <v>-3547862</v>
      </c>
      <c r="D76" s="5" t="n">
        <v>-3858455</v>
      </c>
    </row>
    <row r="77">
      <c r="A77" s="4" t="inlineStr">
        <is>
          <t>Trade payable and reverse factoring operations</t>
        </is>
      </c>
      <c r="C77" s="5" t="n">
        <v>-6770579</v>
      </c>
      <c r="D77" s="5" t="n">
        <v>-6774205</v>
      </c>
    </row>
    <row r="78">
      <c r="A78" s="4" t="inlineStr">
        <is>
          <t>Insurance payable</t>
        </is>
      </c>
      <c r="C78" s="5" t="n">
        <v>-127413</v>
      </c>
      <c r="D78" s="5" t="n">
        <v>-159094</v>
      </c>
    </row>
    <row r="79">
      <c r="A79" s="4" t="inlineStr">
        <is>
          <t>Dividends payable</t>
        </is>
      </c>
      <c r="C79" s="5" t="n">
        <v>-180772</v>
      </c>
      <c r="D79" s="5" t="n">
        <v>0</v>
      </c>
    </row>
    <row r="80">
      <c r="A80" s="4" t="inlineStr">
        <is>
          <t>Fair value [member] | Financial liabilities at fair value through profit or loss, category [member] | Level 2 [member]</t>
        </is>
      </c>
    </row>
    <row r="81">
      <c r="A81" s="3" t="inlineStr">
        <is>
          <t>Disclosure Of Carrying Amounts And Fair Values Of The Companys Financial Instruments [Line Items]</t>
        </is>
      </c>
    </row>
    <row r="82">
      <c r="A82" s="4" t="inlineStr">
        <is>
          <t>Credits</t>
        </is>
      </c>
      <c r="C82" s="5" t="n">
        <v>-19511</v>
      </c>
      <c r="D82" s="5" t="n">
        <v>-5560</v>
      </c>
    </row>
    <row r="83">
      <c r="A83" s="4" t="inlineStr">
        <is>
          <t>Financial and operating derivatives</t>
        </is>
      </c>
      <c r="C83" s="5" t="n">
        <v>-458492</v>
      </c>
      <c r="D83" s="5" t="n">
        <v>-61201</v>
      </c>
    </row>
    <row r="84">
      <c r="A84" s="4" t="inlineStr">
        <is>
          <t>Fair value [member] | Fair Value Hedge Instrument [Member] | Level 2 [member]</t>
        </is>
      </c>
    </row>
    <row r="85">
      <c r="A85" s="3" t="inlineStr">
        <is>
          <t>Disclosure Of Carrying Amounts And Fair Values Of The Companys Financial Instruments [Line Items]</t>
        </is>
      </c>
    </row>
    <row r="86">
      <c r="A86" s="4" t="inlineStr">
        <is>
          <t>Financial and operating derivatives</t>
        </is>
      </c>
      <c r="C86" s="5" t="n">
        <v>533410</v>
      </c>
      <c r="D86" s="5" t="n">
        <v>1768122</v>
      </c>
    </row>
    <row r="87">
      <c r="A87" s="4" t="inlineStr">
        <is>
          <t>Fair value [member] | Financial assets at amortised cost, class [member] | Level 1 [member]</t>
        </is>
      </c>
    </row>
    <row r="88">
      <c r="A88" s="3" t="inlineStr">
        <is>
          <t>Disclosure Of Carrying Amounts And Fair Values Of The Companys Financial Instruments [Line Items]</t>
        </is>
      </c>
    </row>
    <row r="89">
      <c r="A89" s="4" t="inlineStr">
        <is>
          <t>Receivables from service providers</t>
        </is>
      </c>
      <c r="C89" s="5" t="n">
        <v>0</v>
      </c>
      <c r="D89" s="5" t="n">
        <v>135030</v>
      </c>
    </row>
    <row r="90">
      <c r="A90" s="4" t="inlineStr">
        <is>
          <t>Fair value [member] | Financial assets at amortised cost, class [member] | Level 2 [member]</t>
        </is>
      </c>
    </row>
    <row r="91">
      <c r="A91" s="3" t="inlineStr">
        <is>
          <t>Disclosure Of Carrying Amounts And Fair Values Of The Companys Financial Instruments [Line Items]</t>
        </is>
      </c>
    </row>
    <row r="92">
      <c r="A92" s="4" t="inlineStr">
        <is>
          <t>Cash and banks</t>
        </is>
      </c>
      <c r="C92" s="5" t="n">
        <v>3349398</v>
      </c>
      <c r="D92" s="5" t="n">
        <v>4436576</v>
      </c>
    </row>
    <row r="93">
      <c r="A93" s="4" t="inlineStr">
        <is>
          <t>Certificate of bank deposits</t>
        </is>
      </c>
      <c r="C93" s="5" t="n">
        <v>7639</v>
      </c>
      <c r="D93" s="5" t="n">
        <v>808988</v>
      </c>
    </row>
    <row r="94">
      <c r="A94" s="4" t="inlineStr">
        <is>
          <t>Trade receivables</t>
        </is>
      </c>
      <c r="C94" s="5" t="n">
        <v>3476359</v>
      </c>
      <c r="D94" s="5" t="n">
        <v>3597535</v>
      </c>
    </row>
    <row r="95">
      <c r="A95" s="4" t="inlineStr">
        <is>
          <t>Judicial deposits</t>
        </is>
      </c>
      <c r="C95" s="5" t="n">
        <v>585284</v>
      </c>
      <c r="D95" s="5" t="n">
        <v>566190</v>
      </c>
    </row>
    <row r="96">
      <c r="A96" s="4" t="inlineStr">
        <is>
          <t>Sublease receivables</t>
        </is>
      </c>
      <c r="C96" s="5" t="n">
        <v>347174</v>
      </c>
      <c r="D96" s="5" t="n">
        <v>357538</v>
      </c>
    </row>
    <row r="97">
      <c r="A97" s="4" t="inlineStr">
        <is>
          <t>Fair value [member] | Financial assets at fair value through profit or loss, category [member] | Level 2 [member]</t>
        </is>
      </c>
    </row>
    <row r="98">
      <c r="A98" s="3" t="inlineStr">
        <is>
          <t>Disclosure Of Carrying Amounts And Fair Values Of The Companys Financial Instruments [Line Items]</t>
        </is>
      </c>
    </row>
    <row r="99">
      <c r="A99" s="4" t="inlineStr">
        <is>
          <t>Repurchase operations</t>
        </is>
      </c>
      <c r="C99" s="5" t="n">
        <v>650220</v>
      </c>
      <c r="D99" s="5" t="n">
        <v>576108</v>
      </c>
    </row>
    <row r="100">
      <c r="A100" s="4" t="inlineStr">
        <is>
          <t>Government securities</t>
        </is>
      </c>
      <c r="C100" s="5" t="n">
        <v>435898</v>
      </c>
      <c r="D100" s="5" t="n">
        <v>864940</v>
      </c>
    </row>
    <row r="101">
      <c r="A101" s="4" t="inlineStr">
        <is>
          <t>Restricted cash</t>
        </is>
      </c>
      <c r="C101" s="5" t="n">
        <v>44</v>
      </c>
      <c r="D101" s="5" t="n">
        <v>40425</v>
      </c>
    </row>
    <row r="102">
      <c r="A102" s="4" t="inlineStr">
        <is>
          <t>Financial treasury bills</t>
        </is>
      </c>
      <c r="C102" s="5" t="n">
        <v>646586</v>
      </c>
      <c r="D102" s="5" t="n">
        <v>505152</v>
      </c>
    </row>
    <row r="103">
      <c r="A103" s="4" t="inlineStr">
        <is>
          <t>Loan investment funds</t>
        </is>
      </c>
      <c r="C103" s="5" t="n">
        <v>896212</v>
      </c>
      <c r="D103" s="5" t="n">
        <v>817253</v>
      </c>
    </row>
    <row r="104">
      <c r="A104" s="4" t="inlineStr">
        <is>
          <t>Certificate of bank deposits</t>
        </is>
      </c>
      <c r="C104" s="5" t="n">
        <v>0</v>
      </c>
      <c r="D104" s="5" t="n">
        <v>292878</v>
      </c>
    </row>
    <row r="105">
      <c r="A105" s="4" t="inlineStr">
        <is>
          <t>Carbon Credits</t>
        </is>
      </c>
      <c r="C105" s="5" t="n">
        <v>11479</v>
      </c>
      <c r="D105" s="5" t="n">
        <v>4097</v>
      </c>
    </row>
    <row r="106">
      <c r="A106" s="4" t="inlineStr">
        <is>
          <t>Financial and operating derivatives</t>
        </is>
      </c>
      <c r="C106" s="5" t="n">
        <v>441719</v>
      </c>
      <c r="D106" s="5" t="n">
        <v>139856</v>
      </c>
    </row>
    <row r="107">
      <c r="A107" s="4" t="inlineStr">
        <is>
          <t>Fair value [member] | Financial assets at fair value through profit or loss, category [member] | Level 3 [member]</t>
        </is>
      </c>
    </row>
    <row r="108">
      <c r="A108" s="3" t="inlineStr">
        <is>
          <t>Disclosure Of Carrying Amounts And Fair Values Of The Companys Financial Instruments [Line Items]</t>
        </is>
      </c>
    </row>
    <row r="109">
      <c r="A109" s="4" t="inlineStr">
        <is>
          <t>DBV fund</t>
        </is>
      </c>
      <c r="C109" s="6" t="inlineStr">
        <is>
          <t>R$ 36921</t>
        </is>
      </c>
      <c r="D109" s="6" t="inlineStr">
        <is>
          <t>R$ 16104</t>
        </is>
      </c>
    </row>
    <row r="110"/>
    <row r="111">
      <c r="A111" s="4" t="inlineStr">
        <is>
          <t>[1]</t>
        </is>
      </c>
      <c r="B111" s="4" t="inlineStr">
        <is>
          <t>As of December 31, 202 1 , investments in Certificate of Bank Deposits (“CDB”) bear interest at an average rate of 103.0 % of the CDI (103.2% in 2020) with daily maturities redeemable with the issuer itself, without significative loss of value.</t>
        </is>
      </c>
    </row>
    <row r="112">
      <c r="A112" s="4" t="inlineStr">
        <is>
          <t>[2]</t>
        </is>
      </c>
      <c r="B112" s="4" t="inlineStr">
        <is>
          <t>Repurchase operations are securities issued by banks with a commitment by the bank to repurchase the securities, and by the client to resell the security, at a defined interest rate and within a predetermined term, which are backed by public or private securities (depending on the financial institution) and are registered within the Central Agency for Custody and Financial Settlement of Securities (“CETIP”). As of December 31, 2021, repurchase operations are remunerated at an average rate of 100.0% of CDI (100.0% of the CDI as of December 31, 2020).</t>
        </is>
      </c>
    </row>
    <row r="113">
      <c r="A113" s="4" t="inlineStr">
        <is>
          <t>[3]</t>
        </is>
      </c>
      <c r="B113" s="4" t="inlineStr">
        <is>
          <t>As of December 31, 2021, investments in Government securities (LFT) are remunerated at an average rate of 102.0% of the CDI (105.9% of the CDI as of December 31, 2020).</t>
        </is>
      </c>
    </row>
    <row r="114">
      <c r="A114" s="4" t="inlineStr">
        <is>
          <t>[4]</t>
        </is>
      </c>
      <c r="B114" s="4" t="inlineStr">
        <is>
          <t>As of December 31, 2021, investments in Treasury bills are remunerated at an average rate of 120.0% of the CDI (136.6% as of December 31, 2020).</t>
        </is>
      </c>
    </row>
    <row r="115">
      <c r="A115" s="4" t="inlineStr">
        <is>
          <t>[5]</t>
        </is>
      </c>
      <c r="B115" s="4" t="inlineStr">
        <is>
          <t>Refers to receivables mainly arising from damage that occurred with carriers and insurance companies.</t>
        </is>
      </c>
    </row>
    <row r="116">
      <c r="A116" s="4" t="inlineStr">
        <is>
          <t>[6]</t>
        </is>
      </c>
      <c r="B116" s="4" t="inlineStr">
        <is>
          <t>some amounts originally presented as of December 31, 2020 were reclassified for a better disclosure. Note that this reclassification does not impact the total amount originally presented as current and non-current assets.</t>
        </is>
      </c>
    </row>
  </sheetData>
  <mergeCells count="9">
    <mergeCell ref="A1:B1"/>
    <mergeCell ref="D1:E1"/>
    <mergeCell ref="A110:F110"/>
    <mergeCell ref="B111:F111"/>
    <mergeCell ref="B112:F112"/>
    <mergeCell ref="B113:F113"/>
    <mergeCell ref="B114:F114"/>
    <mergeCell ref="B115:F115"/>
    <mergeCell ref="B116:F11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FINANCIAL RISK MANAGEMENT - Additional Information (Detail) - BRL (R$)</t>
        </is>
      </c>
      <c r="B1" s="2" t="inlineStr">
        <is>
          <t>12 Months Ended</t>
        </is>
      </c>
    </row>
    <row r="2">
      <c r="B2" s="2" t="inlineStr">
        <is>
          <t>Dec. 31, 2021</t>
        </is>
      </c>
      <c r="C2" s="2" t="inlineStr">
        <is>
          <t>May 04, 2021</t>
        </is>
      </c>
    </row>
    <row r="3">
      <c r="A3" s="3" t="inlineStr">
        <is>
          <t>Disclosure of detailed information about financial instruments [line items]</t>
        </is>
      </c>
    </row>
    <row r="4">
      <c r="A4" s="4" t="inlineStr">
        <is>
          <t>Average period of commitments for foreign currency of receivables and payables</t>
        </is>
      </c>
      <c r="B4" s="4" t="inlineStr">
        <is>
          <t>6 months</t>
        </is>
      </c>
    </row>
    <row r="5">
      <c r="A5" s="4" t="inlineStr">
        <is>
          <t>Net exposure to foreign exchange rate variation in other countries</t>
        </is>
      </c>
      <c r="B5" s="6" t="inlineStr">
        <is>
          <t>R$ 0</t>
        </is>
      </c>
    </row>
    <row r="6">
      <c r="A6" s="4" t="inlineStr">
        <is>
          <t>Percentage of borrowings linked to CDI rate</t>
        </is>
      </c>
      <c r="B6" s="4" t="inlineStr">
        <is>
          <t>99.40%</t>
        </is>
      </c>
    </row>
    <row r="7">
      <c r="A7" s="4" t="inlineStr">
        <is>
          <t>Scenario I - Depreciation 25% (4.2765 Parity - R$ vs US$) | Brazilian real per US dollar</t>
        </is>
      </c>
    </row>
    <row r="8">
      <c r="A8" s="3" t="inlineStr">
        <is>
          <t>Disclosure of detailed information about financial instruments [line items]</t>
        </is>
      </c>
    </row>
    <row r="9">
      <c r="A9" s="4" t="inlineStr">
        <is>
          <t>Closing foreign exchange rate</t>
        </is>
      </c>
      <c r="B9" s="9" t="n">
        <v>4.2765</v>
      </c>
    </row>
    <row r="10">
      <c r="A10" s="4" t="inlineStr">
        <is>
          <t>Foreign exchange rate, percentage of decrease</t>
        </is>
      </c>
      <c r="B10" s="4" t="inlineStr">
        <is>
          <t>25.00%</t>
        </is>
      </c>
    </row>
    <row r="11">
      <c r="A11" s="4" t="inlineStr">
        <is>
          <t>Scenario II - Depreciation 50% (2.8510 Parity - R$ vs US$) | Brazilian real per US dollar</t>
        </is>
      </c>
    </row>
    <row r="12">
      <c r="A12" s="3" t="inlineStr">
        <is>
          <t>Disclosure of detailed information about financial instruments [line items]</t>
        </is>
      </c>
    </row>
    <row r="13">
      <c r="A13" s="4" t="inlineStr">
        <is>
          <t>Closing foreign exchange rate</t>
        </is>
      </c>
      <c r="B13" s="10" t="n">
        <v>2.851</v>
      </c>
    </row>
    <row r="14">
      <c r="A14" s="4" t="inlineStr">
        <is>
          <t>Foreign exchange rate, percentage of decrease</t>
        </is>
      </c>
      <c r="B14" s="4" t="inlineStr">
        <is>
          <t>50.00%</t>
        </is>
      </c>
    </row>
    <row r="15">
      <c r="A15" s="4" t="inlineStr">
        <is>
          <t>Scenario Two [Member]</t>
        </is>
      </c>
    </row>
    <row r="16">
      <c r="A16" s="3" t="inlineStr">
        <is>
          <t>Disclosure of detailed information about financial instruments [line items]</t>
        </is>
      </c>
    </row>
    <row r="17">
      <c r="A17" s="4" t="inlineStr">
        <is>
          <t>Percentage of reasonably possible increase in unobservable input, liabilities</t>
        </is>
      </c>
      <c r="B17" s="4" t="inlineStr">
        <is>
          <t>25.00%</t>
        </is>
      </c>
    </row>
    <row r="18">
      <c r="A18" s="4" t="inlineStr">
        <is>
          <t>Borrowings interest rate</t>
        </is>
      </c>
      <c r="B18" s="4" t="inlineStr">
        <is>
          <t>12.81%</t>
        </is>
      </c>
    </row>
    <row r="19">
      <c r="A19" s="4" t="inlineStr">
        <is>
          <t>Scenario Three [Member]</t>
        </is>
      </c>
    </row>
    <row r="20">
      <c r="A20" s="3" t="inlineStr">
        <is>
          <t>Disclosure of detailed information about financial instruments [line items]</t>
        </is>
      </c>
    </row>
    <row r="21">
      <c r="A21" s="4" t="inlineStr">
        <is>
          <t>Percentage of reasonably possible increase in unobservable input, liabilities</t>
        </is>
      </c>
      <c r="B21" s="4" t="inlineStr">
        <is>
          <t>50.00%</t>
        </is>
      </c>
    </row>
    <row r="22">
      <c r="A22" s="4" t="inlineStr">
        <is>
          <t>Borrowings interest rate</t>
        </is>
      </c>
      <c r="B22" s="4" t="inlineStr">
        <is>
          <t>15.38%</t>
        </is>
      </c>
    </row>
    <row r="23">
      <c r="A23" s="4" t="inlineStr">
        <is>
          <t>Probable scenario [Member]</t>
        </is>
      </c>
    </row>
    <row r="24">
      <c r="A24" s="3" t="inlineStr">
        <is>
          <t>Disclosure of detailed information about financial instruments [line items]</t>
        </is>
      </c>
    </row>
    <row r="25">
      <c r="A25" s="4" t="inlineStr">
        <is>
          <t>Period of future interest rates are considered in sensitivity analysis</t>
        </is>
      </c>
      <c r="B25" s="4" t="inlineStr">
        <is>
          <t>90 days</t>
        </is>
      </c>
    </row>
    <row r="26">
      <c r="A26" s="4" t="inlineStr">
        <is>
          <t>Borrowings interest rate</t>
        </is>
      </c>
      <c r="B26" s="4" t="inlineStr">
        <is>
          <t>10.25%</t>
        </is>
      </c>
    </row>
    <row r="27">
      <c r="A27" s="4" t="inlineStr">
        <is>
          <t>Probable scenario [Member] | Brazilian real per US dollar</t>
        </is>
      </c>
    </row>
    <row r="28">
      <c r="A28" s="3" t="inlineStr">
        <is>
          <t>Disclosure of detailed information about financial instruments [line items]</t>
        </is>
      </c>
    </row>
    <row r="29">
      <c r="A29" s="4" t="inlineStr">
        <is>
          <t>Period of future currency rates are considered in sensitivity analysis</t>
        </is>
      </c>
      <c r="B29" s="4" t="inlineStr">
        <is>
          <t>90 days</t>
        </is>
      </c>
    </row>
    <row r="30">
      <c r="A30" s="4" t="inlineStr">
        <is>
          <t>Closing foreign exchange rate</t>
        </is>
      </c>
      <c r="B30" s="9" t="n">
        <v>5.7021</v>
      </c>
    </row>
    <row r="31">
      <c r="A31" s="4" t="inlineStr">
        <is>
          <t>Natura Cosmticos SA [Member] | ESG debt securities (“Notes ESG”)</t>
        </is>
      </c>
    </row>
    <row r="32">
      <c r="A32" s="3" t="inlineStr">
        <is>
          <t>Disclosure of detailed information about financial instruments [line items]</t>
        </is>
      </c>
    </row>
    <row r="33">
      <c r="A33" s="4" t="inlineStr">
        <is>
          <t>Borrowings interest rate</t>
        </is>
      </c>
      <c r="C33" s="4" t="inlineStr">
        <is>
          <t>4.125%</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1" customWidth="1" min="2" max="2"/>
    <col width="22" customWidth="1" min="3" max="3"/>
    <col width="20" customWidth="1" min="4" max="4"/>
    <col width="21" customWidth="1" min="5" max="5"/>
    <col width="22" customWidth="1" min="6" max="6"/>
    <col width="21" customWidth="1" min="7" max="7"/>
    <col width="21" customWidth="1" min="8" max="8"/>
    <col width="22" customWidth="1" min="9" max="9"/>
  </cols>
  <sheetData>
    <row r="1">
      <c r="A1" s="1" t="inlineStr">
        <is>
          <t>Financial Risk Management - Additional Information (Details - Textuals 1) £ in Thousands, R$ in Thousands, $ in Billions</t>
        </is>
      </c>
      <c r="B1" s="2" t="inlineStr">
        <is>
          <t>May 04, 2021BRL (R$)</t>
        </is>
      </c>
      <c r="C1" s="2" t="inlineStr">
        <is>
          <t>Dec. 31, 2021BRL (R$)</t>
        </is>
      </c>
      <c r="D1" s="2" t="inlineStr">
        <is>
          <t>May 04, 2021USD ($)</t>
        </is>
      </c>
      <c r="E1" s="2" t="inlineStr">
        <is>
          <t>Apr. 23, 2021GBP (£)</t>
        </is>
      </c>
      <c r="F1" s="2" t="inlineStr">
        <is>
          <t>Apr. 23, 2021BRL (R$)</t>
        </is>
      </c>
      <c r="G1" s="2" t="inlineStr">
        <is>
          <t>Mar. 31, 2021GBP (£)</t>
        </is>
      </c>
      <c r="H1" s="2" t="inlineStr">
        <is>
          <t>Dec. 31, 2020GBP (£)</t>
        </is>
      </c>
      <c r="I1" s="2" t="inlineStr">
        <is>
          <t>Dec. 31, 2020BRL (R$)</t>
        </is>
      </c>
    </row>
    <row r="2">
      <c r="A2" s="3" t="inlineStr">
        <is>
          <t>Disclosure of detailed information about financial instruments [line items]</t>
        </is>
      </c>
    </row>
    <row r="3">
      <c r="A3" s="4" t="inlineStr">
        <is>
          <t>Reduction in the recoverable amount</t>
        </is>
      </c>
      <c r="I3" s="6" t="inlineStr">
        <is>
          <t>R$ 148050</t>
        </is>
      </c>
    </row>
    <row r="4">
      <c r="A4" s="4" t="inlineStr">
        <is>
          <t>Percentage of reasonably possible increase (decrease) in unobservable input, investment assets</t>
        </is>
      </c>
      <c r="C4" s="4" t="inlineStr">
        <is>
          <t>1.00%</t>
        </is>
      </c>
    </row>
    <row r="5">
      <c r="A5" s="4" t="inlineStr">
        <is>
          <t>Percentage of Discount Applied in Unobservable Input Investment Assets</t>
        </is>
      </c>
      <c r="C5" s="4" t="inlineStr">
        <is>
          <t>16.70%</t>
        </is>
      </c>
    </row>
    <row r="6">
      <c r="A6" s="4" t="inlineStr">
        <is>
          <t>Increase (decrease) in the fair value of the investment due to 1% increase (decrease) in the applied discount (16.7%)</t>
        </is>
      </c>
      <c r="C6" s="6" t="inlineStr">
        <is>
          <t>R$ 438</t>
        </is>
      </c>
    </row>
    <row r="7">
      <c r="A7" s="4" t="inlineStr">
        <is>
          <t>Operations The Body Shop [Member] | Working capital loan [member]</t>
        </is>
      </c>
    </row>
    <row r="8">
      <c r="A8" s="3" t="inlineStr">
        <is>
          <t>Disclosure of detailed information about financial instruments [line items]</t>
        </is>
      </c>
    </row>
    <row r="9">
      <c r="A9" s="4" t="inlineStr">
        <is>
          <t>Line of Credit Facility, Maximum Borrowing Capacity</t>
        </is>
      </c>
      <c r="E9" s="11" t="n">
        <v>100000</v>
      </c>
      <c r="F9" s="6" t="inlineStr">
        <is>
          <t>R$ 742000</t>
        </is>
      </c>
      <c r="G9" s="11" t="n">
        <v>70000</v>
      </c>
      <c r="H9" s="11" t="n">
        <v>70000</v>
      </c>
      <c r="I9" s="6" t="inlineStr">
        <is>
          <t>R$ 500835</t>
        </is>
      </c>
    </row>
    <row r="10">
      <c r="A10" s="4" t="inlineStr">
        <is>
          <t>Natura Cosmticos SA [Member] | ESG debt securities (“Notes ESG”)</t>
        </is>
      </c>
    </row>
    <row r="11">
      <c r="A11" s="3" t="inlineStr">
        <is>
          <t>Disclosure of detailed information about financial instruments [line items]</t>
        </is>
      </c>
    </row>
    <row r="12">
      <c r="A12" s="4" t="inlineStr">
        <is>
          <t>Borrowings interest rate</t>
        </is>
      </c>
      <c r="B12" s="4" t="inlineStr">
        <is>
          <t>4.125%</t>
        </is>
      </c>
      <c r="D12" s="4" t="inlineStr">
        <is>
          <t>4.125%</t>
        </is>
      </c>
    </row>
    <row r="13">
      <c r="A13" s="4" t="inlineStr">
        <is>
          <t>Borrowings, maturity</t>
        </is>
      </c>
      <c r="B13" s="4" t="inlineStr">
        <is>
          <t>May 3, 2028</t>
        </is>
      </c>
    </row>
    <row r="14">
      <c r="A14" s="4" t="inlineStr">
        <is>
          <t>Notional Amount</t>
        </is>
      </c>
      <c r="B14" s="6" t="inlineStr">
        <is>
          <t>R$ 5600000</t>
        </is>
      </c>
      <c r="D14" s="12" t="n">
        <v>1</v>
      </c>
    </row>
    <row r="15">
      <c r="A15" s="4" t="inlineStr">
        <is>
          <t>Minimum target percentage of reduction in greenhouse gas emissions</t>
        </is>
      </c>
      <c r="B15" s="4" t="inlineStr">
        <is>
          <t>13.00%</t>
        </is>
      </c>
    </row>
    <row r="16">
      <c r="A16" s="4" t="inlineStr">
        <is>
          <t>Minimum target percentage of usage of recycled plastic in packaging</t>
        </is>
      </c>
      <c r="B16" s="4" t="inlineStr">
        <is>
          <t>25.00%</t>
        </is>
      </c>
    </row>
    <row r="17">
      <c r="A17" s="4" t="inlineStr">
        <is>
          <t>Period before target date for lack of report issued by an external verifier attesting to fulfilment of environment goals</t>
        </is>
      </c>
      <c r="B17" s="4" t="inlineStr">
        <is>
          <t>30 days</t>
        </is>
      </c>
    </row>
    <row r="18">
      <c r="A18" s="4" t="inlineStr">
        <is>
          <t>Description of estimated interest rate increase for non-compliance for fulfilment of environment goals</t>
        </is>
      </c>
      <c r="B18" s="4" t="inlineStr">
        <is>
          <t>65-basis poin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8T22:21:44Z</dcterms:created>
  <dcterms:modified xmlns:dcterms="http://purl.org/dc/terms/" xmlns:xsi="http://www.w3.org/2001/XMLSchema-instance" xsi:type="dcterms:W3CDTF">2022-04-08T22:21:44Z</dcterms:modified>
</cp:coreProperties>
</file>